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Note_1_Activities_and_Summary_" sheetId="50" r:id="rId9"/>
    <sheet name="Note_2_Earnings_per_Share" sheetId="51" r:id="rId10"/>
    <sheet name="Note_3_Cash_and_Cash_Equivalen" sheetId="52" r:id="rId11"/>
    <sheet name="Note_4_Investment_Securities" sheetId="53" r:id="rId12"/>
    <sheet name="Note_5_Loans_Receivable_and_Al" sheetId="54" r:id="rId13"/>
    <sheet name="Note_6_Borrowings" sheetId="55" r:id="rId14"/>
    <sheet name="Note_7_Commitments_and_Financi" sheetId="56" r:id="rId15"/>
    <sheet name="Note_8_Fair_Value_Measurements" sheetId="57" r:id="rId16"/>
    <sheet name="Note_9_Regulatory_Capital_Rati" sheetId="58" r:id="rId17"/>
    <sheet name="Note_10_Stock_Option_Plans" sheetId="59" r:id="rId18"/>
    <sheet name="Accounting_Policies_by_Policy_" sheetId="60" r:id="rId19"/>
    <sheet name="Note_2_Earnings_per_Share_Tabl" sheetId="61" r:id="rId20"/>
    <sheet name="Note_4_Investment_Securities_T" sheetId="62" r:id="rId21"/>
    <sheet name="Note_5_Loans_Receivable_and_Al1" sheetId="63" r:id="rId22"/>
    <sheet name="Note_7_Commitments_and_Financi1" sheetId="64" r:id="rId23"/>
    <sheet name="Note_8_Fair_Value_Measurements1" sheetId="65" r:id="rId24"/>
    <sheet name="Note_9_Regulatory_Capital_Rati1" sheetId="66" r:id="rId25"/>
    <sheet name="Note_10_Stock_Option_Plans_Tab" sheetId="67" r:id="rId26"/>
    <sheet name="Note_1_Activities_and_Summary_1" sheetId="27" r:id="rId27"/>
    <sheet name="Note_2_Earnings_per_Share_Deta" sheetId="28" r:id="rId28"/>
    <sheet name="Note_3_Cash_and_Cash_Equivalen1" sheetId="29" r:id="rId29"/>
    <sheet name="Note_4_Investment_Securities_D" sheetId="30" r:id="rId30"/>
    <sheet name="Note_4_Investment_Securities_D1" sheetId="31" r:id="rId31"/>
    <sheet name="Note_4_Investment_Securities_D2" sheetId="32" r:id="rId32"/>
    <sheet name="Note_4_Investment_Securities_D3" sheetId="33" r:id="rId33"/>
    <sheet name="Note_5_Loans_Receivable_and_Al2" sheetId="34" r:id="rId34"/>
    <sheet name="Note_5_Loans_Receivable_and_Al3" sheetId="35" r:id="rId35"/>
    <sheet name="Note_5_Loans_Receivable_and_Al4" sheetId="36" r:id="rId36"/>
    <sheet name="Note_5_Loans_Receivable_and_Al5" sheetId="37" r:id="rId37"/>
    <sheet name="Note_5_Loans_Receivable_and_Al6" sheetId="38" r:id="rId38"/>
    <sheet name="Note_5_Loans_Receivable_and_Al7" sheetId="39" r:id="rId39"/>
    <sheet name="Note_5_Loans_Receivable_and_Al8" sheetId="40" r:id="rId40"/>
    <sheet name="Note_6_Borrowings_Details" sheetId="41" r:id="rId41"/>
    <sheet name="Note_7_Commitments_and_Financi2" sheetId="42" r:id="rId42"/>
    <sheet name="Note_8_Fair_Value_Measurements2" sheetId="43" r:id="rId43"/>
    <sheet name="Note_8_Fair_Value_Measurements3" sheetId="44" r:id="rId44"/>
    <sheet name="Note_8_Fair_Value_Measurements4" sheetId="45" r:id="rId45"/>
    <sheet name="Note_8_Fair_Value_Measurements5" sheetId="46" r:id="rId46"/>
    <sheet name="Note_9_Regulatory_Capital_Rati2" sheetId="47" r:id="rId47"/>
    <sheet name="Note_10_Stock_Option_Plans_Det" sheetId="48" r:id="rId48"/>
    <sheet name="Note_10_Stock_Option_Plans_Det1" sheetId="49" r:id="rId49"/>
  </sheets>
  <calcPr calcId="0"/>
</workbook>
</file>

<file path=xl/sharedStrings.xml><?xml version="1.0" encoding="utf-8"?>
<sst xmlns="http://schemas.openxmlformats.org/spreadsheetml/2006/main" count="3793" uniqueCount="663">
  <si>
    <t>Document And Entity Information</t>
  </si>
  <si>
    <t>6 Months Ended</t>
  </si>
  <si>
    <t>Sep. 30, 2013</t>
  </si>
  <si>
    <t>Nov. 08, 2013</t>
  </si>
  <si>
    <t>Document and Entity Information [Abstract]</t>
  </si>
  <si>
    <t>'</t>
  </si>
  <si>
    <t>Entity Registrant Name</t>
  </si>
  <si>
    <t>'Madison Bancorp Inc</t>
  </si>
  <si>
    <t>Document Type</t>
  </si>
  <si>
    <t>'10-Q</t>
  </si>
  <si>
    <t>Current Fiscal Year End Date</t>
  </si>
  <si>
    <t>'--03-31</t>
  </si>
  <si>
    <t>Entity Common Stock, Shares Outstanding</t>
  </si>
  <si>
    <t>Amendment Flag</t>
  </si>
  <si>
    <t>'false</t>
  </si>
  <si>
    <t>Entity Central Index Key</t>
  </si>
  <si>
    <t>'00014923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Statements of Financial Condition (Current Period Unaudited) (USD $)</t>
  </si>
  <si>
    <t>Mar. 31, 2013</t>
  </si>
  <si>
    <t>Assets</t>
  </si>
  <si>
    <t>Cash and due from banks</t>
  </si>
  <si>
    <t>Federal funds sold and interest-bearing deposits</t>
  </si>
  <si>
    <t>Cash and cash equivalents</t>
  </si>
  <si>
    <t>Certificates of deposit</t>
  </si>
  <si>
    <t>Investment securities available-for-sale</t>
  </si>
  <si>
    <t>Federal Home Loan Bank stock, at cost</t>
  </si>
  <si>
    <t>Loans receivable, net</t>
  </si>
  <si>
    <t>Premises and equipment, net</t>
  </si>
  <si>
    <t>Foreclosed real estate</t>
  </si>
  <si>
    <t>Accrued interest receivable</t>
  </si>
  <si>
    <t>Deferred income taxes</t>
  </si>
  <si>
    <t>Prepaid expenses and other assets</t>
  </si>
  <si>
    <t>Total Assets</t>
  </si>
  <si>
    <t>Deposits:</t>
  </si>
  <si>
    <t>Noninterest bearing</t>
  </si>
  <si>
    <t>Interest bearing</t>
  </si>
  <si>
    <t>Total Deposits</t>
  </si>
  <si>
    <t>Advances from borrowers for taxes and insurance</t>
  </si>
  <si>
    <t>Other liabilities</t>
  </si>
  <si>
    <t>Total Liabilities</t>
  </si>
  <si>
    <t>Shareholdersâ€™ Equity</t>
  </si>
  <si>
    <t>Common Stock, $.01 par value, 10,000,000 shares authorized. Issued: 608,116 shares at September 30, 2013 and March 31, 2013</t>
  </si>
  <si>
    <t>Additional paid-in capital</t>
  </si>
  <si>
    <t>Retained earnings</t>
  </si>
  <si>
    <t>Unearned ESOP shares</t>
  </si>
  <si>
    <t>Accumulated other comprehensive income (loss)</t>
  </si>
  <si>
    <t>Total Shareholdersâ€™ Equity</t>
  </si>
  <si>
    <t>Total Liabilities and Shareholdersâ€™ Equity</t>
  </si>
  <si>
    <t>Consolidated Statements of Financial Condition (Current Period Unaudited) (Parentheticals) (USD $)</t>
  </si>
  <si>
    <t>Common Stock, par value (in Dollars per share)</t>
  </si>
  <si>
    <t>Common Stock, shares authorized</t>
  </si>
  <si>
    <t>Common Stock, shares issued</t>
  </si>
  <si>
    <t>Consolidated Statements of Operations (Unaudited) (USD $)</t>
  </si>
  <si>
    <t>3 Months Ended</t>
  </si>
  <si>
    <t>Sep. 30, 2012</t>
  </si>
  <si>
    <t>Interest Revenue</t>
  </si>
  <si>
    <t>Loans, including fees</t>
  </si>
  <si>
    <t>Interest-bearing deposits</t>
  </si>
  <si>
    <t>Other</t>
  </si>
  <si>
    <t>Total Interest Revenue</t>
  </si>
  <si>
    <t>Interest on deposits:</t>
  </si>
  <si>
    <t>Time</t>
  </si>
  <si>
    <t>Savings</t>
  </si>
  <si>
    <t>NOW and Money Market</t>
  </si>
  <si>
    <t>Borrowings</t>
  </si>
  <si>
    <t>Total Interest Expense</t>
  </si>
  <si>
    <t>Net Interest Income</t>
  </si>
  <si>
    <t>Provision for Loan Losses</t>
  </si>
  <si>
    <t>Net Interest Income after Provision for Loan Losses</t>
  </si>
  <si>
    <t>Noninterest Revenue</t>
  </si>
  <si>
    <t>Gain on sale of investment securities</t>
  </si>
  <si>
    <t>Gain on sale of land</t>
  </si>
  <si>
    <t>Total Noninterest Revenue</t>
  </si>
  <si>
    <t>Noninterest Expenses</t>
  </si>
  <si>
    <t>Salaries and employee benefits</t>
  </si>
  <si>
    <t>Occupancy and equipment expense</t>
  </si>
  <si>
    <t>Advertising</t>
  </si>
  <si>
    <t>Professional services</t>
  </si>
  <si>
    <t>FDIC premiums and regulatory assessments</t>
  </si>
  <si>
    <t>Data processing</t>
  </si>
  <si>
    <t>Stationery and postage</t>
  </si>
  <si>
    <t>Other operating expenses</t>
  </si>
  <si>
    <t>Total Noninterest Expense</t>
  </si>
  <si>
    <t>Income Before Income Taxes</t>
  </si>
  <si>
    <t>Income Tax Expense</t>
  </si>
  <si>
    <t>Net Income</t>
  </si>
  <si>
    <t>Income per common share - basic (in Dollars per share)</t>
  </si>
  <si>
    <t>Income per common share - diluted (in Dollars per share)</t>
  </si>
  <si>
    <t>Consolidated Statements of Comprehensive Income (Unaudited) (USD $)</t>
  </si>
  <si>
    <t>Net income</t>
  </si>
  <si>
    <t>Securities available for sale:</t>
  </si>
  <si>
    <t>Net unrealized gain / loss during the period</t>
  </si>
  <si>
    <t>Reclassification adjustment for gains / losses in net income</t>
  </si>
  <si>
    <t>Other comprehensive income, net of tax</t>
  </si>
  <si>
    <t>Comprehensive income</t>
  </si>
  <si>
    <t>Consolidated Statements of Changes in Shareholdersâ€™ Equity (Unaudited) (USD $)</t>
  </si>
  <si>
    <t>Common Stock [Member]</t>
  </si>
  <si>
    <t>Additional Paid-in Capital [Member]</t>
  </si>
  <si>
    <t>Retained Earnings [Member]</t>
  </si>
  <si>
    <t>Unearned ESOP Shares [Member]</t>
  </si>
  <si>
    <t>Accumulated Other Comprehensive Income (Loss) [Member]</t>
  </si>
  <si>
    <t>Total</t>
  </si>
  <si>
    <t>Balance at Mar. 31, 2012</t>
  </si>
  <si>
    <t>Net unrealized</t>
  </si>
  <si>
    <t>Stock based compensation</t>
  </si>
  <si>
    <t>Balance at Sep. 30, 2012</t>
  </si>
  <si>
    <t>Balance at Mar. 31, 2013</t>
  </si>
  <si>
    <t>Balance at Sep. 30, 2013</t>
  </si>
  <si>
    <t>Consolidated Statements of Changes in Shareholdersâ€™ Equity (Unaudited) (Parentheticals) (USD $)</t>
  </si>
  <si>
    <t>Tax effect on net unrealized gain (loss) on available-for-sale securities</t>
  </si>
  <si>
    <t>Consolidated Statements of Cash Flows (Unaudited) (USD $)</t>
  </si>
  <si>
    <t>Adjustments to reconcile net income to net cash provided by operating activities:</t>
  </si>
  <si>
    <t>Net amortization of investment securities</t>
  </si>
  <si>
    <t>Increase in net deferred loan costs</t>
  </si>
  <si>
    <t>Provision for loan losses</t>
  </si>
  <si>
    <t>Gain on sale and write-down of foreclosed real estate</t>
  </si>
  <si>
    <t>Depreciation and amortization</t>
  </si>
  <si>
    <t>Changes in operating assets and liabilities:</t>
  </si>
  <si>
    <t>Net cash provided by operating activities</t>
  </si>
  <si>
    <t>Cash flows from Investing Activities</t>
  </si>
  <si>
    <t>(Increase) decrease in loans receivable, net</t>
  </si>
  <si>
    <t>(Increase) decrease in investment certificates of deposit, net</t>
  </si>
  <si>
    <t>Activity in available-for-sale securities:</t>
  </si>
  <si>
    <t>Sales</t>
  </si>
  <si>
    <t>Maturities, repayments and calls</t>
  </si>
  <si>
    <t>Purchases</t>
  </si>
  <si>
    <t>Purchase of property and equipment</t>
  </si>
  <si>
    <t>Proceeds from sale of property and equipment</t>
  </si>
  <si>
    <t>Redemption of FHLB stock</t>
  </si>
  <si>
    <t>Proceeds from sale of foreclosed real estate</t>
  </si>
  <si>
    <t>Proceeds from sale of ground rents</t>
  </si>
  <si>
    <t>Net cash (used in) provided by investing activities</t>
  </si>
  <si>
    <t>Cash flow from Financing Activities</t>
  </si>
  <si>
    <t>(Decrease) increase in deposits, net</t>
  </si>
  <si>
    <t>(Decrease) increase in advances from borrowers, net</t>
  </si>
  <si>
    <t>Net cash used by financing activities</t>
  </si>
  <si>
    <t>Net Change in Cash and Cash Equivalents</t>
  </si>
  <si>
    <t>Cash and Cash Equivalents, Beginning of Period</t>
  </si>
  <si>
    <t>Cash and Cash Equivalents, End of Period</t>
  </si>
  <si>
    <t>Supplemental disclosure:</t>
  </si>
  <si>
    <t>Interest paid</t>
  </si>
  <si>
    <t>Loans transferred to foreclosed real estate</t>
  </si>
  <si>
    <t>Note 1 - Activities and Summary of Significant Accounting Policies</t>
  </si>
  <si>
    <t>Accounting Policies [Abstract]</t>
  </si>
  <si>
    <t>Organization, Consolidation and Presentation of Financial Statements Disclosure and Significant Accounting Policies [Text Block]</t>
  </si>
  <si>
    <t>Note 1.   Activities and Summary of Significant Accounting Policies</t>
  </si>
  <si>
    <t>Madison Bancorp, Inc., the “Company”, was incorporated on May 20, 2010, to be the holding company for Madison Square Federal Savings Bank, the “Bank”, in conjunction with the Bank’s conversion from the mutual to stock form of ownership. On October 6, 2010, in accordance with a Plan of Conversion adopted by its Board of Directors and approved by its members, the Bank converted from a mutual savings bank to a stock savings bank and became the wholly owned subsidiary of the Company. The conversion was accomplished through the sale and issuance of 608,116 shares of common stock at a price of $10.00 per share, through which the Company received proceeds of $5,340,068, net of offering expenses of $741,092. In connection with the conversion, the Bank’s Board of Directors adopted an employee stock ownership plan, the “ESOP”, which subscribed for 7% of the number of shares sold in the offering, or 42,568 shares of common stock.</t>
  </si>
  <si>
    <t>In accordance with applicable regulations governing the conversion,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Madison Square Federal Savings Bank was incorporated in 1870 under the laws of the State of Maryland. The Bank is a federally chartered savings bank engaged in banking and related services primarily in the Baltimore Metropolitan area.</t>
  </si>
  <si>
    <t>Summary of Significant Accounting Policies</t>
  </si>
  <si>
    <t>The foregoing consolidated financial statements are unaudited; however, in the opinion of management, we have included all adjustments (comprising only normal recurring accruals) necessary for a fair presentation of the results of the interim period. We derived the balances as of March 31, 2013 from audited financial statements. These statements should be read in conjunction with Madison Bancorp’s financial statements and accompanying notes included in Madison Bancorp’s Form 10-K for the year ended March 31, 2013. We have made no significant changes to Madison Bancorp’s accounting policies as disclosed in the Form 10-K.</t>
  </si>
  <si>
    <t>The accounting and reporting policies of Madison Bancorp, Inc. and Subsidiaries (collectively “Madison”) conform to accounting principles generally accepted in the United States of America, “U.S. GAAP”, and to general practices in the banking industry. The more significant policies follow:</t>
  </si>
  <si>
    <r>
      <t>Principles of Consolidation</t>
    </r>
    <r>
      <rPr>
        <b/>
        <sz val="10"/>
        <color theme="1"/>
        <rFont val="Times New Roman"/>
        <family val="1"/>
      </rPr>
      <t>.</t>
    </r>
    <r>
      <rPr>
        <sz val="10"/>
        <color theme="1"/>
        <rFont val="Times New Roman"/>
        <family val="1"/>
      </rPr>
      <t xml:space="preserve"> The accompanying consolidated financial statements include the accounts of the parent company and its wholly owned subsidiary, Madison Square Federal Savings Bank and its wholly owned subsidiary, Madison Financial Services Corporation, “MFSC”. MFSC is engaged in the business of insurance and brokerage services primarily in the Baltimore area. All significant intercompany balances and transactions have been eliminated in consolidation.</t>
    </r>
  </si>
  <si>
    <r>
      <t>Reclassifications.</t>
    </r>
    <r>
      <rPr>
        <sz val="10"/>
        <color theme="1"/>
        <rFont val="Times New Roman"/>
        <family val="1"/>
      </rPr>
      <t xml:space="preserve"> Certain prior year amounts have been reclassified to conform to current period classifications. The reclassifications had no effect on net income or the net change in cash and cash equivalents and are not material to previously issued financial statements.</t>
    </r>
  </si>
  <si>
    <r>
      <t>Use of Estimates.</t>
    </r>
    <r>
      <rPr>
        <sz val="10"/>
        <color theme="1"/>
        <rFont val="Times New Roman"/>
        <family val="1"/>
      </rPr>
      <t xml:space="preserve">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t>
    </r>
    <r>
      <rPr>
        <sz val="11"/>
        <color theme="1"/>
        <rFont val="Calibri"/>
        <family val="2"/>
        <scheme val="minor"/>
      </rPr>
      <t xml:space="preserve"> </t>
    </r>
  </si>
  <si>
    <r>
      <t>Subsequent Events</t>
    </r>
    <r>
      <rPr>
        <b/>
        <sz val="10"/>
        <color theme="1"/>
        <rFont val="Times New Roman"/>
        <family val="1"/>
      </rPr>
      <t>.</t>
    </r>
    <r>
      <rPr>
        <sz val="10"/>
        <color theme="1"/>
        <rFont val="Times New Roman"/>
        <family val="1"/>
      </rPr>
      <t xml:space="preserve"> We evaluated subsequent events after September 30, 2013 through November 8, 2013, the date this report was available to be issued. No significant subsequent events were identified which would affect the presentation of the financial statements.</t>
    </r>
  </si>
  <si>
    <t>Recently Adopted Accounting Guidance</t>
  </si>
  <si>
    <r>
      <t>ASU 2011-11, “Balance Sheet (Topic 210) - 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April 1, 2013, and did not have a significant impact on our financial statements.</t>
    </r>
  </si>
  <si>
    <r>
      <t>ASU 2012-02, “Intangibles – Goodwill and Other (Topic 350) – Testing Indefinite-Lived Intangible Assets for Impairment.”</t>
    </r>
    <r>
      <rPr>
        <sz val="10"/>
        <color theme="1"/>
        <rFont val="Times New Roman"/>
        <family val="1"/>
      </rPr>
      <t xml:space="preserve">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on April 1, 2013 and did not have a significant impact on our financial statements.</t>
    </r>
  </si>
  <si>
    <r>
      <t>ASU 2012-06, “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xml:space="preserve">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for the Company on April 1, 2013 and did not have a significant impact on our financial statements.</t>
    </r>
  </si>
  <si>
    <r>
      <t>ASU 2013-02, “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ASU 2013-02 became effective for the Company on April 1, 2013 and did not have a significant impact on our financial statements.</t>
    </r>
  </si>
  <si>
    <t>Note 2 - Earnings per Share</t>
  </si>
  <si>
    <t>Earnings Per Share [Abstract]</t>
  </si>
  <si>
    <t>Earnings Per Share [Text Block]</t>
  </si>
  <si>
    <t>Note 2. Earnings per Share</t>
  </si>
  <si>
    <t>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and six months ended September 30, 2013 and 2012 are summarized below:</t>
  </si>
  <si>
    <t>Three Months Ended</t>
  </si>
  <si>
    <t>Six Months Ended</t>
  </si>
  <si>
    <t>$</t>
  </si>
  <si>
    <t>Average common shares outstanding</t>
  </si>
  <si>
    <t>Stock option adjustment</t>
  </si>
  <si>
    <t>Average common shares outstanding - diluted</t>
  </si>
  <si>
    <t>Earnings per common share - basic</t>
  </si>
  <si>
    <t>Earnings per common share - diluted</t>
  </si>
  <si>
    <t>Note 3 - Cash and Cash Equivalents</t>
  </si>
  <si>
    <t>Cash and Cash Equivalents [Abstract]</t>
  </si>
  <si>
    <t>Cash and Cash Equivalents Disclosure [Text Block]</t>
  </si>
  <si>
    <t>Note 3. Cash and Cash Equivalents</t>
  </si>
  <si>
    <t>The Company sells federal funds on an unsecured basis to correspondent banks. As of September 30, 2013 and March 31, 2013, the balance of federal funds sold on an unsecured basis was $173,712 and $173,535, respectively. As of September 30, 2013 and March 31, 2013, the Company had $540,235 and $168,629, respectively, invested in a money market account at a brokerage that is not covered by deposit insurance.</t>
  </si>
  <si>
    <t>Financial institutions are required to carry noninterest-bearing cash reserves at specific percentages of deposit balances. The Bank’s normal amount of cash on hand and on deposit with other banks is sufficient to satisfy the reserve requirement.</t>
  </si>
  <si>
    <t>Note 4 - Investment Securities</t>
  </si>
  <si>
    <t>Investments In Debt And Marketable Equity Securities And Certain Trading Assets [Abstract]</t>
  </si>
  <si>
    <t>Investments In Debt And Marketable Equity Securities And Certain Trading Assets [Text Block]</t>
  </si>
  <si>
    <t>Note 4. Investment Securities</t>
  </si>
  <si>
    <t>The amortized cost and estimated fair value of investment securities at September 30, 2013 and March 31, 2013, are summarized as follows:</t>
  </si>
  <si>
    <t>Amortized</t>
  </si>
  <si>
    <t>Cost</t>
  </si>
  <si>
    <t>Gross</t>
  </si>
  <si>
    <t>Unrealized</t>
  </si>
  <si>
    <t>Gains</t>
  </si>
  <si>
    <t>Losses</t>
  </si>
  <si>
    <t>Estimated</t>
  </si>
  <si>
    <t>Fair Value</t>
  </si>
  <si>
    <t>Investment securities available-for-sale:</t>
  </si>
  <si>
    <t>U.S. government agencies</t>
  </si>
  <si>
    <t>Brokered certificates of deposit</t>
  </si>
  <si>
    <t>Mortgage-backed securities (Agency)</t>
  </si>
  <si>
    <t>Collateralized mortgage obligations (Agency)</t>
  </si>
  <si>
    <t> Gains</t>
  </si>
  <si>
    <t> Fair Value</t>
  </si>
  <si>
    <t>The Bank has arranged for two lines of credit with large financial institutions for liquidity to meet expected and unexpected cash needs. One line of credit is unsecured and the other is collateralized by brokered certificates of deposit if any advances are disbursed. As of September 30, 2013 and March 31, 2013, there were no borrowings or securities pledged under these lines of credit.</t>
  </si>
  <si>
    <t>The following is a summary of contractual maturities of securities available-for-sale as of September 30, 2013:</t>
  </si>
  <si>
    <t>Available-for-Sale</t>
  </si>
  <si>
    <t>Amounts maturing in:</t>
  </si>
  <si>
    <t>One year or less</t>
  </si>
  <si>
    <t>After one year through five years</t>
  </si>
  <si>
    <t>After five years through ten years</t>
  </si>
  <si>
    <t>After ten years</t>
  </si>
  <si>
    <t>Proceeds from the sale of investment securities were $1,005,840 and $7,347,715 during the six months ended September 30, 2013 and 2012, respectively, with gains of $10,345 and losses of $4,795 for the six months ended September 30, 2013 and gains of $159,846 and no losses for the six months ended September 30, 2012.</t>
  </si>
  <si>
    <t>The following table presents Madison’s investments’ gross unrealized losses and the corresponding fair values by investment category and length of time that the securities have been in a continuous unrealized loss position at September 30, 2013.</t>
  </si>
  <si>
    <t>Less than 12 Months</t>
  </si>
  <si>
    <t>12 Months or More</t>
  </si>
  <si>
    <t>U.S. Government agencies</t>
  </si>
  <si>
    <t>The gross unrealized losses are not considered by management to be other-than-temporary impairments. Management has the intent and ability to hold these securities until maturity. In most cases, temporary impairment is caused by market interest rate fluctuations. </t>
  </si>
  <si>
    <t>Note 5 - Loans Receivable and Allowance for Loan Losses</t>
  </si>
  <si>
    <t>Receivables [Abstract]</t>
  </si>
  <si>
    <t>Loans, Notes, Trade and Other Receivables Disclosure [Text Block]</t>
  </si>
  <si>
    <t>Note 5.   Loans Receivable and Allowance for Loan Losses</t>
  </si>
  <si>
    <t>Loans receivable consist of the following at September 30, 2013 and March 31, 2013:</t>
  </si>
  <si>
    <t>September 30,</t>
  </si>
  <si>
    <t>March 31,</t>
  </si>
  <si>
    <t>Loans secured by mortgages:</t>
  </si>
  <si>
    <t>Residential:</t>
  </si>
  <si>
    <t>1-4 Single family</t>
  </si>
  <si>
    <t>Multifamily</t>
  </si>
  <si>
    <t>Lines of credit</t>
  </si>
  <si>
    <t>Commercial</t>
  </si>
  <si>
    <t>Land</t>
  </si>
  <si>
    <t>Farm loans guaranteed by the USDA</t>
  </si>
  <si>
    <t>Residential construction</t>
  </si>
  <si>
    <t>Consumer</t>
  </si>
  <si>
    <t>Total loans receivable</t>
  </si>
  <si>
    <t>Net deferred costs</t>
  </si>
  <si>
    <t>Allowance for loan losses</t>
  </si>
  <si>
    <t>(846,799</t>
  </si>
  <si>
    <t>)</t>
  </si>
  <si>
    <t>(909,488</t>
  </si>
  <si>
    <t>Credit Quality Indicators</t>
  </si>
  <si>
    <t>When assessing credit quality management considers all aspects of the loan, including: the overall risk involved; the nature of the collateral; the character, capacity, financial responsibility and record of the borrower; and the probability of repayment or orderly liquidation in accordance with the loan terms.</t>
  </si>
  <si>
    <t>Asset quality ratings are divided into three groups: Pass (unclassified), Special Mention, and Classified (adverse classification).</t>
  </si>
  <si>
    <r>
      <t>Pass</t>
    </r>
    <r>
      <rPr>
        <sz val="10"/>
        <color theme="1"/>
        <rFont val="Times New Roman"/>
        <family val="1"/>
      </rPr>
      <t xml:space="preserve"> - A pass loan is considered of sufficient quality to preclude a special mention or an adverse rating. Pass assets generally are well protected by the current net worth and paying capacity of the obligor or by the value of the asset or underlying collateral.</t>
    </r>
  </si>
  <si>
    <r>
      <t>Special Mention</t>
    </r>
    <r>
      <rPr>
        <sz val="10"/>
        <color theme="1"/>
        <rFont val="Times New Roman"/>
        <family val="1"/>
      </rPr>
      <t xml:space="preserve"> - The purpose of the special mention category is to identify assets that do not warrant adverse classification, but do possess credit deficiencies or other potential weaknesses.</t>
    </r>
  </si>
  <si>
    <t>Loans that would primarily fall into this notational category could have been previously classified adversely, but the deficiencies have since been corrected. Management should closely monitor recent payment history of the loan and value of the collateral.</t>
  </si>
  <si>
    <t>Loans that are designated as special mention will include loans that are 60-89 days delinquent. Single family residential loans, construction loans that are under contract of sale, and consumer loans that are designated special mention will not require separate fair value calculations and will not warrant increases in the allowance for loan losses. If adverse circumstances warrant additional allocations, an analysis will be performed on a case-by-case basis.</t>
  </si>
  <si>
    <t>Other loans designated as special mention generally require higher reserves than are allocated to pass loans.</t>
  </si>
  <si>
    <r>
      <t>Substandard</t>
    </r>
    <r>
      <rPr>
        <sz val="10"/>
        <color theme="1"/>
        <rFont val="Times New Roman"/>
        <family val="1"/>
      </rPr>
      <t xml:space="preserve"> - Loans classified as substandard are inadequately protected by the current net worth or paying capacity of the borrower or the value of pledged collateral. Substandard loans are characterized by the possibility that the Bank estimates that it will be unable to collect all amounts due as required in the loan documents and therefore determines it may sustain losses if deficiencies are not corrected. This will be the measurement for determining if a loan is impaired.</t>
    </r>
    <r>
      <rPr>
        <sz val="11"/>
        <color theme="1"/>
        <rFont val="Calibri"/>
        <family val="2"/>
        <scheme val="minor"/>
      </rPr>
      <t xml:space="preserve"> </t>
    </r>
  </si>
  <si>
    <t>Loans classified as substandard may exhibit one or more of the following characteristics:</t>
  </si>
  <si>
    <t>●     Collateral has deteriorated.</t>
  </si>
  <si>
    <t>●</t>
  </si>
  <si>
    <t>The primary source of repayment is gone and the Bank is relying upon a secondary source.</t>
  </si>
  <si>
    <t>A loss does not seem likely but significant problems exist, leading the Bank to go to great lengths to protect its investment.</t>
  </si>
  <si>
    <t>Borrowers are unable to generate enough cash flow for debt reduction.</t>
  </si>
  <si>
    <t>Flaws in documentation exist, leaving the Bank as a lender in a subordinated or unsecured position.</t>
  </si>
  <si>
    <t>The feasibility of an orderly and prompt sale of the collateral is not possible.</t>
  </si>
  <si>
    <t>Slow payment history.</t>
  </si>
  <si>
    <t>Loans classified as substandard will require calculations to determine the fair value on the particular loan. In determining the general valuation allowance, loans of similar characteristics will be analyzed on a pool basis. Examples of these types of loans include single-family residential loans and certain consumer loans such as car loans or home equity loans. When a loan is classified and is part of these loan types, the general valuation allowance on this particular type may be increased to reflect the potential for loss.</t>
  </si>
  <si>
    <t>Construction loans, land acquisition and development, commercial real estate and 5 or more dwelling units that are deemed impaired will require calculations to determine the fair value on the particular asset when the loan is classified as substandard. If the calculation yields a value below the recorded investment of the asset and the loan is determined to have collectability issues that result in a deficiency, the deficiency amount will be charged off.</t>
  </si>
  <si>
    <r>
      <t>Doubtful</t>
    </r>
    <r>
      <rPr>
        <sz val="10"/>
        <color theme="1"/>
        <rFont val="Times New Roman"/>
        <family val="1"/>
      </rPr>
      <t xml:space="preserve"> - Loans classified as doubtful have all the weaknesses of loans classified as substandard, but in addition, on the basis of current facts, collection or liquidation in full is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t>
    </r>
  </si>
  <si>
    <t>Doubtful classifications should be used only when a distinct and known possibility of loss exists. When identified, adequate loss should be recorded for specific assets. The entire asset should not be classified as doubtful if a partial recovery is expected, such as a liquidation of the collateral or the probability of a private mortgage insurance payment is likely.</t>
  </si>
  <si>
    <r>
      <t>Loss</t>
    </r>
    <r>
      <rPr>
        <sz val="10"/>
        <color theme="1"/>
        <rFont val="Times New Roman"/>
        <family val="1"/>
      </rPr>
      <t xml:space="preserve"> - Loans classified as loss are considered uncollectable and of such little value that their continuance as loans is unjustified. A loss classification does not mean a loan has absolutely no value; partial recoveries may be received in the future.</t>
    </r>
  </si>
  <si>
    <r>
      <t>When loans or portions of a loan are considered a “loss”, it will be the policy of the Company to write-off the amount designated as loss. Recoveries will be treated as additions to the allowance for loan losses.</t>
    </r>
    <r>
      <rPr>
        <sz val="11"/>
        <color theme="1"/>
        <rFont val="Calibri"/>
        <family val="2"/>
        <scheme val="minor"/>
      </rPr>
      <t xml:space="preserve"> </t>
    </r>
  </si>
  <si>
    <t>The following presents by class and by credit quality indicator, the recorded investment in the Company’s loans as of September 30, 2013 and March 31, 2013.</t>
  </si>
  <si>
    <t>Commercial Credit Exposure</t>
  </si>
  <si>
    <t>Commercial,</t>
  </si>
  <si>
    <t>Not Real Estate Secured</t>
  </si>
  <si>
    <t>Commercial Real Estate (1)</t>
  </si>
  <si>
    <t>Grade:</t>
  </si>
  <si>
    <t>Pass</t>
  </si>
  <si>
    <t>Special Mention</t>
  </si>
  <si>
    <t>Substandard</t>
  </si>
  <si>
    <t>Doubtful</t>
  </si>
  <si>
    <t>Loss</t>
  </si>
  <si>
    <t>Residential Real Estate</t>
  </si>
  <si>
    <t>Other Credit Exposure</t>
  </si>
  <si>
    <t>Construction and Land</t>
  </si>
  <si>
    <r>
      <t>Other</t>
    </r>
    <r>
      <rPr>
        <sz val="10"/>
        <color theme="1"/>
        <rFont val="Times New Roman"/>
        <family val="1"/>
      </rPr>
      <t xml:space="preserve"> </t>
    </r>
    <r>
      <rPr>
        <b/>
        <sz val="10"/>
        <color theme="1"/>
        <rFont val="Times New Roman"/>
        <family val="1"/>
      </rPr>
      <t>(2)</t>
    </r>
  </si>
  <si>
    <t> 2013</t>
  </si>
  <si>
    <t>(1)      Commercial real estate includes farm loans guaranteed by the USDA.</t>
  </si>
  <si>
    <t>(2)      Residential real estate includes 1-4 single family residential, multifamily residential and home equity lines of credit.</t>
  </si>
  <si>
    <t>Age Analysis of Past Due Loans as of September 30, 2013 and March 31, 2013 </t>
  </si>
  <si>
    <t>Nonaccrual</t>
  </si>
  <si>
    <t>30-59 Days</t>
  </si>
  <si>
    <t>60-89 Days</t>
  </si>
  <si>
    <t>90 Days or More Past Due</t>
  </si>
  <si>
    <t>Interest Not</t>
  </si>
  <si>
    <t>Past Due</t>
  </si>
  <si>
    <t>Accrual</t>
  </si>
  <si>
    <t>Current</t>
  </si>
  <si>
    <t>Loans</t>
  </si>
  <si>
    <t>Accrued</t>
  </si>
  <si>
    <t>Farm</t>
  </si>
  <si>
    <t>Residential Construction</t>
  </si>
  <si>
    <t>Impaired Loans as of and for the Six Months Ended September 30, 2013</t>
  </si>
  <si>
    <t>Unpaid</t>
  </si>
  <si>
    <t>Recorded</t>
  </si>
  <si>
    <t>Contractual</t>
  </si>
  <si>
    <t>Investment</t>
  </si>
  <si>
    <t>Average</t>
  </si>
  <si>
    <t>Interest</t>
  </si>
  <si>
    <t>Principal</t>
  </si>
  <si>
    <t>with No</t>
  </si>
  <si>
    <t>with</t>
  </si>
  <si>
    <t>Related</t>
  </si>
  <si>
    <t>Income</t>
  </si>
  <si>
    <t>Balance</t>
  </si>
  <si>
    <t>Allowance</t>
  </si>
  <si>
    <t>Recognized</t>
  </si>
  <si>
    <t>Total impaired loans</t>
  </si>
  <si>
    <t>Impaired Loans as of and for the Year Ended March 31, 2013</t>
  </si>
  <si>
    <t>We occasionally modify loans to extend the term to help borrowers stay current on their loan and to avoid foreclosure. At September 30, 2013, we had seven1-4 single family mortgage loans totaling approximately $1,152,000 that we had modified the terms either by extending the term or increasing the payments to allow the customer to become current. We did not forgive any principal or interest, or modify the interest rates on the loans. Six of these seven modified loans with balances totaling $913,000 were current and one of these seven with a balance of $239,000 was greater than 90 days delinquent at September 30, 2013. We also had two 1-4 single family mortgage loans totaling approximately $375,000 at September 30, 2013 which had received rate modifications to current market rates. One of these two loans in the amount of $7,000 is current at September 30, 2013 and is classified as substandard. The other loan of $368,000 has remained current through the six months ended September 30, 2013 and is not adversely classified. </t>
  </si>
  <si>
    <t>The following tables set forth for the six months ended September 30, 2013 and 2012 and for the year ended March 31, 2013,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For the Six Months Ended September 30, 2013:</t>
  </si>
  <si>
    <t>Charge-</t>
  </si>
  <si>
    <t>offs</t>
  </si>
  <si>
    <t>Recoveries</t>
  </si>
  <si>
    <t>Provision</t>
  </si>
  <si>
    <t>(975</t>
  </si>
  <si>
    <t>(12,822</t>
  </si>
  <si>
    <t>(25,729</t>
  </si>
  <si>
    <t>(7,362</t>
  </si>
  <si>
    <t>(3,270</t>
  </si>
  <si>
    <t>Unallocated</t>
  </si>
  <si>
    <t>Loan Balance</t>
  </si>
  <si>
    <t>Individually</t>
  </si>
  <si>
    <t>Evaluated</t>
  </si>
  <si>
    <t>for</t>
  </si>
  <si>
    <t>Impairment</t>
  </si>
  <si>
    <t>Collectively</t>
  </si>
  <si>
    <t>Ending Loan</t>
  </si>
  <si>
    <t>For the Six Months Ended September 30, 2012:</t>
  </si>
  <si>
    <t>(368</t>
  </si>
  <si>
    <t>(1,400</t>
  </si>
  <si>
    <t>(10,937</t>
  </si>
  <si>
    <t>For the Year Ended March 31, 2013:</t>
  </si>
  <si>
    <t>(301</t>
  </si>
  <si>
    <t>(11,238</t>
  </si>
  <si>
    <t>Note 6 - Borrowings</t>
  </si>
  <si>
    <t>Debt Disclosure [Abstract]</t>
  </si>
  <si>
    <t>Debt Disclosure [Text Block]</t>
  </si>
  <si>
    <t>Note 6. Borrowings</t>
  </si>
  <si>
    <t>At September 30, 2013, the Bank had the ability to borrow a total of approximately $30.0 million from the Federal Home Loan Bank of Atlanta, and the Bank has lines of credit totaling approximately $6.1 million with two large financial institutions. The FHLB borrowing requires us to pledge mortgage loans as collateral, and one of the lines of credit requires us to pledge brokered certificates of deposit or US Government Agency securities. At September 30, 2013, we had no Federal Home Loan Bank advances outstanding or borrowings on the lines of credit. The rates on the borrowing lines will be determined at the time of an advance.</t>
  </si>
  <si>
    <t>Note 7 - Commitments and Financial Instruments with Off-Balance-Sheet Credit Risk</t>
  </si>
  <si>
    <t>Schedule Of Off Balance Sheet Credit Risks [Abstract]</t>
  </si>
  <si>
    <t>Schedule Of Off Balance Sheet Credit Risks [Text Block]</t>
  </si>
  <si>
    <t>Note 7. Commitments and Financial Instruments with Off-Balance-Sheet Credit Risk</t>
  </si>
  <si>
    <t>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Letters of credit are commitments issued to guarantee the performance of a customer to a third party.</t>
  </si>
  <si>
    <t>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t>
  </si>
  <si>
    <t>The Bank had outstanding firm commitments to originate, fund, or purchase loans as follows:</t>
  </si>
  <si>
    <t>Mortgage loan commitments – fixed rate</t>
  </si>
  <si>
    <t>Mortgage loan commitments – variable rate</t>
  </si>
  <si>
    <t>Unused equity lines of credit (variable rate)</t>
  </si>
  <si>
    <t>Commercial and consumer lines of credit</t>
  </si>
  <si>
    <t>Standby letters of credit</t>
  </si>
  <si>
    <t>Note 8 - Fair Value Measurements</t>
  </si>
  <si>
    <t>Fair Value Disclosures [Abstract]</t>
  </si>
  <si>
    <t>Fair Value Disclosures [Text Block]</t>
  </si>
  <si>
    <t>Note 8. Fair Value Measurements</t>
  </si>
  <si>
    <t>Accounting guidance defines fair value to be the price that would be received to sell an asset or paid to transfer a liability in an orderly transaction between market participants at the measurement date. These standards have also established a three-level hierarchy for fair value measurements based upon the inputs to the valuation of an asset or liability.</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the Bank’s own estimates about the assumptions that market participants would use to value the asset or liability.</t>
  </si>
  <si>
    <t>Investment securities available-for-sale are the only financial assets measured at fair value on a recurring basis. As of September 30, 2013 and March 31, 2013, the fair values were measured using the following methodologies:</t>
  </si>
  <si>
    <t>Level 1</t>
  </si>
  <si>
    <t>Level 2</t>
  </si>
  <si>
    <t>Level 3</t>
  </si>
  <si>
    <t>The following table summarizes activity in securities valued using Level 3 inputs during the six months ended September 30, 2013:</t>
  </si>
  <si>
    <t>Balance at beginning of the period</t>
  </si>
  <si>
    <t>Paydowns</t>
  </si>
  <si>
    <t>(52,873</t>
  </si>
  <si>
    <t>Transfers in and/or out of Level 3</t>
  </si>
  <si>
    <t>(958,822</t>
  </si>
  <si>
    <t>Changes in market value</t>
  </si>
  <si>
    <t>(58,801</t>
  </si>
  <si>
    <t>Balance at the end of the period</t>
  </si>
  <si>
    <t>The Company measures its impaired loans on a nonrecurring basis, generally based on the fair value of the loans’ collateral. Fair value is generally determined based upon independent appraisals of the properties, or discounted cash flows based upon the expected proceeds. These assets are included as Level 3 fair values. As of September 30, 2013 and March 31, 2013, our recorded investment in impaired loans was $1,359,888 and $1,227,795, respectively. Our allowance for loan losses included an allocation for these individually evaluated loans of $58,600 and $60,200 as of September 30, 2013 and March 31, 2013, respectively.</t>
  </si>
  <si>
    <t>The Company measures its foreclosed real estate on a nonrecurring basis at fair value less estimated cost to sell. There was no foreclosed real estate as of September 30, 2013. As of March 31, 2013, the fair value of foreclosed real estate was estimated to be $55,000. Fair value was determined based on offers and/or appraisals. Cost to sell the assets was based on standard market factors. The Company categorizes its foreclosed real estate as Level 3. During the six months ended September 30, 2113, the foreclosed real estate owned as of March 31, 2013 was sold for $55,110.</t>
  </si>
  <si>
    <t>The Bank does not measure the fair value of its other financial assets or liabilities on a recurring basis. The estimated fair values of these financial instruments that are reported at amortized cost in the Company’s consolidated balance sheets, segregated by the level of the valuation inputs within the fair value hierarchy utilized to measure fair value, are as follows:</t>
  </si>
  <si>
    <r>
      <t>(dollars in thousands)</t>
    </r>
    <r>
      <rPr>
        <sz val="10"/>
        <color theme="1"/>
        <rFont val="Times New Roman"/>
        <family val="1"/>
      </rPr>
      <t> </t>
    </r>
  </si>
  <si>
    <t>Carrying</t>
  </si>
  <si>
    <t>Value</t>
  </si>
  <si>
    <t>Financial assets</t>
  </si>
  <si>
    <t>Level 2 inputs:</t>
  </si>
  <si>
    <t>Level 3 inputs:</t>
  </si>
  <si>
    <t>Federal Home Loan Bank stock</t>
  </si>
  <si>
    <t>Loans, net</t>
  </si>
  <si>
    <t>Financial liabilities</t>
  </si>
  <si>
    <t>Noninterest-bearing deposits</t>
  </si>
  <si>
    <t>Note 9 - Regulatory Capital Ratios for Madison Square Federal Savings Bank</t>
  </si>
  <si>
    <t>Disclosure Text Block [Abstract]</t>
  </si>
  <si>
    <t>Regulatory Capital Requirements under Banking Regulations [Text Block]</t>
  </si>
  <si>
    <t>Note 9. Regulatory Capital Ratios for Madison Square Federal Savings Bank</t>
  </si>
  <si>
    <t>As of September 30, 2013, the most recent date of filing of the Consolidated Reports of Condition and Income with the Office of the Comptroller of the Currency, the Bank was categorized as well capitalized under the regulatory framework for prompt corrective action as disclosed in the table below. Management knows of no events or conditions that would change this classification:</t>
  </si>
  <si>
    <t>Minimum</t>
  </si>
  <si>
    <t>To Be Well</t>
  </si>
  <si>
    <t>Actual</t>
  </si>
  <si>
    <t>Requirements</t>
  </si>
  <si>
    <t>Capitalized</t>
  </si>
  <si>
    <t>Amount</t>
  </si>
  <si>
    <t>%</t>
  </si>
  <si>
    <t>As of September 30, 2013:</t>
  </si>
  <si>
    <t>Total risk-based capital (to risk-weighted assets)</t>
  </si>
  <si>
    <t>Tier I capital (to risk-weighted assets)</t>
  </si>
  <si>
    <t>N/A</t>
  </si>
  <si>
    <t>Tier I capital (to adjusted total assets)</t>
  </si>
  <si>
    <t>As of March 31, 2013:</t>
  </si>
  <si>
    <t>Note 10 - Stock Option Plans</t>
  </si>
  <si>
    <t>Stock Options And Restricted Stock Awards [Abstract]</t>
  </si>
  <si>
    <t>Stock Options And Restricted Stock Awards [Text Block]</t>
  </si>
  <si>
    <t>Note 10. Stock Option Plans</t>
  </si>
  <si>
    <t>The Company’s shareholders approved the 2011 Equity Incentive Plan, which reserves 79,054 shares for grant to officers and directors of the Company in the form of stock options (60,811 shares) and restricted stock (18,243 shares).</t>
  </si>
  <si>
    <t>During the six months ended September 30, 2013 the Company granted stock options for 19,460 shares, with an exercise price of $14.60 per share. The options are exercisable up to 10 years from the grant date. The options vest over a three-year period with one third of the options vesting on each of the first, second and third anniversary dates.</t>
  </si>
  <si>
    <t>During the year ended March 31, 2012, the Company granted stock options for 24,170 shares, with an exercise price of $8.00 per share. The options are exercisable up to 10 years from the grant date. The options vest over a two-year period with one third having vested immediately, one third of the options having vested on the first anniversary date and the final third of the options vesting on the second anniversary date.</t>
  </si>
  <si>
    <t>Option expense recognized during the six months ended September 30, 2013 and September 30, 2012 was $16,018 and $7,130, respectively. At September 30, 2013, there was $49,791 of total unrecognized compensation expense related to non-vested stock options to be recognized through February 28, 2016. The weighted average grant date fair value of the options granted during the year ended March 31, 2012 was $1.77 and the weighted average grant date fair value of the options granted during the six months ended September 30, 2013 was $2.76.</t>
  </si>
  <si>
    <t>A summary of information regarding stock options outstanding as of September 30, 2013, is as follows:</t>
  </si>
  <si>
    <t>Weighted Average</t>
  </si>
  <si>
    <t>Exercise Price</t>
  </si>
  <si>
    <t>Outstanding</t>
  </si>
  <si>
    <t>Shares</t>
  </si>
  <si>
    <t>Remaining</t>
  </si>
  <si>
    <t>Life</t>
  </si>
  <si>
    <t>(Years)</t>
  </si>
  <si>
    <t>Exercisable</t>
  </si>
  <si>
    <t>Intrinsic value</t>
  </si>
  <si>
    <t>There are 17,181 options available for future grant.</t>
  </si>
  <si>
    <t>Accounting Policies, by Policy (Policies)</t>
  </si>
  <si>
    <t>Consolidation, Policy [Policy Text Block]</t>
  </si>
  <si>
    <t>Reclassification, Policy [Policy Text Block]</t>
  </si>
  <si>
    <t>Use of Estimates, Policy [Policy Text Block]</t>
  </si>
  <si>
    <r>
      <t>Use of Estimates.</t>
    </r>
    <r>
      <rPr>
        <sz val="10"/>
        <color theme="1"/>
        <rFont val="Times New Roman"/>
        <family val="1"/>
      </rPr>
      <t xml:space="preserve">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t>
    </r>
  </si>
  <si>
    <t>Subsequent Events, Policy [Policy Text Block]</t>
  </si>
  <si>
    <t>New Accounting Pronouncements, Policy [Policy Text Block]</t>
  </si>
  <si>
    <t>Note 2 - Earnings per Share (Tables)</t>
  </si>
  <si>
    <t>Schedule of Earnings Per Share, Basic and Diluted [Table Text Block]</t>
  </si>
  <si>
    <t>Note 4 - Investment Securities (Tables)</t>
  </si>
  <si>
    <t>Schedule of Available-for-sale Securities Reconciliation [Table Text Block]</t>
  </si>
  <si>
    <t>Available-for-sale Securities [Table Text Block]</t>
  </si>
  <si>
    <t>Note 5 - Loans Receivable and Allowance for Loan Losses (Tables)</t>
  </si>
  <si>
    <t>Schedule of Accounts, Notes, Loans and Financing Receivable [Table Text Block]</t>
  </si>
  <si>
    <t>Financing Receivable Credit Quality Indicators [Table Text Block]</t>
  </si>
  <si>
    <t>Past Due Financing Receivables [Table Text Block]</t>
  </si>
  <si>
    <t>Impaired Financing Receivables [Table Text Block]</t>
  </si>
  <si>
    <t>Schedule of Valuation Allowance for Impairment of Recognized Servicing Assets [Table Text Block]</t>
  </si>
  <si>
    <t>Allowance for Credit Losses on Financing Receivables [Table Text Block]</t>
  </si>
  <si>
    <t>Note 7 - Commitments and Financial Instruments with Off-Balance-Sheet Credit Risk (Tables)</t>
  </si>
  <si>
    <t>Note 8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9 - Regulatory Capital Ratios for Madison Square Federal Savings Bank (Tables)</t>
  </si>
  <si>
    <t>Schedule of Compliance with Regulatory Capital Requirements under Banking Regulations [Table Text Block]</t>
  </si>
  <si>
    <t>Note 10 - Stock Option Plans (Tables)</t>
  </si>
  <si>
    <t>Schedule of Share-based Compensation, Stock Options, Activity [Table Text Block]</t>
  </si>
  <si>
    <t>Note 1 - Activities and Summary of Significant Accounting Policies (Details) (USD $)</t>
  </si>
  <si>
    <t>0 Months Ended</t>
  </si>
  <si>
    <t>Oct. 06, 2010</t>
  </si>
  <si>
    <t>Common Stock, Shares, Issued (in Shares)</t>
  </si>
  <si>
    <t>Sale of Stock, Price Per Share (in Dollars per share)</t>
  </si>
  <si>
    <t>Proceeds from Issuance of Common Stock (in Dollars)</t>
  </si>
  <si>
    <t>Payments of Stock Issuance Costs (in Dollars)</t>
  </si>
  <si>
    <t>Percentage Of Purchase Offer</t>
  </si>
  <si>
    <t>Employee Stock Ownership Plan (ESOP), Shares in ESOP (in Shares)</t>
  </si>
  <si>
    <t>Note 2 - Earnings per Share (Details) - Basic and Diluted Earnings Per Share (USD $)</t>
  </si>
  <si>
    <t>Basic and Diluted Earnings Per Share [Abstract]</t>
  </si>
  <si>
    <t>Net income (in Dollars)</t>
  </si>
  <si>
    <t>Earnings per common share - basic (in Dollars per share)</t>
  </si>
  <si>
    <t>Earnings per common share - diluted (in Dollars per share)</t>
  </si>
  <si>
    <t>Note 3 - Cash and Cash Equivalents (Details) (USD $)</t>
  </si>
  <si>
    <t>Federal Funds Sold</t>
  </si>
  <si>
    <t>Money Market Funds, at Carrying Value</t>
  </si>
  <si>
    <t>Note 4 - Investment Securities (Details) (USD $)</t>
  </si>
  <si>
    <t>Proceeds from Sale of Available-for-sale Securities</t>
  </si>
  <si>
    <t>Available-for-sale Securities, Gross Realized Gains</t>
  </si>
  <si>
    <t>Available-for-sale Securities, Gross Realized Losses</t>
  </si>
  <si>
    <t>Note 4 - Investment Securities (Details) - Amortized Cost and Estimated Fair Value of Investment Securities (USD $)</t>
  </si>
  <si>
    <t>12 Months Ended</t>
  </si>
  <si>
    <t>Amortized Cost</t>
  </si>
  <si>
    <t>Gross Unrealized Gains</t>
  </si>
  <si>
    <t>Gross Unrealized Losses</t>
  </si>
  <si>
    <t>Estimated Fair Value</t>
  </si>
  <si>
    <t>US Government Agencies Debt Securities [Member]</t>
  </si>
  <si>
    <t>Brokered Certificates of Deposit [Member]</t>
  </si>
  <si>
    <t>Agency Mortgage Backed Securities [Member]</t>
  </si>
  <si>
    <t>Agency Collateralized Mortgage Obligations [Member]</t>
  </si>
  <si>
    <t>Note 4 - Investment Securities (Details) - Contractual Maturities of Securities Available-for-Sale (USD $)</t>
  </si>
  <si>
    <t>Note 4 - Investment Securities (Details) - Investmentsb_x0019_ Gross Unrealized Losses and the Corresponding Fair Values (USD $)</t>
  </si>
  <si>
    <t>Available-for-sale securities loss position less than 12 months estimated fair value</t>
  </si>
  <si>
    <t>Available-for-sale securities loss position less than 12 months gross unrealized losses</t>
  </si>
  <si>
    <t>Available-for-sale securities loss position 12 months or more estimated fair value</t>
  </si>
  <si>
    <t>Available-for-sale securities loss position 12 months or more gross unrealized losses</t>
  </si>
  <si>
    <t>Available-for-sale securities loss position estimated fair value</t>
  </si>
  <si>
    <t>Available-for-sale securities loss position estimated gross unrealized losses</t>
  </si>
  <si>
    <t>Note 5 - Loans Receivable and Allowance for Loan Losses (Details) (One To Four Family [Member], USD $)</t>
  </si>
  <si>
    <t>Note 5 - Loans Receivable and Allowance for Loan Losses (Details) [Line Items]</t>
  </si>
  <si>
    <t>Financing Receivable, Loan Modifications</t>
  </si>
  <si>
    <t>Financing Receivable Current [Member] | Substandard [Member]</t>
  </si>
  <si>
    <t>Financing Receivable, Modifications, Recorded Investment</t>
  </si>
  <si>
    <t>Financing Receivable Current [Member]</t>
  </si>
  <si>
    <t>Financing Receivable, Greater than 90 Days Past Due [Member]</t>
  </si>
  <si>
    <t>Rate Modifications to Current Rates [Member]</t>
  </si>
  <si>
    <t>Other Loan [Member]</t>
  </si>
  <si>
    <t>Note 5 - Loans Receivable and Allowance for Loan Losses (Details) - Loans Receivable (USD $)</t>
  </si>
  <si>
    <t>Loans receivable, gross</t>
  </si>
  <si>
    <t>One To Four Family [Member]</t>
  </si>
  <si>
    <t>Multi Family [Member]</t>
  </si>
  <si>
    <t>Lines of Credit [Member]</t>
  </si>
  <si>
    <t>Commercial Mortgages [Member]</t>
  </si>
  <si>
    <t>Land Mortgages [Member]</t>
  </si>
  <si>
    <t>Farm Loans Guaranteed by the USDA [Member]</t>
  </si>
  <si>
    <t>Residential Construction [Member]</t>
  </si>
  <si>
    <t>Secured by Mortgages [Member]</t>
  </si>
  <si>
    <t>Consumer Loans [Member]</t>
  </si>
  <si>
    <t>Commercial [Member]</t>
  </si>
  <si>
    <t>Note 5 - Loans Receivable and Allowance for Loan Losses (Details) - Loans by Class and Credit Quality Indicator (USD $)</t>
  </si>
  <si>
    <t>Commercial Not Real Estate Secured [Member] | Pass [Member]</t>
  </si>
  <si>
    <t>Commercial Not Real Estate Secured [Member] | Special Mention [Member]</t>
  </si>
  <si>
    <t>Commercial Not Real Estate Secured [Member] | Substandard [Member]</t>
  </si>
  <si>
    <t>Commercial Not Real Estate Secured [Member] | Doubtful [Member]</t>
  </si>
  <si>
    <t>Commercial Not Real Estate Secured [Member] | Loss [Member]</t>
  </si>
  <si>
    <t>Commercial Not Real Estate Secured [Member]</t>
  </si>
  <si>
    <t>Commercial Real Estate Loans [Member] | Pass [Member]</t>
  </si>
  <si>
    <t>[1]</t>
  </si>
  <si>
    <t>Commercial Real Estate Loans [Member] | Special Mention [Member]</t>
  </si>
  <si>
    <t>Commercial Real Estate Loans [Member] | Substandard [Member]</t>
  </si>
  <si>
    <t>Commercial Real Estate Loans [Member] | Doubtful [Member]</t>
  </si>
  <si>
    <t>Commercial Real Estate Loans [Member] | Loss [Member]</t>
  </si>
  <si>
    <t>Commercial Real Estate Loans [Member]</t>
  </si>
  <si>
    <t>Residential Real Estate Construction and Land [Member] | Pass [Member]</t>
  </si>
  <si>
    <t>Residential Real Estate Construction and Land [Member] | Special Mention [Member]</t>
  </si>
  <si>
    <t>Residential Real Estate Construction and Land [Member] | Substandard [Member]</t>
  </si>
  <si>
    <t>Residential Real Estate Construction and Land [Member] | Doubtful [Member]</t>
  </si>
  <si>
    <t>Residential Real Estate Construction and Land [Member] | Loss [Member]</t>
  </si>
  <si>
    <t>Residential Real Estate Construction and Land [Member]</t>
  </si>
  <si>
    <t>Residential Real Estate Other [Member] | Pass [Member]</t>
  </si>
  <si>
    <t>[2]</t>
  </si>
  <si>
    <t>Residential Real Estate Other [Member] | Special Mention [Member]</t>
  </si>
  <si>
    <t>Residential Real Estate Other [Member] | Substandard [Member]</t>
  </si>
  <si>
    <t>Residential Real Estate Other [Member] | Doubtful [Member]</t>
  </si>
  <si>
    <t>Residential Real Estate Other [Member] | Loss [Member]</t>
  </si>
  <si>
    <t>Residential Real Estate Other [Member]</t>
  </si>
  <si>
    <t>Consumer Loans [Member] | Pass [Member]</t>
  </si>
  <si>
    <t>Consumer Loans [Member] | Special Mention [Member]</t>
  </si>
  <si>
    <t>Consumer Loans [Member] | Substandard [Member]</t>
  </si>
  <si>
    <t>Consumer Loans [Member] | Doubtful [Member]</t>
  </si>
  <si>
    <t>Consumer Loans [Member] | Loss [Member]</t>
  </si>
  <si>
    <t>Commercial real estate includes farm loans guaranteed by the USDA.</t>
  </si>
  <si>
    <t>Residential real estate includes 1-4 single family residential, multifamily residential and home equity lines of credit.</t>
  </si>
  <si>
    <t>Note 5 - Loans Receivable and Allowance for Loan Losses (Details) - Age Analysis of Past Due Loans (USD $)</t>
  </si>
  <si>
    <t>30-59 Days Past Due</t>
  </si>
  <si>
    <t>60-89 Days Past Due</t>
  </si>
  <si>
    <t>90 Days or More Past Due Accrual</t>
  </si>
  <si>
    <t>90 Days or More Past Due Nonaccrual</t>
  </si>
  <si>
    <t>Total Past Due</t>
  </si>
  <si>
    <t>Total Nonaccrual Loans</t>
  </si>
  <si>
    <t>Nonaccrual Interest Not Accrued</t>
  </si>
  <si>
    <t>Note 5 - Loans Receivable and Allowance for Loan Losses (Details) - Impaired Loans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Note 5 - Loans Receivable and Allowance for Loan Losses (Details) - Allowance for Loan Losses by Portfolio Segment (USD $)</t>
  </si>
  <si>
    <t>Valuation Allowance for Impairment of Recognized Servicing Assets [Line Items]</t>
  </si>
  <si>
    <t>Allowance beginning balance</t>
  </si>
  <si>
    <t>Charge-offs</t>
  </si>
  <si>
    <t>Allowance ending balance</t>
  </si>
  <si>
    <t>Unallocated [Member]</t>
  </si>
  <si>
    <t>Note 5 - Loans Receivable and Allowance for Loan Losses (Details) - Allowance for Losses Disaggregated by Impairment Methodology (USD $)</t>
  </si>
  <si>
    <t>Allowance Individually Evaluated for Impairment</t>
  </si>
  <si>
    <t>Allowance Collectively Evaluated for Impairment</t>
  </si>
  <si>
    <t>Loan Balance Individually Evaluated for Impairment</t>
  </si>
  <si>
    <t>Loan Balance Collectively Evaluated for Impairment</t>
  </si>
  <si>
    <t>Ending Loan Balance</t>
  </si>
  <si>
    <t>Note 6 - Borrowings (Details) (USD $)</t>
  </si>
  <si>
    <t>Note 6 - Borrowings (Details) [Line Items]</t>
  </si>
  <si>
    <t>Federal Home Loan Bank Borrowing Facility Maximum Borrowing Capacity</t>
  </si>
  <si>
    <t>Federal Home Loan Bank Advances</t>
  </si>
  <si>
    <t>Two Large Financial Institutions [Member]</t>
  </si>
  <si>
    <t>Line of Credit Facility, Maximum Borrowing Capacity</t>
  </si>
  <si>
    <t>Note 7 - Commitments and Financial Instruments with Off-Balance-Sheet Credit Risk (Details) - Outstanding Firm Commitments to Originate, Fund, or Purchase Loans (USD $)</t>
  </si>
  <si>
    <t>Note 7 - Commitments and Financial Instruments with Off-Balance-Sheet Credit Risk (Details) - Outstanding Firm Commitments to Originate, Fund, or Purchase Loans [Line Items]</t>
  </si>
  <si>
    <t>Outstanding loan commitments</t>
  </si>
  <si>
    <t>Mortgage Loan Commitments - Fixed Rate [Member]</t>
  </si>
  <si>
    <t>Mortgage Loan Commitments - Variable Rate [Member]</t>
  </si>
  <si>
    <t>Unused Equity Lines of Credit - Variable Rate [Member]</t>
  </si>
  <si>
    <t>Commercial and Consumer Lines of Credit [Member]</t>
  </si>
  <si>
    <t>Standby Letters of Credit [Member]</t>
  </si>
  <si>
    <t>Note 8 - Fair Value Measurements (Details) (USD $)</t>
  </si>
  <si>
    <t>Impaired Financing Receivable, Recorded Investment</t>
  </si>
  <si>
    <t>Impaired Financing Receivable, Related Allowance</t>
  </si>
  <si>
    <t>Real Estate Acquired Through Foreclosure</t>
  </si>
  <si>
    <t>Proceeds from Sale of Foreclosed Assets</t>
  </si>
  <si>
    <t>Note 8 - Fair Value Measurements (Details) - Investment Securities Available-for-Sale Measured at Fair Value on a Recurring Basis (USD $)</t>
  </si>
  <si>
    <t>Available for sale securities fair value</t>
  </si>
  <si>
    <t>US Government Agencies Debt Securities [Member] | Fair Value, Inputs, Level 1 [Member]</t>
  </si>
  <si>
    <t>US Government Agencies Debt Securities [Member] | Fair Value, Inputs, Level 2 [Member]</t>
  </si>
  <si>
    <t>US Government Agencies Debt Securities [Member] | Fair Value, Inputs, Level 3 [Member]</t>
  </si>
  <si>
    <t>Brokered Certificates of Deposit [Member] | Fair Value, Inputs, Level 1 [Member]</t>
  </si>
  <si>
    <t>Brokered Certificates of Deposit [Member] | Fair Value, Inputs, Level 2 [Member]</t>
  </si>
  <si>
    <t>Brokered Certificates of Deposit [Member] | Fair Value, Inputs, Level 3 [Member]</t>
  </si>
  <si>
    <t>Agency Mortgage Backed Securities [Member] | Fair Value, Inputs, Level 1 [Member]</t>
  </si>
  <si>
    <t>Agency Mortgage Backed Securities [Member] | Fair Value, Inputs, Level 2 [Member]</t>
  </si>
  <si>
    <t>Agency Mortgage Backed Securities [Member] | Fair Value, Inputs, Level 3 [Member]</t>
  </si>
  <si>
    <t>Agency Collateralized Mortgage Obligations [Member] | Fair Value, Inputs, Level 1 [Member]</t>
  </si>
  <si>
    <t>Agency Collateralized Mortgage Obligations [Member] | Fair Value, Inputs, Level 2 [Member]</t>
  </si>
  <si>
    <t>Agency Collateralized Mortgage Obligations [Member] | Fair Value, Inputs, Level 3 [Member]</t>
  </si>
  <si>
    <t>Fair Value, Inputs, Level 1 [Member]</t>
  </si>
  <si>
    <t>Fair Value, Inputs, Level 2 [Member]</t>
  </si>
  <si>
    <t>Fair Value, Inputs, Level 3 [Member]</t>
  </si>
  <si>
    <t>Note 8 - Fair Value Measurements (Details) - Activity in Securities Valued Using Level 3 Inputs (Fair Value, Inputs, Level 3 [Member], USD $)</t>
  </si>
  <si>
    <t>Fair Value, Assets Measured on Recurring Basis, Unobservable Input Reconciliation [Line Items]</t>
  </si>
  <si>
    <t>Note 8 - Fair Value Measurements (Details) - Estimated Fair Value of Financial Instruments (USD $)</t>
  </si>
  <si>
    <t>Mar. 31, 2012</t>
  </si>
  <si>
    <t>Fair Value, Balance Sheet Grouping, Financial Statement Captions [Line Items]</t>
  </si>
  <si>
    <t>Note 9 - Regulatory Capital Ratios for Madison Square Federal Savings Bank (Details) - Regulatory Capital Ratios for Madison Square Federal Savings Bank (USD $)</t>
  </si>
  <si>
    <t>Regulatory Capital Ratios for Madison Square Federal Savings Bank [Abstract]</t>
  </si>
  <si>
    <t>Total risk-based capital actual (in Dollars)</t>
  </si>
  <si>
    <t>Total risk-based capital (to risk-weighted assets) actual</t>
  </si>
  <si>
    <t>Total risk-based capital minimum requirements (in Dollars)</t>
  </si>
  <si>
    <t>Total risk-based capital (to risk-weighted assets) minimum requirements</t>
  </si>
  <si>
    <t>Tier I capital actual (in Dollars)</t>
  </si>
  <si>
    <t>Tier I capital (to risk-weighted assets) actual</t>
  </si>
  <si>
    <t>Tier I capital (to risk-weighted assets) minimum requirements</t>
  </si>
  <si>
    <t>Tier I capital (to adjusted total assets) actual</t>
  </si>
  <si>
    <t>Tier I capital minimum requirements (in Dollars)</t>
  </si>
  <si>
    <t>Tier I capital (to adjusted total assets) minimum requirements</t>
  </si>
  <si>
    <t>Note 10 - Stock Option Plans (Details) (USD $)</t>
  </si>
  <si>
    <t>Note 10 - Stock Option Plans (Details) [Line Items]</t>
  </si>
  <si>
    <t>Share-based Compensation Arrangement by Share-based Payment Award, Options, Grants in Period, Net of Forfeitures</t>
  </si>
  <si>
    <t>Share-based Compensation Arrangements by Share-based Payment Award, Options, Grants in Period, Weighted Average Exercise Price (in Dollars per share)</t>
  </si>
  <si>
    <t>Share Based Compensation Arrangement By Share Based Payment Award Maximum Exercisable Period For Stock Options</t>
  </si>
  <si>
    <t>'10 years</t>
  </si>
  <si>
    <t>Share-based Compensation Arrangement by Share-based Payment Award, Award Vesting Period</t>
  </si>
  <si>
    <t>'3 years</t>
  </si>
  <si>
    <t>'2 years</t>
  </si>
  <si>
    <t>Share-based Compensation (in Dollars)</t>
  </si>
  <si>
    <t>Employee Service Share-based Compensation, Nonvested Awards, Compensation Not yet Recognized, Stock Options (in Dollars)</t>
  </si>
  <si>
    <t>Share-based Compensation Arrangement by Share-based Payment Award, Options, Grants in Period, Weighted Average Grant Date Fair Value (in Dollars per share)</t>
  </si>
  <si>
    <t>Share-based Compensation Arrangement by Share-based Payment Award, Number of Shares Available for Grant</t>
  </si>
  <si>
    <t>Employee Stock Option [Member] | Equity Incentive Plan Twenty Eleven [Member]</t>
  </si>
  <si>
    <t>Share-based Compensation Arrangement by Share-based Payment Award, Number of Shares Authorized</t>
  </si>
  <si>
    <t>Employee Stock Option [Member]</t>
  </si>
  <si>
    <t>Restricted Stock [Member] | Equity Incentive Plan Twenty Eleven [Member]</t>
  </si>
  <si>
    <t>Equity Incentive Plan Twenty Eleven [Member]</t>
  </si>
  <si>
    <t>Note 10 - Stock Option Plans (Details) - Stock Options Outstanding (USD $)</t>
  </si>
  <si>
    <t>Stock Options Outstanding [Abstract]</t>
  </si>
  <si>
    <t>$ (in Dollars per share)</t>
  </si>
  <si>
    <t>'8 years 339 days</t>
  </si>
  <si>
    <t>Intrinsic valu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vertical="top" wrapText="1"/>
    </xf>
    <xf numFmtId="16" fontId="19" fillId="0" borderId="10" xfId="0" applyNumberFormat="1" applyFont="1" applyBorder="1" applyAlignment="1">
      <alignment horizontal="center" vertical="top" wrapText="1"/>
    </xf>
    <xf numFmtId="0" fontId="19" fillId="0" borderId="0" xfId="0" applyFont="1" applyAlignment="1">
      <alignment horizontal="left" vertical="center" wrapText="1"/>
    </xf>
    <xf numFmtId="0" fontId="19" fillId="0" borderId="0" xfId="0" applyFont="1" applyAlignment="1">
      <alignment horizontal="center" vertical="center" wrapText="1"/>
    </xf>
    <xf numFmtId="16" fontId="19" fillId="0" borderId="10" xfId="0" applyNumberFormat="1" applyFont="1" applyBorder="1" applyAlignment="1">
      <alignment horizontal="center" vertic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33" borderId="10" xfId="0" applyNumberFormat="1" applyFont="1" applyFill="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0" fillId="0" borderId="10" xfId="0" applyBorder="1" applyAlignment="1">
      <alignment horizontal="left" wrapText="1"/>
    </xf>
    <xf numFmtId="0" fontId="19" fillId="0" borderId="10" xfId="0" applyFont="1" applyBorder="1" applyAlignment="1">
      <alignment horizontal="center" wrapText="1"/>
    </xf>
    <xf numFmtId="15" fontId="19" fillId="33" borderId="10" xfId="0" applyNumberFormat="1"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left"/>
    </xf>
    <xf numFmtId="0" fontId="18" fillId="34" borderId="11" xfId="0" applyFont="1" applyFill="1" applyBorder="1" applyAlignment="1">
      <alignment horizontal="left"/>
    </xf>
    <xf numFmtId="15" fontId="19" fillId="0" borderId="0" xfId="0" applyNumberFormat="1" applyFont="1" applyAlignment="1">
      <alignment horizontal="left" wrapText="1"/>
    </xf>
    <xf numFmtId="0" fontId="18" fillId="0" borderId="0" xfId="0" applyFont="1" applyAlignment="1">
      <alignment horizontal="justify"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9" fillId="0" borderId="10" xfId="0" applyFont="1" applyBorder="1" applyAlignment="1">
      <alignment horizontal="left" vertical="top" wrapText="1"/>
    </xf>
    <xf numFmtId="0" fontId="19" fillId="0" borderId="13" xfId="0" applyFont="1" applyBorder="1" applyAlignment="1">
      <alignment horizontal="center" vertical="top" wrapText="1"/>
    </xf>
    <xf numFmtId="0" fontId="19" fillId="0" borderId="13" xfId="0" applyFont="1" applyBorder="1" applyAlignment="1">
      <alignment horizontal="left" vertical="top" wrapText="1"/>
    </xf>
    <xf numFmtId="0" fontId="19" fillId="0" borderId="0" xfId="0" applyFont="1" applyAlignment="1">
      <alignment wrapText="1"/>
    </xf>
    <xf numFmtId="0" fontId="19" fillId="33" borderId="0" xfId="0" applyFont="1" applyFill="1" applyAlignment="1">
      <alignment wrapText="1"/>
    </xf>
    <xf numFmtId="0" fontId="18" fillId="0" borderId="0" xfId="0" applyFont="1" applyAlignment="1">
      <alignment horizontal="center" wrapText="1"/>
    </xf>
    <xf numFmtId="15" fontId="19" fillId="0" borderId="10" xfId="0" applyNumberFormat="1" applyFont="1" applyBorder="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18" fillId="34" borderId="0" xfId="0" applyFont="1" applyFill="1" applyAlignment="1">
      <alignment horizontal="left" vertical="center" wrapText="1" indent="1"/>
    </xf>
    <xf numFmtId="0" fontId="18" fillId="34" borderId="0" xfId="0" applyFont="1" applyFill="1" applyAlignment="1">
      <alignment horizontal="left" vertical="center"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3" borderId="0" xfId="0" applyFont="1" applyFill="1" applyAlignment="1">
      <alignment horizontal="left" vertical="center"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9" fillId="34" borderId="11" xfId="0" applyFont="1" applyFill="1" applyBorder="1" applyAlignment="1">
      <alignment horizontal="right" wrapText="1"/>
    </xf>
    <xf numFmtId="14" fontId="19" fillId="0" borderId="10" xfId="0" applyNumberFormat="1"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left" wrapText="1" indent="3"/>
    </xf>
    <xf numFmtId="0" fontId="0" fillId="0" borderId="0" xfId="0" applyAlignment="1">
      <alignment horizontal="left" wrapText="1" indent="3"/>
    </xf>
    <xf numFmtId="15" fontId="19" fillId="0" borderId="10" xfId="0" applyNumberFormat="1" applyFont="1" applyBorder="1" applyAlignment="1">
      <alignment horizontal="center" vertical="top" wrapText="1"/>
    </xf>
    <xf numFmtId="0" fontId="19" fillId="0" borderId="12" xfId="0" applyFont="1" applyBorder="1" applyAlignment="1">
      <alignment horizontal="center" wrapText="1"/>
    </xf>
    <xf numFmtId="0" fontId="19" fillId="34" borderId="10" xfId="0" applyFont="1" applyFill="1" applyBorder="1" applyAlignment="1">
      <alignment horizontal="right" wrapText="1"/>
    </xf>
    <xf numFmtId="0" fontId="19" fillId="0" borderId="0" xfId="0" applyFont="1" applyAlignment="1">
      <alignment horizontal="left" wrapText="1" indent="4"/>
    </xf>
    <xf numFmtId="15" fontId="19" fillId="0" borderId="10" xfId="0" applyNumberFormat="1" applyFont="1" applyBorder="1" applyAlignment="1">
      <alignment horizontal="center"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4" borderId="12" xfId="0" applyFont="1" applyFill="1" applyBorder="1" applyAlignment="1">
      <alignment horizontal="center" vertical="top" wrapText="1"/>
    </xf>
    <xf numFmtId="0" fontId="19" fillId="34" borderId="12" xfId="0" applyFont="1" applyFill="1" applyBorder="1" applyAlignment="1">
      <alignment horizontal="center" wrapText="1"/>
    </xf>
    <xf numFmtId="0" fontId="18" fillId="33" borderId="0" xfId="0" applyFont="1" applyFill="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center" wrapText="1"/>
    </xf>
    <xf numFmtId="0" fontId="18" fillId="0" borderId="14" xfId="0" applyFont="1" applyBorder="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81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26.5703125" customWidth="1"/>
    <col min="4" max="4" width="5.7109375" customWidth="1"/>
    <col min="5" max="5" width="21.5703125" customWidth="1"/>
    <col min="6" max="7" width="26.5703125" customWidth="1"/>
    <col min="8" max="8" width="5.28515625" customWidth="1"/>
    <col min="9" max="9" width="19.140625" customWidth="1"/>
    <col min="10" max="11" width="26.5703125" customWidth="1"/>
    <col min="12" max="12" width="5.7109375" customWidth="1"/>
    <col min="13" max="13" width="21.5703125" customWidth="1"/>
    <col min="14" max="15" width="26.5703125" customWidth="1"/>
    <col min="16" max="16" width="5.28515625" customWidth="1"/>
    <col min="17" max="17" width="19.140625" customWidth="1"/>
    <col min="18" max="18" width="26.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54" t="s">
        <v>5</v>
      </c>
      <c r="C3" s="54"/>
      <c r="D3" s="54"/>
      <c r="E3" s="54"/>
      <c r="F3" s="54"/>
      <c r="G3" s="54"/>
      <c r="H3" s="54"/>
      <c r="I3" s="54"/>
      <c r="J3" s="54"/>
      <c r="K3" s="54"/>
      <c r="L3" s="54"/>
      <c r="M3" s="54"/>
      <c r="N3" s="54"/>
      <c r="O3" s="54"/>
      <c r="P3" s="54"/>
      <c r="Q3" s="54"/>
      <c r="R3" s="54"/>
    </row>
    <row r="4" spans="1:18" ht="15" customHeight="1" x14ac:dyDescent="0.25">
      <c r="A4" s="14" t="s">
        <v>175</v>
      </c>
      <c r="B4" s="54" t="s">
        <v>5</v>
      </c>
      <c r="C4" s="54"/>
      <c r="D4" s="54"/>
      <c r="E4" s="54"/>
      <c r="F4" s="54"/>
      <c r="G4" s="54"/>
      <c r="H4" s="54"/>
      <c r="I4" s="54"/>
      <c r="J4" s="54"/>
      <c r="K4" s="54"/>
      <c r="L4" s="54"/>
      <c r="M4" s="54"/>
      <c r="N4" s="54"/>
      <c r="O4" s="54"/>
      <c r="P4" s="54"/>
      <c r="Q4" s="54"/>
      <c r="R4" s="54"/>
    </row>
    <row r="5" spans="1:18" x14ac:dyDescent="0.25">
      <c r="A5" s="14"/>
      <c r="B5" s="55" t="s">
        <v>176</v>
      </c>
      <c r="C5" s="55"/>
      <c r="D5" s="55"/>
      <c r="E5" s="55"/>
      <c r="F5" s="55"/>
      <c r="G5" s="55"/>
      <c r="H5" s="55"/>
      <c r="I5" s="55"/>
      <c r="J5" s="55"/>
      <c r="K5" s="55"/>
      <c r="L5" s="55"/>
      <c r="M5" s="55"/>
      <c r="N5" s="55"/>
      <c r="O5" s="55"/>
      <c r="P5" s="55"/>
      <c r="Q5" s="55"/>
      <c r="R5" s="55"/>
    </row>
    <row r="6" spans="1:18" x14ac:dyDescent="0.25">
      <c r="A6" s="14"/>
      <c r="B6" s="54"/>
      <c r="C6" s="54"/>
      <c r="D6" s="54"/>
      <c r="E6" s="54"/>
      <c r="F6" s="54"/>
      <c r="G6" s="54"/>
      <c r="H6" s="54"/>
      <c r="I6" s="54"/>
      <c r="J6" s="54"/>
      <c r="K6" s="54"/>
      <c r="L6" s="54"/>
      <c r="M6" s="54"/>
      <c r="N6" s="54"/>
      <c r="O6" s="54"/>
      <c r="P6" s="54"/>
      <c r="Q6" s="54"/>
      <c r="R6" s="54"/>
    </row>
    <row r="7" spans="1:18" ht="25.5" customHeight="1" x14ac:dyDescent="0.25">
      <c r="A7" s="14"/>
      <c r="B7" s="56" t="s">
        <v>177</v>
      </c>
      <c r="C7" s="56"/>
      <c r="D7" s="56"/>
      <c r="E7" s="56"/>
      <c r="F7" s="56"/>
      <c r="G7" s="56"/>
      <c r="H7" s="56"/>
      <c r="I7" s="56"/>
      <c r="J7" s="56"/>
      <c r="K7" s="56"/>
      <c r="L7" s="56"/>
      <c r="M7" s="56"/>
      <c r="N7" s="56"/>
      <c r="O7" s="56"/>
      <c r="P7" s="56"/>
      <c r="Q7" s="56"/>
      <c r="R7" s="56"/>
    </row>
    <row r="8" spans="1:18" x14ac:dyDescent="0.25">
      <c r="A8" s="14"/>
      <c r="B8" s="54"/>
      <c r="C8" s="54"/>
      <c r="D8" s="54"/>
      <c r="E8" s="54"/>
      <c r="F8" s="54"/>
      <c r="G8" s="54"/>
      <c r="H8" s="54"/>
      <c r="I8" s="54"/>
      <c r="J8" s="54"/>
      <c r="K8" s="54"/>
      <c r="L8" s="54"/>
      <c r="M8" s="54"/>
      <c r="N8" s="54"/>
      <c r="O8" s="54"/>
      <c r="P8" s="54"/>
      <c r="Q8" s="54"/>
      <c r="R8" s="54"/>
    </row>
    <row r="9" spans="1:18" x14ac:dyDescent="0.25">
      <c r="A9" s="14"/>
      <c r="B9" s="46"/>
      <c r="C9" s="46"/>
      <c r="D9" s="47" t="s">
        <v>178</v>
      </c>
      <c r="E9" s="47"/>
      <c r="F9" s="47"/>
      <c r="G9" s="47"/>
      <c r="H9" s="47"/>
      <c r="I9" s="47"/>
      <c r="J9" s="46"/>
      <c r="K9" s="49"/>
      <c r="L9" s="50" t="s">
        <v>179</v>
      </c>
      <c r="M9" s="50"/>
      <c r="N9" s="50"/>
      <c r="O9" s="50"/>
      <c r="P9" s="50"/>
      <c r="Q9" s="50"/>
      <c r="R9" s="49"/>
    </row>
    <row r="10" spans="1:18" ht="15.75" thickBot="1" x14ac:dyDescent="0.3">
      <c r="A10" s="14"/>
      <c r="B10" s="46"/>
      <c r="C10" s="46"/>
      <c r="D10" s="48">
        <v>41547</v>
      </c>
      <c r="E10" s="48"/>
      <c r="F10" s="48"/>
      <c r="G10" s="48"/>
      <c r="H10" s="48"/>
      <c r="I10" s="48"/>
      <c r="J10" s="46"/>
      <c r="K10" s="49"/>
      <c r="L10" s="51">
        <v>41547</v>
      </c>
      <c r="M10" s="51"/>
      <c r="N10" s="51"/>
      <c r="O10" s="51"/>
      <c r="P10" s="51"/>
      <c r="Q10" s="51"/>
      <c r="R10" s="49"/>
    </row>
    <row r="11" spans="1:18" ht="15.75" thickBot="1" x14ac:dyDescent="0.3">
      <c r="A11" s="14"/>
      <c r="B11" s="16"/>
      <c r="C11" s="16"/>
      <c r="D11" s="53">
        <v>2013</v>
      </c>
      <c r="E11" s="53"/>
      <c r="F11" s="18"/>
      <c r="G11" s="18"/>
      <c r="H11" s="53">
        <v>2012</v>
      </c>
      <c r="I11" s="53"/>
      <c r="J11" s="17"/>
      <c r="K11" s="17"/>
      <c r="L11" s="53">
        <v>2013</v>
      </c>
      <c r="M11" s="53"/>
      <c r="N11" s="18"/>
      <c r="O11" s="18"/>
      <c r="P11" s="53">
        <v>2012</v>
      </c>
      <c r="Q11" s="53"/>
      <c r="R11" s="16"/>
    </row>
    <row r="12" spans="1:18" x14ac:dyDescent="0.25">
      <c r="A12" s="14"/>
      <c r="B12" s="20"/>
      <c r="C12" s="20"/>
      <c r="D12" s="20"/>
      <c r="E12" s="20"/>
      <c r="F12" s="20"/>
      <c r="G12" s="20"/>
      <c r="H12" s="20"/>
      <c r="I12" s="20"/>
      <c r="J12" s="20"/>
      <c r="K12" s="20"/>
      <c r="L12" s="20"/>
      <c r="M12" s="20"/>
      <c r="N12" s="20"/>
      <c r="O12" s="20"/>
      <c r="P12" s="20"/>
      <c r="Q12" s="20"/>
      <c r="R12" s="20"/>
    </row>
    <row r="13" spans="1:18" ht="15.75" thickBot="1" x14ac:dyDescent="0.3">
      <c r="A13" s="14"/>
      <c r="B13" s="21" t="s">
        <v>101</v>
      </c>
      <c r="C13" s="23"/>
      <c r="D13" s="24" t="s">
        <v>180</v>
      </c>
      <c r="E13" s="25">
        <v>9244</v>
      </c>
      <c r="F13" s="27"/>
      <c r="G13" s="22"/>
      <c r="H13" s="28" t="s">
        <v>180</v>
      </c>
      <c r="I13" s="29">
        <v>63880</v>
      </c>
      <c r="J13" s="26"/>
      <c r="K13" s="23"/>
      <c r="L13" s="24" t="s">
        <v>180</v>
      </c>
      <c r="M13" s="25">
        <v>23830</v>
      </c>
      <c r="N13" s="27"/>
      <c r="O13" s="22"/>
      <c r="P13" s="28" t="s">
        <v>180</v>
      </c>
      <c r="Q13" s="29">
        <v>134224</v>
      </c>
      <c r="R13" s="26"/>
    </row>
    <row r="14" spans="1:18" ht="15.75" thickTop="1" x14ac:dyDescent="0.25">
      <c r="A14" s="14"/>
      <c r="B14" s="30"/>
      <c r="C14" s="30"/>
      <c r="D14" s="30"/>
      <c r="E14" s="30"/>
      <c r="F14" s="30"/>
      <c r="G14" s="30"/>
      <c r="H14" s="30"/>
      <c r="I14" s="30"/>
      <c r="J14" s="30"/>
      <c r="K14" s="30"/>
      <c r="L14" s="30"/>
      <c r="M14" s="30"/>
      <c r="N14" s="30"/>
      <c r="O14" s="30"/>
      <c r="P14" s="30"/>
      <c r="Q14" s="30"/>
      <c r="R14" s="30"/>
    </row>
    <row r="15" spans="1:18" x14ac:dyDescent="0.25">
      <c r="A15" s="14"/>
      <c r="B15" s="21" t="s">
        <v>181</v>
      </c>
      <c r="C15" s="23"/>
      <c r="D15" s="23"/>
      <c r="E15" s="31">
        <v>574724</v>
      </c>
      <c r="F15" s="27"/>
      <c r="G15" s="22"/>
      <c r="H15" s="22"/>
      <c r="I15" s="32">
        <v>571886</v>
      </c>
      <c r="J15" s="26"/>
      <c r="K15" s="23"/>
      <c r="L15" s="23"/>
      <c r="M15" s="31">
        <v>574724</v>
      </c>
      <c r="N15" s="27"/>
      <c r="O15" s="22"/>
      <c r="P15" s="22"/>
      <c r="Q15" s="32">
        <v>571886</v>
      </c>
      <c r="R15" s="26"/>
    </row>
    <row r="16" spans="1:18" ht="15.75" thickBot="1" x14ac:dyDescent="0.3">
      <c r="A16" s="14"/>
      <c r="B16" s="33" t="s">
        <v>182</v>
      </c>
      <c r="C16" s="35"/>
      <c r="D16" s="37"/>
      <c r="E16" s="38">
        <v>12641</v>
      </c>
      <c r="F16" s="40"/>
      <c r="G16" s="34"/>
      <c r="H16" s="36"/>
      <c r="I16" s="41">
        <v>1157</v>
      </c>
      <c r="J16" s="39"/>
      <c r="K16" s="35"/>
      <c r="L16" s="37"/>
      <c r="M16" s="38">
        <v>9635</v>
      </c>
      <c r="N16" s="40"/>
      <c r="O16" s="34"/>
      <c r="P16" s="36"/>
      <c r="Q16" s="41">
        <v>1993</v>
      </c>
      <c r="R16" s="39"/>
    </row>
    <row r="17" spans="1:18" ht="26.25" thickBot="1" x14ac:dyDescent="0.3">
      <c r="A17" s="14"/>
      <c r="B17" s="21" t="s">
        <v>183</v>
      </c>
      <c r="C17" s="23"/>
      <c r="D17" s="24"/>
      <c r="E17" s="25">
        <v>587365</v>
      </c>
      <c r="F17" s="27"/>
      <c r="G17" s="22"/>
      <c r="H17" s="28"/>
      <c r="I17" s="29">
        <v>573043</v>
      </c>
      <c r="J17" s="26"/>
      <c r="K17" s="23"/>
      <c r="L17" s="24"/>
      <c r="M17" s="25">
        <v>584359</v>
      </c>
      <c r="N17" s="27"/>
      <c r="O17" s="22"/>
      <c r="P17" s="28"/>
      <c r="Q17" s="29">
        <v>573879</v>
      </c>
      <c r="R17" s="26"/>
    </row>
    <row r="18" spans="1:18" ht="15.75" thickTop="1" x14ac:dyDescent="0.25">
      <c r="A18" s="14"/>
      <c r="B18" s="30"/>
      <c r="C18" s="30"/>
      <c r="D18" s="30"/>
      <c r="E18" s="30"/>
      <c r="F18" s="30"/>
      <c r="G18" s="30"/>
      <c r="H18" s="30"/>
      <c r="I18" s="30"/>
      <c r="J18" s="30"/>
      <c r="K18" s="30"/>
      <c r="L18" s="30"/>
      <c r="M18" s="30"/>
      <c r="N18" s="30"/>
      <c r="O18" s="30"/>
      <c r="P18" s="30"/>
      <c r="Q18" s="30"/>
      <c r="R18" s="30"/>
    </row>
    <row r="19" spans="1:18" x14ac:dyDescent="0.25">
      <c r="A19" s="14"/>
      <c r="B19" s="21" t="s">
        <v>184</v>
      </c>
      <c r="C19" s="23"/>
      <c r="D19" s="23" t="s">
        <v>180</v>
      </c>
      <c r="E19" s="42">
        <v>0.02</v>
      </c>
      <c r="F19" s="27"/>
      <c r="G19" s="22"/>
      <c r="H19" s="22" t="s">
        <v>180</v>
      </c>
      <c r="I19" s="43">
        <v>0.11</v>
      </c>
      <c r="J19" s="26"/>
      <c r="K19" s="23"/>
      <c r="L19" s="23" t="s">
        <v>180</v>
      </c>
      <c r="M19" s="42">
        <v>0.04</v>
      </c>
      <c r="N19" s="27"/>
      <c r="O19" s="22"/>
      <c r="P19" s="22" t="s">
        <v>180</v>
      </c>
      <c r="Q19" s="43">
        <v>0.23</v>
      </c>
      <c r="R19" s="26"/>
    </row>
    <row r="20" spans="1:18" x14ac:dyDescent="0.25">
      <c r="A20" s="14"/>
      <c r="B20" s="33" t="s">
        <v>185</v>
      </c>
      <c r="C20" s="35"/>
      <c r="D20" s="35" t="s">
        <v>180</v>
      </c>
      <c r="E20" s="44">
        <v>0.02</v>
      </c>
      <c r="F20" s="40"/>
      <c r="G20" s="34"/>
      <c r="H20" s="34" t="s">
        <v>180</v>
      </c>
      <c r="I20" s="45">
        <v>0.11</v>
      </c>
      <c r="J20" s="39"/>
      <c r="K20" s="35"/>
      <c r="L20" s="35" t="s">
        <v>180</v>
      </c>
      <c r="M20" s="44">
        <v>0.04</v>
      </c>
      <c r="N20" s="40"/>
      <c r="O20" s="34"/>
      <c r="P20" s="34" t="s">
        <v>180</v>
      </c>
      <c r="Q20" s="45">
        <v>0.23</v>
      </c>
      <c r="R20" s="39"/>
    </row>
    <row r="21" spans="1:18" x14ac:dyDescent="0.25">
      <c r="A21" s="14"/>
      <c r="B21" s="54"/>
      <c r="C21" s="54"/>
      <c r="D21" s="54"/>
      <c r="E21" s="54"/>
      <c r="F21" s="54"/>
      <c r="G21" s="54"/>
      <c r="H21" s="54"/>
      <c r="I21" s="54"/>
      <c r="J21" s="54"/>
      <c r="K21" s="54"/>
      <c r="L21" s="54"/>
      <c r="M21" s="54"/>
      <c r="N21" s="54"/>
      <c r="O21" s="54"/>
      <c r="P21" s="54"/>
      <c r="Q21" s="54"/>
      <c r="R21" s="54"/>
    </row>
  </sheetData>
  <mergeCells count="24">
    <mergeCell ref="B21:R21"/>
    <mergeCell ref="A1:A2"/>
    <mergeCell ref="B1:R1"/>
    <mergeCell ref="B2:R2"/>
    <mergeCell ref="B3:R3"/>
    <mergeCell ref="A4:A21"/>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8</v>
      </c>
      <c r="B4" s="4" t="s">
        <v>5</v>
      </c>
    </row>
    <row r="5" spans="1:2" x14ac:dyDescent="0.25">
      <c r="A5" s="14"/>
      <c r="B5" s="10" t="s">
        <v>189</v>
      </c>
    </row>
    <row r="6" spans="1:2" x14ac:dyDescent="0.25">
      <c r="A6" s="14"/>
      <c r="B6" s="4"/>
    </row>
    <row r="7" spans="1:2" ht="128.25" x14ac:dyDescent="0.25">
      <c r="A7" s="14"/>
      <c r="B7" s="11" t="s">
        <v>190</v>
      </c>
    </row>
    <row r="8" spans="1:2" x14ac:dyDescent="0.25">
      <c r="A8" s="14"/>
      <c r="B8" s="4"/>
    </row>
    <row r="9" spans="1:2" ht="77.25" x14ac:dyDescent="0.25">
      <c r="A9" s="14"/>
      <c r="B9" s="11" t="s">
        <v>1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3.140625" customWidth="1"/>
    <col min="4" max="4" width="2.5703125" customWidth="1"/>
    <col min="5" max="7" width="13.140625" customWidth="1"/>
    <col min="8" max="8" width="2.5703125" customWidth="1"/>
    <col min="9" max="9" width="12.5703125" customWidth="1"/>
    <col min="10" max="11" width="13.140625" customWidth="1"/>
    <col min="12" max="12" width="2.5703125" customWidth="1"/>
    <col min="13" max="13" width="11.28515625" customWidth="1"/>
    <col min="14" max="15" width="13.140625" customWidth="1"/>
    <col min="16" max="16" width="2.5703125" customWidth="1"/>
    <col min="17" max="17" width="12.5703125" customWidth="1"/>
    <col min="18" max="19" width="13.140625" customWidth="1"/>
    <col min="20" max="20" width="2.5703125" customWidth="1"/>
    <col min="21" max="21" width="12.5703125" customWidth="1"/>
    <col min="22" max="23" width="13.140625" customWidth="1"/>
    <col min="24" max="24" width="2.5703125" customWidth="1"/>
    <col min="25" max="25" width="11.28515625" customWidth="1"/>
    <col min="26" max="26" width="13.1406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9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4" t="s">
        <v>194</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55" t="s">
        <v>195</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6" t="s">
        <v>196</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64"/>
      <c r="C9" s="64"/>
      <c r="D9" s="64" t="s">
        <v>197</v>
      </c>
      <c r="E9" s="64"/>
      <c r="F9" s="64"/>
      <c r="G9" s="64"/>
      <c r="H9" s="64" t="s">
        <v>199</v>
      </c>
      <c r="I9" s="64"/>
      <c r="J9" s="64"/>
      <c r="K9" s="64"/>
      <c r="L9" s="64" t="s">
        <v>199</v>
      </c>
      <c r="M9" s="64"/>
      <c r="N9" s="64"/>
      <c r="O9" s="64"/>
      <c r="P9" s="64" t="s">
        <v>203</v>
      </c>
      <c r="Q9" s="64"/>
      <c r="R9" s="55"/>
    </row>
    <row r="10" spans="1:26" x14ac:dyDescent="0.25">
      <c r="A10" s="14"/>
      <c r="B10" s="64"/>
      <c r="C10" s="64"/>
      <c r="D10" s="64" t="s">
        <v>198</v>
      </c>
      <c r="E10" s="64"/>
      <c r="F10" s="64"/>
      <c r="G10" s="64"/>
      <c r="H10" s="64" t="s">
        <v>200</v>
      </c>
      <c r="I10" s="64"/>
      <c r="J10" s="64"/>
      <c r="K10" s="64"/>
      <c r="L10" s="64" t="s">
        <v>200</v>
      </c>
      <c r="M10" s="64"/>
      <c r="N10" s="64"/>
      <c r="O10" s="64"/>
      <c r="P10" s="64" t="s">
        <v>204</v>
      </c>
      <c r="Q10" s="64"/>
      <c r="R10" s="55"/>
    </row>
    <row r="11" spans="1:26" ht="15.75" thickBot="1" x14ac:dyDescent="0.3">
      <c r="A11" s="14"/>
      <c r="B11" s="64"/>
      <c r="C11" s="64"/>
      <c r="D11" s="65"/>
      <c r="E11" s="65"/>
      <c r="F11" s="64"/>
      <c r="G11" s="64"/>
      <c r="H11" s="66" t="s">
        <v>201</v>
      </c>
      <c r="I11" s="66"/>
      <c r="J11" s="64"/>
      <c r="K11" s="64"/>
      <c r="L11" s="66" t="s">
        <v>202</v>
      </c>
      <c r="M11" s="66"/>
      <c r="N11" s="64"/>
      <c r="O11" s="64"/>
      <c r="P11" s="65"/>
      <c r="Q11" s="65"/>
      <c r="R11" s="55"/>
    </row>
    <row r="12" spans="1:26" ht="15.75" thickBot="1" x14ac:dyDescent="0.3">
      <c r="A12" s="14"/>
      <c r="B12" s="60">
        <v>41547</v>
      </c>
      <c r="C12" s="23"/>
      <c r="D12" s="23"/>
      <c r="E12" s="23"/>
      <c r="F12" s="23"/>
      <c r="G12" s="23"/>
      <c r="H12" s="23"/>
      <c r="I12" s="23"/>
      <c r="J12" s="23"/>
      <c r="K12" s="23"/>
      <c r="L12" s="23"/>
      <c r="M12" s="23"/>
      <c r="N12" s="23"/>
      <c r="O12" s="23"/>
      <c r="P12" s="23"/>
      <c r="Q12" s="23"/>
      <c r="R12" s="23"/>
    </row>
    <row r="13" spans="1:26" x14ac:dyDescent="0.25">
      <c r="A13" s="14"/>
      <c r="B13" s="35" t="s">
        <v>205</v>
      </c>
      <c r="C13" s="35"/>
      <c r="D13" s="35"/>
      <c r="E13" s="35"/>
      <c r="F13" s="35"/>
      <c r="G13" s="35"/>
      <c r="H13" s="35"/>
      <c r="I13" s="35"/>
      <c r="J13" s="35"/>
      <c r="K13" s="35"/>
      <c r="L13" s="35"/>
      <c r="M13" s="35"/>
      <c r="N13" s="35"/>
      <c r="O13" s="35"/>
      <c r="P13" s="35"/>
      <c r="Q13" s="35"/>
      <c r="R13" s="35"/>
    </row>
    <row r="14" spans="1:26" x14ac:dyDescent="0.25">
      <c r="A14" s="14"/>
      <c r="B14" s="61" t="s">
        <v>206</v>
      </c>
      <c r="C14" s="22"/>
      <c r="D14" s="22" t="s">
        <v>180</v>
      </c>
      <c r="E14" s="32">
        <v>16136824</v>
      </c>
      <c r="F14" s="26"/>
      <c r="G14" s="22"/>
      <c r="H14" s="22" t="s">
        <v>180</v>
      </c>
      <c r="I14" s="32">
        <v>1314</v>
      </c>
      <c r="J14" s="26"/>
      <c r="K14" s="22"/>
      <c r="L14" s="22" t="s">
        <v>180</v>
      </c>
      <c r="M14" s="32">
        <v>669086</v>
      </c>
      <c r="N14" s="26"/>
      <c r="O14" s="22"/>
      <c r="P14" s="22" t="s">
        <v>180</v>
      </c>
      <c r="Q14" s="32">
        <v>15469052</v>
      </c>
      <c r="R14" s="26"/>
    </row>
    <row r="15" spans="1:26" x14ac:dyDescent="0.25">
      <c r="A15" s="14"/>
      <c r="B15" s="62" t="s">
        <v>207</v>
      </c>
      <c r="C15" s="34"/>
      <c r="D15" s="34"/>
      <c r="E15" s="63">
        <v>6409000</v>
      </c>
      <c r="F15" s="39"/>
      <c r="G15" s="34"/>
      <c r="H15" s="34"/>
      <c r="I15" s="63">
        <v>20515</v>
      </c>
      <c r="J15" s="39"/>
      <c r="K15" s="34"/>
      <c r="L15" s="34"/>
      <c r="M15" s="63">
        <v>3351</v>
      </c>
      <c r="N15" s="39"/>
      <c r="O15" s="34"/>
      <c r="P15" s="34"/>
      <c r="Q15" s="63">
        <v>6426164</v>
      </c>
      <c r="R15" s="39"/>
    </row>
    <row r="16" spans="1:26" x14ac:dyDescent="0.25">
      <c r="A16" s="14"/>
      <c r="B16" s="61" t="s">
        <v>208</v>
      </c>
      <c r="C16" s="22"/>
      <c r="D16" s="22"/>
      <c r="E16" s="32">
        <v>20821194</v>
      </c>
      <c r="F16" s="26"/>
      <c r="G16" s="22"/>
      <c r="H16" s="22"/>
      <c r="I16" s="32">
        <v>127254</v>
      </c>
      <c r="J16" s="26"/>
      <c r="K16" s="22"/>
      <c r="L16" s="22"/>
      <c r="M16" s="32">
        <v>424286</v>
      </c>
      <c r="N16" s="26"/>
      <c r="O16" s="22"/>
      <c r="P16" s="22"/>
      <c r="Q16" s="32">
        <v>20524162</v>
      </c>
      <c r="R16" s="26"/>
    </row>
    <row r="17" spans="1:26" ht="27" thickBot="1" x14ac:dyDescent="0.3">
      <c r="A17" s="14"/>
      <c r="B17" s="62" t="s">
        <v>209</v>
      </c>
      <c r="C17" s="34"/>
      <c r="D17" s="36"/>
      <c r="E17" s="41">
        <v>11855314</v>
      </c>
      <c r="F17" s="39"/>
      <c r="G17" s="34"/>
      <c r="H17" s="36"/>
      <c r="I17" s="41">
        <v>32738</v>
      </c>
      <c r="J17" s="39"/>
      <c r="K17" s="34"/>
      <c r="L17" s="36"/>
      <c r="M17" s="41">
        <v>105171</v>
      </c>
      <c r="N17" s="39"/>
      <c r="O17" s="34"/>
      <c r="P17" s="36"/>
      <c r="Q17" s="41">
        <v>11782881</v>
      </c>
      <c r="R17" s="39"/>
    </row>
    <row r="18" spans="1:26" ht="15.75" thickBot="1" x14ac:dyDescent="0.3">
      <c r="A18" s="14"/>
      <c r="B18" s="22"/>
      <c r="C18" s="22"/>
      <c r="D18" s="28" t="s">
        <v>180</v>
      </c>
      <c r="E18" s="29">
        <v>55222332</v>
      </c>
      <c r="F18" s="26"/>
      <c r="G18" s="22"/>
      <c r="H18" s="28" t="s">
        <v>180</v>
      </c>
      <c r="I18" s="29">
        <v>181821</v>
      </c>
      <c r="J18" s="26"/>
      <c r="K18" s="22"/>
      <c r="L18" s="28" t="s">
        <v>180</v>
      </c>
      <c r="M18" s="29">
        <v>1201894</v>
      </c>
      <c r="N18" s="26"/>
      <c r="O18" s="22"/>
      <c r="P18" s="28" t="s">
        <v>180</v>
      </c>
      <c r="Q18" s="29">
        <v>54202259</v>
      </c>
      <c r="R18" s="26"/>
    </row>
    <row r="19" spans="1:26" ht="15.75" thickTop="1" x14ac:dyDescent="0.25">
      <c r="A19" s="14"/>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4"/>
      <c r="B20" s="11"/>
      <c r="C20" s="11"/>
      <c r="D20" s="55"/>
      <c r="E20" s="55"/>
      <c r="F20" s="11"/>
      <c r="G20" s="11"/>
      <c r="H20" s="64" t="s">
        <v>199</v>
      </c>
      <c r="I20" s="64"/>
      <c r="J20" s="11"/>
      <c r="K20" s="11"/>
      <c r="L20" s="64" t="s">
        <v>199</v>
      </c>
      <c r="M20" s="64"/>
      <c r="N20" s="11"/>
      <c r="O20" s="11"/>
      <c r="P20" s="56"/>
      <c r="Q20" s="56"/>
      <c r="R20" s="11"/>
    </row>
    <row r="21" spans="1:26" x14ac:dyDescent="0.25">
      <c r="A21" s="14"/>
      <c r="B21" s="11"/>
      <c r="C21" s="11"/>
      <c r="D21" s="64" t="s">
        <v>197</v>
      </c>
      <c r="E21" s="64"/>
      <c r="F21" s="11"/>
      <c r="G21" s="11"/>
      <c r="H21" s="64" t="s">
        <v>200</v>
      </c>
      <c r="I21" s="64"/>
      <c r="J21" s="11"/>
      <c r="K21" s="11"/>
      <c r="L21" s="64" t="s">
        <v>200</v>
      </c>
      <c r="M21" s="64"/>
      <c r="N21" s="11"/>
      <c r="O21" s="11"/>
      <c r="P21" s="64" t="s">
        <v>203</v>
      </c>
      <c r="Q21" s="64"/>
      <c r="R21" s="11"/>
    </row>
    <row r="22" spans="1:26" ht="15.75" thickBot="1" x14ac:dyDescent="0.3">
      <c r="A22" s="14"/>
      <c r="B22" s="10"/>
      <c r="C22" s="10"/>
      <c r="D22" s="66" t="s">
        <v>198</v>
      </c>
      <c r="E22" s="66"/>
      <c r="F22" s="10"/>
      <c r="G22" s="10"/>
      <c r="H22" s="66" t="s">
        <v>210</v>
      </c>
      <c r="I22" s="66"/>
      <c r="J22" s="10"/>
      <c r="K22" s="10"/>
      <c r="L22" s="66" t="s">
        <v>202</v>
      </c>
      <c r="M22" s="66"/>
      <c r="N22" s="10"/>
      <c r="O22" s="10"/>
      <c r="P22" s="66" t="s">
        <v>211</v>
      </c>
      <c r="Q22" s="66"/>
      <c r="R22" s="10"/>
    </row>
    <row r="23" spans="1:26" ht="15.75" thickBot="1" x14ac:dyDescent="0.3">
      <c r="A23" s="14"/>
      <c r="B23" s="67">
        <v>41364</v>
      </c>
      <c r="C23" s="23"/>
      <c r="D23" s="23"/>
      <c r="E23" s="23"/>
      <c r="F23" s="23"/>
      <c r="G23" s="23"/>
      <c r="H23" s="23"/>
      <c r="I23" s="23"/>
      <c r="J23" s="23"/>
      <c r="K23" s="23"/>
      <c r="L23" s="23"/>
      <c r="M23" s="23"/>
      <c r="N23" s="23"/>
      <c r="O23" s="23"/>
      <c r="P23" s="23"/>
      <c r="Q23" s="23"/>
      <c r="R23" s="23"/>
    </row>
    <row r="24" spans="1:26" x14ac:dyDescent="0.25">
      <c r="A24" s="14"/>
      <c r="B24" s="35" t="s">
        <v>205</v>
      </c>
      <c r="C24" s="35"/>
      <c r="D24" s="35"/>
      <c r="E24" s="35"/>
      <c r="F24" s="35"/>
      <c r="G24" s="35"/>
      <c r="H24" s="35"/>
      <c r="I24" s="35"/>
      <c r="J24" s="35"/>
      <c r="K24" s="35"/>
      <c r="L24" s="35"/>
      <c r="M24" s="35"/>
      <c r="N24" s="35"/>
      <c r="O24" s="35"/>
      <c r="P24" s="35"/>
      <c r="Q24" s="35"/>
      <c r="R24" s="35"/>
    </row>
    <row r="25" spans="1:26" x14ac:dyDescent="0.25">
      <c r="A25" s="14"/>
      <c r="B25" s="61" t="s">
        <v>206</v>
      </c>
      <c r="C25" s="22"/>
      <c r="D25" s="22" t="s">
        <v>180</v>
      </c>
      <c r="E25" s="32">
        <v>15137211</v>
      </c>
      <c r="F25" s="26"/>
      <c r="G25" s="22"/>
      <c r="H25" s="22" t="s">
        <v>180</v>
      </c>
      <c r="I25" s="32">
        <v>18332</v>
      </c>
      <c r="J25" s="26"/>
      <c r="K25" s="22"/>
      <c r="L25" s="22" t="s">
        <v>180</v>
      </c>
      <c r="M25" s="32">
        <v>33765</v>
      </c>
      <c r="N25" s="26"/>
      <c r="O25" s="22"/>
      <c r="P25" s="22" t="s">
        <v>180</v>
      </c>
      <c r="Q25" s="32">
        <v>15121778</v>
      </c>
      <c r="R25" s="26"/>
    </row>
    <row r="26" spans="1:26" x14ac:dyDescent="0.25">
      <c r="A26" s="14"/>
      <c r="B26" s="62" t="s">
        <v>207</v>
      </c>
      <c r="C26" s="34"/>
      <c r="D26" s="34"/>
      <c r="E26" s="63">
        <v>8444000</v>
      </c>
      <c r="F26" s="39"/>
      <c r="G26" s="34"/>
      <c r="H26" s="34"/>
      <c r="I26" s="63">
        <v>36394</v>
      </c>
      <c r="J26" s="39"/>
      <c r="K26" s="34"/>
      <c r="L26" s="34"/>
      <c r="M26" s="63">
        <v>1119</v>
      </c>
      <c r="N26" s="39"/>
      <c r="O26" s="34"/>
      <c r="P26" s="34"/>
      <c r="Q26" s="63">
        <v>8479275</v>
      </c>
      <c r="R26" s="39"/>
    </row>
    <row r="27" spans="1:26" x14ac:dyDescent="0.25">
      <c r="A27" s="14"/>
      <c r="B27" s="61" t="s">
        <v>208</v>
      </c>
      <c r="C27" s="22"/>
      <c r="D27" s="22"/>
      <c r="E27" s="32">
        <v>18802845</v>
      </c>
      <c r="F27" s="26"/>
      <c r="G27" s="22"/>
      <c r="H27" s="22"/>
      <c r="I27" s="32">
        <v>256680</v>
      </c>
      <c r="J27" s="26"/>
      <c r="K27" s="22"/>
      <c r="L27" s="22"/>
      <c r="M27" s="32">
        <v>37871</v>
      </c>
      <c r="N27" s="26"/>
      <c r="O27" s="22"/>
      <c r="P27" s="22"/>
      <c r="Q27" s="32">
        <v>19021654</v>
      </c>
      <c r="R27" s="26"/>
    </row>
    <row r="28" spans="1:26" ht="27" thickBot="1" x14ac:dyDescent="0.3">
      <c r="A28" s="14"/>
      <c r="B28" s="62" t="s">
        <v>209</v>
      </c>
      <c r="C28" s="34"/>
      <c r="D28" s="36"/>
      <c r="E28" s="41">
        <v>13598841</v>
      </c>
      <c r="F28" s="39"/>
      <c r="G28" s="34"/>
      <c r="H28" s="36"/>
      <c r="I28" s="41">
        <v>76606</v>
      </c>
      <c r="J28" s="39"/>
      <c r="K28" s="34"/>
      <c r="L28" s="36"/>
      <c r="M28" s="41">
        <v>15979</v>
      </c>
      <c r="N28" s="39"/>
      <c r="O28" s="34"/>
      <c r="P28" s="36"/>
      <c r="Q28" s="41">
        <v>13659468</v>
      </c>
      <c r="R28" s="39"/>
    </row>
    <row r="29" spans="1:26" ht="15.75" thickBot="1" x14ac:dyDescent="0.3">
      <c r="A29" s="14"/>
      <c r="B29" s="22"/>
      <c r="C29" s="22"/>
      <c r="D29" s="28" t="s">
        <v>180</v>
      </c>
      <c r="E29" s="29">
        <v>55982897</v>
      </c>
      <c r="F29" s="26"/>
      <c r="G29" s="22"/>
      <c r="H29" s="28" t="s">
        <v>180</v>
      </c>
      <c r="I29" s="29">
        <v>388012</v>
      </c>
      <c r="J29" s="26"/>
      <c r="K29" s="22"/>
      <c r="L29" s="28" t="s">
        <v>180</v>
      </c>
      <c r="M29" s="29">
        <v>88734</v>
      </c>
      <c r="N29" s="26"/>
      <c r="O29" s="22"/>
      <c r="P29" s="28" t="s">
        <v>180</v>
      </c>
      <c r="Q29" s="29">
        <v>56282175</v>
      </c>
      <c r="R29" s="26"/>
    </row>
    <row r="30" spans="1:26" ht="15.75" thickTop="1" x14ac:dyDescent="0.25">
      <c r="A30" s="14"/>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25.5" customHeight="1" x14ac:dyDescent="0.25">
      <c r="A31" s="14"/>
      <c r="B31" s="78" t="s">
        <v>212</v>
      </c>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4"/>
      <c r="B33" s="78" t="s">
        <v>213</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4"/>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15.75" thickBot="1" x14ac:dyDescent="0.3">
      <c r="A35" s="14"/>
      <c r="B35" s="58"/>
      <c r="C35" s="58"/>
      <c r="D35" s="66" t="s">
        <v>214</v>
      </c>
      <c r="E35" s="66"/>
      <c r="F35" s="66"/>
      <c r="G35" s="66"/>
      <c r="H35" s="66"/>
      <c r="I35" s="66"/>
      <c r="J35" s="58"/>
    </row>
    <row r="36" spans="1:26" x14ac:dyDescent="0.25">
      <c r="A36" s="14"/>
      <c r="B36" s="64"/>
      <c r="C36" s="64"/>
      <c r="D36" s="73" t="s">
        <v>197</v>
      </c>
      <c r="E36" s="73"/>
      <c r="F36" s="73"/>
      <c r="G36" s="73"/>
      <c r="H36" s="73" t="s">
        <v>203</v>
      </c>
      <c r="I36" s="73"/>
      <c r="J36" s="64"/>
    </row>
    <row r="37" spans="1:26" ht="15.75" thickBot="1" x14ac:dyDescent="0.3">
      <c r="A37" s="14"/>
      <c r="B37" s="64"/>
      <c r="C37" s="64"/>
      <c r="D37" s="66" t="s">
        <v>198</v>
      </c>
      <c r="E37" s="66"/>
      <c r="F37" s="64"/>
      <c r="G37" s="64"/>
      <c r="H37" s="66" t="s">
        <v>204</v>
      </c>
      <c r="I37" s="66"/>
      <c r="J37" s="64"/>
    </row>
    <row r="38" spans="1:26" x14ac:dyDescent="0.25">
      <c r="A38" s="14"/>
      <c r="B38" s="20"/>
      <c r="C38" s="20"/>
      <c r="D38" s="20"/>
      <c r="E38" s="20"/>
      <c r="F38" s="20"/>
      <c r="G38" s="20"/>
      <c r="H38" s="20"/>
      <c r="I38" s="20"/>
      <c r="J38" s="20"/>
    </row>
    <row r="39" spans="1:26" x14ac:dyDescent="0.25">
      <c r="A39" s="14"/>
      <c r="B39" s="61" t="s">
        <v>215</v>
      </c>
      <c r="C39" s="61"/>
      <c r="D39" s="61"/>
      <c r="E39" s="61"/>
      <c r="F39" s="61"/>
      <c r="G39" s="61"/>
      <c r="H39" s="61"/>
      <c r="I39" s="61"/>
      <c r="J39" s="61"/>
    </row>
    <row r="40" spans="1:26" x14ac:dyDescent="0.25">
      <c r="A40" s="14"/>
      <c r="B40" s="62" t="s">
        <v>216</v>
      </c>
      <c r="C40" s="45"/>
      <c r="D40" s="34" t="s">
        <v>180</v>
      </c>
      <c r="E40" s="63">
        <v>2875000</v>
      </c>
      <c r="F40" s="39"/>
      <c r="G40" s="45"/>
      <c r="H40" s="34" t="s">
        <v>180</v>
      </c>
      <c r="I40" s="63">
        <v>2878841</v>
      </c>
      <c r="J40" s="39"/>
    </row>
    <row r="41" spans="1:26" x14ac:dyDescent="0.25">
      <c r="A41" s="14"/>
      <c r="B41" s="61" t="s">
        <v>217</v>
      </c>
      <c r="C41" s="43"/>
      <c r="D41" s="22"/>
      <c r="E41" s="32">
        <v>8106610</v>
      </c>
      <c r="F41" s="26"/>
      <c r="G41" s="43"/>
      <c r="H41" s="22"/>
      <c r="I41" s="32">
        <v>8082550</v>
      </c>
      <c r="J41" s="26"/>
    </row>
    <row r="42" spans="1:26" x14ac:dyDescent="0.25">
      <c r="A42" s="14"/>
      <c r="B42" s="62" t="s">
        <v>218</v>
      </c>
      <c r="C42" s="45"/>
      <c r="D42" s="34"/>
      <c r="E42" s="63">
        <v>9665950</v>
      </c>
      <c r="F42" s="39"/>
      <c r="G42" s="45"/>
      <c r="H42" s="34"/>
      <c r="I42" s="63">
        <v>9149584</v>
      </c>
      <c r="J42" s="39"/>
    </row>
    <row r="43" spans="1:26" ht="15.75" thickBot="1" x14ac:dyDescent="0.3">
      <c r="A43" s="14"/>
      <c r="B43" s="61" t="s">
        <v>219</v>
      </c>
      <c r="C43" s="43"/>
      <c r="D43" s="68"/>
      <c r="E43" s="69">
        <v>1898264</v>
      </c>
      <c r="F43" s="26"/>
      <c r="G43" s="43"/>
      <c r="H43" s="68"/>
      <c r="I43" s="69">
        <v>1784241</v>
      </c>
      <c r="J43" s="26"/>
    </row>
    <row r="44" spans="1:26" x14ac:dyDescent="0.25">
      <c r="A44" s="14"/>
      <c r="B44" s="45"/>
      <c r="C44" s="45"/>
      <c r="D44" s="34"/>
      <c r="E44" s="63">
        <v>22545824</v>
      </c>
      <c r="F44" s="39"/>
      <c r="G44" s="45"/>
      <c r="H44" s="34"/>
      <c r="I44" s="63">
        <v>21895216</v>
      </c>
      <c r="J44" s="39"/>
    </row>
    <row r="45" spans="1:26" x14ac:dyDescent="0.25">
      <c r="A45" s="14"/>
      <c r="B45" s="70"/>
      <c r="C45" s="70"/>
      <c r="D45" s="70"/>
      <c r="E45" s="70"/>
      <c r="F45" s="70"/>
      <c r="G45" s="70"/>
      <c r="H45" s="70"/>
      <c r="I45" s="70"/>
      <c r="J45" s="70"/>
    </row>
    <row r="46" spans="1:26" x14ac:dyDescent="0.25">
      <c r="A46" s="14"/>
      <c r="B46" s="34" t="s">
        <v>208</v>
      </c>
      <c r="C46" s="45"/>
      <c r="D46" s="34"/>
      <c r="E46" s="63">
        <v>20821194</v>
      </c>
      <c r="F46" s="39"/>
      <c r="G46" s="45"/>
      <c r="H46" s="34"/>
      <c r="I46" s="63">
        <v>20524162</v>
      </c>
      <c r="J46" s="39"/>
    </row>
    <row r="47" spans="1:26" ht="15.75" thickBot="1" x14ac:dyDescent="0.3">
      <c r="A47" s="14"/>
      <c r="B47" s="22" t="s">
        <v>209</v>
      </c>
      <c r="C47" s="43"/>
      <c r="D47" s="68"/>
      <c r="E47" s="69">
        <v>11855314</v>
      </c>
      <c r="F47" s="26"/>
      <c r="G47" s="43"/>
      <c r="H47" s="68"/>
      <c r="I47" s="69">
        <v>11782881</v>
      </c>
      <c r="J47" s="26"/>
    </row>
    <row r="48" spans="1:26" ht="15.75" thickBot="1" x14ac:dyDescent="0.3">
      <c r="A48" s="14"/>
      <c r="B48" s="45"/>
      <c r="C48" s="45"/>
      <c r="D48" s="71" t="s">
        <v>180</v>
      </c>
      <c r="E48" s="72">
        <v>55222332</v>
      </c>
      <c r="F48" s="39"/>
      <c r="G48" s="45"/>
      <c r="H48" s="71" t="s">
        <v>180</v>
      </c>
      <c r="I48" s="72">
        <v>54202259</v>
      </c>
      <c r="J48" s="39"/>
    </row>
    <row r="49" spans="1:26" ht="15.75" thickTop="1" x14ac:dyDescent="0.25">
      <c r="A49" s="14"/>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4"/>
      <c r="B50" s="78" t="s">
        <v>220</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14"/>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4"/>
      <c r="B52" s="78" t="s">
        <v>221</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14"/>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4"/>
      <c r="B54" s="16"/>
      <c r="C54" s="16"/>
      <c r="D54" s="47" t="s">
        <v>222</v>
      </c>
      <c r="E54" s="47"/>
      <c r="F54" s="47"/>
      <c r="G54" s="47"/>
      <c r="H54" s="47"/>
      <c r="I54" s="47"/>
      <c r="J54" s="17"/>
      <c r="K54" s="17"/>
      <c r="L54" s="47" t="s">
        <v>223</v>
      </c>
      <c r="M54" s="47"/>
      <c r="N54" s="47"/>
      <c r="O54" s="47"/>
      <c r="P54" s="47"/>
      <c r="Q54" s="47"/>
      <c r="R54" s="17"/>
      <c r="S54" s="17"/>
      <c r="T54" s="47" t="s">
        <v>113</v>
      </c>
      <c r="U54" s="47"/>
      <c r="V54" s="47"/>
      <c r="W54" s="47"/>
      <c r="X54" s="47"/>
      <c r="Y54" s="47"/>
      <c r="Z54" s="17"/>
    </row>
    <row r="55" spans="1:26" x14ac:dyDescent="0.25">
      <c r="A55" s="14"/>
      <c r="B55" s="77">
        <v>41547</v>
      </c>
      <c r="C55" s="64"/>
      <c r="D55" s="64" t="s">
        <v>203</v>
      </c>
      <c r="E55" s="64"/>
      <c r="F55" s="64"/>
      <c r="G55" s="47"/>
      <c r="H55" s="47" t="s">
        <v>199</v>
      </c>
      <c r="I55" s="47"/>
      <c r="J55" s="47"/>
      <c r="K55" s="64"/>
      <c r="L55" s="64" t="s">
        <v>203</v>
      </c>
      <c r="M55" s="64"/>
      <c r="N55" s="64"/>
      <c r="O55" s="47"/>
      <c r="P55" s="47" t="s">
        <v>199</v>
      </c>
      <c r="Q55" s="47"/>
      <c r="R55" s="47"/>
      <c r="S55" s="64"/>
      <c r="T55" s="64" t="s">
        <v>203</v>
      </c>
      <c r="U55" s="64"/>
      <c r="V55" s="64"/>
      <c r="W55" s="47"/>
      <c r="X55" s="47" t="s">
        <v>199</v>
      </c>
      <c r="Y55" s="47"/>
      <c r="Z55" s="46"/>
    </row>
    <row r="56" spans="1:26" x14ac:dyDescent="0.25">
      <c r="A56" s="14"/>
      <c r="B56" s="77"/>
      <c r="C56" s="64"/>
      <c r="D56" s="64" t="s">
        <v>204</v>
      </c>
      <c r="E56" s="64"/>
      <c r="F56" s="64"/>
      <c r="G56" s="47"/>
      <c r="H56" s="47" t="s">
        <v>200</v>
      </c>
      <c r="I56" s="47"/>
      <c r="J56" s="47"/>
      <c r="K56" s="64"/>
      <c r="L56" s="64" t="s">
        <v>204</v>
      </c>
      <c r="M56" s="64"/>
      <c r="N56" s="64"/>
      <c r="O56" s="47"/>
      <c r="P56" s="47" t="s">
        <v>200</v>
      </c>
      <c r="Q56" s="47"/>
      <c r="R56" s="47"/>
      <c r="S56" s="64"/>
      <c r="T56" s="64" t="s">
        <v>204</v>
      </c>
      <c r="U56" s="64"/>
      <c r="V56" s="64"/>
      <c r="W56" s="47"/>
      <c r="X56" s="47" t="s">
        <v>200</v>
      </c>
      <c r="Y56" s="47"/>
      <c r="Z56" s="46"/>
    </row>
    <row r="57" spans="1:26" ht="15.75" thickBot="1" x14ac:dyDescent="0.3">
      <c r="A57" s="14"/>
      <c r="B57" s="77"/>
      <c r="C57" s="64"/>
      <c r="D57" s="65"/>
      <c r="E57" s="65"/>
      <c r="F57" s="66"/>
      <c r="G57" s="52"/>
      <c r="H57" s="52" t="s">
        <v>202</v>
      </c>
      <c r="I57" s="52"/>
      <c r="J57" s="47"/>
      <c r="K57" s="64"/>
      <c r="L57" s="65"/>
      <c r="M57" s="65"/>
      <c r="N57" s="66"/>
      <c r="O57" s="52"/>
      <c r="P57" s="52" t="s">
        <v>202</v>
      </c>
      <c r="Q57" s="52"/>
      <c r="R57" s="47"/>
      <c r="S57" s="64"/>
      <c r="T57" s="65"/>
      <c r="U57" s="65"/>
      <c r="V57" s="66"/>
      <c r="W57" s="52"/>
      <c r="X57" s="52" t="s">
        <v>202</v>
      </c>
      <c r="Y57" s="52"/>
      <c r="Z57" s="46"/>
    </row>
    <row r="58" spans="1:26" x14ac:dyDescent="0.25">
      <c r="A58" s="14"/>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4"/>
      <c r="B59" s="23" t="s">
        <v>205</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4"/>
      <c r="B60" s="62" t="s">
        <v>224</v>
      </c>
      <c r="C60" s="34"/>
      <c r="D60" s="34" t="s">
        <v>180</v>
      </c>
      <c r="E60" s="63">
        <v>15217739</v>
      </c>
      <c r="F60" s="39"/>
      <c r="G60" s="34"/>
      <c r="H60" s="34" t="s">
        <v>180</v>
      </c>
      <c r="I60" s="63">
        <v>669086</v>
      </c>
      <c r="J60" s="39"/>
      <c r="K60" s="34"/>
      <c r="L60" s="34" t="s">
        <v>180</v>
      </c>
      <c r="M60" s="45">
        <v>0</v>
      </c>
      <c r="N60" s="39"/>
      <c r="O60" s="34"/>
      <c r="P60" s="34" t="s">
        <v>180</v>
      </c>
      <c r="Q60" s="45">
        <v>0</v>
      </c>
      <c r="R60" s="39"/>
      <c r="S60" s="34"/>
      <c r="T60" s="34" t="s">
        <v>180</v>
      </c>
      <c r="U60" s="63">
        <v>15217739</v>
      </c>
      <c r="V60" s="39"/>
      <c r="W60" s="34"/>
      <c r="X60" s="34" t="s">
        <v>180</v>
      </c>
      <c r="Y60" s="63">
        <v>669086</v>
      </c>
      <c r="Z60" s="39"/>
    </row>
    <row r="61" spans="1:26" x14ac:dyDescent="0.25">
      <c r="A61" s="14"/>
      <c r="B61" s="61" t="s">
        <v>207</v>
      </c>
      <c r="C61" s="22"/>
      <c r="D61" s="22"/>
      <c r="E61" s="32">
        <v>1146649</v>
      </c>
      <c r="F61" s="26"/>
      <c r="G61" s="22"/>
      <c r="H61" s="22"/>
      <c r="I61" s="32">
        <v>3351</v>
      </c>
      <c r="J61" s="26"/>
      <c r="K61" s="22"/>
      <c r="L61" s="22"/>
      <c r="M61" s="43">
        <v>0</v>
      </c>
      <c r="N61" s="26"/>
      <c r="O61" s="22"/>
      <c r="P61" s="22"/>
      <c r="Q61" s="43">
        <v>0</v>
      </c>
      <c r="R61" s="26"/>
      <c r="S61" s="22"/>
      <c r="T61" s="22"/>
      <c r="U61" s="32">
        <v>1146649</v>
      </c>
      <c r="V61" s="26"/>
      <c r="W61" s="22"/>
      <c r="X61" s="22"/>
      <c r="Y61" s="32">
        <v>3351</v>
      </c>
      <c r="Z61" s="26"/>
    </row>
    <row r="62" spans="1:26" x14ac:dyDescent="0.25">
      <c r="A62" s="14"/>
      <c r="B62" s="62" t="s">
        <v>208</v>
      </c>
      <c r="C62" s="34"/>
      <c r="D62" s="34"/>
      <c r="E62" s="63">
        <v>10656877</v>
      </c>
      <c r="F62" s="39"/>
      <c r="G62" s="34"/>
      <c r="H62" s="34"/>
      <c r="I62" s="63">
        <v>424286</v>
      </c>
      <c r="J62" s="39"/>
      <c r="K62" s="34"/>
      <c r="L62" s="34"/>
      <c r="M62" s="45">
        <v>0</v>
      </c>
      <c r="N62" s="39"/>
      <c r="O62" s="34"/>
      <c r="P62" s="34"/>
      <c r="Q62" s="45">
        <v>0</v>
      </c>
      <c r="R62" s="39"/>
      <c r="S62" s="34"/>
      <c r="T62" s="34"/>
      <c r="U62" s="63">
        <v>10656877</v>
      </c>
      <c r="V62" s="39"/>
      <c r="W62" s="34"/>
      <c r="X62" s="34"/>
      <c r="Y62" s="63">
        <v>424286</v>
      </c>
      <c r="Z62" s="39"/>
    </row>
    <row r="63" spans="1:26" ht="27" thickBot="1" x14ac:dyDescent="0.3">
      <c r="A63" s="14"/>
      <c r="B63" s="61" t="s">
        <v>209</v>
      </c>
      <c r="C63" s="22"/>
      <c r="D63" s="68"/>
      <c r="E63" s="74">
        <v>2649161</v>
      </c>
      <c r="F63" s="75"/>
      <c r="G63" s="68"/>
      <c r="H63" s="68"/>
      <c r="I63" s="69">
        <v>96728</v>
      </c>
      <c r="J63" s="26"/>
      <c r="K63" s="22"/>
      <c r="L63" s="68"/>
      <c r="M63" s="69">
        <v>2337852</v>
      </c>
      <c r="N63" s="75"/>
      <c r="O63" s="68"/>
      <c r="P63" s="68"/>
      <c r="Q63" s="69">
        <v>8443</v>
      </c>
      <c r="R63" s="26"/>
      <c r="S63" s="22"/>
      <c r="T63" s="68"/>
      <c r="U63" s="69">
        <v>4987013</v>
      </c>
      <c r="V63" s="75"/>
      <c r="W63" s="68"/>
      <c r="X63" s="68"/>
      <c r="Y63" s="69">
        <v>105171</v>
      </c>
      <c r="Z63" s="26"/>
    </row>
    <row r="64" spans="1:26" ht="15.75" thickBot="1" x14ac:dyDescent="0.3">
      <c r="A64" s="14"/>
      <c r="B64" s="34"/>
      <c r="C64" s="34"/>
      <c r="D64" s="71" t="s">
        <v>180</v>
      </c>
      <c r="E64" s="72">
        <v>29670426</v>
      </c>
      <c r="F64" s="76"/>
      <c r="G64" s="71"/>
      <c r="H64" s="71" t="s">
        <v>180</v>
      </c>
      <c r="I64" s="72">
        <v>1193451</v>
      </c>
      <c r="J64" s="39"/>
      <c r="K64" s="34"/>
      <c r="L64" s="71" t="s">
        <v>180</v>
      </c>
      <c r="M64" s="72">
        <v>2337852</v>
      </c>
      <c r="N64" s="76"/>
      <c r="O64" s="71"/>
      <c r="P64" s="71" t="s">
        <v>180</v>
      </c>
      <c r="Q64" s="72">
        <v>8443</v>
      </c>
      <c r="R64" s="39"/>
      <c r="S64" s="34"/>
      <c r="T64" s="71" t="s">
        <v>180</v>
      </c>
      <c r="U64" s="72">
        <v>32008278</v>
      </c>
      <c r="V64" s="76"/>
      <c r="W64" s="71"/>
      <c r="X64" s="71" t="s">
        <v>180</v>
      </c>
      <c r="Y64" s="72">
        <v>1201894</v>
      </c>
      <c r="Z64" s="39"/>
    </row>
    <row r="65" spans="1:26" ht="15.75" thickTop="1" x14ac:dyDescent="0.25">
      <c r="A65" s="14"/>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4"/>
      <c r="B66" s="56" t="s">
        <v>225</v>
      </c>
      <c r="C66" s="56"/>
      <c r="D66" s="56"/>
      <c r="E66" s="56"/>
      <c r="F66" s="56"/>
      <c r="G66" s="56"/>
      <c r="H66" s="56"/>
      <c r="I66" s="56"/>
      <c r="J66" s="56"/>
      <c r="K66" s="56"/>
      <c r="L66" s="56"/>
      <c r="M66" s="56"/>
      <c r="N66" s="56"/>
      <c r="O66" s="56"/>
      <c r="P66" s="56"/>
      <c r="Q66" s="56"/>
      <c r="R66" s="56"/>
      <c r="S66" s="56"/>
      <c r="T66" s="56"/>
      <c r="U66" s="56"/>
      <c r="V66" s="56"/>
      <c r="W66" s="56"/>
      <c r="X66" s="56"/>
      <c r="Y66" s="56"/>
      <c r="Z66" s="56"/>
    </row>
  </sheetData>
  <mergeCells count="100">
    <mergeCell ref="B65:Z65"/>
    <mergeCell ref="B66:Z66"/>
    <mergeCell ref="B31:Z31"/>
    <mergeCell ref="B32:Z32"/>
    <mergeCell ref="B33:Z33"/>
    <mergeCell ref="B34:Z34"/>
    <mergeCell ref="B49:Z49"/>
    <mergeCell ref="B50:Z50"/>
    <mergeCell ref="B5:Z5"/>
    <mergeCell ref="B6:Z6"/>
    <mergeCell ref="B7:Z7"/>
    <mergeCell ref="B8:Z8"/>
    <mergeCell ref="B19:Z19"/>
    <mergeCell ref="B30:Z30"/>
    <mergeCell ref="X55:Y55"/>
    <mergeCell ref="X56:Y56"/>
    <mergeCell ref="X57:Y57"/>
    <mergeCell ref="Z55:Z57"/>
    <mergeCell ref="A1:A2"/>
    <mergeCell ref="B1:Z1"/>
    <mergeCell ref="B2:Z2"/>
    <mergeCell ref="B3:Z3"/>
    <mergeCell ref="A4:A66"/>
    <mergeCell ref="B4:Z4"/>
    <mergeCell ref="S55:S57"/>
    <mergeCell ref="T55:U55"/>
    <mergeCell ref="T56:U56"/>
    <mergeCell ref="T57:U57"/>
    <mergeCell ref="V55:V57"/>
    <mergeCell ref="W55:W57"/>
    <mergeCell ref="N55:N57"/>
    <mergeCell ref="O55:O57"/>
    <mergeCell ref="P55:Q55"/>
    <mergeCell ref="P56:Q56"/>
    <mergeCell ref="P57:Q57"/>
    <mergeCell ref="R55:R57"/>
    <mergeCell ref="H57:I57"/>
    <mergeCell ref="J55:J57"/>
    <mergeCell ref="K55:K57"/>
    <mergeCell ref="L55:M55"/>
    <mergeCell ref="L56:M56"/>
    <mergeCell ref="L57:M57"/>
    <mergeCell ref="T54:Y54"/>
    <mergeCell ref="B55:B57"/>
    <mergeCell ref="C55:C57"/>
    <mergeCell ref="D55:E55"/>
    <mergeCell ref="D56:E56"/>
    <mergeCell ref="D57:E57"/>
    <mergeCell ref="F55:F57"/>
    <mergeCell ref="G55:G57"/>
    <mergeCell ref="H55:I55"/>
    <mergeCell ref="H56:I56"/>
    <mergeCell ref="G36:G37"/>
    <mergeCell ref="H36:I36"/>
    <mergeCell ref="H37:I37"/>
    <mergeCell ref="J36:J37"/>
    <mergeCell ref="D54:I54"/>
    <mergeCell ref="L54:Q54"/>
    <mergeCell ref="B51:Z51"/>
    <mergeCell ref="B52:Z52"/>
    <mergeCell ref="B53:Z53"/>
    <mergeCell ref="D22:E22"/>
    <mergeCell ref="H22:I22"/>
    <mergeCell ref="L22:M22"/>
    <mergeCell ref="P22:Q22"/>
    <mergeCell ref="D35:I35"/>
    <mergeCell ref="B36:B37"/>
    <mergeCell ref="C36:C37"/>
    <mergeCell ref="D36:E36"/>
    <mergeCell ref="D37:E37"/>
    <mergeCell ref="F36:F37"/>
    <mergeCell ref="R9:R11"/>
    <mergeCell ref="D20:E20"/>
    <mergeCell ref="H20:I20"/>
    <mergeCell ref="L20:M20"/>
    <mergeCell ref="P20:Q20"/>
    <mergeCell ref="D21:E21"/>
    <mergeCell ref="H21:I21"/>
    <mergeCell ref="L21:M21"/>
    <mergeCell ref="P21:Q2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32.85546875" customWidth="1"/>
    <col min="6" max="6" width="4.5703125" customWidth="1"/>
    <col min="7" max="7" width="30.5703125" customWidth="1"/>
    <col min="8" max="8" width="6" customWidth="1"/>
    <col min="9" max="9" width="29.140625" customWidth="1"/>
    <col min="10" max="10" width="4.5703125" customWidth="1"/>
    <col min="11" max="11" width="30.5703125" customWidth="1"/>
    <col min="12" max="12" width="6" customWidth="1"/>
    <col min="13" max="13" width="29.7109375" customWidth="1"/>
    <col min="14" max="15" width="30.5703125" customWidth="1"/>
    <col min="16" max="16" width="6" customWidth="1"/>
    <col min="17" max="17" width="32.85546875" customWidth="1"/>
    <col min="18" max="18" width="4.5703125" customWidth="1"/>
    <col min="19" max="19" width="30.5703125" customWidth="1"/>
    <col min="20" max="20" width="6" customWidth="1"/>
    <col min="21" max="21" width="32.85546875" customWidth="1"/>
    <col min="22" max="23" width="30.5703125" customWidth="1"/>
    <col min="24" max="24" width="5.7109375" customWidth="1"/>
    <col min="25" max="25" width="29.140625" customWidth="1"/>
    <col min="26" max="27" width="30.5703125" customWidth="1"/>
    <col min="28" max="28" width="5.7109375" customWidth="1"/>
    <col min="29" max="29" width="21.7109375" customWidth="1"/>
    <col min="30" max="31" width="30.5703125" customWidth="1"/>
    <col min="32" max="32" width="5.7109375" customWidth="1"/>
    <col min="33" max="33" width="18.85546875" customWidth="1"/>
    <col min="34" max="34" width="30.5703125" customWidth="1"/>
  </cols>
  <sheetData>
    <row r="1" spans="1:34"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14" t="s">
        <v>228</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4"/>
      <c r="B5" s="55" t="s">
        <v>22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4"/>
      <c r="B7" s="56" t="s">
        <v>230</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14"/>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4"/>
      <c r="B9" s="55"/>
      <c r="C9" s="55"/>
      <c r="D9" s="64" t="s">
        <v>231</v>
      </c>
      <c r="E9" s="64"/>
      <c r="F9" s="64"/>
      <c r="G9" s="64"/>
      <c r="H9" s="64" t="s">
        <v>232</v>
      </c>
      <c r="I9" s="64"/>
      <c r="J9" s="55"/>
    </row>
    <row r="10" spans="1:34" ht="15.75" thickBot="1" x14ac:dyDescent="0.3">
      <c r="A10" s="14"/>
      <c r="B10" s="55"/>
      <c r="C10" s="55"/>
      <c r="D10" s="66">
        <v>2013</v>
      </c>
      <c r="E10" s="66"/>
      <c r="F10" s="64"/>
      <c r="G10" s="64"/>
      <c r="H10" s="66">
        <v>2013</v>
      </c>
      <c r="I10" s="66"/>
      <c r="J10" s="55"/>
    </row>
    <row r="11" spans="1:34" x14ac:dyDescent="0.25">
      <c r="A11" s="14"/>
      <c r="B11" s="22" t="s">
        <v>233</v>
      </c>
      <c r="C11" s="22"/>
      <c r="D11" s="22"/>
      <c r="E11" s="22"/>
      <c r="F11" s="22"/>
      <c r="G11" s="22"/>
      <c r="H11" s="22"/>
      <c r="I11" s="22"/>
      <c r="J11" s="22"/>
    </row>
    <row r="12" spans="1:34" x14ac:dyDescent="0.25">
      <c r="A12" s="14"/>
      <c r="B12" s="62" t="s">
        <v>234</v>
      </c>
      <c r="C12" s="62"/>
      <c r="D12" s="62"/>
      <c r="E12" s="62"/>
      <c r="F12" s="62"/>
      <c r="G12" s="62"/>
      <c r="H12" s="62"/>
      <c r="I12" s="62"/>
      <c r="J12" s="62"/>
    </row>
    <row r="13" spans="1:34" x14ac:dyDescent="0.25">
      <c r="A13" s="14"/>
      <c r="B13" s="61" t="s">
        <v>235</v>
      </c>
      <c r="C13" s="42"/>
      <c r="D13" s="23" t="s">
        <v>180</v>
      </c>
      <c r="E13" s="31">
        <v>55124356</v>
      </c>
      <c r="F13" s="27"/>
      <c r="G13" s="43"/>
      <c r="H13" s="22" t="s">
        <v>180</v>
      </c>
      <c r="I13" s="32">
        <v>54604184</v>
      </c>
      <c r="J13" s="26"/>
    </row>
    <row r="14" spans="1:34" x14ac:dyDescent="0.25">
      <c r="A14" s="14"/>
      <c r="B14" s="62" t="s">
        <v>236</v>
      </c>
      <c r="C14" s="44"/>
      <c r="D14" s="35"/>
      <c r="E14" s="79">
        <v>1471160</v>
      </c>
      <c r="F14" s="40"/>
      <c r="G14" s="45"/>
      <c r="H14" s="34"/>
      <c r="I14" s="63">
        <v>1513209</v>
      </c>
      <c r="J14" s="39"/>
    </row>
    <row r="15" spans="1:34" x14ac:dyDescent="0.25">
      <c r="A15" s="14"/>
      <c r="B15" s="61" t="s">
        <v>237</v>
      </c>
      <c r="C15" s="42"/>
      <c r="D15" s="23"/>
      <c r="E15" s="31">
        <v>2907981</v>
      </c>
      <c r="F15" s="27"/>
      <c r="G15" s="43"/>
      <c r="H15" s="22"/>
      <c r="I15" s="32">
        <v>2658271</v>
      </c>
      <c r="J15" s="26"/>
    </row>
    <row r="16" spans="1:34" x14ac:dyDescent="0.25">
      <c r="A16" s="14"/>
      <c r="B16" s="62" t="s">
        <v>238</v>
      </c>
      <c r="C16" s="44"/>
      <c r="D16" s="35"/>
      <c r="E16" s="79">
        <v>14351807</v>
      </c>
      <c r="F16" s="40"/>
      <c r="G16" s="45"/>
      <c r="H16" s="34"/>
      <c r="I16" s="63">
        <v>14553616</v>
      </c>
      <c r="J16" s="39"/>
    </row>
    <row r="17" spans="1:34" x14ac:dyDescent="0.25">
      <c r="A17" s="14"/>
      <c r="B17" s="61" t="s">
        <v>239</v>
      </c>
      <c r="C17" s="42"/>
      <c r="D17" s="23"/>
      <c r="E17" s="31">
        <v>3173139</v>
      </c>
      <c r="F17" s="27"/>
      <c r="G17" s="43"/>
      <c r="H17" s="22"/>
      <c r="I17" s="32">
        <v>4191616</v>
      </c>
      <c r="J17" s="26"/>
    </row>
    <row r="18" spans="1:34" x14ac:dyDescent="0.25">
      <c r="A18" s="14"/>
      <c r="B18" s="62" t="s">
        <v>240</v>
      </c>
      <c r="C18" s="44"/>
      <c r="D18" s="35"/>
      <c r="E18" s="79">
        <v>1273304</v>
      </c>
      <c r="F18" s="40"/>
      <c r="G18" s="45"/>
      <c r="H18" s="34"/>
      <c r="I18" s="63">
        <v>888544</v>
      </c>
      <c r="J18" s="39"/>
    </row>
    <row r="19" spans="1:34" ht="15.75" thickBot="1" x14ac:dyDescent="0.3">
      <c r="A19" s="14"/>
      <c r="B19" s="61" t="s">
        <v>241</v>
      </c>
      <c r="C19" s="42"/>
      <c r="D19" s="80"/>
      <c r="E19" s="81">
        <v>1257427</v>
      </c>
      <c r="F19" s="27"/>
      <c r="G19" s="43"/>
      <c r="H19" s="68"/>
      <c r="I19" s="69">
        <v>1367134</v>
      </c>
      <c r="J19" s="26"/>
    </row>
    <row r="20" spans="1:34" x14ac:dyDescent="0.25">
      <c r="A20" s="14"/>
      <c r="B20" s="44"/>
      <c r="C20" s="44"/>
      <c r="D20" s="35"/>
      <c r="E20" s="79">
        <v>79559174</v>
      </c>
      <c r="F20" s="40"/>
      <c r="G20" s="45"/>
      <c r="H20" s="34"/>
      <c r="I20" s="63">
        <v>79776574</v>
      </c>
      <c r="J20" s="39"/>
    </row>
    <row r="21" spans="1:34" x14ac:dyDescent="0.25">
      <c r="A21" s="14"/>
      <c r="B21" s="22" t="s">
        <v>242</v>
      </c>
      <c r="C21" s="42"/>
      <c r="D21" s="23"/>
      <c r="E21" s="31">
        <v>478898</v>
      </c>
      <c r="F21" s="27"/>
      <c r="G21" s="43"/>
      <c r="H21" s="22"/>
      <c r="I21" s="32">
        <v>403330</v>
      </c>
      <c r="J21" s="26"/>
    </row>
    <row r="22" spans="1:34" ht="15.75" thickBot="1" x14ac:dyDescent="0.3">
      <c r="A22" s="14"/>
      <c r="B22" s="34" t="s">
        <v>238</v>
      </c>
      <c r="C22" s="44"/>
      <c r="D22" s="37"/>
      <c r="E22" s="38">
        <v>4167065</v>
      </c>
      <c r="F22" s="40"/>
      <c r="G22" s="45"/>
      <c r="H22" s="36"/>
      <c r="I22" s="41">
        <v>4090168</v>
      </c>
      <c r="J22" s="39"/>
    </row>
    <row r="23" spans="1:34" x14ac:dyDescent="0.25">
      <c r="A23" s="14"/>
      <c r="B23" s="61" t="s">
        <v>243</v>
      </c>
      <c r="C23" s="42"/>
      <c r="D23" s="23"/>
      <c r="E23" s="31">
        <v>84205137</v>
      </c>
      <c r="F23" s="27"/>
      <c r="G23" s="43"/>
      <c r="H23" s="22"/>
      <c r="I23" s="32">
        <v>84270072</v>
      </c>
      <c r="J23" s="26"/>
    </row>
    <row r="24" spans="1:34" x14ac:dyDescent="0.25">
      <c r="A24" s="14"/>
      <c r="B24" s="34" t="s">
        <v>244</v>
      </c>
      <c r="C24" s="44"/>
      <c r="D24" s="35"/>
      <c r="E24" s="79">
        <v>192581</v>
      </c>
      <c r="F24" s="40"/>
      <c r="G24" s="45"/>
      <c r="H24" s="34"/>
      <c r="I24" s="63">
        <v>179768</v>
      </c>
      <c r="J24" s="39"/>
    </row>
    <row r="25" spans="1:34" ht="15.75" thickBot="1" x14ac:dyDescent="0.3">
      <c r="A25" s="14"/>
      <c r="B25" s="22" t="s">
        <v>245</v>
      </c>
      <c r="C25" s="42"/>
      <c r="D25" s="80"/>
      <c r="E25" s="82" t="s">
        <v>246</v>
      </c>
      <c r="F25" s="27" t="s">
        <v>247</v>
      </c>
      <c r="G25" s="43"/>
      <c r="H25" s="68"/>
      <c r="I25" s="83" t="s">
        <v>248</v>
      </c>
      <c r="J25" s="26" t="s">
        <v>247</v>
      </c>
    </row>
    <row r="26" spans="1:34" ht="15.75" thickBot="1" x14ac:dyDescent="0.3">
      <c r="A26" s="14"/>
      <c r="B26" s="62" t="s">
        <v>38</v>
      </c>
      <c r="C26" s="44"/>
      <c r="D26" s="84" t="s">
        <v>180</v>
      </c>
      <c r="E26" s="85">
        <v>83550919</v>
      </c>
      <c r="F26" s="40"/>
      <c r="G26" s="45"/>
      <c r="H26" s="71" t="s">
        <v>180</v>
      </c>
      <c r="I26" s="72">
        <v>83540352</v>
      </c>
      <c r="J26" s="39"/>
    </row>
    <row r="27" spans="1:34" ht="15.75" thickTop="1" x14ac:dyDescent="0.25">
      <c r="A27" s="14"/>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x14ac:dyDescent="0.25">
      <c r="A28" s="14"/>
      <c r="B28" s="55" t="s">
        <v>249</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x14ac:dyDescent="0.25">
      <c r="A29" s="14"/>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x14ac:dyDescent="0.25">
      <c r="A30" s="14"/>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x14ac:dyDescent="0.25">
      <c r="A31" s="14"/>
      <c r="B31" s="56" t="s">
        <v>250</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row>
    <row r="32" spans="1:34"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4"/>
      <c r="B33" s="56" t="s">
        <v>251</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x14ac:dyDescent="0.25">
      <c r="A34" s="14"/>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x14ac:dyDescent="0.25">
      <c r="A35" s="14"/>
      <c r="B35" s="55" t="s">
        <v>252</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row>
    <row r="36" spans="1:34" x14ac:dyDescent="0.25">
      <c r="A36" s="14"/>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4"/>
      <c r="B37" s="55" t="s">
        <v>253</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x14ac:dyDescent="0.25">
      <c r="A38" s="14"/>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row>
    <row r="39" spans="1:34" x14ac:dyDescent="0.25">
      <c r="A39" s="14"/>
      <c r="B39" s="56" t="s">
        <v>254</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x14ac:dyDescent="0.25">
      <c r="A40" s="14"/>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x14ac:dyDescent="0.25">
      <c r="A41" s="14"/>
      <c r="B41" s="56" t="s">
        <v>255</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x14ac:dyDescent="0.25">
      <c r="A42" s="14"/>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row>
    <row r="43" spans="1:34" x14ac:dyDescent="0.25">
      <c r="A43" s="14"/>
      <c r="B43" s="56" t="s">
        <v>256</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x14ac:dyDescent="0.25">
      <c r="A44" s="14"/>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row>
    <row r="45" spans="1:34" x14ac:dyDescent="0.25">
      <c r="A45" s="14"/>
      <c r="B45" s="55" t="s">
        <v>257</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row>
    <row r="46" spans="1:34" x14ac:dyDescent="0.25">
      <c r="A46" s="14"/>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row>
    <row r="47" spans="1:34" x14ac:dyDescent="0.25">
      <c r="A47" s="14"/>
      <c r="B47" s="56" t="s">
        <v>258</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row>
    <row r="48" spans="1:34" x14ac:dyDescent="0.25">
      <c r="A48" s="14"/>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row>
    <row r="49" spans="1:34" x14ac:dyDescent="0.25">
      <c r="A49" s="14"/>
      <c r="B49" s="111" t="s">
        <v>259</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c r="AD49" s="111"/>
      <c r="AE49" s="111"/>
      <c r="AF49" s="111"/>
      <c r="AG49" s="111"/>
      <c r="AH49" s="111"/>
    </row>
    <row r="50" spans="1:34" x14ac:dyDescent="0.25">
      <c r="A50" s="14"/>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row>
    <row r="51" spans="1:34" ht="25.5" x14ac:dyDescent="0.25">
      <c r="A51" s="14"/>
      <c r="B51" s="11"/>
      <c r="C51" s="15" t="s">
        <v>260</v>
      </c>
      <c r="D51" s="15" t="s">
        <v>261</v>
      </c>
    </row>
    <row r="52" spans="1:34" x14ac:dyDescent="0.25">
      <c r="A52" s="14"/>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ht="38.25" x14ac:dyDescent="0.25">
      <c r="A53" s="14"/>
      <c r="B53" s="11"/>
      <c r="C53" s="15" t="s">
        <v>260</v>
      </c>
      <c r="D53" s="15" t="s">
        <v>262</v>
      </c>
    </row>
    <row r="54" spans="1:34" x14ac:dyDescent="0.25">
      <c r="A54" s="14"/>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ht="25.5" x14ac:dyDescent="0.25">
      <c r="A55" s="14"/>
      <c r="B55" s="11"/>
      <c r="C55" s="15" t="s">
        <v>260</v>
      </c>
      <c r="D55" s="15" t="s">
        <v>263</v>
      </c>
    </row>
    <row r="56" spans="1:34" x14ac:dyDescent="0.25">
      <c r="A56" s="14"/>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row>
    <row r="57" spans="1:34" ht="38.25" x14ac:dyDescent="0.25">
      <c r="A57" s="14"/>
      <c r="B57" s="11"/>
      <c r="C57" s="15" t="s">
        <v>260</v>
      </c>
      <c r="D57" s="15" t="s">
        <v>264</v>
      </c>
    </row>
    <row r="58" spans="1:34" x14ac:dyDescent="0.25">
      <c r="A58" s="1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ht="25.5" x14ac:dyDescent="0.25">
      <c r="A59" s="14"/>
      <c r="B59" s="11"/>
      <c r="C59" s="15" t="s">
        <v>260</v>
      </c>
      <c r="D59" s="15" t="s">
        <v>265</v>
      </c>
    </row>
    <row r="60" spans="1:34" x14ac:dyDescent="0.25">
      <c r="A60" s="14"/>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x14ac:dyDescent="0.25">
      <c r="A61" s="14"/>
      <c r="B61" s="11"/>
      <c r="C61" s="15" t="s">
        <v>260</v>
      </c>
      <c r="D61" s="15" t="s">
        <v>266</v>
      </c>
    </row>
    <row r="62" spans="1:34" x14ac:dyDescent="0.25">
      <c r="A62" s="14"/>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14"/>
      <c r="B63" s="56" t="s">
        <v>267</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14"/>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row r="65" spans="1:34" x14ac:dyDescent="0.25">
      <c r="A65" s="14"/>
      <c r="B65" s="56" t="s">
        <v>268</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row>
    <row r="66" spans="1:34" x14ac:dyDescent="0.25">
      <c r="A66" s="14"/>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row>
    <row r="67" spans="1:34" x14ac:dyDescent="0.25">
      <c r="A67" s="14"/>
      <c r="B67" s="55" t="s">
        <v>269</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row>
    <row r="68" spans="1:34" x14ac:dyDescent="0.25">
      <c r="A68" s="14"/>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x14ac:dyDescent="0.25">
      <c r="A69" s="14"/>
      <c r="B69" s="56" t="s">
        <v>270</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row>
    <row r="70" spans="1:34" x14ac:dyDescent="0.25">
      <c r="A70" s="14"/>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x14ac:dyDescent="0.25">
      <c r="A71" s="14"/>
      <c r="B71" s="55" t="s">
        <v>271</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x14ac:dyDescent="0.25">
      <c r="A72" s="14"/>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row>
    <row r="73" spans="1:34" x14ac:dyDescent="0.25">
      <c r="A73" s="14"/>
      <c r="B73" s="56" t="s">
        <v>272</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row>
    <row r="74" spans="1:34" x14ac:dyDescent="0.25">
      <c r="A74" s="14"/>
      <c r="B74" s="54"/>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x14ac:dyDescent="0.25">
      <c r="A75" s="14"/>
      <c r="B75" s="56" t="s">
        <v>273</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row>
    <row r="76" spans="1:34" x14ac:dyDescent="0.25">
      <c r="A76" s="14"/>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x14ac:dyDescent="0.25">
      <c r="A77" s="14"/>
      <c r="B77" s="55" t="s">
        <v>274</v>
      </c>
      <c r="C77" s="46"/>
      <c r="D77" s="47" t="s">
        <v>275</v>
      </c>
      <c r="E77" s="47"/>
      <c r="F77" s="47"/>
      <c r="G77" s="47"/>
      <c r="H77" s="47"/>
      <c r="I77" s="47"/>
      <c r="J77" s="47"/>
      <c r="K77" s="64"/>
      <c r="L77" s="64" t="s">
        <v>277</v>
      </c>
      <c r="M77" s="64"/>
      <c r="N77" s="64"/>
      <c r="O77" s="64"/>
      <c r="P77" s="64"/>
      <c r="Q77" s="64"/>
      <c r="R77" s="64"/>
    </row>
    <row r="78" spans="1:34" ht="15.75" thickBot="1" x14ac:dyDescent="0.3">
      <c r="A78" s="14"/>
      <c r="B78" s="55"/>
      <c r="C78" s="89"/>
      <c r="D78" s="52" t="s">
        <v>276</v>
      </c>
      <c r="E78" s="52"/>
      <c r="F78" s="52"/>
      <c r="G78" s="52"/>
      <c r="H78" s="52"/>
      <c r="I78" s="52"/>
      <c r="J78" s="47"/>
      <c r="K78" s="64"/>
      <c r="L78" s="66"/>
      <c r="M78" s="66"/>
      <c r="N78" s="66"/>
      <c r="O78" s="66"/>
      <c r="P78" s="66"/>
      <c r="Q78" s="66"/>
      <c r="R78" s="66"/>
    </row>
    <row r="79" spans="1:34" x14ac:dyDescent="0.25">
      <c r="A79" s="14"/>
      <c r="B79" s="64"/>
      <c r="C79" s="73"/>
      <c r="D79" s="73" t="s">
        <v>231</v>
      </c>
      <c r="E79" s="73"/>
      <c r="F79" s="73"/>
      <c r="G79" s="90"/>
      <c r="H79" s="90" t="s">
        <v>232</v>
      </c>
      <c r="I79" s="90"/>
      <c r="J79" s="47"/>
      <c r="K79" s="64"/>
      <c r="L79" s="73" t="s">
        <v>231</v>
      </c>
      <c r="M79" s="73"/>
      <c r="N79" s="73"/>
      <c r="O79" s="90"/>
      <c r="P79" s="90" t="s">
        <v>232</v>
      </c>
      <c r="Q79" s="90"/>
      <c r="R79" s="91"/>
    </row>
    <row r="80" spans="1:34" ht="15.75" thickBot="1" x14ac:dyDescent="0.3">
      <c r="A80" s="14"/>
      <c r="B80" s="64"/>
      <c r="C80" s="64"/>
      <c r="D80" s="66">
        <v>2013</v>
      </c>
      <c r="E80" s="66"/>
      <c r="F80" s="66"/>
      <c r="G80" s="52"/>
      <c r="H80" s="52">
        <v>2013</v>
      </c>
      <c r="I80" s="52"/>
      <c r="J80" s="47"/>
      <c r="K80" s="64"/>
      <c r="L80" s="66">
        <v>2013</v>
      </c>
      <c r="M80" s="66"/>
      <c r="N80" s="66"/>
      <c r="O80" s="52"/>
      <c r="P80" s="52">
        <v>2013</v>
      </c>
      <c r="Q80" s="52"/>
      <c r="R80" s="46"/>
    </row>
    <row r="81" spans="1:34" x14ac:dyDescent="0.25">
      <c r="A81" s="14"/>
      <c r="B81" s="23" t="s">
        <v>278</v>
      </c>
      <c r="C81" s="23"/>
      <c r="D81" s="23"/>
      <c r="E81" s="23"/>
      <c r="F81" s="23"/>
      <c r="G81" s="23"/>
      <c r="H81" s="23"/>
      <c r="I81" s="23"/>
      <c r="J81" s="23"/>
      <c r="K81" s="23"/>
      <c r="L81" s="23"/>
      <c r="M81" s="23"/>
      <c r="N81" s="23"/>
      <c r="O81" s="23"/>
      <c r="P81" s="23"/>
      <c r="Q81" s="23"/>
      <c r="R81" s="23"/>
    </row>
    <row r="82" spans="1:34" x14ac:dyDescent="0.25">
      <c r="A82" s="14"/>
      <c r="B82" s="62" t="s">
        <v>279</v>
      </c>
      <c r="C82" s="34"/>
      <c r="D82" s="34" t="s">
        <v>180</v>
      </c>
      <c r="E82" s="63">
        <v>4164200</v>
      </c>
      <c r="F82" s="39"/>
      <c r="G82" s="34"/>
      <c r="H82" s="34" t="s">
        <v>180</v>
      </c>
      <c r="I82" s="63">
        <v>3702067</v>
      </c>
      <c r="J82" s="39"/>
      <c r="K82" s="34"/>
      <c r="L82" s="34" t="s">
        <v>180</v>
      </c>
      <c r="M82" s="63">
        <v>11887898</v>
      </c>
      <c r="N82" s="39"/>
      <c r="O82" s="34"/>
      <c r="P82" s="34" t="s">
        <v>180</v>
      </c>
      <c r="Q82" s="63">
        <v>11634602</v>
      </c>
      <c r="R82" s="39"/>
    </row>
    <row r="83" spans="1:34" x14ac:dyDescent="0.25">
      <c r="A83" s="14"/>
      <c r="B83" s="61" t="s">
        <v>280</v>
      </c>
      <c r="C83" s="22"/>
      <c r="D83" s="22"/>
      <c r="E83" s="43">
        <v>0</v>
      </c>
      <c r="F83" s="26"/>
      <c r="G83" s="22"/>
      <c r="H83" s="22"/>
      <c r="I83" s="32">
        <v>372524</v>
      </c>
      <c r="J83" s="26"/>
      <c r="K83" s="22"/>
      <c r="L83" s="22"/>
      <c r="M83" s="32">
        <v>3369854</v>
      </c>
      <c r="N83" s="26"/>
      <c r="O83" s="22"/>
      <c r="P83" s="22"/>
      <c r="Q83" s="32">
        <v>3430979</v>
      </c>
      <c r="R83" s="26"/>
    </row>
    <row r="84" spans="1:34" x14ac:dyDescent="0.25">
      <c r="A84" s="14"/>
      <c r="B84" s="62" t="s">
        <v>281</v>
      </c>
      <c r="C84" s="34"/>
      <c r="D84" s="34"/>
      <c r="E84" s="63">
        <v>2865</v>
      </c>
      <c r="F84" s="39"/>
      <c r="G84" s="34"/>
      <c r="H84" s="34"/>
      <c r="I84" s="63">
        <v>15577</v>
      </c>
      <c r="J84" s="39"/>
      <c r="K84" s="34"/>
      <c r="L84" s="34"/>
      <c r="M84" s="63">
        <v>367359</v>
      </c>
      <c r="N84" s="39"/>
      <c r="O84" s="34"/>
      <c r="P84" s="34"/>
      <c r="Q84" s="63">
        <v>376579</v>
      </c>
      <c r="R84" s="39"/>
    </row>
    <row r="85" spans="1:34" x14ac:dyDescent="0.25">
      <c r="A85" s="14"/>
      <c r="B85" s="61" t="s">
        <v>282</v>
      </c>
      <c r="C85" s="22"/>
      <c r="D85" s="22"/>
      <c r="E85" s="43">
        <v>0</v>
      </c>
      <c r="F85" s="26"/>
      <c r="G85" s="22"/>
      <c r="H85" s="22"/>
      <c r="I85" s="43">
        <v>0</v>
      </c>
      <c r="J85" s="26"/>
      <c r="K85" s="22"/>
      <c r="L85" s="22"/>
      <c r="M85" s="43">
        <v>0</v>
      </c>
      <c r="N85" s="26"/>
      <c r="O85" s="22"/>
      <c r="P85" s="22"/>
      <c r="Q85" s="43">
        <v>0</v>
      </c>
      <c r="R85" s="26"/>
    </row>
    <row r="86" spans="1:34" ht="15.75" thickBot="1" x14ac:dyDescent="0.3">
      <c r="A86" s="14"/>
      <c r="B86" s="62" t="s">
        <v>283</v>
      </c>
      <c r="C86" s="34"/>
      <c r="D86" s="36"/>
      <c r="E86" s="86">
        <v>0</v>
      </c>
      <c r="F86" s="87"/>
      <c r="G86" s="36"/>
      <c r="H86" s="36"/>
      <c r="I86" s="86">
        <v>0</v>
      </c>
      <c r="J86" s="39"/>
      <c r="K86" s="34"/>
      <c r="L86" s="36"/>
      <c r="M86" s="86">
        <v>0</v>
      </c>
      <c r="N86" s="87"/>
      <c r="O86" s="36"/>
      <c r="P86" s="36"/>
      <c r="Q86" s="86">
        <v>0</v>
      </c>
      <c r="R86" s="39"/>
    </row>
    <row r="87" spans="1:34" ht="15.75" thickBot="1" x14ac:dyDescent="0.3">
      <c r="A87" s="14"/>
      <c r="B87" s="22"/>
      <c r="C87" s="22"/>
      <c r="D87" s="28" t="s">
        <v>180</v>
      </c>
      <c r="E87" s="29">
        <v>4167065</v>
      </c>
      <c r="F87" s="88"/>
      <c r="G87" s="28"/>
      <c r="H87" s="28" t="s">
        <v>180</v>
      </c>
      <c r="I87" s="29">
        <v>4090168</v>
      </c>
      <c r="J87" s="26"/>
      <c r="K87" s="22"/>
      <c r="L87" s="28" t="s">
        <v>180</v>
      </c>
      <c r="M87" s="29">
        <v>15625111</v>
      </c>
      <c r="N87" s="88"/>
      <c r="O87" s="28"/>
      <c r="P87" s="28" t="s">
        <v>180</v>
      </c>
      <c r="Q87" s="29">
        <v>15442160</v>
      </c>
      <c r="R87" s="26"/>
    </row>
    <row r="88" spans="1:34" ht="15.75" thickTop="1" x14ac:dyDescent="0.25">
      <c r="A88" s="14"/>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row>
    <row r="89" spans="1:34" x14ac:dyDescent="0.25">
      <c r="A89" s="14"/>
      <c r="B89" s="20"/>
      <c r="C89" s="57"/>
      <c r="D89" s="64" t="s">
        <v>284</v>
      </c>
      <c r="E89" s="64"/>
      <c r="F89" s="64"/>
      <c r="G89" s="64"/>
      <c r="H89" s="64"/>
      <c r="I89" s="64"/>
      <c r="J89" s="57"/>
      <c r="K89" s="57"/>
      <c r="L89" s="64" t="s">
        <v>284</v>
      </c>
      <c r="M89" s="64"/>
      <c r="N89" s="64"/>
      <c r="O89" s="64"/>
      <c r="P89" s="64"/>
      <c r="Q89" s="64"/>
      <c r="R89" s="57"/>
      <c r="S89" s="57"/>
      <c r="T89" s="94"/>
      <c r="U89" s="94"/>
      <c r="V89" s="94"/>
      <c r="W89" s="94"/>
      <c r="X89" s="94"/>
      <c r="Y89" s="94"/>
      <c r="Z89" s="57"/>
    </row>
    <row r="90" spans="1:34" ht="15.75" thickBot="1" x14ac:dyDescent="0.3">
      <c r="A90" s="14"/>
      <c r="B90" s="92" t="s">
        <v>285</v>
      </c>
      <c r="C90" s="58"/>
      <c r="D90" s="66" t="s">
        <v>286</v>
      </c>
      <c r="E90" s="66"/>
      <c r="F90" s="66"/>
      <c r="G90" s="66"/>
      <c r="H90" s="66"/>
      <c r="I90" s="66"/>
      <c r="J90" s="58"/>
      <c r="K90" s="58"/>
      <c r="L90" s="66" t="s">
        <v>287</v>
      </c>
      <c r="M90" s="66"/>
      <c r="N90" s="66"/>
      <c r="O90" s="66"/>
      <c r="P90" s="66"/>
      <c r="Q90" s="66"/>
      <c r="R90" s="58"/>
      <c r="S90" s="58"/>
      <c r="T90" s="66" t="s">
        <v>242</v>
      </c>
      <c r="U90" s="66"/>
      <c r="V90" s="66"/>
      <c r="W90" s="66"/>
      <c r="X90" s="66"/>
      <c r="Y90" s="66"/>
      <c r="Z90" s="58"/>
    </row>
    <row r="91" spans="1:34" x14ac:dyDescent="0.25">
      <c r="A91" s="14"/>
      <c r="B91" s="20"/>
      <c r="C91" s="57"/>
      <c r="D91" s="73" t="s">
        <v>231</v>
      </c>
      <c r="E91" s="73"/>
      <c r="F91" s="57"/>
      <c r="G91" s="19"/>
      <c r="H91" s="90" t="s">
        <v>232</v>
      </c>
      <c r="I91" s="90"/>
      <c r="J91" s="19"/>
      <c r="K91" s="57"/>
      <c r="L91" s="73" t="s">
        <v>231</v>
      </c>
      <c r="M91" s="73"/>
      <c r="N91" s="57"/>
      <c r="O91" s="19"/>
      <c r="P91" s="90" t="s">
        <v>232</v>
      </c>
      <c r="Q91" s="90"/>
      <c r="R91" s="19"/>
      <c r="S91" s="57"/>
      <c r="T91" s="73" t="s">
        <v>231</v>
      </c>
      <c r="U91" s="73"/>
      <c r="V91" s="57"/>
      <c r="W91" s="19"/>
      <c r="X91" s="90" t="s">
        <v>232</v>
      </c>
      <c r="Y91" s="90"/>
      <c r="Z91" s="19"/>
    </row>
    <row r="92" spans="1:34" ht="15.75" thickBot="1" x14ac:dyDescent="0.3">
      <c r="A92" s="14"/>
      <c r="B92" s="92"/>
      <c r="C92" s="58"/>
      <c r="D92" s="66">
        <v>2013</v>
      </c>
      <c r="E92" s="66"/>
      <c r="F92" s="58"/>
      <c r="G92" s="17"/>
      <c r="H92" s="52" t="s">
        <v>288</v>
      </c>
      <c r="I92" s="52"/>
      <c r="J92" s="17"/>
      <c r="K92" s="58"/>
      <c r="L92" s="66">
        <v>2013</v>
      </c>
      <c r="M92" s="66"/>
      <c r="N92" s="58"/>
      <c r="O92" s="17"/>
      <c r="P92" s="52" t="s">
        <v>288</v>
      </c>
      <c r="Q92" s="52"/>
      <c r="R92" s="17"/>
      <c r="S92" s="58"/>
      <c r="T92" s="66">
        <v>2013</v>
      </c>
      <c r="U92" s="66"/>
      <c r="V92" s="58"/>
      <c r="W92" s="17"/>
      <c r="X92" s="52">
        <v>2013</v>
      </c>
      <c r="Y92" s="52"/>
      <c r="Z92" s="17"/>
    </row>
    <row r="93" spans="1:34" x14ac:dyDescent="0.25">
      <c r="A93" s="14"/>
      <c r="B93" s="93" t="s">
        <v>278</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34" x14ac:dyDescent="0.25">
      <c r="A94" s="14"/>
      <c r="B94" s="62" t="s">
        <v>279</v>
      </c>
      <c r="C94" s="45"/>
      <c r="D94" s="34" t="s">
        <v>180</v>
      </c>
      <c r="E94" s="63">
        <v>3024707</v>
      </c>
      <c r="F94" s="39"/>
      <c r="G94" s="45"/>
      <c r="H94" s="34" t="s">
        <v>180</v>
      </c>
      <c r="I94" s="63">
        <v>2021668</v>
      </c>
      <c r="J94" s="39"/>
      <c r="K94" s="45"/>
      <c r="L94" s="34" t="s">
        <v>180</v>
      </c>
      <c r="M94" s="63">
        <v>57915442</v>
      </c>
      <c r="N94" s="39"/>
      <c r="O94" s="45"/>
      <c r="P94" s="34" t="s">
        <v>180</v>
      </c>
      <c r="Q94" s="63">
        <v>57944859</v>
      </c>
      <c r="R94" s="39"/>
      <c r="S94" s="45"/>
      <c r="T94" s="34" t="s">
        <v>180</v>
      </c>
      <c r="U94" s="63">
        <v>478898</v>
      </c>
      <c r="V94" s="39"/>
      <c r="W94" s="45"/>
      <c r="X94" s="34" t="s">
        <v>180</v>
      </c>
      <c r="Y94" s="63">
        <v>401803</v>
      </c>
      <c r="Z94" s="39"/>
    </row>
    <row r="95" spans="1:34" x14ac:dyDescent="0.25">
      <c r="A95" s="14"/>
      <c r="B95" s="61" t="s">
        <v>280</v>
      </c>
      <c r="C95" s="43"/>
      <c r="D95" s="22"/>
      <c r="E95" s="32">
        <v>1281457</v>
      </c>
      <c r="F95" s="26"/>
      <c r="G95" s="43"/>
      <c r="H95" s="22"/>
      <c r="I95" s="32">
        <v>3396480</v>
      </c>
      <c r="J95" s="26"/>
      <c r="K95" s="43"/>
      <c r="L95" s="22"/>
      <c r="M95" s="32">
        <v>1090778</v>
      </c>
      <c r="N95" s="26"/>
      <c r="O95" s="43"/>
      <c r="P95" s="22"/>
      <c r="Q95" s="32">
        <v>509874</v>
      </c>
      <c r="R95" s="26"/>
      <c r="S95" s="43"/>
      <c r="T95" s="22"/>
      <c r="U95" s="43">
        <v>0</v>
      </c>
      <c r="V95" s="26"/>
      <c r="W95" s="43"/>
      <c r="X95" s="22"/>
      <c r="Y95" s="43">
        <v>0</v>
      </c>
      <c r="Z95" s="26"/>
    </row>
    <row r="96" spans="1:34" x14ac:dyDescent="0.25">
      <c r="A96" s="14"/>
      <c r="B96" s="62" t="s">
        <v>281</v>
      </c>
      <c r="C96" s="45"/>
      <c r="D96" s="34"/>
      <c r="E96" s="63">
        <v>124402</v>
      </c>
      <c r="F96" s="39"/>
      <c r="G96" s="45"/>
      <c r="H96" s="34"/>
      <c r="I96" s="63">
        <v>140602</v>
      </c>
      <c r="J96" s="39"/>
      <c r="K96" s="45"/>
      <c r="L96" s="34"/>
      <c r="M96" s="63">
        <v>497277</v>
      </c>
      <c r="N96" s="39"/>
      <c r="O96" s="45"/>
      <c r="P96" s="34"/>
      <c r="Q96" s="63">
        <v>320931</v>
      </c>
      <c r="R96" s="39"/>
      <c r="S96" s="45"/>
      <c r="T96" s="34"/>
      <c r="U96" s="45">
        <v>0</v>
      </c>
      <c r="V96" s="39"/>
      <c r="W96" s="45"/>
      <c r="X96" s="34"/>
      <c r="Y96" s="63">
        <v>1527</v>
      </c>
      <c r="Z96" s="39"/>
    </row>
    <row r="97" spans="1:34" x14ac:dyDescent="0.25">
      <c r="A97" s="14"/>
      <c r="B97" s="61" t="s">
        <v>282</v>
      </c>
      <c r="C97" s="43"/>
      <c r="D97" s="22"/>
      <c r="E97" s="43">
        <v>0</v>
      </c>
      <c r="F97" s="26"/>
      <c r="G97" s="43"/>
      <c r="H97" s="22"/>
      <c r="I97" s="43">
        <v>0</v>
      </c>
      <c r="J97" s="26"/>
      <c r="K97" s="43"/>
      <c r="L97" s="22"/>
      <c r="M97" s="43">
        <v>0</v>
      </c>
      <c r="N97" s="26"/>
      <c r="O97" s="43"/>
      <c r="P97" s="22"/>
      <c r="Q97" s="43">
        <v>0</v>
      </c>
      <c r="R97" s="26"/>
      <c r="S97" s="43"/>
      <c r="T97" s="22"/>
      <c r="U97" s="43">
        <v>0</v>
      </c>
      <c r="V97" s="26"/>
      <c r="W97" s="43"/>
      <c r="X97" s="22"/>
      <c r="Y97" s="43">
        <v>0</v>
      </c>
      <c r="Z97" s="26"/>
    </row>
    <row r="98" spans="1:34" ht="15.75" thickBot="1" x14ac:dyDescent="0.3">
      <c r="A98" s="14"/>
      <c r="B98" s="62" t="s">
        <v>283</v>
      </c>
      <c r="C98" s="45"/>
      <c r="D98" s="36"/>
      <c r="E98" s="86">
        <v>0</v>
      </c>
      <c r="F98" s="39"/>
      <c r="G98" s="45"/>
      <c r="H98" s="36"/>
      <c r="I98" s="86">
        <v>0</v>
      </c>
      <c r="J98" s="39"/>
      <c r="K98" s="45"/>
      <c r="L98" s="36"/>
      <c r="M98" s="86">
        <v>0</v>
      </c>
      <c r="N98" s="39"/>
      <c r="O98" s="45"/>
      <c r="P98" s="36"/>
      <c r="Q98" s="86">
        <v>0</v>
      </c>
      <c r="R98" s="39"/>
      <c r="S98" s="45"/>
      <c r="T98" s="36"/>
      <c r="U98" s="86">
        <v>0</v>
      </c>
      <c r="V98" s="39"/>
      <c r="W98" s="45"/>
      <c r="X98" s="36"/>
      <c r="Y98" s="86">
        <v>0</v>
      </c>
      <c r="Z98" s="39"/>
    </row>
    <row r="99" spans="1:34" ht="15.75" thickBot="1" x14ac:dyDescent="0.3">
      <c r="A99" s="14"/>
      <c r="B99" s="70"/>
      <c r="C99" s="43"/>
      <c r="D99" s="28" t="s">
        <v>180</v>
      </c>
      <c r="E99" s="29">
        <v>4430566</v>
      </c>
      <c r="F99" s="26"/>
      <c r="G99" s="43"/>
      <c r="H99" s="28" t="s">
        <v>180</v>
      </c>
      <c r="I99" s="29">
        <v>5558750</v>
      </c>
      <c r="J99" s="26"/>
      <c r="K99" s="43"/>
      <c r="L99" s="28" t="s">
        <v>180</v>
      </c>
      <c r="M99" s="29">
        <v>59503497</v>
      </c>
      <c r="N99" s="26"/>
      <c r="O99" s="43"/>
      <c r="P99" s="28" t="s">
        <v>180</v>
      </c>
      <c r="Q99" s="29">
        <v>58775664</v>
      </c>
      <c r="R99" s="26"/>
      <c r="S99" s="43"/>
      <c r="T99" s="28" t="s">
        <v>180</v>
      </c>
      <c r="U99" s="29">
        <v>478898</v>
      </c>
      <c r="V99" s="26"/>
      <c r="W99" s="43"/>
      <c r="X99" s="28" t="s">
        <v>180</v>
      </c>
      <c r="Y99" s="29">
        <v>403330</v>
      </c>
      <c r="Z99" s="26"/>
    </row>
    <row r="100" spans="1:34" ht="15.75" thickTop="1" x14ac:dyDescent="0.25">
      <c r="A100" s="14"/>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c r="AH100" s="54"/>
    </row>
    <row r="101" spans="1:34" ht="15" customHeight="1" x14ac:dyDescent="0.25">
      <c r="A101" s="14"/>
      <c r="B101" s="112" t="s">
        <v>289</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c r="Z101" s="112"/>
      <c r="AA101" s="112"/>
      <c r="AB101" s="112"/>
      <c r="AC101" s="112"/>
      <c r="AD101" s="112"/>
      <c r="AE101" s="112"/>
      <c r="AF101" s="112"/>
      <c r="AG101" s="112"/>
      <c r="AH101" s="112"/>
    </row>
    <row r="102" spans="1:34"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row>
    <row r="103" spans="1:34" ht="15" customHeight="1" x14ac:dyDescent="0.25">
      <c r="A103" s="14"/>
      <c r="B103" s="112" t="s">
        <v>290</v>
      </c>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c r="Z103" s="112"/>
      <c r="AA103" s="112"/>
      <c r="AB103" s="112"/>
      <c r="AC103" s="112"/>
      <c r="AD103" s="112"/>
      <c r="AE103" s="112"/>
      <c r="AF103" s="112"/>
      <c r="AG103" s="112"/>
      <c r="AH103" s="112"/>
    </row>
    <row r="104" spans="1:34" x14ac:dyDescent="0.25">
      <c r="A104" s="14"/>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row>
    <row r="105" spans="1:34" x14ac:dyDescent="0.25">
      <c r="A105" s="14"/>
      <c r="B105" s="55" t="s">
        <v>291</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row>
    <row r="106" spans="1:34" x14ac:dyDescent="0.25">
      <c r="A106" s="14"/>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row>
    <row r="107" spans="1:34" x14ac:dyDescent="0.25">
      <c r="A107" s="14"/>
      <c r="B107" s="57"/>
      <c r="C107" s="57"/>
      <c r="D107" s="56"/>
      <c r="E107" s="56"/>
      <c r="F107" s="57"/>
      <c r="G107" s="57"/>
      <c r="H107" s="56"/>
      <c r="I107" s="56"/>
      <c r="J107" s="57"/>
      <c r="K107" s="57"/>
      <c r="L107" s="56"/>
      <c r="M107" s="56"/>
      <c r="N107" s="56"/>
      <c r="O107" s="56"/>
      <c r="P107" s="56"/>
      <c r="Q107" s="56"/>
      <c r="R107" s="57"/>
      <c r="S107" s="57"/>
      <c r="T107" s="56"/>
      <c r="U107" s="56"/>
      <c r="V107" s="57"/>
      <c r="W107" s="57"/>
      <c r="X107" s="57"/>
      <c r="Y107" s="57"/>
      <c r="Z107" s="57"/>
      <c r="AA107" s="57"/>
      <c r="AB107" s="64" t="s">
        <v>113</v>
      </c>
      <c r="AC107" s="64"/>
      <c r="AD107" s="57"/>
      <c r="AE107" s="19"/>
      <c r="AF107" s="47" t="s">
        <v>292</v>
      </c>
      <c r="AG107" s="47"/>
      <c r="AH107" s="19"/>
    </row>
    <row r="108" spans="1:34" x14ac:dyDescent="0.25">
      <c r="A108" s="14"/>
      <c r="B108" s="58"/>
      <c r="C108" s="58"/>
      <c r="D108" s="64" t="s">
        <v>293</v>
      </c>
      <c r="E108" s="64"/>
      <c r="F108" s="58"/>
      <c r="G108" s="58"/>
      <c r="H108" s="64" t="s">
        <v>294</v>
      </c>
      <c r="I108" s="64"/>
      <c r="J108" s="58"/>
      <c r="K108" s="58"/>
      <c r="L108" s="64" t="s">
        <v>295</v>
      </c>
      <c r="M108" s="64"/>
      <c r="N108" s="64"/>
      <c r="O108" s="64"/>
      <c r="P108" s="64"/>
      <c r="Q108" s="64"/>
      <c r="R108" s="58"/>
      <c r="S108" s="58"/>
      <c r="T108" s="64" t="s">
        <v>113</v>
      </c>
      <c r="U108" s="64"/>
      <c r="V108" s="58"/>
      <c r="W108" s="58"/>
      <c r="X108" s="58"/>
      <c r="Y108" s="58"/>
      <c r="Z108" s="58"/>
      <c r="AA108" s="58"/>
      <c r="AB108" s="64" t="s">
        <v>292</v>
      </c>
      <c r="AC108" s="64"/>
      <c r="AD108" s="58"/>
      <c r="AE108" s="17"/>
      <c r="AF108" s="47" t="s">
        <v>296</v>
      </c>
      <c r="AG108" s="47"/>
      <c r="AH108" s="17"/>
    </row>
    <row r="109" spans="1:34" ht="15.75" thickBot="1" x14ac:dyDescent="0.3">
      <c r="A109" s="14"/>
      <c r="B109" s="95">
        <v>41547</v>
      </c>
      <c r="C109" s="58"/>
      <c r="D109" s="66" t="s">
        <v>297</v>
      </c>
      <c r="E109" s="66"/>
      <c r="F109" s="58"/>
      <c r="G109" s="58"/>
      <c r="H109" s="66" t="s">
        <v>297</v>
      </c>
      <c r="I109" s="66"/>
      <c r="J109" s="58"/>
      <c r="K109" s="58"/>
      <c r="L109" s="66" t="s">
        <v>298</v>
      </c>
      <c r="M109" s="66"/>
      <c r="N109" s="58"/>
      <c r="O109" s="58"/>
      <c r="P109" s="66" t="s">
        <v>292</v>
      </c>
      <c r="Q109" s="66"/>
      <c r="R109" s="58"/>
      <c r="S109" s="58"/>
      <c r="T109" s="66" t="s">
        <v>297</v>
      </c>
      <c r="U109" s="66"/>
      <c r="V109" s="58"/>
      <c r="W109" s="58"/>
      <c r="X109" s="66" t="s">
        <v>299</v>
      </c>
      <c r="Y109" s="66"/>
      <c r="Z109" s="58"/>
      <c r="AA109" s="58"/>
      <c r="AB109" s="66" t="s">
        <v>300</v>
      </c>
      <c r="AC109" s="66"/>
      <c r="AD109" s="58"/>
      <c r="AE109" s="17"/>
      <c r="AF109" s="52" t="s">
        <v>301</v>
      </c>
      <c r="AG109" s="52"/>
      <c r="AH109" s="16"/>
    </row>
    <row r="110" spans="1:34" x14ac:dyDescent="0.25">
      <c r="A110" s="14"/>
      <c r="B110" s="21" t="s">
        <v>23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row>
    <row r="111" spans="1:34" x14ac:dyDescent="0.25">
      <c r="A111" s="14"/>
      <c r="B111" s="62" t="s">
        <v>23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x14ac:dyDescent="0.25">
      <c r="A112" s="14"/>
      <c r="B112" s="96" t="s">
        <v>235</v>
      </c>
      <c r="C112" s="22"/>
      <c r="D112" s="22" t="s">
        <v>180</v>
      </c>
      <c r="E112" s="43">
        <v>0</v>
      </c>
      <c r="F112" s="26"/>
      <c r="G112" s="22"/>
      <c r="H112" s="22" t="s">
        <v>180</v>
      </c>
      <c r="I112" s="32">
        <v>610586</v>
      </c>
      <c r="J112" s="26"/>
      <c r="K112" s="22"/>
      <c r="L112" s="22" t="s">
        <v>180</v>
      </c>
      <c r="M112" s="43">
        <v>0</v>
      </c>
      <c r="N112" s="26"/>
      <c r="O112" s="22"/>
      <c r="P112" s="22" t="s">
        <v>180</v>
      </c>
      <c r="Q112" s="32">
        <v>185870</v>
      </c>
      <c r="R112" s="26"/>
      <c r="S112" s="22"/>
      <c r="T112" s="22" t="s">
        <v>180</v>
      </c>
      <c r="U112" s="32">
        <v>796456</v>
      </c>
      <c r="V112" s="26"/>
      <c r="W112" s="22"/>
      <c r="X112" s="22" t="s">
        <v>180</v>
      </c>
      <c r="Y112" s="32">
        <v>54327900</v>
      </c>
      <c r="Z112" s="26"/>
      <c r="AA112" s="22"/>
      <c r="AB112" s="22" t="s">
        <v>180</v>
      </c>
      <c r="AC112" s="32">
        <v>373713</v>
      </c>
      <c r="AD112" s="26"/>
      <c r="AE112" s="22"/>
      <c r="AF112" s="22" t="s">
        <v>180</v>
      </c>
      <c r="AG112" s="32">
        <v>15724</v>
      </c>
      <c r="AH112" s="26"/>
    </row>
    <row r="113" spans="1:34" x14ac:dyDescent="0.25">
      <c r="A113" s="14"/>
      <c r="B113" s="97" t="s">
        <v>236</v>
      </c>
      <c r="C113" s="34"/>
      <c r="D113" s="34"/>
      <c r="E113" s="45">
        <v>0</v>
      </c>
      <c r="F113" s="39"/>
      <c r="G113" s="34"/>
      <c r="H113" s="34"/>
      <c r="I113" s="45">
        <v>0</v>
      </c>
      <c r="J113" s="39"/>
      <c r="K113" s="34"/>
      <c r="L113" s="34"/>
      <c r="M113" s="45">
        <v>0</v>
      </c>
      <c r="N113" s="39"/>
      <c r="O113" s="34"/>
      <c r="P113" s="34"/>
      <c r="Q113" s="45">
        <v>0</v>
      </c>
      <c r="R113" s="39"/>
      <c r="S113" s="34"/>
      <c r="T113" s="34"/>
      <c r="U113" s="45">
        <v>0</v>
      </c>
      <c r="V113" s="39"/>
      <c r="W113" s="34"/>
      <c r="X113" s="34"/>
      <c r="Y113" s="63">
        <v>1471160</v>
      </c>
      <c r="Z113" s="39"/>
      <c r="AA113" s="34"/>
      <c r="AB113" s="34"/>
      <c r="AC113" s="45">
        <v>0</v>
      </c>
      <c r="AD113" s="39"/>
      <c r="AE113" s="34"/>
      <c r="AF113" s="34"/>
      <c r="AG113" s="45">
        <v>0</v>
      </c>
      <c r="AH113" s="39"/>
    </row>
    <row r="114" spans="1:34" x14ac:dyDescent="0.25">
      <c r="A114" s="14"/>
      <c r="B114" s="96" t="s">
        <v>237</v>
      </c>
      <c r="C114" s="22"/>
      <c r="D114" s="22"/>
      <c r="E114" s="43">
        <v>0</v>
      </c>
      <c r="F114" s="26"/>
      <c r="G114" s="22"/>
      <c r="H114" s="22"/>
      <c r="I114" s="43">
        <v>0</v>
      </c>
      <c r="J114" s="26"/>
      <c r="K114" s="22"/>
      <c r="L114" s="22"/>
      <c r="M114" s="43">
        <v>0</v>
      </c>
      <c r="N114" s="26"/>
      <c r="O114" s="22"/>
      <c r="P114" s="22"/>
      <c r="Q114" s="43">
        <v>0</v>
      </c>
      <c r="R114" s="26"/>
      <c r="S114" s="22"/>
      <c r="T114" s="22"/>
      <c r="U114" s="43">
        <v>0</v>
      </c>
      <c r="V114" s="26"/>
      <c r="W114" s="22"/>
      <c r="X114" s="22"/>
      <c r="Y114" s="32">
        <v>2907981</v>
      </c>
      <c r="Z114" s="26"/>
      <c r="AA114" s="22"/>
      <c r="AB114" s="22"/>
      <c r="AC114" s="43">
        <v>0</v>
      </c>
      <c r="AD114" s="26"/>
      <c r="AE114" s="22"/>
      <c r="AF114" s="22"/>
      <c r="AG114" s="43">
        <v>0</v>
      </c>
      <c r="AH114" s="26"/>
    </row>
    <row r="115" spans="1:34" x14ac:dyDescent="0.25">
      <c r="A115" s="14"/>
      <c r="B115" s="62" t="s">
        <v>238</v>
      </c>
      <c r="C115" s="34"/>
      <c r="D115" s="34"/>
      <c r="E115" s="63">
        <v>668244</v>
      </c>
      <c r="F115" s="39"/>
      <c r="G115" s="34"/>
      <c r="H115" s="34"/>
      <c r="I115" s="63">
        <v>367359</v>
      </c>
      <c r="J115" s="39"/>
      <c r="K115" s="34"/>
      <c r="L115" s="34"/>
      <c r="M115" s="45">
        <v>0</v>
      </c>
      <c r="N115" s="39"/>
      <c r="O115" s="34"/>
      <c r="P115" s="34"/>
      <c r="Q115" s="45">
        <v>0</v>
      </c>
      <c r="R115" s="39"/>
      <c r="S115" s="34"/>
      <c r="T115" s="34"/>
      <c r="U115" s="63">
        <v>1035603</v>
      </c>
      <c r="V115" s="39"/>
      <c r="W115" s="34"/>
      <c r="X115" s="34"/>
      <c r="Y115" s="63">
        <v>13316204</v>
      </c>
      <c r="Z115" s="39"/>
      <c r="AA115" s="34"/>
      <c r="AB115" s="34"/>
      <c r="AC115" s="45">
        <v>0</v>
      </c>
      <c r="AD115" s="39"/>
      <c r="AE115" s="34"/>
      <c r="AF115" s="34"/>
      <c r="AG115" s="45">
        <v>0</v>
      </c>
      <c r="AH115" s="39"/>
    </row>
    <row r="116" spans="1:34" x14ac:dyDescent="0.25">
      <c r="A116" s="14"/>
      <c r="B116" s="61" t="s">
        <v>239</v>
      </c>
      <c r="C116" s="22"/>
      <c r="D116" s="22"/>
      <c r="E116" s="43">
        <v>0</v>
      </c>
      <c r="F116" s="26"/>
      <c r="G116" s="22"/>
      <c r="H116" s="22"/>
      <c r="I116" s="43">
        <v>0</v>
      </c>
      <c r="J116" s="26"/>
      <c r="K116" s="22"/>
      <c r="L116" s="22"/>
      <c r="M116" s="43">
        <v>0</v>
      </c>
      <c r="N116" s="26"/>
      <c r="O116" s="22"/>
      <c r="P116" s="22"/>
      <c r="Q116" s="43">
        <v>0</v>
      </c>
      <c r="R116" s="26"/>
      <c r="S116" s="22"/>
      <c r="T116" s="22"/>
      <c r="U116" s="43">
        <v>0</v>
      </c>
      <c r="V116" s="26"/>
      <c r="W116" s="22"/>
      <c r="X116" s="22"/>
      <c r="Y116" s="32">
        <v>3173139</v>
      </c>
      <c r="Z116" s="26"/>
      <c r="AA116" s="22"/>
      <c r="AB116" s="22"/>
      <c r="AC116" s="43">
        <v>0</v>
      </c>
      <c r="AD116" s="26"/>
      <c r="AE116" s="22"/>
      <c r="AF116" s="22"/>
      <c r="AG116" s="43">
        <v>0</v>
      </c>
      <c r="AH116" s="26"/>
    </row>
    <row r="117" spans="1:34" x14ac:dyDescent="0.25">
      <c r="A117" s="14"/>
      <c r="B117" s="62" t="s">
        <v>302</v>
      </c>
      <c r="C117" s="34"/>
      <c r="D117" s="34"/>
      <c r="E117" s="45">
        <v>0</v>
      </c>
      <c r="F117" s="39"/>
      <c r="G117" s="34"/>
      <c r="H117" s="34"/>
      <c r="I117" s="45">
        <v>0</v>
      </c>
      <c r="J117" s="39"/>
      <c r="K117" s="34"/>
      <c r="L117" s="34"/>
      <c r="M117" s="45">
        <v>0</v>
      </c>
      <c r="N117" s="39"/>
      <c r="O117" s="34"/>
      <c r="P117" s="34"/>
      <c r="Q117" s="45">
        <v>0</v>
      </c>
      <c r="R117" s="39"/>
      <c r="S117" s="34"/>
      <c r="T117" s="34"/>
      <c r="U117" s="45">
        <v>0</v>
      </c>
      <c r="V117" s="39"/>
      <c r="W117" s="34"/>
      <c r="X117" s="34"/>
      <c r="Y117" s="63">
        <v>1273304</v>
      </c>
      <c r="Z117" s="39"/>
      <c r="AA117" s="34"/>
      <c r="AB117" s="34"/>
      <c r="AC117" s="45">
        <v>0</v>
      </c>
      <c r="AD117" s="39"/>
      <c r="AE117" s="34"/>
      <c r="AF117" s="34"/>
      <c r="AG117" s="45">
        <v>0</v>
      </c>
      <c r="AH117" s="39"/>
    </row>
    <row r="118" spans="1:34" ht="15.75" thickBot="1" x14ac:dyDescent="0.3">
      <c r="A118" s="14"/>
      <c r="B118" s="61" t="s">
        <v>303</v>
      </c>
      <c r="C118" s="22"/>
      <c r="D118" s="68"/>
      <c r="E118" s="83">
        <v>0</v>
      </c>
      <c r="F118" s="26"/>
      <c r="G118" s="22"/>
      <c r="H118" s="68"/>
      <c r="I118" s="83">
        <v>0</v>
      </c>
      <c r="J118" s="26"/>
      <c r="K118" s="22"/>
      <c r="L118" s="68"/>
      <c r="M118" s="83">
        <v>0</v>
      </c>
      <c r="N118" s="26"/>
      <c r="O118" s="22"/>
      <c r="P118" s="68"/>
      <c r="Q118" s="83">
        <v>0</v>
      </c>
      <c r="R118" s="26"/>
      <c r="S118" s="22"/>
      <c r="T118" s="68"/>
      <c r="U118" s="83">
        <v>0</v>
      </c>
      <c r="V118" s="26"/>
      <c r="W118" s="22"/>
      <c r="X118" s="68"/>
      <c r="Y118" s="69">
        <v>1257427</v>
      </c>
      <c r="Z118" s="26"/>
      <c r="AA118" s="22"/>
      <c r="AB118" s="68"/>
      <c r="AC118" s="83">
        <v>0</v>
      </c>
      <c r="AD118" s="26"/>
      <c r="AE118" s="22"/>
      <c r="AF118" s="68"/>
      <c r="AG118" s="83">
        <v>0</v>
      </c>
      <c r="AH118" s="26"/>
    </row>
    <row r="119" spans="1:34" x14ac:dyDescent="0.25">
      <c r="A119" s="14"/>
      <c r="B119" s="34"/>
      <c r="C119" s="34"/>
      <c r="D119" s="34"/>
      <c r="E119" s="63">
        <v>668244</v>
      </c>
      <c r="F119" s="39"/>
      <c r="G119" s="34"/>
      <c r="H119" s="34"/>
      <c r="I119" s="63">
        <v>977945</v>
      </c>
      <c r="J119" s="39"/>
      <c r="K119" s="34"/>
      <c r="L119" s="34"/>
      <c r="M119" s="45">
        <v>0</v>
      </c>
      <c r="N119" s="39"/>
      <c r="O119" s="34"/>
      <c r="P119" s="34"/>
      <c r="Q119" s="63">
        <v>185870</v>
      </c>
      <c r="R119" s="39"/>
      <c r="S119" s="34"/>
      <c r="T119" s="34"/>
      <c r="U119" s="63">
        <v>1832059</v>
      </c>
      <c r="V119" s="39"/>
      <c r="W119" s="34"/>
      <c r="X119" s="34"/>
      <c r="Y119" s="63">
        <v>77727115</v>
      </c>
      <c r="Z119" s="39"/>
      <c r="AA119" s="34"/>
      <c r="AB119" s="34"/>
      <c r="AC119" s="63">
        <v>373713</v>
      </c>
      <c r="AD119" s="39"/>
      <c r="AE119" s="34"/>
      <c r="AF119" s="34"/>
      <c r="AG119" s="63">
        <v>15724</v>
      </c>
      <c r="AH119" s="39"/>
    </row>
    <row r="120" spans="1:34" x14ac:dyDescent="0.25">
      <c r="A120" s="14"/>
      <c r="B120" s="22" t="s">
        <v>242</v>
      </c>
      <c r="C120" s="22"/>
      <c r="D120" s="22"/>
      <c r="E120" s="43">
        <v>985</v>
      </c>
      <c r="F120" s="26"/>
      <c r="G120" s="22"/>
      <c r="H120" s="22"/>
      <c r="I120" s="43">
        <v>0</v>
      </c>
      <c r="J120" s="26"/>
      <c r="K120" s="22"/>
      <c r="L120" s="22"/>
      <c r="M120" s="43">
        <v>0</v>
      </c>
      <c r="N120" s="26"/>
      <c r="O120" s="22"/>
      <c r="P120" s="22"/>
      <c r="Q120" s="43">
        <v>0</v>
      </c>
      <c r="R120" s="26"/>
      <c r="S120" s="22"/>
      <c r="T120" s="22"/>
      <c r="U120" s="43">
        <v>985</v>
      </c>
      <c r="V120" s="26"/>
      <c r="W120" s="22"/>
      <c r="X120" s="22"/>
      <c r="Y120" s="32">
        <v>477913</v>
      </c>
      <c r="Z120" s="26"/>
      <c r="AA120" s="22"/>
      <c r="AB120" s="22"/>
      <c r="AC120" s="43">
        <v>0</v>
      </c>
      <c r="AD120" s="26"/>
      <c r="AE120" s="22"/>
      <c r="AF120" s="22"/>
      <c r="AG120" s="43">
        <v>0</v>
      </c>
      <c r="AH120" s="26"/>
    </row>
    <row r="121" spans="1:34" ht="15.75" thickBot="1" x14ac:dyDescent="0.3">
      <c r="A121" s="14"/>
      <c r="B121" s="34" t="s">
        <v>238</v>
      </c>
      <c r="C121" s="34"/>
      <c r="D121" s="36"/>
      <c r="E121" s="41">
        <v>2865</v>
      </c>
      <c r="F121" s="39"/>
      <c r="G121" s="34"/>
      <c r="H121" s="36"/>
      <c r="I121" s="86">
        <v>0</v>
      </c>
      <c r="J121" s="39"/>
      <c r="K121" s="34"/>
      <c r="L121" s="36"/>
      <c r="M121" s="86">
        <v>0</v>
      </c>
      <c r="N121" s="39"/>
      <c r="O121" s="34"/>
      <c r="P121" s="36"/>
      <c r="Q121" s="86">
        <v>0</v>
      </c>
      <c r="R121" s="39"/>
      <c r="S121" s="34"/>
      <c r="T121" s="36"/>
      <c r="U121" s="41">
        <v>2865</v>
      </c>
      <c r="V121" s="39"/>
      <c r="W121" s="34"/>
      <c r="X121" s="36"/>
      <c r="Y121" s="41">
        <v>4164200</v>
      </c>
      <c r="Z121" s="39"/>
      <c r="AA121" s="34"/>
      <c r="AB121" s="36"/>
      <c r="AC121" s="86">
        <v>0</v>
      </c>
      <c r="AD121" s="39"/>
      <c r="AE121" s="34"/>
      <c r="AF121" s="36"/>
      <c r="AG121" s="86">
        <v>0</v>
      </c>
      <c r="AH121" s="39"/>
    </row>
    <row r="122" spans="1:34" ht="15.75" thickBot="1" x14ac:dyDescent="0.3">
      <c r="A122" s="14"/>
      <c r="B122" s="22"/>
      <c r="C122" s="22"/>
      <c r="D122" s="28" t="s">
        <v>180</v>
      </c>
      <c r="E122" s="29">
        <v>672094</v>
      </c>
      <c r="F122" s="26"/>
      <c r="G122" s="22"/>
      <c r="H122" s="28" t="s">
        <v>180</v>
      </c>
      <c r="I122" s="29">
        <v>977945</v>
      </c>
      <c r="J122" s="26"/>
      <c r="K122" s="22"/>
      <c r="L122" s="28" t="s">
        <v>180</v>
      </c>
      <c r="M122" s="98">
        <v>0</v>
      </c>
      <c r="N122" s="26"/>
      <c r="O122" s="22"/>
      <c r="P122" s="28" t="s">
        <v>180</v>
      </c>
      <c r="Q122" s="29">
        <v>185870</v>
      </c>
      <c r="R122" s="26"/>
      <c r="S122" s="22"/>
      <c r="T122" s="28" t="s">
        <v>180</v>
      </c>
      <c r="U122" s="29">
        <v>1835909</v>
      </c>
      <c r="V122" s="26"/>
      <c r="W122" s="22"/>
      <c r="X122" s="28" t="s">
        <v>180</v>
      </c>
      <c r="Y122" s="29">
        <v>82369228</v>
      </c>
      <c r="Z122" s="26"/>
      <c r="AA122" s="22"/>
      <c r="AB122" s="28" t="s">
        <v>180</v>
      </c>
      <c r="AC122" s="29">
        <v>373713</v>
      </c>
      <c r="AD122" s="26"/>
      <c r="AE122" s="22"/>
      <c r="AF122" s="28" t="s">
        <v>180</v>
      </c>
      <c r="AG122" s="29">
        <v>15724</v>
      </c>
      <c r="AH122" s="26"/>
    </row>
    <row r="123" spans="1:34" ht="15.75" thickTop="1" x14ac:dyDescent="0.25">
      <c r="A123" s="14"/>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row>
    <row r="124" spans="1:34" x14ac:dyDescent="0.25">
      <c r="A124" s="14"/>
      <c r="B124" s="11"/>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64" t="s">
        <v>113</v>
      </c>
      <c r="AC124" s="64"/>
      <c r="AD124" s="57"/>
      <c r="AE124" s="57"/>
      <c r="AF124" s="64" t="s">
        <v>292</v>
      </c>
      <c r="AG124" s="64"/>
      <c r="AH124" s="57"/>
    </row>
    <row r="125" spans="1:34" x14ac:dyDescent="0.25">
      <c r="A125" s="14"/>
      <c r="B125" s="58"/>
      <c r="C125" s="58"/>
      <c r="D125" s="64" t="s">
        <v>293</v>
      </c>
      <c r="E125" s="64"/>
      <c r="F125" s="58"/>
      <c r="G125" s="58"/>
      <c r="H125" s="64" t="s">
        <v>294</v>
      </c>
      <c r="I125" s="64"/>
      <c r="J125" s="58"/>
      <c r="K125" s="58"/>
      <c r="L125" s="64" t="s">
        <v>295</v>
      </c>
      <c r="M125" s="64"/>
      <c r="N125" s="64"/>
      <c r="O125" s="64"/>
      <c r="P125" s="64"/>
      <c r="Q125" s="64"/>
      <c r="R125" s="58"/>
      <c r="S125" s="58"/>
      <c r="T125" s="64" t="s">
        <v>113</v>
      </c>
      <c r="U125" s="64"/>
      <c r="V125" s="58"/>
      <c r="W125" s="58"/>
      <c r="X125" s="58"/>
      <c r="Y125" s="58"/>
      <c r="Z125" s="58"/>
      <c r="AA125" s="58"/>
      <c r="AB125" s="64" t="s">
        <v>292</v>
      </c>
      <c r="AC125" s="64"/>
      <c r="AD125" s="58"/>
      <c r="AE125" s="58"/>
      <c r="AF125" s="64" t="s">
        <v>296</v>
      </c>
      <c r="AG125" s="64"/>
      <c r="AH125" s="58"/>
    </row>
    <row r="126" spans="1:34" ht="15.75" thickBot="1" x14ac:dyDescent="0.3">
      <c r="A126" s="14"/>
      <c r="B126" s="95">
        <v>41364</v>
      </c>
      <c r="C126" s="58"/>
      <c r="D126" s="66" t="s">
        <v>297</v>
      </c>
      <c r="E126" s="66"/>
      <c r="F126" s="58"/>
      <c r="G126" s="58"/>
      <c r="H126" s="66" t="s">
        <v>297</v>
      </c>
      <c r="I126" s="66"/>
      <c r="J126" s="58"/>
      <c r="K126" s="58"/>
      <c r="L126" s="66" t="s">
        <v>298</v>
      </c>
      <c r="M126" s="66"/>
      <c r="N126" s="58"/>
      <c r="O126" s="58"/>
      <c r="P126" s="66" t="s">
        <v>292</v>
      </c>
      <c r="Q126" s="66"/>
      <c r="R126" s="58"/>
      <c r="S126" s="58"/>
      <c r="T126" s="66" t="s">
        <v>297</v>
      </c>
      <c r="U126" s="66"/>
      <c r="V126" s="58"/>
      <c r="W126" s="58"/>
      <c r="X126" s="66" t="s">
        <v>299</v>
      </c>
      <c r="Y126" s="66"/>
      <c r="Z126" s="58"/>
      <c r="AA126" s="58"/>
      <c r="AB126" s="66" t="s">
        <v>300</v>
      </c>
      <c r="AC126" s="66"/>
      <c r="AD126" s="58"/>
      <c r="AE126" s="58"/>
      <c r="AF126" s="66" t="s">
        <v>301</v>
      </c>
      <c r="AG126" s="66"/>
      <c r="AH126" s="10"/>
    </row>
    <row r="127" spans="1:34" x14ac:dyDescent="0.25">
      <c r="A127" s="14"/>
      <c r="B127" s="21" t="s">
        <v>233</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row>
    <row r="128" spans="1:34" x14ac:dyDescent="0.25">
      <c r="A128" s="14"/>
      <c r="B128" s="62" t="s">
        <v>234</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row>
    <row r="129" spans="1:34" x14ac:dyDescent="0.25">
      <c r="A129" s="14"/>
      <c r="B129" s="96" t="s">
        <v>235</v>
      </c>
      <c r="C129" s="22"/>
      <c r="D129" s="22" t="s">
        <v>180</v>
      </c>
      <c r="E129" s="32">
        <v>576788</v>
      </c>
      <c r="F129" s="26"/>
      <c r="G129" s="22"/>
      <c r="H129" s="22" t="s">
        <v>180</v>
      </c>
      <c r="I129" s="32">
        <v>74160</v>
      </c>
      <c r="J129" s="26"/>
      <c r="K129" s="22"/>
      <c r="L129" s="22" t="s">
        <v>180</v>
      </c>
      <c r="M129" s="43">
        <v>0</v>
      </c>
      <c r="N129" s="26"/>
      <c r="O129" s="22"/>
      <c r="P129" s="22" t="s">
        <v>180</v>
      </c>
      <c r="Q129" s="32">
        <v>313580</v>
      </c>
      <c r="R129" s="26"/>
      <c r="S129" s="22"/>
      <c r="T129" s="22" t="s">
        <v>180</v>
      </c>
      <c r="U129" s="32">
        <v>964528</v>
      </c>
      <c r="V129" s="26"/>
      <c r="W129" s="22"/>
      <c r="X129" s="22" t="s">
        <v>180</v>
      </c>
      <c r="Y129" s="32">
        <v>53639656</v>
      </c>
      <c r="Z129" s="26"/>
      <c r="AA129" s="22"/>
      <c r="AB129" s="22" t="s">
        <v>180</v>
      </c>
      <c r="AC129" s="32">
        <v>313580</v>
      </c>
      <c r="AD129" s="26"/>
      <c r="AE129" s="22"/>
      <c r="AF129" s="22" t="s">
        <v>180</v>
      </c>
      <c r="AG129" s="32">
        <v>26954</v>
      </c>
      <c r="AH129" s="26"/>
    </row>
    <row r="130" spans="1:34" x14ac:dyDescent="0.25">
      <c r="A130" s="14"/>
      <c r="B130" s="97" t="s">
        <v>236</v>
      </c>
      <c r="C130" s="34"/>
      <c r="D130" s="34"/>
      <c r="E130" s="45">
        <v>0</v>
      </c>
      <c r="F130" s="39"/>
      <c r="G130" s="34"/>
      <c r="H130" s="34"/>
      <c r="I130" s="45">
        <v>0</v>
      </c>
      <c r="J130" s="39"/>
      <c r="K130" s="34"/>
      <c r="L130" s="34"/>
      <c r="M130" s="45">
        <v>0</v>
      </c>
      <c r="N130" s="39"/>
      <c r="O130" s="34"/>
      <c r="P130" s="34"/>
      <c r="Q130" s="45">
        <v>0</v>
      </c>
      <c r="R130" s="39"/>
      <c r="S130" s="34"/>
      <c r="T130" s="34"/>
      <c r="U130" s="45">
        <v>0</v>
      </c>
      <c r="V130" s="39"/>
      <c r="W130" s="34"/>
      <c r="X130" s="34"/>
      <c r="Y130" s="63">
        <v>1513209</v>
      </c>
      <c r="Z130" s="39"/>
      <c r="AA130" s="34"/>
      <c r="AB130" s="34"/>
      <c r="AC130" s="45">
        <v>0</v>
      </c>
      <c r="AD130" s="39"/>
      <c r="AE130" s="34"/>
      <c r="AF130" s="34"/>
      <c r="AG130" s="45">
        <v>0</v>
      </c>
      <c r="AH130" s="39"/>
    </row>
    <row r="131" spans="1:34" x14ac:dyDescent="0.25">
      <c r="A131" s="14"/>
      <c r="B131" s="96" t="s">
        <v>237</v>
      </c>
      <c r="C131" s="22"/>
      <c r="D131" s="22"/>
      <c r="E131" s="43">
        <v>0</v>
      </c>
      <c r="F131" s="26"/>
      <c r="G131" s="22"/>
      <c r="H131" s="22"/>
      <c r="I131" s="43">
        <v>0</v>
      </c>
      <c r="J131" s="26"/>
      <c r="K131" s="22"/>
      <c r="L131" s="22"/>
      <c r="M131" s="43">
        <v>0</v>
      </c>
      <c r="N131" s="26"/>
      <c r="O131" s="22"/>
      <c r="P131" s="22"/>
      <c r="Q131" s="43">
        <v>0</v>
      </c>
      <c r="R131" s="26"/>
      <c r="S131" s="22"/>
      <c r="T131" s="22"/>
      <c r="U131" s="43">
        <v>0</v>
      </c>
      <c r="V131" s="26"/>
      <c r="W131" s="22"/>
      <c r="X131" s="22"/>
      <c r="Y131" s="32">
        <v>2658271</v>
      </c>
      <c r="Z131" s="26"/>
      <c r="AA131" s="22"/>
      <c r="AB131" s="22"/>
      <c r="AC131" s="43">
        <v>0</v>
      </c>
      <c r="AD131" s="26"/>
      <c r="AE131" s="22"/>
      <c r="AF131" s="22"/>
      <c r="AG131" s="43">
        <v>0</v>
      </c>
      <c r="AH131" s="26"/>
    </row>
    <row r="132" spans="1:34" x14ac:dyDescent="0.25">
      <c r="A132" s="14"/>
      <c r="B132" s="62" t="s">
        <v>238</v>
      </c>
      <c r="C132" s="34"/>
      <c r="D132" s="34"/>
      <c r="E132" s="45">
        <v>0</v>
      </c>
      <c r="F132" s="39"/>
      <c r="G132" s="34"/>
      <c r="H132" s="34"/>
      <c r="I132" s="45">
        <v>0</v>
      </c>
      <c r="J132" s="39"/>
      <c r="K132" s="34"/>
      <c r="L132" s="34"/>
      <c r="M132" s="63">
        <v>376579</v>
      </c>
      <c r="N132" s="39"/>
      <c r="O132" s="34"/>
      <c r="P132" s="34"/>
      <c r="Q132" s="45">
        <v>0</v>
      </c>
      <c r="R132" s="39"/>
      <c r="S132" s="34"/>
      <c r="T132" s="34"/>
      <c r="U132" s="63">
        <v>376579</v>
      </c>
      <c r="V132" s="39"/>
      <c r="W132" s="34"/>
      <c r="X132" s="34"/>
      <c r="Y132" s="63">
        <v>14177037</v>
      </c>
      <c r="Z132" s="39"/>
      <c r="AA132" s="34"/>
      <c r="AB132" s="34"/>
      <c r="AC132" s="45">
        <v>0</v>
      </c>
      <c r="AD132" s="39"/>
      <c r="AE132" s="34"/>
      <c r="AF132" s="34"/>
      <c r="AG132" s="45">
        <v>0</v>
      </c>
      <c r="AH132" s="39"/>
    </row>
    <row r="133" spans="1:34" x14ac:dyDescent="0.25">
      <c r="A133" s="14"/>
      <c r="B133" s="61" t="s">
        <v>239</v>
      </c>
      <c r="C133" s="22"/>
      <c r="D133" s="22"/>
      <c r="E133" s="43">
        <v>0</v>
      </c>
      <c r="F133" s="26"/>
      <c r="G133" s="22"/>
      <c r="H133" s="22"/>
      <c r="I133" s="43">
        <v>0</v>
      </c>
      <c r="J133" s="26"/>
      <c r="K133" s="22"/>
      <c r="L133" s="22"/>
      <c r="M133" s="43">
        <v>0</v>
      </c>
      <c r="N133" s="26"/>
      <c r="O133" s="22"/>
      <c r="P133" s="22"/>
      <c r="Q133" s="43">
        <v>0</v>
      </c>
      <c r="R133" s="26"/>
      <c r="S133" s="22"/>
      <c r="T133" s="22"/>
      <c r="U133" s="43">
        <v>0</v>
      </c>
      <c r="V133" s="26"/>
      <c r="W133" s="22"/>
      <c r="X133" s="22"/>
      <c r="Y133" s="32">
        <v>4191616</v>
      </c>
      <c r="Z133" s="26"/>
      <c r="AA133" s="22"/>
      <c r="AB133" s="22"/>
      <c r="AC133" s="43">
        <v>0</v>
      </c>
      <c r="AD133" s="26"/>
      <c r="AE133" s="22"/>
      <c r="AF133" s="22"/>
      <c r="AG133" s="43">
        <v>0</v>
      </c>
      <c r="AH133" s="26"/>
    </row>
    <row r="134" spans="1:34" x14ac:dyDescent="0.25">
      <c r="A134" s="14"/>
      <c r="B134" s="62" t="s">
        <v>302</v>
      </c>
      <c r="C134" s="34"/>
      <c r="D134" s="34"/>
      <c r="E134" s="45">
        <v>0</v>
      </c>
      <c r="F134" s="39"/>
      <c r="G134" s="34"/>
      <c r="H134" s="34"/>
      <c r="I134" s="45">
        <v>0</v>
      </c>
      <c r="J134" s="39"/>
      <c r="K134" s="34"/>
      <c r="L134" s="34"/>
      <c r="M134" s="45">
        <v>0</v>
      </c>
      <c r="N134" s="39"/>
      <c r="O134" s="34"/>
      <c r="P134" s="34"/>
      <c r="Q134" s="45">
        <v>0</v>
      </c>
      <c r="R134" s="39"/>
      <c r="S134" s="34"/>
      <c r="T134" s="34"/>
      <c r="U134" s="45">
        <v>0</v>
      </c>
      <c r="V134" s="39"/>
      <c r="W134" s="34"/>
      <c r="X134" s="34"/>
      <c r="Y134" s="63">
        <v>888544</v>
      </c>
      <c r="Z134" s="39"/>
      <c r="AA134" s="34"/>
      <c r="AB134" s="34"/>
      <c r="AC134" s="45">
        <v>0</v>
      </c>
      <c r="AD134" s="39"/>
      <c r="AE134" s="34"/>
      <c r="AF134" s="34"/>
      <c r="AG134" s="45">
        <v>0</v>
      </c>
      <c r="AH134" s="39"/>
    </row>
    <row r="135" spans="1:34" ht="15.75" thickBot="1" x14ac:dyDescent="0.3">
      <c r="A135" s="14"/>
      <c r="B135" s="61" t="s">
        <v>303</v>
      </c>
      <c r="C135" s="22"/>
      <c r="D135" s="68"/>
      <c r="E135" s="69">
        <v>424938</v>
      </c>
      <c r="F135" s="26"/>
      <c r="G135" s="22"/>
      <c r="H135" s="68"/>
      <c r="I135" s="83">
        <v>0</v>
      </c>
      <c r="J135" s="26"/>
      <c r="K135" s="22"/>
      <c r="L135" s="68"/>
      <c r="M135" s="83">
        <v>0</v>
      </c>
      <c r="N135" s="26"/>
      <c r="O135" s="22"/>
      <c r="P135" s="68"/>
      <c r="Q135" s="83">
        <v>0</v>
      </c>
      <c r="R135" s="26"/>
      <c r="S135" s="22"/>
      <c r="T135" s="68"/>
      <c r="U135" s="69">
        <v>424938</v>
      </c>
      <c r="V135" s="26"/>
      <c r="W135" s="22"/>
      <c r="X135" s="68"/>
      <c r="Y135" s="69">
        <v>942196</v>
      </c>
      <c r="Z135" s="26"/>
      <c r="AA135" s="22"/>
      <c r="AB135" s="68"/>
      <c r="AC135" s="83">
        <v>0</v>
      </c>
      <c r="AD135" s="26"/>
      <c r="AE135" s="22"/>
      <c r="AF135" s="68"/>
      <c r="AG135" s="83">
        <v>0</v>
      </c>
      <c r="AH135" s="26"/>
    </row>
    <row r="136" spans="1:34" x14ac:dyDescent="0.25">
      <c r="A136" s="14"/>
      <c r="B136" s="34"/>
      <c r="C136" s="34"/>
      <c r="D136" s="34"/>
      <c r="E136" s="63">
        <v>1001726</v>
      </c>
      <c r="F136" s="39"/>
      <c r="G136" s="34"/>
      <c r="H136" s="34"/>
      <c r="I136" s="63">
        <v>74160</v>
      </c>
      <c r="J136" s="39"/>
      <c r="K136" s="34"/>
      <c r="L136" s="34"/>
      <c r="M136" s="63">
        <v>376579</v>
      </c>
      <c r="N136" s="39"/>
      <c r="O136" s="34"/>
      <c r="P136" s="34"/>
      <c r="Q136" s="63">
        <v>313580</v>
      </c>
      <c r="R136" s="39"/>
      <c r="S136" s="34"/>
      <c r="T136" s="34"/>
      <c r="U136" s="63">
        <v>1766045</v>
      </c>
      <c r="V136" s="39"/>
      <c r="W136" s="34"/>
      <c r="X136" s="34"/>
      <c r="Y136" s="63">
        <v>78010529</v>
      </c>
      <c r="Z136" s="39"/>
      <c r="AA136" s="34"/>
      <c r="AB136" s="34"/>
      <c r="AC136" s="63">
        <v>313580</v>
      </c>
      <c r="AD136" s="39"/>
      <c r="AE136" s="34"/>
      <c r="AF136" s="34"/>
      <c r="AG136" s="63">
        <v>26954</v>
      </c>
      <c r="AH136" s="39"/>
    </row>
    <row r="137" spans="1:34" x14ac:dyDescent="0.25">
      <c r="A137" s="14"/>
      <c r="B137" s="22" t="s">
        <v>242</v>
      </c>
      <c r="C137" s="22"/>
      <c r="D137" s="22"/>
      <c r="E137" s="32">
        <v>3494</v>
      </c>
      <c r="F137" s="26"/>
      <c r="G137" s="22"/>
      <c r="H137" s="22"/>
      <c r="I137" s="43">
        <v>0</v>
      </c>
      <c r="J137" s="26"/>
      <c r="K137" s="22"/>
      <c r="L137" s="22"/>
      <c r="M137" s="43">
        <v>0</v>
      </c>
      <c r="N137" s="26"/>
      <c r="O137" s="22"/>
      <c r="P137" s="22"/>
      <c r="Q137" s="32">
        <v>1527</v>
      </c>
      <c r="R137" s="26"/>
      <c r="S137" s="22"/>
      <c r="T137" s="22"/>
      <c r="U137" s="32">
        <v>5021</v>
      </c>
      <c r="V137" s="26"/>
      <c r="W137" s="22"/>
      <c r="X137" s="22"/>
      <c r="Y137" s="32">
        <v>398309</v>
      </c>
      <c r="Z137" s="26"/>
      <c r="AA137" s="22"/>
      <c r="AB137" s="22"/>
      <c r="AC137" s="32">
        <v>1527</v>
      </c>
      <c r="AD137" s="26"/>
      <c r="AE137" s="22"/>
      <c r="AF137" s="22"/>
      <c r="AG137" s="43">
        <v>0</v>
      </c>
      <c r="AH137" s="26"/>
    </row>
    <row r="138" spans="1:34" ht="15.75" thickBot="1" x14ac:dyDescent="0.3">
      <c r="A138" s="14"/>
      <c r="B138" s="34" t="s">
        <v>238</v>
      </c>
      <c r="C138" s="34"/>
      <c r="D138" s="36"/>
      <c r="E138" s="86">
        <v>0</v>
      </c>
      <c r="F138" s="39"/>
      <c r="G138" s="34"/>
      <c r="H138" s="36"/>
      <c r="I138" s="86">
        <v>0</v>
      </c>
      <c r="J138" s="39"/>
      <c r="K138" s="34"/>
      <c r="L138" s="36"/>
      <c r="M138" s="86">
        <v>0</v>
      </c>
      <c r="N138" s="39"/>
      <c r="O138" s="34"/>
      <c r="P138" s="36"/>
      <c r="Q138" s="41">
        <v>15577</v>
      </c>
      <c r="R138" s="39"/>
      <c r="S138" s="34"/>
      <c r="T138" s="36"/>
      <c r="U138" s="41">
        <v>15577</v>
      </c>
      <c r="V138" s="39"/>
      <c r="W138" s="34"/>
      <c r="X138" s="36"/>
      <c r="Y138" s="41">
        <v>4074591</v>
      </c>
      <c r="Z138" s="39"/>
      <c r="AA138" s="34"/>
      <c r="AB138" s="36"/>
      <c r="AC138" s="41">
        <v>15577</v>
      </c>
      <c r="AD138" s="39"/>
      <c r="AE138" s="34"/>
      <c r="AF138" s="36"/>
      <c r="AG138" s="86">
        <v>109</v>
      </c>
      <c r="AH138" s="39"/>
    </row>
    <row r="139" spans="1:34" ht="15.75" thickBot="1" x14ac:dyDescent="0.3">
      <c r="A139" s="14"/>
      <c r="B139" s="22"/>
      <c r="C139" s="22"/>
      <c r="D139" s="28" t="s">
        <v>180</v>
      </c>
      <c r="E139" s="29">
        <v>1005220</v>
      </c>
      <c r="F139" s="26"/>
      <c r="G139" s="22"/>
      <c r="H139" s="28" t="s">
        <v>180</v>
      </c>
      <c r="I139" s="29">
        <v>74160</v>
      </c>
      <c r="J139" s="26"/>
      <c r="K139" s="22"/>
      <c r="L139" s="28" t="s">
        <v>180</v>
      </c>
      <c r="M139" s="29">
        <v>376579</v>
      </c>
      <c r="N139" s="26"/>
      <c r="O139" s="22"/>
      <c r="P139" s="28" t="s">
        <v>180</v>
      </c>
      <c r="Q139" s="29">
        <v>330684</v>
      </c>
      <c r="R139" s="26"/>
      <c r="S139" s="22"/>
      <c r="T139" s="28" t="s">
        <v>180</v>
      </c>
      <c r="U139" s="29">
        <v>1786643</v>
      </c>
      <c r="V139" s="26"/>
      <c r="W139" s="22"/>
      <c r="X139" s="28" t="s">
        <v>180</v>
      </c>
      <c r="Y139" s="29">
        <v>82483429</v>
      </c>
      <c r="Z139" s="26"/>
      <c r="AA139" s="22"/>
      <c r="AB139" s="28" t="s">
        <v>180</v>
      </c>
      <c r="AC139" s="29">
        <v>330684</v>
      </c>
      <c r="AD139" s="26"/>
      <c r="AE139" s="22"/>
      <c r="AF139" s="28" t="s">
        <v>180</v>
      </c>
      <c r="AG139" s="29">
        <v>27063</v>
      </c>
      <c r="AH139" s="26"/>
    </row>
    <row r="140" spans="1:34" ht="15.75" thickTop="1" x14ac:dyDescent="0.25">
      <c r="A140" s="14"/>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row>
    <row r="141" spans="1:34" x14ac:dyDescent="0.25">
      <c r="A141" s="14"/>
      <c r="B141" s="55" t="s">
        <v>304</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c r="AE141" s="55"/>
      <c r="AF141" s="55"/>
      <c r="AG141" s="55"/>
      <c r="AH141" s="55"/>
    </row>
    <row r="142" spans="1:34" x14ac:dyDescent="0.25">
      <c r="A142" s="14"/>
      <c r="B142" s="54"/>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x14ac:dyDescent="0.25">
      <c r="A143" s="14"/>
      <c r="B143" s="58"/>
      <c r="C143" s="58"/>
      <c r="D143" s="64" t="s">
        <v>305</v>
      </c>
      <c r="E143" s="64"/>
      <c r="F143" s="58"/>
      <c r="G143" s="58"/>
      <c r="H143" s="64" t="s">
        <v>306</v>
      </c>
      <c r="I143" s="64"/>
      <c r="J143" s="58"/>
      <c r="K143" s="58"/>
      <c r="L143" s="64" t="s">
        <v>306</v>
      </c>
      <c r="M143" s="64"/>
      <c r="N143" s="58"/>
      <c r="O143" s="58"/>
      <c r="P143" s="58"/>
      <c r="Q143" s="58"/>
      <c r="R143" s="58"/>
      <c r="S143" s="58"/>
      <c r="T143" s="58"/>
      <c r="U143" s="58"/>
      <c r="V143" s="58"/>
      <c r="W143" s="58"/>
      <c r="X143" s="58"/>
      <c r="Y143" s="58"/>
      <c r="Z143" s="58"/>
      <c r="AA143" s="58"/>
      <c r="AB143" s="58"/>
      <c r="AC143" s="58"/>
      <c r="AD143" s="58"/>
    </row>
    <row r="144" spans="1:34" x14ac:dyDescent="0.25">
      <c r="A144" s="14"/>
      <c r="B144" s="58"/>
      <c r="C144" s="58"/>
      <c r="D144" s="64" t="s">
        <v>307</v>
      </c>
      <c r="E144" s="64"/>
      <c r="F144" s="58"/>
      <c r="G144" s="58"/>
      <c r="H144" s="64" t="s">
        <v>308</v>
      </c>
      <c r="I144" s="64"/>
      <c r="J144" s="58"/>
      <c r="K144" s="58"/>
      <c r="L144" s="64" t="s">
        <v>308</v>
      </c>
      <c r="M144" s="64"/>
      <c r="N144" s="58"/>
      <c r="O144" s="58"/>
      <c r="P144" s="64" t="s">
        <v>113</v>
      </c>
      <c r="Q144" s="64"/>
      <c r="R144" s="58"/>
      <c r="S144" s="58"/>
      <c r="T144" s="58"/>
      <c r="U144" s="58"/>
      <c r="V144" s="58"/>
      <c r="W144" s="58"/>
      <c r="X144" s="64" t="s">
        <v>309</v>
      </c>
      <c r="Y144" s="64"/>
      <c r="Z144" s="58"/>
      <c r="AA144" s="58"/>
      <c r="AB144" s="64" t="s">
        <v>310</v>
      </c>
      <c r="AC144" s="64"/>
      <c r="AD144" s="58"/>
    </row>
    <row r="145" spans="1:34" x14ac:dyDescent="0.25">
      <c r="A145" s="14"/>
      <c r="B145" s="58"/>
      <c r="C145" s="58"/>
      <c r="D145" s="64" t="s">
        <v>311</v>
      </c>
      <c r="E145" s="64"/>
      <c r="F145" s="58"/>
      <c r="G145" s="58"/>
      <c r="H145" s="64" t="s">
        <v>312</v>
      </c>
      <c r="I145" s="64"/>
      <c r="J145" s="58"/>
      <c r="K145" s="58"/>
      <c r="L145" s="64" t="s">
        <v>313</v>
      </c>
      <c r="M145" s="64"/>
      <c r="N145" s="58"/>
      <c r="O145" s="58"/>
      <c r="P145" s="64" t="s">
        <v>306</v>
      </c>
      <c r="Q145" s="64"/>
      <c r="R145" s="58"/>
      <c r="S145" s="58"/>
      <c r="T145" s="64" t="s">
        <v>314</v>
      </c>
      <c r="U145" s="64"/>
      <c r="V145" s="58"/>
      <c r="W145" s="58"/>
      <c r="X145" s="64" t="s">
        <v>306</v>
      </c>
      <c r="Y145" s="64"/>
      <c r="Z145" s="58"/>
      <c r="AA145" s="58"/>
      <c r="AB145" s="64" t="s">
        <v>315</v>
      </c>
      <c r="AC145" s="64"/>
      <c r="AD145" s="58"/>
    </row>
    <row r="146" spans="1:34" ht="15.75" thickBot="1" x14ac:dyDescent="0.3">
      <c r="A146" s="14"/>
      <c r="B146" s="58"/>
      <c r="C146" s="58"/>
      <c r="D146" s="66" t="s">
        <v>316</v>
      </c>
      <c r="E146" s="66"/>
      <c r="F146" s="58"/>
      <c r="G146" s="58"/>
      <c r="H146" s="66" t="s">
        <v>317</v>
      </c>
      <c r="I146" s="66"/>
      <c r="J146" s="58"/>
      <c r="K146" s="58"/>
      <c r="L146" s="66" t="s">
        <v>317</v>
      </c>
      <c r="M146" s="66"/>
      <c r="N146" s="58"/>
      <c r="O146" s="58"/>
      <c r="P146" s="66" t="s">
        <v>308</v>
      </c>
      <c r="Q146" s="66"/>
      <c r="R146" s="58"/>
      <c r="S146" s="58"/>
      <c r="T146" s="66" t="s">
        <v>317</v>
      </c>
      <c r="U146" s="66"/>
      <c r="V146" s="58"/>
      <c r="W146" s="58"/>
      <c r="X146" s="66" t="s">
        <v>308</v>
      </c>
      <c r="Y146" s="66"/>
      <c r="Z146" s="58"/>
      <c r="AA146" s="58"/>
      <c r="AB146" s="66" t="s">
        <v>318</v>
      </c>
      <c r="AC146" s="66"/>
      <c r="AD146" s="58"/>
    </row>
    <row r="147" spans="1:34" x14ac:dyDescent="0.25">
      <c r="A147" s="14"/>
      <c r="B147" s="22" t="s">
        <v>233</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row>
    <row r="148" spans="1:34" x14ac:dyDescent="0.25">
      <c r="A148" s="14"/>
      <c r="B148" s="99" t="s">
        <v>234</v>
      </c>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c r="AA148" s="100"/>
      <c r="AB148" s="100"/>
      <c r="AC148" s="100"/>
      <c r="AD148" s="100"/>
    </row>
    <row r="149" spans="1:34" x14ac:dyDescent="0.25">
      <c r="A149" s="14"/>
      <c r="B149" s="101" t="s">
        <v>235</v>
      </c>
      <c r="C149" s="22"/>
      <c r="D149" s="22" t="s">
        <v>180</v>
      </c>
      <c r="E149" s="32">
        <v>1073565</v>
      </c>
      <c r="F149" s="26"/>
      <c r="G149" s="22"/>
      <c r="H149" s="22" t="s">
        <v>180</v>
      </c>
      <c r="I149" s="32">
        <v>489979</v>
      </c>
      <c r="J149" s="26"/>
      <c r="K149" s="22"/>
      <c r="L149" s="22" t="s">
        <v>180</v>
      </c>
      <c r="M149" s="32">
        <v>375283</v>
      </c>
      <c r="N149" s="26"/>
      <c r="O149" s="22"/>
      <c r="P149" s="22" t="s">
        <v>180</v>
      </c>
      <c r="Q149" s="32">
        <v>865262</v>
      </c>
      <c r="R149" s="26"/>
      <c r="S149" s="22"/>
      <c r="T149" s="22" t="s">
        <v>180</v>
      </c>
      <c r="U149" s="32">
        <v>58600</v>
      </c>
      <c r="V149" s="26"/>
      <c r="W149" s="22"/>
      <c r="X149" s="22" t="s">
        <v>180</v>
      </c>
      <c r="Y149" s="32">
        <v>862038</v>
      </c>
      <c r="Z149" s="26"/>
      <c r="AA149" s="22"/>
      <c r="AB149" s="22" t="s">
        <v>180</v>
      </c>
      <c r="AC149" s="32">
        <v>16961</v>
      </c>
      <c r="AD149" s="26"/>
    </row>
    <row r="150" spans="1:34" x14ac:dyDescent="0.25">
      <c r="A150" s="14"/>
      <c r="B150" s="102" t="s">
        <v>236</v>
      </c>
      <c r="C150" s="34"/>
      <c r="D150" s="34"/>
      <c r="E150" s="45">
        <v>0</v>
      </c>
      <c r="F150" s="39"/>
      <c r="G150" s="34"/>
      <c r="H150" s="34"/>
      <c r="I150" s="45">
        <v>0</v>
      </c>
      <c r="J150" s="39"/>
      <c r="K150" s="34"/>
      <c r="L150" s="34"/>
      <c r="M150" s="45">
        <v>0</v>
      </c>
      <c r="N150" s="39"/>
      <c r="O150" s="34"/>
      <c r="P150" s="34"/>
      <c r="Q150" s="45">
        <v>0</v>
      </c>
      <c r="R150" s="39"/>
      <c r="S150" s="34"/>
      <c r="T150" s="34"/>
      <c r="U150" s="45">
        <v>0</v>
      </c>
      <c r="V150" s="39"/>
      <c r="W150" s="34"/>
      <c r="X150" s="34"/>
      <c r="Y150" s="45">
        <v>0</v>
      </c>
      <c r="Z150" s="39"/>
      <c r="AA150" s="34"/>
      <c r="AB150" s="34"/>
      <c r="AC150" s="45">
        <v>0</v>
      </c>
      <c r="AD150" s="39"/>
    </row>
    <row r="151" spans="1:34" x14ac:dyDescent="0.25">
      <c r="A151" s="14"/>
      <c r="B151" s="101" t="s">
        <v>237</v>
      </c>
      <c r="C151" s="22"/>
      <c r="D151" s="22"/>
      <c r="E151" s="43">
        <v>0</v>
      </c>
      <c r="F151" s="26"/>
      <c r="G151" s="22"/>
      <c r="H151" s="22"/>
      <c r="I151" s="43">
        <v>0</v>
      </c>
      <c r="J151" s="26"/>
      <c r="K151" s="22"/>
      <c r="L151" s="22"/>
      <c r="M151" s="43">
        <v>0</v>
      </c>
      <c r="N151" s="26"/>
      <c r="O151" s="22"/>
      <c r="P151" s="22"/>
      <c r="Q151" s="43">
        <v>0</v>
      </c>
      <c r="R151" s="26"/>
      <c r="S151" s="22"/>
      <c r="T151" s="22"/>
      <c r="U151" s="43">
        <v>0</v>
      </c>
      <c r="V151" s="26"/>
      <c r="W151" s="22"/>
      <c r="X151" s="22"/>
      <c r="Y151" s="43">
        <v>0</v>
      </c>
      <c r="Z151" s="26"/>
      <c r="AA151" s="22"/>
      <c r="AB151" s="22"/>
      <c r="AC151" s="43">
        <v>0</v>
      </c>
      <c r="AD151" s="26"/>
    </row>
    <row r="152" spans="1:34" x14ac:dyDescent="0.25">
      <c r="A152" s="14"/>
      <c r="B152" s="99" t="s">
        <v>238</v>
      </c>
      <c r="C152" s="34"/>
      <c r="D152" s="34"/>
      <c r="E152" s="63">
        <v>367359</v>
      </c>
      <c r="F152" s="39"/>
      <c r="G152" s="34"/>
      <c r="H152" s="34"/>
      <c r="I152" s="63">
        <v>367359</v>
      </c>
      <c r="J152" s="39"/>
      <c r="K152" s="34"/>
      <c r="L152" s="34"/>
      <c r="M152" s="45">
        <v>0</v>
      </c>
      <c r="N152" s="39"/>
      <c r="O152" s="34"/>
      <c r="P152" s="34"/>
      <c r="Q152" s="63">
        <v>367359</v>
      </c>
      <c r="R152" s="39"/>
      <c r="S152" s="34"/>
      <c r="T152" s="34"/>
      <c r="U152" s="45">
        <v>0</v>
      </c>
      <c r="V152" s="39"/>
      <c r="W152" s="34"/>
      <c r="X152" s="34"/>
      <c r="Y152" s="63">
        <v>370431</v>
      </c>
      <c r="Z152" s="39"/>
      <c r="AA152" s="34"/>
      <c r="AB152" s="34"/>
      <c r="AC152" s="63">
        <v>13776</v>
      </c>
      <c r="AD152" s="39"/>
    </row>
    <row r="153" spans="1:34" x14ac:dyDescent="0.25">
      <c r="A153" s="14"/>
      <c r="B153" s="103" t="s">
        <v>239</v>
      </c>
      <c r="C153" s="22"/>
      <c r="D153" s="22"/>
      <c r="E153" s="32">
        <v>228902</v>
      </c>
      <c r="F153" s="26"/>
      <c r="G153" s="22"/>
      <c r="H153" s="22"/>
      <c r="I153" s="32">
        <v>124402</v>
      </c>
      <c r="J153" s="26"/>
      <c r="K153" s="22"/>
      <c r="L153" s="22"/>
      <c r="M153" s="43">
        <v>0</v>
      </c>
      <c r="N153" s="26"/>
      <c r="O153" s="22"/>
      <c r="P153" s="22"/>
      <c r="Q153" s="32">
        <v>124402</v>
      </c>
      <c r="R153" s="26"/>
      <c r="S153" s="22"/>
      <c r="T153" s="22"/>
      <c r="U153" s="43">
        <v>0</v>
      </c>
      <c r="V153" s="26"/>
      <c r="W153" s="22"/>
      <c r="X153" s="22"/>
      <c r="Y153" s="32">
        <v>124902</v>
      </c>
      <c r="Z153" s="26"/>
      <c r="AA153" s="22"/>
      <c r="AB153" s="22"/>
      <c r="AC153" s="32">
        <v>5043</v>
      </c>
      <c r="AD153" s="26"/>
    </row>
    <row r="154" spans="1:34" x14ac:dyDescent="0.25">
      <c r="A154" s="14"/>
      <c r="B154" s="99" t="s">
        <v>302</v>
      </c>
      <c r="C154" s="34"/>
      <c r="D154" s="34"/>
      <c r="E154" s="45">
        <v>0</v>
      </c>
      <c r="F154" s="39"/>
      <c r="G154" s="34"/>
      <c r="H154" s="34"/>
      <c r="I154" s="45">
        <v>0</v>
      </c>
      <c r="J154" s="39"/>
      <c r="K154" s="34"/>
      <c r="L154" s="34"/>
      <c r="M154" s="45">
        <v>0</v>
      </c>
      <c r="N154" s="39"/>
      <c r="O154" s="34"/>
      <c r="P154" s="34"/>
      <c r="Q154" s="45">
        <v>0</v>
      </c>
      <c r="R154" s="39"/>
      <c r="S154" s="34"/>
      <c r="T154" s="34"/>
      <c r="U154" s="45">
        <v>0</v>
      </c>
      <c r="V154" s="39"/>
      <c r="W154" s="34"/>
      <c r="X154" s="34"/>
      <c r="Y154" s="45">
        <v>0</v>
      </c>
      <c r="Z154" s="39"/>
      <c r="AA154" s="34"/>
      <c r="AB154" s="34"/>
      <c r="AC154" s="45">
        <v>0</v>
      </c>
      <c r="AD154" s="39"/>
    </row>
    <row r="155" spans="1:34" ht="15.75" thickBot="1" x14ac:dyDescent="0.3">
      <c r="A155" s="14"/>
      <c r="B155" s="103" t="s">
        <v>241</v>
      </c>
      <c r="C155" s="22"/>
      <c r="D155" s="68"/>
      <c r="E155" s="83">
        <v>0</v>
      </c>
      <c r="F155" s="26"/>
      <c r="G155" s="22"/>
      <c r="H155" s="68"/>
      <c r="I155" s="83">
        <v>0</v>
      </c>
      <c r="J155" s="26"/>
      <c r="K155" s="22"/>
      <c r="L155" s="68"/>
      <c r="M155" s="83">
        <v>0</v>
      </c>
      <c r="N155" s="26"/>
      <c r="O155" s="22"/>
      <c r="P155" s="68"/>
      <c r="Q155" s="83">
        <v>0</v>
      </c>
      <c r="R155" s="26"/>
      <c r="S155" s="22"/>
      <c r="T155" s="68"/>
      <c r="U155" s="83">
        <v>0</v>
      </c>
      <c r="V155" s="26"/>
      <c r="W155" s="22"/>
      <c r="X155" s="68"/>
      <c r="Y155" s="83">
        <v>0</v>
      </c>
      <c r="Z155" s="26"/>
      <c r="AA155" s="22"/>
      <c r="AB155" s="68"/>
      <c r="AC155" s="83">
        <v>0</v>
      </c>
      <c r="AD155" s="26"/>
    </row>
    <row r="156" spans="1:34" x14ac:dyDescent="0.25">
      <c r="A156" s="14"/>
      <c r="B156" s="33"/>
      <c r="C156" s="34"/>
      <c r="D156" s="34"/>
      <c r="E156" s="63">
        <v>1669826</v>
      </c>
      <c r="F156" s="39"/>
      <c r="G156" s="34"/>
      <c r="H156" s="34"/>
      <c r="I156" s="63">
        <v>981740</v>
      </c>
      <c r="J156" s="39"/>
      <c r="K156" s="34"/>
      <c r="L156" s="34"/>
      <c r="M156" s="63">
        <v>375283</v>
      </c>
      <c r="N156" s="39"/>
      <c r="O156" s="34"/>
      <c r="P156" s="34"/>
      <c r="Q156" s="63">
        <v>1357023</v>
      </c>
      <c r="R156" s="39"/>
      <c r="S156" s="34"/>
      <c r="T156" s="34"/>
      <c r="U156" s="63">
        <v>58600</v>
      </c>
      <c r="V156" s="39"/>
      <c r="W156" s="34"/>
      <c r="X156" s="34"/>
      <c r="Y156" s="63">
        <v>1357371</v>
      </c>
      <c r="Z156" s="39"/>
      <c r="AA156" s="34"/>
      <c r="AB156" s="34"/>
      <c r="AC156" s="63">
        <v>35780</v>
      </c>
      <c r="AD156" s="39"/>
    </row>
    <row r="157" spans="1:34" x14ac:dyDescent="0.25">
      <c r="A157" s="14"/>
      <c r="B157" s="21" t="s">
        <v>242</v>
      </c>
      <c r="C157" s="22"/>
      <c r="D157" s="22"/>
      <c r="E157" s="43">
        <v>0</v>
      </c>
      <c r="F157" s="26"/>
      <c r="G157" s="22"/>
      <c r="H157" s="22"/>
      <c r="I157" s="43">
        <v>0</v>
      </c>
      <c r="J157" s="26"/>
      <c r="K157" s="22"/>
      <c r="L157" s="22"/>
      <c r="M157" s="43">
        <v>0</v>
      </c>
      <c r="N157" s="26"/>
      <c r="O157" s="22"/>
      <c r="P157" s="22"/>
      <c r="Q157" s="43">
        <v>0</v>
      </c>
      <c r="R157" s="26"/>
      <c r="S157" s="22"/>
      <c r="T157" s="22"/>
      <c r="U157" s="43">
        <v>0</v>
      </c>
      <c r="V157" s="26"/>
      <c r="W157" s="22"/>
      <c r="X157" s="22"/>
      <c r="Y157" s="43">
        <v>0</v>
      </c>
      <c r="Z157" s="26"/>
      <c r="AA157" s="22"/>
      <c r="AB157" s="22"/>
      <c r="AC157" s="43">
        <v>0</v>
      </c>
      <c r="AD157" s="26"/>
    </row>
    <row r="158" spans="1:34" ht="15.75" thickBot="1" x14ac:dyDescent="0.3">
      <c r="A158" s="14"/>
      <c r="B158" s="33" t="s">
        <v>238</v>
      </c>
      <c r="C158" s="34"/>
      <c r="D158" s="36"/>
      <c r="E158" s="41">
        <v>2865</v>
      </c>
      <c r="F158" s="39"/>
      <c r="G158" s="34"/>
      <c r="H158" s="36"/>
      <c r="I158" s="41">
        <v>2865</v>
      </c>
      <c r="J158" s="39"/>
      <c r="K158" s="34"/>
      <c r="L158" s="36"/>
      <c r="M158" s="86">
        <v>0</v>
      </c>
      <c r="N158" s="39"/>
      <c r="O158" s="34"/>
      <c r="P158" s="36"/>
      <c r="Q158" s="41">
        <v>2865</v>
      </c>
      <c r="R158" s="39"/>
      <c r="S158" s="34"/>
      <c r="T158" s="36"/>
      <c r="U158" s="86">
        <v>0</v>
      </c>
      <c r="V158" s="39"/>
      <c r="W158" s="34"/>
      <c r="X158" s="36"/>
      <c r="Y158" s="41">
        <v>8442</v>
      </c>
      <c r="Z158" s="39"/>
      <c r="AA158" s="34"/>
      <c r="AB158" s="36"/>
      <c r="AC158" s="86">
        <v>399</v>
      </c>
      <c r="AD158" s="39"/>
    </row>
    <row r="159" spans="1:34" ht="15.75" thickBot="1" x14ac:dyDescent="0.3">
      <c r="A159" s="14"/>
      <c r="B159" s="101" t="s">
        <v>319</v>
      </c>
      <c r="C159" s="22"/>
      <c r="D159" s="28" t="s">
        <v>180</v>
      </c>
      <c r="E159" s="29">
        <v>1672691</v>
      </c>
      <c r="F159" s="26"/>
      <c r="G159" s="22"/>
      <c r="H159" s="28" t="s">
        <v>180</v>
      </c>
      <c r="I159" s="29">
        <v>984605</v>
      </c>
      <c r="J159" s="26"/>
      <c r="K159" s="22"/>
      <c r="L159" s="28" t="s">
        <v>180</v>
      </c>
      <c r="M159" s="29">
        <v>375283</v>
      </c>
      <c r="N159" s="26"/>
      <c r="O159" s="22"/>
      <c r="P159" s="28" t="s">
        <v>180</v>
      </c>
      <c r="Q159" s="29">
        <v>1359888</v>
      </c>
      <c r="R159" s="26"/>
      <c r="S159" s="22"/>
      <c r="T159" s="28" t="s">
        <v>180</v>
      </c>
      <c r="U159" s="29">
        <v>58600</v>
      </c>
      <c r="V159" s="26"/>
      <c r="W159" s="22"/>
      <c r="X159" s="28" t="s">
        <v>180</v>
      </c>
      <c r="Y159" s="29">
        <v>1365813</v>
      </c>
      <c r="Z159" s="26"/>
      <c r="AA159" s="22"/>
      <c r="AB159" s="28" t="s">
        <v>180</v>
      </c>
      <c r="AC159" s="29">
        <v>36179</v>
      </c>
      <c r="AD159" s="26"/>
    </row>
    <row r="160" spans="1:34" ht="15.75" thickTop="1" x14ac:dyDescent="0.25">
      <c r="A160" s="14"/>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row>
    <row r="161" spans="1:34" x14ac:dyDescent="0.25">
      <c r="A161" s="14"/>
      <c r="B161" s="55" t="s">
        <v>320</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row>
    <row r="162" spans="1:34"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row>
    <row r="163" spans="1:34" x14ac:dyDescent="0.25">
      <c r="A163" s="14"/>
      <c r="B163" s="58"/>
      <c r="C163" s="58"/>
      <c r="D163" s="64" t="s">
        <v>305</v>
      </c>
      <c r="E163" s="64"/>
      <c r="F163" s="58"/>
      <c r="G163" s="58"/>
      <c r="H163" s="64" t="s">
        <v>306</v>
      </c>
      <c r="I163" s="64"/>
      <c r="J163" s="58"/>
      <c r="K163" s="58"/>
      <c r="L163" s="64" t="s">
        <v>306</v>
      </c>
      <c r="M163" s="64"/>
      <c r="N163" s="58"/>
      <c r="O163" s="58"/>
      <c r="P163" s="58"/>
      <c r="Q163" s="58"/>
      <c r="R163" s="58"/>
      <c r="S163" s="58"/>
      <c r="T163" s="58"/>
      <c r="U163" s="58"/>
      <c r="V163" s="58"/>
      <c r="W163" s="58"/>
      <c r="X163" s="58"/>
      <c r="Y163" s="58"/>
      <c r="Z163" s="58"/>
      <c r="AA163" s="58"/>
      <c r="AB163" s="58"/>
      <c r="AC163" s="58"/>
      <c r="AD163" s="58"/>
    </row>
    <row r="164" spans="1:34" x14ac:dyDescent="0.25">
      <c r="A164" s="14"/>
      <c r="B164" s="58"/>
      <c r="C164" s="58"/>
      <c r="D164" s="64" t="s">
        <v>307</v>
      </c>
      <c r="E164" s="64"/>
      <c r="F164" s="58"/>
      <c r="G164" s="58"/>
      <c r="H164" s="64" t="s">
        <v>308</v>
      </c>
      <c r="I164" s="64"/>
      <c r="J164" s="58"/>
      <c r="K164" s="58"/>
      <c r="L164" s="64" t="s">
        <v>308</v>
      </c>
      <c r="M164" s="64"/>
      <c r="N164" s="58"/>
      <c r="O164" s="58"/>
      <c r="P164" s="64" t="s">
        <v>113</v>
      </c>
      <c r="Q164" s="64"/>
      <c r="R164" s="58"/>
      <c r="S164" s="58"/>
      <c r="T164" s="58"/>
      <c r="U164" s="58"/>
      <c r="V164" s="58"/>
      <c r="W164" s="58"/>
      <c r="X164" s="64" t="s">
        <v>309</v>
      </c>
      <c r="Y164" s="64"/>
      <c r="Z164" s="58"/>
      <c r="AA164" s="58"/>
      <c r="AB164" s="64" t="s">
        <v>310</v>
      </c>
      <c r="AC164" s="64"/>
      <c r="AD164" s="58"/>
    </row>
    <row r="165" spans="1:34" x14ac:dyDescent="0.25">
      <c r="A165" s="14"/>
      <c r="B165" s="58"/>
      <c r="C165" s="58"/>
      <c r="D165" s="64" t="s">
        <v>311</v>
      </c>
      <c r="E165" s="64"/>
      <c r="F165" s="58"/>
      <c r="G165" s="58"/>
      <c r="H165" s="64" t="s">
        <v>312</v>
      </c>
      <c r="I165" s="64"/>
      <c r="J165" s="58"/>
      <c r="K165" s="58"/>
      <c r="L165" s="64" t="s">
        <v>313</v>
      </c>
      <c r="M165" s="64"/>
      <c r="N165" s="58"/>
      <c r="O165" s="58"/>
      <c r="P165" s="64" t="s">
        <v>306</v>
      </c>
      <c r="Q165" s="64"/>
      <c r="R165" s="58"/>
      <c r="S165" s="58"/>
      <c r="T165" s="64" t="s">
        <v>314</v>
      </c>
      <c r="U165" s="64"/>
      <c r="V165" s="58"/>
      <c r="W165" s="58"/>
      <c r="X165" s="64" t="s">
        <v>306</v>
      </c>
      <c r="Y165" s="64"/>
      <c r="Z165" s="58"/>
      <c r="AA165" s="58"/>
      <c r="AB165" s="64" t="s">
        <v>315</v>
      </c>
      <c r="AC165" s="64"/>
      <c r="AD165" s="58"/>
    </row>
    <row r="166" spans="1:34" ht="15.75" thickBot="1" x14ac:dyDescent="0.3">
      <c r="A166" s="14"/>
      <c r="B166" s="58"/>
      <c r="C166" s="58"/>
      <c r="D166" s="66" t="s">
        <v>316</v>
      </c>
      <c r="E166" s="66"/>
      <c r="F166" s="58"/>
      <c r="G166" s="58"/>
      <c r="H166" s="66" t="s">
        <v>317</v>
      </c>
      <c r="I166" s="66"/>
      <c r="J166" s="58"/>
      <c r="K166" s="58"/>
      <c r="L166" s="66" t="s">
        <v>317</v>
      </c>
      <c r="M166" s="66"/>
      <c r="N166" s="58"/>
      <c r="O166" s="58"/>
      <c r="P166" s="66" t="s">
        <v>308</v>
      </c>
      <c r="Q166" s="66"/>
      <c r="R166" s="58"/>
      <c r="S166" s="58"/>
      <c r="T166" s="66" t="s">
        <v>317</v>
      </c>
      <c r="U166" s="66"/>
      <c r="V166" s="58"/>
      <c r="W166" s="58"/>
      <c r="X166" s="66" t="s">
        <v>308</v>
      </c>
      <c r="Y166" s="66"/>
      <c r="Z166" s="58"/>
      <c r="AA166" s="58"/>
      <c r="AB166" s="66" t="s">
        <v>318</v>
      </c>
      <c r="AC166" s="66"/>
      <c r="AD166" s="58"/>
    </row>
    <row r="167" spans="1:34" x14ac:dyDescent="0.25">
      <c r="A167" s="14"/>
      <c r="B167" s="21" t="s">
        <v>233</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row>
    <row r="168" spans="1:34" x14ac:dyDescent="0.25">
      <c r="A168" s="14"/>
      <c r="B168" s="104" t="s">
        <v>234</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row>
    <row r="169" spans="1:34" x14ac:dyDescent="0.25">
      <c r="A169" s="14"/>
      <c r="B169" s="101" t="s">
        <v>235</v>
      </c>
      <c r="C169" s="22"/>
      <c r="D169" s="22" t="s">
        <v>180</v>
      </c>
      <c r="E169" s="32">
        <v>812251</v>
      </c>
      <c r="F169" s="26"/>
      <c r="G169" s="22"/>
      <c r="H169" s="22" t="s">
        <v>180</v>
      </c>
      <c r="I169" s="32">
        <v>313580</v>
      </c>
      <c r="J169" s="26"/>
      <c r="K169" s="22"/>
      <c r="L169" s="22" t="s">
        <v>180</v>
      </c>
      <c r="M169" s="32">
        <v>379930</v>
      </c>
      <c r="N169" s="26"/>
      <c r="O169" s="22"/>
      <c r="P169" s="22" t="s">
        <v>180</v>
      </c>
      <c r="Q169" s="32">
        <v>693510</v>
      </c>
      <c r="R169" s="26"/>
      <c r="S169" s="22"/>
      <c r="T169" s="22" t="s">
        <v>180</v>
      </c>
      <c r="U169" s="32">
        <v>60200</v>
      </c>
      <c r="V169" s="26"/>
      <c r="W169" s="22"/>
      <c r="X169" s="22" t="s">
        <v>180</v>
      </c>
      <c r="Y169" s="32">
        <v>777370</v>
      </c>
      <c r="Z169" s="26"/>
      <c r="AA169" s="22"/>
      <c r="AB169" s="22" t="s">
        <v>180</v>
      </c>
      <c r="AC169" s="32">
        <v>10346</v>
      </c>
      <c r="AD169" s="26"/>
    </row>
    <row r="170" spans="1:34" x14ac:dyDescent="0.25">
      <c r="A170" s="14"/>
      <c r="B170" s="102" t="s">
        <v>236</v>
      </c>
      <c r="C170" s="34"/>
      <c r="D170" s="34"/>
      <c r="E170" s="45">
        <v>0</v>
      </c>
      <c r="F170" s="39"/>
      <c r="G170" s="34"/>
      <c r="H170" s="34"/>
      <c r="I170" s="45">
        <v>0</v>
      </c>
      <c r="J170" s="39"/>
      <c r="K170" s="34"/>
      <c r="L170" s="34"/>
      <c r="M170" s="45">
        <v>0</v>
      </c>
      <c r="N170" s="39"/>
      <c r="O170" s="34"/>
      <c r="P170" s="34"/>
      <c r="Q170" s="45">
        <v>0</v>
      </c>
      <c r="R170" s="39"/>
      <c r="S170" s="34"/>
      <c r="T170" s="34"/>
      <c r="U170" s="45">
        <v>0</v>
      </c>
      <c r="V170" s="39"/>
      <c r="W170" s="34"/>
      <c r="X170" s="34"/>
      <c r="Y170" s="45">
        <v>0</v>
      </c>
      <c r="Z170" s="39"/>
      <c r="AA170" s="34"/>
      <c r="AB170" s="34"/>
      <c r="AC170" s="45">
        <v>0</v>
      </c>
      <c r="AD170" s="39"/>
    </row>
    <row r="171" spans="1:34" x14ac:dyDescent="0.25">
      <c r="A171" s="14"/>
      <c r="B171" s="101" t="s">
        <v>237</v>
      </c>
      <c r="C171" s="22"/>
      <c r="D171" s="22"/>
      <c r="E171" s="43">
        <v>0</v>
      </c>
      <c r="F171" s="26"/>
      <c r="G171" s="22"/>
      <c r="H171" s="22"/>
      <c r="I171" s="43">
        <v>0</v>
      </c>
      <c r="J171" s="26"/>
      <c r="K171" s="22"/>
      <c r="L171" s="22"/>
      <c r="M171" s="43">
        <v>0</v>
      </c>
      <c r="N171" s="26"/>
      <c r="O171" s="22"/>
      <c r="P171" s="22"/>
      <c r="Q171" s="43">
        <v>0</v>
      </c>
      <c r="R171" s="26"/>
      <c r="S171" s="22"/>
      <c r="T171" s="22"/>
      <c r="U171" s="43">
        <v>0</v>
      </c>
      <c r="V171" s="26"/>
      <c r="W171" s="22"/>
      <c r="X171" s="22"/>
      <c r="Y171" s="43">
        <v>0</v>
      </c>
      <c r="Z171" s="26"/>
      <c r="AA171" s="22"/>
      <c r="AB171" s="22"/>
      <c r="AC171" s="43">
        <v>0</v>
      </c>
      <c r="AD171" s="26"/>
    </row>
    <row r="172" spans="1:34" x14ac:dyDescent="0.25">
      <c r="A172" s="14"/>
      <c r="B172" s="104" t="s">
        <v>238</v>
      </c>
      <c r="C172" s="34"/>
      <c r="D172" s="34"/>
      <c r="E172" s="63">
        <v>376579</v>
      </c>
      <c r="F172" s="39"/>
      <c r="G172" s="34"/>
      <c r="H172" s="34"/>
      <c r="I172" s="63">
        <v>376579</v>
      </c>
      <c r="J172" s="39"/>
      <c r="K172" s="34"/>
      <c r="L172" s="34"/>
      <c r="M172" s="45">
        <v>0</v>
      </c>
      <c r="N172" s="39"/>
      <c r="O172" s="34"/>
      <c r="P172" s="34"/>
      <c r="Q172" s="63">
        <v>376579</v>
      </c>
      <c r="R172" s="39"/>
      <c r="S172" s="34"/>
      <c r="T172" s="34"/>
      <c r="U172" s="45">
        <v>0</v>
      </c>
      <c r="V172" s="39"/>
      <c r="W172" s="34"/>
      <c r="X172" s="34"/>
      <c r="Y172" s="63">
        <v>381180</v>
      </c>
      <c r="Z172" s="39"/>
      <c r="AA172" s="34"/>
      <c r="AB172" s="34"/>
      <c r="AC172" s="63">
        <v>33686</v>
      </c>
      <c r="AD172" s="39"/>
    </row>
    <row r="173" spans="1:34" x14ac:dyDescent="0.25">
      <c r="A173" s="14"/>
      <c r="B173" s="105" t="s">
        <v>239</v>
      </c>
      <c r="C173" s="22"/>
      <c r="D173" s="22"/>
      <c r="E173" s="32">
        <v>230102</v>
      </c>
      <c r="F173" s="26"/>
      <c r="G173" s="22"/>
      <c r="H173" s="22"/>
      <c r="I173" s="32">
        <v>140602</v>
      </c>
      <c r="J173" s="26"/>
      <c r="K173" s="22"/>
      <c r="L173" s="22"/>
      <c r="M173" s="43">
        <v>0</v>
      </c>
      <c r="N173" s="26"/>
      <c r="O173" s="22"/>
      <c r="P173" s="22"/>
      <c r="Q173" s="32">
        <v>140602</v>
      </c>
      <c r="R173" s="26"/>
      <c r="S173" s="22"/>
      <c r="T173" s="22"/>
      <c r="U173" s="43">
        <v>0</v>
      </c>
      <c r="V173" s="26"/>
      <c r="W173" s="22"/>
      <c r="X173" s="22"/>
      <c r="Y173" s="32">
        <v>223763</v>
      </c>
      <c r="Z173" s="26"/>
      <c r="AA173" s="22"/>
      <c r="AB173" s="22"/>
      <c r="AC173" s="32">
        <v>9945</v>
      </c>
      <c r="AD173" s="26"/>
    </row>
    <row r="174" spans="1:34" x14ac:dyDescent="0.25">
      <c r="A174" s="14"/>
      <c r="B174" s="104" t="s">
        <v>302</v>
      </c>
      <c r="C174" s="34"/>
      <c r="D174" s="34"/>
      <c r="E174" s="45">
        <v>0</v>
      </c>
      <c r="F174" s="39"/>
      <c r="G174" s="34"/>
      <c r="H174" s="34"/>
      <c r="I174" s="45">
        <v>0</v>
      </c>
      <c r="J174" s="39"/>
      <c r="K174" s="34"/>
      <c r="L174" s="34"/>
      <c r="M174" s="45">
        <v>0</v>
      </c>
      <c r="N174" s="39"/>
      <c r="O174" s="34"/>
      <c r="P174" s="34"/>
      <c r="Q174" s="45">
        <v>0</v>
      </c>
      <c r="R174" s="39"/>
      <c r="S174" s="34"/>
      <c r="T174" s="34"/>
      <c r="U174" s="45">
        <v>0</v>
      </c>
      <c r="V174" s="39"/>
      <c r="W174" s="34"/>
      <c r="X174" s="34"/>
      <c r="Y174" s="45">
        <v>0</v>
      </c>
      <c r="Z174" s="39"/>
      <c r="AA174" s="34"/>
      <c r="AB174" s="34"/>
      <c r="AC174" s="45">
        <v>0</v>
      </c>
      <c r="AD174" s="39"/>
    </row>
    <row r="175" spans="1:34" ht="15.75" thickBot="1" x14ac:dyDescent="0.3">
      <c r="A175" s="14"/>
      <c r="B175" s="105" t="s">
        <v>241</v>
      </c>
      <c r="C175" s="22"/>
      <c r="D175" s="68"/>
      <c r="E175" s="83">
        <v>0</v>
      </c>
      <c r="F175" s="26"/>
      <c r="G175" s="22"/>
      <c r="H175" s="68"/>
      <c r="I175" s="83">
        <v>0</v>
      </c>
      <c r="J175" s="26"/>
      <c r="K175" s="22"/>
      <c r="L175" s="68"/>
      <c r="M175" s="83">
        <v>0</v>
      </c>
      <c r="N175" s="26"/>
      <c r="O175" s="22"/>
      <c r="P175" s="68"/>
      <c r="Q175" s="83">
        <v>0</v>
      </c>
      <c r="R175" s="26"/>
      <c r="S175" s="22"/>
      <c r="T175" s="68"/>
      <c r="U175" s="83">
        <v>0</v>
      </c>
      <c r="V175" s="26"/>
      <c r="W175" s="22"/>
      <c r="X175" s="68"/>
      <c r="Y175" s="83">
        <v>0</v>
      </c>
      <c r="Z175" s="26"/>
      <c r="AA175" s="22"/>
      <c r="AB175" s="68"/>
      <c r="AC175" s="83">
        <v>0</v>
      </c>
      <c r="AD175" s="26"/>
    </row>
    <row r="176" spans="1:34" x14ac:dyDescent="0.25">
      <c r="A176" s="14"/>
      <c r="B176" s="34"/>
      <c r="C176" s="34"/>
      <c r="D176" s="34"/>
      <c r="E176" s="63">
        <v>1418932</v>
      </c>
      <c r="F176" s="39"/>
      <c r="G176" s="34"/>
      <c r="H176" s="34"/>
      <c r="I176" s="63">
        <v>830761</v>
      </c>
      <c r="J176" s="39"/>
      <c r="K176" s="34"/>
      <c r="L176" s="34"/>
      <c r="M176" s="63">
        <v>379930</v>
      </c>
      <c r="N176" s="39"/>
      <c r="O176" s="34"/>
      <c r="P176" s="34"/>
      <c r="Q176" s="63">
        <v>1210691</v>
      </c>
      <c r="R176" s="39"/>
      <c r="S176" s="34"/>
      <c r="T176" s="34"/>
      <c r="U176" s="63">
        <v>60200</v>
      </c>
      <c r="V176" s="39"/>
      <c r="W176" s="34"/>
      <c r="X176" s="34"/>
      <c r="Y176" s="63">
        <v>1382313</v>
      </c>
      <c r="Z176" s="39"/>
      <c r="AA176" s="34"/>
      <c r="AB176" s="34"/>
      <c r="AC176" s="63">
        <v>53977</v>
      </c>
      <c r="AD176" s="39"/>
    </row>
    <row r="177" spans="1:34" x14ac:dyDescent="0.25">
      <c r="A177" s="14"/>
      <c r="B177" s="21" t="s">
        <v>242</v>
      </c>
      <c r="C177" s="22"/>
      <c r="D177" s="22"/>
      <c r="E177" s="32">
        <v>1527</v>
      </c>
      <c r="F177" s="26"/>
      <c r="G177" s="22"/>
      <c r="H177" s="22"/>
      <c r="I177" s="32">
        <v>1527</v>
      </c>
      <c r="J177" s="26"/>
      <c r="K177" s="22"/>
      <c r="L177" s="22"/>
      <c r="M177" s="43">
        <v>0</v>
      </c>
      <c r="N177" s="26"/>
      <c r="O177" s="22"/>
      <c r="P177" s="22"/>
      <c r="Q177" s="32">
        <v>1527</v>
      </c>
      <c r="R177" s="26"/>
      <c r="S177" s="22"/>
      <c r="T177" s="22"/>
      <c r="U177" s="43">
        <v>0</v>
      </c>
      <c r="V177" s="26"/>
      <c r="W177" s="22"/>
      <c r="X177" s="22"/>
      <c r="Y177" s="32">
        <v>1588</v>
      </c>
      <c r="Z177" s="26"/>
      <c r="AA177" s="22"/>
      <c r="AB177" s="22"/>
      <c r="AC177" s="43">
        <v>34</v>
      </c>
      <c r="AD177" s="26"/>
    </row>
    <row r="178" spans="1:34" ht="15.75" thickBot="1" x14ac:dyDescent="0.3">
      <c r="A178" s="14"/>
      <c r="B178" s="33" t="s">
        <v>238</v>
      </c>
      <c r="C178" s="34"/>
      <c r="D178" s="36"/>
      <c r="E178" s="41">
        <v>15837</v>
      </c>
      <c r="F178" s="39"/>
      <c r="G178" s="34"/>
      <c r="H178" s="36"/>
      <c r="I178" s="41">
        <v>15577</v>
      </c>
      <c r="J178" s="39"/>
      <c r="K178" s="34"/>
      <c r="L178" s="36"/>
      <c r="M178" s="86">
        <v>0</v>
      </c>
      <c r="N178" s="39"/>
      <c r="O178" s="34"/>
      <c r="P178" s="36"/>
      <c r="Q178" s="41">
        <v>15577</v>
      </c>
      <c r="R178" s="39"/>
      <c r="S178" s="34"/>
      <c r="T178" s="36"/>
      <c r="U178" s="86">
        <v>0</v>
      </c>
      <c r="V178" s="39"/>
      <c r="W178" s="34"/>
      <c r="X178" s="36"/>
      <c r="Y178" s="41">
        <v>16832</v>
      </c>
      <c r="Z178" s="39"/>
      <c r="AA178" s="34"/>
      <c r="AB178" s="36"/>
      <c r="AC178" s="86">
        <v>343</v>
      </c>
      <c r="AD178" s="39"/>
    </row>
    <row r="179" spans="1:34" ht="15.75" thickBot="1" x14ac:dyDescent="0.3">
      <c r="A179" s="14"/>
      <c r="B179" s="101" t="s">
        <v>319</v>
      </c>
      <c r="C179" s="22"/>
      <c r="D179" s="28" t="s">
        <v>180</v>
      </c>
      <c r="E179" s="29">
        <v>1436296</v>
      </c>
      <c r="F179" s="26"/>
      <c r="G179" s="22"/>
      <c r="H179" s="28" t="s">
        <v>180</v>
      </c>
      <c r="I179" s="29">
        <v>847865</v>
      </c>
      <c r="J179" s="26"/>
      <c r="K179" s="22"/>
      <c r="L179" s="28" t="s">
        <v>180</v>
      </c>
      <c r="M179" s="29">
        <v>379930</v>
      </c>
      <c r="N179" s="26"/>
      <c r="O179" s="22"/>
      <c r="P179" s="28" t="s">
        <v>180</v>
      </c>
      <c r="Q179" s="29">
        <v>1227795</v>
      </c>
      <c r="R179" s="26"/>
      <c r="S179" s="22"/>
      <c r="T179" s="28" t="s">
        <v>180</v>
      </c>
      <c r="U179" s="29">
        <v>60200</v>
      </c>
      <c r="V179" s="26"/>
      <c r="W179" s="22"/>
      <c r="X179" s="28" t="s">
        <v>180</v>
      </c>
      <c r="Y179" s="29">
        <v>1400733</v>
      </c>
      <c r="Z179" s="26"/>
      <c r="AA179" s="22"/>
      <c r="AB179" s="28" t="s">
        <v>180</v>
      </c>
      <c r="AC179" s="29">
        <v>54354</v>
      </c>
      <c r="AD179" s="26"/>
    </row>
    <row r="180" spans="1:34" ht="15.75" thickTop="1" x14ac:dyDescent="0.25">
      <c r="A180" s="14"/>
      <c r="B180" s="54"/>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c r="AE180" s="54"/>
      <c r="AF180" s="54"/>
      <c r="AG180" s="54"/>
      <c r="AH180" s="54"/>
    </row>
    <row r="181" spans="1:34" ht="25.5" customHeight="1" x14ac:dyDescent="0.25">
      <c r="A181" s="14"/>
      <c r="B181" s="56" t="s">
        <v>321</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row>
    <row r="182" spans="1:34" x14ac:dyDescent="0.25">
      <c r="A182" s="14"/>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row>
    <row r="183" spans="1:34" x14ac:dyDescent="0.25">
      <c r="A183" s="14"/>
      <c r="B183" s="56" t="s">
        <v>322</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row>
    <row r="184" spans="1:34" x14ac:dyDescent="0.25">
      <c r="A184" s="14"/>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row>
    <row r="185" spans="1:34" x14ac:dyDescent="0.25">
      <c r="A185" s="14"/>
      <c r="B185" s="55" t="s">
        <v>323</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c r="AE185" s="55"/>
      <c r="AF185" s="55"/>
      <c r="AG185" s="55"/>
      <c r="AH185" s="55"/>
    </row>
    <row r="186" spans="1:34" x14ac:dyDescent="0.25">
      <c r="A186" s="14"/>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x14ac:dyDescent="0.25">
      <c r="A187" s="14"/>
      <c r="B187" s="55"/>
      <c r="C187" s="55"/>
      <c r="D187" s="64" t="s">
        <v>317</v>
      </c>
      <c r="E187" s="64"/>
      <c r="F187" s="64"/>
      <c r="G187" s="64"/>
      <c r="H187" s="64" t="s">
        <v>324</v>
      </c>
      <c r="I187" s="64"/>
      <c r="J187" s="64"/>
      <c r="K187" s="64"/>
      <c r="L187" s="64" t="s">
        <v>326</v>
      </c>
      <c r="M187" s="64"/>
      <c r="N187" s="64"/>
      <c r="O187" s="64"/>
      <c r="P187" s="64" t="s">
        <v>327</v>
      </c>
      <c r="Q187" s="64"/>
      <c r="R187" s="64"/>
      <c r="S187" s="64"/>
      <c r="T187" s="64" t="s">
        <v>317</v>
      </c>
      <c r="U187" s="64"/>
      <c r="V187" s="55"/>
    </row>
    <row r="188" spans="1:34" ht="15.75" thickBot="1" x14ac:dyDescent="0.3">
      <c r="A188" s="14"/>
      <c r="B188" s="55"/>
      <c r="C188" s="55"/>
      <c r="D188" s="107">
        <v>41364</v>
      </c>
      <c r="E188" s="107"/>
      <c r="F188" s="64"/>
      <c r="G188" s="64"/>
      <c r="H188" s="66" t="s">
        <v>325</v>
      </c>
      <c r="I188" s="66"/>
      <c r="J188" s="64"/>
      <c r="K188" s="64"/>
      <c r="L188" s="66"/>
      <c r="M188" s="66"/>
      <c r="N188" s="64"/>
      <c r="O188" s="64"/>
      <c r="P188" s="66"/>
      <c r="Q188" s="66"/>
      <c r="R188" s="64"/>
      <c r="S188" s="64"/>
      <c r="T188" s="107">
        <v>41547</v>
      </c>
      <c r="U188" s="107"/>
      <c r="V188" s="55"/>
    </row>
    <row r="189" spans="1:34" x14ac:dyDescent="0.25">
      <c r="A189" s="14"/>
      <c r="B189" s="22" t="s">
        <v>233</v>
      </c>
      <c r="C189" s="22"/>
      <c r="D189" s="22"/>
      <c r="E189" s="22"/>
      <c r="F189" s="22"/>
      <c r="G189" s="22"/>
      <c r="H189" s="22"/>
      <c r="I189" s="22"/>
      <c r="J189" s="22"/>
      <c r="K189" s="22"/>
      <c r="L189" s="22"/>
      <c r="M189" s="22"/>
      <c r="N189" s="22"/>
      <c r="O189" s="22"/>
      <c r="P189" s="22"/>
      <c r="Q189" s="22"/>
      <c r="R189" s="22"/>
      <c r="S189" s="22"/>
      <c r="T189" s="22"/>
      <c r="U189" s="22"/>
      <c r="V189" s="22"/>
    </row>
    <row r="190" spans="1:34" x14ac:dyDescent="0.25">
      <c r="A190" s="14"/>
      <c r="B190" s="99" t="s">
        <v>234</v>
      </c>
      <c r="C190" s="100"/>
      <c r="D190" s="100"/>
      <c r="E190" s="100"/>
      <c r="F190" s="100"/>
      <c r="G190" s="100"/>
      <c r="H190" s="100"/>
      <c r="I190" s="100"/>
      <c r="J190" s="100"/>
      <c r="K190" s="100"/>
      <c r="L190" s="100"/>
      <c r="M190" s="100"/>
      <c r="N190" s="100"/>
      <c r="O190" s="100"/>
      <c r="P190" s="100"/>
      <c r="Q190" s="100"/>
      <c r="R190" s="100"/>
      <c r="S190" s="100"/>
      <c r="T190" s="100"/>
      <c r="U190" s="100"/>
      <c r="V190" s="100"/>
    </row>
    <row r="191" spans="1:34" x14ac:dyDescent="0.25">
      <c r="A191" s="14"/>
      <c r="B191" s="101" t="s">
        <v>235</v>
      </c>
      <c r="C191" s="23"/>
      <c r="D191" s="23" t="s">
        <v>180</v>
      </c>
      <c r="E191" s="31">
        <v>343110</v>
      </c>
      <c r="F191" s="27"/>
      <c r="G191" s="23"/>
      <c r="H191" s="23" t="s">
        <v>180</v>
      </c>
      <c r="I191" s="31">
        <v>81500</v>
      </c>
      <c r="J191" s="27"/>
      <c r="K191" s="23"/>
      <c r="L191" s="23" t="s">
        <v>180</v>
      </c>
      <c r="M191" s="42">
        <v>811</v>
      </c>
      <c r="N191" s="27"/>
      <c r="O191" s="23"/>
      <c r="P191" s="23" t="s">
        <v>180</v>
      </c>
      <c r="Q191" s="31">
        <v>74190</v>
      </c>
      <c r="R191" s="27"/>
      <c r="S191" s="23"/>
      <c r="T191" s="23" t="s">
        <v>180</v>
      </c>
      <c r="U191" s="31">
        <v>336612</v>
      </c>
      <c r="V191" s="27"/>
    </row>
    <row r="192" spans="1:34" x14ac:dyDescent="0.25">
      <c r="A192" s="14"/>
      <c r="B192" s="102" t="s">
        <v>236</v>
      </c>
      <c r="C192" s="35"/>
      <c r="D192" s="35"/>
      <c r="E192" s="79">
        <v>19218</v>
      </c>
      <c r="F192" s="40"/>
      <c r="G192" s="35"/>
      <c r="H192" s="35"/>
      <c r="I192" s="44">
        <v>0</v>
      </c>
      <c r="J192" s="40"/>
      <c r="K192" s="35"/>
      <c r="L192" s="35"/>
      <c r="M192" s="44">
        <v>0</v>
      </c>
      <c r="N192" s="40"/>
      <c r="O192" s="35"/>
      <c r="P192" s="35"/>
      <c r="Q192" s="44" t="s">
        <v>328</v>
      </c>
      <c r="R192" s="40" t="s">
        <v>247</v>
      </c>
      <c r="S192" s="35"/>
      <c r="T192" s="35"/>
      <c r="U192" s="79">
        <v>18242</v>
      </c>
      <c r="V192" s="40"/>
    </row>
    <row r="193" spans="1:34" x14ac:dyDescent="0.25">
      <c r="A193" s="14"/>
      <c r="B193" s="101" t="s">
        <v>237</v>
      </c>
      <c r="C193" s="23"/>
      <c r="D193" s="23"/>
      <c r="E193" s="31">
        <v>15950</v>
      </c>
      <c r="F193" s="27"/>
      <c r="G193" s="23"/>
      <c r="H193" s="23"/>
      <c r="I193" s="42">
        <v>0</v>
      </c>
      <c r="J193" s="27"/>
      <c r="K193" s="23"/>
      <c r="L193" s="23"/>
      <c r="M193" s="42">
        <v>0</v>
      </c>
      <c r="N193" s="27"/>
      <c r="O193" s="23"/>
      <c r="P193" s="23"/>
      <c r="Q193" s="31">
        <v>5166</v>
      </c>
      <c r="R193" s="27"/>
      <c r="S193" s="23"/>
      <c r="T193" s="23"/>
      <c r="U193" s="31">
        <v>21116</v>
      </c>
      <c r="V193" s="27"/>
    </row>
    <row r="194" spans="1:34" x14ac:dyDescent="0.25">
      <c r="A194" s="14"/>
      <c r="B194" s="99" t="s">
        <v>238</v>
      </c>
      <c r="C194" s="35"/>
      <c r="D194" s="35"/>
      <c r="E194" s="79">
        <v>258443</v>
      </c>
      <c r="F194" s="40"/>
      <c r="G194" s="35"/>
      <c r="H194" s="35"/>
      <c r="I194" s="44">
        <v>0</v>
      </c>
      <c r="J194" s="40"/>
      <c r="K194" s="35"/>
      <c r="L194" s="35"/>
      <c r="M194" s="44">
        <v>0</v>
      </c>
      <c r="N194" s="40"/>
      <c r="O194" s="35"/>
      <c r="P194" s="35"/>
      <c r="Q194" s="44" t="s">
        <v>329</v>
      </c>
      <c r="R194" s="40" t="s">
        <v>247</v>
      </c>
      <c r="S194" s="35"/>
      <c r="T194" s="35"/>
      <c r="U194" s="79">
        <v>245621</v>
      </c>
      <c r="V194" s="40"/>
    </row>
    <row r="195" spans="1:34" x14ac:dyDescent="0.25">
      <c r="A195" s="14"/>
      <c r="B195" s="103" t="s">
        <v>239</v>
      </c>
      <c r="C195" s="23"/>
      <c r="D195" s="23"/>
      <c r="E195" s="31">
        <v>95200</v>
      </c>
      <c r="F195" s="27"/>
      <c r="G195" s="23"/>
      <c r="H195" s="23"/>
      <c r="I195" s="31">
        <v>15000</v>
      </c>
      <c r="J195" s="27"/>
      <c r="K195" s="23"/>
      <c r="L195" s="23"/>
      <c r="M195" s="42">
        <v>0</v>
      </c>
      <c r="N195" s="27"/>
      <c r="O195" s="23"/>
      <c r="P195" s="23"/>
      <c r="Q195" s="42" t="s">
        <v>330</v>
      </c>
      <c r="R195" s="27" t="s">
        <v>247</v>
      </c>
      <c r="S195" s="23"/>
      <c r="T195" s="23"/>
      <c r="U195" s="31">
        <v>54471</v>
      </c>
      <c r="V195" s="27"/>
    </row>
    <row r="196" spans="1:34" x14ac:dyDescent="0.25">
      <c r="A196" s="14"/>
      <c r="B196" s="99" t="s">
        <v>302</v>
      </c>
      <c r="C196" s="35"/>
      <c r="D196" s="35"/>
      <c r="E196" s="44">
        <v>0</v>
      </c>
      <c r="F196" s="40"/>
      <c r="G196" s="35"/>
      <c r="H196" s="35"/>
      <c r="I196" s="44">
        <v>0</v>
      </c>
      <c r="J196" s="40"/>
      <c r="K196" s="35"/>
      <c r="L196" s="35"/>
      <c r="M196" s="44">
        <v>0</v>
      </c>
      <c r="N196" s="40"/>
      <c r="O196" s="35"/>
      <c r="P196" s="35"/>
      <c r="Q196" s="44">
        <v>0</v>
      </c>
      <c r="R196" s="40"/>
      <c r="S196" s="35"/>
      <c r="T196" s="35"/>
      <c r="U196" s="44">
        <v>0</v>
      </c>
      <c r="V196" s="40"/>
    </row>
    <row r="197" spans="1:34" ht="15.75" thickBot="1" x14ac:dyDescent="0.3">
      <c r="A197" s="14"/>
      <c r="B197" s="103" t="s">
        <v>241</v>
      </c>
      <c r="C197" s="23"/>
      <c r="D197" s="80"/>
      <c r="E197" s="81">
        <v>36459</v>
      </c>
      <c r="F197" s="27"/>
      <c r="G197" s="23"/>
      <c r="H197" s="80"/>
      <c r="I197" s="82">
        <v>0</v>
      </c>
      <c r="J197" s="27"/>
      <c r="K197" s="23"/>
      <c r="L197" s="80"/>
      <c r="M197" s="82">
        <v>0</v>
      </c>
      <c r="N197" s="27"/>
      <c r="O197" s="23"/>
      <c r="P197" s="80"/>
      <c r="Q197" s="82" t="s">
        <v>331</v>
      </c>
      <c r="R197" s="27" t="s">
        <v>247</v>
      </c>
      <c r="S197" s="23"/>
      <c r="T197" s="80"/>
      <c r="U197" s="81">
        <v>29097</v>
      </c>
      <c r="V197" s="27"/>
    </row>
    <row r="198" spans="1:34" x14ac:dyDescent="0.25">
      <c r="A198" s="14"/>
      <c r="B198" s="35"/>
      <c r="C198" s="35"/>
      <c r="D198" s="35"/>
      <c r="E198" s="79">
        <v>768380</v>
      </c>
      <c r="F198" s="40"/>
      <c r="G198" s="35"/>
      <c r="H198" s="35"/>
      <c r="I198" s="79">
        <v>96500</v>
      </c>
      <c r="J198" s="40"/>
      <c r="K198" s="35"/>
      <c r="L198" s="35"/>
      <c r="M198" s="44">
        <v>811</v>
      </c>
      <c r="N198" s="40"/>
      <c r="O198" s="35"/>
      <c r="P198" s="35"/>
      <c r="Q198" s="79">
        <v>32468</v>
      </c>
      <c r="R198" s="40"/>
      <c r="S198" s="35"/>
      <c r="T198" s="35"/>
      <c r="U198" s="79">
        <v>705159</v>
      </c>
      <c r="V198" s="40"/>
    </row>
    <row r="199" spans="1:34" x14ac:dyDescent="0.25">
      <c r="A199" s="14"/>
      <c r="B199" s="21" t="s">
        <v>242</v>
      </c>
      <c r="C199" s="23"/>
      <c r="D199" s="23"/>
      <c r="E199" s="31">
        <v>2802</v>
      </c>
      <c r="F199" s="27"/>
      <c r="G199" s="23"/>
      <c r="H199" s="23"/>
      <c r="I199" s="42">
        <v>0</v>
      </c>
      <c r="J199" s="27"/>
      <c r="K199" s="23"/>
      <c r="L199" s="23"/>
      <c r="M199" s="42">
        <v>0</v>
      </c>
      <c r="N199" s="27"/>
      <c r="O199" s="23"/>
      <c r="P199" s="23"/>
      <c r="Q199" s="42">
        <v>383</v>
      </c>
      <c r="R199" s="27"/>
      <c r="S199" s="23"/>
      <c r="T199" s="23"/>
      <c r="U199" s="31">
        <v>3185</v>
      </c>
      <c r="V199" s="27"/>
    </row>
    <row r="200" spans="1:34" x14ac:dyDescent="0.25">
      <c r="A200" s="14"/>
      <c r="B200" s="33" t="s">
        <v>238</v>
      </c>
      <c r="C200" s="35"/>
      <c r="D200" s="35"/>
      <c r="E200" s="79">
        <v>60147</v>
      </c>
      <c r="F200" s="40"/>
      <c r="G200" s="35"/>
      <c r="H200" s="35"/>
      <c r="I200" s="44">
        <v>0</v>
      </c>
      <c r="J200" s="40"/>
      <c r="K200" s="35"/>
      <c r="L200" s="35"/>
      <c r="M200" s="44">
        <v>0</v>
      </c>
      <c r="N200" s="40"/>
      <c r="O200" s="35"/>
      <c r="P200" s="35"/>
      <c r="Q200" s="44" t="s">
        <v>332</v>
      </c>
      <c r="R200" s="40" t="s">
        <v>247</v>
      </c>
      <c r="S200" s="35"/>
      <c r="T200" s="35"/>
      <c r="U200" s="79">
        <v>56877</v>
      </c>
      <c r="V200" s="40"/>
    </row>
    <row r="201" spans="1:34" ht="15.75" thickBot="1" x14ac:dyDescent="0.3">
      <c r="A201" s="14"/>
      <c r="B201" s="21" t="s">
        <v>333</v>
      </c>
      <c r="C201" s="23"/>
      <c r="D201" s="80"/>
      <c r="E201" s="81">
        <v>78159</v>
      </c>
      <c r="F201" s="27"/>
      <c r="G201" s="23"/>
      <c r="H201" s="80"/>
      <c r="I201" s="82">
        <v>0</v>
      </c>
      <c r="J201" s="27"/>
      <c r="K201" s="23"/>
      <c r="L201" s="80"/>
      <c r="M201" s="82">
        <v>0</v>
      </c>
      <c r="N201" s="27"/>
      <c r="O201" s="23"/>
      <c r="P201" s="80"/>
      <c r="Q201" s="81">
        <v>3419</v>
      </c>
      <c r="R201" s="27"/>
      <c r="S201" s="23"/>
      <c r="T201" s="80"/>
      <c r="U201" s="81">
        <v>81578</v>
      </c>
      <c r="V201" s="27"/>
    </row>
    <row r="202" spans="1:34" ht="15.75" thickBot="1" x14ac:dyDescent="0.3">
      <c r="A202" s="14"/>
      <c r="B202" s="102" t="s">
        <v>113</v>
      </c>
      <c r="C202" s="35"/>
      <c r="D202" s="84" t="s">
        <v>180</v>
      </c>
      <c r="E202" s="85">
        <v>909488</v>
      </c>
      <c r="F202" s="40"/>
      <c r="G202" s="35"/>
      <c r="H202" s="84" t="s">
        <v>180</v>
      </c>
      <c r="I202" s="85">
        <v>96500</v>
      </c>
      <c r="J202" s="40"/>
      <c r="K202" s="35"/>
      <c r="L202" s="84" t="s">
        <v>180</v>
      </c>
      <c r="M202" s="106">
        <v>811</v>
      </c>
      <c r="N202" s="40"/>
      <c r="O202" s="35"/>
      <c r="P202" s="84" t="s">
        <v>180</v>
      </c>
      <c r="Q202" s="85">
        <v>33000</v>
      </c>
      <c r="R202" s="40"/>
      <c r="S202" s="35"/>
      <c r="T202" s="84" t="s">
        <v>180</v>
      </c>
      <c r="U202" s="85">
        <v>846799</v>
      </c>
      <c r="V202" s="40"/>
    </row>
    <row r="203" spans="1:34" ht="15.75" thickTop="1" x14ac:dyDescent="0.25">
      <c r="A203" s="14"/>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row>
    <row r="204" spans="1:34" ht="15.75" thickBot="1" x14ac:dyDescent="0.3">
      <c r="A204" s="14"/>
      <c r="B204" s="58"/>
      <c r="C204" s="58"/>
      <c r="D204" s="66" t="s">
        <v>317</v>
      </c>
      <c r="E204" s="66"/>
      <c r="F204" s="66"/>
      <c r="G204" s="66"/>
      <c r="H204" s="66"/>
      <c r="I204" s="66"/>
      <c r="J204" s="58"/>
      <c r="K204" s="58"/>
      <c r="L204" s="66" t="s">
        <v>334</v>
      </c>
      <c r="M204" s="66"/>
      <c r="N204" s="66"/>
      <c r="O204" s="66"/>
      <c r="P204" s="66"/>
      <c r="Q204" s="66"/>
      <c r="R204" s="58"/>
      <c r="S204" s="58"/>
      <c r="T204" s="58"/>
      <c r="U204" s="58"/>
      <c r="V204" s="58"/>
    </row>
    <row r="205" spans="1:34" x14ac:dyDescent="0.25">
      <c r="A205" s="14"/>
      <c r="B205" s="64"/>
      <c r="C205" s="64"/>
      <c r="D205" s="73" t="s">
        <v>335</v>
      </c>
      <c r="E205" s="73"/>
      <c r="F205" s="73"/>
      <c r="G205" s="73"/>
      <c r="H205" s="73" t="s">
        <v>339</v>
      </c>
      <c r="I205" s="73"/>
      <c r="J205" s="64"/>
      <c r="K205" s="64"/>
      <c r="L205" s="73" t="s">
        <v>335</v>
      </c>
      <c r="M205" s="73"/>
      <c r="N205" s="73"/>
      <c r="O205" s="73"/>
      <c r="P205" s="73" t="s">
        <v>339</v>
      </c>
      <c r="Q205" s="73"/>
      <c r="R205" s="64"/>
      <c r="S205" s="64"/>
      <c r="T205" s="64" t="s">
        <v>340</v>
      </c>
      <c r="U205" s="64"/>
      <c r="V205" s="64"/>
    </row>
    <row r="206" spans="1:34" x14ac:dyDescent="0.25">
      <c r="A206" s="14"/>
      <c r="B206" s="64"/>
      <c r="C206" s="64"/>
      <c r="D206" s="64" t="s">
        <v>336</v>
      </c>
      <c r="E206" s="64"/>
      <c r="F206" s="64"/>
      <c r="G206" s="64"/>
      <c r="H206" s="64" t="s">
        <v>336</v>
      </c>
      <c r="I206" s="64"/>
      <c r="J206" s="64"/>
      <c r="K206" s="64"/>
      <c r="L206" s="64" t="s">
        <v>336</v>
      </c>
      <c r="M206" s="64"/>
      <c r="N206" s="64"/>
      <c r="O206" s="64"/>
      <c r="P206" s="64" t="s">
        <v>336</v>
      </c>
      <c r="Q206" s="64"/>
      <c r="R206" s="64"/>
      <c r="S206" s="64"/>
      <c r="T206" s="64" t="s">
        <v>316</v>
      </c>
      <c r="U206" s="64"/>
      <c r="V206" s="64"/>
    </row>
    <row r="207" spans="1:34" x14ac:dyDescent="0.25">
      <c r="A207" s="14"/>
      <c r="B207" s="64"/>
      <c r="C207" s="64"/>
      <c r="D207" s="64" t="s">
        <v>337</v>
      </c>
      <c r="E207" s="64"/>
      <c r="F207" s="64"/>
      <c r="G207" s="64"/>
      <c r="H207" s="64" t="s">
        <v>337</v>
      </c>
      <c r="I207" s="64"/>
      <c r="J207" s="64"/>
      <c r="K207" s="64"/>
      <c r="L207" s="64" t="s">
        <v>337</v>
      </c>
      <c r="M207" s="64"/>
      <c r="N207" s="64"/>
      <c r="O207" s="64"/>
      <c r="P207" s="64" t="s">
        <v>337</v>
      </c>
      <c r="Q207" s="64"/>
      <c r="R207" s="64"/>
      <c r="S207" s="64"/>
      <c r="T207" s="108"/>
      <c r="U207" s="108"/>
      <c r="V207" s="64"/>
    </row>
    <row r="208" spans="1:34" ht="15.75" thickBot="1" x14ac:dyDescent="0.3">
      <c r="A208" s="14"/>
      <c r="B208" s="64"/>
      <c r="C208" s="64"/>
      <c r="D208" s="66" t="s">
        <v>338</v>
      </c>
      <c r="E208" s="66"/>
      <c r="F208" s="64"/>
      <c r="G208" s="64"/>
      <c r="H208" s="66" t="s">
        <v>338</v>
      </c>
      <c r="I208" s="66"/>
      <c r="J208" s="64"/>
      <c r="K208" s="64"/>
      <c r="L208" s="66" t="s">
        <v>338</v>
      </c>
      <c r="M208" s="66"/>
      <c r="N208" s="64"/>
      <c r="O208" s="64"/>
      <c r="P208" s="66" t="s">
        <v>338</v>
      </c>
      <c r="Q208" s="66"/>
      <c r="R208" s="64"/>
      <c r="S208" s="64"/>
      <c r="T208" s="109"/>
      <c r="U208" s="109"/>
      <c r="V208" s="64"/>
    </row>
    <row r="209" spans="1:34" x14ac:dyDescent="0.25">
      <c r="A209" s="14"/>
      <c r="B209" s="22" t="s">
        <v>233</v>
      </c>
      <c r="C209" s="22"/>
      <c r="D209" s="22"/>
      <c r="E209" s="22"/>
      <c r="F209" s="22"/>
      <c r="G209" s="22"/>
      <c r="H209" s="22"/>
      <c r="I209" s="22"/>
      <c r="J209" s="22"/>
      <c r="K209" s="22"/>
      <c r="L209" s="22"/>
      <c r="M209" s="22"/>
      <c r="N209" s="22"/>
      <c r="O209" s="22"/>
      <c r="P209" s="22"/>
      <c r="Q209" s="22"/>
      <c r="R209" s="22"/>
      <c r="S209" s="22"/>
      <c r="T209" s="22"/>
      <c r="U209" s="22"/>
      <c r="V209" s="22"/>
    </row>
    <row r="210" spans="1:34" x14ac:dyDescent="0.25">
      <c r="A210" s="14"/>
      <c r="B210" s="99" t="s">
        <v>234</v>
      </c>
      <c r="C210" s="100"/>
      <c r="D210" s="100"/>
      <c r="E210" s="100"/>
      <c r="F210" s="100"/>
      <c r="G210" s="100"/>
      <c r="H210" s="100"/>
      <c r="I210" s="100"/>
      <c r="J210" s="100"/>
      <c r="K210" s="100"/>
      <c r="L210" s="100"/>
      <c r="M210" s="100"/>
      <c r="N210" s="100"/>
      <c r="O210" s="100"/>
      <c r="P210" s="100"/>
      <c r="Q210" s="100"/>
      <c r="R210" s="100"/>
      <c r="S210" s="100"/>
      <c r="T210" s="100"/>
      <c r="U210" s="100"/>
      <c r="V210" s="100"/>
    </row>
    <row r="211" spans="1:34" x14ac:dyDescent="0.25">
      <c r="A211" s="14"/>
      <c r="B211" s="101" t="s">
        <v>235</v>
      </c>
      <c r="C211" s="23"/>
      <c r="D211" s="23" t="s">
        <v>180</v>
      </c>
      <c r="E211" s="31">
        <v>58600</v>
      </c>
      <c r="F211" s="27"/>
      <c r="G211" s="23"/>
      <c r="H211" s="23" t="s">
        <v>180</v>
      </c>
      <c r="I211" s="31">
        <v>278012</v>
      </c>
      <c r="J211" s="27"/>
      <c r="K211" s="23"/>
      <c r="L211" s="23" t="s">
        <v>180</v>
      </c>
      <c r="M211" s="31">
        <v>865262</v>
      </c>
      <c r="N211" s="27"/>
      <c r="O211" s="23"/>
      <c r="P211" s="23" t="s">
        <v>180</v>
      </c>
      <c r="Q211" s="31">
        <v>54259094</v>
      </c>
      <c r="R211" s="27"/>
      <c r="S211" s="23"/>
      <c r="T211" s="23" t="s">
        <v>180</v>
      </c>
      <c r="U211" s="31">
        <v>55124356</v>
      </c>
      <c r="V211" s="27"/>
    </row>
    <row r="212" spans="1:34" x14ac:dyDescent="0.25">
      <c r="A212" s="14"/>
      <c r="B212" s="102" t="s">
        <v>236</v>
      </c>
      <c r="C212" s="35"/>
      <c r="D212" s="35"/>
      <c r="E212" s="44">
        <v>0</v>
      </c>
      <c r="F212" s="40"/>
      <c r="G212" s="35"/>
      <c r="H212" s="35"/>
      <c r="I212" s="79">
        <v>18242</v>
      </c>
      <c r="J212" s="40"/>
      <c r="K212" s="35"/>
      <c r="L212" s="35"/>
      <c r="M212" s="44">
        <v>0</v>
      </c>
      <c r="N212" s="40"/>
      <c r="O212" s="35"/>
      <c r="P212" s="35"/>
      <c r="Q212" s="79">
        <v>1471160</v>
      </c>
      <c r="R212" s="40"/>
      <c r="S212" s="35"/>
      <c r="T212" s="35"/>
      <c r="U212" s="79">
        <v>1471160</v>
      </c>
      <c r="V212" s="40"/>
    </row>
    <row r="213" spans="1:34" x14ac:dyDescent="0.25">
      <c r="A213" s="14"/>
      <c r="B213" s="101" t="s">
        <v>237</v>
      </c>
      <c r="C213" s="23"/>
      <c r="D213" s="23"/>
      <c r="E213" s="42">
        <v>0</v>
      </c>
      <c r="F213" s="27"/>
      <c r="G213" s="23"/>
      <c r="H213" s="23"/>
      <c r="I213" s="31">
        <v>21116</v>
      </c>
      <c r="J213" s="27"/>
      <c r="K213" s="23"/>
      <c r="L213" s="23"/>
      <c r="M213" s="42">
        <v>0</v>
      </c>
      <c r="N213" s="27"/>
      <c r="O213" s="23"/>
      <c r="P213" s="23"/>
      <c r="Q213" s="31">
        <v>2907981</v>
      </c>
      <c r="R213" s="27"/>
      <c r="S213" s="23"/>
      <c r="T213" s="23"/>
      <c r="U213" s="31">
        <v>2907981</v>
      </c>
      <c r="V213" s="27"/>
    </row>
    <row r="214" spans="1:34" x14ac:dyDescent="0.25">
      <c r="A214" s="14"/>
      <c r="B214" s="104" t="s">
        <v>238</v>
      </c>
      <c r="C214" s="35"/>
      <c r="D214" s="35"/>
      <c r="E214" s="44">
        <v>0</v>
      </c>
      <c r="F214" s="40"/>
      <c r="G214" s="35"/>
      <c r="H214" s="35"/>
      <c r="I214" s="79">
        <v>245621</v>
      </c>
      <c r="J214" s="40"/>
      <c r="K214" s="35"/>
      <c r="L214" s="35"/>
      <c r="M214" s="79">
        <v>367359</v>
      </c>
      <c r="N214" s="40"/>
      <c r="O214" s="35"/>
      <c r="P214" s="35"/>
      <c r="Q214" s="79">
        <v>13984448</v>
      </c>
      <c r="R214" s="40"/>
      <c r="S214" s="35"/>
      <c r="T214" s="35"/>
      <c r="U214" s="79">
        <v>14351807</v>
      </c>
      <c r="V214" s="40"/>
    </row>
    <row r="215" spans="1:34" x14ac:dyDescent="0.25">
      <c r="A215" s="14"/>
      <c r="B215" s="103" t="s">
        <v>239</v>
      </c>
      <c r="C215" s="23"/>
      <c r="D215" s="23"/>
      <c r="E215" s="42">
        <v>0</v>
      </c>
      <c r="F215" s="27"/>
      <c r="G215" s="23"/>
      <c r="H215" s="23"/>
      <c r="I215" s="31">
        <v>54471</v>
      </c>
      <c r="J215" s="27"/>
      <c r="K215" s="23"/>
      <c r="L215" s="23"/>
      <c r="M215" s="31">
        <v>124402</v>
      </c>
      <c r="N215" s="27"/>
      <c r="O215" s="23"/>
      <c r="P215" s="23"/>
      <c r="Q215" s="31">
        <v>3048737</v>
      </c>
      <c r="R215" s="27"/>
      <c r="S215" s="23"/>
      <c r="T215" s="23"/>
      <c r="U215" s="31">
        <v>3173139</v>
      </c>
      <c r="V215" s="27"/>
    </row>
    <row r="216" spans="1:34" x14ac:dyDescent="0.25">
      <c r="A216" s="14"/>
      <c r="B216" s="99" t="s">
        <v>302</v>
      </c>
      <c r="C216" s="35"/>
      <c r="D216" s="35"/>
      <c r="E216" s="44">
        <v>0</v>
      </c>
      <c r="F216" s="40"/>
      <c r="G216" s="35"/>
      <c r="H216" s="35"/>
      <c r="I216" s="44">
        <v>0</v>
      </c>
      <c r="J216" s="40"/>
      <c r="K216" s="35"/>
      <c r="L216" s="35"/>
      <c r="M216" s="44">
        <v>0</v>
      </c>
      <c r="N216" s="40"/>
      <c r="O216" s="35"/>
      <c r="P216" s="35"/>
      <c r="Q216" s="79">
        <v>1273304</v>
      </c>
      <c r="R216" s="40"/>
      <c r="S216" s="35"/>
      <c r="T216" s="35"/>
      <c r="U216" s="79">
        <v>1273304</v>
      </c>
      <c r="V216" s="40"/>
    </row>
    <row r="217" spans="1:34" ht="15.75" thickBot="1" x14ac:dyDescent="0.3">
      <c r="A217" s="14"/>
      <c r="B217" s="103" t="s">
        <v>241</v>
      </c>
      <c r="C217" s="23"/>
      <c r="D217" s="80"/>
      <c r="E217" s="82">
        <v>0</v>
      </c>
      <c r="F217" s="27"/>
      <c r="G217" s="23"/>
      <c r="H217" s="80"/>
      <c r="I217" s="81">
        <v>29097</v>
      </c>
      <c r="J217" s="27"/>
      <c r="K217" s="23"/>
      <c r="L217" s="80"/>
      <c r="M217" s="82">
        <v>0</v>
      </c>
      <c r="N217" s="27"/>
      <c r="O217" s="23"/>
      <c r="P217" s="80"/>
      <c r="Q217" s="81">
        <v>1257427</v>
      </c>
      <c r="R217" s="27"/>
      <c r="S217" s="23"/>
      <c r="T217" s="80"/>
      <c r="U217" s="81">
        <v>1257427</v>
      </c>
      <c r="V217" s="27"/>
    </row>
    <row r="218" spans="1:34" x14ac:dyDescent="0.25">
      <c r="A218" s="14"/>
      <c r="B218" s="35"/>
      <c r="C218" s="35"/>
      <c r="D218" s="35"/>
      <c r="E218" s="79">
        <v>58600</v>
      </c>
      <c r="F218" s="40"/>
      <c r="G218" s="35"/>
      <c r="H218" s="35"/>
      <c r="I218" s="79">
        <v>646559</v>
      </c>
      <c r="J218" s="40"/>
      <c r="K218" s="35"/>
      <c r="L218" s="35"/>
      <c r="M218" s="79">
        <v>1357023</v>
      </c>
      <c r="N218" s="40"/>
      <c r="O218" s="35"/>
      <c r="P218" s="35"/>
      <c r="Q218" s="79">
        <v>78202151</v>
      </c>
      <c r="R218" s="40"/>
      <c r="S218" s="35"/>
      <c r="T218" s="35"/>
      <c r="U218" s="79">
        <v>79559174</v>
      </c>
      <c r="V218" s="40"/>
    </row>
    <row r="219" spans="1:34" x14ac:dyDescent="0.25">
      <c r="A219" s="14"/>
      <c r="B219" s="21" t="s">
        <v>242</v>
      </c>
      <c r="C219" s="23"/>
      <c r="D219" s="23"/>
      <c r="E219" s="42">
        <v>0</v>
      </c>
      <c r="F219" s="27"/>
      <c r="G219" s="23"/>
      <c r="H219" s="23"/>
      <c r="I219" s="31">
        <v>3185</v>
      </c>
      <c r="J219" s="27"/>
      <c r="K219" s="23"/>
      <c r="L219" s="23"/>
      <c r="M219" s="42">
        <v>0</v>
      </c>
      <c r="N219" s="27"/>
      <c r="O219" s="23"/>
      <c r="P219" s="23"/>
      <c r="Q219" s="31">
        <v>478898</v>
      </c>
      <c r="R219" s="27"/>
      <c r="S219" s="23"/>
      <c r="T219" s="23"/>
      <c r="U219" s="31">
        <v>478898</v>
      </c>
      <c r="V219" s="27"/>
    </row>
    <row r="220" spans="1:34" x14ac:dyDescent="0.25">
      <c r="A220" s="14"/>
      <c r="B220" s="33" t="s">
        <v>238</v>
      </c>
      <c r="C220" s="35"/>
      <c r="D220" s="35"/>
      <c r="E220" s="44">
        <v>0</v>
      </c>
      <c r="F220" s="40"/>
      <c r="G220" s="35"/>
      <c r="H220" s="35"/>
      <c r="I220" s="79">
        <v>56877</v>
      </c>
      <c r="J220" s="40"/>
      <c r="K220" s="35"/>
      <c r="L220" s="35"/>
      <c r="M220" s="79">
        <v>2865</v>
      </c>
      <c r="N220" s="40"/>
      <c r="O220" s="35"/>
      <c r="P220" s="35"/>
      <c r="Q220" s="79">
        <v>4164200</v>
      </c>
      <c r="R220" s="40"/>
      <c r="S220" s="35"/>
      <c r="T220" s="35"/>
      <c r="U220" s="79">
        <v>41670655</v>
      </c>
      <c r="V220" s="40"/>
    </row>
    <row r="221" spans="1:34" ht="15.75" thickBot="1" x14ac:dyDescent="0.3">
      <c r="A221" s="14"/>
      <c r="B221" s="21" t="s">
        <v>333</v>
      </c>
      <c r="C221" s="23"/>
      <c r="D221" s="80"/>
      <c r="E221" s="82">
        <v>0</v>
      </c>
      <c r="F221" s="27"/>
      <c r="G221" s="23"/>
      <c r="H221" s="80"/>
      <c r="I221" s="81">
        <v>81578</v>
      </c>
      <c r="J221" s="27"/>
      <c r="K221" s="23"/>
      <c r="L221" s="80"/>
      <c r="M221" s="82">
        <v>0</v>
      </c>
      <c r="N221" s="27"/>
      <c r="O221" s="23"/>
      <c r="P221" s="80"/>
      <c r="Q221" s="82">
        <v>0</v>
      </c>
      <c r="R221" s="27"/>
      <c r="S221" s="23"/>
      <c r="T221" s="80"/>
      <c r="U221" s="82">
        <v>0</v>
      </c>
      <c r="V221" s="27"/>
    </row>
    <row r="222" spans="1:34" ht="15.75" thickBot="1" x14ac:dyDescent="0.3">
      <c r="A222" s="14"/>
      <c r="B222" s="102" t="s">
        <v>113</v>
      </c>
      <c r="C222" s="35"/>
      <c r="D222" s="84" t="s">
        <v>180</v>
      </c>
      <c r="E222" s="85">
        <v>58600</v>
      </c>
      <c r="F222" s="40"/>
      <c r="G222" s="35"/>
      <c r="H222" s="84" t="s">
        <v>180</v>
      </c>
      <c r="I222" s="85">
        <v>788199</v>
      </c>
      <c r="J222" s="40"/>
      <c r="K222" s="35"/>
      <c r="L222" s="84" t="s">
        <v>180</v>
      </c>
      <c r="M222" s="85">
        <v>1359888</v>
      </c>
      <c r="N222" s="40"/>
      <c r="O222" s="35"/>
      <c r="P222" s="84" t="s">
        <v>180</v>
      </c>
      <c r="Q222" s="85">
        <v>82845249</v>
      </c>
      <c r="R222" s="40"/>
      <c r="S222" s="35"/>
      <c r="T222" s="84" t="s">
        <v>180</v>
      </c>
      <c r="U222" s="85">
        <v>84205137</v>
      </c>
      <c r="V222" s="40"/>
    </row>
    <row r="223" spans="1:34" ht="15.75" thickTop="1" x14ac:dyDescent="0.25">
      <c r="A223" s="14"/>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row>
    <row r="224" spans="1:34" x14ac:dyDescent="0.25">
      <c r="A224" s="14"/>
      <c r="B224" s="55" t="s">
        <v>341</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c r="AE224" s="55"/>
      <c r="AF224" s="55"/>
      <c r="AG224" s="55"/>
      <c r="AH224" s="55"/>
    </row>
    <row r="225" spans="1:34" x14ac:dyDescent="0.25">
      <c r="A225" s="14"/>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row>
    <row r="226" spans="1:34" x14ac:dyDescent="0.25">
      <c r="A226" s="14"/>
      <c r="B226" s="55"/>
      <c r="C226" s="55"/>
      <c r="D226" s="64" t="s">
        <v>317</v>
      </c>
      <c r="E226" s="64"/>
      <c r="F226" s="64"/>
      <c r="G226" s="64"/>
      <c r="H226" s="64" t="s">
        <v>324</v>
      </c>
      <c r="I226" s="64"/>
      <c r="J226" s="64"/>
      <c r="K226" s="64"/>
      <c r="L226" s="64" t="s">
        <v>326</v>
      </c>
      <c r="M226" s="64"/>
      <c r="N226" s="64"/>
      <c r="O226" s="64"/>
      <c r="P226" s="64" t="s">
        <v>327</v>
      </c>
      <c r="Q226" s="64"/>
      <c r="R226" s="64"/>
      <c r="S226" s="64"/>
      <c r="T226" s="64" t="s">
        <v>317</v>
      </c>
      <c r="U226" s="64"/>
      <c r="V226" s="55"/>
    </row>
    <row r="227" spans="1:34" ht="15.75" thickBot="1" x14ac:dyDescent="0.3">
      <c r="A227" s="14"/>
      <c r="B227" s="55"/>
      <c r="C227" s="55"/>
      <c r="D227" s="107">
        <v>40999</v>
      </c>
      <c r="E227" s="107"/>
      <c r="F227" s="64"/>
      <c r="G227" s="64"/>
      <c r="H227" s="66" t="s">
        <v>325</v>
      </c>
      <c r="I227" s="66"/>
      <c r="J227" s="64"/>
      <c r="K227" s="64"/>
      <c r="L227" s="66"/>
      <c r="M227" s="66"/>
      <c r="N227" s="64"/>
      <c r="O227" s="64"/>
      <c r="P227" s="66"/>
      <c r="Q227" s="66"/>
      <c r="R227" s="64"/>
      <c r="S227" s="64"/>
      <c r="T227" s="107">
        <v>41182</v>
      </c>
      <c r="U227" s="107"/>
      <c r="V227" s="55"/>
    </row>
    <row r="228" spans="1:34" x14ac:dyDescent="0.25">
      <c r="A228" s="14"/>
      <c r="B228" s="22" t="s">
        <v>233</v>
      </c>
      <c r="C228" s="22"/>
      <c r="D228" s="22"/>
      <c r="E228" s="22"/>
      <c r="F228" s="22"/>
      <c r="G228" s="22"/>
      <c r="H228" s="22"/>
      <c r="I228" s="22"/>
      <c r="J228" s="22"/>
      <c r="K228" s="22"/>
      <c r="L228" s="22"/>
      <c r="M228" s="22"/>
      <c r="N228" s="22"/>
      <c r="O228" s="22"/>
      <c r="P228" s="22"/>
      <c r="Q228" s="22"/>
      <c r="R228" s="22"/>
      <c r="S228" s="22"/>
      <c r="T228" s="22"/>
      <c r="U228" s="22"/>
      <c r="V228" s="22"/>
    </row>
    <row r="229" spans="1:34" x14ac:dyDescent="0.25">
      <c r="A229" s="14"/>
      <c r="B229" s="99" t="s">
        <v>234</v>
      </c>
      <c r="C229" s="100"/>
      <c r="D229" s="100"/>
      <c r="E229" s="100"/>
      <c r="F229" s="100"/>
      <c r="G229" s="100"/>
      <c r="H229" s="100"/>
      <c r="I229" s="100"/>
      <c r="J229" s="100"/>
      <c r="K229" s="100"/>
      <c r="L229" s="100"/>
      <c r="M229" s="100"/>
      <c r="N229" s="100"/>
      <c r="O229" s="100"/>
      <c r="P229" s="100"/>
      <c r="Q229" s="100"/>
      <c r="R229" s="100"/>
      <c r="S229" s="100"/>
      <c r="T229" s="100"/>
      <c r="U229" s="100"/>
      <c r="V229" s="100"/>
    </row>
    <row r="230" spans="1:34" x14ac:dyDescent="0.25">
      <c r="A230" s="14"/>
      <c r="B230" s="101" t="s">
        <v>235</v>
      </c>
      <c r="C230" s="22"/>
      <c r="D230" s="22" t="s">
        <v>180</v>
      </c>
      <c r="E230" s="32">
        <v>372404</v>
      </c>
      <c r="F230" s="26"/>
      <c r="G230" s="22"/>
      <c r="H230" s="22" t="s">
        <v>180</v>
      </c>
      <c r="I230" s="32">
        <v>64171</v>
      </c>
      <c r="J230" s="26"/>
      <c r="K230" s="22"/>
      <c r="L230" s="22" t="s">
        <v>180</v>
      </c>
      <c r="M230" s="43">
        <v>0</v>
      </c>
      <c r="N230" s="26"/>
      <c r="O230" s="22"/>
      <c r="P230" s="22" t="s">
        <v>180</v>
      </c>
      <c r="Q230" s="32">
        <v>31027</v>
      </c>
      <c r="R230" s="26"/>
      <c r="S230" s="22"/>
      <c r="T230" s="22" t="s">
        <v>180</v>
      </c>
      <c r="U230" s="32">
        <v>339260</v>
      </c>
      <c r="V230" s="26"/>
    </row>
    <row r="231" spans="1:34" x14ac:dyDescent="0.25">
      <c r="A231" s="14"/>
      <c r="B231" s="102" t="s">
        <v>236</v>
      </c>
      <c r="C231" s="34"/>
      <c r="D231" s="34"/>
      <c r="E231" s="63">
        <v>18705</v>
      </c>
      <c r="F231" s="39"/>
      <c r="G231" s="34"/>
      <c r="H231" s="34"/>
      <c r="I231" s="45">
        <v>0</v>
      </c>
      <c r="J231" s="39"/>
      <c r="K231" s="34"/>
      <c r="L231" s="34"/>
      <c r="M231" s="45">
        <v>0</v>
      </c>
      <c r="N231" s="39"/>
      <c r="O231" s="34"/>
      <c r="P231" s="34"/>
      <c r="Q231" s="45" t="s">
        <v>342</v>
      </c>
      <c r="R231" s="39" t="s">
        <v>247</v>
      </c>
      <c r="S231" s="34"/>
      <c r="T231" s="34"/>
      <c r="U231" s="63">
        <v>18337</v>
      </c>
      <c r="V231" s="39"/>
    </row>
    <row r="232" spans="1:34" x14ac:dyDescent="0.25">
      <c r="A232" s="14"/>
      <c r="B232" s="101" t="s">
        <v>237</v>
      </c>
      <c r="C232" s="22"/>
      <c r="D232" s="22"/>
      <c r="E232" s="32">
        <v>13817</v>
      </c>
      <c r="F232" s="26"/>
      <c r="G232" s="22"/>
      <c r="H232" s="22"/>
      <c r="I232" s="43">
        <v>0</v>
      </c>
      <c r="J232" s="26"/>
      <c r="K232" s="22"/>
      <c r="L232" s="22"/>
      <c r="M232" s="43">
        <v>0</v>
      </c>
      <c r="N232" s="26"/>
      <c r="O232" s="22"/>
      <c r="P232" s="22"/>
      <c r="Q232" s="43" t="s">
        <v>343</v>
      </c>
      <c r="R232" s="26" t="s">
        <v>247</v>
      </c>
      <c r="S232" s="22"/>
      <c r="T232" s="22"/>
      <c r="U232" s="32">
        <v>12417</v>
      </c>
      <c r="V232" s="26"/>
    </row>
    <row r="233" spans="1:34" x14ac:dyDescent="0.25">
      <c r="A233" s="14"/>
      <c r="B233" s="99" t="s">
        <v>238</v>
      </c>
      <c r="C233" s="34"/>
      <c r="D233" s="34"/>
      <c r="E233" s="63">
        <v>188199</v>
      </c>
      <c r="F233" s="39"/>
      <c r="G233" s="34"/>
      <c r="H233" s="34"/>
      <c r="I233" s="45">
        <v>0</v>
      </c>
      <c r="J233" s="39"/>
      <c r="K233" s="34"/>
      <c r="L233" s="34"/>
      <c r="M233" s="45">
        <v>0</v>
      </c>
      <c r="N233" s="39"/>
      <c r="O233" s="34"/>
      <c r="P233" s="34"/>
      <c r="Q233" s="63">
        <v>38939</v>
      </c>
      <c r="R233" s="39"/>
      <c r="S233" s="34"/>
      <c r="T233" s="34"/>
      <c r="U233" s="63">
        <v>227138</v>
      </c>
      <c r="V233" s="39"/>
    </row>
    <row r="234" spans="1:34" x14ac:dyDescent="0.25">
      <c r="A234" s="14"/>
      <c r="B234" s="103" t="s">
        <v>239</v>
      </c>
      <c r="C234" s="22"/>
      <c r="D234" s="22"/>
      <c r="E234" s="32">
        <v>152621</v>
      </c>
      <c r="F234" s="26"/>
      <c r="G234" s="22"/>
      <c r="H234" s="22"/>
      <c r="I234" s="32">
        <v>89500</v>
      </c>
      <c r="J234" s="26"/>
      <c r="K234" s="22"/>
      <c r="L234" s="22"/>
      <c r="M234" s="43">
        <v>0</v>
      </c>
      <c r="N234" s="26"/>
      <c r="O234" s="22"/>
      <c r="P234" s="22"/>
      <c r="Q234" s="32">
        <v>38878</v>
      </c>
      <c r="R234" s="26"/>
      <c r="S234" s="22"/>
      <c r="T234" s="22"/>
      <c r="U234" s="32">
        <v>101999</v>
      </c>
      <c r="V234" s="26"/>
    </row>
    <row r="235" spans="1:34" x14ac:dyDescent="0.25">
      <c r="A235" s="14"/>
      <c r="B235" s="99" t="s">
        <v>302</v>
      </c>
      <c r="C235" s="34"/>
      <c r="D235" s="34"/>
      <c r="E235" s="45">
        <v>0</v>
      </c>
      <c r="F235" s="39"/>
      <c r="G235" s="34"/>
      <c r="H235" s="34"/>
      <c r="I235" s="45">
        <v>0</v>
      </c>
      <c r="J235" s="39"/>
      <c r="K235" s="34"/>
      <c r="L235" s="34"/>
      <c r="M235" s="45">
        <v>0</v>
      </c>
      <c r="N235" s="39"/>
      <c r="O235" s="34"/>
      <c r="P235" s="34"/>
      <c r="Q235" s="45">
        <v>0</v>
      </c>
      <c r="R235" s="39"/>
      <c r="S235" s="34"/>
      <c r="T235" s="34"/>
      <c r="U235" s="45">
        <v>0</v>
      </c>
      <c r="V235" s="39"/>
    </row>
    <row r="236" spans="1:34" ht="15.75" thickBot="1" x14ac:dyDescent="0.3">
      <c r="A236" s="14"/>
      <c r="B236" s="103" t="s">
        <v>241</v>
      </c>
      <c r="C236" s="22"/>
      <c r="D236" s="68"/>
      <c r="E236" s="69">
        <v>16417</v>
      </c>
      <c r="F236" s="26"/>
      <c r="G236" s="22"/>
      <c r="H236" s="68"/>
      <c r="I236" s="83">
        <v>0</v>
      </c>
      <c r="J236" s="26"/>
      <c r="K236" s="22"/>
      <c r="L236" s="68"/>
      <c r="M236" s="83">
        <v>0</v>
      </c>
      <c r="N236" s="26"/>
      <c r="O236" s="22"/>
      <c r="P236" s="68"/>
      <c r="Q236" s="69">
        <v>9020</v>
      </c>
      <c r="R236" s="26"/>
      <c r="S236" s="22"/>
      <c r="T236" s="68"/>
      <c r="U236" s="69">
        <v>25437</v>
      </c>
      <c r="V236" s="26"/>
    </row>
    <row r="237" spans="1:34" x14ac:dyDescent="0.25">
      <c r="A237" s="14"/>
      <c r="B237" s="34"/>
      <c r="C237" s="34"/>
      <c r="D237" s="34"/>
      <c r="E237" s="63">
        <v>762163</v>
      </c>
      <c r="F237" s="39"/>
      <c r="G237" s="34"/>
      <c r="H237" s="34"/>
      <c r="I237" s="63">
        <v>153671</v>
      </c>
      <c r="J237" s="39"/>
      <c r="K237" s="34"/>
      <c r="L237" s="34"/>
      <c r="M237" s="45">
        <v>0</v>
      </c>
      <c r="N237" s="39"/>
      <c r="O237" s="34"/>
      <c r="P237" s="34"/>
      <c r="Q237" s="63">
        <v>116096</v>
      </c>
      <c r="R237" s="39"/>
      <c r="S237" s="34"/>
      <c r="T237" s="34"/>
      <c r="U237" s="63">
        <v>724588</v>
      </c>
      <c r="V237" s="39"/>
    </row>
    <row r="238" spans="1:34" x14ac:dyDescent="0.25">
      <c r="A238" s="14"/>
      <c r="B238" s="21" t="s">
        <v>242</v>
      </c>
      <c r="C238" s="22"/>
      <c r="D238" s="22"/>
      <c r="E238" s="32">
        <v>3103</v>
      </c>
      <c r="F238" s="26"/>
      <c r="G238" s="22"/>
      <c r="H238" s="22"/>
      <c r="I238" s="43">
        <v>0</v>
      </c>
      <c r="J238" s="26"/>
      <c r="K238" s="22"/>
      <c r="L238" s="22"/>
      <c r="M238" s="43">
        <v>0</v>
      </c>
      <c r="N238" s="26"/>
      <c r="O238" s="22"/>
      <c r="P238" s="22"/>
      <c r="Q238" s="43">
        <v>725</v>
      </c>
      <c r="R238" s="26"/>
      <c r="S238" s="22"/>
      <c r="T238" s="22"/>
      <c r="U238" s="32">
        <v>3828</v>
      </c>
      <c r="V238" s="26"/>
    </row>
    <row r="239" spans="1:34" x14ac:dyDescent="0.25">
      <c r="A239" s="14"/>
      <c r="B239" s="33" t="s">
        <v>238</v>
      </c>
      <c r="C239" s="34"/>
      <c r="D239" s="34"/>
      <c r="E239" s="63">
        <v>71149</v>
      </c>
      <c r="F239" s="39"/>
      <c r="G239" s="34"/>
      <c r="H239" s="34"/>
      <c r="I239" s="45">
        <v>0</v>
      </c>
      <c r="J239" s="39"/>
      <c r="K239" s="34"/>
      <c r="L239" s="34"/>
      <c r="M239" s="45">
        <v>235</v>
      </c>
      <c r="N239" s="39"/>
      <c r="O239" s="34"/>
      <c r="P239" s="34"/>
      <c r="Q239" s="45" t="s">
        <v>344</v>
      </c>
      <c r="R239" s="39" t="s">
        <v>247</v>
      </c>
      <c r="S239" s="34"/>
      <c r="T239" s="34"/>
      <c r="U239" s="63">
        <v>60447</v>
      </c>
      <c r="V239" s="39"/>
    </row>
    <row r="240" spans="1:34" ht="15.75" thickBot="1" x14ac:dyDescent="0.3">
      <c r="A240" s="14"/>
      <c r="B240" s="21" t="s">
        <v>333</v>
      </c>
      <c r="C240" s="22"/>
      <c r="D240" s="68"/>
      <c r="E240" s="83">
        <v>648</v>
      </c>
      <c r="F240" s="26"/>
      <c r="G240" s="22"/>
      <c r="H240" s="68"/>
      <c r="I240" s="83">
        <v>0</v>
      </c>
      <c r="J240" s="26"/>
      <c r="K240" s="22"/>
      <c r="L240" s="68"/>
      <c r="M240" s="83">
        <v>0</v>
      </c>
      <c r="N240" s="26"/>
      <c r="O240" s="22"/>
      <c r="P240" s="68"/>
      <c r="Q240" s="69">
        <v>63116</v>
      </c>
      <c r="R240" s="26"/>
      <c r="S240" s="22"/>
      <c r="T240" s="68"/>
      <c r="U240" s="69">
        <v>63764</v>
      </c>
      <c r="V240" s="26"/>
    </row>
    <row r="241" spans="1:34" ht="15.75" thickBot="1" x14ac:dyDescent="0.3">
      <c r="A241" s="14"/>
      <c r="B241" s="102" t="s">
        <v>113</v>
      </c>
      <c r="C241" s="34"/>
      <c r="D241" s="71" t="s">
        <v>180</v>
      </c>
      <c r="E241" s="72">
        <v>837063</v>
      </c>
      <c r="F241" s="39"/>
      <c r="G241" s="34"/>
      <c r="H241" s="71" t="s">
        <v>180</v>
      </c>
      <c r="I241" s="72">
        <v>153671</v>
      </c>
      <c r="J241" s="39"/>
      <c r="K241" s="34"/>
      <c r="L241" s="71" t="s">
        <v>180</v>
      </c>
      <c r="M241" s="110">
        <v>235</v>
      </c>
      <c r="N241" s="39"/>
      <c r="O241" s="34"/>
      <c r="P241" s="71" t="s">
        <v>180</v>
      </c>
      <c r="Q241" s="72">
        <v>169000</v>
      </c>
      <c r="R241" s="39"/>
      <c r="S241" s="34"/>
      <c r="T241" s="71" t="s">
        <v>180</v>
      </c>
      <c r="U241" s="72">
        <v>852627</v>
      </c>
      <c r="V241" s="39"/>
    </row>
    <row r="242" spans="1:34" ht="15.75" thickTop="1" x14ac:dyDescent="0.25">
      <c r="A242" s="14"/>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c r="AB242" s="54"/>
      <c r="AC242" s="54"/>
      <c r="AD242" s="54"/>
      <c r="AE242" s="54"/>
      <c r="AF242" s="54"/>
      <c r="AG242" s="54"/>
      <c r="AH242" s="54"/>
    </row>
    <row r="243" spans="1:34" ht="15.75" thickBot="1" x14ac:dyDescent="0.3">
      <c r="A243" s="14"/>
      <c r="B243" s="58"/>
      <c r="C243" s="58"/>
      <c r="D243" s="66" t="s">
        <v>317</v>
      </c>
      <c r="E243" s="66"/>
      <c r="F243" s="66"/>
      <c r="G243" s="66"/>
      <c r="H243" s="66"/>
      <c r="I243" s="66"/>
      <c r="J243" s="58"/>
      <c r="K243" s="58"/>
      <c r="L243" s="66" t="s">
        <v>334</v>
      </c>
      <c r="M243" s="66"/>
      <c r="N243" s="66"/>
      <c r="O243" s="66"/>
      <c r="P243" s="66"/>
      <c r="Q243" s="66"/>
      <c r="R243" s="58"/>
      <c r="S243" s="58"/>
      <c r="T243" s="58"/>
      <c r="U243" s="58"/>
      <c r="V243" s="58"/>
    </row>
    <row r="244" spans="1:34" x14ac:dyDescent="0.25">
      <c r="A244" s="14"/>
      <c r="B244" s="64"/>
      <c r="C244" s="64"/>
      <c r="D244" s="73" t="s">
        <v>335</v>
      </c>
      <c r="E244" s="73"/>
      <c r="F244" s="73"/>
      <c r="G244" s="73"/>
      <c r="H244" s="73" t="s">
        <v>339</v>
      </c>
      <c r="I244" s="73"/>
      <c r="J244" s="64"/>
      <c r="K244" s="64"/>
      <c r="L244" s="73" t="s">
        <v>335</v>
      </c>
      <c r="M244" s="73"/>
      <c r="N244" s="73"/>
      <c r="O244" s="73"/>
      <c r="P244" s="73" t="s">
        <v>339</v>
      </c>
      <c r="Q244" s="73"/>
      <c r="R244" s="64"/>
      <c r="S244" s="64"/>
      <c r="T244" s="64" t="s">
        <v>340</v>
      </c>
      <c r="U244" s="64"/>
      <c r="V244" s="64"/>
    </row>
    <row r="245" spans="1:34" x14ac:dyDescent="0.25">
      <c r="A245" s="14"/>
      <c r="B245" s="64"/>
      <c r="C245" s="64"/>
      <c r="D245" s="64" t="s">
        <v>336</v>
      </c>
      <c r="E245" s="64"/>
      <c r="F245" s="64"/>
      <c r="G245" s="64"/>
      <c r="H245" s="64" t="s">
        <v>336</v>
      </c>
      <c r="I245" s="64"/>
      <c r="J245" s="64"/>
      <c r="K245" s="64"/>
      <c r="L245" s="64" t="s">
        <v>336</v>
      </c>
      <c r="M245" s="64"/>
      <c r="N245" s="64"/>
      <c r="O245" s="64"/>
      <c r="P245" s="64" t="s">
        <v>336</v>
      </c>
      <c r="Q245" s="64"/>
      <c r="R245" s="64"/>
      <c r="S245" s="64"/>
      <c r="T245" s="64" t="s">
        <v>316</v>
      </c>
      <c r="U245" s="64"/>
      <c r="V245" s="64"/>
    </row>
    <row r="246" spans="1:34" x14ac:dyDescent="0.25">
      <c r="A246" s="14"/>
      <c r="B246" s="64"/>
      <c r="C246" s="64"/>
      <c r="D246" s="64" t="s">
        <v>337</v>
      </c>
      <c r="E246" s="64"/>
      <c r="F246" s="64"/>
      <c r="G246" s="64"/>
      <c r="H246" s="64" t="s">
        <v>337</v>
      </c>
      <c r="I246" s="64"/>
      <c r="J246" s="64"/>
      <c r="K246" s="64"/>
      <c r="L246" s="64" t="s">
        <v>337</v>
      </c>
      <c r="M246" s="64"/>
      <c r="N246" s="64"/>
      <c r="O246" s="64"/>
      <c r="P246" s="64" t="s">
        <v>337</v>
      </c>
      <c r="Q246" s="64"/>
      <c r="R246" s="64"/>
      <c r="S246" s="64"/>
      <c r="T246" s="108"/>
      <c r="U246" s="108"/>
      <c r="V246" s="64"/>
    </row>
    <row r="247" spans="1:34" ht="15.75" thickBot="1" x14ac:dyDescent="0.3">
      <c r="A247" s="14"/>
      <c r="B247" s="64"/>
      <c r="C247" s="64"/>
      <c r="D247" s="66" t="s">
        <v>338</v>
      </c>
      <c r="E247" s="66"/>
      <c r="F247" s="64"/>
      <c r="G247" s="64"/>
      <c r="H247" s="66" t="s">
        <v>338</v>
      </c>
      <c r="I247" s="66"/>
      <c r="J247" s="64"/>
      <c r="K247" s="64"/>
      <c r="L247" s="66" t="s">
        <v>338</v>
      </c>
      <c r="M247" s="66"/>
      <c r="N247" s="64"/>
      <c r="O247" s="64"/>
      <c r="P247" s="66" t="s">
        <v>338</v>
      </c>
      <c r="Q247" s="66"/>
      <c r="R247" s="64"/>
      <c r="S247" s="64"/>
      <c r="T247" s="109"/>
      <c r="U247" s="109"/>
      <c r="V247" s="64"/>
    </row>
    <row r="248" spans="1:34" x14ac:dyDescent="0.25">
      <c r="A248" s="14"/>
      <c r="B248" s="22" t="s">
        <v>233</v>
      </c>
      <c r="C248" s="22"/>
      <c r="D248" s="22"/>
      <c r="E248" s="22"/>
      <c r="F248" s="22"/>
      <c r="G248" s="22"/>
      <c r="H248" s="22"/>
      <c r="I248" s="22"/>
      <c r="J248" s="22"/>
      <c r="K248" s="22"/>
      <c r="L248" s="22"/>
      <c r="M248" s="22"/>
      <c r="N248" s="22"/>
      <c r="O248" s="22"/>
      <c r="P248" s="22"/>
      <c r="Q248" s="22"/>
      <c r="R248" s="22"/>
      <c r="S248" s="22"/>
      <c r="T248" s="22"/>
      <c r="U248" s="22"/>
      <c r="V248" s="22"/>
    </row>
    <row r="249" spans="1:34" x14ac:dyDescent="0.25">
      <c r="A249" s="14"/>
      <c r="B249" s="99" t="s">
        <v>234</v>
      </c>
      <c r="C249" s="100"/>
      <c r="D249" s="100"/>
      <c r="E249" s="100"/>
      <c r="F249" s="100"/>
      <c r="G249" s="100"/>
      <c r="H249" s="100"/>
      <c r="I249" s="100"/>
      <c r="J249" s="100"/>
      <c r="K249" s="100"/>
      <c r="L249" s="100"/>
      <c r="M249" s="100"/>
      <c r="N249" s="100"/>
      <c r="O249" s="100"/>
      <c r="P249" s="100"/>
      <c r="Q249" s="100"/>
      <c r="R249" s="100"/>
      <c r="S249" s="100"/>
      <c r="T249" s="100"/>
      <c r="U249" s="100"/>
      <c r="V249" s="100"/>
    </row>
    <row r="250" spans="1:34" x14ac:dyDescent="0.25">
      <c r="A250" s="14"/>
      <c r="B250" s="101" t="s">
        <v>235</v>
      </c>
      <c r="C250" s="22"/>
      <c r="D250" s="22" t="s">
        <v>180</v>
      </c>
      <c r="E250" s="43">
        <v>0</v>
      </c>
      <c r="F250" s="26"/>
      <c r="G250" s="22"/>
      <c r="H250" s="22" t="s">
        <v>180</v>
      </c>
      <c r="I250" s="32">
        <v>339260</v>
      </c>
      <c r="J250" s="26"/>
      <c r="K250" s="22"/>
      <c r="L250" s="22" t="s">
        <v>180</v>
      </c>
      <c r="M250" s="32">
        <v>317502</v>
      </c>
      <c r="N250" s="26"/>
      <c r="O250" s="22"/>
      <c r="P250" s="22" t="s">
        <v>180</v>
      </c>
      <c r="Q250" s="32">
        <v>52349245</v>
      </c>
      <c r="R250" s="26"/>
      <c r="S250" s="22"/>
      <c r="T250" s="22" t="s">
        <v>180</v>
      </c>
      <c r="U250" s="32">
        <v>52666747</v>
      </c>
      <c r="V250" s="26"/>
    </row>
    <row r="251" spans="1:34" x14ac:dyDescent="0.25">
      <c r="A251" s="14"/>
      <c r="B251" s="102" t="s">
        <v>236</v>
      </c>
      <c r="C251" s="34"/>
      <c r="D251" s="34"/>
      <c r="E251" s="45">
        <v>0</v>
      </c>
      <c r="F251" s="39"/>
      <c r="G251" s="34"/>
      <c r="H251" s="34"/>
      <c r="I251" s="63">
        <v>18337</v>
      </c>
      <c r="J251" s="39"/>
      <c r="K251" s="34"/>
      <c r="L251" s="34"/>
      <c r="M251" s="45">
        <v>0</v>
      </c>
      <c r="N251" s="39"/>
      <c r="O251" s="34"/>
      <c r="P251" s="34"/>
      <c r="Q251" s="63">
        <v>1553941</v>
      </c>
      <c r="R251" s="39"/>
      <c r="S251" s="34"/>
      <c r="T251" s="34"/>
      <c r="U251" s="63">
        <v>1553941</v>
      </c>
      <c r="V251" s="39"/>
    </row>
    <row r="252" spans="1:34" x14ac:dyDescent="0.25">
      <c r="A252" s="14"/>
      <c r="B252" s="101" t="s">
        <v>237</v>
      </c>
      <c r="C252" s="22"/>
      <c r="D252" s="22"/>
      <c r="E252" s="43">
        <v>0</v>
      </c>
      <c r="F252" s="26"/>
      <c r="G252" s="22"/>
      <c r="H252" s="22"/>
      <c r="I252" s="32">
        <v>12417</v>
      </c>
      <c r="J252" s="26"/>
      <c r="K252" s="22"/>
      <c r="L252" s="22"/>
      <c r="M252" s="43">
        <v>0</v>
      </c>
      <c r="N252" s="26"/>
      <c r="O252" s="22"/>
      <c r="P252" s="22"/>
      <c r="Q252" s="32">
        <v>2434761</v>
      </c>
      <c r="R252" s="26"/>
      <c r="S252" s="22"/>
      <c r="T252" s="22"/>
      <c r="U252" s="32">
        <v>2434761</v>
      </c>
      <c r="V252" s="26"/>
    </row>
    <row r="253" spans="1:34" x14ac:dyDescent="0.25">
      <c r="A253" s="14"/>
      <c r="B253" s="99" t="s">
        <v>238</v>
      </c>
      <c r="C253" s="34"/>
      <c r="D253" s="34"/>
      <c r="E253" s="45">
        <v>0</v>
      </c>
      <c r="F253" s="39"/>
      <c r="G253" s="34"/>
      <c r="H253" s="34"/>
      <c r="I253" s="63">
        <v>227138</v>
      </c>
      <c r="J253" s="39"/>
      <c r="K253" s="34"/>
      <c r="L253" s="34"/>
      <c r="M253" s="63">
        <v>379554</v>
      </c>
      <c r="N253" s="39"/>
      <c r="O253" s="34"/>
      <c r="P253" s="34"/>
      <c r="Q253" s="63">
        <v>14227042</v>
      </c>
      <c r="R253" s="39"/>
      <c r="S253" s="34"/>
      <c r="T253" s="34"/>
      <c r="U253" s="63">
        <v>14606596</v>
      </c>
      <c r="V253" s="39"/>
    </row>
    <row r="254" spans="1:34" x14ac:dyDescent="0.25">
      <c r="A254" s="14"/>
      <c r="B254" s="103" t="s">
        <v>239</v>
      </c>
      <c r="C254" s="22"/>
      <c r="D254" s="22"/>
      <c r="E254" s="43">
        <v>0</v>
      </c>
      <c r="F254" s="26"/>
      <c r="G254" s="22"/>
      <c r="H254" s="22"/>
      <c r="I254" s="32">
        <v>101999</v>
      </c>
      <c r="J254" s="26"/>
      <c r="K254" s="22"/>
      <c r="L254" s="22"/>
      <c r="M254" s="32">
        <v>141802</v>
      </c>
      <c r="N254" s="26"/>
      <c r="O254" s="22"/>
      <c r="P254" s="22"/>
      <c r="Q254" s="32">
        <v>5509606</v>
      </c>
      <c r="R254" s="26"/>
      <c r="S254" s="22"/>
      <c r="T254" s="22"/>
      <c r="U254" s="32">
        <v>5651408</v>
      </c>
      <c r="V254" s="26"/>
    </row>
    <row r="255" spans="1:34" x14ac:dyDescent="0.25">
      <c r="A255" s="14"/>
      <c r="B255" s="99" t="s">
        <v>302</v>
      </c>
      <c r="C255" s="34"/>
      <c r="D255" s="34"/>
      <c r="E255" s="45">
        <v>0</v>
      </c>
      <c r="F255" s="39"/>
      <c r="G255" s="34"/>
      <c r="H255" s="34"/>
      <c r="I255" s="45">
        <v>0</v>
      </c>
      <c r="J255" s="39"/>
      <c r="K255" s="34"/>
      <c r="L255" s="34"/>
      <c r="M255" s="45">
        <v>0</v>
      </c>
      <c r="N255" s="39"/>
      <c r="O255" s="34"/>
      <c r="P255" s="34"/>
      <c r="Q255" s="45">
        <v>0</v>
      </c>
      <c r="R255" s="39"/>
      <c r="S255" s="34"/>
      <c r="T255" s="34"/>
      <c r="U255" s="45">
        <v>0</v>
      </c>
      <c r="V255" s="39"/>
    </row>
    <row r="256" spans="1:34" ht="15.75" thickBot="1" x14ac:dyDescent="0.3">
      <c r="A256" s="14"/>
      <c r="B256" s="103" t="s">
        <v>241</v>
      </c>
      <c r="C256" s="22"/>
      <c r="D256" s="68"/>
      <c r="E256" s="83">
        <v>0</v>
      </c>
      <c r="F256" s="26"/>
      <c r="G256" s="22"/>
      <c r="H256" s="68"/>
      <c r="I256" s="69">
        <v>25437</v>
      </c>
      <c r="J256" s="26"/>
      <c r="K256" s="22"/>
      <c r="L256" s="68"/>
      <c r="M256" s="83">
        <v>0</v>
      </c>
      <c r="N256" s="26"/>
      <c r="O256" s="22"/>
      <c r="P256" s="68"/>
      <c r="Q256" s="69">
        <v>1685180</v>
      </c>
      <c r="R256" s="26"/>
      <c r="S256" s="22"/>
      <c r="T256" s="68"/>
      <c r="U256" s="69">
        <v>1685180</v>
      </c>
      <c r="V256" s="26"/>
    </row>
    <row r="257" spans="1:34" x14ac:dyDescent="0.25">
      <c r="A257" s="14"/>
      <c r="B257" s="34"/>
      <c r="C257" s="34"/>
      <c r="D257" s="34"/>
      <c r="E257" s="45">
        <v>0</v>
      </c>
      <c r="F257" s="39"/>
      <c r="G257" s="34"/>
      <c r="H257" s="34"/>
      <c r="I257" s="63">
        <v>724588</v>
      </c>
      <c r="J257" s="39"/>
      <c r="K257" s="34"/>
      <c r="L257" s="34"/>
      <c r="M257" s="63">
        <v>838858</v>
      </c>
      <c r="N257" s="39"/>
      <c r="O257" s="34"/>
      <c r="P257" s="34"/>
      <c r="Q257" s="63">
        <v>77759775</v>
      </c>
      <c r="R257" s="39"/>
      <c r="S257" s="34"/>
      <c r="T257" s="34"/>
      <c r="U257" s="63">
        <v>78598633</v>
      </c>
      <c r="V257" s="39"/>
    </row>
    <row r="258" spans="1:34" x14ac:dyDescent="0.25">
      <c r="A258" s="14"/>
      <c r="B258" s="21" t="s">
        <v>242</v>
      </c>
      <c r="C258" s="22"/>
      <c r="D258" s="22"/>
      <c r="E258" s="43">
        <v>0</v>
      </c>
      <c r="F258" s="26"/>
      <c r="G258" s="22"/>
      <c r="H258" s="22"/>
      <c r="I258" s="32">
        <v>3828</v>
      </c>
      <c r="J258" s="26"/>
      <c r="K258" s="22"/>
      <c r="L258" s="22"/>
      <c r="M258" s="43">
        <v>0</v>
      </c>
      <c r="N258" s="26"/>
      <c r="O258" s="22"/>
      <c r="P258" s="22"/>
      <c r="Q258" s="32">
        <v>575562</v>
      </c>
      <c r="R258" s="26"/>
      <c r="S258" s="22"/>
      <c r="T258" s="22"/>
      <c r="U258" s="32">
        <v>575562</v>
      </c>
      <c r="V258" s="26"/>
    </row>
    <row r="259" spans="1:34" x14ac:dyDescent="0.25">
      <c r="A259" s="14"/>
      <c r="B259" s="33" t="s">
        <v>238</v>
      </c>
      <c r="C259" s="34"/>
      <c r="D259" s="34"/>
      <c r="E259" s="45">
        <v>0</v>
      </c>
      <c r="F259" s="39"/>
      <c r="G259" s="34"/>
      <c r="H259" s="34"/>
      <c r="I259" s="63">
        <v>60447</v>
      </c>
      <c r="J259" s="39"/>
      <c r="K259" s="34"/>
      <c r="L259" s="34"/>
      <c r="M259" s="45">
        <v>0</v>
      </c>
      <c r="N259" s="39"/>
      <c r="O259" s="34"/>
      <c r="P259" s="34"/>
      <c r="Q259" s="63">
        <v>4631397</v>
      </c>
      <c r="R259" s="39"/>
      <c r="S259" s="34"/>
      <c r="T259" s="34"/>
      <c r="U259" s="63">
        <v>46313977</v>
      </c>
      <c r="V259" s="39"/>
    </row>
    <row r="260" spans="1:34" ht="15.75" thickBot="1" x14ac:dyDescent="0.3">
      <c r="A260" s="14"/>
      <c r="B260" s="21" t="s">
        <v>333</v>
      </c>
      <c r="C260" s="22"/>
      <c r="D260" s="68"/>
      <c r="E260" s="83">
        <v>0</v>
      </c>
      <c r="F260" s="26"/>
      <c r="G260" s="22"/>
      <c r="H260" s="68"/>
      <c r="I260" s="69">
        <v>63764</v>
      </c>
      <c r="J260" s="26"/>
      <c r="K260" s="22"/>
      <c r="L260" s="68"/>
      <c r="M260" s="83">
        <v>0</v>
      </c>
      <c r="N260" s="26"/>
      <c r="O260" s="22"/>
      <c r="P260" s="68"/>
      <c r="Q260" s="83">
        <v>0</v>
      </c>
      <c r="R260" s="26"/>
      <c r="S260" s="22"/>
      <c r="T260" s="68"/>
      <c r="U260" s="83">
        <v>0</v>
      </c>
      <c r="V260" s="26"/>
    </row>
    <row r="261" spans="1:34" ht="15.75" thickBot="1" x14ac:dyDescent="0.3">
      <c r="A261" s="14"/>
      <c r="B261" s="102" t="s">
        <v>113</v>
      </c>
      <c r="C261" s="34"/>
      <c r="D261" s="71" t="s">
        <v>180</v>
      </c>
      <c r="E261" s="110">
        <v>0</v>
      </c>
      <c r="F261" s="39"/>
      <c r="G261" s="34"/>
      <c r="H261" s="71" t="s">
        <v>180</v>
      </c>
      <c r="I261" s="72">
        <v>852627</v>
      </c>
      <c r="J261" s="39"/>
      <c r="K261" s="34"/>
      <c r="L261" s="71" t="s">
        <v>180</v>
      </c>
      <c r="M261" s="72">
        <v>838858</v>
      </c>
      <c r="N261" s="39"/>
      <c r="O261" s="34"/>
      <c r="P261" s="71" t="s">
        <v>180</v>
      </c>
      <c r="Q261" s="72">
        <v>82966734</v>
      </c>
      <c r="R261" s="39"/>
      <c r="S261" s="34"/>
      <c r="T261" s="71" t="s">
        <v>180</v>
      </c>
      <c r="U261" s="72">
        <v>83805592</v>
      </c>
      <c r="V261" s="39"/>
    </row>
    <row r="262" spans="1:34" ht="15.75" thickTop="1" x14ac:dyDescent="0.25">
      <c r="A262" s="14"/>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c r="AA262" s="54"/>
      <c r="AB262" s="54"/>
      <c r="AC262" s="54"/>
      <c r="AD262" s="54"/>
      <c r="AE262" s="54"/>
      <c r="AF262" s="54"/>
      <c r="AG262" s="54"/>
      <c r="AH262" s="54"/>
    </row>
    <row r="263" spans="1:34" x14ac:dyDescent="0.25">
      <c r="A263" s="14"/>
      <c r="B263" s="55" t="s">
        <v>345</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c r="AB263" s="55"/>
      <c r="AC263" s="55"/>
      <c r="AD263" s="55"/>
      <c r="AE263" s="55"/>
      <c r="AF263" s="55"/>
      <c r="AG263" s="55"/>
      <c r="AH263" s="55"/>
    </row>
    <row r="264" spans="1:34" x14ac:dyDescent="0.25">
      <c r="A264" s="14"/>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c r="AE264" s="54"/>
      <c r="AF264" s="54"/>
      <c r="AG264" s="54"/>
      <c r="AH264" s="54"/>
    </row>
    <row r="265" spans="1:34" x14ac:dyDescent="0.25">
      <c r="A265" s="14"/>
      <c r="B265" s="55"/>
      <c r="C265" s="55"/>
      <c r="D265" s="64" t="s">
        <v>317</v>
      </c>
      <c r="E265" s="64"/>
      <c r="F265" s="64"/>
      <c r="G265" s="64"/>
      <c r="H265" s="64" t="s">
        <v>324</v>
      </c>
      <c r="I265" s="64"/>
      <c r="J265" s="64"/>
      <c r="K265" s="64"/>
      <c r="L265" s="64" t="s">
        <v>326</v>
      </c>
      <c r="M265" s="64"/>
      <c r="N265" s="64"/>
      <c r="O265" s="64"/>
      <c r="P265" s="64" t="s">
        <v>327</v>
      </c>
      <c r="Q265" s="64"/>
      <c r="R265" s="64"/>
      <c r="S265" s="64"/>
      <c r="T265" s="64" t="s">
        <v>317</v>
      </c>
      <c r="U265" s="64"/>
      <c r="V265" s="55"/>
    </row>
    <row r="266" spans="1:34" ht="15.75" thickBot="1" x14ac:dyDescent="0.3">
      <c r="A266" s="14"/>
      <c r="B266" s="55"/>
      <c r="C266" s="55"/>
      <c r="D266" s="107">
        <v>40999</v>
      </c>
      <c r="E266" s="107"/>
      <c r="F266" s="64"/>
      <c r="G266" s="64"/>
      <c r="H266" s="66" t="s">
        <v>325</v>
      </c>
      <c r="I266" s="66"/>
      <c r="J266" s="64"/>
      <c r="K266" s="64"/>
      <c r="L266" s="66"/>
      <c r="M266" s="66"/>
      <c r="N266" s="64"/>
      <c r="O266" s="64"/>
      <c r="P266" s="66"/>
      <c r="Q266" s="66"/>
      <c r="R266" s="64"/>
      <c r="S266" s="64"/>
      <c r="T266" s="107">
        <v>41364</v>
      </c>
      <c r="U266" s="107"/>
      <c r="V266" s="55"/>
    </row>
    <row r="267" spans="1:34" x14ac:dyDescent="0.25">
      <c r="A267" s="14"/>
      <c r="B267" s="22" t="s">
        <v>233</v>
      </c>
      <c r="C267" s="22"/>
      <c r="D267" s="22"/>
      <c r="E267" s="22"/>
      <c r="F267" s="22"/>
      <c r="G267" s="22"/>
      <c r="H267" s="22"/>
      <c r="I267" s="22"/>
      <c r="J267" s="22"/>
      <c r="K267" s="22"/>
      <c r="L267" s="22"/>
      <c r="M267" s="22"/>
      <c r="N267" s="22"/>
      <c r="O267" s="22"/>
      <c r="P267" s="22"/>
      <c r="Q267" s="22"/>
      <c r="R267" s="22"/>
      <c r="S267" s="22"/>
      <c r="T267" s="22"/>
      <c r="U267" s="22"/>
      <c r="V267" s="22"/>
    </row>
    <row r="268" spans="1:34" x14ac:dyDescent="0.25">
      <c r="A268" s="14"/>
      <c r="B268" s="99" t="s">
        <v>234</v>
      </c>
      <c r="C268" s="100"/>
      <c r="D268" s="100"/>
      <c r="E268" s="100"/>
      <c r="F268" s="100"/>
      <c r="G268" s="100"/>
      <c r="H268" s="100"/>
      <c r="I268" s="100"/>
      <c r="J268" s="100"/>
      <c r="K268" s="100"/>
      <c r="L268" s="100"/>
      <c r="M268" s="100"/>
      <c r="N268" s="100"/>
      <c r="O268" s="100"/>
      <c r="P268" s="100"/>
      <c r="Q268" s="100"/>
      <c r="R268" s="100"/>
      <c r="S268" s="100"/>
      <c r="T268" s="100"/>
      <c r="U268" s="100"/>
      <c r="V268" s="100"/>
    </row>
    <row r="269" spans="1:34" x14ac:dyDescent="0.25">
      <c r="A269" s="14"/>
      <c r="B269" s="101" t="s">
        <v>235</v>
      </c>
      <c r="C269" s="22"/>
      <c r="D269" s="22" t="s">
        <v>180</v>
      </c>
      <c r="E269" s="32">
        <v>372404</v>
      </c>
      <c r="F269" s="26"/>
      <c r="G269" s="22"/>
      <c r="H269" s="22" t="s">
        <v>180</v>
      </c>
      <c r="I269" s="32">
        <v>75712</v>
      </c>
      <c r="J269" s="26"/>
      <c r="K269" s="22"/>
      <c r="L269" s="22" t="s">
        <v>180</v>
      </c>
      <c r="M269" s="32">
        <v>7401</v>
      </c>
      <c r="N269" s="26"/>
      <c r="O269" s="22"/>
      <c r="P269" s="22" t="s">
        <v>180</v>
      </c>
      <c r="Q269" s="32">
        <v>39017</v>
      </c>
      <c r="R269" s="26"/>
      <c r="S269" s="22"/>
      <c r="T269" s="22" t="s">
        <v>180</v>
      </c>
      <c r="U269" s="32">
        <v>343110</v>
      </c>
      <c r="V269" s="26"/>
    </row>
    <row r="270" spans="1:34" x14ac:dyDescent="0.25">
      <c r="A270" s="14"/>
      <c r="B270" s="102" t="s">
        <v>236</v>
      </c>
      <c r="C270" s="34"/>
      <c r="D270" s="34"/>
      <c r="E270" s="63">
        <v>18705</v>
      </c>
      <c r="F270" s="39"/>
      <c r="G270" s="34"/>
      <c r="H270" s="34"/>
      <c r="I270" s="45">
        <v>0</v>
      </c>
      <c r="J270" s="39"/>
      <c r="K270" s="34"/>
      <c r="L270" s="34"/>
      <c r="M270" s="45">
        <v>0</v>
      </c>
      <c r="N270" s="39"/>
      <c r="O270" s="34"/>
      <c r="P270" s="34"/>
      <c r="Q270" s="45">
        <v>513</v>
      </c>
      <c r="R270" s="39"/>
      <c r="S270" s="34"/>
      <c r="T270" s="34"/>
      <c r="U270" s="63">
        <v>19218</v>
      </c>
      <c r="V270" s="39"/>
    </row>
    <row r="271" spans="1:34" x14ac:dyDescent="0.25">
      <c r="A271" s="14"/>
      <c r="B271" s="101" t="s">
        <v>237</v>
      </c>
      <c r="C271" s="22"/>
      <c r="D271" s="22"/>
      <c r="E271" s="32">
        <v>13817</v>
      </c>
      <c r="F271" s="26"/>
      <c r="G271" s="22"/>
      <c r="H271" s="22"/>
      <c r="I271" s="43">
        <v>0</v>
      </c>
      <c r="J271" s="26"/>
      <c r="K271" s="22"/>
      <c r="L271" s="22"/>
      <c r="M271" s="43">
        <v>0</v>
      </c>
      <c r="N271" s="26"/>
      <c r="O271" s="22"/>
      <c r="P271" s="22"/>
      <c r="Q271" s="32">
        <v>2133</v>
      </c>
      <c r="R271" s="26"/>
      <c r="S271" s="22"/>
      <c r="T271" s="22"/>
      <c r="U271" s="32">
        <v>15950</v>
      </c>
      <c r="V271" s="26"/>
    </row>
    <row r="272" spans="1:34" x14ac:dyDescent="0.25">
      <c r="A272" s="14"/>
      <c r="B272" s="99" t="s">
        <v>238</v>
      </c>
      <c r="C272" s="34"/>
      <c r="D272" s="34"/>
      <c r="E272" s="63">
        <v>188199</v>
      </c>
      <c r="F272" s="39"/>
      <c r="G272" s="34"/>
      <c r="H272" s="34"/>
      <c r="I272" s="45">
        <v>0</v>
      </c>
      <c r="J272" s="39"/>
      <c r="K272" s="34"/>
      <c r="L272" s="34"/>
      <c r="M272" s="45">
        <v>0</v>
      </c>
      <c r="N272" s="39"/>
      <c r="O272" s="34"/>
      <c r="P272" s="34"/>
      <c r="Q272" s="63">
        <v>70244</v>
      </c>
      <c r="R272" s="39"/>
      <c r="S272" s="34"/>
      <c r="T272" s="34"/>
      <c r="U272" s="63">
        <v>258443</v>
      </c>
      <c r="V272" s="39"/>
    </row>
    <row r="273" spans="1:34" x14ac:dyDescent="0.25">
      <c r="A273" s="14"/>
      <c r="B273" s="103" t="s">
        <v>239</v>
      </c>
      <c r="C273" s="22"/>
      <c r="D273" s="22"/>
      <c r="E273" s="32">
        <v>152621</v>
      </c>
      <c r="F273" s="26"/>
      <c r="G273" s="22"/>
      <c r="H273" s="22"/>
      <c r="I273" s="32">
        <v>89500</v>
      </c>
      <c r="J273" s="26"/>
      <c r="K273" s="22"/>
      <c r="L273" s="22"/>
      <c r="M273" s="43">
        <v>0</v>
      </c>
      <c r="N273" s="26"/>
      <c r="O273" s="22"/>
      <c r="P273" s="22"/>
      <c r="Q273" s="32">
        <v>32079</v>
      </c>
      <c r="R273" s="26"/>
      <c r="S273" s="22"/>
      <c r="T273" s="22"/>
      <c r="U273" s="32">
        <v>95200</v>
      </c>
      <c r="V273" s="26"/>
    </row>
    <row r="274" spans="1:34" x14ac:dyDescent="0.25">
      <c r="A274" s="14"/>
      <c r="B274" s="99" t="s">
        <v>302</v>
      </c>
      <c r="C274" s="34"/>
      <c r="D274" s="34"/>
      <c r="E274" s="45">
        <v>0</v>
      </c>
      <c r="F274" s="39"/>
      <c r="G274" s="34"/>
      <c r="H274" s="34"/>
      <c r="I274" s="45">
        <v>0</v>
      </c>
      <c r="J274" s="39"/>
      <c r="K274" s="34"/>
      <c r="L274" s="34"/>
      <c r="M274" s="45">
        <v>0</v>
      </c>
      <c r="N274" s="39"/>
      <c r="O274" s="34"/>
      <c r="P274" s="34"/>
      <c r="Q274" s="45">
        <v>0</v>
      </c>
      <c r="R274" s="39"/>
      <c r="S274" s="34"/>
      <c r="T274" s="34"/>
      <c r="U274" s="45">
        <v>0</v>
      </c>
      <c r="V274" s="39"/>
    </row>
    <row r="275" spans="1:34" ht="15.75" thickBot="1" x14ac:dyDescent="0.3">
      <c r="A275" s="14"/>
      <c r="B275" s="103" t="s">
        <v>241</v>
      </c>
      <c r="C275" s="22"/>
      <c r="D275" s="68"/>
      <c r="E275" s="69">
        <v>16417</v>
      </c>
      <c r="F275" s="26"/>
      <c r="G275" s="22"/>
      <c r="H275" s="68"/>
      <c r="I275" s="83">
        <v>0</v>
      </c>
      <c r="J275" s="26"/>
      <c r="K275" s="22"/>
      <c r="L275" s="68"/>
      <c r="M275" s="83">
        <v>0</v>
      </c>
      <c r="N275" s="26"/>
      <c r="O275" s="22"/>
      <c r="P275" s="68"/>
      <c r="Q275" s="69">
        <v>20042</v>
      </c>
      <c r="R275" s="26"/>
      <c r="S275" s="22"/>
      <c r="T275" s="68"/>
      <c r="U275" s="69">
        <v>36459</v>
      </c>
      <c r="V275" s="26"/>
    </row>
    <row r="276" spans="1:34" x14ac:dyDescent="0.25">
      <c r="A276" s="14"/>
      <c r="B276" s="34"/>
      <c r="C276" s="34"/>
      <c r="D276" s="34"/>
      <c r="E276" s="63">
        <v>762163</v>
      </c>
      <c r="F276" s="39"/>
      <c r="G276" s="34"/>
      <c r="H276" s="34"/>
      <c r="I276" s="63">
        <v>165212</v>
      </c>
      <c r="J276" s="39"/>
      <c r="K276" s="34"/>
      <c r="L276" s="34"/>
      <c r="M276" s="63">
        <v>7401</v>
      </c>
      <c r="N276" s="39"/>
      <c r="O276" s="34"/>
      <c r="P276" s="34"/>
      <c r="Q276" s="63">
        <v>164028</v>
      </c>
      <c r="R276" s="39"/>
      <c r="S276" s="34"/>
      <c r="T276" s="34"/>
      <c r="U276" s="63">
        <v>768380</v>
      </c>
      <c r="V276" s="39"/>
    </row>
    <row r="277" spans="1:34" x14ac:dyDescent="0.25">
      <c r="A277" s="14"/>
      <c r="B277" s="21" t="s">
        <v>242</v>
      </c>
      <c r="C277" s="22"/>
      <c r="D277" s="22"/>
      <c r="E277" s="32">
        <v>3103</v>
      </c>
      <c r="F277" s="26"/>
      <c r="G277" s="22"/>
      <c r="H277" s="22"/>
      <c r="I277" s="43">
        <v>0</v>
      </c>
      <c r="J277" s="26"/>
      <c r="K277" s="22"/>
      <c r="L277" s="22"/>
      <c r="M277" s="43">
        <v>0</v>
      </c>
      <c r="N277" s="26"/>
      <c r="O277" s="22"/>
      <c r="P277" s="22"/>
      <c r="Q277" s="43" t="s">
        <v>346</v>
      </c>
      <c r="R277" s="26" t="s">
        <v>247</v>
      </c>
      <c r="S277" s="22"/>
      <c r="T277" s="22"/>
      <c r="U277" s="32">
        <v>2802</v>
      </c>
      <c r="V277" s="26"/>
    </row>
    <row r="278" spans="1:34" x14ac:dyDescent="0.25">
      <c r="A278" s="14"/>
      <c r="B278" s="33" t="s">
        <v>238</v>
      </c>
      <c r="C278" s="34"/>
      <c r="D278" s="34"/>
      <c r="E278" s="63">
        <v>71149</v>
      </c>
      <c r="F278" s="39"/>
      <c r="G278" s="34"/>
      <c r="H278" s="34"/>
      <c r="I278" s="45">
        <v>0</v>
      </c>
      <c r="J278" s="39"/>
      <c r="K278" s="34"/>
      <c r="L278" s="34"/>
      <c r="M278" s="45">
        <v>236</v>
      </c>
      <c r="N278" s="39"/>
      <c r="O278" s="34"/>
      <c r="P278" s="34"/>
      <c r="Q278" s="45" t="s">
        <v>347</v>
      </c>
      <c r="R278" s="39" t="s">
        <v>247</v>
      </c>
      <c r="S278" s="34"/>
      <c r="T278" s="34"/>
      <c r="U278" s="63">
        <v>60147</v>
      </c>
      <c r="V278" s="39"/>
    </row>
    <row r="279" spans="1:34" ht="15.75" thickBot="1" x14ac:dyDescent="0.3">
      <c r="A279" s="14"/>
      <c r="B279" s="21" t="s">
        <v>333</v>
      </c>
      <c r="C279" s="22"/>
      <c r="D279" s="68"/>
      <c r="E279" s="83">
        <v>648</v>
      </c>
      <c r="F279" s="26"/>
      <c r="G279" s="22"/>
      <c r="H279" s="68"/>
      <c r="I279" s="83">
        <v>0</v>
      </c>
      <c r="J279" s="26"/>
      <c r="K279" s="22"/>
      <c r="L279" s="68"/>
      <c r="M279" s="83">
        <v>0</v>
      </c>
      <c r="N279" s="26"/>
      <c r="O279" s="22"/>
      <c r="P279" s="68"/>
      <c r="Q279" s="69">
        <v>77511</v>
      </c>
      <c r="R279" s="26"/>
      <c r="S279" s="22"/>
      <c r="T279" s="68"/>
      <c r="U279" s="69">
        <v>78159</v>
      </c>
      <c r="V279" s="26"/>
    </row>
    <row r="280" spans="1:34" ht="15.75" thickBot="1" x14ac:dyDescent="0.3">
      <c r="A280" s="14"/>
      <c r="B280" s="102" t="s">
        <v>113</v>
      </c>
      <c r="C280" s="34"/>
      <c r="D280" s="71" t="s">
        <v>180</v>
      </c>
      <c r="E280" s="72">
        <v>837063</v>
      </c>
      <c r="F280" s="39"/>
      <c r="G280" s="34"/>
      <c r="H280" s="71" t="s">
        <v>180</v>
      </c>
      <c r="I280" s="72">
        <v>165212</v>
      </c>
      <c r="J280" s="39"/>
      <c r="K280" s="34"/>
      <c r="L280" s="71" t="s">
        <v>180</v>
      </c>
      <c r="M280" s="72">
        <v>7637</v>
      </c>
      <c r="N280" s="39"/>
      <c r="O280" s="34"/>
      <c r="P280" s="71" t="s">
        <v>180</v>
      </c>
      <c r="Q280" s="72">
        <v>230000</v>
      </c>
      <c r="R280" s="39"/>
      <c r="S280" s="34"/>
      <c r="T280" s="71" t="s">
        <v>180</v>
      </c>
      <c r="U280" s="72">
        <v>909488</v>
      </c>
      <c r="V280" s="39"/>
    </row>
    <row r="281" spans="1:34" ht="15.75" thickTop="1" x14ac:dyDescent="0.25">
      <c r="A281" s="14"/>
      <c r="B281" s="54"/>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c r="AA281" s="54"/>
      <c r="AB281" s="54"/>
      <c r="AC281" s="54"/>
      <c r="AD281" s="54"/>
      <c r="AE281" s="54"/>
      <c r="AF281" s="54"/>
      <c r="AG281" s="54"/>
      <c r="AH281" s="54"/>
    </row>
    <row r="282" spans="1:34" ht="15.75" thickBot="1" x14ac:dyDescent="0.3">
      <c r="A282" s="14"/>
      <c r="B282" s="58"/>
      <c r="C282" s="58"/>
      <c r="D282" s="66" t="s">
        <v>317</v>
      </c>
      <c r="E282" s="66"/>
      <c r="F282" s="66"/>
      <c r="G282" s="66"/>
      <c r="H282" s="66"/>
      <c r="I282" s="66"/>
      <c r="J282" s="58"/>
      <c r="K282" s="58"/>
      <c r="L282" s="66" t="s">
        <v>334</v>
      </c>
      <c r="M282" s="66"/>
      <c r="N282" s="66"/>
      <c r="O282" s="66"/>
      <c r="P282" s="66"/>
      <c r="Q282" s="66"/>
      <c r="R282" s="58"/>
      <c r="S282" s="58"/>
      <c r="T282" s="58"/>
      <c r="U282" s="58"/>
      <c r="V282" s="58"/>
    </row>
    <row r="283" spans="1:34" x14ac:dyDescent="0.25">
      <c r="A283" s="14"/>
      <c r="B283" s="64"/>
      <c r="C283" s="64"/>
      <c r="D283" s="73" t="s">
        <v>335</v>
      </c>
      <c r="E283" s="73"/>
      <c r="F283" s="73"/>
      <c r="G283" s="73"/>
      <c r="H283" s="73" t="s">
        <v>339</v>
      </c>
      <c r="I283" s="73"/>
      <c r="J283" s="64"/>
      <c r="K283" s="64"/>
      <c r="L283" s="73" t="s">
        <v>335</v>
      </c>
      <c r="M283" s="73"/>
      <c r="N283" s="73"/>
      <c r="O283" s="73"/>
      <c r="P283" s="73" t="s">
        <v>339</v>
      </c>
      <c r="Q283" s="73"/>
      <c r="R283" s="64"/>
      <c r="S283" s="64"/>
      <c r="T283" s="64" t="s">
        <v>340</v>
      </c>
      <c r="U283" s="64"/>
      <c r="V283" s="64"/>
    </row>
    <row r="284" spans="1:34" x14ac:dyDescent="0.25">
      <c r="A284" s="14"/>
      <c r="B284" s="64"/>
      <c r="C284" s="64"/>
      <c r="D284" s="64" t="s">
        <v>336</v>
      </c>
      <c r="E284" s="64"/>
      <c r="F284" s="64"/>
      <c r="G284" s="64"/>
      <c r="H284" s="64" t="s">
        <v>336</v>
      </c>
      <c r="I284" s="64"/>
      <c r="J284" s="64"/>
      <c r="K284" s="64"/>
      <c r="L284" s="64" t="s">
        <v>336</v>
      </c>
      <c r="M284" s="64"/>
      <c r="N284" s="64"/>
      <c r="O284" s="64"/>
      <c r="P284" s="64" t="s">
        <v>336</v>
      </c>
      <c r="Q284" s="64"/>
      <c r="R284" s="64"/>
      <c r="S284" s="64"/>
      <c r="T284" s="64" t="s">
        <v>316</v>
      </c>
      <c r="U284" s="64"/>
      <c r="V284" s="64"/>
    </row>
    <row r="285" spans="1:34" x14ac:dyDescent="0.25">
      <c r="A285" s="14"/>
      <c r="B285" s="64"/>
      <c r="C285" s="64"/>
      <c r="D285" s="64" t="s">
        <v>337</v>
      </c>
      <c r="E285" s="64"/>
      <c r="F285" s="64"/>
      <c r="G285" s="64"/>
      <c r="H285" s="64" t="s">
        <v>337</v>
      </c>
      <c r="I285" s="64"/>
      <c r="J285" s="64"/>
      <c r="K285" s="64"/>
      <c r="L285" s="64" t="s">
        <v>337</v>
      </c>
      <c r="M285" s="64"/>
      <c r="N285" s="64"/>
      <c r="O285" s="64"/>
      <c r="P285" s="64" t="s">
        <v>337</v>
      </c>
      <c r="Q285" s="64"/>
      <c r="R285" s="64"/>
      <c r="S285" s="64"/>
      <c r="T285" s="108"/>
      <c r="U285" s="108"/>
      <c r="V285" s="64"/>
    </row>
    <row r="286" spans="1:34" ht="15.75" thickBot="1" x14ac:dyDescent="0.3">
      <c r="A286" s="14"/>
      <c r="B286" s="64"/>
      <c r="C286" s="64"/>
      <c r="D286" s="66" t="s">
        <v>338</v>
      </c>
      <c r="E286" s="66"/>
      <c r="F286" s="64"/>
      <c r="G286" s="64"/>
      <c r="H286" s="66" t="s">
        <v>338</v>
      </c>
      <c r="I286" s="66"/>
      <c r="J286" s="64"/>
      <c r="K286" s="64"/>
      <c r="L286" s="66" t="s">
        <v>338</v>
      </c>
      <c r="M286" s="66"/>
      <c r="N286" s="64"/>
      <c r="O286" s="64"/>
      <c r="P286" s="66" t="s">
        <v>338</v>
      </c>
      <c r="Q286" s="66"/>
      <c r="R286" s="64"/>
      <c r="S286" s="64"/>
      <c r="T286" s="109"/>
      <c r="U286" s="109"/>
      <c r="V286" s="64"/>
    </row>
    <row r="287" spans="1:34" x14ac:dyDescent="0.25">
      <c r="A287" s="14"/>
      <c r="B287" s="22" t="s">
        <v>233</v>
      </c>
      <c r="C287" s="22"/>
      <c r="D287" s="22"/>
      <c r="E287" s="22"/>
      <c r="F287" s="22"/>
      <c r="G287" s="22"/>
      <c r="H287" s="22"/>
      <c r="I287" s="22"/>
      <c r="J287" s="22"/>
      <c r="K287" s="22"/>
      <c r="L287" s="22"/>
      <c r="M287" s="22"/>
      <c r="N287" s="22"/>
      <c r="O287" s="22"/>
      <c r="P287" s="22"/>
      <c r="Q287" s="22"/>
      <c r="R287" s="22"/>
      <c r="S287" s="22"/>
      <c r="T287" s="22"/>
      <c r="U287" s="22"/>
      <c r="V287" s="22"/>
    </row>
    <row r="288" spans="1:34" x14ac:dyDescent="0.25">
      <c r="A288" s="14"/>
      <c r="B288" s="99" t="s">
        <v>234</v>
      </c>
      <c r="C288" s="100"/>
      <c r="D288" s="100"/>
      <c r="E288" s="100"/>
      <c r="F288" s="100"/>
      <c r="G288" s="100"/>
      <c r="H288" s="100"/>
      <c r="I288" s="100"/>
      <c r="J288" s="100"/>
      <c r="K288" s="100"/>
      <c r="L288" s="100"/>
      <c r="M288" s="100"/>
      <c r="N288" s="100"/>
      <c r="O288" s="100"/>
      <c r="P288" s="100"/>
      <c r="Q288" s="100"/>
      <c r="R288" s="100"/>
      <c r="S288" s="100"/>
      <c r="T288" s="100"/>
      <c r="U288" s="100"/>
      <c r="V288" s="100"/>
    </row>
    <row r="289" spans="1:34" x14ac:dyDescent="0.25">
      <c r="A289" s="14"/>
      <c r="B289" s="101" t="s">
        <v>235</v>
      </c>
      <c r="C289" s="22"/>
      <c r="D289" s="22" t="s">
        <v>180</v>
      </c>
      <c r="E289" s="32">
        <v>60200</v>
      </c>
      <c r="F289" s="26"/>
      <c r="G289" s="22"/>
      <c r="H289" s="22" t="s">
        <v>180</v>
      </c>
      <c r="I289" s="32">
        <v>282910</v>
      </c>
      <c r="J289" s="26"/>
      <c r="K289" s="22"/>
      <c r="L289" s="22" t="s">
        <v>180</v>
      </c>
      <c r="M289" s="32">
        <v>693510</v>
      </c>
      <c r="N289" s="26"/>
      <c r="O289" s="22"/>
      <c r="P289" s="22" t="s">
        <v>180</v>
      </c>
      <c r="Q289" s="32">
        <v>53910674</v>
      </c>
      <c r="R289" s="26"/>
      <c r="S289" s="22"/>
      <c r="T289" s="22" t="s">
        <v>180</v>
      </c>
      <c r="U289" s="32">
        <v>54604184</v>
      </c>
      <c r="V289" s="26"/>
    </row>
    <row r="290" spans="1:34" x14ac:dyDescent="0.25">
      <c r="A290" s="14"/>
      <c r="B290" s="102" t="s">
        <v>236</v>
      </c>
      <c r="C290" s="34"/>
      <c r="D290" s="34"/>
      <c r="E290" s="45">
        <v>0</v>
      </c>
      <c r="F290" s="39"/>
      <c r="G290" s="34"/>
      <c r="H290" s="34"/>
      <c r="I290" s="63">
        <v>19218</v>
      </c>
      <c r="J290" s="39"/>
      <c r="K290" s="34"/>
      <c r="L290" s="34"/>
      <c r="M290" s="45">
        <v>0</v>
      </c>
      <c r="N290" s="39"/>
      <c r="O290" s="34"/>
      <c r="P290" s="34"/>
      <c r="Q290" s="63">
        <v>1513209</v>
      </c>
      <c r="R290" s="39"/>
      <c r="S290" s="34"/>
      <c r="T290" s="34"/>
      <c r="U290" s="63">
        <v>1513209</v>
      </c>
      <c r="V290" s="39"/>
    </row>
    <row r="291" spans="1:34" x14ac:dyDescent="0.25">
      <c r="A291" s="14"/>
      <c r="B291" s="101" t="s">
        <v>237</v>
      </c>
      <c r="C291" s="22"/>
      <c r="D291" s="22"/>
      <c r="E291" s="43">
        <v>0</v>
      </c>
      <c r="F291" s="26"/>
      <c r="G291" s="22"/>
      <c r="H291" s="22"/>
      <c r="I291" s="32">
        <v>15950</v>
      </c>
      <c r="J291" s="26"/>
      <c r="K291" s="22"/>
      <c r="L291" s="22"/>
      <c r="M291" s="43">
        <v>0</v>
      </c>
      <c r="N291" s="26"/>
      <c r="O291" s="22"/>
      <c r="P291" s="22"/>
      <c r="Q291" s="32">
        <v>2658271</v>
      </c>
      <c r="R291" s="26"/>
      <c r="S291" s="22"/>
      <c r="T291" s="22"/>
      <c r="U291" s="32">
        <v>2658271</v>
      </c>
      <c r="V291" s="26"/>
    </row>
    <row r="292" spans="1:34" x14ac:dyDescent="0.25">
      <c r="A292" s="14"/>
      <c r="B292" s="99" t="s">
        <v>238</v>
      </c>
      <c r="C292" s="34"/>
      <c r="D292" s="34"/>
      <c r="E292" s="45">
        <v>0</v>
      </c>
      <c r="F292" s="39"/>
      <c r="G292" s="34"/>
      <c r="H292" s="34"/>
      <c r="I292" s="63">
        <v>258443</v>
      </c>
      <c r="J292" s="39"/>
      <c r="K292" s="34"/>
      <c r="L292" s="34"/>
      <c r="M292" s="63">
        <v>376579</v>
      </c>
      <c r="N292" s="39"/>
      <c r="O292" s="34"/>
      <c r="P292" s="34"/>
      <c r="Q292" s="63">
        <v>14177037</v>
      </c>
      <c r="R292" s="39"/>
      <c r="S292" s="34"/>
      <c r="T292" s="34"/>
      <c r="U292" s="63">
        <v>14553616</v>
      </c>
      <c r="V292" s="39"/>
    </row>
    <row r="293" spans="1:34" x14ac:dyDescent="0.25">
      <c r="A293" s="14"/>
      <c r="B293" s="103" t="s">
        <v>239</v>
      </c>
      <c r="C293" s="22"/>
      <c r="D293" s="22"/>
      <c r="E293" s="43">
        <v>0</v>
      </c>
      <c r="F293" s="26"/>
      <c r="G293" s="22"/>
      <c r="H293" s="22"/>
      <c r="I293" s="32">
        <v>95200</v>
      </c>
      <c r="J293" s="26"/>
      <c r="K293" s="22"/>
      <c r="L293" s="22"/>
      <c r="M293" s="32">
        <v>140602</v>
      </c>
      <c r="N293" s="26"/>
      <c r="O293" s="22"/>
      <c r="P293" s="22"/>
      <c r="Q293" s="32">
        <v>4051014</v>
      </c>
      <c r="R293" s="26"/>
      <c r="S293" s="22"/>
      <c r="T293" s="22"/>
      <c r="U293" s="32">
        <v>4191616</v>
      </c>
      <c r="V293" s="26"/>
    </row>
    <row r="294" spans="1:34" x14ac:dyDescent="0.25">
      <c r="A294" s="14"/>
      <c r="B294" s="99" t="s">
        <v>302</v>
      </c>
      <c r="C294" s="34"/>
      <c r="D294" s="34"/>
      <c r="E294" s="45">
        <v>0</v>
      </c>
      <c r="F294" s="39"/>
      <c r="G294" s="34"/>
      <c r="H294" s="34"/>
      <c r="I294" s="45">
        <v>0</v>
      </c>
      <c r="J294" s="39"/>
      <c r="K294" s="34"/>
      <c r="L294" s="34"/>
      <c r="M294" s="45">
        <v>0</v>
      </c>
      <c r="N294" s="39"/>
      <c r="O294" s="34"/>
      <c r="P294" s="34"/>
      <c r="Q294" s="63">
        <v>888544</v>
      </c>
      <c r="R294" s="39"/>
      <c r="S294" s="34"/>
      <c r="T294" s="34"/>
      <c r="U294" s="63">
        <v>888544</v>
      </c>
      <c r="V294" s="39"/>
    </row>
    <row r="295" spans="1:34" ht="15.75" thickBot="1" x14ac:dyDescent="0.3">
      <c r="A295" s="14"/>
      <c r="B295" s="103" t="s">
        <v>241</v>
      </c>
      <c r="C295" s="22"/>
      <c r="D295" s="68"/>
      <c r="E295" s="83">
        <v>0</v>
      </c>
      <c r="F295" s="26"/>
      <c r="G295" s="22"/>
      <c r="H295" s="68"/>
      <c r="I295" s="69">
        <v>36459</v>
      </c>
      <c r="J295" s="26"/>
      <c r="K295" s="22"/>
      <c r="L295" s="68"/>
      <c r="M295" s="83">
        <v>0</v>
      </c>
      <c r="N295" s="26"/>
      <c r="O295" s="22"/>
      <c r="P295" s="68"/>
      <c r="Q295" s="69">
        <v>1367134</v>
      </c>
      <c r="R295" s="26"/>
      <c r="S295" s="22"/>
      <c r="T295" s="68"/>
      <c r="U295" s="69">
        <v>1367134</v>
      </c>
      <c r="V295" s="26"/>
    </row>
    <row r="296" spans="1:34" x14ac:dyDescent="0.25">
      <c r="A296" s="14"/>
      <c r="B296" s="34"/>
      <c r="C296" s="34"/>
      <c r="D296" s="34"/>
      <c r="E296" s="63">
        <v>60200</v>
      </c>
      <c r="F296" s="39"/>
      <c r="G296" s="34"/>
      <c r="H296" s="34"/>
      <c r="I296" s="63">
        <v>708180</v>
      </c>
      <c r="J296" s="39"/>
      <c r="K296" s="34"/>
      <c r="L296" s="34"/>
      <c r="M296" s="63">
        <v>1210691</v>
      </c>
      <c r="N296" s="39"/>
      <c r="O296" s="34"/>
      <c r="P296" s="34"/>
      <c r="Q296" s="63">
        <v>78565883</v>
      </c>
      <c r="R296" s="39"/>
      <c r="S296" s="34"/>
      <c r="T296" s="34"/>
      <c r="U296" s="63">
        <v>79776574</v>
      </c>
      <c r="V296" s="39"/>
    </row>
    <row r="297" spans="1:34" x14ac:dyDescent="0.25">
      <c r="A297" s="14"/>
      <c r="B297" s="21" t="s">
        <v>242</v>
      </c>
      <c r="C297" s="22"/>
      <c r="D297" s="22"/>
      <c r="E297" s="43">
        <v>0</v>
      </c>
      <c r="F297" s="26"/>
      <c r="G297" s="22"/>
      <c r="H297" s="22"/>
      <c r="I297" s="32">
        <v>2802</v>
      </c>
      <c r="J297" s="26"/>
      <c r="K297" s="22"/>
      <c r="L297" s="22"/>
      <c r="M297" s="32">
        <v>1527</v>
      </c>
      <c r="N297" s="26"/>
      <c r="O297" s="22"/>
      <c r="P297" s="22"/>
      <c r="Q297" s="32">
        <v>401803</v>
      </c>
      <c r="R297" s="26"/>
      <c r="S297" s="22"/>
      <c r="T297" s="22"/>
      <c r="U297" s="32">
        <v>403330</v>
      </c>
      <c r="V297" s="26"/>
    </row>
    <row r="298" spans="1:34" x14ac:dyDescent="0.25">
      <c r="A298" s="14"/>
      <c r="B298" s="33" t="s">
        <v>238</v>
      </c>
      <c r="C298" s="34"/>
      <c r="D298" s="34"/>
      <c r="E298" s="45">
        <v>0</v>
      </c>
      <c r="F298" s="39"/>
      <c r="G298" s="34"/>
      <c r="H298" s="34"/>
      <c r="I298" s="63">
        <v>60147</v>
      </c>
      <c r="J298" s="39"/>
      <c r="K298" s="34"/>
      <c r="L298" s="34"/>
      <c r="M298" s="63">
        <v>15577</v>
      </c>
      <c r="N298" s="39"/>
      <c r="O298" s="34"/>
      <c r="P298" s="34"/>
      <c r="Q298" s="63">
        <v>4074591</v>
      </c>
      <c r="R298" s="39"/>
      <c r="S298" s="34"/>
      <c r="T298" s="34"/>
      <c r="U298" s="63">
        <v>4090168</v>
      </c>
      <c r="V298" s="39"/>
    </row>
    <row r="299" spans="1:34" ht="15.75" thickBot="1" x14ac:dyDescent="0.3">
      <c r="A299" s="14"/>
      <c r="B299" s="21" t="s">
        <v>333</v>
      </c>
      <c r="C299" s="22"/>
      <c r="D299" s="68"/>
      <c r="E299" s="83">
        <v>0</v>
      </c>
      <c r="F299" s="26"/>
      <c r="G299" s="22"/>
      <c r="H299" s="68"/>
      <c r="I299" s="69">
        <v>78159</v>
      </c>
      <c r="J299" s="26"/>
      <c r="K299" s="22"/>
      <c r="L299" s="68"/>
      <c r="M299" s="83">
        <v>0</v>
      </c>
      <c r="N299" s="26"/>
      <c r="O299" s="22"/>
      <c r="P299" s="68"/>
      <c r="Q299" s="83">
        <v>0</v>
      </c>
      <c r="R299" s="26"/>
      <c r="S299" s="22"/>
      <c r="T299" s="68"/>
      <c r="U299" s="83">
        <v>0</v>
      </c>
      <c r="V299" s="26"/>
    </row>
    <row r="300" spans="1:34" ht="15.75" thickBot="1" x14ac:dyDescent="0.3">
      <c r="A300" s="14"/>
      <c r="B300" s="102" t="s">
        <v>113</v>
      </c>
      <c r="C300" s="34"/>
      <c r="D300" s="71" t="s">
        <v>180</v>
      </c>
      <c r="E300" s="72">
        <v>60200</v>
      </c>
      <c r="F300" s="39"/>
      <c r="G300" s="34"/>
      <c r="H300" s="71" t="s">
        <v>180</v>
      </c>
      <c r="I300" s="72">
        <v>849288</v>
      </c>
      <c r="J300" s="39"/>
      <c r="K300" s="34"/>
      <c r="L300" s="71" t="s">
        <v>180</v>
      </c>
      <c r="M300" s="72">
        <v>1227795</v>
      </c>
      <c r="N300" s="39"/>
      <c r="O300" s="34"/>
      <c r="P300" s="71" t="s">
        <v>180</v>
      </c>
      <c r="Q300" s="72">
        <v>83042277</v>
      </c>
      <c r="R300" s="39"/>
      <c r="S300" s="34"/>
      <c r="T300" s="71" t="s">
        <v>180</v>
      </c>
      <c r="U300" s="72">
        <v>84270072</v>
      </c>
      <c r="V300" s="39"/>
    </row>
    <row r="301" spans="1:34" ht="15.75" thickTop="1" x14ac:dyDescent="0.25">
      <c r="A301" s="14"/>
      <c r="B301" s="54"/>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row>
  </sheetData>
  <mergeCells count="376">
    <mergeCell ref="B301:AH301"/>
    <mergeCell ref="B225:AH225"/>
    <mergeCell ref="B242:AH242"/>
    <mergeCell ref="B262:AH262"/>
    <mergeCell ref="B263:AH263"/>
    <mergeCell ref="B264:AH264"/>
    <mergeCell ref="B281:AH281"/>
    <mergeCell ref="B184:AH184"/>
    <mergeCell ref="B185:AH185"/>
    <mergeCell ref="B186:AH186"/>
    <mergeCell ref="B203:AH203"/>
    <mergeCell ref="B223:AH223"/>
    <mergeCell ref="B224:AH224"/>
    <mergeCell ref="B161:AH161"/>
    <mergeCell ref="B162:AH162"/>
    <mergeCell ref="B180:AH180"/>
    <mergeCell ref="B181:AH181"/>
    <mergeCell ref="B182:AH182"/>
    <mergeCell ref="B183:AH183"/>
    <mergeCell ref="B106:AH106"/>
    <mergeCell ref="B123:AH123"/>
    <mergeCell ref="B140:AH140"/>
    <mergeCell ref="B141:AH141"/>
    <mergeCell ref="B142:AH142"/>
    <mergeCell ref="B160:AH160"/>
    <mergeCell ref="B100:AH100"/>
    <mergeCell ref="B101:AH101"/>
    <mergeCell ref="B102:AH102"/>
    <mergeCell ref="B103:AH103"/>
    <mergeCell ref="B104:AH104"/>
    <mergeCell ref="B105:AH105"/>
    <mergeCell ref="B71:AH71"/>
    <mergeCell ref="B72:AH72"/>
    <mergeCell ref="B73:AH73"/>
    <mergeCell ref="B74:AH74"/>
    <mergeCell ref="B75:AH75"/>
    <mergeCell ref="B76:AH76"/>
    <mergeCell ref="B65:AH65"/>
    <mergeCell ref="B66:AH66"/>
    <mergeCell ref="B67:AH67"/>
    <mergeCell ref="B68:AH68"/>
    <mergeCell ref="B69:AH69"/>
    <mergeCell ref="B70:AH70"/>
    <mergeCell ref="B56:AH56"/>
    <mergeCell ref="B58:AH58"/>
    <mergeCell ref="B60:AH60"/>
    <mergeCell ref="B62:AH62"/>
    <mergeCell ref="B63:AH63"/>
    <mergeCell ref="B64:AH64"/>
    <mergeCell ref="B47:AH47"/>
    <mergeCell ref="B48:AH48"/>
    <mergeCell ref="B49:AH49"/>
    <mergeCell ref="B50:AH50"/>
    <mergeCell ref="B52:AH52"/>
    <mergeCell ref="B54:AH54"/>
    <mergeCell ref="B41:AH41"/>
    <mergeCell ref="B42:AH42"/>
    <mergeCell ref="B43:AH43"/>
    <mergeCell ref="B44:AH44"/>
    <mergeCell ref="B45:AH45"/>
    <mergeCell ref="B46:AH46"/>
    <mergeCell ref="B35:AH35"/>
    <mergeCell ref="B36:AH36"/>
    <mergeCell ref="B37:AH37"/>
    <mergeCell ref="B38:AH38"/>
    <mergeCell ref="B39:AH39"/>
    <mergeCell ref="B40:AH40"/>
    <mergeCell ref="B29:AH29"/>
    <mergeCell ref="B30:AH30"/>
    <mergeCell ref="B31:AH31"/>
    <mergeCell ref="B32:AH32"/>
    <mergeCell ref="B33:AH33"/>
    <mergeCell ref="B34:AH34"/>
    <mergeCell ref="A1:A2"/>
    <mergeCell ref="B1:AH1"/>
    <mergeCell ref="B2:AH2"/>
    <mergeCell ref="B3:AH3"/>
    <mergeCell ref="A4:A301"/>
    <mergeCell ref="B4:AH4"/>
    <mergeCell ref="B5:AH5"/>
    <mergeCell ref="B6:AH6"/>
    <mergeCell ref="B7:AH7"/>
    <mergeCell ref="B8:AH8"/>
    <mergeCell ref="S283:S286"/>
    <mergeCell ref="T283:U283"/>
    <mergeCell ref="T284:U284"/>
    <mergeCell ref="T285:U285"/>
    <mergeCell ref="T286:U286"/>
    <mergeCell ref="V283:V286"/>
    <mergeCell ref="O283:O286"/>
    <mergeCell ref="P283:Q283"/>
    <mergeCell ref="P284:Q284"/>
    <mergeCell ref="P285:Q285"/>
    <mergeCell ref="P286:Q286"/>
    <mergeCell ref="R283:R286"/>
    <mergeCell ref="K283:K286"/>
    <mergeCell ref="L283:M283"/>
    <mergeCell ref="L284:M284"/>
    <mergeCell ref="L285:M285"/>
    <mergeCell ref="L286:M286"/>
    <mergeCell ref="N283:N286"/>
    <mergeCell ref="G283:G286"/>
    <mergeCell ref="H283:I283"/>
    <mergeCell ref="H284:I284"/>
    <mergeCell ref="H285:I285"/>
    <mergeCell ref="H286:I286"/>
    <mergeCell ref="J283:J286"/>
    <mergeCell ref="V265:V266"/>
    <mergeCell ref="D282:I282"/>
    <mergeCell ref="L282:Q282"/>
    <mergeCell ref="B283:B286"/>
    <mergeCell ref="C283:C286"/>
    <mergeCell ref="D283:E283"/>
    <mergeCell ref="D284:E284"/>
    <mergeCell ref="D285:E285"/>
    <mergeCell ref="D286:E286"/>
    <mergeCell ref="F283:F286"/>
    <mergeCell ref="O265:O266"/>
    <mergeCell ref="P265:Q266"/>
    <mergeCell ref="R265:R266"/>
    <mergeCell ref="S265:S266"/>
    <mergeCell ref="T265:U265"/>
    <mergeCell ref="T266:U266"/>
    <mergeCell ref="H265:I265"/>
    <mergeCell ref="H266:I266"/>
    <mergeCell ref="J265:J266"/>
    <mergeCell ref="K265:K266"/>
    <mergeCell ref="L265:M266"/>
    <mergeCell ref="N265:N266"/>
    <mergeCell ref="B265:B266"/>
    <mergeCell ref="C265:C266"/>
    <mergeCell ref="D265:E265"/>
    <mergeCell ref="D266:E266"/>
    <mergeCell ref="F265:F266"/>
    <mergeCell ref="G265:G266"/>
    <mergeCell ref="S244:S247"/>
    <mergeCell ref="T244:U244"/>
    <mergeCell ref="T245:U245"/>
    <mergeCell ref="T246:U246"/>
    <mergeCell ref="T247:U247"/>
    <mergeCell ref="V244:V247"/>
    <mergeCell ref="O244:O247"/>
    <mergeCell ref="P244:Q244"/>
    <mergeCell ref="P245:Q245"/>
    <mergeCell ref="P246:Q246"/>
    <mergeCell ref="P247:Q247"/>
    <mergeCell ref="R244:R247"/>
    <mergeCell ref="K244:K247"/>
    <mergeCell ref="L244:M244"/>
    <mergeCell ref="L245:M245"/>
    <mergeCell ref="L246:M246"/>
    <mergeCell ref="L247:M247"/>
    <mergeCell ref="N244:N247"/>
    <mergeCell ref="G244:G247"/>
    <mergeCell ref="H244:I244"/>
    <mergeCell ref="H245:I245"/>
    <mergeCell ref="H246:I246"/>
    <mergeCell ref="H247:I247"/>
    <mergeCell ref="J244:J247"/>
    <mergeCell ref="V226:V227"/>
    <mergeCell ref="D243:I243"/>
    <mergeCell ref="L243:Q243"/>
    <mergeCell ref="B244:B247"/>
    <mergeCell ref="C244:C247"/>
    <mergeCell ref="D244:E244"/>
    <mergeCell ref="D245:E245"/>
    <mergeCell ref="D246:E246"/>
    <mergeCell ref="D247:E247"/>
    <mergeCell ref="F244:F247"/>
    <mergeCell ref="O226:O227"/>
    <mergeCell ref="P226:Q227"/>
    <mergeCell ref="R226:R227"/>
    <mergeCell ref="S226:S227"/>
    <mergeCell ref="T226:U226"/>
    <mergeCell ref="T227:U227"/>
    <mergeCell ref="H226:I226"/>
    <mergeCell ref="H227:I227"/>
    <mergeCell ref="J226:J227"/>
    <mergeCell ref="K226:K227"/>
    <mergeCell ref="L226:M227"/>
    <mergeCell ref="N226:N227"/>
    <mergeCell ref="B226:B227"/>
    <mergeCell ref="C226:C227"/>
    <mergeCell ref="D226:E226"/>
    <mergeCell ref="D227:E227"/>
    <mergeCell ref="F226:F227"/>
    <mergeCell ref="G226:G227"/>
    <mergeCell ref="S205:S208"/>
    <mergeCell ref="T205:U205"/>
    <mergeCell ref="T206:U206"/>
    <mergeCell ref="T207:U207"/>
    <mergeCell ref="T208:U208"/>
    <mergeCell ref="V205:V208"/>
    <mergeCell ref="O205:O208"/>
    <mergeCell ref="P205:Q205"/>
    <mergeCell ref="P206:Q206"/>
    <mergeCell ref="P207:Q207"/>
    <mergeCell ref="P208:Q208"/>
    <mergeCell ref="R205:R208"/>
    <mergeCell ref="K205:K208"/>
    <mergeCell ref="L205:M205"/>
    <mergeCell ref="L206:M206"/>
    <mergeCell ref="L207:M207"/>
    <mergeCell ref="L208:M208"/>
    <mergeCell ref="N205:N208"/>
    <mergeCell ref="G205:G208"/>
    <mergeCell ref="H205:I205"/>
    <mergeCell ref="H206:I206"/>
    <mergeCell ref="H207:I207"/>
    <mergeCell ref="H208:I208"/>
    <mergeCell ref="J205:J208"/>
    <mergeCell ref="V187:V188"/>
    <mergeCell ref="D204:I204"/>
    <mergeCell ref="L204:Q204"/>
    <mergeCell ref="B205:B208"/>
    <mergeCell ref="C205:C208"/>
    <mergeCell ref="D205:E205"/>
    <mergeCell ref="D206:E206"/>
    <mergeCell ref="D207:E207"/>
    <mergeCell ref="D208:E208"/>
    <mergeCell ref="F205:F208"/>
    <mergeCell ref="O187:O188"/>
    <mergeCell ref="P187:Q188"/>
    <mergeCell ref="R187:R188"/>
    <mergeCell ref="S187:S188"/>
    <mergeCell ref="T187:U187"/>
    <mergeCell ref="T188:U188"/>
    <mergeCell ref="H187:I187"/>
    <mergeCell ref="H188:I188"/>
    <mergeCell ref="J187:J188"/>
    <mergeCell ref="K187:K188"/>
    <mergeCell ref="L187:M188"/>
    <mergeCell ref="N187:N188"/>
    <mergeCell ref="B187:B188"/>
    <mergeCell ref="C187:C188"/>
    <mergeCell ref="D187:E187"/>
    <mergeCell ref="D188:E188"/>
    <mergeCell ref="F187:F188"/>
    <mergeCell ref="G187:G188"/>
    <mergeCell ref="AB165:AC165"/>
    <mergeCell ref="D166:E166"/>
    <mergeCell ref="H166:I166"/>
    <mergeCell ref="L166:M166"/>
    <mergeCell ref="P166:Q166"/>
    <mergeCell ref="T166:U166"/>
    <mergeCell ref="X166:Y166"/>
    <mergeCell ref="AB166:AC166"/>
    <mergeCell ref="D165:E165"/>
    <mergeCell ref="H165:I165"/>
    <mergeCell ref="L165:M165"/>
    <mergeCell ref="P165:Q165"/>
    <mergeCell ref="T165:U165"/>
    <mergeCell ref="X165:Y165"/>
    <mergeCell ref="AB146:AC146"/>
    <mergeCell ref="D163:E163"/>
    <mergeCell ref="H163:I163"/>
    <mergeCell ref="L163:M163"/>
    <mergeCell ref="D164:E164"/>
    <mergeCell ref="H164:I164"/>
    <mergeCell ref="L164:M164"/>
    <mergeCell ref="P164:Q164"/>
    <mergeCell ref="X164:Y164"/>
    <mergeCell ref="AB164:AC164"/>
    <mergeCell ref="D146:E146"/>
    <mergeCell ref="H146:I146"/>
    <mergeCell ref="L146:M146"/>
    <mergeCell ref="P146:Q146"/>
    <mergeCell ref="T146:U146"/>
    <mergeCell ref="X146:Y146"/>
    <mergeCell ref="AB144:AC144"/>
    <mergeCell ref="D145:E145"/>
    <mergeCell ref="H145:I145"/>
    <mergeCell ref="L145:M145"/>
    <mergeCell ref="P145:Q145"/>
    <mergeCell ref="T145:U145"/>
    <mergeCell ref="X145:Y145"/>
    <mergeCell ref="AB145:AC145"/>
    <mergeCell ref="AB126:AC126"/>
    <mergeCell ref="AF126:AG126"/>
    <mergeCell ref="D143:E143"/>
    <mergeCell ref="H143:I143"/>
    <mergeCell ref="L143:M143"/>
    <mergeCell ref="D144:E144"/>
    <mergeCell ref="H144:I144"/>
    <mergeCell ref="L144:M144"/>
    <mergeCell ref="P144:Q144"/>
    <mergeCell ref="X144:Y144"/>
    <mergeCell ref="D126:E126"/>
    <mergeCell ref="H126:I126"/>
    <mergeCell ref="L126:M126"/>
    <mergeCell ref="P126:Q126"/>
    <mergeCell ref="T126:U126"/>
    <mergeCell ref="X126:Y126"/>
    <mergeCell ref="AB109:AC109"/>
    <mergeCell ref="AF109:AG109"/>
    <mergeCell ref="AB124:AC124"/>
    <mergeCell ref="AF124:AG124"/>
    <mergeCell ref="D125:E125"/>
    <mergeCell ref="H125:I125"/>
    <mergeCell ref="L125:Q125"/>
    <mergeCell ref="T125:U125"/>
    <mergeCell ref="AB125:AC125"/>
    <mergeCell ref="AF125:AG125"/>
    <mergeCell ref="D109:E109"/>
    <mergeCell ref="H109:I109"/>
    <mergeCell ref="L109:M109"/>
    <mergeCell ref="P109:Q109"/>
    <mergeCell ref="T109:U109"/>
    <mergeCell ref="X109:Y109"/>
    <mergeCell ref="D108:E108"/>
    <mergeCell ref="H108:I108"/>
    <mergeCell ref="L108:Q108"/>
    <mergeCell ref="T108:U108"/>
    <mergeCell ref="AB108:AC108"/>
    <mergeCell ref="AF108:AG108"/>
    <mergeCell ref="D107:E107"/>
    <mergeCell ref="H107:I107"/>
    <mergeCell ref="L107:Q107"/>
    <mergeCell ref="T107:U107"/>
    <mergeCell ref="AB107:AC107"/>
    <mergeCell ref="AF107:AG107"/>
    <mergeCell ref="D92:E92"/>
    <mergeCell ref="H92:I92"/>
    <mergeCell ref="L92:M92"/>
    <mergeCell ref="P92:Q92"/>
    <mergeCell ref="T92:U92"/>
    <mergeCell ref="X92:Y92"/>
    <mergeCell ref="T89:Y89"/>
    <mergeCell ref="D90:I90"/>
    <mergeCell ref="L90:Q90"/>
    <mergeCell ref="T90:Y90"/>
    <mergeCell ref="D91:E91"/>
    <mergeCell ref="H91:I91"/>
    <mergeCell ref="L91:M91"/>
    <mergeCell ref="P91:Q91"/>
    <mergeCell ref="T91:U91"/>
    <mergeCell ref="X91:Y91"/>
    <mergeCell ref="O79:O80"/>
    <mergeCell ref="P79:Q79"/>
    <mergeCell ref="P80:Q80"/>
    <mergeCell ref="R79:R80"/>
    <mergeCell ref="D89:I89"/>
    <mergeCell ref="L89:Q89"/>
    <mergeCell ref="B88:AH88"/>
    <mergeCell ref="H80:I80"/>
    <mergeCell ref="J79:J80"/>
    <mergeCell ref="K79:K80"/>
    <mergeCell ref="L79:M79"/>
    <mergeCell ref="L80:M80"/>
    <mergeCell ref="N79:N80"/>
    <mergeCell ref="K77:K78"/>
    <mergeCell ref="L77:Q78"/>
    <mergeCell ref="R77:R78"/>
    <mergeCell ref="B79:B80"/>
    <mergeCell ref="C79:C80"/>
    <mergeCell ref="D79:E79"/>
    <mergeCell ref="D80:E80"/>
    <mergeCell ref="F79:F80"/>
    <mergeCell ref="G79:G80"/>
    <mergeCell ref="H79:I79"/>
    <mergeCell ref="H9:I9"/>
    <mergeCell ref="H10:I10"/>
    <mergeCell ref="J9:J10"/>
    <mergeCell ref="B77:B78"/>
    <mergeCell ref="C77:C78"/>
    <mergeCell ref="D77:I77"/>
    <mergeCell ref="D78:I78"/>
    <mergeCell ref="J77:J78"/>
    <mergeCell ref="B27:AH27"/>
    <mergeCell ref="B28:AH2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4" t="s">
        <v>350</v>
      </c>
      <c r="B4" s="4" t="s">
        <v>5</v>
      </c>
    </row>
    <row r="5" spans="1:2" x14ac:dyDescent="0.25">
      <c r="A5" s="14"/>
      <c r="B5" s="10" t="s">
        <v>351</v>
      </c>
    </row>
    <row r="6" spans="1:2" x14ac:dyDescent="0.25">
      <c r="A6" s="14"/>
      <c r="B6" s="4"/>
    </row>
    <row r="7" spans="1:2" ht="192" x14ac:dyDescent="0.25">
      <c r="A7" s="14"/>
      <c r="B7" s="11" t="s">
        <v>3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5703125" customWidth="1"/>
    <col min="4" max="4" width="5.140625" customWidth="1"/>
    <col min="5" max="5" width="22.85546875" customWidth="1"/>
    <col min="6" max="7" width="23.5703125" customWidth="1"/>
    <col min="8" max="8" width="4.7109375" customWidth="1"/>
    <col min="9" max="9" width="20.28515625" customWidth="1"/>
    <col min="10" max="10" width="23.5703125" customWidth="1"/>
  </cols>
  <sheetData>
    <row r="1" spans="1:10" ht="30"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54" t="s">
        <v>5</v>
      </c>
      <c r="C3" s="54"/>
      <c r="D3" s="54"/>
      <c r="E3" s="54"/>
      <c r="F3" s="54"/>
      <c r="G3" s="54"/>
      <c r="H3" s="54"/>
      <c r="I3" s="54"/>
      <c r="J3" s="54"/>
    </row>
    <row r="4" spans="1:10" ht="15" customHeight="1" x14ac:dyDescent="0.25">
      <c r="A4" s="14" t="s">
        <v>355</v>
      </c>
      <c r="B4" s="54" t="s">
        <v>5</v>
      </c>
      <c r="C4" s="54"/>
      <c r="D4" s="54"/>
      <c r="E4" s="54"/>
      <c r="F4" s="54"/>
      <c r="G4" s="54"/>
      <c r="H4" s="54"/>
      <c r="I4" s="54"/>
      <c r="J4" s="54"/>
    </row>
    <row r="5" spans="1:10" x14ac:dyDescent="0.25">
      <c r="A5" s="14"/>
      <c r="B5" s="55" t="s">
        <v>356</v>
      </c>
      <c r="C5" s="55"/>
      <c r="D5" s="55"/>
      <c r="E5" s="55"/>
      <c r="F5" s="55"/>
      <c r="G5" s="55"/>
      <c r="H5" s="55"/>
      <c r="I5" s="55"/>
      <c r="J5" s="55"/>
    </row>
    <row r="6" spans="1:10" x14ac:dyDescent="0.25">
      <c r="A6" s="14"/>
      <c r="B6" s="54"/>
      <c r="C6" s="54"/>
      <c r="D6" s="54"/>
      <c r="E6" s="54"/>
      <c r="F6" s="54"/>
      <c r="G6" s="54"/>
      <c r="H6" s="54"/>
      <c r="I6" s="54"/>
      <c r="J6" s="54"/>
    </row>
    <row r="7" spans="1:10" ht="51" customHeight="1" x14ac:dyDescent="0.25">
      <c r="A7" s="14"/>
      <c r="B7" s="56" t="s">
        <v>357</v>
      </c>
      <c r="C7" s="56"/>
      <c r="D7" s="56"/>
      <c r="E7" s="56"/>
      <c r="F7" s="56"/>
      <c r="G7" s="56"/>
      <c r="H7" s="56"/>
      <c r="I7" s="56"/>
      <c r="J7" s="56"/>
    </row>
    <row r="8" spans="1:10" x14ac:dyDescent="0.25">
      <c r="A8" s="14"/>
      <c r="B8" s="54"/>
      <c r="C8" s="54"/>
      <c r="D8" s="54"/>
      <c r="E8" s="54"/>
      <c r="F8" s="54"/>
      <c r="G8" s="54"/>
      <c r="H8" s="54"/>
      <c r="I8" s="54"/>
      <c r="J8" s="54"/>
    </row>
    <row r="9" spans="1:10" ht="25.5" customHeight="1" x14ac:dyDescent="0.25">
      <c r="A9" s="14"/>
      <c r="B9" s="56" t="s">
        <v>358</v>
      </c>
      <c r="C9" s="56"/>
      <c r="D9" s="56"/>
      <c r="E9" s="56"/>
      <c r="F9" s="56"/>
      <c r="G9" s="56"/>
      <c r="H9" s="56"/>
      <c r="I9" s="56"/>
      <c r="J9" s="56"/>
    </row>
    <row r="10" spans="1:10" x14ac:dyDescent="0.25">
      <c r="A10" s="14"/>
      <c r="B10" s="54"/>
      <c r="C10" s="54"/>
      <c r="D10" s="54"/>
      <c r="E10" s="54"/>
      <c r="F10" s="54"/>
      <c r="G10" s="54"/>
      <c r="H10" s="54"/>
      <c r="I10" s="54"/>
      <c r="J10" s="54"/>
    </row>
    <row r="11" spans="1:10" x14ac:dyDescent="0.25">
      <c r="A11" s="14"/>
      <c r="B11" s="111" t="s">
        <v>359</v>
      </c>
      <c r="C11" s="111"/>
      <c r="D11" s="111"/>
      <c r="E11" s="111"/>
      <c r="F11" s="111"/>
      <c r="G11" s="111"/>
      <c r="H11" s="111"/>
      <c r="I11" s="111"/>
      <c r="J11" s="111"/>
    </row>
    <row r="12" spans="1:10" x14ac:dyDescent="0.25">
      <c r="A12" s="14"/>
      <c r="B12" s="54"/>
      <c r="C12" s="54"/>
      <c r="D12" s="54"/>
      <c r="E12" s="54"/>
      <c r="F12" s="54"/>
      <c r="G12" s="54"/>
      <c r="H12" s="54"/>
      <c r="I12" s="54"/>
      <c r="J12" s="54"/>
    </row>
    <row r="13" spans="1:10" x14ac:dyDescent="0.25">
      <c r="A13" s="14"/>
      <c r="B13" s="46"/>
      <c r="C13" s="46"/>
      <c r="D13" s="47" t="s">
        <v>231</v>
      </c>
      <c r="E13" s="47"/>
      <c r="F13" s="47"/>
      <c r="G13" s="47"/>
      <c r="H13" s="47" t="s">
        <v>232</v>
      </c>
      <c r="I13" s="47"/>
      <c r="J13" s="46"/>
    </row>
    <row r="14" spans="1:10" ht="15.75" thickBot="1" x14ac:dyDescent="0.3">
      <c r="A14" s="14"/>
      <c r="B14" s="46"/>
      <c r="C14" s="46"/>
      <c r="D14" s="52">
        <v>2013</v>
      </c>
      <c r="E14" s="52"/>
      <c r="F14" s="47"/>
      <c r="G14" s="47"/>
      <c r="H14" s="52">
        <v>2013</v>
      </c>
      <c r="I14" s="52"/>
      <c r="J14" s="46"/>
    </row>
    <row r="15" spans="1:10" x14ac:dyDescent="0.25">
      <c r="A15" s="14"/>
      <c r="B15" s="20"/>
      <c r="C15" s="20"/>
      <c r="D15" s="20"/>
      <c r="E15" s="20"/>
      <c r="F15" s="20"/>
      <c r="G15" s="20"/>
      <c r="H15" s="20"/>
      <c r="I15" s="20"/>
      <c r="J15" s="20"/>
    </row>
    <row r="16" spans="1:10" x14ac:dyDescent="0.25">
      <c r="A16" s="14"/>
      <c r="B16" s="21" t="s">
        <v>360</v>
      </c>
      <c r="C16" s="23"/>
      <c r="D16" s="23" t="s">
        <v>180</v>
      </c>
      <c r="E16" s="31">
        <v>1978050</v>
      </c>
      <c r="F16" s="27"/>
      <c r="G16" s="22"/>
      <c r="H16" s="22" t="s">
        <v>180</v>
      </c>
      <c r="I16" s="32">
        <v>1573750</v>
      </c>
      <c r="J16" s="26"/>
    </row>
    <row r="17" spans="1:10" x14ac:dyDescent="0.25">
      <c r="A17" s="14"/>
      <c r="B17" s="33" t="s">
        <v>361</v>
      </c>
      <c r="C17" s="35"/>
      <c r="D17" s="35"/>
      <c r="E17" s="79">
        <v>12230</v>
      </c>
      <c r="F17" s="40"/>
      <c r="G17" s="34"/>
      <c r="H17" s="34"/>
      <c r="I17" s="63">
        <v>238629</v>
      </c>
      <c r="J17" s="39"/>
    </row>
    <row r="18" spans="1:10" x14ac:dyDescent="0.25">
      <c r="A18" s="14"/>
      <c r="B18" s="21" t="s">
        <v>362</v>
      </c>
      <c r="C18" s="23"/>
      <c r="D18" s="23"/>
      <c r="E18" s="31">
        <v>2421167</v>
      </c>
      <c r="F18" s="27"/>
      <c r="G18" s="22"/>
      <c r="H18" s="22"/>
      <c r="I18" s="32">
        <v>2815945</v>
      </c>
      <c r="J18" s="26"/>
    </row>
    <row r="19" spans="1:10" x14ac:dyDescent="0.25">
      <c r="A19" s="14"/>
      <c r="B19" s="33" t="s">
        <v>363</v>
      </c>
      <c r="C19" s="35"/>
      <c r="D19" s="35"/>
      <c r="E19" s="79">
        <v>1764414</v>
      </c>
      <c r="F19" s="40"/>
      <c r="G19" s="34"/>
      <c r="H19" s="34"/>
      <c r="I19" s="63">
        <v>230651</v>
      </c>
      <c r="J19" s="39"/>
    </row>
    <row r="20" spans="1:10" ht="15.75" thickBot="1" x14ac:dyDescent="0.3">
      <c r="A20" s="14"/>
      <c r="B20" s="21" t="s">
        <v>364</v>
      </c>
      <c r="C20" s="23"/>
      <c r="D20" s="80"/>
      <c r="E20" s="81">
        <v>202655</v>
      </c>
      <c r="F20" s="27"/>
      <c r="G20" s="22"/>
      <c r="H20" s="68"/>
      <c r="I20" s="69">
        <v>377530</v>
      </c>
      <c r="J20" s="26"/>
    </row>
    <row r="21" spans="1:10" ht="15.75" thickBot="1" x14ac:dyDescent="0.3">
      <c r="A21" s="14"/>
      <c r="B21" s="62" t="s">
        <v>113</v>
      </c>
      <c r="C21" s="35"/>
      <c r="D21" s="84" t="s">
        <v>180</v>
      </c>
      <c r="E21" s="85">
        <v>6378516</v>
      </c>
      <c r="F21" s="40"/>
      <c r="G21" s="34"/>
      <c r="H21" s="71" t="s">
        <v>180</v>
      </c>
      <c r="I21" s="72">
        <v>5236505</v>
      </c>
      <c r="J21" s="39"/>
    </row>
    <row r="22" spans="1:10" ht="15.75" thickTop="1" x14ac:dyDescent="0.25">
      <c r="A22" s="14"/>
      <c r="B22" s="54"/>
      <c r="C22" s="54"/>
      <c r="D22" s="54"/>
      <c r="E22" s="54"/>
      <c r="F22" s="54"/>
      <c r="G22" s="54"/>
      <c r="H22" s="54"/>
      <c r="I22" s="54"/>
      <c r="J22" s="54"/>
    </row>
  </sheetData>
  <mergeCells count="24">
    <mergeCell ref="B12:J12"/>
    <mergeCell ref="B22:J22"/>
    <mergeCell ref="B6:J6"/>
    <mergeCell ref="B7:J7"/>
    <mergeCell ref="B8:J8"/>
    <mergeCell ref="B9:J9"/>
    <mergeCell ref="B10:J10"/>
    <mergeCell ref="B11:J11"/>
    <mergeCell ref="H13:I13"/>
    <mergeCell ref="H14:I14"/>
    <mergeCell ref="J13:J14"/>
    <mergeCell ref="A1:A2"/>
    <mergeCell ref="B1:J1"/>
    <mergeCell ref="B2:J2"/>
    <mergeCell ref="B3:J3"/>
    <mergeCell ref="A4:A22"/>
    <mergeCell ref="B4:J4"/>
    <mergeCell ref="B5:J5"/>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36.5703125" bestFit="1" customWidth="1"/>
    <col min="5" max="5" width="24" customWidth="1"/>
    <col min="6" max="6" width="4" customWidth="1"/>
    <col min="7" max="7" width="24.7109375" customWidth="1"/>
    <col min="8" max="8" width="5" customWidth="1"/>
    <col min="9" max="9" width="23.5703125" customWidth="1"/>
    <col min="10" max="11" width="24.7109375" customWidth="1"/>
    <col min="12" max="12" width="5" customWidth="1"/>
    <col min="13" max="13" width="21.42578125" customWidth="1"/>
    <col min="14" max="15" width="24.7109375" customWidth="1"/>
    <col min="16" max="16" width="5" customWidth="1"/>
    <col min="17" max="17" width="23.5703125" customWidth="1"/>
    <col min="18" max="18" width="24.71093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54" t="s">
        <v>5</v>
      </c>
      <c r="C3" s="54"/>
      <c r="D3" s="54"/>
      <c r="E3" s="54"/>
      <c r="F3" s="54"/>
      <c r="G3" s="54"/>
      <c r="H3" s="54"/>
      <c r="I3" s="54"/>
      <c r="J3" s="54"/>
      <c r="K3" s="54"/>
      <c r="L3" s="54"/>
      <c r="M3" s="54"/>
      <c r="N3" s="54"/>
      <c r="O3" s="54"/>
      <c r="P3" s="54"/>
      <c r="Q3" s="54"/>
      <c r="R3" s="54"/>
    </row>
    <row r="4" spans="1:18" ht="15" customHeight="1" x14ac:dyDescent="0.25">
      <c r="A4" s="14" t="s">
        <v>367</v>
      </c>
      <c r="B4" s="54" t="s">
        <v>5</v>
      </c>
      <c r="C4" s="54"/>
      <c r="D4" s="54"/>
      <c r="E4" s="54"/>
      <c r="F4" s="54"/>
      <c r="G4" s="54"/>
      <c r="H4" s="54"/>
      <c r="I4" s="54"/>
      <c r="J4" s="54"/>
      <c r="K4" s="54"/>
      <c r="L4" s="54"/>
      <c r="M4" s="54"/>
      <c r="N4" s="54"/>
      <c r="O4" s="54"/>
      <c r="P4" s="54"/>
      <c r="Q4" s="54"/>
      <c r="R4" s="54"/>
    </row>
    <row r="5" spans="1:18" x14ac:dyDescent="0.25">
      <c r="A5" s="14"/>
      <c r="B5" s="55" t="s">
        <v>368</v>
      </c>
      <c r="C5" s="55"/>
      <c r="D5" s="55"/>
      <c r="E5" s="55"/>
      <c r="F5" s="55"/>
      <c r="G5" s="55"/>
      <c r="H5" s="55"/>
      <c r="I5" s="55"/>
      <c r="J5" s="55"/>
      <c r="K5" s="55"/>
      <c r="L5" s="55"/>
      <c r="M5" s="55"/>
      <c r="N5" s="55"/>
      <c r="O5" s="55"/>
      <c r="P5" s="55"/>
      <c r="Q5" s="55"/>
      <c r="R5" s="55"/>
    </row>
    <row r="6" spans="1:18" x14ac:dyDescent="0.25">
      <c r="A6" s="14"/>
      <c r="B6" s="54"/>
      <c r="C6" s="54"/>
      <c r="D6" s="54"/>
      <c r="E6" s="54"/>
      <c r="F6" s="54"/>
      <c r="G6" s="54"/>
      <c r="H6" s="54"/>
      <c r="I6" s="54"/>
      <c r="J6" s="54"/>
      <c r="K6" s="54"/>
      <c r="L6" s="54"/>
      <c r="M6" s="54"/>
      <c r="N6" s="54"/>
      <c r="O6" s="54"/>
      <c r="P6" s="54"/>
      <c r="Q6" s="54"/>
      <c r="R6" s="54"/>
    </row>
    <row r="7" spans="1:18" x14ac:dyDescent="0.25">
      <c r="A7" s="14"/>
      <c r="B7" s="56" t="s">
        <v>369</v>
      </c>
      <c r="C7" s="56"/>
      <c r="D7" s="56"/>
      <c r="E7" s="56"/>
      <c r="F7" s="56"/>
      <c r="G7" s="56"/>
      <c r="H7" s="56"/>
      <c r="I7" s="56"/>
      <c r="J7" s="56"/>
      <c r="K7" s="56"/>
      <c r="L7" s="56"/>
      <c r="M7" s="56"/>
      <c r="N7" s="56"/>
      <c r="O7" s="56"/>
      <c r="P7" s="56"/>
      <c r="Q7" s="56"/>
      <c r="R7" s="56"/>
    </row>
    <row r="8" spans="1:18" x14ac:dyDescent="0.25">
      <c r="A8" s="14"/>
      <c r="B8" s="54"/>
      <c r="C8" s="54"/>
      <c r="D8" s="54"/>
      <c r="E8" s="54"/>
      <c r="F8" s="54"/>
      <c r="G8" s="54"/>
      <c r="H8" s="54"/>
      <c r="I8" s="54"/>
      <c r="J8" s="54"/>
      <c r="K8" s="54"/>
      <c r="L8" s="54"/>
      <c r="M8" s="54"/>
      <c r="N8" s="54"/>
      <c r="O8" s="54"/>
      <c r="P8" s="54"/>
      <c r="Q8" s="54"/>
      <c r="R8" s="54"/>
    </row>
    <row r="9" spans="1:18" ht="38.25" x14ac:dyDescent="0.25">
      <c r="A9" s="14"/>
      <c r="B9" s="11"/>
      <c r="C9" s="15" t="s">
        <v>260</v>
      </c>
      <c r="D9" s="15" t="s">
        <v>370</v>
      </c>
    </row>
    <row r="10" spans="1:18" x14ac:dyDescent="0.25">
      <c r="A10" s="14"/>
      <c r="B10" s="54"/>
      <c r="C10" s="54"/>
      <c r="D10" s="54"/>
      <c r="E10" s="54"/>
      <c r="F10" s="54"/>
      <c r="G10" s="54"/>
      <c r="H10" s="54"/>
      <c r="I10" s="54"/>
      <c r="J10" s="54"/>
      <c r="K10" s="54"/>
      <c r="L10" s="54"/>
      <c r="M10" s="54"/>
      <c r="N10" s="54"/>
      <c r="O10" s="54"/>
      <c r="P10" s="54"/>
      <c r="Q10" s="54"/>
      <c r="R10" s="54"/>
    </row>
    <row r="11" spans="1:18" ht="89.25" x14ac:dyDescent="0.25">
      <c r="A11" s="14"/>
      <c r="B11" s="11"/>
      <c r="C11" s="15" t="s">
        <v>260</v>
      </c>
      <c r="D11" s="15" t="s">
        <v>371</v>
      </c>
    </row>
    <row r="12" spans="1:18" x14ac:dyDescent="0.25">
      <c r="A12" s="14"/>
      <c r="B12" s="54"/>
      <c r="C12" s="54"/>
      <c r="D12" s="54"/>
      <c r="E12" s="54"/>
      <c r="F12" s="54"/>
      <c r="G12" s="54"/>
      <c r="H12" s="54"/>
      <c r="I12" s="54"/>
      <c r="J12" s="54"/>
      <c r="K12" s="54"/>
      <c r="L12" s="54"/>
      <c r="M12" s="54"/>
      <c r="N12" s="54"/>
      <c r="O12" s="54"/>
      <c r="P12" s="54"/>
      <c r="Q12" s="54"/>
      <c r="R12" s="54"/>
    </row>
    <row r="13" spans="1:18" ht="76.5" x14ac:dyDescent="0.25">
      <c r="A13" s="14"/>
      <c r="B13" s="11"/>
      <c r="C13" s="15" t="s">
        <v>260</v>
      </c>
      <c r="D13" s="15" t="s">
        <v>372</v>
      </c>
    </row>
    <row r="14" spans="1:18" x14ac:dyDescent="0.25">
      <c r="A14" s="14"/>
      <c r="B14" s="54"/>
      <c r="C14" s="54"/>
      <c r="D14" s="54"/>
      <c r="E14" s="54"/>
      <c r="F14" s="54"/>
      <c r="G14" s="54"/>
      <c r="H14" s="54"/>
      <c r="I14" s="54"/>
      <c r="J14" s="54"/>
      <c r="K14" s="54"/>
      <c r="L14" s="54"/>
      <c r="M14" s="54"/>
      <c r="N14" s="54"/>
      <c r="O14" s="54"/>
      <c r="P14" s="54"/>
      <c r="Q14" s="54"/>
      <c r="R14" s="54"/>
    </row>
    <row r="15" spans="1:18" x14ac:dyDescent="0.25">
      <c r="A15" s="14"/>
      <c r="B15" s="56" t="s">
        <v>373</v>
      </c>
      <c r="C15" s="56"/>
      <c r="D15" s="56"/>
      <c r="E15" s="56"/>
      <c r="F15" s="56"/>
      <c r="G15" s="56"/>
      <c r="H15" s="56"/>
      <c r="I15" s="56"/>
      <c r="J15" s="56"/>
      <c r="K15" s="56"/>
      <c r="L15" s="56"/>
      <c r="M15" s="56"/>
      <c r="N15" s="56"/>
      <c r="O15" s="56"/>
      <c r="P15" s="56"/>
      <c r="Q15" s="56"/>
      <c r="R15" s="56"/>
    </row>
    <row r="16" spans="1:18" x14ac:dyDescent="0.25">
      <c r="A16" s="14"/>
      <c r="B16" s="54"/>
      <c r="C16" s="54"/>
      <c r="D16" s="54"/>
      <c r="E16" s="54"/>
      <c r="F16" s="54"/>
      <c r="G16" s="54"/>
      <c r="H16" s="54"/>
      <c r="I16" s="54"/>
      <c r="J16" s="54"/>
      <c r="K16" s="54"/>
      <c r="L16" s="54"/>
      <c r="M16" s="54"/>
      <c r="N16" s="54"/>
      <c r="O16" s="54"/>
      <c r="P16" s="54"/>
      <c r="Q16" s="54"/>
      <c r="R16" s="54"/>
    </row>
    <row r="17" spans="1:18" ht="15.75" thickBot="1" x14ac:dyDescent="0.3">
      <c r="A17" s="14"/>
      <c r="B17" s="17"/>
      <c r="C17" s="17"/>
      <c r="D17" s="113">
        <v>41547</v>
      </c>
      <c r="E17" s="113"/>
      <c r="F17" s="113"/>
      <c r="G17" s="113"/>
      <c r="H17" s="113"/>
      <c r="I17" s="113"/>
      <c r="J17" s="113"/>
      <c r="K17" s="113"/>
      <c r="L17" s="113"/>
      <c r="M17" s="113"/>
      <c r="N17" s="113"/>
      <c r="O17" s="113"/>
      <c r="P17" s="113"/>
      <c r="Q17" s="113"/>
      <c r="R17" s="17"/>
    </row>
    <row r="18" spans="1:18" ht="15.75" thickBot="1" x14ac:dyDescent="0.3">
      <c r="A18" s="14"/>
      <c r="B18" s="58"/>
      <c r="C18" s="58"/>
      <c r="D18" s="114" t="s">
        <v>374</v>
      </c>
      <c r="E18" s="114"/>
      <c r="F18" s="58"/>
      <c r="G18" s="58"/>
      <c r="H18" s="114" t="s">
        <v>375</v>
      </c>
      <c r="I18" s="114"/>
      <c r="J18" s="58"/>
      <c r="K18" s="58"/>
      <c r="L18" s="114" t="s">
        <v>376</v>
      </c>
      <c r="M18" s="114"/>
      <c r="N18" s="58"/>
      <c r="O18" s="58"/>
      <c r="P18" s="114" t="s">
        <v>113</v>
      </c>
      <c r="Q18" s="114"/>
      <c r="R18" s="58"/>
    </row>
    <row r="19" spans="1:18" x14ac:dyDescent="0.25">
      <c r="A19" s="14"/>
      <c r="B19" s="22" t="s">
        <v>205</v>
      </c>
      <c r="C19" s="22"/>
      <c r="D19" s="22"/>
      <c r="E19" s="22"/>
      <c r="F19" s="22"/>
      <c r="G19" s="22"/>
      <c r="H19" s="22"/>
      <c r="I19" s="22"/>
      <c r="J19" s="22"/>
      <c r="K19" s="22"/>
      <c r="L19" s="22"/>
      <c r="M19" s="22"/>
      <c r="N19" s="22"/>
      <c r="O19" s="22"/>
      <c r="P19" s="22"/>
      <c r="Q19" s="22"/>
      <c r="R19" s="22"/>
    </row>
    <row r="20" spans="1:18" x14ac:dyDescent="0.25">
      <c r="A20" s="14"/>
      <c r="B20" s="62" t="s">
        <v>224</v>
      </c>
      <c r="C20" s="34"/>
      <c r="D20" s="34" t="s">
        <v>180</v>
      </c>
      <c r="E20" s="45">
        <v>0</v>
      </c>
      <c r="F20" s="39"/>
      <c r="G20" s="34"/>
      <c r="H20" s="34" t="s">
        <v>180</v>
      </c>
      <c r="I20" s="63">
        <v>15469052</v>
      </c>
      <c r="J20" s="39"/>
      <c r="K20" s="34"/>
      <c r="L20" s="34" t="s">
        <v>180</v>
      </c>
      <c r="M20" s="45">
        <v>0</v>
      </c>
      <c r="N20" s="39"/>
      <c r="O20" s="34"/>
      <c r="P20" s="34" t="s">
        <v>180</v>
      </c>
      <c r="Q20" s="63">
        <v>15469052</v>
      </c>
      <c r="R20" s="39"/>
    </row>
    <row r="21" spans="1:18" x14ac:dyDescent="0.25">
      <c r="A21" s="14"/>
      <c r="B21" s="61" t="s">
        <v>207</v>
      </c>
      <c r="C21" s="22"/>
      <c r="D21" s="22"/>
      <c r="E21" s="32">
        <v>6426164</v>
      </c>
      <c r="F21" s="26"/>
      <c r="G21" s="22"/>
      <c r="H21" s="22"/>
      <c r="I21" s="43">
        <v>0</v>
      </c>
      <c r="J21" s="26"/>
      <c r="K21" s="22"/>
      <c r="L21" s="22"/>
      <c r="M21" s="43">
        <v>0</v>
      </c>
      <c r="N21" s="26"/>
      <c r="O21" s="22"/>
      <c r="P21" s="22"/>
      <c r="Q21" s="32">
        <v>6426164</v>
      </c>
      <c r="R21" s="26"/>
    </row>
    <row r="22" spans="1:18" x14ac:dyDescent="0.25">
      <c r="A22" s="14"/>
      <c r="B22" s="62" t="s">
        <v>208</v>
      </c>
      <c r="C22" s="34"/>
      <c r="D22" s="34"/>
      <c r="E22" s="63">
        <v>1341841</v>
      </c>
      <c r="F22" s="39"/>
      <c r="G22" s="34"/>
      <c r="H22" s="34"/>
      <c r="I22" s="63">
        <v>19180463</v>
      </c>
      <c r="J22" s="39"/>
      <c r="K22" s="34"/>
      <c r="L22" s="34"/>
      <c r="M22" s="63">
        <v>1858</v>
      </c>
      <c r="N22" s="39"/>
      <c r="O22" s="34"/>
      <c r="P22" s="34"/>
      <c r="Q22" s="63">
        <v>20524162</v>
      </c>
      <c r="R22" s="39"/>
    </row>
    <row r="23" spans="1:18" ht="27" thickBot="1" x14ac:dyDescent="0.3">
      <c r="A23" s="14"/>
      <c r="B23" s="61" t="s">
        <v>209</v>
      </c>
      <c r="C23" s="22"/>
      <c r="D23" s="68"/>
      <c r="E23" s="83">
        <v>0</v>
      </c>
      <c r="F23" s="26"/>
      <c r="G23" s="22"/>
      <c r="H23" s="68"/>
      <c r="I23" s="69">
        <v>11782881</v>
      </c>
      <c r="J23" s="26"/>
      <c r="K23" s="22"/>
      <c r="L23" s="68"/>
      <c r="M23" s="83">
        <v>0</v>
      </c>
      <c r="N23" s="26"/>
      <c r="O23" s="22"/>
      <c r="P23" s="68"/>
      <c r="Q23" s="69">
        <v>11782881</v>
      </c>
      <c r="R23" s="26"/>
    </row>
    <row r="24" spans="1:18" ht="15.75" thickBot="1" x14ac:dyDescent="0.3">
      <c r="A24" s="14"/>
      <c r="B24" s="34"/>
      <c r="C24" s="34"/>
      <c r="D24" s="71" t="s">
        <v>180</v>
      </c>
      <c r="E24" s="72">
        <v>7768005</v>
      </c>
      <c r="F24" s="39"/>
      <c r="G24" s="34"/>
      <c r="H24" s="71" t="s">
        <v>180</v>
      </c>
      <c r="I24" s="72">
        <v>46432396</v>
      </c>
      <c r="J24" s="39"/>
      <c r="K24" s="34"/>
      <c r="L24" s="71" t="s">
        <v>180</v>
      </c>
      <c r="M24" s="72">
        <v>1858</v>
      </c>
      <c r="N24" s="39"/>
      <c r="O24" s="34"/>
      <c r="P24" s="71" t="s">
        <v>180</v>
      </c>
      <c r="Q24" s="72">
        <v>54202259</v>
      </c>
      <c r="R24" s="39"/>
    </row>
    <row r="25" spans="1:18" ht="15.75" thickTop="1" x14ac:dyDescent="0.25">
      <c r="A25" s="14"/>
      <c r="B25" s="54"/>
      <c r="C25" s="54"/>
      <c r="D25" s="54"/>
      <c r="E25" s="54"/>
      <c r="F25" s="54"/>
      <c r="G25" s="54"/>
      <c r="H25" s="54"/>
      <c r="I25" s="54"/>
      <c r="J25" s="54"/>
      <c r="K25" s="54"/>
      <c r="L25" s="54"/>
      <c r="M25" s="54"/>
      <c r="N25" s="54"/>
      <c r="O25" s="54"/>
      <c r="P25" s="54"/>
      <c r="Q25" s="54"/>
      <c r="R25" s="54"/>
    </row>
    <row r="26" spans="1:18" ht="15.75" thickBot="1" x14ac:dyDescent="0.3">
      <c r="A26" s="14"/>
      <c r="B26" s="17"/>
      <c r="C26" s="17"/>
      <c r="D26" s="113">
        <v>41364</v>
      </c>
      <c r="E26" s="113"/>
      <c r="F26" s="113"/>
      <c r="G26" s="113"/>
      <c r="H26" s="113"/>
      <c r="I26" s="113"/>
      <c r="J26" s="113"/>
      <c r="K26" s="113"/>
      <c r="L26" s="113"/>
      <c r="M26" s="113"/>
      <c r="N26" s="113"/>
      <c r="O26" s="113"/>
      <c r="P26" s="113"/>
      <c r="Q26" s="113"/>
      <c r="R26" s="17"/>
    </row>
    <row r="27" spans="1:18" ht="15.75" thickBot="1" x14ac:dyDescent="0.3">
      <c r="A27" s="14"/>
      <c r="B27" s="58"/>
      <c r="C27" s="58"/>
      <c r="D27" s="114" t="s">
        <v>374</v>
      </c>
      <c r="E27" s="114"/>
      <c r="F27" s="58"/>
      <c r="G27" s="58"/>
      <c r="H27" s="114" t="s">
        <v>375</v>
      </c>
      <c r="I27" s="114"/>
      <c r="J27" s="58"/>
      <c r="K27" s="58"/>
      <c r="L27" s="114" t="s">
        <v>376</v>
      </c>
      <c r="M27" s="114"/>
      <c r="N27" s="58"/>
      <c r="O27" s="58"/>
      <c r="P27" s="114" t="s">
        <v>113</v>
      </c>
      <c r="Q27" s="114"/>
      <c r="R27" s="58"/>
    </row>
    <row r="28" spans="1:18" x14ac:dyDescent="0.25">
      <c r="A28" s="14"/>
      <c r="B28" s="22" t="s">
        <v>205</v>
      </c>
      <c r="C28" s="22"/>
      <c r="D28" s="22"/>
      <c r="E28" s="22"/>
      <c r="F28" s="22"/>
      <c r="G28" s="22"/>
      <c r="H28" s="22"/>
      <c r="I28" s="22"/>
      <c r="J28" s="22"/>
      <c r="K28" s="22"/>
      <c r="L28" s="22"/>
      <c r="M28" s="22"/>
      <c r="N28" s="22"/>
      <c r="O28" s="22"/>
      <c r="P28" s="22"/>
      <c r="Q28" s="22"/>
      <c r="R28" s="22"/>
    </row>
    <row r="29" spans="1:18" x14ac:dyDescent="0.25">
      <c r="A29" s="14"/>
      <c r="B29" s="62" t="s">
        <v>224</v>
      </c>
      <c r="C29" s="34"/>
      <c r="D29" s="34" t="s">
        <v>180</v>
      </c>
      <c r="E29" s="63">
        <v>1024845</v>
      </c>
      <c r="F29" s="39"/>
      <c r="G29" s="34"/>
      <c r="H29" s="34" t="s">
        <v>180</v>
      </c>
      <c r="I29" s="63">
        <v>14096933</v>
      </c>
      <c r="J29" s="39"/>
      <c r="K29" s="34"/>
      <c r="L29" s="34" t="s">
        <v>180</v>
      </c>
      <c r="M29" s="45">
        <v>0</v>
      </c>
      <c r="N29" s="39"/>
      <c r="O29" s="34"/>
      <c r="P29" s="34" t="s">
        <v>180</v>
      </c>
      <c r="Q29" s="63">
        <v>15121778</v>
      </c>
      <c r="R29" s="39"/>
    </row>
    <row r="30" spans="1:18" x14ac:dyDescent="0.25">
      <c r="A30" s="14"/>
      <c r="B30" s="61" t="s">
        <v>207</v>
      </c>
      <c r="C30" s="22"/>
      <c r="D30" s="22"/>
      <c r="E30" s="32">
        <v>8479275</v>
      </c>
      <c r="F30" s="26"/>
      <c r="G30" s="22"/>
      <c r="H30" s="22"/>
      <c r="I30" s="43">
        <v>0</v>
      </c>
      <c r="J30" s="26"/>
      <c r="K30" s="22"/>
      <c r="L30" s="22"/>
      <c r="M30" s="43">
        <v>0</v>
      </c>
      <c r="N30" s="26"/>
      <c r="O30" s="22"/>
      <c r="P30" s="22"/>
      <c r="Q30" s="32">
        <v>8479275</v>
      </c>
      <c r="R30" s="26"/>
    </row>
    <row r="31" spans="1:18" x14ac:dyDescent="0.25">
      <c r="A31" s="14"/>
      <c r="B31" s="62" t="s">
        <v>208</v>
      </c>
      <c r="C31" s="34"/>
      <c r="D31" s="34"/>
      <c r="E31" s="63">
        <v>1022582</v>
      </c>
      <c r="F31" s="39"/>
      <c r="G31" s="34"/>
      <c r="H31" s="34"/>
      <c r="I31" s="63">
        <v>17503140</v>
      </c>
      <c r="J31" s="39"/>
      <c r="K31" s="34"/>
      <c r="L31" s="34"/>
      <c r="M31" s="63">
        <v>495932</v>
      </c>
      <c r="N31" s="39"/>
      <c r="O31" s="34"/>
      <c r="P31" s="34"/>
      <c r="Q31" s="63">
        <v>19021654</v>
      </c>
      <c r="R31" s="39"/>
    </row>
    <row r="32" spans="1:18" ht="27" thickBot="1" x14ac:dyDescent="0.3">
      <c r="A32" s="14"/>
      <c r="B32" s="61" t="s">
        <v>209</v>
      </c>
      <c r="C32" s="22"/>
      <c r="D32" s="68"/>
      <c r="E32" s="69">
        <v>285887</v>
      </c>
      <c r="F32" s="26"/>
      <c r="G32" s="22"/>
      <c r="H32" s="68"/>
      <c r="I32" s="69">
        <v>12797159</v>
      </c>
      <c r="J32" s="26"/>
      <c r="K32" s="22"/>
      <c r="L32" s="68"/>
      <c r="M32" s="69">
        <v>576422</v>
      </c>
      <c r="N32" s="26"/>
      <c r="O32" s="22"/>
      <c r="P32" s="68"/>
      <c r="Q32" s="69">
        <v>13659468</v>
      </c>
      <c r="R32" s="26"/>
    </row>
    <row r="33" spans="1:18" ht="15.75" thickBot="1" x14ac:dyDescent="0.3">
      <c r="A33" s="14"/>
      <c r="B33" s="34"/>
      <c r="C33" s="34"/>
      <c r="D33" s="71" t="s">
        <v>180</v>
      </c>
      <c r="E33" s="72">
        <v>10812589</v>
      </c>
      <c r="F33" s="39"/>
      <c r="G33" s="34"/>
      <c r="H33" s="71" t="s">
        <v>180</v>
      </c>
      <c r="I33" s="72">
        <v>44397232</v>
      </c>
      <c r="J33" s="39"/>
      <c r="K33" s="34"/>
      <c r="L33" s="71" t="s">
        <v>180</v>
      </c>
      <c r="M33" s="72">
        <v>1072354</v>
      </c>
      <c r="N33" s="39"/>
      <c r="O33" s="34"/>
      <c r="P33" s="71" t="s">
        <v>180</v>
      </c>
      <c r="Q33" s="72">
        <v>56282175</v>
      </c>
      <c r="R33" s="39"/>
    </row>
    <row r="34" spans="1:18" ht="15.75" thickTop="1" x14ac:dyDescent="0.25">
      <c r="A34" s="14"/>
      <c r="B34" s="54"/>
      <c r="C34" s="54"/>
      <c r="D34" s="54"/>
      <c r="E34" s="54"/>
      <c r="F34" s="54"/>
      <c r="G34" s="54"/>
      <c r="H34" s="54"/>
      <c r="I34" s="54"/>
      <c r="J34" s="54"/>
      <c r="K34" s="54"/>
      <c r="L34" s="54"/>
      <c r="M34" s="54"/>
      <c r="N34" s="54"/>
      <c r="O34" s="54"/>
      <c r="P34" s="54"/>
      <c r="Q34" s="54"/>
      <c r="R34" s="54"/>
    </row>
    <row r="35" spans="1:18" x14ac:dyDescent="0.25">
      <c r="A35" s="14"/>
      <c r="B35" s="56" t="s">
        <v>377</v>
      </c>
      <c r="C35" s="56"/>
      <c r="D35" s="56"/>
      <c r="E35" s="56"/>
      <c r="F35" s="56"/>
      <c r="G35" s="56"/>
      <c r="H35" s="56"/>
      <c r="I35" s="56"/>
      <c r="J35" s="56"/>
      <c r="K35" s="56"/>
      <c r="L35" s="56"/>
      <c r="M35" s="56"/>
      <c r="N35" s="56"/>
      <c r="O35" s="56"/>
      <c r="P35" s="56"/>
      <c r="Q35" s="56"/>
      <c r="R35" s="56"/>
    </row>
    <row r="36" spans="1:18" x14ac:dyDescent="0.25">
      <c r="A36" s="14"/>
      <c r="B36" s="54"/>
      <c r="C36" s="54"/>
      <c r="D36" s="54"/>
      <c r="E36" s="54"/>
      <c r="F36" s="54"/>
      <c r="G36" s="54"/>
      <c r="H36" s="54"/>
      <c r="I36" s="54"/>
      <c r="J36" s="54"/>
      <c r="K36" s="54"/>
      <c r="L36" s="54"/>
      <c r="M36" s="54"/>
      <c r="N36" s="54"/>
      <c r="O36" s="54"/>
      <c r="P36" s="54"/>
      <c r="Q36" s="54"/>
      <c r="R36" s="54"/>
    </row>
    <row r="37" spans="1:18" x14ac:dyDescent="0.25">
      <c r="A37" s="14"/>
      <c r="B37" s="46"/>
      <c r="C37" s="46"/>
      <c r="D37" s="47" t="s">
        <v>231</v>
      </c>
      <c r="E37" s="47"/>
      <c r="F37" s="46"/>
    </row>
    <row r="38" spans="1:18" ht="15.75" thickBot="1" x14ac:dyDescent="0.3">
      <c r="A38" s="14"/>
      <c r="B38" s="46"/>
      <c r="C38" s="46"/>
      <c r="D38" s="52">
        <v>2013</v>
      </c>
      <c r="E38" s="52"/>
      <c r="F38" s="46"/>
    </row>
    <row r="39" spans="1:18" x14ac:dyDescent="0.25">
      <c r="A39" s="14"/>
      <c r="B39" s="20"/>
      <c r="C39" s="20"/>
      <c r="D39" s="20"/>
      <c r="E39" s="20"/>
      <c r="F39" s="20"/>
    </row>
    <row r="40" spans="1:18" x14ac:dyDescent="0.25">
      <c r="A40" s="14"/>
      <c r="B40" s="21" t="s">
        <v>378</v>
      </c>
      <c r="C40" s="23"/>
      <c r="D40" s="23" t="s">
        <v>180</v>
      </c>
      <c r="E40" s="31">
        <v>1072354</v>
      </c>
      <c r="F40" s="27"/>
    </row>
    <row r="41" spans="1:18" x14ac:dyDescent="0.25">
      <c r="A41" s="14"/>
      <c r="B41" s="104" t="s">
        <v>137</v>
      </c>
      <c r="C41" s="35"/>
      <c r="D41" s="35"/>
      <c r="E41" s="44">
        <v>0</v>
      </c>
      <c r="F41" s="40"/>
    </row>
    <row r="42" spans="1:18" x14ac:dyDescent="0.25">
      <c r="A42" s="14"/>
      <c r="B42" s="105" t="s">
        <v>135</v>
      </c>
      <c r="C42" s="23"/>
      <c r="D42" s="23"/>
      <c r="E42" s="42">
        <v>0</v>
      </c>
      <c r="F42" s="27"/>
    </row>
    <row r="43" spans="1:18" x14ac:dyDescent="0.25">
      <c r="A43" s="14"/>
      <c r="B43" s="104" t="s">
        <v>379</v>
      </c>
      <c r="C43" s="35"/>
      <c r="D43" s="35"/>
      <c r="E43" s="44" t="s">
        <v>380</v>
      </c>
      <c r="F43" s="40" t="s">
        <v>247</v>
      </c>
    </row>
    <row r="44" spans="1:18" x14ac:dyDescent="0.25">
      <c r="A44" s="14"/>
      <c r="B44" s="105" t="s">
        <v>381</v>
      </c>
      <c r="C44" s="23"/>
      <c r="D44" s="23"/>
      <c r="E44" s="42" t="s">
        <v>382</v>
      </c>
      <c r="F44" s="27" t="s">
        <v>247</v>
      </c>
    </row>
    <row r="45" spans="1:18" ht="15.75" thickBot="1" x14ac:dyDescent="0.3">
      <c r="A45" s="14"/>
      <c r="B45" s="104" t="s">
        <v>383</v>
      </c>
      <c r="C45" s="35"/>
      <c r="D45" s="37"/>
      <c r="E45" s="115" t="s">
        <v>384</v>
      </c>
      <c r="F45" s="40" t="s">
        <v>247</v>
      </c>
    </row>
    <row r="46" spans="1:18" ht="15.75" thickBot="1" x14ac:dyDescent="0.3">
      <c r="A46" s="14"/>
      <c r="B46" s="21" t="s">
        <v>385</v>
      </c>
      <c r="C46" s="23"/>
      <c r="D46" s="24" t="s">
        <v>180</v>
      </c>
      <c r="E46" s="25">
        <v>1858</v>
      </c>
      <c r="F46" s="27"/>
    </row>
    <row r="47" spans="1:18" ht="15.75" thickTop="1" x14ac:dyDescent="0.25">
      <c r="A47" s="14"/>
      <c r="B47" s="54"/>
      <c r="C47" s="54"/>
      <c r="D47" s="54"/>
      <c r="E47" s="54"/>
      <c r="F47" s="54"/>
      <c r="G47" s="54"/>
      <c r="H47" s="54"/>
      <c r="I47" s="54"/>
      <c r="J47" s="54"/>
      <c r="K47" s="54"/>
      <c r="L47" s="54"/>
      <c r="M47" s="54"/>
      <c r="N47" s="54"/>
      <c r="O47" s="54"/>
      <c r="P47" s="54"/>
      <c r="Q47" s="54"/>
      <c r="R47" s="54"/>
    </row>
    <row r="48" spans="1:18" ht="25.5" customHeight="1" x14ac:dyDescent="0.25">
      <c r="A48" s="14"/>
      <c r="B48" s="56" t="s">
        <v>386</v>
      </c>
      <c r="C48" s="56"/>
      <c r="D48" s="56"/>
      <c r="E48" s="56"/>
      <c r="F48" s="56"/>
      <c r="G48" s="56"/>
      <c r="H48" s="56"/>
      <c r="I48" s="56"/>
      <c r="J48" s="56"/>
      <c r="K48" s="56"/>
      <c r="L48" s="56"/>
      <c r="M48" s="56"/>
      <c r="N48" s="56"/>
      <c r="O48" s="56"/>
      <c r="P48" s="56"/>
      <c r="Q48" s="56"/>
      <c r="R48" s="56"/>
    </row>
    <row r="49" spans="1:18" x14ac:dyDescent="0.25">
      <c r="A49" s="14"/>
      <c r="B49" s="54"/>
      <c r="C49" s="54"/>
      <c r="D49" s="54"/>
      <c r="E49" s="54"/>
      <c r="F49" s="54"/>
      <c r="G49" s="54"/>
      <c r="H49" s="54"/>
      <c r="I49" s="54"/>
      <c r="J49" s="54"/>
      <c r="K49" s="54"/>
      <c r="L49" s="54"/>
      <c r="M49" s="54"/>
      <c r="N49" s="54"/>
      <c r="O49" s="54"/>
      <c r="P49" s="54"/>
      <c r="Q49" s="54"/>
      <c r="R49" s="54"/>
    </row>
    <row r="50" spans="1:18" ht="25.5" customHeight="1" x14ac:dyDescent="0.25">
      <c r="A50" s="14"/>
      <c r="B50" s="56" t="s">
        <v>387</v>
      </c>
      <c r="C50" s="56"/>
      <c r="D50" s="56"/>
      <c r="E50" s="56"/>
      <c r="F50" s="56"/>
      <c r="G50" s="56"/>
      <c r="H50" s="56"/>
      <c r="I50" s="56"/>
      <c r="J50" s="56"/>
      <c r="K50" s="56"/>
      <c r="L50" s="56"/>
      <c r="M50" s="56"/>
      <c r="N50" s="56"/>
      <c r="O50" s="56"/>
      <c r="P50" s="56"/>
      <c r="Q50" s="56"/>
      <c r="R50" s="56"/>
    </row>
    <row r="51" spans="1:18" x14ac:dyDescent="0.25">
      <c r="A51" s="14"/>
      <c r="B51" s="54"/>
      <c r="C51" s="54"/>
      <c r="D51" s="54"/>
      <c r="E51" s="54"/>
      <c r="F51" s="54"/>
      <c r="G51" s="54"/>
      <c r="H51" s="54"/>
      <c r="I51" s="54"/>
      <c r="J51" s="54"/>
      <c r="K51" s="54"/>
      <c r="L51" s="54"/>
      <c r="M51" s="54"/>
      <c r="N51" s="54"/>
      <c r="O51" s="54"/>
      <c r="P51" s="54"/>
      <c r="Q51" s="54"/>
      <c r="R51" s="54"/>
    </row>
    <row r="52" spans="1:18" x14ac:dyDescent="0.25">
      <c r="A52" s="14"/>
      <c r="B52" s="56" t="s">
        <v>388</v>
      </c>
      <c r="C52" s="56"/>
      <c r="D52" s="56"/>
      <c r="E52" s="56"/>
      <c r="F52" s="56"/>
      <c r="G52" s="56"/>
      <c r="H52" s="56"/>
      <c r="I52" s="56"/>
      <c r="J52" s="56"/>
      <c r="K52" s="56"/>
      <c r="L52" s="56"/>
      <c r="M52" s="56"/>
      <c r="N52" s="56"/>
      <c r="O52" s="56"/>
      <c r="P52" s="56"/>
      <c r="Q52" s="56"/>
      <c r="R52" s="56"/>
    </row>
    <row r="53" spans="1:18" x14ac:dyDescent="0.25">
      <c r="A53" s="14"/>
      <c r="B53" s="54"/>
      <c r="C53" s="54"/>
      <c r="D53" s="54"/>
      <c r="E53" s="54"/>
      <c r="F53" s="54"/>
      <c r="G53" s="54"/>
      <c r="H53" s="54"/>
      <c r="I53" s="54"/>
      <c r="J53" s="54"/>
      <c r="K53" s="54"/>
      <c r="L53" s="54"/>
      <c r="M53" s="54"/>
      <c r="N53" s="54"/>
      <c r="O53" s="54"/>
      <c r="P53" s="54"/>
      <c r="Q53" s="54"/>
      <c r="R53" s="54"/>
    </row>
    <row r="54" spans="1:18" ht="15.75" thickBot="1" x14ac:dyDescent="0.3">
      <c r="A54" s="14"/>
      <c r="B54" s="58"/>
      <c r="C54" s="58"/>
      <c r="D54" s="117">
        <v>41547</v>
      </c>
      <c r="E54" s="117"/>
      <c r="F54" s="117"/>
      <c r="G54" s="117"/>
      <c r="H54" s="117"/>
      <c r="I54" s="117"/>
      <c r="J54" s="58"/>
      <c r="K54" s="58"/>
      <c r="L54" s="117">
        <v>41364</v>
      </c>
      <c r="M54" s="117"/>
      <c r="N54" s="117"/>
      <c r="O54" s="117"/>
      <c r="P54" s="117"/>
      <c r="Q54" s="117"/>
      <c r="R54" s="58"/>
    </row>
    <row r="55" spans="1:18" x14ac:dyDescent="0.25">
      <c r="A55" s="14"/>
      <c r="B55" s="116" t="s">
        <v>389</v>
      </c>
      <c r="C55" s="58"/>
      <c r="D55" s="73" t="s">
        <v>390</v>
      </c>
      <c r="E55" s="73"/>
      <c r="F55" s="58"/>
      <c r="G55" s="58"/>
      <c r="H55" s="73" t="s">
        <v>203</v>
      </c>
      <c r="I55" s="73"/>
      <c r="J55" s="58"/>
      <c r="K55" s="58"/>
      <c r="L55" s="73" t="s">
        <v>390</v>
      </c>
      <c r="M55" s="73"/>
      <c r="N55" s="58"/>
      <c r="O55" s="58"/>
      <c r="P55" s="73" t="s">
        <v>203</v>
      </c>
      <c r="Q55" s="73"/>
      <c r="R55" s="58"/>
    </row>
    <row r="56" spans="1:18" ht="15.75" thickBot="1" x14ac:dyDescent="0.3">
      <c r="A56" s="14"/>
      <c r="B56" s="58"/>
      <c r="C56" s="58"/>
      <c r="D56" s="66" t="s">
        <v>391</v>
      </c>
      <c r="E56" s="66"/>
      <c r="F56" s="59"/>
      <c r="G56" s="59"/>
      <c r="H56" s="66" t="s">
        <v>204</v>
      </c>
      <c r="I56" s="66"/>
      <c r="J56" s="58"/>
      <c r="K56" s="58"/>
      <c r="L56" s="66" t="s">
        <v>391</v>
      </c>
      <c r="M56" s="66"/>
      <c r="N56" s="59"/>
      <c r="O56" s="59"/>
      <c r="P56" s="66" t="s">
        <v>204</v>
      </c>
      <c r="Q56" s="66"/>
      <c r="R56" s="58"/>
    </row>
    <row r="57" spans="1:18" x14ac:dyDescent="0.25">
      <c r="A57" s="14"/>
      <c r="B57" s="34"/>
      <c r="C57" s="34"/>
      <c r="D57" s="34"/>
      <c r="E57" s="34"/>
      <c r="F57" s="34"/>
      <c r="G57" s="34"/>
      <c r="H57" s="34"/>
      <c r="I57" s="34"/>
      <c r="J57" s="34"/>
      <c r="K57" s="34"/>
      <c r="L57" s="34"/>
      <c r="M57" s="34"/>
      <c r="N57" s="34"/>
      <c r="O57" s="34"/>
      <c r="P57" s="34"/>
      <c r="Q57" s="34"/>
      <c r="R57" s="34"/>
    </row>
    <row r="58" spans="1:18" x14ac:dyDescent="0.25">
      <c r="A58" s="14"/>
      <c r="B58" s="23" t="s">
        <v>392</v>
      </c>
      <c r="C58" s="23"/>
      <c r="D58" s="23"/>
      <c r="E58" s="23"/>
      <c r="F58" s="23"/>
      <c r="G58" s="23"/>
      <c r="H58" s="23"/>
      <c r="I58" s="23"/>
      <c r="J58" s="23"/>
      <c r="K58" s="23"/>
      <c r="L58" s="23"/>
      <c r="M58" s="23"/>
      <c r="N58" s="23"/>
      <c r="O58" s="23"/>
      <c r="P58" s="23"/>
      <c r="Q58" s="23"/>
      <c r="R58" s="23"/>
    </row>
    <row r="59" spans="1:18" x14ac:dyDescent="0.25">
      <c r="A59" s="14"/>
      <c r="B59" s="35" t="s">
        <v>393</v>
      </c>
      <c r="C59" s="35"/>
      <c r="D59" s="35"/>
      <c r="E59" s="35"/>
      <c r="F59" s="35"/>
      <c r="G59" s="35"/>
      <c r="H59" s="35"/>
      <c r="I59" s="35"/>
      <c r="J59" s="35"/>
      <c r="K59" s="35"/>
      <c r="L59" s="35"/>
      <c r="M59" s="35"/>
      <c r="N59" s="35"/>
      <c r="O59" s="35"/>
      <c r="P59" s="35"/>
      <c r="Q59" s="35"/>
      <c r="R59" s="35"/>
    </row>
    <row r="60" spans="1:18" x14ac:dyDescent="0.25">
      <c r="A60" s="14"/>
      <c r="B60" s="96" t="s">
        <v>34</v>
      </c>
      <c r="C60" s="22"/>
      <c r="D60" s="22" t="s">
        <v>180</v>
      </c>
      <c r="E60" s="32">
        <v>4031</v>
      </c>
      <c r="F60" s="26"/>
      <c r="G60" s="22"/>
      <c r="H60" s="22" t="s">
        <v>180</v>
      </c>
      <c r="I60" s="32">
        <v>4031</v>
      </c>
      <c r="J60" s="26"/>
      <c r="K60" s="22"/>
      <c r="L60" s="22" t="s">
        <v>180</v>
      </c>
      <c r="M60" s="32">
        <v>4813</v>
      </c>
      <c r="N60" s="26"/>
      <c r="O60" s="22"/>
      <c r="P60" s="22" t="s">
        <v>180</v>
      </c>
      <c r="Q60" s="32">
        <v>4813</v>
      </c>
      <c r="R60" s="26"/>
    </row>
    <row r="61" spans="1:18" x14ac:dyDescent="0.25">
      <c r="A61" s="14"/>
      <c r="B61" s="97" t="s">
        <v>35</v>
      </c>
      <c r="C61" s="34"/>
      <c r="D61" s="34"/>
      <c r="E61" s="45">
        <v>504</v>
      </c>
      <c r="F61" s="39"/>
      <c r="G61" s="34"/>
      <c r="H61" s="34"/>
      <c r="I61" s="45">
        <v>504</v>
      </c>
      <c r="J61" s="39"/>
      <c r="K61" s="34"/>
      <c r="L61" s="34"/>
      <c r="M61" s="45">
        <v>500</v>
      </c>
      <c r="N61" s="39"/>
      <c r="O61" s="34"/>
      <c r="P61" s="34"/>
      <c r="Q61" s="45">
        <v>500</v>
      </c>
      <c r="R61" s="39"/>
    </row>
    <row r="62" spans="1:18" x14ac:dyDescent="0.25">
      <c r="A62" s="14"/>
      <c r="B62" s="96" t="s">
        <v>41</v>
      </c>
      <c r="C62" s="22"/>
      <c r="D62" s="22"/>
      <c r="E62" s="43">
        <v>397</v>
      </c>
      <c r="F62" s="26"/>
      <c r="G62" s="22"/>
      <c r="H62" s="22"/>
      <c r="I62" s="43">
        <v>397</v>
      </c>
      <c r="J62" s="26"/>
      <c r="K62" s="22"/>
      <c r="L62" s="22"/>
      <c r="M62" s="43">
        <v>422</v>
      </c>
      <c r="N62" s="26"/>
      <c r="O62" s="22"/>
      <c r="P62" s="22"/>
      <c r="Q62" s="43">
        <v>422</v>
      </c>
      <c r="R62" s="26"/>
    </row>
    <row r="63" spans="1:18" x14ac:dyDescent="0.25">
      <c r="A63" s="14"/>
      <c r="B63" s="35" t="s">
        <v>394</v>
      </c>
      <c r="C63" s="35"/>
      <c r="D63" s="35"/>
      <c r="E63" s="35"/>
      <c r="F63" s="35"/>
      <c r="G63" s="35"/>
      <c r="H63" s="35"/>
      <c r="I63" s="35"/>
      <c r="J63" s="35"/>
      <c r="K63" s="35"/>
      <c r="L63" s="35"/>
      <c r="M63" s="35"/>
      <c r="N63" s="35"/>
      <c r="O63" s="35"/>
      <c r="P63" s="35"/>
      <c r="Q63" s="35"/>
      <c r="R63" s="35"/>
    </row>
    <row r="64" spans="1:18" x14ac:dyDescent="0.25">
      <c r="A64" s="14"/>
      <c r="B64" s="96" t="s">
        <v>395</v>
      </c>
      <c r="C64" s="22"/>
      <c r="D64" s="22"/>
      <c r="E64" s="43">
        <v>182</v>
      </c>
      <c r="F64" s="26"/>
      <c r="G64" s="22"/>
      <c r="H64" s="22"/>
      <c r="I64" s="43">
        <v>182</v>
      </c>
      <c r="J64" s="26"/>
      <c r="K64" s="22"/>
      <c r="L64" s="22"/>
      <c r="M64" s="43">
        <v>182</v>
      </c>
      <c r="N64" s="26"/>
      <c r="O64" s="22"/>
      <c r="P64" s="22"/>
      <c r="Q64" s="43">
        <v>182</v>
      </c>
      <c r="R64" s="26"/>
    </row>
    <row r="65" spans="1:18" x14ac:dyDescent="0.25">
      <c r="A65" s="14"/>
      <c r="B65" s="97" t="s">
        <v>396</v>
      </c>
      <c r="C65" s="34"/>
      <c r="D65" s="34"/>
      <c r="E65" s="63">
        <v>83551</v>
      </c>
      <c r="F65" s="39"/>
      <c r="G65" s="34"/>
      <c r="H65" s="34"/>
      <c r="I65" s="63">
        <v>87731</v>
      </c>
      <c r="J65" s="39"/>
      <c r="K65" s="34"/>
      <c r="L65" s="34"/>
      <c r="M65" s="63">
        <v>83540</v>
      </c>
      <c r="N65" s="39"/>
      <c r="O65" s="34"/>
      <c r="P65" s="34"/>
      <c r="Q65" s="63">
        <v>96396</v>
      </c>
      <c r="R65" s="39"/>
    </row>
    <row r="66" spans="1:18" x14ac:dyDescent="0.25">
      <c r="A66" s="14"/>
      <c r="B66" s="96" t="s">
        <v>40</v>
      </c>
      <c r="C66" s="22"/>
      <c r="D66" s="22"/>
      <c r="E66" s="43">
        <v>0</v>
      </c>
      <c r="F66" s="26"/>
      <c r="G66" s="22"/>
      <c r="H66" s="22"/>
      <c r="I66" s="43">
        <v>0</v>
      </c>
      <c r="J66" s="26"/>
      <c r="K66" s="22"/>
      <c r="L66" s="22"/>
      <c r="M66" s="43">
        <v>55</v>
      </c>
      <c r="N66" s="26"/>
      <c r="O66" s="22"/>
      <c r="P66" s="22"/>
      <c r="Q66" s="43">
        <v>55</v>
      </c>
      <c r="R66" s="26"/>
    </row>
    <row r="67" spans="1:18" x14ac:dyDescent="0.25">
      <c r="A67" s="14"/>
      <c r="B67" s="35" t="s">
        <v>397</v>
      </c>
      <c r="C67" s="35"/>
      <c r="D67" s="35"/>
      <c r="E67" s="35"/>
      <c r="F67" s="35"/>
      <c r="G67" s="35"/>
      <c r="H67" s="35"/>
      <c r="I67" s="35"/>
      <c r="J67" s="35"/>
      <c r="K67" s="35"/>
      <c r="L67" s="35"/>
      <c r="M67" s="35"/>
      <c r="N67" s="35"/>
      <c r="O67" s="35"/>
      <c r="P67" s="35"/>
      <c r="Q67" s="35"/>
      <c r="R67" s="35"/>
    </row>
    <row r="68" spans="1:18" x14ac:dyDescent="0.25">
      <c r="A68" s="14"/>
      <c r="B68" s="23" t="s">
        <v>393</v>
      </c>
      <c r="C68" s="23"/>
      <c r="D68" s="23"/>
      <c r="E68" s="23"/>
      <c r="F68" s="23"/>
      <c r="G68" s="23"/>
      <c r="H68" s="23"/>
      <c r="I68" s="23"/>
      <c r="J68" s="23"/>
      <c r="K68" s="23"/>
      <c r="L68" s="23"/>
      <c r="M68" s="23"/>
      <c r="N68" s="23"/>
      <c r="O68" s="23"/>
      <c r="P68" s="23"/>
      <c r="Q68" s="23"/>
      <c r="R68" s="23"/>
    </row>
    <row r="69" spans="1:18" x14ac:dyDescent="0.25">
      <c r="A69" s="14"/>
      <c r="B69" s="97" t="s">
        <v>398</v>
      </c>
      <c r="C69" s="34"/>
      <c r="D69" s="34" t="s">
        <v>180</v>
      </c>
      <c r="E69" s="63">
        <v>7060</v>
      </c>
      <c r="F69" s="39"/>
      <c r="G69" s="34"/>
      <c r="H69" s="34" t="s">
        <v>180</v>
      </c>
      <c r="I69" s="63">
        <v>7060</v>
      </c>
      <c r="J69" s="39"/>
      <c r="K69" s="34"/>
      <c r="L69" s="34" t="s">
        <v>180</v>
      </c>
      <c r="M69" s="63">
        <v>5972</v>
      </c>
      <c r="N69" s="39"/>
      <c r="O69" s="34"/>
      <c r="P69" s="34" t="s">
        <v>180</v>
      </c>
      <c r="Q69" s="63">
        <v>5972</v>
      </c>
      <c r="R69" s="39"/>
    </row>
    <row r="70" spans="1:18" ht="26.25" x14ac:dyDescent="0.25">
      <c r="A70" s="14"/>
      <c r="B70" s="96" t="s">
        <v>49</v>
      </c>
      <c r="C70" s="22"/>
      <c r="D70" s="22"/>
      <c r="E70" s="43">
        <v>445</v>
      </c>
      <c r="F70" s="26"/>
      <c r="G70" s="22"/>
      <c r="H70" s="22"/>
      <c r="I70" s="43">
        <v>445</v>
      </c>
      <c r="J70" s="26"/>
      <c r="K70" s="22"/>
      <c r="L70" s="22"/>
      <c r="M70" s="43">
        <v>627</v>
      </c>
      <c r="N70" s="26"/>
      <c r="O70" s="22"/>
      <c r="P70" s="22"/>
      <c r="Q70" s="43">
        <v>627</v>
      </c>
      <c r="R70" s="26"/>
    </row>
    <row r="71" spans="1:18" x14ac:dyDescent="0.25">
      <c r="A71" s="14"/>
      <c r="B71" s="35" t="s">
        <v>394</v>
      </c>
      <c r="C71" s="35"/>
      <c r="D71" s="35"/>
      <c r="E71" s="35"/>
      <c r="F71" s="35"/>
      <c r="G71" s="35"/>
      <c r="H71" s="35"/>
      <c r="I71" s="35"/>
      <c r="J71" s="35"/>
      <c r="K71" s="35"/>
      <c r="L71" s="35"/>
      <c r="M71" s="35"/>
      <c r="N71" s="35"/>
      <c r="O71" s="35"/>
      <c r="P71" s="35"/>
      <c r="Q71" s="35"/>
      <c r="R71" s="35"/>
    </row>
    <row r="72" spans="1:18" x14ac:dyDescent="0.25">
      <c r="A72" s="14"/>
      <c r="B72" s="96" t="s">
        <v>69</v>
      </c>
      <c r="C72" s="22"/>
      <c r="D72" s="22"/>
      <c r="E72" s="32">
        <v>125597</v>
      </c>
      <c r="F72" s="26"/>
      <c r="G72" s="22"/>
      <c r="H72" s="22"/>
      <c r="I72" s="32">
        <v>126550</v>
      </c>
      <c r="J72" s="26"/>
      <c r="K72" s="22"/>
      <c r="L72" s="22"/>
      <c r="M72" s="32">
        <v>128684</v>
      </c>
      <c r="N72" s="26"/>
      <c r="O72" s="22"/>
      <c r="P72" s="22"/>
      <c r="Q72" s="32">
        <v>129625</v>
      </c>
      <c r="R72" s="26"/>
    </row>
    <row r="73" spans="1:18" x14ac:dyDescent="0.25">
      <c r="A73" s="14"/>
      <c r="B73" s="54"/>
      <c r="C73" s="54"/>
      <c r="D73" s="54"/>
      <c r="E73" s="54"/>
      <c r="F73" s="54"/>
      <c r="G73" s="54"/>
      <c r="H73" s="54"/>
      <c r="I73" s="54"/>
      <c r="J73" s="54"/>
      <c r="K73" s="54"/>
      <c r="L73" s="54"/>
      <c r="M73" s="54"/>
      <c r="N73" s="54"/>
      <c r="O73" s="54"/>
      <c r="P73" s="54"/>
      <c r="Q73" s="54"/>
      <c r="R73" s="54"/>
    </row>
  </sheetData>
  <mergeCells count="52">
    <mergeCell ref="B53:R53"/>
    <mergeCell ref="B73:R73"/>
    <mergeCell ref="B47:R47"/>
    <mergeCell ref="B48:R48"/>
    <mergeCell ref="B49:R49"/>
    <mergeCell ref="B50:R50"/>
    <mergeCell ref="B51:R51"/>
    <mergeCell ref="B52:R52"/>
    <mergeCell ref="B14:R14"/>
    <mergeCell ref="B15:R15"/>
    <mergeCell ref="B16:R16"/>
    <mergeCell ref="B25:R25"/>
    <mergeCell ref="B34:R34"/>
    <mergeCell ref="B35:R35"/>
    <mergeCell ref="B5:R5"/>
    <mergeCell ref="B6:R6"/>
    <mergeCell ref="B7:R7"/>
    <mergeCell ref="B8:R8"/>
    <mergeCell ref="B10:R10"/>
    <mergeCell ref="B12:R12"/>
    <mergeCell ref="D56:E56"/>
    <mergeCell ref="H56:I56"/>
    <mergeCell ref="L56:M56"/>
    <mergeCell ref="P56:Q56"/>
    <mergeCell ref="A1:A2"/>
    <mergeCell ref="B1:R1"/>
    <mergeCell ref="B2:R2"/>
    <mergeCell ref="B3:R3"/>
    <mergeCell ref="A4:A73"/>
    <mergeCell ref="B4:R4"/>
    <mergeCell ref="D54:I54"/>
    <mergeCell ref="L54:Q54"/>
    <mergeCell ref="D55:E55"/>
    <mergeCell ref="H55:I55"/>
    <mergeCell ref="L55:M55"/>
    <mergeCell ref="P55:Q55"/>
    <mergeCell ref="D27:E27"/>
    <mergeCell ref="H27:I27"/>
    <mergeCell ref="L27:M27"/>
    <mergeCell ref="P27:Q27"/>
    <mergeCell ref="B37:B38"/>
    <mergeCell ref="C37:C38"/>
    <mergeCell ref="D37:E37"/>
    <mergeCell ref="D38:E38"/>
    <mergeCell ref="F37:F38"/>
    <mergeCell ref="B36:R36"/>
    <mergeCell ref="D17:Q17"/>
    <mergeCell ref="D18:E18"/>
    <mergeCell ref="H18:I18"/>
    <mergeCell ref="L18:M18"/>
    <mergeCell ref="P18:Q18"/>
    <mergeCell ref="D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14.28515625" customWidth="1"/>
    <col min="4" max="4" width="3.140625" customWidth="1"/>
    <col min="5" max="5" width="10" customWidth="1"/>
    <col min="6" max="8" width="14.28515625" customWidth="1"/>
    <col min="9" max="9" width="7.85546875" customWidth="1"/>
    <col min="10" max="10" width="4.85546875" customWidth="1"/>
    <col min="11" max="11" width="14.28515625" customWidth="1"/>
    <col min="12" max="12" width="3.140625" customWidth="1"/>
    <col min="13" max="13" width="8.42578125" customWidth="1"/>
    <col min="14" max="16" width="14.28515625" customWidth="1"/>
    <col min="17" max="17" width="6.7109375" customWidth="1"/>
    <col min="18" max="18" width="4.85546875" customWidth="1"/>
    <col min="19" max="19" width="14.28515625" customWidth="1"/>
    <col min="20" max="20" width="3.140625" customWidth="1"/>
    <col min="21" max="21" width="8.42578125" customWidth="1"/>
    <col min="22" max="24" width="14.28515625" customWidth="1"/>
    <col min="25" max="25" width="4.7109375" customWidth="1"/>
    <col min="26" max="26" width="4.85546875" customWidth="1"/>
  </cols>
  <sheetData>
    <row r="1" spans="1:26"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4" t="s">
        <v>40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55" t="s">
        <v>402</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4"/>
      <c r="B7" s="56" t="s">
        <v>403</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17"/>
      <c r="C9" s="17"/>
      <c r="D9" s="17"/>
      <c r="E9" s="17"/>
      <c r="F9" s="17"/>
      <c r="G9" s="17"/>
      <c r="H9" s="17"/>
      <c r="I9" s="17"/>
      <c r="J9" s="17"/>
      <c r="K9" s="17"/>
      <c r="L9" s="47" t="s">
        <v>404</v>
      </c>
      <c r="M9" s="47"/>
      <c r="N9" s="47"/>
      <c r="O9" s="47"/>
      <c r="P9" s="47"/>
      <c r="Q9" s="47"/>
      <c r="R9" s="17"/>
      <c r="S9" s="17"/>
      <c r="T9" s="47" t="s">
        <v>405</v>
      </c>
      <c r="U9" s="47"/>
      <c r="V9" s="47"/>
      <c r="W9" s="47"/>
      <c r="X9" s="47"/>
      <c r="Y9" s="47"/>
      <c r="Z9" s="17"/>
    </row>
    <row r="10" spans="1:26" ht="15.75" thickBot="1" x14ac:dyDescent="0.3">
      <c r="A10" s="14"/>
      <c r="B10" s="17"/>
      <c r="C10" s="17"/>
      <c r="D10" s="52" t="s">
        <v>406</v>
      </c>
      <c r="E10" s="52"/>
      <c r="F10" s="52"/>
      <c r="G10" s="52"/>
      <c r="H10" s="52"/>
      <c r="I10" s="52"/>
      <c r="J10" s="17"/>
      <c r="K10" s="17"/>
      <c r="L10" s="52" t="s">
        <v>407</v>
      </c>
      <c r="M10" s="52"/>
      <c r="N10" s="52"/>
      <c r="O10" s="52"/>
      <c r="P10" s="52"/>
      <c r="Q10" s="52"/>
      <c r="R10" s="17"/>
      <c r="S10" s="17"/>
      <c r="T10" s="52" t="s">
        <v>408</v>
      </c>
      <c r="U10" s="52"/>
      <c r="V10" s="52"/>
      <c r="W10" s="52"/>
      <c r="X10" s="52"/>
      <c r="Y10" s="52"/>
      <c r="Z10" s="17"/>
    </row>
    <row r="11" spans="1:26" ht="15.75" thickBot="1" x14ac:dyDescent="0.3">
      <c r="A11" s="14"/>
      <c r="B11" s="116" t="s">
        <v>389</v>
      </c>
      <c r="C11" s="118"/>
      <c r="D11" s="122" t="s">
        <v>409</v>
      </c>
      <c r="E11" s="122"/>
      <c r="F11" s="118"/>
      <c r="G11" s="119"/>
      <c r="H11" s="123" t="s">
        <v>410</v>
      </c>
      <c r="I11" s="123"/>
      <c r="J11" s="119"/>
      <c r="K11" s="118"/>
      <c r="L11" s="122" t="s">
        <v>409</v>
      </c>
      <c r="M11" s="122"/>
      <c r="N11" s="118"/>
      <c r="O11" s="119"/>
      <c r="P11" s="123" t="s">
        <v>410</v>
      </c>
      <c r="Q11" s="123"/>
      <c r="R11" s="119"/>
      <c r="S11" s="118"/>
      <c r="T11" s="122" t="s">
        <v>409</v>
      </c>
      <c r="U11" s="122"/>
      <c r="V11" s="118"/>
      <c r="W11" s="119"/>
      <c r="X11" s="123" t="s">
        <v>410</v>
      </c>
      <c r="Y11" s="123"/>
      <c r="Z11" s="119"/>
    </row>
    <row r="12" spans="1:26" x14ac:dyDescent="0.25">
      <c r="A12" s="14"/>
      <c r="B12" s="34"/>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4"/>
      <c r="B13" s="23" t="s">
        <v>411</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26.25" x14ac:dyDescent="0.25">
      <c r="A14" s="14"/>
      <c r="B14" s="120" t="s">
        <v>412</v>
      </c>
      <c r="C14" s="35"/>
      <c r="D14" s="35" t="s">
        <v>180</v>
      </c>
      <c r="E14" s="79">
        <v>13351</v>
      </c>
      <c r="F14" s="40"/>
      <c r="G14" s="35"/>
      <c r="H14" s="35"/>
      <c r="I14" s="44">
        <v>19.399999999999999</v>
      </c>
      <c r="J14" s="40" t="s">
        <v>410</v>
      </c>
      <c r="K14" s="35"/>
      <c r="L14" s="35" t="s">
        <v>180</v>
      </c>
      <c r="M14" s="79">
        <v>5513</v>
      </c>
      <c r="N14" s="40"/>
      <c r="O14" s="35"/>
      <c r="P14" s="35"/>
      <c r="Q14" s="44">
        <v>8</v>
      </c>
      <c r="R14" s="40" t="s">
        <v>410</v>
      </c>
      <c r="S14" s="35"/>
      <c r="T14" s="35" t="s">
        <v>180</v>
      </c>
      <c r="U14" s="79">
        <v>6891</v>
      </c>
      <c r="V14" s="40"/>
      <c r="W14" s="35"/>
      <c r="X14" s="35"/>
      <c r="Y14" s="44">
        <v>10</v>
      </c>
      <c r="Z14" s="40" t="s">
        <v>410</v>
      </c>
    </row>
    <row r="15" spans="1:26" x14ac:dyDescent="0.25">
      <c r="A15" s="14"/>
      <c r="B15" s="96" t="s">
        <v>413</v>
      </c>
      <c r="C15" s="22"/>
      <c r="D15" s="22"/>
      <c r="E15" s="31">
        <v>12504</v>
      </c>
      <c r="F15" s="26"/>
      <c r="G15" s="22"/>
      <c r="H15" s="22"/>
      <c r="I15" s="42">
        <v>18.100000000000001</v>
      </c>
      <c r="J15" s="26"/>
      <c r="K15" s="22"/>
      <c r="L15" s="22"/>
      <c r="M15" s="42" t="s">
        <v>414</v>
      </c>
      <c r="N15" s="26"/>
      <c r="O15" s="22"/>
      <c r="P15" s="22"/>
      <c r="Q15" s="42" t="s">
        <v>414</v>
      </c>
      <c r="R15" s="26"/>
      <c r="S15" s="22"/>
      <c r="T15" s="22"/>
      <c r="U15" s="31">
        <v>4134</v>
      </c>
      <c r="V15" s="26"/>
      <c r="W15" s="22"/>
      <c r="X15" s="22"/>
      <c r="Y15" s="42">
        <v>6</v>
      </c>
      <c r="Z15" s="26"/>
    </row>
    <row r="16" spans="1:26" x14ac:dyDescent="0.25">
      <c r="A16" s="14"/>
      <c r="B16" s="97" t="s">
        <v>415</v>
      </c>
      <c r="C16" s="35"/>
      <c r="D16" s="35"/>
      <c r="E16" s="79">
        <v>12504</v>
      </c>
      <c r="F16" s="40"/>
      <c r="G16" s="35"/>
      <c r="H16" s="35"/>
      <c r="I16" s="44">
        <v>8.5</v>
      </c>
      <c r="J16" s="40"/>
      <c r="K16" s="35"/>
      <c r="L16" s="35"/>
      <c r="M16" s="79">
        <v>5879</v>
      </c>
      <c r="N16" s="40"/>
      <c r="O16" s="35"/>
      <c r="P16" s="35"/>
      <c r="Q16" s="44">
        <v>4</v>
      </c>
      <c r="R16" s="40"/>
      <c r="S16" s="35"/>
      <c r="T16" s="35"/>
      <c r="U16" s="79">
        <v>7349</v>
      </c>
      <c r="V16" s="40"/>
      <c r="W16" s="35"/>
      <c r="X16" s="35"/>
      <c r="Y16" s="44">
        <v>5</v>
      </c>
      <c r="Z16" s="40"/>
    </row>
    <row r="17" spans="1:26" x14ac:dyDescent="0.25">
      <c r="A17" s="14"/>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4"/>
      <c r="B18" s="35" t="s">
        <v>416</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26.25" x14ac:dyDescent="0.25">
      <c r="A19" s="14"/>
      <c r="B19" s="121" t="s">
        <v>412</v>
      </c>
      <c r="C19" s="22"/>
      <c r="D19" s="22" t="s">
        <v>180</v>
      </c>
      <c r="E19" s="32">
        <v>13298</v>
      </c>
      <c r="F19" s="26"/>
      <c r="G19" s="22"/>
      <c r="H19" s="22"/>
      <c r="I19" s="43">
        <v>19.100000000000001</v>
      </c>
      <c r="J19" s="26" t="s">
        <v>410</v>
      </c>
      <c r="K19" s="22"/>
      <c r="L19" s="22" t="s">
        <v>180</v>
      </c>
      <c r="M19" s="32">
        <v>5571</v>
      </c>
      <c r="N19" s="26"/>
      <c r="O19" s="22"/>
      <c r="P19" s="22"/>
      <c r="Q19" s="43">
        <v>8</v>
      </c>
      <c r="R19" s="26" t="s">
        <v>410</v>
      </c>
      <c r="S19" s="22"/>
      <c r="T19" s="22" t="s">
        <v>180</v>
      </c>
      <c r="U19" s="32">
        <v>6963</v>
      </c>
      <c r="V19" s="26"/>
      <c r="W19" s="22"/>
      <c r="X19" s="22"/>
      <c r="Y19" s="43">
        <v>10</v>
      </c>
      <c r="Z19" s="26" t="s">
        <v>410</v>
      </c>
    </row>
    <row r="20" spans="1:26" x14ac:dyDescent="0.25">
      <c r="A20" s="14"/>
      <c r="B20" s="120" t="s">
        <v>413</v>
      </c>
      <c r="C20" s="34"/>
      <c r="D20" s="34"/>
      <c r="E20" s="63">
        <v>12427</v>
      </c>
      <c r="F20" s="39"/>
      <c r="G20" s="34"/>
      <c r="H20" s="34"/>
      <c r="I20" s="45">
        <v>17.8</v>
      </c>
      <c r="J20" s="39"/>
      <c r="K20" s="34"/>
      <c r="L20" s="34"/>
      <c r="M20" s="45" t="s">
        <v>414</v>
      </c>
      <c r="N20" s="39"/>
      <c r="O20" s="34"/>
      <c r="P20" s="34"/>
      <c r="Q20" s="45" t="s">
        <v>414</v>
      </c>
      <c r="R20" s="39"/>
      <c r="S20" s="34"/>
      <c r="T20" s="34"/>
      <c r="U20" s="63">
        <v>4178</v>
      </c>
      <c r="V20" s="39"/>
      <c r="W20" s="34"/>
      <c r="X20" s="34"/>
      <c r="Y20" s="45">
        <v>6</v>
      </c>
      <c r="Z20" s="39"/>
    </row>
    <row r="21" spans="1:26" x14ac:dyDescent="0.25">
      <c r="A21" s="14"/>
      <c r="B21" s="96" t="s">
        <v>415</v>
      </c>
      <c r="C21" s="22"/>
      <c r="D21" s="22"/>
      <c r="E21" s="32">
        <v>12427</v>
      </c>
      <c r="F21" s="26"/>
      <c r="G21" s="22"/>
      <c r="H21" s="22"/>
      <c r="I21" s="43">
        <v>8.3000000000000007</v>
      </c>
      <c r="J21" s="26"/>
      <c r="K21" s="22"/>
      <c r="L21" s="22"/>
      <c r="M21" s="32">
        <v>5986</v>
      </c>
      <c r="N21" s="26"/>
      <c r="O21" s="22"/>
      <c r="P21" s="22"/>
      <c r="Q21" s="43">
        <v>4</v>
      </c>
      <c r="R21" s="26"/>
      <c r="S21" s="22"/>
      <c r="T21" s="22"/>
      <c r="U21" s="32">
        <v>7483</v>
      </c>
      <c r="V21" s="26"/>
      <c r="W21" s="22"/>
      <c r="X21" s="22"/>
      <c r="Y21" s="43">
        <v>5</v>
      </c>
      <c r="Z21" s="26"/>
    </row>
    <row r="22" spans="1:26" x14ac:dyDescent="0.25">
      <c r="A22" s="14"/>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sheetData>
  <mergeCells count="22">
    <mergeCell ref="B8:Z8"/>
    <mergeCell ref="B22:Z22"/>
    <mergeCell ref="X11:Y11"/>
    <mergeCell ref="A1:A2"/>
    <mergeCell ref="B1:Z1"/>
    <mergeCell ref="B2:Z2"/>
    <mergeCell ref="B3:Z3"/>
    <mergeCell ref="A4:A22"/>
    <mergeCell ref="B4:Z4"/>
    <mergeCell ref="B5:Z5"/>
    <mergeCell ref="B6:Z6"/>
    <mergeCell ref="B7:Z7"/>
    <mergeCell ref="L9:Q9"/>
    <mergeCell ref="T9:Y9"/>
    <mergeCell ref="D10:I10"/>
    <mergeCell ref="L10:Q10"/>
    <mergeCell ref="T10:Y10"/>
    <mergeCell ref="D11:E11"/>
    <mergeCell ref="H11:I11"/>
    <mergeCell ref="L11:M11"/>
    <mergeCell ref="P11:Q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5" customWidth="1"/>
    <col min="3" max="3" width="14.42578125" customWidth="1"/>
    <col min="4" max="5" width="25.140625" customWidth="1"/>
    <col min="6" max="6" width="5" customWidth="1"/>
    <col min="7" max="7" width="18" customWidth="1"/>
    <col min="8" max="10" width="25.140625" customWidth="1"/>
    <col min="11" max="11" width="12" customWidth="1"/>
    <col min="12" max="13" width="25.140625" customWidth="1"/>
    <col min="14" max="14" width="5" customWidth="1"/>
    <col min="15" max="15" width="18" customWidth="1"/>
    <col min="16" max="16" width="25.140625" customWidth="1"/>
  </cols>
  <sheetData>
    <row r="1" spans="1:16" ht="15" customHeight="1" x14ac:dyDescent="0.25">
      <c r="A1" s="7" t="s">
        <v>4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8</v>
      </c>
      <c r="B3" s="54" t="s">
        <v>5</v>
      </c>
      <c r="C3" s="54"/>
      <c r="D3" s="54"/>
      <c r="E3" s="54"/>
      <c r="F3" s="54"/>
      <c r="G3" s="54"/>
      <c r="H3" s="54"/>
      <c r="I3" s="54"/>
      <c r="J3" s="54"/>
      <c r="K3" s="54"/>
      <c r="L3" s="54"/>
      <c r="M3" s="54"/>
      <c r="N3" s="54"/>
      <c r="O3" s="54"/>
      <c r="P3" s="54"/>
    </row>
    <row r="4" spans="1:16" ht="15" customHeight="1" x14ac:dyDescent="0.25">
      <c r="A4" s="14" t="s">
        <v>419</v>
      </c>
      <c r="B4" s="54" t="s">
        <v>5</v>
      </c>
      <c r="C4" s="54"/>
      <c r="D4" s="54"/>
      <c r="E4" s="54"/>
      <c r="F4" s="54"/>
      <c r="G4" s="54"/>
      <c r="H4" s="54"/>
      <c r="I4" s="54"/>
      <c r="J4" s="54"/>
      <c r="K4" s="54"/>
      <c r="L4" s="54"/>
      <c r="M4" s="54"/>
      <c r="N4" s="54"/>
      <c r="O4" s="54"/>
      <c r="P4" s="54"/>
    </row>
    <row r="5" spans="1:16" x14ac:dyDescent="0.25">
      <c r="A5" s="14"/>
      <c r="B5" s="55" t="s">
        <v>420</v>
      </c>
      <c r="C5" s="55"/>
      <c r="D5" s="55"/>
      <c r="E5" s="55"/>
      <c r="F5" s="55"/>
      <c r="G5" s="55"/>
      <c r="H5" s="55"/>
      <c r="I5" s="55"/>
      <c r="J5" s="55"/>
      <c r="K5" s="55"/>
      <c r="L5" s="55"/>
      <c r="M5" s="55"/>
      <c r="N5" s="55"/>
      <c r="O5" s="55"/>
      <c r="P5" s="55"/>
    </row>
    <row r="6" spans="1:16" x14ac:dyDescent="0.25">
      <c r="A6" s="14"/>
      <c r="B6" s="54"/>
      <c r="C6" s="54"/>
      <c r="D6" s="54"/>
      <c r="E6" s="54"/>
      <c r="F6" s="54"/>
      <c r="G6" s="54"/>
      <c r="H6" s="54"/>
      <c r="I6" s="54"/>
      <c r="J6" s="54"/>
      <c r="K6" s="54"/>
      <c r="L6" s="54"/>
      <c r="M6" s="54"/>
      <c r="N6" s="54"/>
      <c r="O6" s="54"/>
      <c r="P6" s="54"/>
    </row>
    <row r="7" spans="1:16" x14ac:dyDescent="0.25">
      <c r="A7" s="14"/>
      <c r="B7" s="56" t="s">
        <v>421</v>
      </c>
      <c r="C7" s="56"/>
      <c r="D7" s="56"/>
      <c r="E7" s="56"/>
      <c r="F7" s="56"/>
      <c r="G7" s="56"/>
      <c r="H7" s="56"/>
      <c r="I7" s="56"/>
      <c r="J7" s="56"/>
      <c r="K7" s="56"/>
      <c r="L7" s="56"/>
      <c r="M7" s="56"/>
      <c r="N7" s="56"/>
      <c r="O7" s="56"/>
      <c r="P7" s="56"/>
    </row>
    <row r="8" spans="1:16" x14ac:dyDescent="0.25">
      <c r="A8" s="14"/>
      <c r="B8" s="54"/>
      <c r="C8" s="54"/>
      <c r="D8" s="54"/>
      <c r="E8" s="54"/>
      <c r="F8" s="54"/>
      <c r="G8" s="54"/>
      <c r="H8" s="54"/>
      <c r="I8" s="54"/>
      <c r="J8" s="54"/>
      <c r="K8" s="54"/>
      <c r="L8" s="54"/>
      <c r="M8" s="54"/>
      <c r="N8" s="54"/>
      <c r="O8" s="54"/>
      <c r="P8" s="54"/>
    </row>
    <row r="9" spans="1:16" x14ac:dyDescent="0.25">
      <c r="A9" s="14"/>
      <c r="B9" s="56" t="s">
        <v>422</v>
      </c>
      <c r="C9" s="56"/>
      <c r="D9" s="56"/>
      <c r="E9" s="56"/>
      <c r="F9" s="56"/>
      <c r="G9" s="56"/>
      <c r="H9" s="56"/>
      <c r="I9" s="56"/>
      <c r="J9" s="56"/>
      <c r="K9" s="56"/>
      <c r="L9" s="56"/>
      <c r="M9" s="56"/>
      <c r="N9" s="56"/>
      <c r="O9" s="56"/>
      <c r="P9" s="56"/>
    </row>
    <row r="10" spans="1:16" x14ac:dyDescent="0.25">
      <c r="A10" s="14"/>
      <c r="B10" s="54"/>
      <c r="C10" s="54"/>
      <c r="D10" s="54"/>
      <c r="E10" s="54"/>
      <c r="F10" s="54"/>
      <c r="G10" s="54"/>
      <c r="H10" s="54"/>
      <c r="I10" s="54"/>
      <c r="J10" s="54"/>
      <c r="K10" s="54"/>
      <c r="L10" s="54"/>
      <c r="M10" s="54"/>
      <c r="N10" s="54"/>
      <c r="O10" s="54"/>
      <c r="P10" s="54"/>
    </row>
    <row r="11" spans="1:16" ht="25.5" customHeight="1" x14ac:dyDescent="0.25">
      <c r="A11" s="14"/>
      <c r="B11" s="56" t="s">
        <v>423</v>
      </c>
      <c r="C11" s="56"/>
      <c r="D11" s="56"/>
      <c r="E11" s="56"/>
      <c r="F11" s="56"/>
      <c r="G11" s="56"/>
      <c r="H11" s="56"/>
      <c r="I11" s="56"/>
      <c r="J11" s="56"/>
      <c r="K11" s="56"/>
      <c r="L11" s="56"/>
      <c r="M11" s="56"/>
      <c r="N11" s="56"/>
      <c r="O11" s="56"/>
      <c r="P11" s="56"/>
    </row>
    <row r="12" spans="1:16" x14ac:dyDescent="0.25">
      <c r="A12" s="14"/>
      <c r="B12" s="54"/>
      <c r="C12" s="54"/>
      <c r="D12" s="54"/>
      <c r="E12" s="54"/>
      <c r="F12" s="54"/>
      <c r="G12" s="54"/>
      <c r="H12" s="54"/>
      <c r="I12" s="54"/>
      <c r="J12" s="54"/>
      <c r="K12" s="54"/>
      <c r="L12" s="54"/>
      <c r="M12" s="54"/>
      <c r="N12" s="54"/>
      <c r="O12" s="54"/>
      <c r="P12" s="54"/>
    </row>
    <row r="13" spans="1:16" ht="25.5" customHeight="1" x14ac:dyDescent="0.25">
      <c r="A13" s="14"/>
      <c r="B13" s="56" t="s">
        <v>424</v>
      </c>
      <c r="C13" s="56"/>
      <c r="D13" s="56"/>
      <c r="E13" s="56"/>
      <c r="F13" s="56"/>
      <c r="G13" s="56"/>
      <c r="H13" s="56"/>
      <c r="I13" s="56"/>
      <c r="J13" s="56"/>
      <c r="K13" s="56"/>
      <c r="L13" s="56"/>
      <c r="M13" s="56"/>
      <c r="N13" s="56"/>
      <c r="O13" s="56"/>
      <c r="P13" s="56"/>
    </row>
    <row r="14" spans="1:16" x14ac:dyDescent="0.25">
      <c r="A14" s="14"/>
      <c r="B14" s="54"/>
      <c r="C14" s="54"/>
      <c r="D14" s="54"/>
      <c r="E14" s="54"/>
      <c r="F14" s="54"/>
      <c r="G14" s="54"/>
      <c r="H14" s="54"/>
      <c r="I14" s="54"/>
      <c r="J14" s="54"/>
      <c r="K14" s="54"/>
      <c r="L14" s="54"/>
      <c r="M14" s="54"/>
      <c r="N14" s="54"/>
      <c r="O14" s="54"/>
      <c r="P14" s="54"/>
    </row>
    <row r="15" spans="1:16" x14ac:dyDescent="0.25">
      <c r="A15" s="14"/>
      <c r="B15" s="56" t="s">
        <v>425</v>
      </c>
      <c r="C15" s="56"/>
      <c r="D15" s="56"/>
      <c r="E15" s="56"/>
      <c r="F15" s="56"/>
      <c r="G15" s="56"/>
      <c r="H15" s="56"/>
      <c r="I15" s="56"/>
      <c r="J15" s="56"/>
      <c r="K15" s="56"/>
      <c r="L15" s="56"/>
      <c r="M15" s="56"/>
      <c r="N15" s="56"/>
      <c r="O15" s="56"/>
      <c r="P15" s="56"/>
    </row>
    <row r="16" spans="1:16" x14ac:dyDescent="0.25">
      <c r="A16" s="14"/>
      <c r="B16" s="54"/>
      <c r="C16" s="54"/>
      <c r="D16" s="54"/>
      <c r="E16" s="54"/>
      <c r="F16" s="54"/>
      <c r="G16" s="54"/>
      <c r="H16" s="54"/>
      <c r="I16" s="54"/>
      <c r="J16" s="54"/>
      <c r="K16" s="54"/>
      <c r="L16" s="54"/>
      <c r="M16" s="54"/>
      <c r="N16" s="54"/>
      <c r="O16" s="54"/>
      <c r="P16" s="54"/>
    </row>
    <row r="17" spans="1:16" x14ac:dyDescent="0.25">
      <c r="A17" s="14"/>
      <c r="B17" s="64" t="s">
        <v>426</v>
      </c>
      <c r="C17" s="64"/>
      <c r="D17" s="64"/>
      <c r="E17" s="64"/>
      <c r="F17" s="64" t="s">
        <v>428</v>
      </c>
      <c r="G17" s="64"/>
      <c r="H17" s="64"/>
      <c r="I17" s="64"/>
      <c r="J17" s="64" t="s">
        <v>309</v>
      </c>
      <c r="K17" s="64"/>
      <c r="L17" s="64"/>
      <c r="M17" s="64"/>
      <c r="N17" s="64" t="s">
        <v>433</v>
      </c>
      <c r="O17" s="64"/>
      <c r="P17" s="64"/>
    </row>
    <row r="18" spans="1:16" x14ac:dyDescent="0.25">
      <c r="A18" s="14"/>
      <c r="B18" s="64" t="s">
        <v>427</v>
      </c>
      <c r="C18" s="64"/>
      <c r="D18" s="64"/>
      <c r="E18" s="64"/>
      <c r="F18" s="64" t="s">
        <v>429</v>
      </c>
      <c r="G18" s="64"/>
      <c r="H18" s="64"/>
      <c r="I18" s="64"/>
      <c r="J18" s="64" t="s">
        <v>430</v>
      </c>
      <c r="K18" s="64"/>
      <c r="L18" s="64"/>
      <c r="M18" s="64"/>
      <c r="N18" s="64" t="s">
        <v>429</v>
      </c>
      <c r="O18" s="64"/>
      <c r="P18" s="64"/>
    </row>
    <row r="19" spans="1:16" x14ac:dyDescent="0.25">
      <c r="A19" s="14"/>
      <c r="B19" s="54"/>
      <c r="C19" s="54"/>
      <c r="D19" s="64"/>
      <c r="E19" s="64"/>
      <c r="F19" s="108"/>
      <c r="G19" s="108"/>
      <c r="H19" s="64"/>
      <c r="I19" s="64"/>
      <c r="J19" s="64" t="s">
        <v>431</v>
      </c>
      <c r="K19" s="64"/>
      <c r="L19" s="64"/>
      <c r="M19" s="64"/>
      <c r="N19" s="108"/>
      <c r="O19" s="108"/>
      <c r="P19" s="64"/>
    </row>
    <row r="20" spans="1:16" ht="15.75" thickBot="1" x14ac:dyDescent="0.3">
      <c r="A20" s="14"/>
      <c r="B20" s="125"/>
      <c r="C20" s="125"/>
      <c r="D20" s="66"/>
      <c r="E20" s="66"/>
      <c r="F20" s="109"/>
      <c r="G20" s="109"/>
      <c r="H20" s="66"/>
      <c r="I20" s="66"/>
      <c r="J20" s="66" t="s">
        <v>432</v>
      </c>
      <c r="K20" s="66"/>
      <c r="L20" s="66"/>
      <c r="M20" s="66"/>
      <c r="N20" s="109"/>
      <c r="O20" s="109"/>
      <c r="P20" s="64"/>
    </row>
    <row r="21" spans="1:16" x14ac:dyDescent="0.25">
      <c r="A21" s="14"/>
      <c r="B21" s="20"/>
      <c r="C21" s="20"/>
      <c r="D21" s="20"/>
      <c r="E21" s="20"/>
      <c r="F21" s="20"/>
      <c r="G21" s="20"/>
      <c r="H21" s="20"/>
      <c r="I21" s="20"/>
      <c r="J21" s="20"/>
      <c r="K21" s="20"/>
      <c r="L21" s="20"/>
      <c r="M21" s="20"/>
      <c r="N21" s="20"/>
      <c r="O21" s="20"/>
      <c r="P21" s="20"/>
    </row>
    <row r="22" spans="1:16" ht="15.75" thickBot="1" x14ac:dyDescent="0.3">
      <c r="A22" s="14"/>
      <c r="B22" s="70" t="s">
        <v>180</v>
      </c>
      <c r="C22" s="43">
        <v>10.94</v>
      </c>
      <c r="D22" s="26"/>
      <c r="E22" s="43"/>
      <c r="F22" s="28"/>
      <c r="G22" s="29">
        <v>43630</v>
      </c>
      <c r="H22" s="26"/>
      <c r="I22" s="43"/>
      <c r="J22" s="22"/>
      <c r="K22" s="124">
        <v>8.93</v>
      </c>
      <c r="L22" s="26"/>
      <c r="M22" s="43"/>
      <c r="N22" s="28"/>
      <c r="O22" s="29">
        <v>16113</v>
      </c>
      <c r="P22" s="26"/>
    </row>
    <row r="23" spans="1:16" ht="15.75" thickTop="1" x14ac:dyDescent="0.25">
      <c r="A23" s="14"/>
      <c r="B23" s="20"/>
      <c r="C23" s="20"/>
      <c r="D23" s="20"/>
      <c r="E23" s="20"/>
      <c r="F23" s="20"/>
      <c r="G23" s="20"/>
      <c r="H23" s="20"/>
      <c r="I23" s="20"/>
      <c r="J23" s="20"/>
      <c r="K23" s="20"/>
      <c r="L23" s="20"/>
      <c r="M23" s="20"/>
      <c r="N23" s="20"/>
      <c r="O23" s="20"/>
      <c r="P23" s="20"/>
    </row>
    <row r="24" spans="1:16" ht="15.75" thickBot="1" x14ac:dyDescent="0.3">
      <c r="A24" s="14"/>
      <c r="B24" s="126" t="s">
        <v>434</v>
      </c>
      <c r="C24" s="126"/>
      <c r="D24" s="43"/>
      <c r="E24" s="43"/>
      <c r="F24" s="28" t="s">
        <v>180</v>
      </c>
      <c r="G24" s="29">
        <v>286049</v>
      </c>
      <c r="H24" s="26"/>
      <c r="I24" s="43"/>
      <c r="J24" s="43"/>
      <c r="K24" s="43"/>
      <c r="L24" s="43"/>
      <c r="M24" s="43"/>
      <c r="N24" s="28" t="s">
        <v>180</v>
      </c>
      <c r="O24" s="29">
        <v>153074</v>
      </c>
      <c r="P24" s="26"/>
    </row>
    <row r="25" spans="1:16" ht="15.75" thickTop="1" x14ac:dyDescent="0.25">
      <c r="A25" s="14"/>
      <c r="B25" s="54"/>
      <c r="C25" s="54"/>
      <c r="D25" s="54"/>
      <c r="E25" s="54"/>
      <c r="F25" s="54"/>
      <c r="G25" s="54"/>
      <c r="H25" s="54"/>
      <c r="I25" s="54"/>
      <c r="J25" s="54"/>
      <c r="K25" s="54"/>
      <c r="L25" s="54"/>
      <c r="M25" s="54"/>
      <c r="N25" s="54"/>
      <c r="O25" s="54"/>
      <c r="P25" s="54"/>
    </row>
    <row r="26" spans="1:16" x14ac:dyDescent="0.25">
      <c r="A26" s="14"/>
      <c r="B26" s="56" t="s">
        <v>435</v>
      </c>
      <c r="C26" s="56"/>
      <c r="D26" s="56"/>
      <c r="E26" s="56"/>
      <c r="F26" s="56"/>
      <c r="G26" s="56"/>
      <c r="H26" s="56"/>
      <c r="I26" s="56"/>
      <c r="J26" s="56"/>
      <c r="K26" s="56"/>
      <c r="L26" s="56"/>
      <c r="M26" s="56"/>
      <c r="N26" s="56"/>
      <c r="O26" s="56"/>
      <c r="P26" s="56"/>
    </row>
  </sheetData>
  <mergeCells count="44">
    <mergeCell ref="B15:P15"/>
    <mergeCell ref="B16:P16"/>
    <mergeCell ref="B25:P25"/>
    <mergeCell ref="B26:P26"/>
    <mergeCell ref="B9:P9"/>
    <mergeCell ref="B10:P10"/>
    <mergeCell ref="B11:P11"/>
    <mergeCell ref="B12:P12"/>
    <mergeCell ref="B13:P13"/>
    <mergeCell ref="B14:P14"/>
    <mergeCell ref="A1:A2"/>
    <mergeCell ref="B1:P1"/>
    <mergeCell ref="B2:P2"/>
    <mergeCell ref="B3:P3"/>
    <mergeCell ref="A4:A26"/>
    <mergeCell ref="B4:P4"/>
    <mergeCell ref="B5:P5"/>
    <mergeCell ref="B6:P6"/>
    <mergeCell ref="B7:P7"/>
    <mergeCell ref="B8:P8"/>
    <mergeCell ref="N17:O17"/>
    <mergeCell ref="N18:O18"/>
    <mergeCell ref="N19:O19"/>
    <mergeCell ref="N20:O20"/>
    <mergeCell ref="P17:P20"/>
    <mergeCell ref="B24:C24"/>
    <mergeCell ref="J17:K17"/>
    <mergeCell ref="J18:K18"/>
    <mergeCell ref="J19:K19"/>
    <mergeCell ref="J20:K20"/>
    <mergeCell ref="L17:L20"/>
    <mergeCell ref="M17:M20"/>
    <mergeCell ref="F17:G17"/>
    <mergeCell ref="F18:G18"/>
    <mergeCell ref="F19:G19"/>
    <mergeCell ref="F20:G20"/>
    <mergeCell ref="H17:H20"/>
    <mergeCell ref="I17:I20"/>
    <mergeCell ref="B17:C17"/>
    <mergeCell ref="B18:C18"/>
    <mergeCell ref="B19:C19"/>
    <mergeCell ref="B20:C20"/>
    <mergeCell ref="D17:D20"/>
    <mergeCell ref="E17: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x14ac:dyDescent="0.25">
      <c r="A3" s="3" t="s">
        <v>155</v>
      </c>
      <c r="B3" s="4" t="s">
        <v>5</v>
      </c>
    </row>
    <row r="4" spans="1:2" x14ac:dyDescent="0.25">
      <c r="A4" s="14" t="s">
        <v>437</v>
      </c>
      <c r="B4" s="4" t="s">
        <v>5</v>
      </c>
    </row>
    <row r="5" spans="1:2" ht="154.5" x14ac:dyDescent="0.25">
      <c r="A5" s="14"/>
      <c r="B5" s="12" t="s">
        <v>164</v>
      </c>
    </row>
    <row r="6" spans="1:2" ht="15" customHeight="1" x14ac:dyDescent="0.25">
      <c r="A6" s="14" t="s">
        <v>438</v>
      </c>
      <c r="B6" s="4" t="s">
        <v>5</v>
      </c>
    </row>
    <row r="7" spans="1:2" ht="90.75" x14ac:dyDescent="0.25">
      <c r="A7" s="14"/>
      <c r="B7" s="12" t="s">
        <v>165</v>
      </c>
    </row>
    <row r="8" spans="1:2" x14ac:dyDescent="0.25">
      <c r="A8" s="14" t="s">
        <v>439</v>
      </c>
      <c r="B8" s="4" t="s">
        <v>5</v>
      </c>
    </row>
    <row r="9" spans="1:2" ht="192.75" x14ac:dyDescent="0.25">
      <c r="A9" s="14"/>
      <c r="B9" s="12" t="s">
        <v>440</v>
      </c>
    </row>
    <row r="10" spans="1:2" x14ac:dyDescent="0.25">
      <c r="A10" s="14" t="s">
        <v>441</v>
      </c>
      <c r="B10" s="4" t="s">
        <v>5</v>
      </c>
    </row>
    <row r="11" spans="1:2" ht="90.75" x14ac:dyDescent="0.25">
      <c r="A11" s="14"/>
      <c r="B11" s="12" t="s">
        <v>167</v>
      </c>
    </row>
    <row r="12" spans="1:2" x14ac:dyDescent="0.25">
      <c r="A12" s="14" t="s">
        <v>442</v>
      </c>
      <c r="B12" s="4" t="s">
        <v>5</v>
      </c>
    </row>
    <row r="13" spans="1:2" x14ac:dyDescent="0.25">
      <c r="A13" s="14"/>
      <c r="B13" s="12" t="s">
        <v>168</v>
      </c>
    </row>
    <row r="14" spans="1:2" x14ac:dyDescent="0.25">
      <c r="A14" s="14"/>
      <c r="B14" s="4"/>
    </row>
    <row r="15" spans="1:2" ht="217.5" x14ac:dyDescent="0.25">
      <c r="A15" s="14"/>
      <c r="B15" s="13" t="s">
        <v>169</v>
      </c>
    </row>
    <row r="16" spans="1:2" x14ac:dyDescent="0.25">
      <c r="A16" s="14"/>
      <c r="B16" s="4"/>
    </row>
    <row r="17" spans="1:2" ht="345" x14ac:dyDescent="0.25">
      <c r="A17" s="14"/>
      <c r="B17" s="13" t="s">
        <v>170</v>
      </c>
    </row>
    <row r="18" spans="1:2" x14ac:dyDescent="0.25">
      <c r="A18" s="14"/>
      <c r="B18" s="4"/>
    </row>
    <row r="19" spans="1:2" ht="409.6" x14ac:dyDescent="0.25">
      <c r="A19" s="14"/>
      <c r="B19" s="13" t="s">
        <v>171</v>
      </c>
    </row>
    <row r="20" spans="1:2" x14ac:dyDescent="0.25">
      <c r="A20" s="14"/>
      <c r="B20" s="4"/>
    </row>
    <row r="21" spans="1:2" ht="153.75" x14ac:dyDescent="0.25">
      <c r="A21" s="14"/>
      <c r="B21" s="13" t="s">
        <v>172</v>
      </c>
    </row>
  </sheetData>
  <mergeCells count="6">
    <mergeCell ref="A1:A2"/>
    <mergeCell ref="A4:A5"/>
    <mergeCell ref="A6:A7"/>
    <mergeCell ref="A8:A9"/>
    <mergeCell ref="A10:A11"/>
    <mergeCell ref="A12: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612952</v>
      </c>
      <c r="C3" s="8">
        <v>663720</v>
      </c>
    </row>
    <row r="4" spans="1:3" ht="30" x14ac:dyDescent="0.25">
      <c r="A4" s="2" t="s">
        <v>33</v>
      </c>
      <c r="B4" s="5">
        <v>3418480</v>
      </c>
      <c r="C4" s="5">
        <v>4149416</v>
      </c>
    </row>
    <row r="5" spans="1:3" x14ac:dyDescent="0.25">
      <c r="A5" s="2" t="s">
        <v>34</v>
      </c>
      <c r="B5" s="5">
        <v>4031432</v>
      </c>
      <c r="C5" s="5">
        <v>4813136</v>
      </c>
    </row>
    <row r="6" spans="1:3" x14ac:dyDescent="0.25">
      <c r="A6" s="2" t="s">
        <v>35</v>
      </c>
      <c r="B6" s="5">
        <v>504009</v>
      </c>
      <c r="C6" s="5">
        <v>499862</v>
      </c>
    </row>
    <row r="7" spans="1:3" ht="30" x14ac:dyDescent="0.25">
      <c r="A7" s="2" t="s">
        <v>36</v>
      </c>
      <c r="B7" s="5">
        <v>54202259</v>
      </c>
      <c r="C7" s="5">
        <v>56282175</v>
      </c>
    </row>
    <row r="8" spans="1:3" x14ac:dyDescent="0.25">
      <c r="A8" s="2" t="s">
        <v>37</v>
      </c>
      <c r="B8" s="5">
        <v>181900</v>
      </c>
      <c r="C8" s="5">
        <v>181800</v>
      </c>
    </row>
    <row r="9" spans="1:3" x14ac:dyDescent="0.25">
      <c r="A9" s="2" t="s">
        <v>38</v>
      </c>
      <c r="B9" s="5">
        <v>83550919</v>
      </c>
      <c r="C9" s="5">
        <v>83540352</v>
      </c>
    </row>
    <row r="10" spans="1:3" x14ac:dyDescent="0.25">
      <c r="A10" s="2" t="s">
        <v>39</v>
      </c>
      <c r="B10" s="5">
        <v>3503348</v>
      </c>
      <c r="C10" s="5">
        <v>3538379</v>
      </c>
    </row>
    <row r="11" spans="1:3" x14ac:dyDescent="0.25">
      <c r="A11" s="2" t="s">
        <v>40</v>
      </c>
      <c r="B11" s="4">
        <v>0</v>
      </c>
      <c r="C11" s="5">
        <v>55000</v>
      </c>
    </row>
    <row r="12" spans="1:3" x14ac:dyDescent="0.25">
      <c r="A12" s="2" t="s">
        <v>41</v>
      </c>
      <c r="B12" s="5">
        <v>396670</v>
      </c>
      <c r="C12" s="5">
        <v>421538</v>
      </c>
    </row>
    <row r="13" spans="1:3" x14ac:dyDescent="0.25">
      <c r="A13" s="2" t="s">
        <v>42</v>
      </c>
      <c r="B13" s="5">
        <v>512068</v>
      </c>
      <c r="C13" s="4">
        <v>0</v>
      </c>
    </row>
    <row r="14" spans="1:3" x14ac:dyDescent="0.25">
      <c r="A14" s="2" t="s">
        <v>43</v>
      </c>
      <c r="B14" s="5">
        <v>341137</v>
      </c>
      <c r="C14" s="5">
        <v>569604</v>
      </c>
    </row>
    <row r="15" spans="1:3" x14ac:dyDescent="0.25">
      <c r="A15" s="2" t="s">
        <v>44</v>
      </c>
      <c r="B15" s="5">
        <v>147223742</v>
      </c>
      <c r="C15" s="5">
        <v>149901846</v>
      </c>
    </row>
    <row r="16" spans="1:3" x14ac:dyDescent="0.25">
      <c r="A16" s="3" t="s">
        <v>45</v>
      </c>
      <c r="B16" s="4" t="s">
        <v>5</v>
      </c>
      <c r="C16" s="4" t="s">
        <v>5</v>
      </c>
    </row>
    <row r="17" spans="1:3" x14ac:dyDescent="0.25">
      <c r="A17" s="2" t="s">
        <v>46</v>
      </c>
      <c r="B17" s="5">
        <v>7060238</v>
      </c>
      <c r="C17" s="5">
        <v>5971726</v>
      </c>
    </row>
    <row r="18" spans="1:3" x14ac:dyDescent="0.25">
      <c r="A18" s="2" t="s">
        <v>47</v>
      </c>
      <c r="B18" s="5">
        <v>125596512</v>
      </c>
      <c r="C18" s="5">
        <v>128684072</v>
      </c>
    </row>
    <row r="19" spans="1:3" x14ac:dyDescent="0.25">
      <c r="A19" s="2" t="s">
        <v>48</v>
      </c>
      <c r="B19" s="5">
        <v>132656750</v>
      </c>
      <c r="C19" s="5">
        <v>134655798</v>
      </c>
    </row>
    <row r="20" spans="1:3" ht="30" x14ac:dyDescent="0.25">
      <c r="A20" s="2" t="s">
        <v>49</v>
      </c>
      <c r="B20" s="5">
        <v>444774</v>
      </c>
      <c r="C20" s="5">
        <v>627482</v>
      </c>
    </row>
    <row r="21" spans="1:3" x14ac:dyDescent="0.25">
      <c r="A21" s="2" t="s">
        <v>42</v>
      </c>
      <c r="B21" s="4">
        <v>0</v>
      </c>
      <c r="C21" s="5">
        <v>8350</v>
      </c>
    </row>
    <row r="22" spans="1:3" x14ac:dyDescent="0.25">
      <c r="A22" s="2" t="s">
        <v>50</v>
      </c>
      <c r="B22" s="5">
        <v>620224</v>
      </c>
      <c r="C22" s="5">
        <v>350128</v>
      </c>
    </row>
    <row r="23" spans="1:3" x14ac:dyDescent="0.25">
      <c r="A23" s="2" t="s">
        <v>51</v>
      </c>
      <c r="B23" s="5">
        <v>133721748</v>
      </c>
      <c r="C23" s="5">
        <v>135641758</v>
      </c>
    </row>
    <row r="24" spans="1:3" x14ac:dyDescent="0.25">
      <c r="A24" s="3" t="s">
        <v>52</v>
      </c>
      <c r="B24" s="4" t="s">
        <v>5</v>
      </c>
      <c r="C24" s="4" t="s">
        <v>5</v>
      </c>
    </row>
    <row r="25" spans="1:3" ht="60" x14ac:dyDescent="0.25">
      <c r="A25" s="2" t="s">
        <v>53</v>
      </c>
      <c r="B25" s="5">
        <v>6081</v>
      </c>
      <c r="C25" s="5">
        <v>6081</v>
      </c>
    </row>
    <row r="26" spans="1:3" x14ac:dyDescent="0.25">
      <c r="A26" s="2" t="s">
        <v>54</v>
      </c>
      <c r="B26" s="5">
        <v>5377972</v>
      </c>
      <c r="C26" s="5">
        <v>5361954</v>
      </c>
    </row>
    <row r="27" spans="1:3" x14ac:dyDescent="0.25">
      <c r="A27" s="2" t="s">
        <v>55</v>
      </c>
      <c r="B27" s="5">
        <v>9073467</v>
      </c>
      <c r="C27" s="5">
        <v>9049637</v>
      </c>
    </row>
    <row r="28" spans="1:3" x14ac:dyDescent="0.25">
      <c r="A28" s="2" t="s">
        <v>56</v>
      </c>
      <c r="B28" s="5">
        <v>-337821</v>
      </c>
      <c r="C28" s="5">
        <v>-338813</v>
      </c>
    </row>
    <row r="29" spans="1:3" ht="30" x14ac:dyDescent="0.25">
      <c r="A29" s="2" t="s">
        <v>57</v>
      </c>
      <c r="B29" s="5">
        <v>-617705</v>
      </c>
      <c r="C29" s="5">
        <v>181229</v>
      </c>
    </row>
    <row r="30" spans="1:3" x14ac:dyDescent="0.25">
      <c r="A30" s="2" t="s">
        <v>58</v>
      </c>
      <c r="B30" s="5">
        <v>13501994</v>
      </c>
      <c r="C30" s="5">
        <v>14260088</v>
      </c>
    </row>
    <row r="31" spans="1:3" ht="30" x14ac:dyDescent="0.25">
      <c r="A31" s="2" t="s">
        <v>59</v>
      </c>
      <c r="B31" s="8">
        <v>147223742</v>
      </c>
      <c r="C31" s="8">
        <v>1499018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1.85546875" bestFit="1" customWidth="1"/>
    <col min="9" max="9" width="6.5703125" bestFit="1" customWidth="1"/>
    <col min="12" max="12" width="2" bestFit="1" customWidth="1"/>
    <col min="13" max="13" width="7.42578125" bestFit="1" customWidth="1"/>
    <col min="16" max="16" width="1.85546875" bestFit="1" customWidth="1"/>
    <col min="17" max="17" width="6.570312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54" t="s">
        <v>5</v>
      </c>
      <c r="C3" s="54"/>
      <c r="D3" s="54"/>
      <c r="E3" s="54"/>
      <c r="F3" s="54"/>
      <c r="G3" s="54"/>
      <c r="H3" s="54"/>
      <c r="I3" s="54"/>
      <c r="J3" s="54"/>
      <c r="K3" s="54"/>
      <c r="L3" s="54"/>
      <c r="M3" s="54"/>
      <c r="N3" s="54"/>
      <c r="O3" s="54"/>
      <c r="P3" s="54"/>
      <c r="Q3" s="54"/>
      <c r="R3" s="54"/>
    </row>
    <row r="4" spans="1:18" ht="15" customHeight="1" x14ac:dyDescent="0.25">
      <c r="A4" s="14" t="s">
        <v>444</v>
      </c>
      <c r="B4" s="54" t="s">
        <v>5</v>
      </c>
      <c r="C4" s="54"/>
      <c r="D4" s="54"/>
      <c r="E4" s="54"/>
      <c r="F4" s="54"/>
      <c r="G4" s="54"/>
      <c r="H4" s="54"/>
      <c r="I4" s="54"/>
      <c r="J4" s="54"/>
      <c r="K4" s="54"/>
      <c r="L4" s="54"/>
      <c r="M4" s="54"/>
      <c r="N4" s="54"/>
      <c r="O4" s="54"/>
      <c r="P4" s="54"/>
      <c r="Q4" s="54"/>
      <c r="R4" s="54"/>
    </row>
    <row r="5" spans="1:18" x14ac:dyDescent="0.25">
      <c r="A5" s="14"/>
      <c r="B5" s="46"/>
      <c r="C5" s="46"/>
      <c r="D5" s="47" t="s">
        <v>178</v>
      </c>
      <c r="E5" s="47"/>
      <c r="F5" s="47"/>
      <c r="G5" s="47"/>
      <c r="H5" s="47"/>
      <c r="I5" s="47"/>
      <c r="J5" s="46"/>
      <c r="K5" s="49"/>
      <c r="L5" s="50" t="s">
        <v>179</v>
      </c>
      <c r="M5" s="50"/>
      <c r="N5" s="50"/>
      <c r="O5" s="50"/>
      <c r="P5" s="50"/>
      <c r="Q5" s="50"/>
      <c r="R5" s="49"/>
    </row>
    <row r="6" spans="1:18" ht="15.75" thickBot="1" x14ac:dyDescent="0.3">
      <c r="A6" s="14"/>
      <c r="B6" s="46"/>
      <c r="C6" s="46"/>
      <c r="D6" s="48">
        <v>41547</v>
      </c>
      <c r="E6" s="48"/>
      <c r="F6" s="48"/>
      <c r="G6" s="48"/>
      <c r="H6" s="48"/>
      <c r="I6" s="48"/>
      <c r="J6" s="46"/>
      <c r="K6" s="49"/>
      <c r="L6" s="51">
        <v>41547</v>
      </c>
      <c r="M6" s="51"/>
      <c r="N6" s="51"/>
      <c r="O6" s="51"/>
      <c r="P6" s="51"/>
      <c r="Q6" s="51"/>
      <c r="R6" s="49"/>
    </row>
    <row r="7" spans="1:18" ht="15.75" thickBot="1" x14ac:dyDescent="0.3">
      <c r="A7" s="14"/>
      <c r="B7" s="16"/>
      <c r="C7" s="16"/>
      <c r="D7" s="53">
        <v>2013</v>
      </c>
      <c r="E7" s="53"/>
      <c r="F7" s="18"/>
      <c r="G7" s="18"/>
      <c r="H7" s="53">
        <v>2012</v>
      </c>
      <c r="I7" s="53"/>
      <c r="J7" s="17"/>
      <c r="K7" s="17"/>
      <c r="L7" s="53">
        <v>2013</v>
      </c>
      <c r="M7" s="53"/>
      <c r="N7" s="18"/>
      <c r="O7" s="18"/>
      <c r="P7" s="53">
        <v>2012</v>
      </c>
      <c r="Q7" s="53"/>
      <c r="R7" s="16"/>
    </row>
    <row r="8" spans="1:18" x14ac:dyDescent="0.25">
      <c r="A8" s="14"/>
      <c r="B8" s="20"/>
      <c r="C8" s="20"/>
      <c r="D8" s="20"/>
      <c r="E8" s="20"/>
      <c r="F8" s="20"/>
      <c r="G8" s="20"/>
      <c r="H8" s="20"/>
      <c r="I8" s="20"/>
      <c r="J8" s="20"/>
      <c r="K8" s="20"/>
      <c r="L8" s="20"/>
      <c r="M8" s="20"/>
      <c r="N8" s="20"/>
      <c r="O8" s="20"/>
      <c r="P8" s="20"/>
      <c r="Q8" s="20"/>
      <c r="R8" s="20"/>
    </row>
    <row r="9" spans="1:18" ht="15.75" thickBot="1" x14ac:dyDescent="0.3">
      <c r="A9" s="14"/>
      <c r="B9" s="21" t="s">
        <v>101</v>
      </c>
      <c r="C9" s="23"/>
      <c r="D9" s="24" t="s">
        <v>180</v>
      </c>
      <c r="E9" s="25">
        <v>9244</v>
      </c>
      <c r="F9" s="27"/>
      <c r="G9" s="22"/>
      <c r="H9" s="28" t="s">
        <v>180</v>
      </c>
      <c r="I9" s="29">
        <v>63880</v>
      </c>
      <c r="J9" s="26"/>
      <c r="K9" s="23"/>
      <c r="L9" s="24" t="s">
        <v>180</v>
      </c>
      <c r="M9" s="25">
        <v>23830</v>
      </c>
      <c r="N9" s="27"/>
      <c r="O9" s="22"/>
      <c r="P9" s="28" t="s">
        <v>180</v>
      </c>
      <c r="Q9" s="29">
        <v>134224</v>
      </c>
      <c r="R9" s="26"/>
    </row>
    <row r="10" spans="1:18" ht="15.75" thickTop="1" x14ac:dyDescent="0.25">
      <c r="A10" s="14"/>
      <c r="B10" s="30"/>
      <c r="C10" s="30"/>
      <c r="D10" s="30"/>
      <c r="E10" s="30"/>
      <c r="F10" s="30"/>
      <c r="G10" s="30"/>
      <c r="H10" s="30"/>
      <c r="I10" s="30"/>
      <c r="J10" s="30"/>
      <c r="K10" s="30"/>
      <c r="L10" s="30"/>
      <c r="M10" s="30"/>
      <c r="N10" s="30"/>
      <c r="O10" s="30"/>
      <c r="P10" s="30"/>
      <c r="Q10" s="30"/>
      <c r="R10" s="30"/>
    </row>
    <row r="11" spans="1:18" x14ac:dyDescent="0.25">
      <c r="A11" s="14"/>
      <c r="B11" s="21" t="s">
        <v>181</v>
      </c>
      <c r="C11" s="23"/>
      <c r="D11" s="23"/>
      <c r="E11" s="31">
        <v>574724</v>
      </c>
      <c r="F11" s="27"/>
      <c r="G11" s="22"/>
      <c r="H11" s="22"/>
      <c r="I11" s="32">
        <v>571886</v>
      </c>
      <c r="J11" s="26"/>
      <c r="K11" s="23"/>
      <c r="L11" s="23"/>
      <c r="M11" s="31">
        <v>574724</v>
      </c>
      <c r="N11" s="27"/>
      <c r="O11" s="22"/>
      <c r="P11" s="22"/>
      <c r="Q11" s="32">
        <v>571886</v>
      </c>
      <c r="R11" s="26"/>
    </row>
    <row r="12" spans="1:18" ht="15.75" thickBot="1" x14ac:dyDescent="0.3">
      <c r="A12" s="14"/>
      <c r="B12" s="33" t="s">
        <v>182</v>
      </c>
      <c r="C12" s="35"/>
      <c r="D12" s="37"/>
      <c r="E12" s="38">
        <v>12641</v>
      </c>
      <c r="F12" s="40"/>
      <c r="G12" s="34"/>
      <c r="H12" s="36"/>
      <c r="I12" s="41">
        <v>1157</v>
      </c>
      <c r="J12" s="39"/>
      <c r="K12" s="35"/>
      <c r="L12" s="37"/>
      <c r="M12" s="38">
        <v>9635</v>
      </c>
      <c r="N12" s="40"/>
      <c r="O12" s="34"/>
      <c r="P12" s="36"/>
      <c r="Q12" s="41">
        <v>1993</v>
      </c>
      <c r="R12" s="39"/>
    </row>
    <row r="13" spans="1:18" ht="26.25" thickBot="1" x14ac:dyDescent="0.3">
      <c r="A13" s="14"/>
      <c r="B13" s="21" t="s">
        <v>183</v>
      </c>
      <c r="C13" s="23"/>
      <c r="D13" s="24"/>
      <c r="E13" s="25">
        <v>587365</v>
      </c>
      <c r="F13" s="27"/>
      <c r="G13" s="22"/>
      <c r="H13" s="28"/>
      <c r="I13" s="29">
        <v>573043</v>
      </c>
      <c r="J13" s="26"/>
      <c r="K13" s="23"/>
      <c r="L13" s="24"/>
      <c r="M13" s="25">
        <v>584359</v>
      </c>
      <c r="N13" s="27"/>
      <c r="O13" s="22"/>
      <c r="P13" s="28"/>
      <c r="Q13" s="29">
        <v>573879</v>
      </c>
      <c r="R13" s="26"/>
    </row>
    <row r="14" spans="1:18" ht="15.75" thickTop="1" x14ac:dyDescent="0.25">
      <c r="A14" s="14"/>
      <c r="B14" s="30"/>
      <c r="C14" s="30"/>
      <c r="D14" s="30"/>
      <c r="E14" s="30"/>
      <c r="F14" s="30"/>
      <c r="G14" s="30"/>
      <c r="H14" s="30"/>
      <c r="I14" s="30"/>
      <c r="J14" s="30"/>
      <c r="K14" s="30"/>
      <c r="L14" s="30"/>
      <c r="M14" s="30"/>
      <c r="N14" s="30"/>
      <c r="O14" s="30"/>
      <c r="P14" s="30"/>
      <c r="Q14" s="30"/>
      <c r="R14" s="30"/>
    </row>
    <row r="15" spans="1:18" x14ac:dyDescent="0.25">
      <c r="A15" s="14"/>
      <c r="B15" s="21" t="s">
        <v>184</v>
      </c>
      <c r="C15" s="23"/>
      <c r="D15" s="23" t="s">
        <v>180</v>
      </c>
      <c r="E15" s="42">
        <v>0.02</v>
      </c>
      <c r="F15" s="27"/>
      <c r="G15" s="22"/>
      <c r="H15" s="22" t="s">
        <v>180</v>
      </c>
      <c r="I15" s="43">
        <v>0.11</v>
      </c>
      <c r="J15" s="26"/>
      <c r="K15" s="23"/>
      <c r="L15" s="23" t="s">
        <v>180</v>
      </c>
      <c r="M15" s="42">
        <v>0.04</v>
      </c>
      <c r="N15" s="27"/>
      <c r="O15" s="22"/>
      <c r="P15" s="22" t="s">
        <v>180</v>
      </c>
      <c r="Q15" s="43">
        <v>0.23</v>
      </c>
      <c r="R15" s="26"/>
    </row>
    <row r="16" spans="1:18" x14ac:dyDescent="0.25">
      <c r="A16" s="14"/>
      <c r="B16" s="33" t="s">
        <v>185</v>
      </c>
      <c r="C16" s="35"/>
      <c r="D16" s="35" t="s">
        <v>180</v>
      </c>
      <c r="E16" s="44">
        <v>0.02</v>
      </c>
      <c r="F16" s="40"/>
      <c r="G16" s="34"/>
      <c r="H16" s="34" t="s">
        <v>180</v>
      </c>
      <c r="I16" s="45">
        <v>0.11</v>
      </c>
      <c r="J16" s="39"/>
      <c r="K16" s="35"/>
      <c r="L16" s="35" t="s">
        <v>180</v>
      </c>
      <c r="M16" s="44">
        <v>0.04</v>
      </c>
      <c r="N16" s="40"/>
      <c r="O16" s="34"/>
      <c r="P16" s="34" t="s">
        <v>180</v>
      </c>
      <c r="Q16" s="45">
        <v>0.23</v>
      </c>
      <c r="R16" s="39"/>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1.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8.7109375" bestFit="1" customWidth="1"/>
    <col min="24" max="24" width="1.85546875" bestFit="1" customWidth="1"/>
    <col min="25" max="25" width="7.85546875" bestFit="1"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9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4" t="s">
        <v>446</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64"/>
      <c r="C5" s="64"/>
      <c r="D5" s="64" t="s">
        <v>197</v>
      </c>
      <c r="E5" s="64"/>
      <c r="F5" s="64"/>
      <c r="G5" s="64"/>
      <c r="H5" s="64" t="s">
        <v>199</v>
      </c>
      <c r="I5" s="64"/>
      <c r="J5" s="64"/>
      <c r="K5" s="64"/>
      <c r="L5" s="64" t="s">
        <v>199</v>
      </c>
      <c r="M5" s="64"/>
      <c r="N5" s="64"/>
      <c r="O5" s="64"/>
      <c r="P5" s="64" t="s">
        <v>203</v>
      </c>
      <c r="Q5" s="64"/>
      <c r="R5" s="55"/>
    </row>
    <row r="6" spans="1:26" x14ac:dyDescent="0.25">
      <c r="A6" s="14"/>
      <c r="B6" s="64"/>
      <c r="C6" s="64"/>
      <c r="D6" s="64" t="s">
        <v>198</v>
      </c>
      <c r="E6" s="64"/>
      <c r="F6" s="64"/>
      <c r="G6" s="64"/>
      <c r="H6" s="64" t="s">
        <v>200</v>
      </c>
      <c r="I6" s="64"/>
      <c r="J6" s="64"/>
      <c r="K6" s="64"/>
      <c r="L6" s="64" t="s">
        <v>200</v>
      </c>
      <c r="M6" s="64"/>
      <c r="N6" s="64"/>
      <c r="O6" s="64"/>
      <c r="P6" s="64" t="s">
        <v>204</v>
      </c>
      <c r="Q6" s="64"/>
      <c r="R6" s="55"/>
    </row>
    <row r="7" spans="1:26" ht="15.75" thickBot="1" x14ac:dyDescent="0.3">
      <c r="A7" s="14"/>
      <c r="B7" s="64"/>
      <c r="C7" s="64"/>
      <c r="D7" s="65"/>
      <c r="E7" s="65"/>
      <c r="F7" s="64"/>
      <c r="G7" s="64"/>
      <c r="H7" s="66" t="s">
        <v>201</v>
      </c>
      <c r="I7" s="66"/>
      <c r="J7" s="64"/>
      <c r="K7" s="64"/>
      <c r="L7" s="66" t="s">
        <v>202</v>
      </c>
      <c r="M7" s="66"/>
      <c r="N7" s="64"/>
      <c r="O7" s="64"/>
      <c r="P7" s="65"/>
      <c r="Q7" s="65"/>
      <c r="R7" s="55"/>
    </row>
    <row r="8" spans="1:26" ht="15.75" thickBot="1" x14ac:dyDescent="0.3">
      <c r="A8" s="14"/>
      <c r="B8" s="60">
        <v>41547</v>
      </c>
      <c r="C8" s="23"/>
      <c r="D8" s="23"/>
      <c r="E8" s="23"/>
      <c r="F8" s="23"/>
      <c r="G8" s="23"/>
      <c r="H8" s="23"/>
      <c r="I8" s="23"/>
      <c r="J8" s="23"/>
      <c r="K8" s="23"/>
      <c r="L8" s="23"/>
      <c r="M8" s="23"/>
      <c r="N8" s="23"/>
      <c r="O8" s="23"/>
      <c r="P8" s="23"/>
      <c r="Q8" s="23"/>
      <c r="R8" s="23"/>
    </row>
    <row r="9" spans="1:26" x14ac:dyDescent="0.25">
      <c r="A9" s="14"/>
      <c r="B9" s="35" t="s">
        <v>205</v>
      </c>
      <c r="C9" s="35"/>
      <c r="D9" s="35"/>
      <c r="E9" s="35"/>
      <c r="F9" s="35"/>
      <c r="G9" s="35"/>
      <c r="H9" s="35"/>
      <c r="I9" s="35"/>
      <c r="J9" s="35"/>
      <c r="K9" s="35"/>
      <c r="L9" s="35"/>
      <c r="M9" s="35"/>
      <c r="N9" s="35"/>
      <c r="O9" s="35"/>
      <c r="P9" s="35"/>
      <c r="Q9" s="35"/>
      <c r="R9" s="35"/>
    </row>
    <row r="10" spans="1:26" x14ac:dyDescent="0.25">
      <c r="A10" s="14"/>
      <c r="B10" s="61" t="s">
        <v>206</v>
      </c>
      <c r="C10" s="22"/>
      <c r="D10" s="22" t="s">
        <v>180</v>
      </c>
      <c r="E10" s="32">
        <v>16136824</v>
      </c>
      <c r="F10" s="26"/>
      <c r="G10" s="22"/>
      <c r="H10" s="22" t="s">
        <v>180</v>
      </c>
      <c r="I10" s="32">
        <v>1314</v>
      </c>
      <c r="J10" s="26"/>
      <c r="K10" s="22"/>
      <c r="L10" s="22" t="s">
        <v>180</v>
      </c>
      <c r="M10" s="32">
        <v>669086</v>
      </c>
      <c r="N10" s="26"/>
      <c r="O10" s="22"/>
      <c r="P10" s="22" t="s">
        <v>180</v>
      </c>
      <c r="Q10" s="32">
        <v>15469052</v>
      </c>
      <c r="R10" s="26"/>
    </row>
    <row r="11" spans="1:26" x14ac:dyDescent="0.25">
      <c r="A11" s="14"/>
      <c r="B11" s="62" t="s">
        <v>207</v>
      </c>
      <c r="C11" s="34"/>
      <c r="D11" s="34"/>
      <c r="E11" s="63">
        <v>6409000</v>
      </c>
      <c r="F11" s="39"/>
      <c r="G11" s="34"/>
      <c r="H11" s="34"/>
      <c r="I11" s="63">
        <v>20515</v>
      </c>
      <c r="J11" s="39"/>
      <c r="K11" s="34"/>
      <c r="L11" s="34"/>
      <c r="M11" s="63">
        <v>3351</v>
      </c>
      <c r="N11" s="39"/>
      <c r="O11" s="34"/>
      <c r="P11" s="34"/>
      <c r="Q11" s="63">
        <v>6426164</v>
      </c>
      <c r="R11" s="39"/>
    </row>
    <row r="12" spans="1:26" x14ac:dyDescent="0.25">
      <c r="A12" s="14"/>
      <c r="B12" s="61" t="s">
        <v>208</v>
      </c>
      <c r="C12" s="22"/>
      <c r="D12" s="22"/>
      <c r="E12" s="32">
        <v>20821194</v>
      </c>
      <c r="F12" s="26"/>
      <c r="G12" s="22"/>
      <c r="H12" s="22"/>
      <c r="I12" s="32">
        <v>127254</v>
      </c>
      <c r="J12" s="26"/>
      <c r="K12" s="22"/>
      <c r="L12" s="22"/>
      <c r="M12" s="32">
        <v>424286</v>
      </c>
      <c r="N12" s="26"/>
      <c r="O12" s="22"/>
      <c r="P12" s="22"/>
      <c r="Q12" s="32">
        <v>20524162</v>
      </c>
      <c r="R12" s="26"/>
    </row>
    <row r="13" spans="1:26" ht="27" thickBot="1" x14ac:dyDescent="0.3">
      <c r="A13" s="14"/>
      <c r="B13" s="62" t="s">
        <v>209</v>
      </c>
      <c r="C13" s="34"/>
      <c r="D13" s="36"/>
      <c r="E13" s="41">
        <v>11855314</v>
      </c>
      <c r="F13" s="39"/>
      <c r="G13" s="34"/>
      <c r="H13" s="36"/>
      <c r="I13" s="41">
        <v>32738</v>
      </c>
      <c r="J13" s="39"/>
      <c r="K13" s="34"/>
      <c r="L13" s="36"/>
      <c r="M13" s="41">
        <v>105171</v>
      </c>
      <c r="N13" s="39"/>
      <c r="O13" s="34"/>
      <c r="P13" s="36"/>
      <c r="Q13" s="41">
        <v>11782881</v>
      </c>
      <c r="R13" s="39"/>
    </row>
    <row r="14" spans="1:26" ht="15.75" thickBot="1" x14ac:dyDescent="0.3">
      <c r="A14" s="14"/>
      <c r="B14" s="22"/>
      <c r="C14" s="22"/>
      <c r="D14" s="28" t="s">
        <v>180</v>
      </c>
      <c r="E14" s="29">
        <v>55222332</v>
      </c>
      <c r="F14" s="26"/>
      <c r="G14" s="22"/>
      <c r="H14" s="28" t="s">
        <v>180</v>
      </c>
      <c r="I14" s="29">
        <v>181821</v>
      </c>
      <c r="J14" s="26"/>
      <c r="K14" s="22"/>
      <c r="L14" s="28" t="s">
        <v>180</v>
      </c>
      <c r="M14" s="29">
        <v>1201894</v>
      </c>
      <c r="N14" s="26"/>
      <c r="O14" s="22"/>
      <c r="P14" s="28" t="s">
        <v>180</v>
      </c>
      <c r="Q14" s="29">
        <v>54202259</v>
      </c>
      <c r="R14" s="26"/>
    </row>
    <row r="15" spans="1:26" ht="15.75" thickTop="1" x14ac:dyDescent="0.25">
      <c r="A15" s="14"/>
      <c r="B15" s="11"/>
      <c r="C15" s="11"/>
      <c r="D15" s="127"/>
      <c r="E15" s="127"/>
      <c r="F15" s="11"/>
      <c r="G15" s="11"/>
      <c r="H15" s="128" t="s">
        <v>199</v>
      </c>
      <c r="I15" s="128"/>
      <c r="J15" s="11"/>
      <c r="K15" s="11"/>
      <c r="L15" s="128" t="s">
        <v>199</v>
      </c>
      <c r="M15" s="128"/>
      <c r="N15" s="11"/>
      <c r="O15" s="11"/>
      <c r="P15" s="129"/>
      <c r="Q15" s="129"/>
      <c r="R15" s="11"/>
    </row>
    <row r="16" spans="1:26" x14ac:dyDescent="0.25">
      <c r="A16" s="14"/>
      <c r="B16" s="11"/>
      <c r="C16" s="11"/>
      <c r="D16" s="64" t="s">
        <v>197</v>
      </c>
      <c r="E16" s="64"/>
      <c r="F16" s="11"/>
      <c r="G16" s="11"/>
      <c r="H16" s="64" t="s">
        <v>200</v>
      </c>
      <c r="I16" s="64"/>
      <c r="J16" s="11"/>
      <c r="K16" s="11"/>
      <c r="L16" s="64" t="s">
        <v>200</v>
      </c>
      <c r="M16" s="64"/>
      <c r="N16" s="11"/>
      <c r="O16" s="11"/>
      <c r="P16" s="64" t="s">
        <v>203</v>
      </c>
      <c r="Q16" s="64"/>
      <c r="R16" s="11"/>
    </row>
    <row r="17" spans="1:26" ht="15.75" thickBot="1" x14ac:dyDescent="0.3">
      <c r="A17" s="14"/>
      <c r="B17" s="10"/>
      <c r="C17" s="10"/>
      <c r="D17" s="66" t="s">
        <v>198</v>
      </c>
      <c r="E17" s="66"/>
      <c r="F17" s="10"/>
      <c r="G17" s="10"/>
      <c r="H17" s="66" t="s">
        <v>210</v>
      </c>
      <c r="I17" s="66"/>
      <c r="J17" s="10"/>
      <c r="K17" s="10"/>
      <c r="L17" s="66" t="s">
        <v>202</v>
      </c>
      <c r="M17" s="66"/>
      <c r="N17" s="10"/>
      <c r="O17" s="10"/>
      <c r="P17" s="66" t="s">
        <v>211</v>
      </c>
      <c r="Q17" s="66"/>
      <c r="R17" s="10"/>
    </row>
    <row r="18" spans="1:26" ht="15.75" thickBot="1" x14ac:dyDescent="0.3">
      <c r="A18" s="14"/>
      <c r="B18" s="67">
        <v>41364</v>
      </c>
      <c r="C18" s="23"/>
      <c r="D18" s="23"/>
      <c r="E18" s="23"/>
      <c r="F18" s="23"/>
      <c r="G18" s="23"/>
      <c r="H18" s="23"/>
      <c r="I18" s="23"/>
      <c r="J18" s="23"/>
      <c r="K18" s="23"/>
      <c r="L18" s="23"/>
      <c r="M18" s="23"/>
      <c r="N18" s="23"/>
      <c r="O18" s="23"/>
      <c r="P18" s="23"/>
      <c r="Q18" s="23"/>
      <c r="R18" s="23"/>
    </row>
    <row r="19" spans="1:26" x14ac:dyDescent="0.25">
      <c r="A19" s="14"/>
      <c r="B19" s="35" t="s">
        <v>205</v>
      </c>
      <c r="C19" s="35"/>
      <c r="D19" s="35"/>
      <c r="E19" s="35"/>
      <c r="F19" s="35"/>
      <c r="G19" s="35"/>
      <c r="H19" s="35"/>
      <c r="I19" s="35"/>
      <c r="J19" s="35"/>
      <c r="K19" s="35"/>
      <c r="L19" s="35"/>
      <c r="M19" s="35"/>
      <c r="N19" s="35"/>
      <c r="O19" s="35"/>
      <c r="P19" s="35"/>
      <c r="Q19" s="35"/>
      <c r="R19" s="35"/>
    </row>
    <row r="20" spans="1:26" x14ac:dyDescent="0.25">
      <c r="A20" s="14"/>
      <c r="B20" s="61" t="s">
        <v>206</v>
      </c>
      <c r="C20" s="22"/>
      <c r="D20" s="22" t="s">
        <v>180</v>
      </c>
      <c r="E20" s="32">
        <v>15137211</v>
      </c>
      <c r="F20" s="26"/>
      <c r="G20" s="22"/>
      <c r="H20" s="22" t="s">
        <v>180</v>
      </c>
      <c r="I20" s="32">
        <v>18332</v>
      </c>
      <c r="J20" s="26"/>
      <c r="K20" s="22"/>
      <c r="L20" s="22" t="s">
        <v>180</v>
      </c>
      <c r="M20" s="32">
        <v>33765</v>
      </c>
      <c r="N20" s="26"/>
      <c r="O20" s="22"/>
      <c r="P20" s="22" t="s">
        <v>180</v>
      </c>
      <c r="Q20" s="32">
        <v>15121778</v>
      </c>
      <c r="R20" s="26"/>
    </row>
    <row r="21" spans="1:26" x14ac:dyDescent="0.25">
      <c r="A21" s="14"/>
      <c r="B21" s="62" t="s">
        <v>207</v>
      </c>
      <c r="C21" s="34"/>
      <c r="D21" s="34"/>
      <c r="E21" s="63">
        <v>8444000</v>
      </c>
      <c r="F21" s="39"/>
      <c r="G21" s="34"/>
      <c r="H21" s="34"/>
      <c r="I21" s="63">
        <v>36394</v>
      </c>
      <c r="J21" s="39"/>
      <c r="K21" s="34"/>
      <c r="L21" s="34"/>
      <c r="M21" s="63">
        <v>1119</v>
      </c>
      <c r="N21" s="39"/>
      <c r="O21" s="34"/>
      <c r="P21" s="34"/>
      <c r="Q21" s="63">
        <v>8479275</v>
      </c>
      <c r="R21" s="39"/>
    </row>
    <row r="22" spans="1:26" x14ac:dyDescent="0.25">
      <c r="A22" s="14"/>
      <c r="B22" s="61" t="s">
        <v>208</v>
      </c>
      <c r="C22" s="22"/>
      <c r="D22" s="22"/>
      <c r="E22" s="32">
        <v>18802845</v>
      </c>
      <c r="F22" s="26"/>
      <c r="G22" s="22"/>
      <c r="H22" s="22"/>
      <c r="I22" s="32">
        <v>256680</v>
      </c>
      <c r="J22" s="26"/>
      <c r="K22" s="22"/>
      <c r="L22" s="22"/>
      <c r="M22" s="32">
        <v>37871</v>
      </c>
      <c r="N22" s="26"/>
      <c r="O22" s="22"/>
      <c r="P22" s="22"/>
      <c r="Q22" s="32">
        <v>19021654</v>
      </c>
      <c r="R22" s="26"/>
    </row>
    <row r="23" spans="1:26" ht="27" thickBot="1" x14ac:dyDescent="0.3">
      <c r="A23" s="14"/>
      <c r="B23" s="62" t="s">
        <v>209</v>
      </c>
      <c r="C23" s="34"/>
      <c r="D23" s="36"/>
      <c r="E23" s="41">
        <v>13598841</v>
      </c>
      <c r="F23" s="39"/>
      <c r="G23" s="34"/>
      <c r="H23" s="36"/>
      <c r="I23" s="41">
        <v>76606</v>
      </c>
      <c r="J23" s="39"/>
      <c r="K23" s="34"/>
      <c r="L23" s="36"/>
      <c r="M23" s="41">
        <v>15979</v>
      </c>
      <c r="N23" s="39"/>
      <c r="O23" s="34"/>
      <c r="P23" s="36"/>
      <c r="Q23" s="41">
        <v>13659468</v>
      </c>
      <c r="R23" s="39"/>
    </row>
    <row r="24" spans="1:26" ht="15.75" thickBot="1" x14ac:dyDescent="0.3">
      <c r="A24" s="14"/>
      <c r="B24" s="22"/>
      <c r="C24" s="22"/>
      <c r="D24" s="28" t="s">
        <v>180</v>
      </c>
      <c r="E24" s="29">
        <v>55982897</v>
      </c>
      <c r="F24" s="26"/>
      <c r="G24" s="22"/>
      <c r="H24" s="28" t="s">
        <v>180</v>
      </c>
      <c r="I24" s="29">
        <v>388012</v>
      </c>
      <c r="J24" s="26"/>
      <c r="K24" s="22"/>
      <c r="L24" s="28" t="s">
        <v>180</v>
      </c>
      <c r="M24" s="29">
        <v>88734</v>
      </c>
      <c r="N24" s="26"/>
      <c r="O24" s="22"/>
      <c r="P24" s="28" t="s">
        <v>180</v>
      </c>
      <c r="Q24" s="29">
        <v>56282175</v>
      </c>
      <c r="R24" s="26"/>
    </row>
    <row r="25" spans="1:26" ht="15.75" thickTop="1" x14ac:dyDescent="0.25">
      <c r="A25" s="14" t="s">
        <v>447</v>
      </c>
      <c r="B25" s="54" t="s">
        <v>5</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5.75" thickBot="1" x14ac:dyDescent="0.3">
      <c r="A26" s="14"/>
      <c r="B26" s="58"/>
      <c r="C26" s="58"/>
      <c r="D26" s="66" t="s">
        <v>214</v>
      </c>
      <c r="E26" s="66"/>
      <c r="F26" s="66"/>
      <c r="G26" s="66"/>
      <c r="H26" s="66"/>
      <c r="I26" s="66"/>
      <c r="J26" s="58"/>
    </row>
    <row r="27" spans="1:26" x14ac:dyDescent="0.25">
      <c r="A27" s="14"/>
      <c r="B27" s="64"/>
      <c r="C27" s="64"/>
      <c r="D27" s="73" t="s">
        <v>197</v>
      </c>
      <c r="E27" s="73"/>
      <c r="F27" s="73"/>
      <c r="G27" s="73"/>
      <c r="H27" s="73" t="s">
        <v>203</v>
      </c>
      <c r="I27" s="73"/>
      <c r="J27" s="64"/>
    </row>
    <row r="28" spans="1:26" ht="15.75" thickBot="1" x14ac:dyDescent="0.3">
      <c r="A28" s="14"/>
      <c r="B28" s="64"/>
      <c r="C28" s="64"/>
      <c r="D28" s="66" t="s">
        <v>198</v>
      </c>
      <c r="E28" s="66"/>
      <c r="F28" s="64"/>
      <c r="G28" s="64"/>
      <c r="H28" s="66" t="s">
        <v>204</v>
      </c>
      <c r="I28" s="66"/>
      <c r="J28" s="64"/>
    </row>
    <row r="29" spans="1:26" x14ac:dyDescent="0.25">
      <c r="A29" s="14"/>
      <c r="B29" s="20"/>
      <c r="C29" s="20"/>
      <c r="D29" s="20"/>
      <c r="E29" s="20"/>
      <c r="F29" s="20"/>
      <c r="G29" s="20"/>
      <c r="H29" s="20"/>
      <c r="I29" s="20"/>
      <c r="J29" s="20"/>
    </row>
    <row r="30" spans="1:26" x14ac:dyDescent="0.25">
      <c r="A30" s="14"/>
      <c r="B30" s="61" t="s">
        <v>215</v>
      </c>
      <c r="C30" s="61"/>
      <c r="D30" s="61"/>
      <c r="E30" s="61"/>
      <c r="F30" s="61"/>
      <c r="G30" s="61"/>
      <c r="H30" s="61"/>
      <c r="I30" s="61"/>
      <c r="J30" s="61"/>
    </row>
    <row r="31" spans="1:26" x14ac:dyDescent="0.25">
      <c r="A31" s="14"/>
      <c r="B31" s="62" t="s">
        <v>216</v>
      </c>
      <c r="C31" s="45"/>
      <c r="D31" s="34" t="s">
        <v>180</v>
      </c>
      <c r="E31" s="63">
        <v>2875000</v>
      </c>
      <c r="F31" s="39"/>
      <c r="G31" s="45"/>
      <c r="H31" s="34" t="s">
        <v>180</v>
      </c>
      <c r="I31" s="63">
        <v>2878841</v>
      </c>
      <c r="J31" s="39"/>
    </row>
    <row r="32" spans="1:26" x14ac:dyDescent="0.25">
      <c r="A32" s="14"/>
      <c r="B32" s="61" t="s">
        <v>217</v>
      </c>
      <c r="C32" s="43"/>
      <c r="D32" s="22"/>
      <c r="E32" s="32">
        <v>8106610</v>
      </c>
      <c r="F32" s="26"/>
      <c r="G32" s="43"/>
      <c r="H32" s="22"/>
      <c r="I32" s="32">
        <v>8082550</v>
      </c>
      <c r="J32" s="26"/>
    </row>
    <row r="33" spans="1:26" x14ac:dyDescent="0.25">
      <c r="A33" s="14"/>
      <c r="B33" s="62" t="s">
        <v>218</v>
      </c>
      <c r="C33" s="45"/>
      <c r="D33" s="34"/>
      <c r="E33" s="63">
        <v>9665950</v>
      </c>
      <c r="F33" s="39"/>
      <c r="G33" s="45"/>
      <c r="H33" s="34"/>
      <c r="I33" s="63">
        <v>9149584</v>
      </c>
      <c r="J33" s="39"/>
    </row>
    <row r="34" spans="1:26" ht="15.75" thickBot="1" x14ac:dyDescent="0.3">
      <c r="A34" s="14"/>
      <c r="B34" s="61" t="s">
        <v>219</v>
      </c>
      <c r="C34" s="43"/>
      <c r="D34" s="68"/>
      <c r="E34" s="69">
        <v>1898264</v>
      </c>
      <c r="F34" s="26"/>
      <c r="G34" s="43"/>
      <c r="H34" s="68"/>
      <c r="I34" s="69">
        <v>1784241</v>
      </c>
      <c r="J34" s="26"/>
    </row>
    <row r="35" spans="1:26" x14ac:dyDescent="0.25">
      <c r="A35" s="14"/>
      <c r="B35" s="45"/>
      <c r="C35" s="45"/>
      <c r="D35" s="34"/>
      <c r="E35" s="63">
        <v>22545824</v>
      </c>
      <c r="F35" s="39"/>
      <c r="G35" s="45"/>
      <c r="H35" s="34"/>
      <c r="I35" s="63">
        <v>21895216</v>
      </c>
      <c r="J35" s="39"/>
    </row>
    <row r="36" spans="1:26" x14ac:dyDescent="0.25">
      <c r="A36" s="14"/>
      <c r="B36" s="70"/>
      <c r="C36" s="70"/>
      <c r="D36" s="70"/>
      <c r="E36" s="70"/>
      <c r="F36" s="70"/>
      <c r="G36" s="70"/>
      <c r="H36" s="70"/>
      <c r="I36" s="70"/>
      <c r="J36" s="70"/>
    </row>
    <row r="37" spans="1:26" x14ac:dyDescent="0.25">
      <c r="A37" s="14"/>
      <c r="B37" s="34" t="s">
        <v>208</v>
      </c>
      <c r="C37" s="45"/>
      <c r="D37" s="34"/>
      <c r="E37" s="63">
        <v>20821194</v>
      </c>
      <c r="F37" s="39"/>
      <c r="G37" s="45"/>
      <c r="H37" s="34"/>
      <c r="I37" s="63">
        <v>20524162</v>
      </c>
      <c r="J37" s="39"/>
    </row>
    <row r="38" spans="1:26" ht="15.75" thickBot="1" x14ac:dyDescent="0.3">
      <c r="A38" s="14"/>
      <c r="B38" s="22" t="s">
        <v>209</v>
      </c>
      <c r="C38" s="43"/>
      <c r="D38" s="68"/>
      <c r="E38" s="69">
        <v>11855314</v>
      </c>
      <c r="F38" s="26"/>
      <c r="G38" s="43"/>
      <c r="H38" s="68"/>
      <c r="I38" s="69">
        <v>11782881</v>
      </c>
      <c r="J38" s="26"/>
    </row>
    <row r="39" spans="1:26" ht="15.75" thickBot="1" x14ac:dyDescent="0.3">
      <c r="A39" s="14"/>
      <c r="B39" s="45"/>
      <c r="C39" s="45"/>
      <c r="D39" s="71" t="s">
        <v>180</v>
      </c>
      <c r="E39" s="72">
        <v>55222332</v>
      </c>
      <c r="F39" s="39"/>
      <c r="G39" s="45"/>
      <c r="H39" s="71" t="s">
        <v>180</v>
      </c>
      <c r="I39" s="72">
        <v>54202259</v>
      </c>
      <c r="J39" s="39"/>
    </row>
    <row r="40" spans="1:26" ht="15.75" thickTop="1" x14ac:dyDescent="0.25">
      <c r="A40" s="14"/>
      <c r="B40" s="54" t="s">
        <v>5</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4"/>
      <c r="B41" s="16"/>
      <c r="C41" s="16"/>
      <c r="D41" s="47" t="s">
        <v>222</v>
      </c>
      <c r="E41" s="47"/>
      <c r="F41" s="47"/>
      <c r="G41" s="47"/>
      <c r="H41" s="47"/>
      <c r="I41" s="47"/>
      <c r="J41" s="17"/>
      <c r="K41" s="17"/>
      <c r="L41" s="47" t="s">
        <v>223</v>
      </c>
      <c r="M41" s="47"/>
      <c r="N41" s="47"/>
      <c r="O41" s="47"/>
      <c r="P41" s="47"/>
      <c r="Q41" s="47"/>
      <c r="R41" s="17"/>
      <c r="S41" s="17"/>
      <c r="T41" s="47" t="s">
        <v>113</v>
      </c>
      <c r="U41" s="47"/>
      <c r="V41" s="47"/>
      <c r="W41" s="47"/>
      <c r="X41" s="47"/>
      <c r="Y41" s="47"/>
      <c r="Z41" s="17"/>
    </row>
    <row r="42" spans="1:26" x14ac:dyDescent="0.25">
      <c r="A42" s="14"/>
      <c r="B42" s="77">
        <v>41547</v>
      </c>
      <c r="C42" s="64"/>
      <c r="D42" s="64" t="s">
        <v>203</v>
      </c>
      <c r="E42" s="64"/>
      <c r="F42" s="64"/>
      <c r="G42" s="47"/>
      <c r="H42" s="47" t="s">
        <v>199</v>
      </c>
      <c r="I42" s="47"/>
      <c r="J42" s="47"/>
      <c r="K42" s="64"/>
      <c r="L42" s="64" t="s">
        <v>203</v>
      </c>
      <c r="M42" s="64"/>
      <c r="N42" s="64"/>
      <c r="O42" s="47"/>
      <c r="P42" s="47" t="s">
        <v>199</v>
      </c>
      <c r="Q42" s="47"/>
      <c r="R42" s="47"/>
      <c r="S42" s="64"/>
      <c r="T42" s="64" t="s">
        <v>203</v>
      </c>
      <c r="U42" s="64"/>
      <c r="V42" s="64"/>
      <c r="W42" s="47"/>
      <c r="X42" s="47" t="s">
        <v>199</v>
      </c>
      <c r="Y42" s="47"/>
      <c r="Z42" s="46"/>
    </row>
    <row r="43" spans="1:26" x14ac:dyDescent="0.25">
      <c r="A43" s="14"/>
      <c r="B43" s="77"/>
      <c r="C43" s="64"/>
      <c r="D43" s="64" t="s">
        <v>204</v>
      </c>
      <c r="E43" s="64"/>
      <c r="F43" s="64"/>
      <c r="G43" s="47"/>
      <c r="H43" s="47" t="s">
        <v>200</v>
      </c>
      <c r="I43" s="47"/>
      <c r="J43" s="47"/>
      <c r="K43" s="64"/>
      <c r="L43" s="64" t="s">
        <v>204</v>
      </c>
      <c r="M43" s="64"/>
      <c r="N43" s="64"/>
      <c r="O43" s="47"/>
      <c r="P43" s="47" t="s">
        <v>200</v>
      </c>
      <c r="Q43" s="47"/>
      <c r="R43" s="47"/>
      <c r="S43" s="64"/>
      <c r="T43" s="64" t="s">
        <v>204</v>
      </c>
      <c r="U43" s="64"/>
      <c r="V43" s="64"/>
      <c r="W43" s="47"/>
      <c r="X43" s="47" t="s">
        <v>200</v>
      </c>
      <c r="Y43" s="47"/>
      <c r="Z43" s="46"/>
    </row>
    <row r="44" spans="1:26" ht="15.75" thickBot="1" x14ac:dyDescent="0.3">
      <c r="A44" s="14"/>
      <c r="B44" s="77"/>
      <c r="C44" s="64"/>
      <c r="D44" s="65"/>
      <c r="E44" s="65"/>
      <c r="F44" s="66"/>
      <c r="G44" s="52"/>
      <c r="H44" s="52" t="s">
        <v>202</v>
      </c>
      <c r="I44" s="52"/>
      <c r="J44" s="47"/>
      <c r="K44" s="64"/>
      <c r="L44" s="65"/>
      <c r="M44" s="65"/>
      <c r="N44" s="66"/>
      <c r="O44" s="52"/>
      <c r="P44" s="52" t="s">
        <v>202</v>
      </c>
      <c r="Q44" s="52"/>
      <c r="R44" s="47"/>
      <c r="S44" s="64"/>
      <c r="T44" s="65"/>
      <c r="U44" s="65"/>
      <c r="V44" s="66"/>
      <c r="W44" s="52"/>
      <c r="X44" s="52" t="s">
        <v>202</v>
      </c>
      <c r="Y44" s="52"/>
      <c r="Z44" s="46"/>
    </row>
    <row r="45" spans="1:26" x14ac:dyDescent="0.25">
      <c r="A45" s="14"/>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4"/>
      <c r="B46" s="23" t="s">
        <v>205</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4"/>
      <c r="B47" s="62" t="s">
        <v>224</v>
      </c>
      <c r="C47" s="34"/>
      <c r="D47" s="34" t="s">
        <v>180</v>
      </c>
      <c r="E47" s="63">
        <v>15217739</v>
      </c>
      <c r="F47" s="39"/>
      <c r="G47" s="34"/>
      <c r="H47" s="34" t="s">
        <v>180</v>
      </c>
      <c r="I47" s="63">
        <v>669086</v>
      </c>
      <c r="J47" s="39"/>
      <c r="K47" s="34"/>
      <c r="L47" s="34" t="s">
        <v>180</v>
      </c>
      <c r="M47" s="45">
        <v>0</v>
      </c>
      <c r="N47" s="39"/>
      <c r="O47" s="34"/>
      <c r="P47" s="34" t="s">
        <v>180</v>
      </c>
      <c r="Q47" s="45">
        <v>0</v>
      </c>
      <c r="R47" s="39"/>
      <c r="S47" s="34"/>
      <c r="T47" s="34" t="s">
        <v>180</v>
      </c>
      <c r="U47" s="63">
        <v>15217739</v>
      </c>
      <c r="V47" s="39"/>
      <c r="W47" s="34"/>
      <c r="X47" s="34" t="s">
        <v>180</v>
      </c>
      <c r="Y47" s="63">
        <v>669086</v>
      </c>
      <c r="Z47" s="39"/>
    </row>
    <row r="48" spans="1:26" x14ac:dyDescent="0.25">
      <c r="A48" s="14"/>
      <c r="B48" s="61" t="s">
        <v>207</v>
      </c>
      <c r="C48" s="22"/>
      <c r="D48" s="22"/>
      <c r="E48" s="32">
        <v>1146649</v>
      </c>
      <c r="F48" s="26"/>
      <c r="G48" s="22"/>
      <c r="H48" s="22"/>
      <c r="I48" s="32">
        <v>3351</v>
      </c>
      <c r="J48" s="26"/>
      <c r="K48" s="22"/>
      <c r="L48" s="22"/>
      <c r="M48" s="43">
        <v>0</v>
      </c>
      <c r="N48" s="26"/>
      <c r="O48" s="22"/>
      <c r="P48" s="22"/>
      <c r="Q48" s="43">
        <v>0</v>
      </c>
      <c r="R48" s="26"/>
      <c r="S48" s="22"/>
      <c r="T48" s="22"/>
      <c r="U48" s="32">
        <v>1146649</v>
      </c>
      <c r="V48" s="26"/>
      <c r="W48" s="22"/>
      <c r="X48" s="22"/>
      <c r="Y48" s="32">
        <v>3351</v>
      </c>
      <c r="Z48" s="26"/>
    </row>
    <row r="49" spans="1:26" x14ac:dyDescent="0.25">
      <c r="A49" s="14"/>
      <c r="B49" s="62" t="s">
        <v>208</v>
      </c>
      <c r="C49" s="34"/>
      <c r="D49" s="34"/>
      <c r="E49" s="63">
        <v>10656877</v>
      </c>
      <c r="F49" s="39"/>
      <c r="G49" s="34"/>
      <c r="H49" s="34"/>
      <c r="I49" s="63">
        <v>424286</v>
      </c>
      <c r="J49" s="39"/>
      <c r="K49" s="34"/>
      <c r="L49" s="34"/>
      <c r="M49" s="45">
        <v>0</v>
      </c>
      <c r="N49" s="39"/>
      <c r="O49" s="34"/>
      <c r="P49" s="34"/>
      <c r="Q49" s="45">
        <v>0</v>
      </c>
      <c r="R49" s="39"/>
      <c r="S49" s="34"/>
      <c r="T49" s="34"/>
      <c r="U49" s="63">
        <v>10656877</v>
      </c>
      <c r="V49" s="39"/>
      <c r="W49" s="34"/>
      <c r="X49" s="34"/>
      <c r="Y49" s="63">
        <v>424286</v>
      </c>
      <c r="Z49" s="39"/>
    </row>
    <row r="50" spans="1:26" ht="27" thickBot="1" x14ac:dyDescent="0.3">
      <c r="A50" s="14"/>
      <c r="B50" s="61" t="s">
        <v>209</v>
      </c>
      <c r="C50" s="22"/>
      <c r="D50" s="68"/>
      <c r="E50" s="74">
        <v>2649161</v>
      </c>
      <c r="F50" s="75"/>
      <c r="G50" s="68"/>
      <c r="H50" s="68"/>
      <c r="I50" s="69">
        <v>96728</v>
      </c>
      <c r="J50" s="26"/>
      <c r="K50" s="22"/>
      <c r="L50" s="68"/>
      <c r="M50" s="69">
        <v>2337852</v>
      </c>
      <c r="N50" s="75"/>
      <c r="O50" s="68"/>
      <c r="P50" s="68"/>
      <c r="Q50" s="69">
        <v>8443</v>
      </c>
      <c r="R50" s="26"/>
      <c r="S50" s="22"/>
      <c r="T50" s="68"/>
      <c r="U50" s="69">
        <v>4987013</v>
      </c>
      <c r="V50" s="75"/>
      <c r="W50" s="68"/>
      <c r="X50" s="68"/>
      <c r="Y50" s="69">
        <v>105171</v>
      </c>
      <c r="Z50" s="26"/>
    </row>
    <row r="51" spans="1:26" ht="15.75" thickBot="1" x14ac:dyDescent="0.3">
      <c r="A51" s="14"/>
      <c r="B51" s="34"/>
      <c r="C51" s="34"/>
      <c r="D51" s="71" t="s">
        <v>180</v>
      </c>
      <c r="E51" s="72">
        <v>29670426</v>
      </c>
      <c r="F51" s="76"/>
      <c r="G51" s="71"/>
      <c r="H51" s="71" t="s">
        <v>180</v>
      </c>
      <c r="I51" s="72">
        <v>1193451</v>
      </c>
      <c r="J51" s="39"/>
      <c r="K51" s="34"/>
      <c r="L51" s="71" t="s">
        <v>180</v>
      </c>
      <c r="M51" s="72">
        <v>2337852</v>
      </c>
      <c r="N51" s="76"/>
      <c r="O51" s="71"/>
      <c r="P51" s="71" t="s">
        <v>180</v>
      </c>
      <c r="Q51" s="72">
        <v>8443</v>
      </c>
      <c r="R51" s="39"/>
      <c r="S51" s="34"/>
      <c r="T51" s="71" t="s">
        <v>180</v>
      </c>
      <c r="U51" s="72">
        <v>32008278</v>
      </c>
      <c r="V51" s="76"/>
      <c r="W51" s="71"/>
      <c r="X51" s="71" t="s">
        <v>180</v>
      </c>
      <c r="Y51" s="72">
        <v>1201894</v>
      </c>
      <c r="Z51" s="39"/>
    </row>
  </sheetData>
  <mergeCells count="87">
    <mergeCell ref="A25:A39"/>
    <mergeCell ref="B25:Z25"/>
    <mergeCell ref="A40:A51"/>
    <mergeCell ref="B40:Z40"/>
    <mergeCell ref="X42:Y42"/>
    <mergeCell ref="X43:Y43"/>
    <mergeCell ref="X44:Y44"/>
    <mergeCell ref="Z42:Z44"/>
    <mergeCell ref="A1:A2"/>
    <mergeCell ref="B1:Z1"/>
    <mergeCell ref="B2:Z2"/>
    <mergeCell ref="B3:Z3"/>
    <mergeCell ref="A4:A24"/>
    <mergeCell ref="B4:Z4"/>
    <mergeCell ref="S42:S44"/>
    <mergeCell ref="T42:U42"/>
    <mergeCell ref="T43:U43"/>
    <mergeCell ref="T44:U44"/>
    <mergeCell ref="V42:V44"/>
    <mergeCell ref="W42:W44"/>
    <mergeCell ref="N42:N44"/>
    <mergeCell ref="O42:O44"/>
    <mergeCell ref="P42:Q42"/>
    <mergeCell ref="P43:Q43"/>
    <mergeCell ref="P44:Q44"/>
    <mergeCell ref="R42:R44"/>
    <mergeCell ref="H44:I44"/>
    <mergeCell ref="J42:J44"/>
    <mergeCell ref="K42:K44"/>
    <mergeCell ref="L42:M42"/>
    <mergeCell ref="L43:M43"/>
    <mergeCell ref="L44:M44"/>
    <mergeCell ref="T41:Y41"/>
    <mergeCell ref="B42:B44"/>
    <mergeCell ref="C42:C44"/>
    <mergeCell ref="D42:E42"/>
    <mergeCell ref="D43:E43"/>
    <mergeCell ref="D44:E44"/>
    <mergeCell ref="F42:F44"/>
    <mergeCell ref="G42:G44"/>
    <mergeCell ref="H42:I42"/>
    <mergeCell ref="H43:I43"/>
    <mergeCell ref="G27:G28"/>
    <mergeCell ref="H27:I27"/>
    <mergeCell ref="H28:I28"/>
    <mergeCell ref="J27:J28"/>
    <mergeCell ref="D41:I41"/>
    <mergeCell ref="L41:Q41"/>
    <mergeCell ref="D17:E17"/>
    <mergeCell ref="H17:I17"/>
    <mergeCell ref="L17:M17"/>
    <mergeCell ref="P17:Q17"/>
    <mergeCell ref="D26:I26"/>
    <mergeCell ref="B27:B28"/>
    <mergeCell ref="C27:C28"/>
    <mergeCell ref="D27:E27"/>
    <mergeCell ref="D28:E28"/>
    <mergeCell ref="F27:F28"/>
    <mergeCell ref="R5:R7"/>
    <mergeCell ref="D15:E15"/>
    <mergeCell ref="H15:I15"/>
    <mergeCell ref="L15:M15"/>
    <mergeCell ref="P15:Q15"/>
    <mergeCell ref="D16:E16"/>
    <mergeCell ref="H16:I16"/>
    <mergeCell ref="L16:M16"/>
    <mergeCell ref="P16:Q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x14ac:dyDescent="0.25"/>
  <cols>
    <col min="1" max="1" width="36.5703125" bestFit="1" customWidth="1"/>
    <col min="2" max="2" width="31" bestFit="1" customWidth="1"/>
    <col min="4" max="4" width="2" customWidth="1"/>
    <col min="5" max="5" width="9.85546875" customWidth="1"/>
    <col min="6" max="6" width="1.5703125" bestFit="1" customWidth="1"/>
    <col min="8" max="8" width="2" bestFit="1" customWidth="1"/>
    <col min="9" max="9" width="8.7109375" bestFit="1" customWidth="1"/>
    <col min="10" max="10" width="1.5703125" bestFit="1" customWidth="1"/>
    <col min="12" max="12" width="2.140625" customWidth="1"/>
    <col min="13" max="13" width="9.7109375" customWidth="1"/>
    <col min="16" max="16" width="2" bestFit="1" customWidth="1"/>
    <col min="17" max="17" width="9.85546875" bestFit="1" customWidth="1"/>
    <col min="18" max="18" width="1.5703125" bestFit="1" customWidth="1"/>
    <col min="20" max="20" width="2" customWidth="1"/>
    <col min="21" max="21" width="9.85546875" customWidth="1"/>
    <col min="24" max="24" width="1.85546875" bestFit="1" customWidth="1"/>
    <col min="25" max="25" width="8.7109375" bestFit="1" customWidth="1"/>
    <col min="28" max="28" width="2.140625" customWidth="1"/>
    <col min="29" max="29" width="7.5703125" customWidth="1"/>
    <col min="32" max="32" width="2.28515625" customWidth="1"/>
    <col min="33" max="33" width="7.7109375" customWidth="1"/>
  </cols>
  <sheetData>
    <row r="1" spans="1:34"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14" t="s">
        <v>44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4"/>
      <c r="B5" s="55"/>
      <c r="C5" s="55"/>
      <c r="D5" s="64" t="s">
        <v>231</v>
      </c>
      <c r="E5" s="64"/>
      <c r="F5" s="64"/>
      <c r="G5" s="64"/>
      <c r="H5" s="64" t="s">
        <v>232</v>
      </c>
      <c r="I5" s="64"/>
      <c r="J5" s="55"/>
    </row>
    <row r="6" spans="1:34" ht="15.75" thickBot="1" x14ac:dyDescent="0.3">
      <c r="A6" s="14"/>
      <c r="B6" s="55"/>
      <c r="C6" s="55"/>
      <c r="D6" s="66">
        <v>2013</v>
      </c>
      <c r="E6" s="66"/>
      <c r="F6" s="64"/>
      <c r="G6" s="64"/>
      <c r="H6" s="66">
        <v>2013</v>
      </c>
      <c r="I6" s="66"/>
      <c r="J6" s="55"/>
    </row>
    <row r="7" spans="1:34" x14ac:dyDescent="0.25">
      <c r="A7" s="14"/>
      <c r="B7" s="22" t="s">
        <v>233</v>
      </c>
      <c r="C7" s="22"/>
      <c r="D7" s="22"/>
      <c r="E7" s="22"/>
      <c r="F7" s="22"/>
      <c r="G7" s="22"/>
      <c r="H7" s="22"/>
      <c r="I7" s="22"/>
      <c r="J7" s="22"/>
    </row>
    <row r="8" spans="1:34" x14ac:dyDescent="0.25">
      <c r="A8" s="14"/>
      <c r="B8" s="62" t="s">
        <v>234</v>
      </c>
      <c r="C8" s="62"/>
      <c r="D8" s="62"/>
      <c r="E8" s="62"/>
      <c r="F8" s="62"/>
      <c r="G8" s="62"/>
      <c r="H8" s="62"/>
      <c r="I8" s="62"/>
      <c r="J8" s="62"/>
    </row>
    <row r="9" spans="1:34" x14ac:dyDescent="0.25">
      <c r="A9" s="14"/>
      <c r="B9" s="61" t="s">
        <v>235</v>
      </c>
      <c r="C9" s="42"/>
      <c r="D9" s="23" t="s">
        <v>180</v>
      </c>
      <c r="E9" s="31">
        <v>55124356</v>
      </c>
      <c r="F9" s="27"/>
      <c r="G9" s="43"/>
      <c r="H9" s="22" t="s">
        <v>180</v>
      </c>
      <c r="I9" s="32">
        <v>54604184</v>
      </c>
      <c r="J9" s="26"/>
    </row>
    <row r="10" spans="1:34" x14ac:dyDescent="0.25">
      <c r="A10" s="14"/>
      <c r="B10" s="62" t="s">
        <v>236</v>
      </c>
      <c r="C10" s="44"/>
      <c r="D10" s="35"/>
      <c r="E10" s="79">
        <v>1471160</v>
      </c>
      <c r="F10" s="40"/>
      <c r="G10" s="45"/>
      <c r="H10" s="34"/>
      <c r="I10" s="63">
        <v>1513209</v>
      </c>
      <c r="J10" s="39"/>
    </row>
    <row r="11" spans="1:34" x14ac:dyDescent="0.25">
      <c r="A11" s="14"/>
      <c r="B11" s="61" t="s">
        <v>237</v>
      </c>
      <c r="C11" s="42"/>
      <c r="D11" s="23"/>
      <c r="E11" s="31">
        <v>2907981</v>
      </c>
      <c r="F11" s="27"/>
      <c r="G11" s="43"/>
      <c r="H11" s="22"/>
      <c r="I11" s="32">
        <v>2658271</v>
      </c>
      <c r="J11" s="26"/>
    </row>
    <row r="12" spans="1:34" x14ac:dyDescent="0.25">
      <c r="A12" s="14"/>
      <c r="B12" s="62" t="s">
        <v>238</v>
      </c>
      <c r="C12" s="44"/>
      <c r="D12" s="35"/>
      <c r="E12" s="79">
        <v>14351807</v>
      </c>
      <c r="F12" s="40"/>
      <c r="G12" s="45"/>
      <c r="H12" s="34"/>
      <c r="I12" s="63">
        <v>14553616</v>
      </c>
      <c r="J12" s="39"/>
    </row>
    <row r="13" spans="1:34" x14ac:dyDescent="0.25">
      <c r="A13" s="14"/>
      <c r="B13" s="61" t="s">
        <v>239</v>
      </c>
      <c r="C13" s="42"/>
      <c r="D13" s="23"/>
      <c r="E13" s="31">
        <v>3173139</v>
      </c>
      <c r="F13" s="27"/>
      <c r="G13" s="43"/>
      <c r="H13" s="22"/>
      <c r="I13" s="32">
        <v>4191616</v>
      </c>
      <c r="J13" s="26"/>
    </row>
    <row r="14" spans="1:34" x14ac:dyDescent="0.25">
      <c r="A14" s="14"/>
      <c r="B14" s="62" t="s">
        <v>240</v>
      </c>
      <c r="C14" s="44"/>
      <c r="D14" s="35"/>
      <c r="E14" s="79">
        <v>1273304</v>
      </c>
      <c r="F14" s="40"/>
      <c r="G14" s="45"/>
      <c r="H14" s="34"/>
      <c r="I14" s="63">
        <v>888544</v>
      </c>
      <c r="J14" s="39"/>
    </row>
    <row r="15" spans="1:34" ht="15.75" thickBot="1" x14ac:dyDescent="0.3">
      <c r="A15" s="14"/>
      <c r="B15" s="61" t="s">
        <v>241</v>
      </c>
      <c r="C15" s="42"/>
      <c r="D15" s="80"/>
      <c r="E15" s="81">
        <v>1257427</v>
      </c>
      <c r="F15" s="27"/>
      <c r="G15" s="43"/>
      <c r="H15" s="68"/>
      <c r="I15" s="69">
        <v>1367134</v>
      </c>
      <c r="J15" s="26"/>
    </row>
    <row r="16" spans="1:34" x14ac:dyDescent="0.25">
      <c r="A16" s="14"/>
      <c r="B16" s="44"/>
      <c r="C16" s="44"/>
      <c r="D16" s="35"/>
      <c r="E16" s="79">
        <v>79559174</v>
      </c>
      <c r="F16" s="40"/>
      <c r="G16" s="45"/>
      <c r="H16" s="34"/>
      <c r="I16" s="63">
        <v>79776574</v>
      </c>
      <c r="J16" s="39"/>
    </row>
    <row r="17" spans="1:34" x14ac:dyDescent="0.25">
      <c r="A17" s="14"/>
      <c r="B17" s="22" t="s">
        <v>242</v>
      </c>
      <c r="C17" s="42"/>
      <c r="D17" s="23"/>
      <c r="E17" s="31">
        <v>478898</v>
      </c>
      <c r="F17" s="27"/>
      <c r="G17" s="43"/>
      <c r="H17" s="22"/>
      <c r="I17" s="32">
        <v>403330</v>
      </c>
      <c r="J17" s="26"/>
    </row>
    <row r="18" spans="1:34" ht="15.75" thickBot="1" x14ac:dyDescent="0.3">
      <c r="A18" s="14"/>
      <c r="B18" s="34" t="s">
        <v>238</v>
      </c>
      <c r="C18" s="44"/>
      <c r="D18" s="37"/>
      <c r="E18" s="38">
        <v>4167065</v>
      </c>
      <c r="F18" s="40"/>
      <c r="G18" s="45"/>
      <c r="H18" s="36"/>
      <c r="I18" s="41">
        <v>4090168</v>
      </c>
      <c r="J18" s="39"/>
    </row>
    <row r="19" spans="1:34" x14ac:dyDescent="0.25">
      <c r="A19" s="14"/>
      <c r="B19" s="61" t="s">
        <v>243</v>
      </c>
      <c r="C19" s="42"/>
      <c r="D19" s="23"/>
      <c r="E19" s="31">
        <v>84205137</v>
      </c>
      <c r="F19" s="27"/>
      <c r="G19" s="43"/>
      <c r="H19" s="22"/>
      <c r="I19" s="32">
        <v>84270072</v>
      </c>
      <c r="J19" s="26"/>
    </row>
    <row r="20" spans="1:34" x14ac:dyDescent="0.25">
      <c r="A20" s="14"/>
      <c r="B20" s="34" t="s">
        <v>244</v>
      </c>
      <c r="C20" s="44"/>
      <c r="D20" s="35"/>
      <c r="E20" s="79">
        <v>192581</v>
      </c>
      <c r="F20" s="40"/>
      <c r="G20" s="45"/>
      <c r="H20" s="34"/>
      <c r="I20" s="63">
        <v>179768</v>
      </c>
      <c r="J20" s="39"/>
    </row>
    <row r="21" spans="1:34" ht="15.75" thickBot="1" x14ac:dyDescent="0.3">
      <c r="A21" s="14"/>
      <c r="B21" s="22" t="s">
        <v>245</v>
      </c>
      <c r="C21" s="42"/>
      <c r="D21" s="80"/>
      <c r="E21" s="82" t="s">
        <v>246</v>
      </c>
      <c r="F21" s="27" t="s">
        <v>247</v>
      </c>
      <c r="G21" s="43"/>
      <c r="H21" s="68"/>
      <c r="I21" s="83" t="s">
        <v>248</v>
      </c>
      <c r="J21" s="26" t="s">
        <v>247</v>
      </c>
    </row>
    <row r="22" spans="1:34" ht="15.75" thickBot="1" x14ac:dyDescent="0.3">
      <c r="A22" s="14"/>
      <c r="B22" s="62" t="s">
        <v>38</v>
      </c>
      <c r="C22" s="44"/>
      <c r="D22" s="84" t="s">
        <v>180</v>
      </c>
      <c r="E22" s="85">
        <v>83550919</v>
      </c>
      <c r="F22" s="40"/>
      <c r="G22" s="45"/>
      <c r="H22" s="71" t="s">
        <v>180</v>
      </c>
      <c r="I22" s="72">
        <v>83540352</v>
      </c>
      <c r="J22" s="39"/>
    </row>
    <row r="23" spans="1:34" ht="15.75" thickTop="1" x14ac:dyDescent="0.25">
      <c r="A23" s="14" t="s">
        <v>450</v>
      </c>
      <c r="B23" s="54" t="s">
        <v>5</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4"/>
      <c r="B24" s="55" t="s">
        <v>274</v>
      </c>
      <c r="C24" s="46"/>
      <c r="D24" s="47" t="s">
        <v>275</v>
      </c>
      <c r="E24" s="47"/>
      <c r="F24" s="47"/>
      <c r="G24" s="47"/>
      <c r="H24" s="47"/>
      <c r="I24" s="47"/>
      <c r="J24" s="47"/>
      <c r="K24" s="64"/>
      <c r="L24" s="64" t="s">
        <v>277</v>
      </c>
      <c r="M24" s="64"/>
      <c r="N24" s="64"/>
      <c r="O24" s="64"/>
      <c r="P24" s="64"/>
      <c r="Q24" s="64"/>
      <c r="R24" s="64"/>
    </row>
    <row r="25" spans="1:34" ht="15.75" thickBot="1" x14ac:dyDescent="0.3">
      <c r="A25" s="14"/>
      <c r="B25" s="55"/>
      <c r="C25" s="89"/>
      <c r="D25" s="52" t="s">
        <v>276</v>
      </c>
      <c r="E25" s="52"/>
      <c r="F25" s="52"/>
      <c r="G25" s="52"/>
      <c r="H25" s="52"/>
      <c r="I25" s="52"/>
      <c r="J25" s="47"/>
      <c r="K25" s="64"/>
      <c r="L25" s="66"/>
      <c r="M25" s="66"/>
      <c r="N25" s="66"/>
      <c r="O25" s="66"/>
      <c r="P25" s="66"/>
      <c r="Q25" s="66"/>
      <c r="R25" s="66"/>
    </row>
    <row r="26" spans="1:34" x14ac:dyDescent="0.25">
      <c r="A26" s="14"/>
      <c r="B26" s="64"/>
      <c r="C26" s="73"/>
      <c r="D26" s="73" t="s">
        <v>231</v>
      </c>
      <c r="E26" s="73"/>
      <c r="F26" s="73"/>
      <c r="G26" s="90"/>
      <c r="H26" s="90" t="s">
        <v>232</v>
      </c>
      <c r="I26" s="90"/>
      <c r="J26" s="47"/>
      <c r="K26" s="64"/>
      <c r="L26" s="73" t="s">
        <v>231</v>
      </c>
      <c r="M26" s="73"/>
      <c r="N26" s="73"/>
      <c r="O26" s="90"/>
      <c r="P26" s="90" t="s">
        <v>232</v>
      </c>
      <c r="Q26" s="90"/>
      <c r="R26" s="91"/>
    </row>
    <row r="27" spans="1:34" ht="15.75" thickBot="1" x14ac:dyDescent="0.3">
      <c r="A27" s="14"/>
      <c r="B27" s="64"/>
      <c r="C27" s="64"/>
      <c r="D27" s="66">
        <v>2013</v>
      </c>
      <c r="E27" s="66"/>
      <c r="F27" s="66"/>
      <c r="G27" s="52"/>
      <c r="H27" s="52">
        <v>2013</v>
      </c>
      <c r="I27" s="52"/>
      <c r="J27" s="47"/>
      <c r="K27" s="64"/>
      <c r="L27" s="66">
        <v>2013</v>
      </c>
      <c r="M27" s="66"/>
      <c r="N27" s="66"/>
      <c r="O27" s="52"/>
      <c r="P27" s="52">
        <v>2013</v>
      </c>
      <c r="Q27" s="52"/>
      <c r="R27" s="46"/>
    </row>
    <row r="28" spans="1:34" x14ac:dyDescent="0.25">
      <c r="A28" s="14"/>
      <c r="B28" s="23" t="s">
        <v>278</v>
      </c>
      <c r="C28" s="23"/>
      <c r="D28" s="23"/>
      <c r="E28" s="23"/>
      <c r="F28" s="23"/>
      <c r="G28" s="23"/>
      <c r="H28" s="23"/>
      <c r="I28" s="23"/>
      <c r="J28" s="23"/>
      <c r="K28" s="23"/>
      <c r="L28" s="23"/>
      <c r="M28" s="23"/>
      <c r="N28" s="23"/>
      <c r="O28" s="23"/>
      <c r="P28" s="23"/>
      <c r="Q28" s="23"/>
      <c r="R28" s="23"/>
    </row>
    <row r="29" spans="1:34" x14ac:dyDescent="0.25">
      <c r="A29" s="14"/>
      <c r="B29" s="62" t="s">
        <v>279</v>
      </c>
      <c r="C29" s="34"/>
      <c r="D29" s="34" t="s">
        <v>180</v>
      </c>
      <c r="E29" s="63">
        <v>4164200</v>
      </c>
      <c r="F29" s="39"/>
      <c r="G29" s="34"/>
      <c r="H29" s="34" t="s">
        <v>180</v>
      </c>
      <c r="I29" s="63">
        <v>3702067</v>
      </c>
      <c r="J29" s="39"/>
      <c r="K29" s="34"/>
      <c r="L29" s="34" t="s">
        <v>180</v>
      </c>
      <c r="M29" s="63">
        <v>11887898</v>
      </c>
      <c r="N29" s="39"/>
      <c r="O29" s="34"/>
      <c r="P29" s="34" t="s">
        <v>180</v>
      </c>
      <c r="Q29" s="63">
        <v>11634602</v>
      </c>
      <c r="R29" s="39"/>
    </row>
    <row r="30" spans="1:34" x14ac:dyDescent="0.25">
      <c r="A30" s="14"/>
      <c r="B30" s="61" t="s">
        <v>280</v>
      </c>
      <c r="C30" s="22"/>
      <c r="D30" s="22"/>
      <c r="E30" s="43">
        <v>0</v>
      </c>
      <c r="F30" s="26"/>
      <c r="G30" s="22"/>
      <c r="H30" s="22"/>
      <c r="I30" s="32">
        <v>372524</v>
      </c>
      <c r="J30" s="26"/>
      <c r="K30" s="22"/>
      <c r="L30" s="22"/>
      <c r="M30" s="32">
        <v>3369854</v>
      </c>
      <c r="N30" s="26"/>
      <c r="O30" s="22"/>
      <c r="P30" s="22"/>
      <c r="Q30" s="32">
        <v>3430979</v>
      </c>
      <c r="R30" s="26"/>
    </row>
    <row r="31" spans="1:34" x14ac:dyDescent="0.25">
      <c r="A31" s="14"/>
      <c r="B31" s="62" t="s">
        <v>281</v>
      </c>
      <c r="C31" s="34"/>
      <c r="D31" s="34"/>
      <c r="E31" s="63">
        <v>2865</v>
      </c>
      <c r="F31" s="39"/>
      <c r="G31" s="34"/>
      <c r="H31" s="34"/>
      <c r="I31" s="63">
        <v>15577</v>
      </c>
      <c r="J31" s="39"/>
      <c r="K31" s="34"/>
      <c r="L31" s="34"/>
      <c r="M31" s="63">
        <v>367359</v>
      </c>
      <c r="N31" s="39"/>
      <c r="O31" s="34"/>
      <c r="P31" s="34"/>
      <c r="Q31" s="63">
        <v>376579</v>
      </c>
      <c r="R31" s="39"/>
    </row>
    <row r="32" spans="1:34" x14ac:dyDescent="0.25">
      <c r="A32" s="14"/>
      <c r="B32" s="61" t="s">
        <v>282</v>
      </c>
      <c r="C32" s="22"/>
      <c r="D32" s="22"/>
      <c r="E32" s="43">
        <v>0</v>
      </c>
      <c r="F32" s="26"/>
      <c r="G32" s="22"/>
      <c r="H32" s="22"/>
      <c r="I32" s="43">
        <v>0</v>
      </c>
      <c r="J32" s="26"/>
      <c r="K32" s="22"/>
      <c r="L32" s="22"/>
      <c r="M32" s="43">
        <v>0</v>
      </c>
      <c r="N32" s="26"/>
      <c r="O32" s="22"/>
      <c r="P32" s="22"/>
      <c r="Q32" s="43">
        <v>0</v>
      </c>
      <c r="R32" s="26"/>
    </row>
    <row r="33" spans="1:34" ht="15.75" thickBot="1" x14ac:dyDescent="0.3">
      <c r="A33" s="14"/>
      <c r="B33" s="62" t="s">
        <v>283</v>
      </c>
      <c r="C33" s="34"/>
      <c r="D33" s="36"/>
      <c r="E33" s="86">
        <v>0</v>
      </c>
      <c r="F33" s="87"/>
      <c r="G33" s="36"/>
      <c r="H33" s="36"/>
      <c r="I33" s="86">
        <v>0</v>
      </c>
      <c r="J33" s="39"/>
      <c r="K33" s="34"/>
      <c r="L33" s="36"/>
      <c r="M33" s="86">
        <v>0</v>
      </c>
      <c r="N33" s="87"/>
      <c r="O33" s="36"/>
      <c r="P33" s="36"/>
      <c r="Q33" s="86">
        <v>0</v>
      </c>
      <c r="R33" s="39"/>
    </row>
    <row r="34" spans="1:34" ht="15.75" thickBot="1" x14ac:dyDescent="0.3">
      <c r="A34" s="14"/>
      <c r="B34" s="22"/>
      <c r="C34" s="22"/>
      <c r="D34" s="28" t="s">
        <v>180</v>
      </c>
      <c r="E34" s="29">
        <v>4167065</v>
      </c>
      <c r="F34" s="88"/>
      <c r="G34" s="28"/>
      <c r="H34" s="28" t="s">
        <v>180</v>
      </c>
      <c r="I34" s="29">
        <v>4090168</v>
      </c>
      <c r="J34" s="26"/>
      <c r="K34" s="22"/>
      <c r="L34" s="28" t="s">
        <v>180</v>
      </c>
      <c r="M34" s="29">
        <v>15625111</v>
      </c>
      <c r="N34" s="88"/>
      <c r="O34" s="28"/>
      <c r="P34" s="28" t="s">
        <v>180</v>
      </c>
      <c r="Q34" s="29">
        <v>15442160</v>
      </c>
      <c r="R34" s="26"/>
    </row>
    <row r="35" spans="1:34" ht="15.75" thickTop="1" x14ac:dyDescent="0.25">
      <c r="A35" s="14"/>
      <c r="B35" s="20"/>
      <c r="C35" s="57"/>
      <c r="D35" s="128" t="s">
        <v>284</v>
      </c>
      <c r="E35" s="128"/>
      <c r="F35" s="128"/>
      <c r="G35" s="128"/>
      <c r="H35" s="128"/>
      <c r="I35" s="128"/>
      <c r="J35" s="57"/>
      <c r="K35" s="57"/>
      <c r="L35" s="128" t="s">
        <v>284</v>
      </c>
      <c r="M35" s="128"/>
      <c r="N35" s="128"/>
      <c r="O35" s="128"/>
      <c r="P35" s="128"/>
      <c r="Q35" s="128"/>
      <c r="R35" s="57"/>
      <c r="S35" s="57"/>
      <c r="T35" s="94"/>
      <c r="U35" s="94"/>
      <c r="V35" s="94"/>
      <c r="W35" s="94"/>
      <c r="X35" s="94"/>
      <c r="Y35" s="94"/>
      <c r="Z35" s="57"/>
    </row>
    <row r="36" spans="1:34" ht="15.75" thickBot="1" x14ac:dyDescent="0.3">
      <c r="A36" s="14"/>
      <c r="B36" s="92" t="s">
        <v>285</v>
      </c>
      <c r="C36" s="58"/>
      <c r="D36" s="66" t="s">
        <v>286</v>
      </c>
      <c r="E36" s="66"/>
      <c r="F36" s="66"/>
      <c r="G36" s="66"/>
      <c r="H36" s="66"/>
      <c r="I36" s="66"/>
      <c r="J36" s="58"/>
      <c r="K36" s="58"/>
      <c r="L36" s="66" t="s">
        <v>287</v>
      </c>
      <c r="M36" s="66"/>
      <c r="N36" s="66"/>
      <c r="O36" s="66"/>
      <c r="P36" s="66"/>
      <c r="Q36" s="66"/>
      <c r="R36" s="58"/>
      <c r="S36" s="58"/>
      <c r="T36" s="66" t="s">
        <v>242</v>
      </c>
      <c r="U36" s="66"/>
      <c r="V36" s="66"/>
      <c r="W36" s="66"/>
      <c r="X36" s="66"/>
      <c r="Y36" s="66"/>
      <c r="Z36" s="58"/>
    </row>
    <row r="37" spans="1:34" x14ac:dyDescent="0.25">
      <c r="A37" s="14"/>
      <c r="B37" s="20"/>
      <c r="C37" s="57"/>
      <c r="D37" s="73" t="s">
        <v>231</v>
      </c>
      <c r="E37" s="73"/>
      <c r="F37" s="57"/>
      <c r="G37" s="19"/>
      <c r="H37" s="90" t="s">
        <v>232</v>
      </c>
      <c r="I37" s="90"/>
      <c r="J37" s="19"/>
      <c r="K37" s="57"/>
      <c r="L37" s="73" t="s">
        <v>231</v>
      </c>
      <c r="M37" s="73"/>
      <c r="N37" s="57"/>
      <c r="O37" s="19"/>
      <c r="P37" s="90" t="s">
        <v>232</v>
      </c>
      <c r="Q37" s="90"/>
      <c r="R37" s="19"/>
      <c r="S37" s="57"/>
      <c r="T37" s="73" t="s">
        <v>231</v>
      </c>
      <c r="U37" s="73"/>
      <c r="V37" s="57"/>
      <c r="W37" s="19"/>
      <c r="X37" s="90" t="s">
        <v>232</v>
      </c>
      <c r="Y37" s="90"/>
      <c r="Z37" s="19"/>
    </row>
    <row r="38" spans="1:34" ht="15.75" thickBot="1" x14ac:dyDescent="0.3">
      <c r="A38" s="14"/>
      <c r="B38" s="92"/>
      <c r="C38" s="58"/>
      <c r="D38" s="66">
        <v>2013</v>
      </c>
      <c r="E38" s="66"/>
      <c r="F38" s="58"/>
      <c r="G38" s="17"/>
      <c r="H38" s="52" t="s">
        <v>288</v>
      </c>
      <c r="I38" s="52"/>
      <c r="J38" s="17"/>
      <c r="K38" s="58"/>
      <c r="L38" s="66">
        <v>2013</v>
      </c>
      <c r="M38" s="66"/>
      <c r="N38" s="58"/>
      <c r="O38" s="17"/>
      <c r="P38" s="52" t="s">
        <v>288</v>
      </c>
      <c r="Q38" s="52"/>
      <c r="R38" s="17"/>
      <c r="S38" s="58"/>
      <c r="T38" s="66">
        <v>2013</v>
      </c>
      <c r="U38" s="66"/>
      <c r="V38" s="58"/>
      <c r="W38" s="17"/>
      <c r="X38" s="52">
        <v>2013</v>
      </c>
      <c r="Y38" s="52"/>
      <c r="Z38" s="17"/>
    </row>
    <row r="39" spans="1:34" x14ac:dyDescent="0.25">
      <c r="A39" s="14"/>
      <c r="B39" s="93" t="s">
        <v>278</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34" x14ac:dyDescent="0.25">
      <c r="A40" s="14"/>
      <c r="B40" s="62" t="s">
        <v>279</v>
      </c>
      <c r="C40" s="45"/>
      <c r="D40" s="34" t="s">
        <v>180</v>
      </c>
      <c r="E40" s="63">
        <v>3024707</v>
      </c>
      <c r="F40" s="39"/>
      <c r="G40" s="45"/>
      <c r="H40" s="34" t="s">
        <v>180</v>
      </c>
      <c r="I40" s="63">
        <v>2021668</v>
      </c>
      <c r="J40" s="39"/>
      <c r="K40" s="45"/>
      <c r="L40" s="34" t="s">
        <v>180</v>
      </c>
      <c r="M40" s="63">
        <v>57915442</v>
      </c>
      <c r="N40" s="39"/>
      <c r="O40" s="45"/>
      <c r="P40" s="34" t="s">
        <v>180</v>
      </c>
      <c r="Q40" s="63">
        <v>57944859</v>
      </c>
      <c r="R40" s="39"/>
      <c r="S40" s="45"/>
      <c r="T40" s="34" t="s">
        <v>180</v>
      </c>
      <c r="U40" s="63">
        <v>478898</v>
      </c>
      <c r="V40" s="39"/>
      <c r="W40" s="45"/>
      <c r="X40" s="34" t="s">
        <v>180</v>
      </c>
      <c r="Y40" s="63">
        <v>401803</v>
      </c>
      <c r="Z40" s="39"/>
    </row>
    <row r="41" spans="1:34" x14ac:dyDescent="0.25">
      <c r="A41" s="14"/>
      <c r="B41" s="61" t="s">
        <v>280</v>
      </c>
      <c r="C41" s="43"/>
      <c r="D41" s="22"/>
      <c r="E41" s="32">
        <v>1281457</v>
      </c>
      <c r="F41" s="26"/>
      <c r="G41" s="43"/>
      <c r="H41" s="22"/>
      <c r="I41" s="32">
        <v>3396480</v>
      </c>
      <c r="J41" s="26"/>
      <c r="K41" s="43"/>
      <c r="L41" s="22"/>
      <c r="M41" s="32">
        <v>1090778</v>
      </c>
      <c r="N41" s="26"/>
      <c r="O41" s="43"/>
      <c r="P41" s="22"/>
      <c r="Q41" s="32">
        <v>509874</v>
      </c>
      <c r="R41" s="26"/>
      <c r="S41" s="43"/>
      <c r="T41" s="22"/>
      <c r="U41" s="43">
        <v>0</v>
      </c>
      <c r="V41" s="26"/>
      <c r="W41" s="43"/>
      <c r="X41" s="22"/>
      <c r="Y41" s="43">
        <v>0</v>
      </c>
      <c r="Z41" s="26"/>
    </row>
    <row r="42" spans="1:34" x14ac:dyDescent="0.25">
      <c r="A42" s="14"/>
      <c r="B42" s="62" t="s">
        <v>281</v>
      </c>
      <c r="C42" s="45"/>
      <c r="D42" s="34"/>
      <c r="E42" s="63">
        <v>124402</v>
      </c>
      <c r="F42" s="39"/>
      <c r="G42" s="45"/>
      <c r="H42" s="34"/>
      <c r="I42" s="63">
        <v>140602</v>
      </c>
      <c r="J42" s="39"/>
      <c r="K42" s="45"/>
      <c r="L42" s="34"/>
      <c r="M42" s="63">
        <v>497277</v>
      </c>
      <c r="N42" s="39"/>
      <c r="O42" s="45"/>
      <c r="P42" s="34"/>
      <c r="Q42" s="63">
        <v>320931</v>
      </c>
      <c r="R42" s="39"/>
      <c r="S42" s="45"/>
      <c r="T42" s="34"/>
      <c r="U42" s="45">
        <v>0</v>
      </c>
      <c r="V42" s="39"/>
      <c r="W42" s="45"/>
      <c r="X42" s="34"/>
      <c r="Y42" s="63">
        <v>1527</v>
      </c>
      <c r="Z42" s="39"/>
    </row>
    <row r="43" spans="1:34" x14ac:dyDescent="0.25">
      <c r="A43" s="14"/>
      <c r="B43" s="61" t="s">
        <v>282</v>
      </c>
      <c r="C43" s="43"/>
      <c r="D43" s="22"/>
      <c r="E43" s="43">
        <v>0</v>
      </c>
      <c r="F43" s="26"/>
      <c r="G43" s="43"/>
      <c r="H43" s="22"/>
      <c r="I43" s="43">
        <v>0</v>
      </c>
      <c r="J43" s="26"/>
      <c r="K43" s="43"/>
      <c r="L43" s="22"/>
      <c r="M43" s="43">
        <v>0</v>
      </c>
      <c r="N43" s="26"/>
      <c r="O43" s="43"/>
      <c r="P43" s="22"/>
      <c r="Q43" s="43">
        <v>0</v>
      </c>
      <c r="R43" s="26"/>
      <c r="S43" s="43"/>
      <c r="T43" s="22"/>
      <c r="U43" s="43">
        <v>0</v>
      </c>
      <c r="V43" s="26"/>
      <c r="W43" s="43"/>
      <c r="X43" s="22"/>
      <c r="Y43" s="43">
        <v>0</v>
      </c>
      <c r="Z43" s="26"/>
    </row>
    <row r="44" spans="1:34" ht="15.75" thickBot="1" x14ac:dyDescent="0.3">
      <c r="A44" s="14"/>
      <c r="B44" s="62" t="s">
        <v>283</v>
      </c>
      <c r="C44" s="45"/>
      <c r="D44" s="36"/>
      <c r="E44" s="86">
        <v>0</v>
      </c>
      <c r="F44" s="39"/>
      <c r="G44" s="45"/>
      <c r="H44" s="36"/>
      <c r="I44" s="86">
        <v>0</v>
      </c>
      <c r="J44" s="39"/>
      <c r="K44" s="45"/>
      <c r="L44" s="36"/>
      <c r="M44" s="86">
        <v>0</v>
      </c>
      <c r="N44" s="39"/>
      <c r="O44" s="45"/>
      <c r="P44" s="36"/>
      <c r="Q44" s="86">
        <v>0</v>
      </c>
      <c r="R44" s="39"/>
      <c r="S44" s="45"/>
      <c r="T44" s="36"/>
      <c r="U44" s="86">
        <v>0</v>
      </c>
      <c r="V44" s="39"/>
      <c r="W44" s="45"/>
      <c r="X44" s="36"/>
      <c r="Y44" s="86">
        <v>0</v>
      </c>
      <c r="Z44" s="39"/>
    </row>
    <row r="45" spans="1:34" ht="15.75" thickBot="1" x14ac:dyDescent="0.3">
      <c r="A45" s="14"/>
      <c r="B45" s="70"/>
      <c r="C45" s="43"/>
      <c r="D45" s="28" t="s">
        <v>180</v>
      </c>
      <c r="E45" s="29">
        <v>4430566</v>
      </c>
      <c r="F45" s="26"/>
      <c r="G45" s="43"/>
      <c r="H45" s="28" t="s">
        <v>180</v>
      </c>
      <c r="I45" s="29">
        <v>5558750</v>
      </c>
      <c r="J45" s="26"/>
      <c r="K45" s="43"/>
      <c r="L45" s="28" t="s">
        <v>180</v>
      </c>
      <c r="M45" s="29">
        <v>59503497</v>
      </c>
      <c r="N45" s="26"/>
      <c r="O45" s="43"/>
      <c r="P45" s="28" t="s">
        <v>180</v>
      </c>
      <c r="Q45" s="29">
        <v>58775664</v>
      </c>
      <c r="R45" s="26"/>
      <c r="S45" s="43"/>
      <c r="T45" s="28" t="s">
        <v>180</v>
      </c>
      <c r="U45" s="29">
        <v>478898</v>
      </c>
      <c r="V45" s="26"/>
      <c r="W45" s="43"/>
      <c r="X45" s="28" t="s">
        <v>180</v>
      </c>
      <c r="Y45" s="29">
        <v>403330</v>
      </c>
      <c r="Z45" s="26"/>
    </row>
    <row r="46" spans="1:34" ht="15.75" thickTop="1" x14ac:dyDescent="0.25">
      <c r="A46" s="14" t="s">
        <v>451</v>
      </c>
      <c r="B46" s="54" t="s">
        <v>5</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row>
    <row r="47" spans="1:34" x14ac:dyDescent="0.25">
      <c r="A47" s="14"/>
      <c r="B47" s="57"/>
      <c r="C47" s="57"/>
      <c r="D47" s="56"/>
      <c r="E47" s="56"/>
      <c r="F47" s="57"/>
      <c r="G47" s="57"/>
      <c r="H47" s="56"/>
      <c r="I47" s="56"/>
      <c r="J47" s="57"/>
      <c r="K47" s="57"/>
      <c r="L47" s="56"/>
      <c r="M47" s="56"/>
      <c r="N47" s="56"/>
      <c r="O47" s="56"/>
      <c r="P47" s="56"/>
      <c r="Q47" s="56"/>
      <c r="R47" s="57"/>
      <c r="S47" s="57"/>
      <c r="T47" s="56"/>
      <c r="U47" s="56"/>
      <c r="V47" s="57"/>
      <c r="W47" s="57"/>
      <c r="X47" s="57"/>
      <c r="Y47" s="57"/>
      <c r="Z47" s="57"/>
      <c r="AA47" s="57"/>
      <c r="AB47" s="64" t="s">
        <v>113</v>
      </c>
      <c r="AC47" s="64"/>
      <c r="AD47" s="57"/>
      <c r="AE47" s="19"/>
      <c r="AF47" s="47" t="s">
        <v>292</v>
      </c>
      <c r="AG47" s="47"/>
      <c r="AH47" s="19"/>
    </row>
    <row r="48" spans="1:34" x14ac:dyDescent="0.25">
      <c r="A48" s="14"/>
      <c r="B48" s="58"/>
      <c r="C48" s="58"/>
      <c r="D48" s="64" t="s">
        <v>293</v>
      </c>
      <c r="E48" s="64"/>
      <c r="F48" s="58"/>
      <c r="G48" s="58"/>
      <c r="H48" s="64" t="s">
        <v>294</v>
      </c>
      <c r="I48" s="64"/>
      <c r="J48" s="58"/>
      <c r="K48" s="58"/>
      <c r="L48" s="64" t="s">
        <v>295</v>
      </c>
      <c r="M48" s="64"/>
      <c r="N48" s="64"/>
      <c r="O48" s="64"/>
      <c r="P48" s="64"/>
      <c r="Q48" s="64"/>
      <c r="R48" s="58"/>
      <c r="S48" s="58"/>
      <c r="T48" s="64" t="s">
        <v>113</v>
      </c>
      <c r="U48" s="64"/>
      <c r="V48" s="58"/>
      <c r="W48" s="58"/>
      <c r="X48" s="58"/>
      <c r="Y48" s="58"/>
      <c r="Z48" s="58"/>
      <c r="AA48" s="58"/>
      <c r="AB48" s="64" t="s">
        <v>292</v>
      </c>
      <c r="AC48" s="64"/>
      <c r="AD48" s="58"/>
      <c r="AE48" s="17"/>
      <c r="AF48" s="47" t="s">
        <v>296</v>
      </c>
      <c r="AG48" s="47"/>
      <c r="AH48" s="17"/>
    </row>
    <row r="49" spans="1:34" ht="15.75" thickBot="1" x14ac:dyDescent="0.3">
      <c r="A49" s="14"/>
      <c r="B49" s="95">
        <v>41547</v>
      </c>
      <c r="C49" s="58"/>
      <c r="D49" s="66" t="s">
        <v>297</v>
      </c>
      <c r="E49" s="66"/>
      <c r="F49" s="58"/>
      <c r="G49" s="58"/>
      <c r="H49" s="66" t="s">
        <v>297</v>
      </c>
      <c r="I49" s="66"/>
      <c r="J49" s="58"/>
      <c r="K49" s="58"/>
      <c r="L49" s="66" t="s">
        <v>298</v>
      </c>
      <c r="M49" s="66"/>
      <c r="N49" s="58"/>
      <c r="O49" s="58"/>
      <c r="P49" s="66" t="s">
        <v>292</v>
      </c>
      <c r="Q49" s="66"/>
      <c r="R49" s="58"/>
      <c r="S49" s="58"/>
      <c r="T49" s="66" t="s">
        <v>297</v>
      </c>
      <c r="U49" s="66"/>
      <c r="V49" s="58"/>
      <c r="W49" s="58"/>
      <c r="X49" s="66" t="s">
        <v>299</v>
      </c>
      <c r="Y49" s="66"/>
      <c r="Z49" s="58"/>
      <c r="AA49" s="58"/>
      <c r="AB49" s="66" t="s">
        <v>300</v>
      </c>
      <c r="AC49" s="66"/>
      <c r="AD49" s="58"/>
      <c r="AE49" s="17"/>
      <c r="AF49" s="52" t="s">
        <v>301</v>
      </c>
      <c r="AG49" s="52"/>
      <c r="AH49" s="16"/>
    </row>
    <row r="50" spans="1:34" x14ac:dyDescent="0.25">
      <c r="A50" s="14"/>
      <c r="B50" s="21" t="s">
        <v>233</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row>
    <row r="51" spans="1:34" x14ac:dyDescent="0.25">
      <c r="A51" s="14"/>
      <c r="B51" s="62" t="s">
        <v>234</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4"/>
      <c r="B52" s="96" t="s">
        <v>235</v>
      </c>
      <c r="C52" s="22"/>
      <c r="D52" s="22" t="s">
        <v>180</v>
      </c>
      <c r="E52" s="43">
        <v>0</v>
      </c>
      <c r="F52" s="26"/>
      <c r="G52" s="22"/>
      <c r="H52" s="22" t="s">
        <v>180</v>
      </c>
      <c r="I52" s="32">
        <v>610586</v>
      </c>
      <c r="J52" s="26"/>
      <c r="K52" s="22"/>
      <c r="L52" s="22" t="s">
        <v>180</v>
      </c>
      <c r="M52" s="43">
        <v>0</v>
      </c>
      <c r="N52" s="26"/>
      <c r="O52" s="22"/>
      <c r="P52" s="22" t="s">
        <v>180</v>
      </c>
      <c r="Q52" s="32">
        <v>185870</v>
      </c>
      <c r="R52" s="26"/>
      <c r="S52" s="22"/>
      <c r="T52" s="22" t="s">
        <v>180</v>
      </c>
      <c r="U52" s="32">
        <v>796456</v>
      </c>
      <c r="V52" s="26"/>
      <c r="W52" s="22"/>
      <c r="X52" s="22" t="s">
        <v>180</v>
      </c>
      <c r="Y52" s="32">
        <v>54327900</v>
      </c>
      <c r="Z52" s="26"/>
      <c r="AA52" s="22"/>
      <c r="AB52" s="22" t="s">
        <v>180</v>
      </c>
      <c r="AC52" s="32">
        <v>373713</v>
      </c>
      <c r="AD52" s="26"/>
      <c r="AE52" s="22"/>
      <c r="AF52" s="22" t="s">
        <v>180</v>
      </c>
      <c r="AG52" s="32">
        <v>15724</v>
      </c>
      <c r="AH52" s="26"/>
    </row>
    <row r="53" spans="1:34" x14ac:dyDescent="0.25">
      <c r="A53" s="14"/>
      <c r="B53" s="97" t="s">
        <v>236</v>
      </c>
      <c r="C53" s="34"/>
      <c r="D53" s="34"/>
      <c r="E53" s="45">
        <v>0</v>
      </c>
      <c r="F53" s="39"/>
      <c r="G53" s="34"/>
      <c r="H53" s="34"/>
      <c r="I53" s="45">
        <v>0</v>
      </c>
      <c r="J53" s="39"/>
      <c r="K53" s="34"/>
      <c r="L53" s="34"/>
      <c r="M53" s="45">
        <v>0</v>
      </c>
      <c r="N53" s="39"/>
      <c r="O53" s="34"/>
      <c r="P53" s="34"/>
      <c r="Q53" s="45">
        <v>0</v>
      </c>
      <c r="R53" s="39"/>
      <c r="S53" s="34"/>
      <c r="T53" s="34"/>
      <c r="U53" s="45">
        <v>0</v>
      </c>
      <c r="V53" s="39"/>
      <c r="W53" s="34"/>
      <c r="X53" s="34"/>
      <c r="Y53" s="63">
        <v>1471160</v>
      </c>
      <c r="Z53" s="39"/>
      <c r="AA53" s="34"/>
      <c r="AB53" s="34"/>
      <c r="AC53" s="45">
        <v>0</v>
      </c>
      <c r="AD53" s="39"/>
      <c r="AE53" s="34"/>
      <c r="AF53" s="34"/>
      <c r="AG53" s="45">
        <v>0</v>
      </c>
      <c r="AH53" s="39"/>
    </row>
    <row r="54" spans="1:34" x14ac:dyDescent="0.25">
      <c r="A54" s="14"/>
      <c r="B54" s="96" t="s">
        <v>237</v>
      </c>
      <c r="C54" s="22"/>
      <c r="D54" s="22"/>
      <c r="E54" s="43">
        <v>0</v>
      </c>
      <c r="F54" s="26"/>
      <c r="G54" s="22"/>
      <c r="H54" s="22"/>
      <c r="I54" s="43">
        <v>0</v>
      </c>
      <c r="J54" s="26"/>
      <c r="K54" s="22"/>
      <c r="L54" s="22"/>
      <c r="M54" s="43">
        <v>0</v>
      </c>
      <c r="N54" s="26"/>
      <c r="O54" s="22"/>
      <c r="P54" s="22"/>
      <c r="Q54" s="43">
        <v>0</v>
      </c>
      <c r="R54" s="26"/>
      <c r="S54" s="22"/>
      <c r="T54" s="22"/>
      <c r="U54" s="43">
        <v>0</v>
      </c>
      <c r="V54" s="26"/>
      <c r="W54" s="22"/>
      <c r="X54" s="22"/>
      <c r="Y54" s="32">
        <v>2907981</v>
      </c>
      <c r="Z54" s="26"/>
      <c r="AA54" s="22"/>
      <c r="AB54" s="22"/>
      <c r="AC54" s="43">
        <v>0</v>
      </c>
      <c r="AD54" s="26"/>
      <c r="AE54" s="22"/>
      <c r="AF54" s="22"/>
      <c r="AG54" s="43">
        <v>0</v>
      </c>
      <c r="AH54" s="26"/>
    </row>
    <row r="55" spans="1:34" x14ac:dyDescent="0.25">
      <c r="A55" s="14"/>
      <c r="B55" s="62" t="s">
        <v>238</v>
      </c>
      <c r="C55" s="34"/>
      <c r="D55" s="34"/>
      <c r="E55" s="63">
        <v>668244</v>
      </c>
      <c r="F55" s="39"/>
      <c r="G55" s="34"/>
      <c r="H55" s="34"/>
      <c r="I55" s="63">
        <v>367359</v>
      </c>
      <c r="J55" s="39"/>
      <c r="K55" s="34"/>
      <c r="L55" s="34"/>
      <c r="M55" s="45">
        <v>0</v>
      </c>
      <c r="N55" s="39"/>
      <c r="O55" s="34"/>
      <c r="P55" s="34"/>
      <c r="Q55" s="45">
        <v>0</v>
      </c>
      <c r="R55" s="39"/>
      <c r="S55" s="34"/>
      <c r="T55" s="34"/>
      <c r="U55" s="63">
        <v>1035603</v>
      </c>
      <c r="V55" s="39"/>
      <c r="W55" s="34"/>
      <c r="X55" s="34"/>
      <c r="Y55" s="63">
        <v>13316204</v>
      </c>
      <c r="Z55" s="39"/>
      <c r="AA55" s="34"/>
      <c r="AB55" s="34"/>
      <c r="AC55" s="45">
        <v>0</v>
      </c>
      <c r="AD55" s="39"/>
      <c r="AE55" s="34"/>
      <c r="AF55" s="34"/>
      <c r="AG55" s="45">
        <v>0</v>
      </c>
      <c r="AH55" s="39"/>
    </row>
    <row r="56" spans="1:34" x14ac:dyDescent="0.25">
      <c r="A56" s="14"/>
      <c r="B56" s="61" t="s">
        <v>239</v>
      </c>
      <c r="C56" s="22"/>
      <c r="D56" s="22"/>
      <c r="E56" s="43">
        <v>0</v>
      </c>
      <c r="F56" s="26"/>
      <c r="G56" s="22"/>
      <c r="H56" s="22"/>
      <c r="I56" s="43">
        <v>0</v>
      </c>
      <c r="J56" s="26"/>
      <c r="K56" s="22"/>
      <c r="L56" s="22"/>
      <c r="M56" s="43">
        <v>0</v>
      </c>
      <c r="N56" s="26"/>
      <c r="O56" s="22"/>
      <c r="P56" s="22"/>
      <c r="Q56" s="43">
        <v>0</v>
      </c>
      <c r="R56" s="26"/>
      <c r="S56" s="22"/>
      <c r="T56" s="22"/>
      <c r="U56" s="43">
        <v>0</v>
      </c>
      <c r="V56" s="26"/>
      <c r="W56" s="22"/>
      <c r="X56" s="22"/>
      <c r="Y56" s="32">
        <v>3173139</v>
      </c>
      <c r="Z56" s="26"/>
      <c r="AA56" s="22"/>
      <c r="AB56" s="22"/>
      <c r="AC56" s="43">
        <v>0</v>
      </c>
      <c r="AD56" s="26"/>
      <c r="AE56" s="22"/>
      <c r="AF56" s="22"/>
      <c r="AG56" s="43">
        <v>0</v>
      </c>
      <c r="AH56" s="26"/>
    </row>
    <row r="57" spans="1:34" x14ac:dyDescent="0.25">
      <c r="A57" s="14"/>
      <c r="B57" s="62" t="s">
        <v>302</v>
      </c>
      <c r="C57" s="34"/>
      <c r="D57" s="34"/>
      <c r="E57" s="45">
        <v>0</v>
      </c>
      <c r="F57" s="39"/>
      <c r="G57" s="34"/>
      <c r="H57" s="34"/>
      <c r="I57" s="45">
        <v>0</v>
      </c>
      <c r="J57" s="39"/>
      <c r="K57" s="34"/>
      <c r="L57" s="34"/>
      <c r="M57" s="45">
        <v>0</v>
      </c>
      <c r="N57" s="39"/>
      <c r="O57" s="34"/>
      <c r="P57" s="34"/>
      <c r="Q57" s="45">
        <v>0</v>
      </c>
      <c r="R57" s="39"/>
      <c r="S57" s="34"/>
      <c r="T57" s="34"/>
      <c r="U57" s="45">
        <v>0</v>
      </c>
      <c r="V57" s="39"/>
      <c r="W57" s="34"/>
      <c r="X57" s="34"/>
      <c r="Y57" s="63">
        <v>1273304</v>
      </c>
      <c r="Z57" s="39"/>
      <c r="AA57" s="34"/>
      <c r="AB57" s="34"/>
      <c r="AC57" s="45">
        <v>0</v>
      </c>
      <c r="AD57" s="39"/>
      <c r="AE57" s="34"/>
      <c r="AF57" s="34"/>
      <c r="AG57" s="45">
        <v>0</v>
      </c>
      <c r="AH57" s="39"/>
    </row>
    <row r="58" spans="1:34" ht="15.75" thickBot="1" x14ac:dyDescent="0.3">
      <c r="A58" s="14"/>
      <c r="B58" s="61" t="s">
        <v>303</v>
      </c>
      <c r="C58" s="22"/>
      <c r="D58" s="68"/>
      <c r="E58" s="83">
        <v>0</v>
      </c>
      <c r="F58" s="26"/>
      <c r="G58" s="22"/>
      <c r="H58" s="68"/>
      <c r="I58" s="83">
        <v>0</v>
      </c>
      <c r="J58" s="26"/>
      <c r="K58" s="22"/>
      <c r="L58" s="68"/>
      <c r="M58" s="83">
        <v>0</v>
      </c>
      <c r="N58" s="26"/>
      <c r="O58" s="22"/>
      <c r="P58" s="68"/>
      <c r="Q58" s="83">
        <v>0</v>
      </c>
      <c r="R58" s="26"/>
      <c r="S58" s="22"/>
      <c r="T58" s="68"/>
      <c r="U58" s="83">
        <v>0</v>
      </c>
      <c r="V58" s="26"/>
      <c r="W58" s="22"/>
      <c r="X58" s="68"/>
      <c r="Y58" s="69">
        <v>1257427</v>
      </c>
      <c r="Z58" s="26"/>
      <c r="AA58" s="22"/>
      <c r="AB58" s="68"/>
      <c r="AC58" s="83">
        <v>0</v>
      </c>
      <c r="AD58" s="26"/>
      <c r="AE58" s="22"/>
      <c r="AF58" s="68"/>
      <c r="AG58" s="83">
        <v>0</v>
      </c>
      <c r="AH58" s="26"/>
    </row>
    <row r="59" spans="1:34" x14ac:dyDescent="0.25">
      <c r="A59" s="14"/>
      <c r="B59" s="34"/>
      <c r="C59" s="34"/>
      <c r="D59" s="34"/>
      <c r="E59" s="63">
        <v>668244</v>
      </c>
      <c r="F59" s="39"/>
      <c r="G59" s="34"/>
      <c r="H59" s="34"/>
      <c r="I59" s="63">
        <v>977945</v>
      </c>
      <c r="J59" s="39"/>
      <c r="K59" s="34"/>
      <c r="L59" s="34"/>
      <c r="M59" s="45">
        <v>0</v>
      </c>
      <c r="N59" s="39"/>
      <c r="O59" s="34"/>
      <c r="P59" s="34"/>
      <c r="Q59" s="63">
        <v>185870</v>
      </c>
      <c r="R59" s="39"/>
      <c r="S59" s="34"/>
      <c r="T59" s="34"/>
      <c r="U59" s="63">
        <v>1832059</v>
      </c>
      <c r="V59" s="39"/>
      <c r="W59" s="34"/>
      <c r="X59" s="34"/>
      <c r="Y59" s="63">
        <v>77727115</v>
      </c>
      <c r="Z59" s="39"/>
      <c r="AA59" s="34"/>
      <c r="AB59" s="34"/>
      <c r="AC59" s="63">
        <v>373713</v>
      </c>
      <c r="AD59" s="39"/>
      <c r="AE59" s="34"/>
      <c r="AF59" s="34"/>
      <c r="AG59" s="63">
        <v>15724</v>
      </c>
      <c r="AH59" s="39"/>
    </row>
    <row r="60" spans="1:34" x14ac:dyDescent="0.25">
      <c r="A60" s="14"/>
      <c r="B60" s="22" t="s">
        <v>242</v>
      </c>
      <c r="C60" s="22"/>
      <c r="D60" s="22"/>
      <c r="E60" s="43">
        <v>985</v>
      </c>
      <c r="F60" s="26"/>
      <c r="G60" s="22"/>
      <c r="H60" s="22"/>
      <c r="I60" s="43">
        <v>0</v>
      </c>
      <c r="J60" s="26"/>
      <c r="K60" s="22"/>
      <c r="L60" s="22"/>
      <c r="M60" s="43">
        <v>0</v>
      </c>
      <c r="N60" s="26"/>
      <c r="O60" s="22"/>
      <c r="P60" s="22"/>
      <c r="Q60" s="43">
        <v>0</v>
      </c>
      <c r="R60" s="26"/>
      <c r="S60" s="22"/>
      <c r="T60" s="22"/>
      <c r="U60" s="43">
        <v>985</v>
      </c>
      <c r="V60" s="26"/>
      <c r="W60" s="22"/>
      <c r="X60" s="22"/>
      <c r="Y60" s="32">
        <v>477913</v>
      </c>
      <c r="Z60" s="26"/>
      <c r="AA60" s="22"/>
      <c r="AB60" s="22"/>
      <c r="AC60" s="43">
        <v>0</v>
      </c>
      <c r="AD60" s="26"/>
      <c r="AE60" s="22"/>
      <c r="AF60" s="22"/>
      <c r="AG60" s="43">
        <v>0</v>
      </c>
      <c r="AH60" s="26"/>
    </row>
    <row r="61" spans="1:34" ht="15.75" thickBot="1" x14ac:dyDescent="0.3">
      <c r="A61" s="14"/>
      <c r="B61" s="34" t="s">
        <v>238</v>
      </c>
      <c r="C61" s="34"/>
      <c r="D61" s="36"/>
      <c r="E61" s="41">
        <v>2865</v>
      </c>
      <c r="F61" s="39"/>
      <c r="G61" s="34"/>
      <c r="H61" s="36"/>
      <c r="I61" s="86">
        <v>0</v>
      </c>
      <c r="J61" s="39"/>
      <c r="K61" s="34"/>
      <c r="L61" s="36"/>
      <c r="M61" s="86">
        <v>0</v>
      </c>
      <c r="N61" s="39"/>
      <c r="O61" s="34"/>
      <c r="P61" s="36"/>
      <c r="Q61" s="86">
        <v>0</v>
      </c>
      <c r="R61" s="39"/>
      <c r="S61" s="34"/>
      <c r="T61" s="36"/>
      <c r="U61" s="41">
        <v>2865</v>
      </c>
      <c r="V61" s="39"/>
      <c r="W61" s="34"/>
      <c r="X61" s="36"/>
      <c r="Y61" s="41">
        <v>4164200</v>
      </c>
      <c r="Z61" s="39"/>
      <c r="AA61" s="34"/>
      <c r="AB61" s="36"/>
      <c r="AC61" s="86">
        <v>0</v>
      </c>
      <c r="AD61" s="39"/>
      <c r="AE61" s="34"/>
      <c r="AF61" s="36"/>
      <c r="AG61" s="86">
        <v>0</v>
      </c>
      <c r="AH61" s="39"/>
    </row>
    <row r="62" spans="1:34" ht="15.75" thickBot="1" x14ac:dyDescent="0.3">
      <c r="A62" s="14"/>
      <c r="B62" s="22"/>
      <c r="C62" s="22"/>
      <c r="D62" s="28" t="s">
        <v>180</v>
      </c>
      <c r="E62" s="29">
        <v>672094</v>
      </c>
      <c r="F62" s="26"/>
      <c r="G62" s="22"/>
      <c r="H62" s="28" t="s">
        <v>180</v>
      </c>
      <c r="I62" s="29">
        <v>977945</v>
      </c>
      <c r="J62" s="26"/>
      <c r="K62" s="22"/>
      <c r="L62" s="28" t="s">
        <v>180</v>
      </c>
      <c r="M62" s="98">
        <v>0</v>
      </c>
      <c r="N62" s="26"/>
      <c r="O62" s="22"/>
      <c r="P62" s="28" t="s">
        <v>180</v>
      </c>
      <c r="Q62" s="29">
        <v>185870</v>
      </c>
      <c r="R62" s="26"/>
      <c r="S62" s="22"/>
      <c r="T62" s="28" t="s">
        <v>180</v>
      </c>
      <c r="U62" s="29">
        <v>1835909</v>
      </c>
      <c r="V62" s="26"/>
      <c r="W62" s="22"/>
      <c r="X62" s="28" t="s">
        <v>180</v>
      </c>
      <c r="Y62" s="29">
        <v>82369228</v>
      </c>
      <c r="Z62" s="26"/>
      <c r="AA62" s="22"/>
      <c r="AB62" s="28" t="s">
        <v>180</v>
      </c>
      <c r="AC62" s="29">
        <v>373713</v>
      </c>
      <c r="AD62" s="26"/>
      <c r="AE62" s="22"/>
      <c r="AF62" s="28" t="s">
        <v>180</v>
      </c>
      <c r="AG62" s="29">
        <v>15724</v>
      </c>
      <c r="AH62" s="26"/>
    </row>
    <row r="63" spans="1:34" ht="15.75" thickTop="1" x14ac:dyDescent="0.25">
      <c r="A63" s="14"/>
      <c r="B63" s="11"/>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128" t="s">
        <v>113</v>
      </c>
      <c r="AC63" s="128"/>
      <c r="AD63" s="57"/>
      <c r="AE63" s="57"/>
      <c r="AF63" s="128" t="s">
        <v>292</v>
      </c>
      <c r="AG63" s="128"/>
      <c r="AH63" s="57"/>
    </row>
    <row r="64" spans="1:34" x14ac:dyDescent="0.25">
      <c r="A64" s="14"/>
      <c r="B64" s="58"/>
      <c r="C64" s="58"/>
      <c r="D64" s="64" t="s">
        <v>293</v>
      </c>
      <c r="E64" s="64"/>
      <c r="F64" s="58"/>
      <c r="G64" s="58"/>
      <c r="H64" s="64" t="s">
        <v>294</v>
      </c>
      <c r="I64" s="64"/>
      <c r="J64" s="58"/>
      <c r="K64" s="58"/>
      <c r="L64" s="64" t="s">
        <v>295</v>
      </c>
      <c r="M64" s="64"/>
      <c r="N64" s="64"/>
      <c r="O64" s="64"/>
      <c r="P64" s="64"/>
      <c r="Q64" s="64"/>
      <c r="R64" s="58"/>
      <c r="S64" s="58"/>
      <c r="T64" s="64" t="s">
        <v>113</v>
      </c>
      <c r="U64" s="64"/>
      <c r="V64" s="58"/>
      <c r="W64" s="58"/>
      <c r="X64" s="58"/>
      <c r="Y64" s="58"/>
      <c r="Z64" s="58"/>
      <c r="AA64" s="58"/>
      <c r="AB64" s="64" t="s">
        <v>292</v>
      </c>
      <c r="AC64" s="64"/>
      <c r="AD64" s="58"/>
      <c r="AE64" s="58"/>
      <c r="AF64" s="64" t="s">
        <v>296</v>
      </c>
      <c r="AG64" s="64"/>
      <c r="AH64" s="58"/>
    </row>
    <row r="65" spans="1:34" ht="15.75" thickBot="1" x14ac:dyDescent="0.3">
      <c r="A65" s="14"/>
      <c r="B65" s="95">
        <v>41364</v>
      </c>
      <c r="C65" s="58"/>
      <c r="D65" s="66" t="s">
        <v>297</v>
      </c>
      <c r="E65" s="66"/>
      <c r="F65" s="58"/>
      <c r="G65" s="58"/>
      <c r="H65" s="66" t="s">
        <v>297</v>
      </c>
      <c r="I65" s="66"/>
      <c r="J65" s="58"/>
      <c r="K65" s="58"/>
      <c r="L65" s="66" t="s">
        <v>298</v>
      </c>
      <c r="M65" s="66"/>
      <c r="N65" s="58"/>
      <c r="O65" s="58"/>
      <c r="P65" s="66" t="s">
        <v>292</v>
      </c>
      <c r="Q65" s="66"/>
      <c r="R65" s="58"/>
      <c r="S65" s="58"/>
      <c r="T65" s="66" t="s">
        <v>297</v>
      </c>
      <c r="U65" s="66"/>
      <c r="V65" s="58"/>
      <c r="W65" s="58"/>
      <c r="X65" s="66" t="s">
        <v>299</v>
      </c>
      <c r="Y65" s="66"/>
      <c r="Z65" s="58"/>
      <c r="AA65" s="58"/>
      <c r="AB65" s="66" t="s">
        <v>300</v>
      </c>
      <c r="AC65" s="66"/>
      <c r="AD65" s="58"/>
      <c r="AE65" s="58"/>
      <c r="AF65" s="66" t="s">
        <v>301</v>
      </c>
      <c r="AG65" s="66"/>
      <c r="AH65" s="10"/>
    </row>
    <row r="66" spans="1:34" x14ac:dyDescent="0.25">
      <c r="A66" s="14"/>
      <c r="B66" s="21" t="s">
        <v>233</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x14ac:dyDescent="0.25">
      <c r="A67" s="14"/>
      <c r="B67" s="62" t="s">
        <v>234</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4"/>
      <c r="B68" s="96" t="s">
        <v>235</v>
      </c>
      <c r="C68" s="22"/>
      <c r="D68" s="22" t="s">
        <v>180</v>
      </c>
      <c r="E68" s="32">
        <v>576788</v>
      </c>
      <c r="F68" s="26"/>
      <c r="G68" s="22"/>
      <c r="H68" s="22" t="s">
        <v>180</v>
      </c>
      <c r="I68" s="32">
        <v>74160</v>
      </c>
      <c r="J68" s="26"/>
      <c r="K68" s="22"/>
      <c r="L68" s="22" t="s">
        <v>180</v>
      </c>
      <c r="M68" s="43">
        <v>0</v>
      </c>
      <c r="N68" s="26"/>
      <c r="O68" s="22"/>
      <c r="P68" s="22" t="s">
        <v>180</v>
      </c>
      <c r="Q68" s="32">
        <v>313580</v>
      </c>
      <c r="R68" s="26"/>
      <c r="S68" s="22"/>
      <c r="T68" s="22" t="s">
        <v>180</v>
      </c>
      <c r="U68" s="32">
        <v>964528</v>
      </c>
      <c r="V68" s="26"/>
      <c r="W68" s="22"/>
      <c r="X68" s="22" t="s">
        <v>180</v>
      </c>
      <c r="Y68" s="32">
        <v>53639656</v>
      </c>
      <c r="Z68" s="26"/>
      <c r="AA68" s="22"/>
      <c r="AB68" s="22" t="s">
        <v>180</v>
      </c>
      <c r="AC68" s="32">
        <v>313580</v>
      </c>
      <c r="AD68" s="26"/>
      <c r="AE68" s="22"/>
      <c r="AF68" s="22" t="s">
        <v>180</v>
      </c>
      <c r="AG68" s="32">
        <v>26954</v>
      </c>
      <c r="AH68" s="26"/>
    </row>
    <row r="69" spans="1:34" x14ac:dyDescent="0.25">
      <c r="A69" s="14"/>
      <c r="B69" s="97" t="s">
        <v>236</v>
      </c>
      <c r="C69" s="34"/>
      <c r="D69" s="34"/>
      <c r="E69" s="45">
        <v>0</v>
      </c>
      <c r="F69" s="39"/>
      <c r="G69" s="34"/>
      <c r="H69" s="34"/>
      <c r="I69" s="45">
        <v>0</v>
      </c>
      <c r="J69" s="39"/>
      <c r="K69" s="34"/>
      <c r="L69" s="34"/>
      <c r="M69" s="45">
        <v>0</v>
      </c>
      <c r="N69" s="39"/>
      <c r="O69" s="34"/>
      <c r="P69" s="34"/>
      <c r="Q69" s="45">
        <v>0</v>
      </c>
      <c r="R69" s="39"/>
      <c r="S69" s="34"/>
      <c r="T69" s="34"/>
      <c r="U69" s="45">
        <v>0</v>
      </c>
      <c r="V69" s="39"/>
      <c r="W69" s="34"/>
      <c r="X69" s="34"/>
      <c r="Y69" s="63">
        <v>1513209</v>
      </c>
      <c r="Z69" s="39"/>
      <c r="AA69" s="34"/>
      <c r="AB69" s="34"/>
      <c r="AC69" s="45">
        <v>0</v>
      </c>
      <c r="AD69" s="39"/>
      <c r="AE69" s="34"/>
      <c r="AF69" s="34"/>
      <c r="AG69" s="45">
        <v>0</v>
      </c>
      <c r="AH69" s="39"/>
    </row>
    <row r="70" spans="1:34" x14ac:dyDescent="0.25">
      <c r="A70" s="14"/>
      <c r="B70" s="96" t="s">
        <v>237</v>
      </c>
      <c r="C70" s="22"/>
      <c r="D70" s="22"/>
      <c r="E70" s="43">
        <v>0</v>
      </c>
      <c r="F70" s="26"/>
      <c r="G70" s="22"/>
      <c r="H70" s="22"/>
      <c r="I70" s="43">
        <v>0</v>
      </c>
      <c r="J70" s="26"/>
      <c r="K70" s="22"/>
      <c r="L70" s="22"/>
      <c r="M70" s="43">
        <v>0</v>
      </c>
      <c r="N70" s="26"/>
      <c r="O70" s="22"/>
      <c r="P70" s="22"/>
      <c r="Q70" s="43">
        <v>0</v>
      </c>
      <c r="R70" s="26"/>
      <c r="S70" s="22"/>
      <c r="T70" s="22"/>
      <c r="U70" s="43">
        <v>0</v>
      </c>
      <c r="V70" s="26"/>
      <c r="W70" s="22"/>
      <c r="X70" s="22"/>
      <c r="Y70" s="32">
        <v>2658271</v>
      </c>
      <c r="Z70" s="26"/>
      <c r="AA70" s="22"/>
      <c r="AB70" s="22"/>
      <c r="AC70" s="43">
        <v>0</v>
      </c>
      <c r="AD70" s="26"/>
      <c r="AE70" s="22"/>
      <c r="AF70" s="22"/>
      <c r="AG70" s="43">
        <v>0</v>
      </c>
      <c r="AH70" s="26"/>
    </row>
    <row r="71" spans="1:34" x14ac:dyDescent="0.25">
      <c r="A71" s="14"/>
      <c r="B71" s="62" t="s">
        <v>238</v>
      </c>
      <c r="C71" s="34"/>
      <c r="D71" s="34"/>
      <c r="E71" s="45">
        <v>0</v>
      </c>
      <c r="F71" s="39"/>
      <c r="G71" s="34"/>
      <c r="H71" s="34"/>
      <c r="I71" s="45">
        <v>0</v>
      </c>
      <c r="J71" s="39"/>
      <c r="K71" s="34"/>
      <c r="L71" s="34"/>
      <c r="M71" s="63">
        <v>376579</v>
      </c>
      <c r="N71" s="39"/>
      <c r="O71" s="34"/>
      <c r="P71" s="34"/>
      <c r="Q71" s="45">
        <v>0</v>
      </c>
      <c r="R71" s="39"/>
      <c r="S71" s="34"/>
      <c r="T71" s="34"/>
      <c r="U71" s="63">
        <v>376579</v>
      </c>
      <c r="V71" s="39"/>
      <c r="W71" s="34"/>
      <c r="X71" s="34"/>
      <c r="Y71" s="63">
        <v>14177037</v>
      </c>
      <c r="Z71" s="39"/>
      <c r="AA71" s="34"/>
      <c r="AB71" s="34"/>
      <c r="AC71" s="45">
        <v>0</v>
      </c>
      <c r="AD71" s="39"/>
      <c r="AE71" s="34"/>
      <c r="AF71" s="34"/>
      <c r="AG71" s="45">
        <v>0</v>
      </c>
      <c r="AH71" s="39"/>
    </row>
    <row r="72" spans="1:34" x14ac:dyDescent="0.25">
      <c r="A72" s="14"/>
      <c r="B72" s="61" t="s">
        <v>239</v>
      </c>
      <c r="C72" s="22"/>
      <c r="D72" s="22"/>
      <c r="E72" s="43">
        <v>0</v>
      </c>
      <c r="F72" s="26"/>
      <c r="G72" s="22"/>
      <c r="H72" s="22"/>
      <c r="I72" s="43">
        <v>0</v>
      </c>
      <c r="J72" s="26"/>
      <c r="K72" s="22"/>
      <c r="L72" s="22"/>
      <c r="M72" s="43">
        <v>0</v>
      </c>
      <c r="N72" s="26"/>
      <c r="O72" s="22"/>
      <c r="P72" s="22"/>
      <c r="Q72" s="43">
        <v>0</v>
      </c>
      <c r="R72" s="26"/>
      <c r="S72" s="22"/>
      <c r="T72" s="22"/>
      <c r="U72" s="43">
        <v>0</v>
      </c>
      <c r="V72" s="26"/>
      <c r="W72" s="22"/>
      <c r="X72" s="22"/>
      <c r="Y72" s="32">
        <v>4191616</v>
      </c>
      <c r="Z72" s="26"/>
      <c r="AA72" s="22"/>
      <c r="AB72" s="22"/>
      <c r="AC72" s="43">
        <v>0</v>
      </c>
      <c r="AD72" s="26"/>
      <c r="AE72" s="22"/>
      <c r="AF72" s="22"/>
      <c r="AG72" s="43">
        <v>0</v>
      </c>
      <c r="AH72" s="26"/>
    </row>
    <row r="73" spans="1:34" x14ac:dyDescent="0.25">
      <c r="A73" s="14"/>
      <c r="B73" s="62" t="s">
        <v>302</v>
      </c>
      <c r="C73" s="34"/>
      <c r="D73" s="34"/>
      <c r="E73" s="45">
        <v>0</v>
      </c>
      <c r="F73" s="39"/>
      <c r="G73" s="34"/>
      <c r="H73" s="34"/>
      <c r="I73" s="45">
        <v>0</v>
      </c>
      <c r="J73" s="39"/>
      <c r="K73" s="34"/>
      <c r="L73" s="34"/>
      <c r="M73" s="45">
        <v>0</v>
      </c>
      <c r="N73" s="39"/>
      <c r="O73" s="34"/>
      <c r="P73" s="34"/>
      <c r="Q73" s="45">
        <v>0</v>
      </c>
      <c r="R73" s="39"/>
      <c r="S73" s="34"/>
      <c r="T73" s="34"/>
      <c r="U73" s="45">
        <v>0</v>
      </c>
      <c r="V73" s="39"/>
      <c r="W73" s="34"/>
      <c r="X73" s="34"/>
      <c r="Y73" s="63">
        <v>888544</v>
      </c>
      <c r="Z73" s="39"/>
      <c r="AA73" s="34"/>
      <c r="AB73" s="34"/>
      <c r="AC73" s="45">
        <v>0</v>
      </c>
      <c r="AD73" s="39"/>
      <c r="AE73" s="34"/>
      <c r="AF73" s="34"/>
      <c r="AG73" s="45">
        <v>0</v>
      </c>
      <c r="AH73" s="39"/>
    </row>
    <row r="74" spans="1:34" ht="15.75" thickBot="1" x14ac:dyDescent="0.3">
      <c r="A74" s="14"/>
      <c r="B74" s="61" t="s">
        <v>303</v>
      </c>
      <c r="C74" s="22"/>
      <c r="D74" s="68"/>
      <c r="E74" s="69">
        <v>424938</v>
      </c>
      <c r="F74" s="26"/>
      <c r="G74" s="22"/>
      <c r="H74" s="68"/>
      <c r="I74" s="83">
        <v>0</v>
      </c>
      <c r="J74" s="26"/>
      <c r="K74" s="22"/>
      <c r="L74" s="68"/>
      <c r="M74" s="83">
        <v>0</v>
      </c>
      <c r="N74" s="26"/>
      <c r="O74" s="22"/>
      <c r="P74" s="68"/>
      <c r="Q74" s="83">
        <v>0</v>
      </c>
      <c r="R74" s="26"/>
      <c r="S74" s="22"/>
      <c r="T74" s="68"/>
      <c r="U74" s="69">
        <v>424938</v>
      </c>
      <c r="V74" s="26"/>
      <c r="W74" s="22"/>
      <c r="X74" s="68"/>
      <c r="Y74" s="69">
        <v>942196</v>
      </c>
      <c r="Z74" s="26"/>
      <c r="AA74" s="22"/>
      <c r="AB74" s="68"/>
      <c r="AC74" s="83">
        <v>0</v>
      </c>
      <c r="AD74" s="26"/>
      <c r="AE74" s="22"/>
      <c r="AF74" s="68"/>
      <c r="AG74" s="83">
        <v>0</v>
      </c>
      <c r="AH74" s="26"/>
    </row>
    <row r="75" spans="1:34" x14ac:dyDescent="0.25">
      <c r="A75" s="14"/>
      <c r="B75" s="34"/>
      <c r="C75" s="34"/>
      <c r="D75" s="34"/>
      <c r="E75" s="63">
        <v>1001726</v>
      </c>
      <c r="F75" s="39"/>
      <c r="G75" s="34"/>
      <c r="H75" s="34"/>
      <c r="I75" s="63">
        <v>74160</v>
      </c>
      <c r="J75" s="39"/>
      <c r="K75" s="34"/>
      <c r="L75" s="34"/>
      <c r="M75" s="63">
        <v>376579</v>
      </c>
      <c r="N75" s="39"/>
      <c r="O75" s="34"/>
      <c r="P75" s="34"/>
      <c r="Q75" s="63">
        <v>313580</v>
      </c>
      <c r="R75" s="39"/>
      <c r="S75" s="34"/>
      <c r="T75" s="34"/>
      <c r="U75" s="63">
        <v>1766045</v>
      </c>
      <c r="V75" s="39"/>
      <c r="W75" s="34"/>
      <c r="X75" s="34"/>
      <c r="Y75" s="63">
        <v>78010529</v>
      </c>
      <c r="Z75" s="39"/>
      <c r="AA75" s="34"/>
      <c r="AB75" s="34"/>
      <c r="AC75" s="63">
        <v>313580</v>
      </c>
      <c r="AD75" s="39"/>
      <c r="AE75" s="34"/>
      <c r="AF75" s="34"/>
      <c r="AG75" s="63">
        <v>26954</v>
      </c>
      <c r="AH75" s="39"/>
    </row>
    <row r="76" spans="1:34" x14ac:dyDescent="0.25">
      <c r="A76" s="14"/>
      <c r="B76" s="22" t="s">
        <v>242</v>
      </c>
      <c r="C76" s="22"/>
      <c r="D76" s="22"/>
      <c r="E76" s="32">
        <v>3494</v>
      </c>
      <c r="F76" s="26"/>
      <c r="G76" s="22"/>
      <c r="H76" s="22"/>
      <c r="I76" s="43">
        <v>0</v>
      </c>
      <c r="J76" s="26"/>
      <c r="K76" s="22"/>
      <c r="L76" s="22"/>
      <c r="M76" s="43">
        <v>0</v>
      </c>
      <c r="N76" s="26"/>
      <c r="O76" s="22"/>
      <c r="P76" s="22"/>
      <c r="Q76" s="32">
        <v>1527</v>
      </c>
      <c r="R76" s="26"/>
      <c r="S76" s="22"/>
      <c r="T76" s="22"/>
      <c r="U76" s="32">
        <v>5021</v>
      </c>
      <c r="V76" s="26"/>
      <c r="W76" s="22"/>
      <c r="X76" s="22"/>
      <c r="Y76" s="32">
        <v>398309</v>
      </c>
      <c r="Z76" s="26"/>
      <c r="AA76" s="22"/>
      <c r="AB76" s="22"/>
      <c r="AC76" s="32">
        <v>1527</v>
      </c>
      <c r="AD76" s="26"/>
      <c r="AE76" s="22"/>
      <c r="AF76" s="22"/>
      <c r="AG76" s="43">
        <v>0</v>
      </c>
      <c r="AH76" s="26"/>
    </row>
    <row r="77" spans="1:34" ht="15.75" thickBot="1" x14ac:dyDescent="0.3">
      <c r="A77" s="14"/>
      <c r="B77" s="34" t="s">
        <v>238</v>
      </c>
      <c r="C77" s="34"/>
      <c r="D77" s="36"/>
      <c r="E77" s="86">
        <v>0</v>
      </c>
      <c r="F77" s="39"/>
      <c r="G77" s="34"/>
      <c r="H77" s="36"/>
      <c r="I77" s="86">
        <v>0</v>
      </c>
      <c r="J77" s="39"/>
      <c r="K77" s="34"/>
      <c r="L77" s="36"/>
      <c r="M77" s="86">
        <v>0</v>
      </c>
      <c r="N77" s="39"/>
      <c r="O77" s="34"/>
      <c r="P77" s="36"/>
      <c r="Q77" s="41">
        <v>15577</v>
      </c>
      <c r="R77" s="39"/>
      <c r="S77" s="34"/>
      <c r="T77" s="36"/>
      <c r="U77" s="41">
        <v>15577</v>
      </c>
      <c r="V77" s="39"/>
      <c r="W77" s="34"/>
      <c r="X77" s="36"/>
      <c r="Y77" s="41">
        <v>4074591</v>
      </c>
      <c r="Z77" s="39"/>
      <c r="AA77" s="34"/>
      <c r="AB77" s="36"/>
      <c r="AC77" s="41">
        <v>15577</v>
      </c>
      <c r="AD77" s="39"/>
      <c r="AE77" s="34"/>
      <c r="AF77" s="36"/>
      <c r="AG77" s="86">
        <v>109</v>
      </c>
      <c r="AH77" s="39"/>
    </row>
    <row r="78" spans="1:34" ht="15.75" thickBot="1" x14ac:dyDescent="0.3">
      <c r="A78" s="14"/>
      <c r="B78" s="22"/>
      <c r="C78" s="22"/>
      <c r="D78" s="28" t="s">
        <v>180</v>
      </c>
      <c r="E78" s="29">
        <v>1005220</v>
      </c>
      <c r="F78" s="26"/>
      <c r="G78" s="22"/>
      <c r="H78" s="28" t="s">
        <v>180</v>
      </c>
      <c r="I78" s="29">
        <v>74160</v>
      </c>
      <c r="J78" s="26"/>
      <c r="K78" s="22"/>
      <c r="L78" s="28" t="s">
        <v>180</v>
      </c>
      <c r="M78" s="29">
        <v>376579</v>
      </c>
      <c r="N78" s="26"/>
      <c r="O78" s="22"/>
      <c r="P78" s="28" t="s">
        <v>180</v>
      </c>
      <c r="Q78" s="29">
        <v>330684</v>
      </c>
      <c r="R78" s="26"/>
      <c r="S78" s="22"/>
      <c r="T78" s="28" t="s">
        <v>180</v>
      </c>
      <c r="U78" s="29">
        <v>1786643</v>
      </c>
      <c r="V78" s="26"/>
      <c r="W78" s="22"/>
      <c r="X78" s="28" t="s">
        <v>180</v>
      </c>
      <c r="Y78" s="29">
        <v>82483429</v>
      </c>
      <c r="Z78" s="26"/>
      <c r="AA78" s="22"/>
      <c r="AB78" s="28" t="s">
        <v>180</v>
      </c>
      <c r="AC78" s="29">
        <v>330684</v>
      </c>
      <c r="AD78" s="26"/>
      <c r="AE78" s="22"/>
      <c r="AF78" s="28" t="s">
        <v>180</v>
      </c>
      <c r="AG78" s="29">
        <v>27063</v>
      </c>
      <c r="AH78" s="26"/>
    </row>
    <row r="79" spans="1:34" ht="15.75" thickTop="1" x14ac:dyDescent="0.25">
      <c r="A79" s="14" t="s">
        <v>452</v>
      </c>
      <c r="B79" s="54" t="s">
        <v>5</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4"/>
      <c r="B80" s="58"/>
      <c r="C80" s="58"/>
      <c r="D80" s="64" t="s">
        <v>305</v>
      </c>
      <c r="E80" s="64"/>
      <c r="F80" s="58"/>
      <c r="G80" s="58"/>
      <c r="H80" s="64" t="s">
        <v>306</v>
      </c>
      <c r="I80" s="64"/>
      <c r="J80" s="58"/>
      <c r="K80" s="58"/>
      <c r="L80" s="64" t="s">
        <v>306</v>
      </c>
      <c r="M80" s="64"/>
      <c r="N80" s="58"/>
      <c r="O80" s="58"/>
      <c r="P80" s="58"/>
      <c r="Q80" s="58"/>
      <c r="R80" s="58"/>
      <c r="S80" s="58"/>
      <c r="T80" s="58"/>
      <c r="U80" s="58"/>
      <c r="V80" s="58"/>
      <c r="W80" s="58"/>
      <c r="X80" s="58"/>
      <c r="Y80" s="58"/>
      <c r="Z80" s="58"/>
      <c r="AA80" s="58"/>
      <c r="AB80" s="58"/>
      <c r="AC80" s="58"/>
      <c r="AD80" s="58"/>
    </row>
    <row r="81" spans="1:30" x14ac:dyDescent="0.25">
      <c r="A81" s="14"/>
      <c r="B81" s="58"/>
      <c r="C81" s="58"/>
      <c r="D81" s="64" t="s">
        <v>307</v>
      </c>
      <c r="E81" s="64"/>
      <c r="F81" s="58"/>
      <c r="G81" s="58"/>
      <c r="H81" s="64" t="s">
        <v>308</v>
      </c>
      <c r="I81" s="64"/>
      <c r="J81" s="58"/>
      <c r="K81" s="58"/>
      <c r="L81" s="64" t="s">
        <v>308</v>
      </c>
      <c r="M81" s="64"/>
      <c r="N81" s="58"/>
      <c r="O81" s="58"/>
      <c r="P81" s="64" t="s">
        <v>113</v>
      </c>
      <c r="Q81" s="64"/>
      <c r="R81" s="58"/>
      <c r="S81" s="58"/>
      <c r="T81" s="58"/>
      <c r="U81" s="58"/>
      <c r="V81" s="58"/>
      <c r="W81" s="58"/>
      <c r="X81" s="64" t="s">
        <v>309</v>
      </c>
      <c r="Y81" s="64"/>
      <c r="Z81" s="58"/>
      <c r="AA81" s="58"/>
      <c r="AB81" s="64" t="s">
        <v>310</v>
      </c>
      <c r="AC81" s="64"/>
      <c r="AD81" s="58"/>
    </row>
    <row r="82" spans="1:30" x14ac:dyDescent="0.25">
      <c r="A82" s="14"/>
      <c r="B82" s="58"/>
      <c r="C82" s="58"/>
      <c r="D82" s="64" t="s">
        <v>311</v>
      </c>
      <c r="E82" s="64"/>
      <c r="F82" s="58"/>
      <c r="G82" s="58"/>
      <c r="H82" s="64" t="s">
        <v>312</v>
      </c>
      <c r="I82" s="64"/>
      <c r="J82" s="58"/>
      <c r="K82" s="58"/>
      <c r="L82" s="64" t="s">
        <v>313</v>
      </c>
      <c r="M82" s="64"/>
      <c r="N82" s="58"/>
      <c r="O82" s="58"/>
      <c r="P82" s="64" t="s">
        <v>306</v>
      </c>
      <c r="Q82" s="64"/>
      <c r="R82" s="58"/>
      <c r="S82" s="58"/>
      <c r="T82" s="64" t="s">
        <v>314</v>
      </c>
      <c r="U82" s="64"/>
      <c r="V82" s="58"/>
      <c r="W82" s="58"/>
      <c r="X82" s="64" t="s">
        <v>306</v>
      </c>
      <c r="Y82" s="64"/>
      <c r="Z82" s="58"/>
      <c r="AA82" s="58"/>
      <c r="AB82" s="64" t="s">
        <v>315</v>
      </c>
      <c r="AC82" s="64"/>
      <c r="AD82" s="58"/>
    </row>
    <row r="83" spans="1:30" ht="15.75" thickBot="1" x14ac:dyDescent="0.3">
      <c r="A83" s="14"/>
      <c r="B83" s="58"/>
      <c r="C83" s="58"/>
      <c r="D83" s="66" t="s">
        <v>316</v>
      </c>
      <c r="E83" s="66"/>
      <c r="F83" s="58"/>
      <c r="G83" s="58"/>
      <c r="H83" s="66" t="s">
        <v>317</v>
      </c>
      <c r="I83" s="66"/>
      <c r="J83" s="58"/>
      <c r="K83" s="58"/>
      <c r="L83" s="66" t="s">
        <v>317</v>
      </c>
      <c r="M83" s="66"/>
      <c r="N83" s="58"/>
      <c r="O83" s="58"/>
      <c r="P83" s="66" t="s">
        <v>308</v>
      </c>
      <c r="Q83" s="66"/>
      <c r="R83" s="58"/>
      <c r="S83" s="58"/>
      <c r="T83" s="66" t="s">
        <v>317</v>
      </c>
      <c r="U83" s="66"/>
      <c r="V83" s="58"/>
      <c r="W83" s="58"/>
      <c r="X83" s="66" t="s">
        <v>308</v>
      </c>
      <c r="Y83" s="66"/>
      <c r="Z83" s="58"/>
      <c r="AA83" s="58"/>
      <c r="AB83" s="66" t="s">
        <v>318</v>
      </c>
      <c r="AC83" s="66"/>
      <c r="AD83" s="58"/>
    </row>
    <row r="84" spans="1:30" x14ac:dyDescent="0.25">
      <c r="A84" s="14"/>
      <c r="B84" s="22" t="s">
        <v>233</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x14ac:dyDescent="0.25">
      <c r="A85" s="14"/>
      <c r="B85" s="99" t="s">
        <v>234</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row>
    <row r="86" spans="1:30" x14ac:dyDescent="0.25">
      <c r="A86" s="14"/>
      <c r="B86" s="101" t="s">
        <v>235</v>
      </c>
      <c r="C86" s="22"/>
      <c r="D86" s="22" t="s">
        <v>180</v>
      </c>
      <c r="E86" s="32">
        <v>1073565</v>
      </c>
      <c r="F86" s="26"/>
      <c r="G86" s="22"/>
      <c r="H86" s="22" t="s">
        <v>180</v>
      </c>
      <c r="I86" s="32">
        <v>489979</v>
      </c>
      <c r="J86" s="26"/>
      <c r="K86" s="22"/>
      <c r="L86" s="22" t="s">
        <v>180</v>
      </c>
      <c r="M86" s="32">
        <v>375283</v>
      </c>
      <c r="N86" s="26"/>
      <c r="O86" s="22"/>
      <c r="P86" s="22" t="s">
        <v>180</v>
      </c>
      <c r="Q86" s="32">
        <v>865262</v>
      </c>
      <c r="R86" s="26"/>
      <c r="S86" s="22"/>
      <c r="T86" s="22" t="s">
        <v>180</v>
      </c>
      <c r="U86" s="32">
        <v>58600</v>
      </c>
      <c r="V86" s="26"/>
      <c r="W86" s="22"/>
      <c r="X86" s="22" t="s">
        <v>180</v>
      </c>
      <c r="Y86" s="32">
        <v>862038</v>
      </c>
      <c r="Z86" s="26"/>
      <c r="AA86" s="22"/>
      <c r="AB86" s="22" t="s">
        <v>180</v>
      </c>
      <c r="AC86" s="32">
        <v>16961</v>
      </c>
      <c r="AD86" s="26"/>
    </row>
    <row r="87" spans="1:30" x14ac:dyDescent="0.25">
      <c r="A87" s="14"/>
      <c r="B87" s="102" t="s">
        <v>236</v>
      </c>
      <c r="C87" s="34"/>
      <c r="D87" s="34"/>
      <c r="E87" s="45">
        <v>0</v>
      </c>
      <c r="F87" s="39"/>
      <c r="G87" s="34"/>
      <c r="H87" s="34"/>
      <c r="I87" s="45">
        <v>0</v>
      </c>
      <c r="J87" s="39"/>
      <c r="K87" s="34"/>
      <c r="L87" s="34"/>
      <c r="M87" s="45">
        <v>0</v>
      </c>
      <c r="N87" s="39"/>
      <c r="O87" s="34"/>
      <c r="P87" s="34"/>
      <c r="Q87" s="45">
        <v>0</v>
      </c>
      <c r="R87" s="39"/>
      <c r="S87" s="34"/>
      <c r="T87" s="34"/>
      <c r="U87" s="45">
        <v>0</v>
      </c>
      <c r="V87" s="39"/>
      <c r="W87" s="34"/>
      <c r="X87" s="34"/>
      <c r="Y87" s="45">
        <v>0</v>
      </c>
      <c r="Z87" s="39"/>
      <c r="AA87" s="34"/>
      <c r="AB87" s="34"/>
      <c r="AC87" s="45">
        <v>0</v>
      </c>
      <c r="AD87" s="39"/>
    </row>
    <row r="88" spans="1:30" x14ac:dyDescent="0.25">
      <c r="A88" s="14"/>
      <c r="B88" s="101" t="s">
        <v>237</v>
      </c>
      <c r="C88" s="22"/>
      <c r="D88" s="22"/>
      <c r="E88" s="43">
        <v>0</v>
      </c>
      <c r="F88" s="26"/>
      <c r="G88" s="22"/>
      <c r="H88" s="22"/>
      <c r="I88" s="43">
        <v>0</v>
      </c>
      <c r="J88" s="26"/>
      <c r="K88" s="22"/>
      <c r="L88" s="22"/>
      <c r="M88" s="43">
        <v>0</v>
      </c>
      <c r="N88" s="26"/>
      <c r="O88" s="22"/>
      <c r="P88" s="22"/>
      <c r="Q88" s="43">
        <v>0</v>
      </c>
      <c r="R88" s="26"/>
      <c r="S88" s="22"/>
      <c r="T88" s="22"/>
      <c r="U88" s="43">
        <v>0</v>
      </c>
      <c r="V88" s="26"/>
      <c r="W88" s="22"/>
      <c r="X88" s="22"/>
      <c r="Y88" s="43">
        <v>0</v>
      </c>
      <c r="Z88" s="26"/>
      <c r="AA88" s="22"/>
      <c r="AB88" s="22"/>
      <c r="AC88" s="43">
        <v>0</v>
      </c>
      <c r="AD88" s="26"/>
    </row>
    <row r="89" spans="1:30" x14ac:dyDescent="0.25">
      <c r="A89" s="14"/>
      <c r="B89" s="99" t="s">
        <v>238</v>
      </c>
      <c r="C89" s="34"/>
      <c r="D89" s="34"/>
      <c r="E89" s="63">
        <v>367359</v>
      </c>
      <c r="F89" s="39"/>
      <c r="G89" s="34"/>
      <c r="H89" s="34"/>
      <c r="I89" s="63">
        <v>367359</v>
      </c>
      <c r="J89" s="39"/>
      <c r="K89" s="34"/>
      <c r="L89" s="34"/>
      <c r="M89" s="45">
        <v>0</v>
      </c>
      <c r="N89" s="39"/>
      <c r="O89" s="34"/>
      <c r="P89" s="34"/>
      <c r="Q89" s="63">
        <v>367359</v>
      </c>
      <c r="R89" s="39"/>
      <c r="S89" s="34"/>
      <c r="T89" s="34"/>
      <c r="U89" s="45">
        <v>0</v>
      </c>
      <c r="V89" s="39"/>
      <c r="W89" s="34"/>
      <c r="X89" s="34"/>
      <c r="Y89" s="63">
        <v>370431</v>
      </c>
      <c r="Z89" s="39"/>
      <c r="AA89" s="34"/>
      <c r="AB89" s="34"/>
      <c r="AC89" s="63">
        <v>13776</v>
      </c>
      <c r="AD89" s="39"/>
    </row>
    <row r="90" spans="1:30" x14ac:dyDescent="0.25">
      <c r="A90" s="14"/>
      <c r="B90" s="103" t="s">
        <v>239</v>
      </c>
      <c r="C90" s="22"/>
      <c r="D90" s="22"/>
      <c r="E90" s="32">
        <v>228902</v>
      </c>
      <c r="F90" s="26"/>
      <c r="G90" s="22"/>
      <c r="H90" s="22"/>
      <c r="I90" s="32">
        <v>124402</v>
      </c>
      <c r="J90" s="26"/>
      <c r="K90" s="22"/>
      <c r="L90" s="22"/>
      <c r="M90" s="43">
        <v>0</v>
      </c>
      <c r="N90" s="26"/>
      <c r="O90" s="22"/>
      <c r="P90" s="22"/>
      <c r="Q90" s="32">
        <v>124402</v>
      </c>
      <c r="R90" s="26"/>
      <c r="S90" s="22"/>
      <c r="T90" s="22"/>
      <c r="U90" s="43">
        <v>0</v>
      </c>
      <c r="V90" s="26"/>
      <c r="W90" s="22"/>
      <c r="X90" s="22"/>
      <c r="Y90" s="32">
        <v>124902</v>
      </c>
      <c r="Z90" s="26"/>
      <c r="AA90" s="22"/>
      <c r="AB90" s="22"/>
      <c r="AC90" s="32">
        <v>5043</v>
      </c>
      <c r="AD90" s="26"/>
    </row>
    <row r="91" spans="1:30" x14ac:dyDescent="0.25">
      <c r="A91" s="14"/>
      <c r="B91" s="99" t="s">
        <v>302</v>
      </c>
      <c r="C91" s="34"/>
      <c r="D91" s="34"/>
      <c r="E91" s="45">
        <v>0</v>
      </c>
      <c r="F91" s="39"/>
      <c r="G91" s="34"/>
      <c r="H91" s="34"/>
      <c r="I91" s="45">
        <v>0</v>
      </c>
      <c r="J91" s="39"/>
      <c r="K91" s="34"/>
      <c r="L91" s="34"/>
      <c r="M91" s="45">
        <v>0</v>
      </c>
      <c r="N91" s="39"/>
      <c r="O91" s="34"/>
      <c r="P91" s="34"/>
      <c r="Q91" s="45">
        <v>0</v>
      </c>
      <c r="R91" s="39"/>
      <c r="S91" s="34"/>
      <c r="T91" s="34"/>
      <c r="U91" s="45">
        <v>0</v>
      </c>
      <c r="V91" s="39"/>
      <c r="W91" s="34"/>
      <c r="X91" s="34"/>
      <c r="Y91" s="45">
        <v>0</v>
      </c>
      <c r="Z91" s="39"/>
      <c r="AA91" s="34"/>
      <c r="AB91" s="34"/>
      <c r="AC91" s="45">
        <v>0</v>
      </c>
      <c r="AD91" s="39"/>
    </row>
    <row r="92" spans="1:30" ht="15.75" thickBot="1" x14ac:dyDescent="0.3">
      <c r="A92" s="14"/>
      <c r="B92" s="103" t="s">
        <v>241</v>
      </c>
      <c r="C92" s="22"/>
      <c r="D92" s="68"/>
      <c r="E92" s="83">
        <v>0</v>
      </c>
      <c r="F92" s="26"/>
      <c r="G92" s="22"/>
      <c r="H92" s="68"/>
      <c r="I92" s="83">
        <v>0</v>
      </c>
      <c r="J92" s="26"/>
      <c r="K92" s="22"/>
      <c r="L92" s="68"/>
      <c r="M92" s="83">
        <v>0</v>
      </c>
      <c r="N92" s="26"/>
      <c r="O92" s="22"/>
      <c r="P92" s="68"/>
      <c r="Q92" s="83">
        <v>0</v>
      </c>
      <c r="R92" s="26"/>
      <c r="S92" s="22"/>
      <c r="T92" s="68"/>
      <c r="U92" s="83">
        <v>0</v>
      </c>
      <c r="V92" s="26"/>
      <c r="W92" s="22"/>
      <c r="X92" s="68"/>
      <c r="Y92" s="83">
        <v>0</v>
      </c>
      <c r="Z92" s="26"/>
      <c r="AA92" s="22"/>
      <c r="AB92" s="68"/>
      <c r="AC92" s="83">
        <v>0</v>
      </c>
      <c r="AD92" s="26"/>
    </row>
    <row r="93" spans="1:30" x14ac:dyDescent="0.25">
      <c r="A93" s="14"/>
      <c r="B93" s="33"/>
      <c r="C93" s="34"/>
      <c r="D93" s="34"/>
      <c r="E93" s="63">
        <v>1669826</v>
      </c>
      <c r="F93" s="39"/>
      <c r="G93" s="34"/>
      <c r="H93" s="34"/>
      <c r="I93" s="63">
        <v>981740</v>
      </c>
      <c r="J93" s="39"/>
      <c r="K93" s="34"/>
      <c r="L93" s="34"/>
      <c r="M93" s="63">
        <v>375283</v>
      </c>
      <c r="N93" s="39"/>
      <c r="O93" s="34"/>
      <c r="P93" s="34"/>
      <c r="Q93" s="63">
        <v>1357023</v>
      </c>
      <c r="R93" s="39"/>
      <c r="S93" s="34"/>
      <c r="T93" s="34"/>
      <c r="U93" s="63">
        <v>58600</v>
      </c>
      <c r="V93" s="39"/>
      <c r="W93" s="34"/>
      <c r="X93" s="34"/>
      <c r="Y93" s="63">
        <v>1357371</v>
      </c>
      <c r="Z93" s="39"/>
      <c r="AA93" s="34"/>
      <c r="AB93" s="34"/>
      <c r="AC93" s="63">
        <v>35780</v>
      </c>
      <c r="AD93" s="39"/>
    </row>
    <row r="94" spans="1:30" x14ac:dyDescent="0.25">
      <c r="A94" s="14"/>
      <c r="B94" s="21" t="s">
        <v>242</v>
      </c>
      <c r="C94" s="22"/>
      <c r="D94" s="22"/>
      <c r="E94" s="43">
        <v>0</v>
      </c>
      <c r="F94" s="26"/>
      <c r="G94" s="22"/>
      <c r="H94" s="22"/>
      <c r="I94" s="43">
        <v>0</v>
      </c>
      <c r="J94" s="26"/>
      <c r="K94" s="22"/>
      <c r="L94" s="22"/>
      <c r="M94" s="43">
        <v>0</v>
      </c>
      <c r="N94" s="26"/>
      <c r="O94" s="22"/>
      <c r="P94" s="22"/>
      <c r="Q94" s="43">
        <v>0</v>
      </c>
      <c r="R94" s="26"/>
      <c r="S94" s="22"/>
      <c r="T94" s="22"/>
      <c r="U94" s="43">
        <v>0</v>
      </c>
      <c r="V94" s="26"/>
      <c r="W94" s="22"/>
      <c r="X94" s="22"/>
      <c r="Y94" s="43">
        <v>0</v>
      </c>
      <c r="Z94" s="26"/>
      <c r="AA94" s="22"/>
      <c r="AB94" s="22"/>
      <c r="AC94" s="43">
        <v>0</v>
      </c>
      <c r="AD94" s="26"/>
    </row>
    <row r="95" spans="1:30" ht="15.75" thickBot="1" x14ac:dyDescent="0.3">
      <c r="A95" s="14"/>
      <c r="B95" s="33" t="s">
        <v>238</v>
      </c>
      <c r="C95" s="34"/>
      <c r="D95" s="36"/>
      <c r="E95" s="41">
        <v>2865</v>
      </c>
      <c r="F95" s="39"/>
      <c r="G95" s="34"/>
      <c r="H95" s="36"/>
      <c r="I95" s="41">
        <v>2865</v>
      </c>
      <c r="J95" s="39"/>
      <c r="K95" s="34"/>
      <c r="L95" s="36"/>
      <c r="M95" s="86">
        <v>0</v>
      </c>
      <c r="N95" s="39"/>
      <c r="O95" s="34"/>
      <c r="P95" s="36"/>
      <c r="Q95" s="41">
        <v>2865</v>
      </c>
      <c r="R95" s="39"/>
      <c r="S95" s="34"/>
      <c r="T95" s="36"/>
      <c r="U95" s="86">
        <v>0</v>
      </c>
      <c r="V95" s="39"/>
      <c r="W95" s="34"/>
      <c r="X95" s="36"/>
      <c r="Y95" s="41">
        <v>8442</v>
      </c>
      <c r="Z95" s="39"/>
      <c r="AA95" s="34"/>
      <c r="AB95" s="36"/>
      <c r="AC95" s="86">
        <v>399</v>
      </c>
      <c r="AD95" s="39"/>
    </row>
    <row r="96" spans="1:30" ht="15.75" thickBot="1" x14ac:dyDescent="0.3">
      <c r="A96" s="14"/>
      <c r="B96" s="101" t="s">
        <v>319</v>
      </c>
      <c r="C96" s="22"/>
      <c r="D96" s="28" t="s">
        <v>180</v>
      </c>
      <c r="E96" s="29">
        <v>1672691</v>
      </c>
      <c r="F96" s="26"/>
      <c r="G96" s="22"/>
      <c r="H96" s="28" t="s">
        <v>180</v>
      </c>
      <c r="I96" s="29">
        <v>984605</v>
      </c>
      <c r="J96" s="26"/>
      <c r="K96" s="22"/>
      <c r="L96" s="28" t="s">
        <v>180</v>
      </c>
      <c r="M96" s="29">
        <v>375283</v>
      </c>
      <c r="N96" s="26"/>
      <c r="O96" s="22"/>
      <c r="P96" s="28" t="s">
        <v>180</v>
      </c>
      <c r="Q96" s="29">
        <v>1359888</v>
      </c>
      <c r="R96" s="26"/>
      <c r="S96" s="22"/>
      <c r="T96" s="28" t="s">
        <v>180</v>
      </c>
      <c r="U96" s="29">
        <v>58600</v>
      </c>
      <c r="V96" s="26"/>
      <c r="W96" s="22"/>
      <c r="X96" s="28" t="s">
        <v>180</v>
      </c>
      <c r="Y96" s="29">
        <v>1365813</v>
      </c>
      <c r="Z96" s="26"/>
      <c r="AA96" s="22"/>
      <c r="AB96" s="28" t="s">
        <v>180</v>
      </c>
      <c r="AC96" s="29">
        <v>36179</v>
      </c>
      <c r="AD96" s="26"/>
    </row>
    <row r="97" spans="1:30" ht="15.75" thickTop="1" x14ac:dyDescent="0.25">
      <c r="A97" s="14"/>
      <c r="B97" s="58"/>
      <c r="C97" s="58"/>
      <c r="D97" s="128" t="s">
        <v>305</v>
      </c>
      <c r="E97" s="128"/>
      <c r="F97" s="58"/>
      <c r="G97" s="58"/>
      <c r="H97" s="128" t="s">
        <v>306</v>
      </c>
      <c r="I97" s="128"/>
      <c r="J97" s="58"/>
      <c r="K97" s="58"/>
      <c r="L97" s="128" t="s">
        <v>306</v>
      </c>
      <c r="M97" s="128"/>
      <c r="N97" s="58"/>
      <c r="O97" s="58"/>
      <c r="P97" s="58"/>
      <c r="Q97" s="58"/>
      <c r="R97" s="58"/>
      <c r="S97" s="58"/>
      <c r="T97" s="58"/>
      <c r="U97" s="58"/>
      <c r="V97" s="58"/>
      <c r="W97" s="58"/>
      <c r="X97" s="58"/>
      <c r="Y97" s="58"/>
      <c r="Z97" s="58"/>
      <c r="AA97" s="58"/>
      <c r="AB97" s="58"/>
      <c r="AC97" s="58"/>
      <c r="AD97" s="58"/>
    </row>
    <row r="98" spans="1:30" x14ac:dyDescent="0.25">
      <c r="A98" s="14"/>
      <c r="B98" s="58"/>
      <c r="C98" s="58"/>
      <c r="D98" s="64" t="s">
        <v>307</v>
      </c>
      <c r="E98" s="64"/>
      <c r="F98" s="58"/>
      <c r="G98" s="58"/>
      <c r="H98" s="64" t="s">
        <v>308</v>
      </c>
      <c r="I98" s="64"/>
      <c r="J98" s="58"/>
      <c r="K98" s="58"/>
      <c r="L98" s="64" t="s">
        <v>308</v>
      </c>
      <c r="M98" s="64"/>
      <c r="N98" s="58"/>
      <c r="O98" s="58"/>
      <c r="P98" s="64" t="s">
        <v>113</v>
      </c>
      <c r="Q98" s="64"/>
      <c r="R98" s="58"/>
      <c r="S98" s="58"/>
      <c r="T98" s="58"/>
      <c r="U98" s="58"/>
      <c r="V98" s="58"/>
      <c r="W98" s="58"/>
      <c r="X98" s="64" t="s">
        <v>309</v>
      </c>
      <c r="Y98" s="64"/>
      <c r="Z98" s="58"/>
      <c r="AA98" s="58"/>
      <c r="AB98" s="64" t="s">
        <v>310</v>
      </c>
      <c r="AC98" s="64"/>
      <c r="AD98" s="58"/>
    </row>
    <row r="99" spans="1:30" x14ac:dyDescent="0.25">
      <c r="A99" s="14"/>
      <c r="B99" s="58"/>
      <c r="C99" s="58"/>
      <c r="D99" s="64" t="s">
        <v>311</v>
      </c>
      <c r="E99" s="64"/>
      <c r="F99" s="58"/>
      <c r="G99" s="58"/>
      <c r="H99" s="64" t="s">
        <v>312</v>
      </c>
      <c r="I99" s="64"/>
      <c r="J99" s="58"/>
      <c r="K99" s="58"/>
      <c r="L99" s="64" t="s">
        <v>313</v>
      </c>
      <c r="M99" s="64"/>
      <c r="N99" s="58"/>
      <c r="O99" s="58"/>
      <c r="P99" s="64" t="s">
        <v>306</v>
      </c>
      <c r="Q99" s="64"/>
      <c r="R99" s="58"/>
      <c r="S99" s="58"/>
      <c r="T99" s="64" t="s">
        <v>314</v>
      </c>
      <c r="U99" s="64"/>
      <c r="V99" s="58"/>
      <c r="W99" s="58"/>
      <c r="X99" s="64" t="s">
        <v>306</v>
      </c>
      <c r="Y99" s="64"/>
      <c r="Z99" s="58"/>
      <c r="AA99" s="58"/>
      <c r="AB99" s="64" t="s">
        <v>315</v>
      </c>
      <c r="AC99" s="64"/>
      <c r="AD99" s="58"/>
    </row>
    <row r="100" spans="1:30" ht="15.75" thickBot="1" x14ac:dyDescent="0.3">
      <c r="A100" s="14"/>
      <c r="B100" s="58"/>
      <c r="C100" s="58"/>
      <c r="D100" s="66" t="s">
        <v>316</v>
      </c>
      <c r="E100" s="66"/>
      <c r="F100" s="58"/>
      <c r="G100" s="58"/>
      <c r="H100" s="66" t="s">
        <v>317</v>
      </c>
      <c r="I100" s="66"/>
      <c r="J100" s="58"/>
      <c r="K100" s="58"/>
      <c r="L100" s="66" t="s">
        <v>317</v>
      </c>
      <c r="M100" s="66"/>
      <c r="N100" s="58"/>
      <c r="O100" s="58"/>
      <c r="P100" s="66" t="s">
        <v>308</v>
      </c>
      <c r="Q100" s="66"/>
      <c r="R100" s="58"/>
      <c r="S100" s="58"/>
      <c r="T100" s="66" t="s">
        <v>317</v>
      </c>
      <c r="U100" s="66"/>
      <c r="V100" s="58"/>
      <c r="W100" s="58"/>
      <c r="X100" s="66" t="s">
        <v>308</v>
      </c>
      <c r="Y100" s="66"/>
      <c r="Z100" s="58"/>
      <c r="AA100" s="58"/>
      <c r="AB100" s="66" t="s">
        <v>318</v>
      </c>
      <c r="AC100" s="66"/>
      <c r="AD100" s="58"/>
    </row>
    <row r="101" spans="1:30" x14ac:dyDescent="0.25">
      <c r="A101" s="14"/>
      <c r="B101" s="21" t="s">
        <v>233</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x14ac:dyDescent="0.25">
      <c r="A102" s="14"/>
      <c r="B102" s="104" t="s">
        <v>234</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x14ac:dyDescent="0.25">
      <c r="A103" s="14"/>
      <c r="B103" s="101" t="s">
        <v>235</v>
      </c>
      <c r="C103" s="22"/>
      <c r="D103" s="22" t="s">
        <v>180</v>
      </c>
      <c r="E103" s="32">
        <v>812251</v>
      </c>
      <c r="F103" s="26"/>
      <c r="G103" s="22"/>
      <c r="H103" s="22" t="s">
        <v>180</v>
      </c>
      <c r="I103" s="32">
        <v>313580</v>
      </c>
      <c r="J103" s="26"/>
      <c r="K103" s="22"/>
      <c r="L103" s="22" t="s">
        <v>180</v>
      </c>
      <c r="M103" s="32">
        <v>379930</v>
      </c>
      <c r="N103" s="26"/>
      <c r="O103" s="22"/>
      <c r="P103" s="22" t="s">
        <v>180</v>
      </c>
      <c r="Q103" s="32">
        <v>693510</v>
      </c>
      <c r="R103" s="26"/>
      <c r="S103" s="22"/>
      <c r="T103" s="22" t="s">
        <v>180</v>
      </c>
      <c r="U103" s="32">
        <v>60200</v>
      </c>
      <c r="V103" s="26"/>
      <c r="W103" s="22"/>
      <c r="X103" s="22" t="s">
        <v>180</v>
      </c>
      <c r="Y103" s="32">
        <v>777370</v>
      </c>
      <c r="Z103" s="26"/>
      <c r="AA103" s="22"/>
      <c r="AB103" s="22" t="s">
        <v>180</v>
      </c>
      <c r="AC103" s="32">
        <v>10346</v>
      </c>
      <c r="AD103" s="26"/>
    </row>
    <row r="104" spans="1:30" x14ac:dyDescent="0.25">
      <c r="A104" s="14"/>
      <c r="B104" s="102" t="s">
        <v>236</v>
      </c>
      <c r="C104" s="34"/>
      <c r="D104" s="34"/>
      <c r="E104" s="45">
        <v>0</v>
      </c>
      <c r="F104" s="39"/>
      <c r="G104" s="34"/>
      <c r="H104" s="34"/>
      <c r="I104" s="45">
        <v>0</v>
      </c>
      <c r="J104" s="39"/>
      <c r="K104" s="34"/>
      <c r="L104" s="34"/>
      <c r="M104" s="45">
        <v>0</v>
      </c>
      <c r="N104" s="39"/>
      <c r="O104" s="34"/>
      <c r="P104" s="34"/>
      <c r="Q104" s="45">
        <v>0</v>
      </c>
      <c r="R104" s="39"/>
      <c r="S104" s="34"/>
      <c r="T104" s="34"/>
      <c r="U104" s="45">
        <v>0</v>
      </c>
      <c r="V104" s="39"/>
      <c r="W104" s="34"/>
      <c r="X104" s="34"/>
      <c r="Y104" s="45">
        <v>0</v>
      </c>
      <c r="Z104" s="39"/>
      <c r="AA104" s="34"/>
      <c r="AB104" s="34"/>
      <c r="AC104" s="45">
        <v>0</v>
      </c>
      <c r="AD104" s="39"/>
    </row>
    <row r="105" spans="1:30" x14ac:dyDescent="0.25">
      <c r="A105" s="14"/>
      <c r="B105" s="101" t="s">
        <v>237</v>
      </c>
      <c r="C105" s="22"/>
      <c r="D105" s="22"/>
      <c r="E105" s="43">
        <v>0</v>
      </c>
      <c r="F105" s="26"/>
      <c r="G105" s="22"/>
      <c r="H105" s="22"/>
      <c r="I105" s="43">
        <v>0</v>
      </c>
      <c r="J105" s="26"/>
      <c r="K105" s="22"/>
      <c r="L105" s="22"/>
      <c r="M105" s="43">
        <v>0</v>
      </c>
      <c r="N105" s="26"/>
      <c r="O105" s="22"/>
      <c r="P105" s="22"/>
      <c r="Q105" s="43">
        <v>0</v>
      </c>
      <c r="R105" s="26"/>
      <c r="S105" s="22"/>
      <c r="T105" s="22"/>
      <c r="U105" s="43">
        <v>0</v>
      </c>
      <c r="V105" s="26"/>
      <c r="W105" s="22"/>
      <c r="X105" s="22"/>
      <c r="Y105" s="43">
        <v>0</v>
      </c>
      <c r="Z105" s="26"/>
      <c r="AA105" s="22"/>
      <c r="AB105" s="22"/>
      <c r="AC105" s="43">
        <v>0</v>
      </c>
      <c r="AD105" s="26"/>
    </row>
    <row r="106" spans="1:30" x14ac:dyDescent="0.25">
      <c r="A106" s="14"/>
      <c r="B106" s="104" t="s">
        <v>238</v>
      </c>
      <c r="C106" s="34"/>
      <c r="D106" s="34"/>
      <c r="E106" s="63">
        <v>376579</v>
      </c>
      <c r="F106" s="39"/>
      <c r="G106" s="34"/>
      <c r="H106" s="34"/>
      <c r="I106" s="63">
        <v>376579</v>
      </c>
      <c r="J106" s="39"/>
      <c r="K106" s="34"/>
      <c r="L106" s="34"/>
      <c r="M106" s="45">
        <v>0</v>
      </c>
      <c r="N106" s="39"/>
      <c r="O106" s="34"/>
      <c r="P106" s="34"/>
      <c r="Q106" s="63">
        <v>376579</v>
      </c>
      <c r="R106" s="39"/>
      <c r="S106" s="34"/>
      <c r="T106" s="34"/>
      <c r="U106" s="45">
        <v>0</v>
      </c>
      <c r="V106" s="39"/>
      <c r="W106" s="34"/>
      <c r="X106" s="34"/>
      <c r="Y106" s="63">
        <v>381180</v>
      </c>
      <c r="Z106" s="39"/>
      <c r="AA106" s="34"/>
      <c r="AB106" s="34"/>
      <c r="AC106" s="63">
        <v>33686</v>
      </c>
      <c r="AD106" s="39"/>
    </row>
    <row r="107" spans="1:30" x14ac:dyDescent="0.25">
      <c r="A107" s="14"/>
      <c r="B107" s="105" t="s">
        <v>239</v>
      </c>
      <c r="C107" s="22"/>
      <c r="D107" s="22"/>
      <c r="E107" s="32">
        <v>230102</v>
      </c>
      <c r="F107" s="26"/>
      <c r="G107" s="22"/>
      <c r="H107" s="22"/>
      <c r="I107" s="32">
        <v>140602</v>
      </c>
      <c r="J107" s="26"/>
      <c r="K107" s="22"/>
      <c r="L107" s="22"/>
      <c r="M107" s="43">
        <v>0</v>
      </c>
      <c r="N107" s="26"/>
      <c r="O107" s="22"/>
      <c r="P107" s="22"/>
      <c r="Q107" s="32">
        <v>140602</v>
      </c>
      <c r="R107" s="26"/>
      <c r="S107" s="22"/>
      <c r="T107" s="22"/>
      <c r="U107" s="43">
        <v>0</v>
      </c>
      <c r="V107" s="26"/>
      <c r="W107" s="22"/>
      <c r="X107" s="22"/>
      <c r="Y107" s="32">
        <v>223763</v>
      </c>
      <c r="Z107" s="26"/>
      <c r="AA107" s="22"/>
      <c r="AB107" s="22"/>
      <c r="AC107" s="32">
        <v>9945</v>
      </c>
      <c r="AD107" s="26"/>
    </row>
    <row r="108" spans="1:30" x14ac:dyDescent="0.25">
      <c r="A108" s="14"/>
      <c r="B108" s="104" t="s">
        <v>302</v>
      </c>
      <c r="C108" s="34"/>
      <c r="D108" s="34"/>
      <c r="E108" s="45">
        <v>0</v>
      </c>
      <c r="F108" s="39"/>
      <c r="G108" s="34"/>
      <c r="H108" s="34"/>
      <c r="I108" s="45">
        <v>0</v>
      </c>
      <c r="J108" s="39"/>
      <c r="K108" s="34"/>
      <c r="L108" s="34"/>
      <c r="M108" s="45">
        <v>0</v>
      </c>
      <c r="N108" s="39"/>
      <c r="O108" s="34"/>
      <c r="P108" s="34"/>
      <c r="Q108" s="45">
        <v>0</v>
      </c>
      <c r="R108" s="39"/>
      <c r="S108" s="34"/>
      <c r="T108" s="34"/>
      <c r="U108" s="45">
        <v>0</v>
      </c>
      <c r="V108" s="39"/>
      <c r="W108" s="34"/>
      <c r="X108" s="34"/>
      <c r="Y108" s="45">
        <v>0</v>
      </c>
      <c r="Z108" s="39"/>
      <c r="AA108" s="34"/>
      <c r="AB108" s="34"/>
      <c r="AC108" s="45">
        <v>0</v>
      </c>
      <c r="AD108" s="39"/>
    </row>
    <row r="109" spans="1:30" ht="15.75" thickBot="1" x14ac:dyDescent="0.3">
      <c r="A109" s="14"/>
      <c r="B109" s="105" t="s">
        <v>241</v>
      </c>
      <c r="C109" s="22"/>
      <c r="D109" s="68"/>
      <c r="E109" s="83">
        <v>0</v>
      </c>
      <c r="F109" s="26"/>
      <c r="G109" s="22"/>
      <c r="H109" s="68"/>
      <c r="I109" s="83">
        <v>0</v>
      </c>
      <c r="J109" s="26"/>
      <c r="K109" s="22"/>
      <c r="L109" s="68"/>
      <c r="M109" s="83">
        <v>0</v>
      </c>
      <c r="N109" s="26"/>
      <c r="O109" s="22"/>
      <c r="P109" s="68"/>
      <c r="Q109" s="83">
        <v>0</v>
      </c>
      <c r="R109" s="26"/>
      <c r="S109" s="22"/>
      <c r="T109" s="68"/>
      <c r="U109" s="83">
        <v>0</v>
      </c>
      <c r="V109" s="26"/>
      <c r="W109" s="22"/>
      <c r="X109" s="68"/>
      <c r="Y109" s="83">
        <v>0</v>
      </c>
      <c r="Z109" s="26"/>
      <c r="AA109" s="22"/>
      <c r="AB109" s="68"/>
      <c r="AC109" s="83">
        <v>0</v>
      </c>
      <c r="AD109" s="26"/>
    </row>
    <row r="110" spans="1:30" x14ac:dyDescent="0.25">
      <c r="A110" s="14"/>
      <c r="B110" s="34"/>
      <c r="C110" s="34"/>
      <c r="D110" s="34"/>
      <c r="E110" s="63">
        <v>1418932</v>
      </c>
      <c r="F110" s="39"/>
      <c r="G110" s="34"/>
      <c r="H110" s="34"/>
      <c r="I110" s="63">
        <v>830761</v>
      </c>
      <c r="J110" s="39"/>
      <c r="K110" s="34"/>
      <c r="L110" s="34"/>
      <c r="M110" s="63">
        <v>379930</v>
      </c>
      <c r="N110" s="39"/>
      <c r="O110" s="34"/>
      <c r="P110" s="34"/>
      <c r="Q110" s="63">
        <v>1210691</v>
      </c>
      <c r="R110" s="39"/>
      <c r="S110" s="34"/>
      <c r="T110" s="34"/>
      <c r="U110" s="63">
        <v>60200</v>
      </c>
      <c r="V110" s="39"/>
      <c r="W110" s="34"/>
      <c r="X110" s="34"/>
      <c r="Y110" s="63">
        <v>1382313</v>
      </c>
      <c r="Z110" s="39"/>
      <c r="AA110" s="34"/>
      <c r="AB110" s="34"/>
      <c r="AC110" s="63">
        <v>53977</v>
      </c>
      <c r="AD110" s="39"/>
    </row>
    <row r="111" spans="1:30" x14ac:dyDescent="0.25">
      <c r="A111" s="14"/>
      <c r="B111" s="21" t="s">
        <v>242</v>
      </c>
      <c r="C111" s="22"/>
      <c r="D111" s="22"/>
      <c r="E111" s="32">
        <v>1527</v>
      </c>
      <c r="F111" s="26"/>
      <c r="G111" s="22"/>
      <c r="H111" s="22"/>
      <c r="I111" s="32">
        <v>1527</v>
      </c>
      <c r="J111" s="26"/>
      <c r="K111" s="22"/>
      <c r="L111" s="22"/>
      <c r="M111" s="43">
        <v>0</v>
      </c>
      <c r="N111" s="26"/>
      <c r="O111" s="22"/>
      <c r="P111" s="22"/>
      <c r="Q111" s="32">
        <v>1527</v>
      </c>
      <c r="R111" s="26"/>
      <c r="S111" s="22"/>
      <c r="T111" s="22"/>
      <c r="U111" s="43">
        <v>0</v>
      </c>
      <c r="V111" s="26"/>
      <c r="W111" s="22"/>
      <c r="X111" s="22"/>
      <c r="Y111" s="32">
        <v>1588</v>
      </c>
      <c r="Z111" s="26"/>
      <c r="AA111" s="22"/>
      <c r="AB111" s="22"/>
      <c r="AC111" s="43">
        <v>34</v>
      </c>
      <c r="AD111" s="26"/>
    </row>
    <row r="112" spans="1:30" ht="15.75" thickBot="1" x14ac:dyDescent="0.3">
      <c r="A112" s="14"/>
      <c r="B112" s="33" t="s">
        <v>238</v>
      </c>
      <c r="C112" s="34"/>
      <c r="D112" s="36"/>
      <c r="E112" s="41">
        <v>15837</v>
      </c>
      <c r="F112" s="39"/>
      <c r="G112" s="34"/>
      <c r="H112" s="36"/>
      <c r="I112" s="41">
        <v>15577</v>
      </c>
      <c r="J112" s="39"/>
      <c r="K112" s="34"/>
      <c r="L112" s="36"/>
      <c r="M112" s="86">
        <v>0</v>
      </c>
      <c r="N112" s="39"/>
      <c r="O112" s="34"/>
      <c r="P112" s="36"/>
      <c r="Q112" s="41">
        <v>15577</v>
      </c>
      <c r="R112" s="39"/>
      <c r="S112" s="34"/>
      <c r="T112" s="36"/>
      <c r="U112" s="86">
        <v>0</v>
      </c>
      <c r="V112" s="39"/>
      <c r="W112" s="34"/>
      <c r="X112" s="36"/>
      <c r="Y112" s="41">
        <v>16832</v>
      </c>
      <c r="Z112" s="39"/>
      <c r="AA112" s="34"/>
      <c r="AB112" s="36"/>
      <c r="AC112" s="86">
        <v>343</v>
      </c>
      <c r="AD112" s="39"/>
    </row>
    <row r="113" spans="1:34" ht="15.75" thickBot="1" x14ac:dyDescent="0.3">
      <c r="A113" s="14"/>
      <c r="B113" s="101" t="s">
        <v>319</v>
      </c>
      <c r="C113" s="22"/>
      <c r="D113" s="28" t="s">
        <v>180</v>
      </c>
      <c r="E113" s="29">
        <v>1436296</v>
      </c>
      <c r="F113" s="26"/>
      <c r="G113" s="22"/>
      <c r="H113" s="28" t="s">
        <v>180</v>
      </c>
      <c r="I113" s="29">
        <v>847865</v>
      </c>
      <c r="J113" s="26"/>
      <c r="K113" s="22"/>
      <c r="L113" s="28" t="s">
        <v>180</v>
      </c>
      <c r="M113" s="29">
        <v>379930</v>
      </c>
      <c r="N113" s="26"/>
      <c r="O113" s="22"/>
      <c r="P113" s="28" t="s">
        <v>180</v>
      </c>
      <c r="Q113" s="29">
        <v>1227795</v>
      </c>
      <c r="R113" s="26"/>
      <c r="S113" s="22"/>
      <c r="T113" s="28" t="s">
        <v>180</v>
      </c>
      <c r="U113" s="29">
        <v>60200</v>
      </c>
      <c r="V113" s="26"/>
      <c r="W113" s="22"/>
      <c r="X113" s="28" t="s">
        <v>180</v>
      </c>
      <c r="Y113" s="29">
        <v>1400733</v>
      </c>
      <c r="Z113" s="26"/>
      <c r="AA113" s="22"/>
      <c r="AB113" s="28" t="s">
        <v>180</v>
      </c>
      <c r="AC113" s="29">
        <v>54354</v>
      </c>
      <c r="AD113" s="26"/>
    </row>
    <row r="114" spans="1:34" ht="15.75" thickTop="1" x14ac:dyDescent="0.25">
      <c r="A114" s="14" t="s">
        <v>453</v>
      </c>
      <c r="B114" s="54" t="s">
        <v>5</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row>
    <row r="115" spans="1:34" x14ac:dyDescent="0.25">
      <c r="A115" s="14"/>
      <c r="B115" s="55"/>
      <c r="C115" s="55"/>
      <c r="D115" s="64" t="s">
        <v>317</v>
      </c>
      <c r="E115" s="64"/>
      <c r="F115" s="64"/>
      <c r="G115" s="64"/>
      <c r="H115" s="64" t="s">
        <v>324</v>
      </c>
      <c r="I115" s="64"/>
      <c r="J115" s="64"/>
      <c r="K115" s="64"/>
      <c r="L115" s="64" t="s">
        <v>326</v>
      </c>
      <c r="M115" s="64"/>
      <c r="N115" s="64"/>
      <c r="O115" s="64"/>
      <c r="P115" s="64" t="s">
        <v>327</v>
      </c>
      <c r="Q115" s="64"/>
      <c r="R115" s="64"/>
      <c r="S115" s="64"/>
      <c r="T115" s="64" t="s">
        <v>317</v>
      </c>
      <c r="U115" s="64"/>
      <c r="V115" s="55"/>
    </row>
    <row r="116" spans="1:34" ht="15.75" thickBot="1" x14ac:dyDescent="0.3">
      <c r="A116" s="14"/>
      <c r="B116" s="55"/>
      <c r="C116" s="55"/>
      <c r="D116" s="107">
        <v>41364</v>
      </c>
      <c r="E116" s="107"/>
      <c r="F116" s="64"/>
      <c r="G116" s="64"/>
      <c r="H116" s="66" t="s">
        <v>325</v>
      </c>
      <c r="I116" s="66"/>
      <c r="J116" s="64"/>
      <c r="K116" s="64"/>
      <c r="L116" s="66"/>
      <c r="M116" s="66"/>
      <c r="N116" s="64"/>
      <c r="O116" s="64"/>
      <c r="P116" s="66"/>
      <c r="Q116" s="66"/>
      <c r="R116" s="64"/>
      <c r="S116" s="64"/>
      <c r="T116" s="107">
        <v>41547</v>
      </c>
      <c r="U116" s="107"/>
      <c r="V116" s="55"/>
    </row>
    <row r="117" spans="1:34" x14ac:dyDescent="0.25">
      <c r="A117" s="14"/>
      <c r="B117" s="22" t="s">
        <v>233</v>
      </c>
      <c r="C117" s="22"/>
      <c r="D117" s="22"/>
      <c r="E117" s="22"/>
      <c r="F117" s="22"/>
      <c r="G117" s="22"/>
      <c r="H117" s="22"/>
      <c r="I117" s="22"/>
      <c r="J117" s="22"/>
      <c r="K117" s="22"/>
      <c r="L117" s="22"/>
      <c r="M117" s="22"/>
      <c r="N117" s="22"/>
      <c r="O117" s="22"/>
      <c r="P117" s="22"/>
      <c r="Q117" s="22"/>
      <c r="R117" s="22"/>
      <c r="S117" s="22"/>
      <c r="T117" s="22"/>
      <c r="U117" s="22"/>
      <c r="V117" s="22"/>
    </row>
    <row r="118" spans="1:34" x14ac:dyDescent="0.25">
      <c r="A118" s="14"/>
      <c r="B118" s="99" t="s">
        <v>234</v>
      </c>
      <c r="C118" s="100"/>
      <c r="D118" s="100"/>
      <c r="E118" s="100"/>
      <c r="F118" s="100"/>
      <c r="G118" s="100"/>
      <c r="H118" s="100"/>
      <c r="I118" s="100"/>
      <c r="J118" s="100"/>
      <c r="K118" s="100"/>
      <c r="L118" s="100"/>
      <c r="M118" s="100"/>
      <c r="N118" s="100"/>
      <c r="O118" s="100"/>
      <c r="P118" s="100"/>
      <c r="Q118" s="100"/>
      <c r="R118" s="100"/>
      <c r="S118" s="100"/>
      <c r="T118" s="100"/>
      <c r="U118" s="100"/>
      <c r="V118" s="100"/>
    </row>
    <row r="119" spans="1:34" x14ac:dyDescent="0.25">
      <c r="A119" s="14"/>
      <c r="B119" s="101" t="s">
        <v>235</v>
      </c>
      <c r="C119" s="23"/>
      <c r="D119" s="23" t="s">
        <v>180</v>
      </c>
      <c r="E119" s="31">
        <v>343110</v>
      </c>
      <c r="F119" s="27"/>
      <c r="G119" s="23"/>
      <c r="H119" s="23" t="s">
        <v>180</v>
      </c>
      <c r="I119" s="31">
        <v>81500</v>
      </c>
      <c r="J119" s="27"/>
      <c r="K119" s="23"/>
      <c r="L119" s="23" t="s">
        <v>180</v>
      </c>
      <c r="M119" s="42">
        <v>811</v>
      </c>
      <c r="N119" s="27"/>
      <c r="O119" s="23"/>
      <c r="P119" s="23" t="s">
        <v>180</v>
      </c>
      <c r="Q119" s="31">
        <v>74190</v>
      </c>
      <c r="R119" s="27"/>
      <c r="S119" s="23"/>
      <c r="T119" s="23" t="s">
        <v>180</v>
      </c>
      <c r="U119" s="31">
        <v>336612</v>
      </c>
      <c r="V119" s="27"/>
    </row>
    <row r="120" spans="1:34" x14ac:dyDescent="0.25">
      <c r="A120" s="14"/>
      <c r="B120" s="102" t="s">
        <v>236</v>
      </c>
      <c r="C120" s="35"/>
      <c r="D120" s="35"/>
      <c r="E120" s="79">
        <v>19218</v>
      </c>
      <c r="F120" s="40"/>
      <c r="G120" s="35"/>
      <c r="H120" s="35"/>
      <c r="I120" s="44">
        <v>0</v>
      </c>
      <c r="J120" s="40"/>
      <c r="K120" s="35"/>
      <c r="L120" s="35"/>
      <c r="M120" s="44">
        <v>0</v>
      </c>
      <c r="N120" s="40"/>
      <c r="O120" s="35"/>
      <c r="P120" s="35"/>
      <c r="Q120" s="44" t="s">
        <v>328</v>
      </c>
      <c r="R120" s="40" t="s">
        <v>247</v>
      </c>
      <c r="S120" s="35"/>
      <c r="T120" s="35"/>
      <c r="U120" s="79">
        <v>18242</v>
      </c>
      <c r="V120" s="40"/>
    </row>
    <row r="121" spans="1:34" x14ac:dyDescent="0.25">
      <c r="A121" s="14"/>
      <c r="B121" s="101" t="s">
        <v>237</v>
      </c>
      <c r="C121" s="23"/>
      <c r="D121" s="23"/>
      <c r="E121" s="31">
        <v>15950</v>
      </c>
      <c r="F121" s="27"/>
      <c r="G121" s="23"/>
      <c r="H121" s="23"/>
      <c r="I121" s="42">
        <v>0</v>
      </c>
      <c r="J121" s="27"/>
      <c r="K121" s="23"/>
      <c r="L121" s="23"/>
      <c r="M121" s="42">
        <v>0</v>
      </c>
      <c r="N121" s="27"/>
      <c r="O121" s="23"/>
      <c r="P121" s="23"/>
      <c r="Q121" s="31">
        <v>5166</v>
      </c>
      <c r="R121" s="27"/>
      <c r="S121" s="23"/>
      <c r="T121" s="23"/>
      <c r="U121" s="31">
        <v>21116</v>
      </c>
      <c r="V121" s="27"/>
    </row>
    <row r="122" spans="1:34" x14ac:dyDescent="0.25">
      <c r="A122" s="14"/>
      <c r="B122" s="99" t="s">
        <v>238</v>
      </c>
      <c r="C122" s="35"/>
      <c r="D122" s="35"/>
      <c r="E122" s="79">
        <v>258443</v>
      </c>
      <c r="F122" s="40"/>
      <c r="G122" s="35"/>
      <c r="H122" s="35"/>
      <c r="I122" s="44">
        <v>0</v>
      </c>
      <c r="J122" s="40"/>
      <c r="K122" s="35"/>
      <c r="L122" s="35"/>
      <c r="M122" s="44">
        <v>0</v>
      </c>
      <c r="N122" s="40"/>
      <c r="O122" s="35"/>
      <c r="P122" s="35"/>
      <c r="Q122" s="44" t="s">
        <v>329</v>
      </c>
      <c r="R122" s="40" t="s">
        <v>247</v>
      </c>
      <c r="S122" s="35"/>
      <c r="T122" s="35"/>
      <c r="U122" s="79">
        <v>245621</v>
      </c>
      <c r="V122" s="40"/>
    </row>
    <row r="123" spans="1:34" x14ac:dyDescent="0.25">
      <c r="A123" s="14"/>
      <c r="B123" s="103" t="s">
        <v>239</v>
      </c>
      <c r="C123" s="23"/>
      <c r="D123" s="23"/>
      <c r="E123" s="31">
        <v>95200</v>
      </c>
      <c r="F123" s="27"/>
      <c r="G123" s="23"/>
      <c r="H123" s="23"/>
      <c r="I123" s="31">
        <v>15000</v>
      </c>
      <c r="J123" s="27"/>
      <c r="K123" s="23"/>
      <c r="L123" s="23"/>
      <c r="M123" s="42">
        <v>0</v>
      </c>
      <c r="N123" s="27"/>
      <c r="O123" s="23"/>
      <c r="P123" s="23"/>
      <c r="Q123" s="42" t="s">
        <v>330</v>
      </c>
      <c r="R123" s="27" t="s">
        <v>247</v>
      </c>
      <c r="S123" s="23"/>
      <c r="T123" s="23"/>
      <c r="U123" s="31">
        <v>54471</v>
      </c>
      <c r="V123" s="27"/>
    </row>
    <row r="124" spans="1:34" x14ac:dyDescent="0.25">
      <c r="A124" s="14"/>
      <c r="B124" s="99" t="s">
        <v>302</v>
      </c>
      <c r="C124" s="35"/>
      <c r="D124" s="35"/>
      <c r="E124" s="44">
        <v>0</v>
      </c>
      <c r="F124" s="40"/>
      <c r="G124" s="35"/>
      <c r="H124" s="35"/>
      <c r="I124" s="44">
        <v>0</v>
      </c>
      <c r="J124" s="40"/>
      <c r="K124" s="35"/>
      <c r="L124" s="35"/>
      <c r="M124" s="44">
        <v>0</v>
      </c>
      <c r="N124" s="40"/>
      <c r="O124" s="35"/>
      <c r="P124" s="35"/>
      <c r="Q124" s="44">
        <v>0</v>
      </c>
      <c r="R124" s="40"/>
      <c r="S124" s="35"/>
      <c r="T124" s="35"/>
      <c r="U124" s="44">
        <v>0</v>
      </c>
      <c r="V124" s="40"/>
    </row>
    <row r="125" spans="1:34" ht="15.75" thickBot="1" x14ac:dyDescent="0.3">
      <c r="A125" s="14"/>
      <c r="B125" s="103" t="s">
        <v>241</v>
      </c>
      <c r="C125" s="23"/>
      <c r="D125" s="80"/>
      <c r="E125" s="81">
        <v>36459</v>
      </c>
      <c r="F125" s="27"/>
      <c r="G125" s="23"/>
      <c r="H125" s="80"/>
      <c r="I125" s="82">
        <v>0</v>
      </c>
      <c r="J125" s="27"/>
      <c r="K125" s="23"/>
      <c r="L125" s="80"/>
      <c r="M125" s="82">
        <v>0</v>
      </c>
      <c r="N125" s="27"/>
      <c r="O125" s="23"/>
      <c r="P125" s="80"/>
      <c r="Q125" s="82" t="s">
        <v>331</v>
      </c>
      <c r="R125" s="27" t="s">
        <v>247</v>
      </c>
      <c r="S125" s="23"/>
      <c r="T125" s="80"/>
      <c r="U125" s="81">
        <v>29097</v>
      </c>
      <c r="V125" s="27"/>
    </row>
    <row r="126" spans="1:34" x14ac:dyDescent="0.25">
      <c r="A126" s="14"/>
      <c r="B126" s="35"/>
      <c r="C126" s="35"/>
      <c r="D126" s="35"/>
      <c r="E126" s="79">
        <v>768380</v>
      </c>
      <c r="F126" s="40"/>
      <c r="G126" s="35"/>
      <c r="H126" s="35"/>
      <c r="I126" s="79">
        <v>96500</v>
      </c>
      <c r="J126" s="40"/>
      <c r="K126" s="35"/>
      <c r="L126" s="35"/>
      <c r="M126" s="44">
        <v>811</v>
      </c>
      <c r="N126" s="40"/>
      <c r="O126" s="35"/>
      <c r="P126" s="35"/>
      <c r="Q126" s="79">
        <v>32468</v>
      </c>
      <c r="R126" s="40"/>
      <c r="S126" s="35"/>
      <c r="T126" s="35"/>
      <c r="U126" s="79">
        <v>705159</v>
      </c>
      <c r="V126" s="40"/>
    </row>
    <row r="127" spans="1:34" x14ac:dyDescent="0.25">
      <c r="A127" s="14"/>
      <c r="B127" s="21" t="s">
        <v>242</v>
      </c>
      <c r="C127" s="23"/>
      <c r="D127" s="23"/>
      <c r="E127" s="31">
        <v>2802</v>
      </c>
      <c r="F127" s="27"/>
      <c r="G127" s="23"/>
      <c r="H127" s="23"/>
      <c r="I127" s="42">
        <v>0</v>
      </c>
      <c r="J127" s="27"/>
      <c r="K127" s="23"/>
      <c r="L127" s="23"/>
      <c r="M127" s="42">
        <v>0</v>
      </c>
      <c r="N127" s="27"/>
      <c r="O127" s="23"/>
      <c r="P127" s="23"/>
      <c r="Q127" s="42">
        <v>383</v>
      </c>
      <c r="R127" s="27"/>
      <c r="S127" s="23"/>
      <c r="T127" s="23"/>
      <c r="U127" s="31">
        <v>3185</v>
      </c>
      <c r="V127" s="27"/>
    </row>
    <row r="128" spans="1:34" x14ac:dyDescent="0.25">
      <c r="A128" s="14"/>
      <c r="B128" s="33" t="s">
        <v>238</v>
      </c>
      <c r="C128" s="35"/>
      <c r="D128" s="35"/>
      <c r="E128" s="79">
        <v>60147</v>
      </c>
      <c r="F128" s="40"/>
      <c r="G128" s="35"/>
      <c r="H128" s="35"/>
      <c r="I128" s="44">
        <v>0</v>
      </c>
      <c r="J128" s="40"/>
      <c r="K128" s="35"/>
      <c r="L128" s="35"/>
      <c r="M128" s="44">
        <v>0</v>
      </c>
      <c r="N128" s="40"/>
      <c r="O128" s="35"/>
      <c r="P128" s="35"/>
      <c r="Q128" s="44" t="s">
        <v>332</v>
      </c>
      <c r="R128" s="40" t="s">
        <v>247</v>
      </c>
      <c r="S128" s="35"/>
      <c r="T128" s="35"/>
      <c r="U128" s="79">
        <v>56877</v>
      </c>
      <c r="V128" s="40"/>
    </row>
    <row r="129" spans="1:22" ht="15.75" thickBot="1" x14ac:dyDescent="0.3">
      <c r="A129" s="14"/>
      <c r="B129" s="21" t="s">
        <v>333</v>
      </c>
      <c r="C129" s="23"/>
      <c r="D129" s="80"/>
      <c r="E129" s="81">
        <v>78159</v>
      </c>
      <c r="F129" s="27"/>
      <c r="G129" s="23"/>
      <c r="H129" s="80"/>
      <c r="I129" s="82">
        <v>0</v>
      </c>
      <c r="J129" s="27"/>
      <c r="K129" s="23"/>
      <c r="L129" s="80"/>
      <c r="M129" s="82">
        <v>0</v>
      </c>
      <c r="N129" s="27"/>
      <c r="O129" s="23"/>
      <c r="P129" s="80"/>
      <c r="Q129" s="81">
        <v>3419</v>
      </c>
      <c r="R129" s="27"/>
      <c r="S129" s="23"/>
      <c r="T129" s="80"/>
      <c r="U129" s="81">
        <v>81578</v>
      </c>
      <c r="V129" s="27"/>
    </row>
    <row r="130" spans="1:22" ht="15.75" thickBot="1" x14ac:dyDescent="0.3">
      <c r="A130" s="14"/>
      <c r="B130" s="102" t="s">
        <v>113</v>
      </c>
      <c r="C130" s="35"/>
      <c r="D130" s="84" t="s">
        <v>180</v>
      </c>
      <c r="E130" s="85">
        <v>909488</v>
      </c>
      <c r="F130" s="40"/>
      <c r="G130" s="35"/>
      <c r="H130" s="84" t="s">
        <v>180</v>
      </c>
      <c r="I130" s="85">
        <v>96500</v>
      </c>
      <c r="J130" s="40"/>
      <c r="K130" s="35"/>
      <c r="L130" s="84" t="s">
        <v>180</v>
      </c>
      <c r="M130" s="106">
        <v>811</v>
      </c>
      <c r="N130" s="40"/>
      <c r="O130" s="35"/>
      <c r="P130" s="84" t="s">
        <v>180</v>
      </c>
      <c r="Q130" s="85">
        <v>33000</v>
      </c>
      <c r="R130" s="40"/>
      <c r="S130" s="35"/>
      <c r="T130" s="84" t="s">
        <v>180</v>
      </c>
      <c r="U130" s="85">
        <v>846799</v>
      </c>
      <c r="V130" s="40"/>
    </row>
    <row r="131" spans="1:22" ht="15.75" thickTop="1" x14ac:dyDescent="0.25">
      <c r="A131" s="14"/>
      <c r="B131" s="55"/>
      <c r="C131" s="55"/>
      <c r="D131" s="128" t="s">
        <v>317</v>
      </c>
      <c r="E131" s="128"/>
      <c r="F131" s="64"/>
      <c r="G131" s="64"/>
      <c r="H131" s="128" t="s">
        <v>324</v>
      </c>
      <c r="I131" s="128"/>
      <c r="J131" s="64"/>
      <c r="K131" s="64"/>
      <c r="L131" s="128" t="s">
        <v>326</v>
      </c>
      <c r="M131" s="128"/>
      <c r="N131" s="64"/>
      <c r="O131" s="64"/>
      <c r="P131" s="128" t="s">
        <v>327</v>
      </c>
      <c r="Q131" s="128"/>
      <c r="R131" s="64"/>
      <c r="S131" s="64"/>
      <c r="T131" s="128" t="s">
        <v>317</v>
      </c>
      <c r="U131" s="128"/>
      <c r="V131" s="55"/>
    </row>
    <row r="132" spans="1:22" ht="15.75" thickBot="1" x14ac:dyDescent="0.3">
      <c r="A132" s="14"/>
      <c r="B132" s="55"/>
      <c r="C132" s="55"/>
      <c r="D132" s="107">
        <v>40999</v>
      </c>
      <c r="E132" s="107"/>
      <c r="F132" s="64"/>
      <c r="G132" s="64"/>
      <c r="H132" s="66" t="s">
        <v>325</v>
      </c>
      <c r="I132" s="66"/>
      <c r="J132" s="64"/>
      <c r="K132" s="64"/>
      <c r="L132" s="66"/>
      <c r="M132" s="66"/>
      <c r="N132" s="64"/>
      <c r="O132" s="64"/>
      <c r="P132" s="66"/>
      <c r="Q132" s="66"/>
      <c r="R132" s="64"/>
      <c r="S132" s="64"/>
      <c r="T132" s="107">
        <v>41182</v>
      </c>
      <c r="U132" s="107"/>
      <c r="V132" s="55"/>
    </row>
    <row r="133" spans="1:22" x14ac:dyDescent="0.25">
      <c r="A133" s="14"/>
      <c r="B133" s="22" t="s">
        <v>233</v>
      </c>
      <c r="C133" s="22"/>
      <c r="D133" s="22"/>
      <c r="E133" s="22"/>
      <c r="F133" s="22"/>
      <c r="G133" s="22"/>
      <c r="H133" s="22"/>
      <c r="I133" s="22"/>
      <c r="J133" s="22"/>
      <c r="K133" s="22"/>
      <c r="L133" s="22"/>
      <c r="M133" s="22"/>
      <c r="N133" s="22"/>
      <c r="O133" s="22"/>
      <c r="P133" s="22"/>
      <c r="Q133" s="22"/>
      <c r="R133" s="22"/>
      <c r="S133" s="22"/>
      <c r="T133" s="22"/>
      <c r="U133" s="22"/>
      <c r="V133" s="22"/>
    </row>
    <row r="134" spans="1:22" x14ac:dyDescent="0.25">
      <c r="A134" s="14"/>
      <c r="B134" s="99" t="s">
        <v>234</v>
      </c>
      <c r="C134" s="100"/>
      <c r="D134" s="100"/>
      <c r="E134" s="100"/>
      <c r="F134" s="100"/>
      <c r="G134" s="100"/>
      <c r="H134" s="100"/>
      <c r="I134" s="100"/>
      <c r="J134" s="100"/>
      <c r="K134" s="100"/>
      <c r="L134" s="100"/>
      <c r="M134" s="100"/>
      <c r="N134" s="100"/>
      <c r="O134" s="100"/>
      <c r="P134" s="100"/>
      <c r="Q134" s="100"/>
      <c r="R134" s="100"/>
      <c r="S134" s="100"/>
      <c r="T134" s="100"/>
      <c r="U134" s="100"/>
      <c r="V134" s="100"/>
    </row>
    <row r="135" spans="1:22" x14ac:dyDescent="0.25">
      <c r="A135" s="14"/>
      <c r="B135" s="101" t="s">
        <v>235</v>
      </c>
      <c r="C135" s="22"/>
      <c r="D135" s="22" t="s">
        <v>180</v>
      </c>
      <c r="E135" s="32">
        <v>372404</v>
      </c>
      <c r="F135" s="26"/>
      <c r="G135" s="22"/>
      <c r="H135" s="22" t="s">
        <v>180</v>
      </c>
      <c r="I135" s="32">
        <v>64171</v>
      </c>
      <c r="J135" s="26"/>
      <c r="K135" s="22"/>
      <c r="L135" s="22" t="s">
        <v>180</v>
      </c>
      <c r="M135" s="43">
        <v>0</v>
      </c>
      <c r="N135" s="26"/>
      <c r="O135" s="22"/>
      <c r="P135" s="22" t="s">
        <v>180</v>
      </c>
      <c r="Q135" s="32">
        <v>31027</v>
      </c>
      <c r="R135" s="26"/>
      <c r="S135" s="22"/>
      <c r="T135" s="22" t="s">
        <v>180</v>
      </c>
      <c r="U135" s="32">
        <v>339260</v>
      </c>
      <c r="V135" s="26"/>
    </row>
    <row r="136" spans="1:22" x14ac:dyDescent="0.25">
      <c r="A136" s="14"/>
      <c r="B136" s="102" t="s">
        <v>236</v>
      </c>
      <c r="C136" s="34"/>
      <c r="D136" s="34"/>
      <c r="E136" s="63">
        <v>18705</v>
      </c>
      <c r="F136" s="39"/>
      <c r="G136" s="34"/>
      <c r="H136" s="34"/>
      <c r="I136" s="45">
        <v>0</v>
      </c>
      <c r="J136" s="39"/>
      <c r="K136" s="34"/>
      <c r="L136" s="34"/>
      <c r="M136" s="45">
        <v>0</v>
      </c>
      <c r="N136" s="39"/>
      <c r="O136" s="34"/>
      <c r="P136" s="34"/>
      <c r="Q136" s="45" t="s">
        <v>342</v>
      </c>
      <c r="R136" s="39" t="s">
        <v>247</v>
      </c>
      <c r="S136" s="34"/>
      <c r="T136" s="34"/>
      <c r="U136" s="63">
        <v>18337</v>
      </c>
      <c r="V136" s="39"/>
    </row>
    <row r="137" spans="1:22" x14ac:dyDescent="0.25">
      <c r="A137" s="14"/>
      <c r="B137" s="101" t="s">
        <v>237</v>
      </c>
      <c r="C137" s="22"/>
      <c r="D137" s="22"/>
      <c r="E137" s="32">
        <v>13817</v>
      </c>
      <c r="F137" s="26"/>
      <c r="G137" s="22"/>
      <c r="H137" s="22"/>
      <c r="I137" s="43">
        <v>0</v>
      </c>
      <c r="J137" s="26"/>
      <c r="K137" s="22"/>
      <c r="L137" s="22"/>
      <c r="M137" s="43">
        <v>0</v>
      </c>
      <c r="N137" s="26"/>
      <c r="O137" s="22"/>
      <c r="P137" s="22"/>
      <c r="Q137" s="43" t="s">
        <v>343</v>
      </c>
      <c r="R137" s="26" t="s">
        <v>247</v>
      </c>
      <c r="S137" s="22"/>
      <c r="T137" s="22"/>
      <c r="U137" s="32">
        <v>12417</v>
      </c>
      <c r="V137" s="26"/>
    </row>
    <row r="138" spans="1:22" x14ac:dyDescent="0.25">
      <c r="A138" s="14"/>
      <c r="B138" s="99" t="s">
        <v>238</v>
      </c>
      <c r="C138" s="34"/>
      <c r="D138" s="34"/>
      <c r="E138" s="63">
        <v>188199</v>
      </c>
      <c r="F138" s="39"/>
      <c r="G138" s="34"/>
      <c r="H138" s="34"/>
      <c r="I138" s="45">
        <v>0</v>
      </c>
      <c r="J138" s="39"/>
      <c r="K138" s="34"/>
      <c r="L138" s="34"/>
      <c r="M138" s="45">
        <v>0</v>
      </c>
      <c r="N138" s="39"/>
      <c r="O138" s="34"/>
      <c r="P138" s="34"/>
      <c r="Q138" s="63">
        <v>38939</v>
      </c>
      <c r="R138" s="39"/>
      <c r="S138" s="34"/>
      <c r="T138" s="34"/>
      <c r="U138" s="63">
        <v>227138</v>
      </c>
      <c r="V138" s="39"/>
    </row>
    <row r="139" spans="1:22" x14ac:dyDescent="0.25">
      <c r="A139" s="14"/>
      <c r="B139" s="103" t="s">
        <v>239</v>
      </c>
      <c r="C139" s="22"/>
      <c r="D139" s="22"/>
      <c r="E139" s="32">
        <v>152621</v>
      </c>
      <c r="F139" s="26"/>
      <c r="G139" s="22"/>
      <c r="H139" s="22"/>
      <c r="I139" s="32">
        <v>89500</v>
      </c>
      <c r="J139" s="26"/>
      <c r="K139" s="22"/>
      <c r="L139" s="22"/>
      <c r="M139" s="43">
        <v>0</v>
      </c>
      <c r="N139" s="26"/>
      <c r="O139" s="22"/>
      <c r="P139" s="22"/>
      <c r="Q139" s="32">
        <v>38878</v>
      </c>
      <c r="R139" s="26"/>
      <c r="S139" s="22"/>
      <c r="T139" s="22"/>
      <c r="U139" s="32">
        <v>101999</v>
      </c>
      <c r="V139" s="26"/>
    </row>
    <row r="140" spans="1:22" x14ac:dyDescent="0.25">
      <c r="A140" s="14"/>
      <c r="B140" s="99" t="s">
        <v>302</v>
      </c>
      <c r="C140" s="34"/>
      <c r="D140" s="34"/>
      <c r="E140" s="45">
        <v>0</v>
      </c>
      <c r="F140" s="39"/>
      <c r="G140" s="34"/>
      <c r="H140" s="34"/>
      <c r="I140" s="45">
        <v>0</v>
      </c>
      <c r="J140" s="39"/>
      <c r="K140" s="34"/>
      <c r="L140" s="34"/>
      <c r="M140" s="45">
        <v>0</v>
      </c>
      <c r="N140" s="39"/>
      <c r="O140" s="34"/>
      <c r="P140" s="34"/>
      <c r="Q140" s="45">
        <v>0</v>
      </c>
      <c r="R140" s="39"/>
      <c r="S140" s="34"/>
      <c r="T140" s="34"/>
      <c r="U140" s="45">
        <v>0</v>
      </c>
      <c r="V140" s="39"/>
    </row>
    <row r="141" spans="1:22" ht="15.75" thickBot="1" x14ac:dyDescent="0.3">
      <c r="A141" s="14"/>
      <c r="B141" s="103" t="s">
        <v>241</v>
      </c>
      <c r="C141" s="22"/>
      <c r="D141" s="68"/>
      <c r="E141" s="69">
        <v>16417</v>
      </c>
      <c r="F141" s="26"/>
      <c r="G141" s="22"/>
      <c r="H141" s="68"/>
      <c r="I141" s="83">
        <v>0</v>
      </c>
      <c r="J141" s="26"/>
      <c r="K141" s="22"/>
      <c r="L141" s="68"/>
      <c r="M141" s="83">
        <v>0</v>
      </c>
      <c r="N141" s="26"/>
      <c r="O141" s="22"/>
      <c r="P141" s="68"/>
      <c r="Q141" s="69">
        <v>9020</v>
      </c>
      <c r="R141" s="26"/>
      <c r="S141" s="22"/>
      <c r="T141" s="68"/>
      <c r="U141" s="69">
        <v>25437</v>
      </c>
      <c r="V141" s="26"/>
    </row>
    <row r="142" spans="1:22" x14ac:dyDescent="0.25">
      <c r="A142" s="14"/>
      <c r="B142" s="34"/>
      <c r="C142" s="34"/>
      <c r="D142" s="34"/>
      <c r="E142" s="63">
        <v>762163</v>
      </c>
      <c r="F142" s="39"/>
      <c r="G142" s="34"/>
      <c r="H142" s="34"/>
      <c r="I142" s="63">
        <v>153671</v>
      </c>
      <c r="J142" s="39"/>
      <c r="K142" s="34"/>
      <c r="L142" s="34"/>
      <c r="M142" s="45">
        <v>0</v>
      </c>
      <c r="N142" s="39"/>
      <c r="O142" s="34"/>
      <c r="P142" s="34"/>
      <c r="Q142" s="63">
        <v>116096</v>
      </c>
      <c r="R142" s="39"/>
      <c r="S142" s="34"/>
      <c r="T142" s="34"/>
      <c r="U142" s="63">
        <v>724588</v>
      </c>
      <c r="V142" s="39"/>
    </row>
    <row r="143" spans="1:22" x14ac:dyDescent="0.25">
      <c r="A143" s="14"/>
      <c r="B143" s="21" t="s">
        <v>242</v>
      </c>
      <c r="C143" s="22"/>
      <c r="D143" s="22"/>
      <c r="E143" s="32">
        <v>3103</v>
      </c>
      <c r="F143" s="26"/>
      <c r="G143" s="22"/>
      <c r="H143" s="22"/>
      <c r="I143" s="43">
        <v>0</v>
      </c>
      <c r="J143" s="26"/>
      <c r="K143" s="22"/>
      <c r="L143" s="22"/>
      <c r="M143" s="43">
        <v>0</v>
      </c>
      <c r="N143" s="26"/>
      <c r="O143" s="22"/>
      <c r="P143" s="22"/>
      <c r="Q143" s="43">
        <v>725</v>
      </c>
      <c r="R143" s="26"/>
      <c r="S143" s="22"/>
      <c r="T143" s="22"/>
      <c r="U143" s="32">
        <v>3828</v>
      </c>
      <c r="V143" s="26"/>
    </row>
    <row r="144" spans="1:22" x14ac:dyDescent="0.25">
      <c r="A144" s="14"/>
      <c r="B144" s="33" t="s">
        <v>238</v>
      </c>
      <c r="C144" s="34"/>
      <c r="D144" s="34"/>
      <c r="E144" s="63">
        <v>71149</v>
      </c>
      <c r="F144" s="39"/>
      <c r="G144" s="34"/>
      <c r="H144" s="34"/>
      <c r="I144" s="45">
        <v>0</v>
      </c>
      <c r="J144" s="39"/>
      <c r="K144" s="34"/>
      <c r="L144" s="34"/>
      <c r="M144" s="45">
        <v>235</v>
      </c>
      <c r="N144" s="39"/>
      <c r="O144" s="34"/>
      <c r="P144" s="34"/>
      <c r="Q144" s="45" t="s">
        <v>344</v>
      </c>
      <c r="R144" s="39" t="s">
        <v>247</v>
      </c>
      <c r="S144" s="34"/>
      <c r="T144" s="34"/>
      <c r="U144" s="63">
        <v>60447</v>
      </c>
      <c r="V144" s="39"/>
    </row>
    <row r="145" spans="1:22" ht="15.75" thickBot="1" x14ac:dyDescent="0.3">
      <c r="A145" s="14"/>
      <c r="B145" s="21" t="s">
        <v>333</v>
      </c>
      <c r="C145" s="22"/>
      <c r="D145" s="68"/>
      <c r="E145" s="83">
        <v>648</v>
      </c>
      <c r="F145" s="26"/>
      <c r="G145" s="22"/>
      <c r="H145" s="68"/>
      <c r="I145" s="83">
        <v>0</v>
      </c>
      <c r="J145" s="26"/>
      <c r="K145" s="22"/>
      <c r="L145" s="68"/>
      <c r="M145" s="83">
        <v>0</v>
      </c>
      <c r="N145" s="26"/>
      <c r="O145" s="22"/>
      <c r="P145" s="68"/>
      <c r="Q145" s="69">
        <v>63116</v>
      </c>
      <c r="R145" s="26"/>
      <c r="S145" s="22"/>
      <c r="T145" s="68"/>
      <c r="U145" s="69">
        <v>63764</v>
      </c>
      <c r="V145" s="26"/>
    </row>
    <row r="146" spans="1:22" ht="15.75" thickBot="1" x14ac:dyDescent="0.3">
      <c r="A146" s="14"/>
      <c r="B146" s="102" t="s">
        <v>113</v>
      </c>
      <c r="C146" s="34"/>
      <c r="D146" s="71" t="s">
        <v>180</v>
      </c>
      <c r="E146" s="72">
        <v>837063</v>
      </c>
      <c r="F146" s="39"/>
      <c r="G146" s="34"/>
      <c r="H146" s="71" t="s">
        <v>180</v>
      </c>
      <c r="I146" s="72">
        <v>153671</v>
      </c>
      <c r="J146" s="39"/>
      <c r="K146" s="34"/>
      <c r="L146" s="71" t="s">
        <v>180</v>
      </c>
      <c r="M146" s="110">
        <v>235</v>
      </c>
      <c r="N146" s="39"/>
      <c r="O146" s="34"/>
      <c r="P146" s="71" t="s">
        <v>180</v>
      </c>
      <c r="Q146" s="72">
        <v>169000</v>
      </c>
      <c r="R146" s="39"/>
      <c r="S146" s="34"/>
      <c r="T146" s="71" t="s">
        <v>180</v>
      </c>
      <c r="U146" s="72">
        <v>852627</v>
      </c>
      <c r="V146" s="39"/>
    </row>
    <row r="147" spans="1:22" ht="15.75" thickTop="1" x14ac:dyDescent="0.25">
      <c r="A147" s="14"/>
      <c r="B147" s="55"/>
      <c r="C147" s="55"/>
      <c r="D147" s="128" t="s">
        <v>317</v>
      </c>
      <c r="E147" s="128"/>
      <c r="F147" s="64"/>
      <c r="G147" s="64"/>
      <c r="H147" s="128" t="s">
        <v>324</v>
      </c>
      <c r="I147" s="128"/>
      <c r="J147" s="64"/>
      <c r="K147" s="64"/>
      <c r="L147" s="128" t="s">
        <v>326</v>
      </c>
      <c r="M147" s="128"/>
      <c r="N147" s="64"/>
      <c r="O147" s="64"/>
      <c r="P147" s="128" t="s">
        <v>327</v>
      </c>
      <c r="Q147" s="128"/>
      <c r="R147" s="64"/>
      <c r="S147" s="64"/>
      <c r="T147" s="128" t="s">
        <v>317</v>
      </c>
      <c r="U147" s="128"/>
      <c r="V147" s="55"/>
    </row>
    <row r="148" spans="1:22" ht="15.75" thickBot="1" x14ac:dyDescent="0.3">
      <c r="A148" s="14"/>
      <c r="B148" s="55"/>
      <c r="C148" s="55"/>
      <c r="D148" s="107">
        <v>40999</v>
      </c>
      <c r="E148" s="107"/>
      <c r="F148" s="64"/>
      <c r="G148" s="64"/>
      <c r="H148" s="66" t="s">
        <v>325</v>
      </c>
      <c r="I148" s="66"/>
      <c r="J148" s="64"/>
      <c r="K148" s="64"/>
      <c r="L148" s="66"/>
      <c r="M148" s="66"/>
      <c r="N148" s="64"/>
      <c r="O148" s="64"/>
      <c r="P148" s="66"/>
      <c r="Q148" s="66"/>
      <c r="R148" s="64"/>
      <c r="S148" s="64"/>
      <c r="T148" s="107">
        <v>41364</v>
      </c>
      <c r="U148" s="107"/>
      <c r="V148" s="55"/>
    </row>
    <row r="149" spans="1:22" x14ac:dyDescent="0.25">
      <c r="A149" s="14"/>
      <c r="B149" s="22" t="s">
        <v>233</v>
      </c>
      <c r="C149" s="22"/>
      <c r="D149" s="22"/>
      <c r="E149" s="22"/>
      <c r="F149" s="22"/>
      <c r="G149" s="22"/>
      <c r="H149" s="22"/>
      <c r="I149" s="22"/>
      <c r="J149" s="22"/>
      <c r="K149" s="22"/>
      <c r="L149" s="22"/>
      <c r="M149" s="22"/>
      <c r="N149" s="22"/>
      <c r="O149" s="22"/>
      <c r="P149" s="22"/>
      <c r="Q149" s="22"/>
      <c r="R149" s="22"/>
      <c r="S149" s="22"/>
      <c r="T149" s="22"/>
      <c r="U149" s="22"/>
      <c r="V149" s="22"/>
    </row>
    <row r="150" spans="1:22" x14ac:dyDescent="0.25">
      <c r="A150" s="14"/>
      <c r="B150" s="99" t="s">
        <v>234</v>
      </c>
      <c r="C150" s="100"/>
      <c r="D150" s="100"/>
      <c r="E150" s="100"/>
      <c r="F150" s="100"/>
      <c r="G150" s="100"/>
      <c r="H150" s="100"/>
      <c r="I150" s="100"/>
      <c r="J150" s="100"/>
      <c r="K150" s="100"/>
      <c r="L150" s="100"/>
      <c r="M150" s="100"/>
      <c r="N150" s="100"/>
      <c r="O150" s="100"/>
      <c r="P150" s="100"/>
      <c r="Q150" s="100"/>
      <c r="R150" s="100"/>
      <c r="S150" s="100"/>
      <c r="T150" s="100"/>
      <c r="U150" s="100"/>
      <c r="V150" s="100"/>
    </row>
    <row r="151" spans="1:22" x14ac:dyDescent="0.25">
      <c r="A151" s="14"/>
      <c r="B151" s="101" t="s">
        <v>235</v>
      </c>
      <c r="C151" s="22"/>
      <c r="D151" s="22" t="s">
        <v>180</v>
      </c>
      <c r="E151" s="32">
        <v>372404</v>
      </c>
      <c r="F151" s="26"/>
      <c r="G151" s="22"/>
      <c r="H151" s="22" t="s">
        <v>180</v>
      </c>
      <c r="I151" s="32">
        <v>75712</v>
      </c>
      <c r="J151" s="26"/>
      <c r="K151" s="22"/>
      <c r="L151" s="22" t="s">
        <v>180</v>
      </c>
      <c r="M151" s="32">
        <v>7401</v>
      </c>
      <c r="N151" s="26"/>
      <c r="O151" s="22"/>
      <c r="P151" s="22" t="s">
        <v>180</v>
      </c>
      <c r="Q151" s="32">
        <v>39017</v>
      </c>
      <c r="R151" s="26"/>
      <c r="S151" s="22"/>
      <c r="T151" s="22" t="s">
        <v>180</v>
      </c>
      <c r="U151" s="32">
        <v>343110</v>
      </c>
      <c r="V151" s="26"/>
    </row>
    <row r="152" spans="1:22" x14ac:dyDescent="0.25">
      <c r="A152" s="14"/>
      <c r="B152" s="102" t="s">
        <v>236</v>
      </c>
      <c r="C152" s="34"/>
      <c r="D152" s="34"/>
      <c r="E152" s="63">
        <v>18705</v>
      </c>
      <c r="F152" s="39"/>
      <c r="G152" s="34"/>
      <c r="H152" s="34"/>
      <c r="I152" s="45">
        <v>0</v>
      </c>
      <c r="J152" s="39"/>
      <c r="K152" s="34"/>
      <c r="L152" s="34"/>
      <c r="M152" s="45">
        <v>0</v>
      </c>
      <c r="N152" s="39"/>
      <c r="O152" s="34"/>
      <c r="P152" s="34"/>
      <c r="Q152" s="45">
        <v>513</v>
      </c>
      <c r="R152" s="39"/>
      <c r="S152" s="34"/>
      <c r="T152" s="34"/>
      <c r="U152" s="63">
        <v>19218</v>
      </c>
      <c r="V152" s="39"/>
    </row>
    <row r="153" spans="1:22" x14ac:dyDescent="0.25">
      <c r="A153" s="14"/>
      <c r="B153" s="101" t="s">
        <v>237</v>
      </c>
      <c r="C153" s="22"/>
      <c r="D153" s="22"/>
      <c r="E153" s="32">
        <v>13817</v>
      </c>
      <c r="F153" s="26"/>
      <c r="G153" s="22"/>
      <c r="H153" s="22"/>
      <c r="I153" s="43">
        <v>0</v>
      </c>
      <c r="J153" s="26"/>
      <c r="K153" s="22"/>
      <c r="L153" s="22"/>
      <c r="M153" s="43">
        <v>0</v>
      </c>
      <c r="N153" s="26"/>
      <c r="O153" s="22"/>
      <c r="P153" s="22"/>
      <c r="Q153" s="32">
        <v>2133</v>
      </c>
      <c r="R153" s="26"/>
      <c r="S153" s="22"/>
      <c r="T153" s="22"/>
      <c r="U153" s="32">
        <v>15950</v>
      </c>
      <c r="V153" s="26"/>
    </row>
    <row r="154" spans="1:22" x14ac:dyDescent="0.25">
      <c r="A154" s="14"/>
      <c r="B154" s="99" t="s">
        <v>238</v>
      </c>
      <c r="C154" s="34"/>
      <c r="D154" s="34"/>
      <c r="E154" s="63">
        <v>188199</v>
      </c>
      <c r="F154" s="39"/>
      <c r="G154" s="34"/>
      <c r="H154" s="34"/>
      <c r="I154" s="45">
        <v>0</v>
      </c>
      <c r="J154" s="39"/>
      <c r="K154" s="34"/>
      <c r="L154" s="34"/>
      <c r="M154" s="45">
        <v>0</v>
      </c>
      <c r="N154" s="39"/>
      <c r="O154" s="34"/>
      <c r="P154" s="34"/>
      <c r="Q154" s="63">
        <v>70244</v>
      </c>
      <c r="R154" s="39"/>
      <c r="S154" s="34"/>
      <c r="T154" s="34"/>
      <c r="U154" s="63">
        <v>258443</v>
      </c>
      <c r="V154" s="39"/>
    </row>
    <row r="155" spans="1:22" x14ac:dyDescent="0.25">
      <c r="A155" s="14"/>
      <c r="B155" s="103" t="s">
        <v>239</v>
      </c>
      <c r="C155" s="22"/>
      <c r="D155" s="22"/>
      <c r="E155" s="32">
        <v>152621</v>
      </c>
      <c r="F155" s="26"/>
      <c r="G155" s="22"/>
      <c r="H155" s="22"/>
      <c r="I155" s="32">
        <v>89500</v>
      </c>
      <c r="J155" s="26"/>
      <c r="K155" s="22"/>
      <c r="L155" s="22"/>
      <c r="M155" s="43">
        <v>0</v>
      </c>
      <c r="N155" s="26"/>
      <c r="O155" s="22"/>
      <c r="P155" s="22"/>
      <c r="Q155" s="32">
        <v>32079</v>
      </c>
      <c r="R155" s="26"/>
      <c r="S155" s="22"/>
      <c r="T155" s="22"/>
      <c r="U155" s="32">
        <v>95200</v>
      </c>
      <c r="V155" s="26"/>
    </row>
    <row r="156" spans="1:22" x14ac:dyDescent="0.25">
      <c r="A156" s="14"/>
      <c r="B156" s="99" t="s">
        <v>302</v>
      </c>
      <c r="C156" s="34"/>
      <c r="D156" s="34"/>
      <c r="E156" s="45">
        <v>0</v>
      </c>
      <c r="F156" s="39"/>
      <c r="G156" s="34"/>
      <c r="H156" s="34"/>
      <c r="I156" s="45">
        <v>0</v>
      </c>
      <c r="J156" s="39"/>
      <c r="K156" s="34"/>
      <c r="L156" s="34"/>
      <c r="M156" s="45">
        <v>0</v>
      </c>
      <c r="N156" s="39"/>
      <c r="O156" s="34"/>
      <c r="P156" s="34"/>
      <c r="Q156" s="45">
        <v>0</v>
      </c>
      <c r="R156" s="39"/>
      <c r="S156" s="34"/>
      <c r="T156" s="34"/>
      <c r="U156" s="45">
        <v>0</v>
      </c>
      <c r="V156" s="39"/>
    </row>
    <row r="157" spans="1:22" ht="15.75" thickBot="1" x14ac:dyDescent="0.3">
      <c r="A157" s="14"/>
      <c r="B157" s="103" t="s">
        <v>241</v>
      </c>
      <c r="C157" s="22"/>
      <c r="D157" s="68"/>
      <c r="E157" s="69">
        <v>16417</v>
      </c>
      <c r="F157" s="26"/>
      <c r="G157" s="22"/>
      <c r="H157" s="68"/>
      <c r="I157" s="83">
        <v>0</v>
      </c>
      <c r="J157" s="26"/>
      <c r="K157" s="22"/>
      <c r="L157" s="68"/>
      <c r="M157" s="83">
        <v>0</v>
      </c>
      <c r="N157" s="26"/>
      <c r="O157" s="22"/>
      <c r="P157" s="68"/>
      <c r="Q157" s="69">
        <v>20042</v>
      </c>
      <c r="R157" s="26"/>
      <c r="S157" s="22"/>
      <c r="T157" s="68"/>
      <c r="U157" s="69">
        <v>36459</v>
      </c>
      <c r="V157" s="26"/>
    </row>
    <row r="158" spans="1:22" x14ac:dyDescent="0.25">
      <c r="A158" s="14"/>
      <c r="B158" s="34"/>
      <c r="C158" s="34"/>
      <c r="D158" s="34"/>
      <c r="E158" s="63">
        <v>762163</v>
      </c>
      <c r="F158" s="39"/>
      <c r="G158" s="34"/>
      <c r="H158" s="34"/>
      <c r="I158" s="63">
        <v>165212</v>
      </c>
      <c r="J158" s="39"/>
      <c r="K158" s="34"/>
      <c r="L158" s="34"/>
      <c r="M158" s="63">
        <v>7401</v>
      </c>
      <c r="N158" s="39"/>
      <c r="O158" s="34"/>
      <c r="P158" s="34"/>
      <c r="Q158" s="63">
        <v>164028</v>
      </c>
      <c r="R158" s="39"/>
      <c r="S158" s="34"/>
      <c r="T158" s="34"/>
      <c r="U158" s="63">
        <v>768380</v>
      </c>
      <c r="V158" s="39"/>
    </row>
    <row r="159" spans="1:22" x14ac:dyDescent="0.25">
      <c r="A159" s="14"/>
      <c r="B159" s="21" t="s">
        <v>242</v>
      </c>
      <c r="C159" s="22"/>
      <c r="D159" s="22"/>
      <c r="E159" s="32">
        <v>3103</v>
      </c>
      <c r="F159" s="26"/>
      <c r="G159" s="22"/>
      <c r="H159" s="22"/>
      <c r="I159" s="43">
        <v>0</v>
      </c>
      <c r="J159" s="26"/>
      <c r="K159" s="22"/>
      <c r="L159" s="22"/>
      <c r="M159" s="43">
        <v>0</v>
      </c>
      <c r="N159" s="26"/>
      <c r="O159" s="22"/>
      <c r="P159" s="22"/>
      <c r="Q159" s="43" t="s">
        <v>346</v>
      </c>
      <c r="R159" s="26" t="s">
        <v>247</v>
      </c>
      <c r="S159" s="22"/>
      <c r="T159" s="22"/>
      <c r="U159" s="32">
        <v>2802</v>
      </c>
      <c r="V159" s="26"/>
    </row>
    <row r="160" spans="1:22" x14ac:dyDescent="0.25">
      <c r="A160" s="14"/>
      <c r="B160" s="33" t="s">
        <v>238</v>
      </c>
      <c r="C160" s="34"/>
      <c r="D160" s="34"/>
      <c r="E160" s="63">
        <v>71149</v>
      </c>
      <c r="F160" s="39"/>
      <c r="G160" s="34"/>
      <c r="H160" s="34"/>
      <c r="I160" s="45">
        <v>0</v>
      </c>
      <c r="J160" s="39"/>
      <c r="K160" s="34"/>
      <c r="L160" s="34"/>
      <c r="M160" s="45">
        <v>236</v>
      </c>
      <c r="N160" s="39"/>
      <c r="O160" s="34"/>
      <c r="P160" s="34"/>
      <c r="Q160" s="45" t="s">
        <v>347</v>
      </c>
      <c r="R160" s="39" t="s">
        <v>247</v>
      </c>
      <c r="S160" s="34"/>
      <c r="T160" s="34"/>
      <c r="U160" s="63">
        <v>60147</v>
      </c>
      <c r="V160" s="39"/>
    </row>
    <row r="161" spans="1:34" ht="15.75" thickBot="1" x14ac:dyDescent="0.3">
      <c r="A161" s="14"/>
      <c r="B161" s="21" t="s">
        <v>333</v>
      </c>
      <c r="C161" s="22"/>
      <c r="D161" s="68"/>
      <c r="E161" s="83">
        <v>648</v>
      </c>
      <c r="F161" s="26"/>
      <c r="G161" s="22"/>
      <c r="H161" s="68"/>
      <c r="I161" s="83">
        <v>0</v>
      </c>
      <c r="J161" s="26"/>
      <c r="K161" s="22"/>
      <c r="L161" s="68"/>
      <c r="M161" s="83">
        <v>0</v>
      </c>
      <c r="N161" s="26"/>
      <c r="O161" s="22"/>
      <c r="P161" s="68"/>
      <c r="Q161" s="69">
        <v>77511</v>
      </c>
      <c r="R161" s="26"/>
      <c r="S161" s="22"/>
      <c r="T161" s="68"/>
      <c r="U161" s="69">
        <v>78159</v>
      </c>
      <c r="V161" s="26"/>
    </row>
    <row r="162" spans="1:34" ht="15.75" thickBot="1" x14ac:dyDescent="0.3">
      <c r="A162" s="14"/>
      <c r="B162" s="102" t="s">
        <v>113</v>
      </c>
      <c r="C162" s="34"/>
      <c r="D162" s="71" t="s">
        <v>180</v>
      </c>
      <c r="E162" s="72">
        <v>837063</v>
      </c>
      <c r="F162" s="39"/>
      <c r="G162" s="34"/>
      <c r="H162" s="71" t="s">
        <v>180</v>
      </c>
      <c r="I162" s="72">
        <v>165212</v>
      </c>
      <c r="J162" s="39"/>
      <c r="K162" s="34"/>
      <c r="L162" s="71" t="s">
        <v>180</v>
      </c>
      <c r="M162" s="72">
        <v>7637</v>
      </c>
      <c r="N162" s="39"/>
      <c r="O162" s="34"/>
      <c r="P162" s="71" t="s">
        <v>180</v>
      </c>
      <c r="Q162" s="72">
        <v>230000</v>
      </c>
      <c r="R162" s="39"/>
      <c r="S162" s="34"/>
      <c r="T162" s="71" t="s">
        <v>180</v>
      </c>
      <c r="U162" s="72">
        <v>909488</v>
      </c>
      <c r="V162" s="39"/>
    </row>
    <row r="163" spans="1:34" ht="15.75" thickTop="1" x14ac:dyDescent="0.25">
      <c r="A163" s="14" t="s">
        <v>454</v>
      </c>
      <c r="B163" s="54" t="s">
        <v>5</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row>
    <row r="164" spans="1:34" ht="15.75" thickBot="1" x14ac:dyDescent="0.3">
      <c r="A164" s="14"/>
      <c r="B164" s="58"/>
      <c r="C164" s="58"/>
      <c r="D164" s="66" t="s">
        <v>317</v>
      </c>
      <c r="E164" s="66"/>
      <c r="F164" s="66"/>
      <c r="G164" s="66"/>
      <c r="H164" s="66"/>
      <c r="I164" s="66"/>
      <c r="J164" s="58"/>
      <c r="K164" s="58"/>
      <c r="L164" s="66" t="s">
        <v>334</v>
      </c>
      <c r="M164" s="66"/>
      <c r="N164" s="66"/>
      <c r="O164" s="66"/>
      <c r="P164" s="66"/>
      <c r="Q164" s="66"/>
      <c r="R164" s="58"/>
      <c r="S164" s="58"/>
      <c r="T164" s="58"/>
      <c r="U164" s="58"/>
      <c r="V164" s="58"/>
    </row>
    <row r="165" spans="1:34" x14ac:dyDescent="0.25">
      <c r="A165" s="14"/>
      <c r="B165" s="64"/>
      <c r="C165" s="64"/>
      <c r="D165" s="73" t="s">
        <v>335</v>
      </c>
      <c r="E165" s="73"/>
      <c r="F165" s="73"/>
      <c r="G165" s="73"/>
      <c r="H165" s="73" t="s">
        <v>339</v>
      </c>
      <c r="I165" s="73"/>
      <c r="J165" s="64"/>
      <c r="K165" s="64"/>
      <c r="L165" s="73" t="s">
        <v>335</v>
      </c>
      <c r="M165" s="73"/>
      <c r="N165" s="73"/>
      <c r="O165" s="73"/>
      <c r="P165" s="73" t="s">
        <v>339</v>
      </c>
      <c r="Q165" s="73"/>
      <c r="R165" s="64"/>
      <c r="S165" s="64"/>
      <c r="T165" s="64" t="s">
        <v>340</v>
      </c>
      <c r="U165" s="64"/>
      <c r="V165" s="64"/>
    </row>
    <row r="166" spans="1:34" x14ac:dyDescent="0.25">
      <c r="A166" s="14"/>
      <c r="B166" s="64"/>
      <c r="C166" s="64"/>
      <c r="D166" s="64" t="s">
        <v>336</v>
      </c>
      <c r="E166" s="64"/>
      <c r="F166" s="64"/>
      <c r="G166" s="64"/>
      <c r="H166" s="64" t="s">
        <v>336</v>
      </c>
      <c r="I166" s="64"/>
      <c r="J166" s="64"/>
      <c r="K166" s="64"/>
      <c r="L166" s="64" t="s">
        <v>336</v>
      </c>
      <c r="M166" s="64"/>
      <c r="N166" s="64"/>
      <c r="O166" s="64"/>
      <c r="P166" s="64" t="s">
        <v>336</v>
      </c>
      <c r="Q166" s="64"/>
      <c r="R166" s="64"/>
      <c r="S166" s="64"/>
      <c r="T166" s="64" t="s">
        <v>316</v>
      </c>
      <c r="U166" s="64"/>
      <c r="V166" s="64"/>
    </row>
    <row r="167" spans="1:34" x14ac:dyDescent="0.25">
      <c r="A167" s="14"/>
      <c r="B167" s="64"/>
      <c r="C167" s="64"/>
      <c r="D167" s="64" t="s">
        <v>337</v>
      </c>
      <c r="E167" s="64"/>
      <c r="F167" s="64"/>
      <c r="G167" s="64"/>
      <c r="H167" s="64" t="s">
        <v>337</v>
      </c>
      <c r="I167" s="64"/>
      <c r="J167" s="64"/>
      <c r="K167" s="64"/>
      <c r="L167" s="64" t="s">
        <v>337</v>
      </c>
      <c r="M167" s="64"/>
      <c r="N167" s="64"/>
      <c r="O167" s="64"/>
      <c r="P167" s="64" t="s">
        <v>337</v>
      </c>
      <c r="Q167" s="64"/>
      <c r="R167" s="64"/>
      <c r="S167" s="64"/>
      <c r="T167" s="108"/>
      <c r="U167" s="108"/>
      <c r="V167" s="64"/>
    </row>
    <row r="168" spans="1:34" ht="15.75" thickBot="1" x14ac:dyDescent="0.3">
      <c r="A168" s="14"/>
      <c r="B168" s="64"/>
      <c r="C168" s="64"/>
      <c r="D168" s="66" t="s">
        <v>338</v>
      </c>
      <c r="E168" s="66"/>
      <c r="F168" s="64"/>
      <c r="G168" s="64"/>
      <c r="H168" s="66" t="s">
        <v>338</v>
      </c>
      <c r="I168" s="66"/>
      <c r="J168" s="64"/>
      <c r="K168" s="64"/>
      <c r="L168" s="66" t="s">
        <v>338</v>
      </c>
      <c r="M168" s="66"/>
      <c r="N168" s="64"/>
      <c r="O168" s="64"/>
      <c r="P168" s="66" t="s">
        <v>338</v>
      </c>
      <c r="Q168" s="66"/>
      <c r="R168" s="64"/>
      <c r="S168" s="64"/>
      <c r="T168" s="109"/>
      <c r="U168" s="109"/>
      <c r="V168" s="64"/>
    </row>
    <row r="169" spans="1:34" x14ac:dyDescent="0.25">
      <c r="A169" s="14"/>
      <c r="B169" s="22" t="s">
        <v>233</v>
      </c>
      <c r="C169" s="22"/>
      <c r="D169" s="22"/>
      <c r="E169" s="22"/>
      <c r="F169" s="22"/>
      <c r="G169" s="22"/>
      <c r="H169" s="22"/>
      <c r="I169" s="22"/>
      <c r="J169" s="22"/>
      <c r="K169" s="22"/>
      <c r="L169" s="22"/>
      <c r="M169" s="22"/>
      <c r="N169" s="22"/>
      <c r="O169" s="22"/>
      <c r="P169" s="22"/>
      <c r="Q169" s="22"/>
      <c r="R169" s="22"/>
      <c r="S169" s="22"/>
      <c r="T169" s="22"/>
      <c r="U169" s="22"/>
      <c r="V169" s="22"/>
    </row>
    <row r="170" spans="1:34" x14ac:dyDescent="0.25">
      <c r="A170" s="14"/>
      <c r="B170" s="99" t="s">
        <v>234</v>
      </c>
      <c r="C170" s="100"/>
      <c r="D170" s="100"/>
      <c r="E170" s="100"/>
      <c r="F170" s="100"/>
      <c r="G170" s="100"/>
      <c r="H170" s="100"/>
      <c r="I170" s="100"/>
      <c r="J170" s="100"/>
      <c r="K170" s="100"/>
      <c r="L170" s="100"/>
      <c r="M170" s="100"/>
      <c r="N170" s="100"/>
      <c r="O170" s="100"/>
      <c r="P170" s="100"/>
      <c r="Q170" s="100"/>
      <c r="R170" s="100"/>
      <c r="S170" s="100"/>
      <c r="T170" s="100"/>
      <c r="U170" s="100"/>
      <c r="V170" s="100"/>
    </row>
    <row r="171" spans="1:34" x14ac:dyDescent="0.25">
      <c r="A171" s="14"/>
      <c r="B171" s="101" t="s">
        <v>235</v>
      </c>
      <c r="C171" s="23"/>
      <c r="D171" s="23" t="s">
        <v>180</v>
      </c>
      <c r="E171" s="31">
        <v>58600</v>
      </c>
      <c r="F171" s="27"/>
      <c r="G171" s="23"/>
      <c r="H171" s="23" t="s">
        <v>180</v>
      </c>
      <c r="I171" s="31">
        <v>278012</v>
      </c>
      <c r="J171" s="27"/>
      <c r="K171" s="23"/>
      <c r="L171" s="23" t="s">
        <v>180</v>
      </c>
      <c r="M171" s="31">
        <v>865262</v>
      </c>
      <c r="N171" s="27"/>
      <c r="O171" s="23"/>
      <c r="P171" s="23" t="s">
        <v>180</v>
      </c>
      <c r="Q171" s="31">
        <v>54259094</v>
      </c>
      <c r="R171" s="27"/>
      <c r="S171" s="23"/>
      <c r="T171" s="23" t="s">
        <v>180</v>
      </c>
      <c r="U171" s="31">
        <v>55124356</v>
      </c>
      <c r="V171" s="27"/>
    </row>
    <row r="172" spans="1:34" x14ac:dyDescent="0.25">
      <c r="A172" s="14"/>
      <c r="B172" s="102" t="s">
        <v>236</v>
      </c>
      <c r="C172" s="35"/>
      <c r="D172" s="35"/>
      <c r="E172" s="44">
        <v>0</v>
      </c>
      <c r="F172" s="40"/>
      <c r="G172" s="35"/>
      <c r="H172" s="35"/>
      <c r="I172" s="79">
        <v>18242</v>
      </c>
      <c r="J172" s="40"/>
      <c r="K172" s="35"/>
      <c r="L172" s="35"/>
      <c r="M172" s="44">
        <v>0</v>
      </c>
      <c r="N172" s="40"/>
      <c r="O172" s="35"/>
      <c r="P172" s="35"/>
      <c r="Q172" s="79">
        <v>1471160</v>
      </c>
      <c r="R172" s="40"/>
      <c r="S172" s="35"/>
      <c r="T172" s="35"/>
      <c r="U172" s="79">
        <v>1471160</v>
      </c>
      <c r="V172" s="40"/>
    </row>
    <row r="173" spans="1:34" x14ac:dyDescent="0.25">
      <c r="A173" s="14"/>
      <c r="B173" s="101" t="s">
        <v>237</v>
      </c>
      <c r="C173" s="23"/>
      <c r="D173" s="23"/>
      <c r="E173" s="42">
        <v>0</v>
      </c>
      <c r="F173" s="27"/>
      <c r="G173" s="23"/>
      <c r="H173" s="23"/>
      <c r="I173" s="31">
        <v>21116</v>
      </c>
      <c r="J173" s="27"/>
      <c r="K173" s="23"/>
      <c r="L173" s="23"/>
      <c r="M173" s="42">
        <v>0</v>
      </c>
      <c r="N173" s="27"/>
      <c r="O173" s="23"/>
      <c r="P173" s="23"/>
      <c r="Q173" s="31">
        <v>2907981</v>
      </c>
      <c r="R173" s="27"/>
      <c r="S173" s="23"/>
      <c r="T173" s="23"/>
      <c r="U173" s="31">
        <v>2907981</v>
      </c>
      <c r="V173" s="27"/>
    </row>
    <row r="174" spans="1:34" x14ac:dyDescent="0.25">
      <c r="A174" s="14"/>
      <c r="B174" s="104" t="s">
        <v>238</v>
      </c>
      <c r="C174" s="35"/>
      <c r="D174" s="35"/>
      <c r="E174" s="44">
        <v>0</v>
      </c>
      <c r="F174" s="40"/>
      <c r="G174" s="35"/>
      <c r="H174" s="35"/>
      <c r="I174" s="79">
        <v>245621</v>
      </c>
      <c r="J174" s="40"/>
      <c r="K174" s="35"/>
      <c r="L174" s="35"/>
      <c r="M174" s="79">
        <v>367359</v>
      </c>
      <c r="N174" s="40"/>
      <c r="O174" s="35"/>
      <c r="P174" s="35"/>
      <c r="Q174" s="79">
        <v>13984448</v>
      </c>
      <c r="R174" s="40"/>
      <c r="S174" s="35"/>
      <c r="T174" s="35"/>
      <c r="U174" s="79">
        <v>14351807</v>
      </c>
      <c r="V174" s="40"/>
    </row>
    <row r="175" spans="1:34" x14ac:dyDescent="0.25">
      <c r="A175" s="14"/>
      <c r="B175" s="103" t="s">
        <v>239</v>
      </c>
      <c r="C175" s="23"/>
      <c r="D175" s="23"/>
      <c r="E175" s="42">
        <v>0</v>
      </c>
      <c r="F175" s="27"/>
      <c r="G175" s="23"/>
      <c r="H175" s="23"/>
      <c r="I175" s="31">
        <v>54471</v>
      </c>
      <c r="J175" s="27"/>
      <c r="K175" s="23"/>
      <c r="L175" s="23"/>
      <c r="M175" s="31">
        <v>124402</v>
      </c>
      <c r="N175" s="27"/>
      <c r="O175" s="23"/>
      <c r="P175" s="23"/>
      <c r="Q175" s="31">
        <v>3048737</v>
      </c>
      <c r="R175" s="27"/>
      <c r="S175" s="23"/>
      <c r="T175" s="23"/>
      <c r="U175" s="31">
        <v>3173139</v>
      </c>
      <c r="V175" s="27"/>
    </row>
    <row r="176" spans="1:34" x14ac:dyDescent="0.25">
      <c r="A176" s="14"/>
      <c r="B176" s="99" t="s">
        <v>302</v>
      </c>
      <c r="C176" s="35"/>
      <c r="D176" s="35"/>
      <c r="E176" s="44">
        <v>0</v>
      </c>
      <c r="F176" s="40"/>
      <c r="G176" s="35"/>
      <c r="H176" s="35"/>
      <c r="I176" s="44">
        <v>0</v>
      </c>
      <c r="J176" s="40"/>
      <c r="K176" s="35"/>
      <c r="L176" s="35"/>
      <c r="M176" s="44">
        <v>0</v>
      </c>
      <c r="N176" s="40"/>
      <c r="O176" s="35"/>
      <c r="P176" s="35"/>
      <c r="Q176" s="79">
        <v>1273304</v>
      </c>
      <c r="R176" s="40"/>
      <c r="S176" s="35"/>
      <c r="T176" s="35"/>
      <c r="U176" s="79">
        <v>1273304</v>
      </c>
      <c r="V176" s="40"/>
    </row>
    <row r="177" spans="1:22" ht="15.75" thickBot="1" x14ac:dyDescent="0.3">
      <c r="A177" s="14"/>
      <c r="B177" s="103" t="s">
        <v>241</v>
      </c>
      <c r="C177" s="23"/>
      <c r="D177" s="80"/>
      <c r="E177" s="82">
        <v>0</v>
      </c>
      <c r="F177" s="27"/>
      <c r="G177" s="23"/>
      <c r="H177" s="80"/>
      <c r="I177" s="81">
        <v>29097</v>
      </c>
      <c r="J177" s="27"/>
      <c r="K177" s="23"/>
      <c r="L177" s="80"/>
      <c r="M177" s="82">
        <v>0</v>
      </c>
      <c r="N177" s="27"/>
      <c r="O177" s="23"/>
      <c r="P177" s="80"/>
      <c r="Q177" s="81">
        <v>1257427</v>
      </c>
      <c r="R177" s="27"/>
      <c r="S177" s="23"/>
      <c r="T177" s="80"/>
      <c r="U177" s="81">
        <v>1257427</v>
      </c>
      <c r="V177" s="27"/>
    </row>
    <row r="178" spans="1:22" x14ac:dyDescent="0.25">
      <c r="A178" s="14"/>
      <c r="B178" s="35"/>
      <c r="C178" s="35"/>
      <c r="D178" s="35"/>
      <c r="E178" s="79">
        <v>58600</v>
      </c>
      <c r="F178" s="40"/>
      <c r="G178" s="35"/>
      <c r="H178" s="35"/>
      <c r="I178" s="79">
        <v>646559</v>
      </c>
      <c r="J178" s="40"/>
      <c r="K178" s="35"/>
      <c r="L178" s="35"/>
      <c r="M178" s="79">
        <v>1357023</v>
      </c>
      <c r="N178" s="40"/>
      <c r="O178" s="35"/>
      <c r="P178" s="35"/>
      <c r="Q178" s="79">
        <v>78202151</v>
      </c>
      <c r="R178" s="40"/>
      <c r="S178" s="35"/>
      <c r="T178" s="35"/>
      <c r="U178" s="79">
        <v>79559174</v>
      </c>
      <c r="V178" s="40"/>
    </row>
    <row r="179" spans="1:22" x14ac:dyDescent="0.25">
      <c r="A179" s="14"/>
      <c r="B179" s="21" t="s">
        <v>242</v>
      </c>
      <c r="C179" s="23"/>
      <c r="D179" s="23"/>
      <c r="E179" s="42">
        <v>0</v>
      </c>
      <c r="F179" s="27"/>
      <c r="G179" s="23"/>
      <c r="H179" s="23"/>
      <c r="I179" s="31">
        <v>3185</v>
      </c>
      <c r="J179" s="27"/>
      <c r="K179" s="23"/>
      <c r="L179" s="23"/>
      <c r="M179" s="42">
        <v>0</v>
      </c>
      <c r="N179" s="27"/>
      <c r="O179" s="23"/>
      <c r="P179" s="23"/>
      <c r="Q179" s="31">
        <v>478898</v>
      </c>
      <c r="R179" s="27"/>
      <c r="S179" s="23"/>
      <c r="T179" s="23"/>
      <c r="U179" s="31">
        <v>478898</v>
      </c>
      <c r="V179" s="27"/>
    </row>
    <row r="180" spans="1:22" x14ac:dyDescent="0.25">
      <c r="A180" s="14"/>
      <c r="B180" s="33" t="s">
        <v>238</v>
      </c>
      <c r="C180" s="35"/>
      <c r="D180" s="35"/>
      <c r="E180" s="44">
        <v>0</v>
      </c>
      <c r="F180" s="40"/>
      <c r="G180" s="35"/>
      <c r="H180" s="35"/>
      <c r="I180" s="79">
        <v>56877</v>
      </c>
      <c r="J180" s="40"/>
      <c r="K180" s="35"/>
      <c r="L180" s="35"/>
      <c r="M180" s="79">
        <v>2865</v>
      </c>
      <c r="N180" s="40"/>
      <c r="O180" s="35"/>
      <c r="P180" s="35"/>
      <c r="Q180" s="79">
        <v>4164200</v>
      </c>
      <c r="R180" s="40"/>
      <c r="S180" s="35"/>
      <c r="T180" s="35"/>
      <c r="U180" s="79">
        <v>41670655</v>
      </c>
      <c r="V180" s="40"/>
    </row>
    <row r="181" spans="1:22" ht="15.75" thickBot="1" x14ac:dyDescent="0.3">
      <c r="A181" s="14"/>
      <c r="B181" s="21" t="s">
        <v>333</v>
      </c>
      <c r="C181" s="23"/>
      <c r="D181" s="80"/>
      <c r="E181" s="82">
        <v>0</v>
      </c>
      <c r="F181" s="27"/>
      <c r="G181" s="23"/>
      <c r="H181" s="80"/>
      <c r="I181" s="81">
        <v>81578</v>
      </c>
      <c r="J181" s="27"/>
      <c r="K181" s="23"/>
      <c r="L181" s="80"/>
      <c r="M181" s="82">
        <v>0</v>
      </c>
      <c r="N181" s="27"/>
      <c r="O181" s="23"/>
      <c r="P181" s="80"/>
      <c r="Q181" s="82">
        <v>0</v>
      </c>
      <c r="R181" s="27"/>
      <c r="S181" s="23"/>
      <c r="T181" s="80"/>
      <c r="U181" s="82">
        <v>0</v>
      </c>
      <c r="V181" s="27"/>
    </row>
    <row r="182" spans="1:22" ht="15.75" thickBot="1" x14ac:dyDescent="0.3">
      <c r="A182" s="14"/>
      <c r="B182" s="102" t="s">
        <v>113</v>
      </c>
      <c r="C182" s="35"/>
      <c r="D182" s="84" t="s">
        <v>180</v>
      </c>
      <c r="E182" s="85">
        <v>58600</v>
      </c>
      <c r="F182" s="40"/>
      <c r="G182" s="35"/>
      <c r="H182" s="84" t="s">
        <v>180</v>
      </c>
      <c r="I182" s="85">
        <v>788199</v>
      </c>
      <c r="J182" s="40"/>
      <c r="K182" s="35"/>
      <c r="L182" s="84" t="s">
        <v>180</v>
      </c>
      <c r="M182" s="85">
        <v>1359888</v>
      </c>
      <c r="N182" s="40"/>
      <c r="O182" s="35"/>
      <c r="P182" s="84" t="s">
        <v>180</v>
      </c>
      <c r="Q182" s="85">
        <v>82845249</v>
      </c>
      <c r="R182" s="40"/>
      <c r="S182" s="35"/>
      <c r="T182" s="84" t="s">
        <v>180</v>
      </c>
      <c r="U182" s="85">
        <v>84205137</v>
      </c>
      <c r="V182" s="40"/>
    </row>
    <row r="183" spans="1:22" ht="16.5" thickTop="1" thickBot="1" x14ac:dyDescent="0.3">
      <c r="A183" s="14"/>
      <c r="B183" s="58"/>
      <c r="C183" s="58"/>
      <c r="D183" s="66" t="s">
        <v>317</v>
      </c>
      <c r="E183" s="66"/>
      <c r="F183" s="66"/>
      <c r="G183" s="66"/>
      <c r="H183" s="66"/>
      <c r="I183" s="66"/>
      <c r="J183" s="58"/>
      <c r="K183" s="58"/>
      <c r="L183" s="66" t="s">
        <v>334</v>
      </c>
      <c r="M183" s="66"/>
      <c r="N183" s="66"/>
      <c r="O183" s="66"/>
      <c r="P183" s="66"/>
      <c r="Q183" s="66"/>
      <c r="R183" s="58"/>
      <c r="S183" s="58"/>
      <c r="T183" s="58"/>
      <c r="U183" s="58"/>
      <c r="V183" s="58"/>
    </row>
    <row r="184" spans="1:22" x14ac:dyDescent="0.25">
      <c r="A184" s="14"/>
      <c r="B184" s="64"/>
      <c r="C184" s="64"/>
      <c r="D184" s="73" t="s">
        <v>335</v>
      </c>
      <c r="E184" s="73"/>
      <c r="F184" s="73"/>
      <c r="G184" s="73"/>
      <c r="H184" s="73" t="s">
        <v>339</v>
      </c>
      <c r="I184" s="73"/>
      <c r="J184" s="64"/>
      <c r="K184" s="64"/>
      <c r="L184" s="73" t="s">
        <v>335</v>
      </c>
      <c r="M184" s="73"/>
      <c r="N184" s="73"/>
      <c r="O184" s="73"/>
      <c r="P184" s="73" t="s">
        <v>339</v>
      </c>
      <c r="Q184" s="73"/>
      <c r="R184" s="64"/>
      <c r="S184" s="64"/>
      <c r="T184" s="64" t="s">
        <v>340</v>
      </c>
      <c r="U184" s="64"/>
      <c r="V184" s="64"/>
    </row>
    <row r="185" spans="1:22" x14ac:dyDescent="0.25">
      <c r="A185" s="14"/>
      <c r="B185" s="64"/>
      <c r="C185" s="64"/>
      <c r="D185" s="64" t="s">
        <v>336</v>
      </c>
      <c r="E185" s="64"/>
      <c r="F185" s="64"/>
      <c r="G185" s="64"/>
      <c r="H185" s="64" t="s">
        <v>336</v>
      </c>
      <c r="I185" s="64"/>
      <c r="J185" s="64"/>
      <c r="K185" s="64"/>
      <c r="L185" s="64" t="s">
        <v>336</v>
      </c>
      <c r="M185" s="64"/>
      <c r="N185" s="64"/>
      <c r="O185" s="64"/>
      <c r="P185" s="64" t="s">
        <v>336</v>
      </c>
      <c r="Q185" s="64"/>
      <c r="R185" s="64"/>
      <c r="S185" s="64"/>
      <c r="T185" s="64" t="s">
        <v>316</v>
      </c>
      <c r="U185" s="64"/>
      <c r="V185" s="64"/>
    </row>
    <row r="186" spans="1:22" x14ac:dyDescent="0.25">
      <c r="A186" s="14"/>
      <c r="B186" s="64"/>
      <c r="C186" s="64"/>
      <c r="D186" s="64" t="s">
        <v>337</v>
      </c>
      <c r="E186" s="64"/>
      <c r="F186" s="64"/>
      <c r="G186" s="64"/>
      <c r="H186" s="64" t="s">
        <v>337</v>
      </c>
      <c r="I186" s="64"/>
      <c r="J186" s="64"/>
      <c r="K186" s="64"/>
      <c r="L186" s="64" t="s">
        <v>337</v>
      </c>
      <c r="M186" s="64"/>
      <c r="N186" s="64"/>
      <c r="O186" s="64"/>
      <c r="P186" s="64" t="s">
        <v>337</v>
      </c>
      <c r="Q186" s="64"/>
      <c r="R186" s="64"/>
      <c r="S186" s="64"/>
      <c r="T186" s="108"/>
      <c r="U186" s="108"/>
      <c r="V186" s="64"/>
    </row>
    <row r="187" spans="1:22" ht="15.75" thickBot="1" x14ac:dyDescent="0.3">
      <c r="A187" s="14"/>
      <c r="B187" s="64"/>
      <c r="C187" s="64"/>
      <c r="D187" s="66" t="s">
        <v>338</v>
      </c>
      <c r="E187" s="66"/>
      <c r="F187" s="64"/>
      <c r="G187" s="64"/>
      <c r="H187" s="66" t="s">
        <v>338</v>
      </c>
      <c r="I187" s="66"/>
      <c r="J187" s="64"/>
      <c r="K187" s="64"/>
      <c r="L187" s="66" t="s">
        <v>338</v>
      </c>
      <c r="M187" s="66"/>
      <c r="N187" s="64"/>
      <c r="O187" s="64"/>
      <c r="P187" s="66" t="s">
        <v>338</v>
      </c>
      <c r="Q187" s="66"/>
      <c r="R187" s="64"/>
      <c r="S187" s="64"/>
      <c r="T187" s="109"/>
      <c r="U187" s="109"/>
      <c r="V187" s="64"/>
    </row>
    <row r="188" spans="1:22" x14ac:dyDescent="0.25">
      <c r="A188" s="14"/>
      <c r="B188" s="22" t="s">
        <v>233</v>
      </c>
      <c r="C188" s="22"/>
      <c r="D188" s="22"/>
      <c r="E188" s="22"/>
      <c r="F188" s="22"/>
      <c r="G188" s="22"/>
      <c r="H188" s="22"/>
      <c r="I188" s="22"/>
      <c r="J188" s="22"/>
      <c r="K188" s="22"/>
      <c r="L188" s="22"/>
      <c r="M188" s="22"/>
      <c r="N188" s="22"/>
      <c r="O188" s="22"/>
      <c r="P188" s="22"/>
      <c r="Q188" s="22"/>
      <c r="R188" s="22"/>
      <c r="S188" s="22"/>
      <c r="T188" s="22"/>
      <c r="U188" s="22"/>
      <c r="V188" s="22"/>
    </row>
    <row r="189" spans="1:22" x14ac:dyDescent="0.25">
      <c r="A189" s="14"/>
      <c r="B189" s="99" t="s">
        <v>234</v>
      </c>
      <c r="C189" s="100"/>
      <c r="D189" s="100"/>
      <c r="E189" s="100"/>
      <c r="F189" s="100"/>
      <c r="G189" s="100"/>
      <c r="H189" s="100"/>
      <c r="I189" s="100"/>
      <c r="J189" s="100"/>
      <c r="K189" s="100"/>
      <c r="L189" s="100"/>
      <c r="M189" s="100"/>
      <c r="N189" s="100"/>
      <c r="O189" s="100"/>
      <c r="P189" s="100"/>
      <c r="Q189" s="100"/>
      <c r="R189" s="100"/>
      <c r="S189" s="100"/>
      <c r="T189" s="100"/>
      <c r="U189" s="100"/>
      <c r="V189" s="100"/>
    </row>
    <row r="190" spans="1:22" x14ac:dyDescent="0.25">
      <c r="A190" s="14"/>
      <c r="B190" s="101" t="s">
        <v>235</v>
      </c>
      <c r="C190" s="22"/>
      <c r="D190" s="22" t="s">
        <v>180</v>
      </c>
      <c r="E190" s="43">
        <v>0</v>
      </c>
      <c r="F190" s="26"/>
      <c r="G190" s="22"/>
      <c r="H190" s="22" t="s">
        <v>180</v>
      </c>
      <c r="I190" s="32">
        <v>339260</v>
      </c>
      <c r="J190" s="26"/>
      <c r="K190" s="22"/>
      <c r="L190" s="22" t="s">
        <v>180</v>
      </c>
      <c r="M190" s="32">
        <v>317502</v>
      </c>
      <c r="N190" s="26"/>
      <c r="O190" s="22"/>
      <c r="P190" s="22" t="s">
        <v>180</v>
      </c>
      <c r="Q190" s="32">
        <v>52349245</v>
      </c>
      <c r="R190" s="26"/>
      <c r="S190" s="22"/>
      <c r="T190" s="22" t="s">
        <v>180</v>
      </c>
      <c r="U190" s="32">
        <v>52666747</v>
      </c>
      <c r="V190" s="26"/>
    </row>
    <row r="191" spans="1:22" x14ac:dyDescent="0.25">
      <c r="A191" s="14"/>
      <c r="B191" s="102" t="s">
        <v>236</v>
      </c>
      <c r="C191" s="34"/>
      <c r="D191" s="34"/>
      <c r="E191" s="45">
        <v>0</v>
      </c>
      <c r="F191" s="39"/>
      <c r="G191" s="34"/>
      <c r="H191" s="34"/>
      <c r="I191" s="63">
        <v>18337</v>
      </c>
      <c r="J191" s="39"/>
      <c r="K191" s="34"/>
      <c r="L191" s="34"/>
      <c r="M191" s="45">
        <v>0</v>
      </c>
      <c r="N191" s="39"/>
      <c r="O191" s="34"/>
      <c r="P191" s="34"/>
      <c r="Q191" s="63">
        <v>1553941</v>
      </c>
      <c r="R191" s="39"/>
      <c r="S191" s="34"/>
      <c r="T191" s="34"/>
      <c r="U191" s="63">
        <v>1553941</v>
      </c>
      <c r="V191" s="39"/>
    </row>
    <row r="192" spans="1:22" x14ac:dyDescent="0.25">
      <c r="A192" s="14"/>
      <c r="B192" s="101" t="s">
        <v>237</v>
      </c>
      <c r="C192" s="22"/>
      <c r="D192" s="22"/>
      <c r="E192" s="43">
        <v>0</v>
      </c>
      <c r="F192" s="26"/>
      <c r="G192" s="22"/>
      <c r="H192" s="22"/>
      <c r="I192" s="32">
        <v>12417</v>
      </c>
      <c r="J192" s="26"/>
      <c r="K192" s="22"/>
      <c r="L192" s="22"/>
      <c r="M192" s="43">
        <v>0</v>
      </c>
      <c r="N192" s="26"/>
      <c r="O192" s="22"/>
      <c r="P192" s="22"/>
      <c r="Q192" s="32">
        <v>2434761</v>
      </c>
      <c r="R192" s="26"/>
      <c r="S192" s="22"/>
      <c r="T192" s="22"/>
      <c r="U192" s="32">
        <v>2434761</v>
      </c>
      <c r="V192" s="26"/>
    </row>
    <row r="193" spans="1:22" x14ac:dyDescent="0.25">
      <c r="A193" s="14"/>
      <c r="B193" s="99" t="s">
        <v>238</v>
      </c>
      <c r="C193" s="34"/>
      <c r="D193" s="34"/>
      <c r="E193" s="45">
        <v>0</v>
      </c>
      <c r="F193" s="39"/>
      <c r="G193" s="34"/>
      <c r="H193" s="34"/>
      <c r="I193" s="63">
        <v>227138</v>
      </c>
      <c r="J193" s="39"/>
      <c r="K193" s="34"/>
      <c r="L193" s="34"/>
      <c r="M193" s="63">
        <v>379554</v>
      </c>
      <c r="N193" s="39"/>
      <c r="O193" s="34"/>
      <c r="P193" s="34"/>
      <c r="Q193" s="63">
        <v>14227042</v>
      </c>
      <c r="R193" s="39"/>
      <c r="S193" s="34"/>
      <c r="T193" s="34"/>
      <c r="U193" s="63">
        <v>14606596</v>
      </c>
      <c r="V193" s="39"/>
    </row>
    <row r="194" spans="1:22" x14ac:dyDescent="0.25">
      <c r="A194" s="14"/>
      <c r="B194" s="103" t="s">
        <v>239</v>
      </c>
      <c r="C194" s="22"/>
      <c r="D194" s="22"/>
      <c r="E194" s="43">
        <v>0</v>
      </c>
      <c r="F194" s="26"/>
      <c r="G194" s="22"/>
      <c r="H194" s="22"/>
      <c r="I194" s="32">
        <v>101999</v>
      </c>
      <c r="J194" s="26"/>
      <c r="K194" s="22"/>
      <c r="L194" s="22"/>
      <c r="M194" s="32">
        <v>141802</v>
      </c>
      <c r="N194" s="26"/>
      <c r="O194" s="22"/>
      <c r="P194" s="22"/>
      <c r="Q194" s="32">
        <v>5509606</v>
      </c>
      <c r="R194" s="26"/>
      <c r="S194" s="22"/>
      <c r="T194" s="22"/>
      <c r="U194" s="32">
        <v>5651408</v>
      </c>
      <c r="V194" s="26"/>
    </row>
    <row r="195" spans="1:22" x14ac:dyDescent="0.25">
      <c r="A195" s="14"/>
      <c r="B195" s="99" t="s">
        <v>302</v>
      </c>
      <c r="C195" s="34"/>
      <c r="D195" s="34"/>
      <c r="E195" s="45">
        <v>0</v>
      </c>
      <c r="F195" s="39"/>
      <c r="G195" s="34"/>
      <c r="H195" s="34"/>
      <c r="I195" s="45">
        <v>0</v>
      </c>
      <c r="J195" s="39"/>
      <c r="K195" s="34"/>
      <c r="L195" s="34"/>
      <c r="M195" s="45">
        <v>0</v>
      </c>
      <c r="N195" s="39"/>
      <c r="O195" s="34"/>
      <c r="P195" s="34"/>
      <c r="Q195" s="45">
        <v>0</v>
      </c>
      <c r="R195" s="39"/>
      <c r="S195" s="34"/>
      <c r="T195" s="34"/>
      <c r="U195" s="45">
        <v>0</v>
      </c>
      <c r="V195" s="39"/>
    </row>
    <row r="196" spans="1:22" ht="15.75" thickBot="1" x14ac:dyDescent="0.3">
      <c r="A196" s="14"/>
      <c r="B196" s="103" t="s">
        <v>241</v>
      </c>
      <c r="C196" s="22"/>
      <c r="D196" s="68"/>
      <c r="E196" s="83">
        <v>0</v>
      </c>
      <c r="F196" s="26"/>
      <c r="G196" s="22"/>
      <c r="H196" s="68"/>
      <c r="I196" s="69">
        <v>25437</v>
      </c>
      <c r="J196" s="26"/>
      <c r="K196" s="22"/>
      <c r="L196" s="68"/>
      <c r="M196" s="83">
        <v>0</v>
      </c>
      <c r="N196" s="26"/>
      <c r="O196" s="22"/>
      <c r="P196" s="68"/>
      <c r="Q196" s="69">
        <v>1685180</v>
      </c>
      <c r="R196" s="26"/>
      <c r="S196" s="22"/>
      <c r="T196" s="68"/>
      <c r="U196" s="69">
        <v>1685180</v>
      </c>
      <c r="V196" s="26"/>
    </row>
    <row r="197" spans="1:22" x14ac:dyDescent="0.25">
      <c r="A197" s="14"/>
      <c r="B197" s="34"/>
      <c r="C197" s="34"/>
      <c r="D197" s="34"/>
      <c r="E197" s="45">
        <v>0</v>
      </c>
      <c r="F197" s="39"/>
      <c r="G197" s="34"/>
      <c r="H197" s="34"/>
      <c r="I197" s="63">
        <v>724588</v>
      </c>
      <c r="J197" s="39"/>
      <c r="K197" s="34"/>
      <c r="L197" s="34"/>
      <c r="M197" s="63">
        <v>838858</v>
      </c>
      <c r="N197" s="39"/>
      <c r="O197" s="34"/>
      <c r="P197" s="34"/>
      <c r="Q197" s="63">
        <v>77759775</v>
      </c>
      <c r="R197" s="39"/>
      <c r="S197" s="34"/>
      <c r="T197" s="34"/>
      <c r="U197" s="63">
        <v>78598633</v>
      </c>
      <c r="V197" s="39"/>
    </row>
    <row r="198" spans="1:22" x14ac:dyDescent="0.25">
      <c r="A198" s="14"/>
      <c r="B198" s="21" t="s">
        <v>242</v>
      </c>
      <c r="C198" s="22"/>
      <c r="D198" s="22"/>
      <c r="E198" s="43">
        <v>0</v>
      </c>
      <c r="F198" s="26"/>
      <c r="G198" s="22"/>
      <c r="H198" s="22"/>
      <c r="I198" s="32">
        <v>3828</v>
      </c>
      <c r="J198" s="26"/>
      <c r="K198" s="22"/>
      <c r="L198" s="22"/>
      <c r="M198" s="43">
        <v>0</v>
      </c>
      <c r="N198" s="26"/>
      <c r="O198" s="22"/>
      <c r="P198" s="22"/>
      <c r="Q198" s="32">
        <v>575562</v>
      </c>
      <c r="R198" s="26"/>
      <c r="S198" s="22"/>
      <c r="T198" s="22"/>
      <c r="U198" s="32">
        <v>575562</v>
      </c>
      <c r="V198" s="26"/>
    </row>
    <row r="199" spans="1:22" x14ac:dyDescent="0.25">
      <c r="A199" s="14"/>
      <c r="B199" s="33" t="s">
        <v>238</v>
      </c>
      <c r="C199" s="34"/>
      <c r="D199" s="34"/>
      <c r="E199" s="45">
        <v>0</v>
      </c>
      <c r="F199" s="39"/>
      <c r="G199" s="34"/>
      <c r="H199" s="34"/>
      <c r="I199" s="63">
        <v>60447</v>
      </c>
      <c r="J199" s="39"/>
      <c r="K199" s="34"/>
      <c r="L199" s="34"/>
      <c r="M199" s="45">
        <v>0</v>
      </c>
      <c r="N199" s="39"/>
      <c r="O199" s="34"/>
      <c r="P199" s="34"/>
      <c r="Q199" s="63">
        <v>4631397</v>
      </c>
      <c r="R199" s="39"/>
      <c r="S199" s="34"/>
      <c r="T199" s="34"/>
      <c r="U199" s="63">
        <v>46313977</v>
      </c>
      <c r="V199" s="39"/>
    </row>
    <row r="200" spans="1:22" ht="15.75" thickBot="1" x14ac:dyDescent="0.3">
      <c r="A200" s="14"/>
      <c r="B200" s="21" t="s">
        <v>333</v>
      </c>
      <c r="C200" s="22"/>
      <c r="D200" s="68"/>
      <c r="E200" s="83">
        <v>0</v>
      </c>
      <c r="F200" s="26"/>
      <c r="G200" s="22"/>
      <c r="H200" s="68"/>
      <c r="I200" s="69">
        <v>63764</v>
      </c>
      <c r="J200" s="26"/>
      <c r="K200" s="22"/>
      <c r="L200" s="68"/>
      <c r="M200" s="83">
        <v>0</v>
      </c>
      <c r="N200" s="26"/>
      <c r="O200" s="22"/>
      <c r="P200" s="68"/>
      <c r="Q200" s="83">
        <v>0</v>
      </c>
      <c r="R200" s="26"/>
      <c r="S200" s="22"/>
      <c r="T200" s="68"/>
      <c r="U200" s="83">
        <v>0</v>
      </c>
      <c r="V200" s="26"/>
    </row>
    <row r="201" spans="1:22" ht="15.75" thickBot="1" x14ac:dyDescent="0.3">
      <c r="A201" s="14"/>
      <c r="B201" s="102" t="s">
        <v>113</v>
      </c>
      <c r="C201" s="34"/>
      <c r="D201" s="71" t="s">
        <v>180</v>
      </c>
      <c r="E201" s="110">
        <v>0</v>
      </c>
      <c r="F201" s="39"/>
      <c r="G201" s="34"/>
      <c r="H201" s="71" t="s">
        <v>180</v>
      </c>
      <c r="I201" s="72">
        <v>852627</v>
      </c>
      <c r="J201" s="39"/>
      <c r="K201" s="34"/>
      <c r="L201" s="71" t="s">
        <v>180</v>
      </c>
      <c r="M201" s="72">
        <v>838858</v>
      </c>
      <c r="N201" s="39"/>
      <c r="O201" s="34"/>
      <c r="P201" s="71" t="s">
        <v>180</v>
      </c>
      <c r="Q201" s="72">
        <v>82966734</v>
      </c>
      <c r="R201" s="39"/>
      <c r="S201" s="34"/>
      <c r="T201" s="71" t="s">
        <v>180</v>
      </c>
      <c r="U201" s="72">
        <v>83805592</v>
      </c>
      <c r="V201" s="39"/>
    </row>
    <row r="202" spans="1:22" ht="16.5" thickTop="1" thickBot="1" x14ac:dyDescent="0.3">
      <c r="A202" s="14"/>
      <c r="B202" s="58"/>
      <c r="C202" s="58"/>
      <c r="D202" s="66" t="s">
        <v>317</v>
      </c>
      <c r="E202" s="66"/>
      <c r="F202" s="66"/>
      <c r="G202" s="66"/>
      <c r="H202" s="66"/>
      <c r="I202" s="66"/>
      <c r="J202" s="58"/>
      <c r="K202" s="58"/>
      <c r="L202" s="66" t="s">
        <v>334</v>
      </c>
      <c r="M202" s="66"/>
      <c r="N202" s="66"/>
      <c r="O202" s="66"/>
      <c r="P202" s="66"/>
      <c r="Q202" s="66"/>
      <c r="R202" s="58"/>
      <c r="S202" s="58"/>
      <c r="T202" s="58"/>
      <c r="U202" s="58"/>
      <c r="V202" s="58"/>
    </row>
    <row r="203" spans="1:22" x14ac:dyDescent="0.25">
      <c r="A203" s="14"/>
      <c r="B203" s="64"/>
      <c r="C203" s="64"/>
      <c r="D203" s="73" t="s">
        <v>335</v>
      </c>
      <c r="E203" s="73"/>
      <c r="F203" s="73"/>
      <c r="G203" s="73"/>
      <c r="H203" s="73" t="s">
        <v>339</v>
      </c>
      <c r="I203" s="73"/>
      <c r="J203" s="64"/>
      <c r="K203" s="64"/>
      <c r="L203" s="73" t="s">
        <v>335</v>
      </c>
      <c r="M203" s="73"/>
      <c r="N203" s="73"/>
      <c r="O203" s="73"/>
      <c r="P203" s="73" t="s">
        <v>339</v>
      </c>
      <c r="Q203" s="73"/>
      <c r="R203" s="64"/>
      <c r="S203" s="64"/>
      <c r="T203" s="64" t="s">
        <v>340</v>
      </c>
      <c r="U203" s="64"/>
      <c r="V203" s="64"/>
    </row>
    <row r="204" spans="1:22" x14ac:dyDescent="0.25">
      <c r="A204" s="14"/>
      <c r="B204" s="64"/>
      <c r="C204" s="64"/>
      <c r="D204" s="64" t="s">
        <v>336</v>
      </c>
      <c r="E204" s="64"/>
      <c r="F204" s="64"/>
      <c r="G204" s="64"/>
      <c r="H204" s="64" t="s">
        <v>336</v>
      </c>
      <c r="I204" s="64"/>
      <c r="J204" s="64"/>
      <c r="K204" s="64"/>
      <c r="L204" s="64" t="s">
        <v>336</v>
      </c>
      <c r="M204" s="64"/>
      <c r="N204" s="64"/>
      <c r="O204" s="64"/>
      <c r="P204" s="64" t="s">
        <v>336</v>
      </c>
      <c r="Q204" s="64"/>
      <c r="R204" s="64"/>
      <c r="S204" s="64"/>
      <c r="T204" s="64" t="s">
        <v>316</v>
      </c>
      <c r="U204" s="64"/>
      <c r="V204" s="64"/>
    </row>
    <row r="205" spans="1:22" x14ac:dyDescent="0.25">
      <c r="A205" s="14"/>
      <c r="B205" s="64"/>
      <c r="C205" s="64"/>
      <c r="D205" s="64" t="s">
        <v>337</v>
      </c>
      <c r="E205" s="64"/>
      <c r="F205" s="64"/>
      <c r="G205" s="64"/>
      <c r="H205" s="64" t="s">
        <v>337</v>
      </c>
      <c r="I205" s="64"/>
      <c r="J205" s="64"/>
      <c r="K205" s="64"/>
      <c r="L205" s="64" t="s">
        <v>337</v>
      </c>
      <c r="M205" s="64"/>
      <c r="N205" s="64"/>
      <c r="O205" s="64"/>
      <c r="P205" s="64" t="s">
        <v>337</v>
      </c>
      <c r="Q205" s="64"/>
      <c r="R205" s="64"/>
      <c r="S205" s="64"/>
      <c r="T205" s="108"/>
      <c r="U205" s="108"/>
      <c r="V205" s="64"/>
    </row>
    <row r="206" spans="1:22" ht="15.75" thickBot="1" x14ac:dyDescent="0.3">
      <c r="A206" s="14"/>
      <c r="B206" s="64"/>
      <c r="C206" s="64"/>
      <c r="D206" s="66" t="s">
        <v>338</v>
      </c>
      <c r="E206" s="66"/>
      <c r="F206" s="64"/>
      <c r="G206" s="64"/>
      <c r="H206" s="66" t="s">
        <v>338</v>
      </c>
      <c r="I206" s="66"/>
      <c r="J206" s="64"/>
      <c r="K206" s="64"/>
      <c r="L206" s="66" t="s">
        <v>338</v>
      </c>
      <c r="M206" s="66"/>
      <c r="N206" s="64"/>
      <c r="O206" s="64"/>
      <c r="P206" s="66" t="s">
        <v>338</v>
      </c>
      <c r="Q206" s="66"/>
      <c r="R206" s="64"/>
      <c r="S206" s="64"/>
      <c r="T206" s="109"/>
      <c r="U206" s="109"/>
      <c r="V206" s="64"/>
    </row>
    <row r="207" spans="1:22" x14ac:dyDescent="0.25">
      <c r="A207" s="14"/>
      <c r="B207" s="22" t="s">
        <v>233</v>
      </c>
      <c r="C207" s="22"/>
      <c r="D207" s="22"/>
      <c r="E207" s="22"/>
      <c r="F207" s="22"/>
      <c r="G207" s="22"/>
      <c r="H207" s="22"/>
      <c r="I207" s="22"/>
      <c r="J207" s="22"/>
      <c r="K207" s="22"/>
      <c r="L207" s="22"/>
      <c r="M207" s="22"/>
      <c r="N207" s="22"/>
      <c r="O207" s="22"/>
      <c r="P207" s="22"/>
      <c r="Q207" s="22"/>
      <c r="R207" s="22"/>
      <c r="S207" s="22"/>
      <c r="T207" s="22"/>
      <c r="U207" s="22"/>
      <c r="V207" s="22"/>
    </row>
    <row r="208" spans="1:22" x14ac:dyDescent="0.25">
      <c r="A208" s="14"/>
      <c r="B208" s="99" t="s">
        <v>234</v>
      </c>
      <c r="C208" s="100"/>
      <c r="D208" s="100"/>
      <c r="E208" s="100"/>
      <c r="F208" s="100"/>
      <c r="G208" s="100"/>
      <c r="H208" s="100"/>
      <c r="I208" s="100"/>
      <c r="J208" s="100"/>
      <c r="K208" s="100"/>
      <c r="L208" s="100"/>
      <c r="M208" s="100"/>
      <c r="N208" s="100"/>
      <c r="O208" s="100"/>
      <c r="P208" s="100"/>
      <c r="Q208" s="100"/>
      <c r="R208" s="100"/>
      <c r="S208" s="100"/>
      <c r="T208" s="100"/>
      <c r="U208" s="100"/>
      <c r="V208" s="100"/>
    </row>
    <row r="209" spans="1:22" x14ac:dyDescent="0.25">
      <c r="A209" s="14"/>
      <c r="B209" s="101" t="s">
        <v>235</v>
      </c>
      <c r="C209" s="22"/>
      <c r="D209" s="22" t="s">
        <v>180</v>
      </c>
      <c r="E209" s="32">
        <v>60200</v>
      </c>
      <c r="F209" s="26"/>
      <c r="G209" s="22"/>
      <c r="H209" s="22" t="s">
        <v>180</v>
      </c>
      <c r="I209" s="32">
        <v>282910</v>
      </c>
      <c r="J209" s="26"/>
      <c r="K209" s="22"/>
      <c r="L209" s="22" t="s">
        <v>180</v>
      </c>
      <c r="M209" s="32">
        <v>693510</v>
      </c>
      <c r="N209" s="26"/>
      <c r="O209" s="22"/>
      <c r="P209" s="22" t="s">
        <v>180</v>
      </c>
      <c r="Q209" s="32">
        <v>53910674</v>
      </c>
      <c r="R209" s="26"/>
      <c r="S209" s="22"/>
      <c r="T209" s="22" t="s">
        <v>180</v>
      </c>
      <c r="U209" s="32">
        <v>54604184</v>
      </c>
      <c r="V209" s="26"/>
    </row>
    <row r="210" spans="1:22" x14ac:dyDescent="0.25">
      <c r="A210" s="14"/>
      <c r="B210" s="102" t="s">
        <v>236</v>
      </c>
      <c r="C210" s="34"/>
      <c r="D210" s="34"/>
      <c r="E210" s="45">
        <v>0</v>
      </c>
      <c r="F210" s="39"/>
      <c r="G210" s="34"/>
      <c r="H210" s="34"/>
      <c r="I210" s="63">
        <v>19218</v>
      </c>
      <c r="J210" s="39"/>
      <c r="K210" s="34"/>
      <c r="L210" s="34"/>
      <c r="M210" s="45">
        <v>0</v>
      </c>
      <c r="N210" s="39"/>
      <c r="O210" s="34"/>
      <c r="P210" s="34"/>
      <c r="Q210" s="63">
        <v>1513209</v>
      </c>
      <c r="R210" s="39"/>
      <c r="S210" s="34"/>
      <c r="T210" s="34"/>
      <c r="U210" s="63">
        <v>1513209</v>
      </c>
      <c r="V210" s="39"/>
    </row>
    <row r="211" spans="1:22" x14ac:dyDescent="0.25">
      <c r="A211" s="14"/>
      <c r="B211" s="101" t="s">
        <v>237</v>
      </c>
      <c r="C211" s="22"/>
      <c r="D211" s="22"/>
      <c r="E211" s="43">
        <v>0</v>
      </c>
      <c r="F211" s="26"/>
      <c r="G211" s="22"/>
      <c r="H211" s="22"/>
      <c r="I211" s="32">
        <v>15950</v>
      </c>
      <c r="J211" s="26"/>
      <c r="K211" s="22"/>
      <c r="L211" s="22"/>
      <c r="M211" s="43">
        <v>0</v>
      </c>
      <c r="N211" s="26"/>
      <c r="O211" s="22"/>
      <c r="P211" s="22"/>
      <c r="Q211" s="32">
        <v>2658271</v>
      </c>
      <c r="R211" s="26"/>
      <c r="S211" s="22"/>
      <c r="T211" s="22"/>
      <c r="U211" s="32">
        <v>2658271</v>
      </c>
      <c r="V211" s="26"/>
    </row>
    <row r="212" spans="1:22" x14ac:dyDescent="0.25">
      <c r="A212" s="14"/>
      <c r="B212" s="99" t="s">
        <v>238</v>
      </c>
      <c r="C212" s="34"/>
      <c r="D212" s="34"/>
      <c r="E212" s="45">
        <v>0</v>
      </c>
      <c r="F212" s="39"/>
      <c r="G212" s="34"/>
      <c r="H212" s="34"/>
      <c r="I212" s="63">
        <v>258443</v>
      </c>
      <c r="J212" s="39"/>
      <c r="K212" s="34"/>
      <c r="L212" s="34"/>
      <c r="M212" s="63">
        <v>376579</v>
      </c>
      <c r="N212" s="39"/>
      <c r="O212" s="34"/>
      <c r="P212" s="34"/>
      <c r="Q212" s="63">
        <v>14177037</v>
      </c>
      <c r="R212" s="39"/>
      <c r="S212" s="34"/>
      <c r="T212" s="34"/>
      <c r="U212" s="63">
        <v>14553616</v>
      </c>
      <c r="V212" s="39"/>
    </row>
    <row r="213" spans="1:22" x14ac:dyDescent="0.25">
      <c r="A213" s="14"/>
      <c r="B213" s="103" t="s">
        <v>239</v>
      </c>
      <c r="C213" s="22"/>
      <c r="D213" s="22"/>
      <c r="E213" s="43">
        <v>0</v>
      </c>
      <c r="F213" s="26"/>
      <c r="G213" s="22"/>
      <c r="H213" s="22"/>
      <c r="I213" s="32">
        <v>95200</v>
      </c>
      <c r="J213" s="26"/>
      <c r="K213" s="22"/>
      <c r="L213" s="22"/>
      <c r="M213" s="32">
        <v>140602</v>
      </c>
      <c r="N213" s="26"/>
      <c r="O213" s="22"/>
      <c r="P213" s="22"/>
      <c r="Q213" s="32">
        <v>4051014</v>
      </c>
      <c r="R213" s="26"/>
      <c r="S213" s="22"/>
      <c r="T213" s="22"/>
      <c r="U213" s="32">
        <v>4191616</v>
      </c>
      <c r="V213" s="26"/>
    </row>
    <row r="214" spans="1:22" x14ac:dyDescent="0.25">
      <c r="A214" s="14"/>
      <c r="B214" s="99" t="s">
        <v>302</v>
      </c>
      <c r="C214" s="34"/>
      <c r="D214" s="34"/>
      <c r="E214" s="45">
        <v>0</v>
      </c>
      <c r="F214" s="39"/>
      <c r="G214" s="34"/>
      <c r="H214" s="34"/>
      <c r="I214" s="45">
        <v>0</v>
      </c>
      <c r="J214" s="39"/>
      <c r="K214" s="34"/>
      <c r="L214" s="34"/>
      <c r="M214" s="45">
        <v>0</v>
      </c>
      <c r="N214" s="39"/>
      <c r="O214" s="34"/>
      <c r="P214" s="34"/>
      <c r="Q214" s="63">
        <v>888544</v>
      </c>
      <c r="R214" s="39"/>
      <c r="S214" s="34"/>
      <c r="T214" s="34"/>
      <c r="U214" s="63">
        <v>888544</v>
      </c>
      <c r="V214" s="39"/>
    </row>
    <row r="215" spans="1:22" ht="15.75" thickBot="1" x14ac:dyDescent="0.3">
      <c r="A215" s="14"/>
      <c r="B215" s="103" t="s">
        <v>241</v>
      </c>
      <c r="C215" s="22"/>
      <c r="D215" s="68"/>
      <c r="E215" s="83">
        <v>0</v>
      </c>
      <c r="F215" s="26"/>
      <c r="G215" s="22"/>
      <c r="H215" s="68"/>
      <c r="I215" s="69">
        <v>36459</v>
      </c>
      <c r="J215" s="26"/>
      <c r="K215" s="22"/>
      <c r="L215" s="68"/>
      <c r="M215" s="83">
        <v>0</v>
      </c>
      <c r="N215" s="26"/>
      <c r="O215" s="22"/>
      <c r="P215" s="68"/>
      <c r="Q215" s="69">
        <v>1367134</v>
      </c>
      <c r="R215" s="26"/>
      <c r="S215" s="22"/>
      <c r="T215" s="68"/>
      <c r="U215" s="69">
        <v>1367134</v>
      </c>
      <c r="V215" s="26"/>
    </row>
    <row r="216" spans="1:22" x14ac:dyDescent="0.25">
      <c r="A216" s="14"/>
      <c r="B216" s="34"/>
      <c r="C216" s="34"/>
      <c r="D216" s="34"/>
      <c r="E216" s="63">
        <v>60200</v>
      </c>
      <c r="F216" s="39"/>
      <c r="G216" s="34"/>
      <c r="H216" s="34"/>
      <c r="I216" s="63">
        <v>708180</v>
      </c>
      <c r="J216" s="39"/>
      <c r="K216" s="34"/>
      <c r="L216" s="34"/>
      <c r="M216" s="63">
        <v>1210691</v>
      </c>
      <c r="N216" s="39"/>
      <c r="O216" s="34"/>
      <c r="P216" s="34"/>
      <c r="Q216" s="63">
        <v>78565883</v>
      </c>
      <c r="R216" s="39"/>
      <c r="S216" s="34"/>
      <c r="T216" s="34"/>
      <c r="U216" s="63">
        <v>79776574</v>
      </c>
      <c r="V216" s="39"/>
    </row>
    <row r="217" spans="1:22" x14ac:dyDescent="0.25">
      <c r="A217" s="14"/>
      <c r="B217" s="21" t="s">
        <v>242</v>
      </c>
      <c r="C217" s="22"/>
      <c r="D217" s="22"/>
      <c r="E217" s="43">
        <v>0</v>
      </c>
      <c r="F217" s="26"/>
      <c r="G217" s="22"/>
      <c r="H217" s="22"/>
      <c r="I217" s="32">
        <v>2802</v>
      </c>
      <c r="J217" s="26"/>
      <c r="K217" s="22"/>
      <c r="L217" s="22"/>
      <c r="M217" s="32">
        <v>1527</v>
      </c>
      <c r="N217" s="26"/>
      <c r="O217" s="22"/>
      <c r="P217" s="22"/>
      <c r="Q217" s="32">
        <v>401803</v>
      </c>
      <c r="R217" s="26"/>
      <c r="S217" s="22"/>
      <c r="T217" s="22"/>
      <c r="U217" s="32">
        <v>403330</v>
      </c>
      <c r="V217" s="26"/>
    </row>
    <row r="218" spans="1:22" x14ac:dyDescent="0.25">
      <c r="A218" s="14"/>
      <c r="B218" s="33" t="s">
        <v>238</v>
      </c>
      <c r="C218" s="34"/>
      <c r="D218" s="34"/>
      <c r="E218" s="45">
        <v>0</v>
      </c>
      <c r="F218" s="39"/>
      <c r="G218" s="34"/>
      <c r="H218" s="34"/>
      <c r="I218" s="63">
        <v>60147</v>
      </c>
      <c r="J218" s="39"/>
      <c r="K218" s="34"/>
      <c r="L218" s="34"/>
      <c r="M218" s="63">
        <v>15577</v>
      </c>
      <c r="N218" s="39"/>
      <c r="O218" s="34"/>
      <c r="P218" s="34"/>
      <c r="Q218" s="63">
        <v>4074591</v>
      </c>
      <c r="R218" s="39"/>
      <c r="S218" s="34"/>
      <c r="T218" s="34"/>
      <c r="U218" s="63">
        <v>4090168</v>
      </c>
      <c r="V218" s="39"/>
    </row>
    <row r="219" spans="1:22" ht="15.75" thickBot="1" x14ac:dyDescent="0.3">
      <c r="A219" s="14"/>
      <c r="B219" s="21" t="s">
        <v>333</v>
      </c>
      <c r="C219" s="22"/>
      <c r="D219" s="68"/>
      <c r="E219" s="83">
        <v>0</v>
      </c>
      <c r="F219" s="26"/>
      <c r="G219" s="22"/>
      <c r="H219" s="68"/>
      <c r="I219" s="69">
        <v>78159</v>
      </c>
      <c r="J219" s="26"/>
      <c r="K219" s="22"/>
      <c r="L219" s="68"/>
      <c r="M219" s="83">
        <v>0</v>
      </c>
      <c r="N219" s="26"/>
      <c r="O219" s="22"/>
      <c r="P219" s="68"/>
      <c r="Q219" s="83">
        <v>0</v>
      </c>
      <c r="R219" s="26"/>
      <c r="S219" s="22"/>
      <c r="T219" s="68"/>
      <c r="U219" s="83">
        <v>0</v>
      </c>
      <c r="V219" s="26"/>
    </row>
    <row r="220" spans="1:22" ht="15.75" thickBot="1" x14ac:dyDescent="0.3">
      <c r="A220" s="14"/>
      <c r="B220" s="102" t="s">
        <v>113</v>
      </c>
      <c r="C220" s="34"/>
      <c r="D220" s="71" t="s">
        <v>180</v>
      </c>
      <c r="E220" s="72">
        <v>60200</v>
      </c>
      <c r="F220" s="39"/>
      <c r="G220" s="34"/>
      <c r="H220" s="71" t="s">
        <v>180</v>
      </c>
      <c r="I220" s="72">
        <v>849288</v>
      </c>
      <c r="J220" s="39"/>
      <c r="K220" s="34"/>
      <c r="L220" s="71" t="s">
        <v>180</v>
      </c>
      <c r="M220" s="72">
        <v>1227795</v>
      </c>
      <c r="N220" s="39"/>
      <c r="O220" s="34"/>
      <c r="P220" s="71" t="s">
        <v>180</v>
      </c>
      <c r="Q220" s="72">
        <v>83042277</v>
      </c>
      <c r="R220" s="39"/>
      <c r="S220" s="34"/>
      <c r="T220" s="71" t="s">
        <v>180</v>
      </c>
      <c r="U220" s="72">
        <v>84270072</v>
      </c>
      <c r="V220" s="39"/>
    </row>
  </sheetData>
  <mergeCells count="306">
    <mergeCell ref="B46:AH46"/>
    <mergeCell ref="A79:A113"/>
    <mergeCell ref="B79:AH79"/>
    <mergeCell ref="A114:A162"/>
    <mergeCell ref="B114:AH114"/>
    <mergeCell ref="A163:A220"/>
    <mergeCell ref="B163:AH163"/>
    <mergeCell ref="V203:V206"/>
    <mergeCell ref="A1:A2"/>
    <mergeCell ref="B1:AH1"/>
    <mergeCell ref="B2:AH2"/>
    <mergeCell ref="B3:AH3"/>
    <mergeCell ref="A4:A22"/>
    <mergeCell ref="B4:AH4"/>
    <mergeCell ref="A23:A45"/>
    <mergeCell ref="B23:AH23"/>
    <mergeCell ref="A46:A78"/>
    <mergeCell ref="R203:R206"/>
    <mergeCell ref="S203:S206"/>
    <mergeCell ref="T203:U203"/>
    <mergeCell ref="T204:U204"/>
    <mergeCell ref="T205:U205"/>
    <mergeCell ref="T206:U206"/>
    <mergeCell ref="N203:N206"/>
    <mergeCell ref="O203:O206"/>
    <mergeCell ref="P203:Q203"/>
    <mergeCell ref="P204:Q204"/>
    <mergeCell ref="P205:Q205"/>
    <mergeCell ref="P206:Q206"/>
    <mergeCell ref="J203:J206"/>
    <mergeCell ref="K203:K206"/>
    <mergeCell ref="L203:M203"/>
    <mergeCell ref="L204:M204"/>
    <mergeCell ref="L205:M205"/>
    <mergeCell ref="L206:M206"/>
    <mergeCell ref="F203:F206"/>
    <mergeCell ref="G203:G206"/>
    <mergeCell ref="H203:I203"/>
    <mergeCell ref="H204:I204"/>
    <mergeCell ref="H205:I205"/>
    <mergeCell ref="H206:I206"/>
    <mergeCell ref="B203:B206"/>
    <mergeCell ref="C203:C206"/>
    <mergeCell ref="D203:E203"/>
    <mergeCell ref="D204:E204"/>
    <mergeCell ref="D205:E205"/>
    <mergeCell ref="D206:E206"/>
    <mergeCell ref="T184:U184"/>
    <mergeCell ref="T185:U185"/>
    <mergeCell ref="T186:U186"/>
    <mergeCell ref="T187:U187"/>
    <mergeCell ref="V184:V187"/>
    <mergeCell ref="D202:I202"/>
    <mergeCell ref="L202:Q202"/>
    <mergeCell ref="P184:Q184"/>
    <mergeCell ref="P185:Q185"/>
    <mergeCell ref="P186:Q186"/>
    <mergeCell ref="P187:Q187"/>
    <mergeCell ref="R184:R187"/>
    <mergeCell ref="S184:S187"/>
    <mergeCell ref="L184:M184"/>
    <mergeCell ref="L185:M185"/>
    <mergeCell ref="L186:M186"/>
    <mergeCell ref="L187:M187"/>
    <mergeCell ref="N184:N187"/>
    <mergeCell ref="O184:O187"/>
    <mergeCell ref="H184:I184"/>
    <mergeCell ref="H185:I185"/>
    <mergeCell ref="H186:I186"/>
    <mergeCell ref="H187:I187"/>
    <mergeCell ref="J184:J187"/>
    <mergeCell ref="K184:K187"/>
    <mergeCell ref="D183:I183"/>
    <mergeCell ref="L183:Q183"/>
    <mergeCell ref="B184:B187"/>
    <mergeCell ref="C184:C187"/>
    <mergeCell ref="D184:E184"/>
    <mergeCell ref="D185:E185"/>
    <mergeCell ref="D186:E186"/>
    <mergeCell ref="D187:E187"/>
    <mergeCell ref="F184:F187"/>
    <mergeCell ref="G184:G187"/>
    <mergeCell ref="S165:S168"/>
    <mergeCell ref="T165:U165"/>
    <mergeCell ref="T166:U166"/>
    <mergeCell ref="T167:U167"/>
    <mergeCell ref="T168:U168"/>
    <mergeCell ref="V165:V168"/>
    <mergeCell ref="O165:O168"/>
    <mergeCell ref="P165:Q165"/>
    <mergeCell ref="P166:Q166"/>
    <mergeCell ref="P167:Q167"/>
    <mergeCell ref="P168:Q168"/>
    <mergeCell ref="R165:R168"/>
    <mergeCell ref="K165:K168"/>
    <mergeCell ref="L165:M165"/>
    <mergeCell ref="L166:M166"/>
    <mergeCell ref="L167:M167"/>
    <mergeCell ref="L168:M168"/>
    <mergeCell ref="N165:N168"/>
    <mergeCell ref="G165:G168"/>
    <mergeCell ref="H165:I165"/>
    <mergeCell ref="H166:I166"/>
    <mergeCell ref="H167:I167"/>
    <mergeCell ref="H168:I168"/>
    <mergeCell ref="J165:J168"/>
    <mergeCell ref="V147:V148"/>
    <mergeCell ref="D164:I164"/>
    <mergeCell ref="L164:Q164"/>
    <mergeCell ref="B165:B168"/>
    <mergeCell ref="C165:C168"/>
    <mergeCell ref="D165:E165"/>
    <mergeCell ref="D166:E166"/>
    <mergeCell ref="D167:E167"/>
    <mergeCell ref="D168:E168"/>
    <mergeCell ref="F165:F168"/>
    <mergeCell ref="O147:O148"/>
    <mergeCell ref="P147:Q148"/>
    <mergeCell ref="R147:R148"/>
    <mergeCell ref="S147:S148"/>
    <mergeCell ref="T147:U147"/>
    <mergeCell ref="T148:U148"/>
    <mergeCell ref="H147:I147"/>
    <mergeCell ref="H148:I148"/>
    <mergeCell ref="J147:J148"/>
    <mergeCell ref="K147:K148"/>
    <mergeCell ref="L147:M148"/>
    <mergeCell ref="N147:N148"/>
    <mergeCell ref="S131:S132"/>
    <mergeCell ref="T131:U131"/>
    <mergeCell ref="T132:U132"/>
    <mergeCell ref="V131:V132"/>
    <mergeCell ref="B147:B148"/>
    <mergeCell ref="C147:C148"/>
    <mergeCell ref="D147:E147"/>
    <mergeCell ref="D148:E148"/>
    <mergeCell ref="F147:F148"/>
    <mergeCell ref="G147:G148"/>
    <mergeCell ref="K131:K132"/>
    <mergeCell ref="L131:M132"/>
    <mergeCell ref="N131:N132"/>
    <mergeCell ref="O131:O132"/>
    <mergeCell ref="P131:Q132"/>
    <mergeCell ref="R131:R132"/>
    <mergeCell ref="V115:V116"/>
    <mergeCell ref="B131:B132"/>
    <mergeCell ref="C131:C132"/>
    <mergeCell ref="D131:E131"/>
    <mergeCell ref="D132:E132"/>
    <mergeCell ref="F131:F132"/>
    <mergeCell ref="G131:G132"/>
    <mergeCell ref="H131:I131"/>
    <mergeCell ref="H132:I132"/>
    <mergeCell ref="J131:J132"/>
    <mergeCell ref="O115:O116"/>
    <mergeCell ref="P115:Q116"/>
    <mergeCell ref="R115:R116"/>
    <mergeCell ref="S115:S116"/>
    <mergeCell ref="T115:U115"/>
    <mergeCell ref="T116:U116"/>
    <mergeCell ref="H115:I115"/>
    <mergeCell ref="H116:I116"/>
    <mergeCell ref="J115:J116"/>
    <mergeCell ref="K115:K116"/>
    <mergeCell ref="L115:M116"/>
    <mergeCell ref="N115:N116"/>
    <mergeCell ref="B115:B116"/>
    <mergeCell ref="C115:C116"/>
    <mergeCell ref="D115:E115"/>
    <mergeCell ref="D116:E116"/>
    <mergeCell ref="F115:F116"/>
    <mergeCell ref="G115:G116"/>
    <mergeCell ref="AB99:AC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B83:AC83"/>
    <mergeCell ref="D97:E97"/>
    <mergeCell ref="H97:I97"/>
    <mergeCell ref="L97:M97"/>
    <mergeCell ref="D98:E98"/>
    <mergeCell ref="H98:I98"/>
    <mergeCell ref="L98:M98"/>
    <mergeCell ref="P98:Q98"/>
    <mergeCell ref="X98:Y98"/>
    <mergeCell ref="AB98:AC98"/>
    <mergeCell ref="D83:E83"/>
    <mergeCell ref="H83:I83"/>
    <mergeCell ref="L83:M83"/>
    <mergeCell ref="P83:Q83"/>
    <mergeCell ref="T83:U83"/>
    <mergeCell ref="X83:Y83"/>
    <mergeCell ref="AB81:AC81"/>
    <mergeCell ref="D82:E82"/>
    <mergeCell ref="H82:I82"/>
    <mergeCell ref="L82:M82"/>
    <mergeCell ref="P82:Q82"/>
    <mergeCell ref="T82:U82"/>
    <mergeCell ref="X82:Y82"/>
    <mergeCell ref="AB82:AC82"/>
    <mergeCell ref="AB65:AC65"/>
    <mergeCell ref="AF65:AG65"/>
    <mergeCell ref="D80:E80"/>
    <mergeCell ref="H80:I80"/>
    <mergeCell ref="L80:M80"/>
    <mergeCell ref="D81:E81"/>
    <mergeCell ref="H81:I81"/>
    <mergeCell ref="L81:M81"/>
    <mergeCell ref="P81:Q81"/>
    <mergeCell ref="X81:Y81"/>
    <mergeCell ref="D65:E65"/>
    <mergeCell ref="H65:I65"/>
    <mergeCell ref="L65:M65"/>
    <mergeCell ref="P65:Q65"/>
    <mergeCell ref="T65:U65"/>
    <mergeCell ref="X65:Y65"/>
    <mergeCell ref="AB49:AC49"/>
    <mergeCell ref="AF49:AG49"/>
    <mergeCell ref="AB63:AC63"/>
    <mergeCell ref="AF63:AG63"/>
    <mergeCell ref="D64:E64"/>
    <mergeCell ref="H64:I64"/>
    <mergeCell ref="L64:Q64"/>
    <mergeCell ref="T64:U64"/>
    <mergeCell ref="AB64:AC64"/>
    <mergeCell ref="AF64:AG64"/>
    <mergeCell ref="D49:E49"/>
    <mergeCell ref="H49:I49"/>
    <mergeCell ref="L49:M49"/>
    <mergeCell ref="P49:Q49"/>
    <mergeCell ref="T49:U49"/>
    <mergeCell ref="X49:Y49"/>
    <mergeCell ref="D48:E48"/>
    <mergeCell ref="H48:I48"/>
    <mergeCell ref="L48:Q48"/>
    <mergeCell ref="T48:U48"/>
    <mergeCell ref="AB48:AC48"/>
    <mergeCell ref="AF48:AG48"/>
    <mergeCell ref="D47:E47"/>
    <mergeCell ref="H47:I47"/>
    <mergeCell ref="L47:Q47"/>
    <mergeCell ref="T47:U47"/>
    <mergeCell ref="AB47:AC47"/>
    <mergeCell ref="AF47:AG47"/>
    <mergeCell ref="D38:E38"/>
    <mergeCell ref="H38:I38"/>
    <mergeCell ref="L38:M38"/>
    <mergeCell ref="P38:Q38"/>
    <mergeCell ref="T38:U38"/>
    <mergeCell ref="X38:Y38"/>
    <mergeCell ref="T35:Y35"/>
    <mergeCell ref="D36:I36"/>
    <mergeCell ref="L36:Q36"/>
    <mergeCell ref="T36:Y36"/>
    <mergeCell ref="D37:E37"/>
    <mergeCell ref="H37:I37"/>
    <mergeCell ref="L37:M37"/>
    <mergeCell ref="P37:Q37"/>
    <mergeCell ref="T37:U37"/>
    <mergeCell ref="X37:Y37"/>
    <mergeCell ref="O26:O27"/>
    <mergeCell ref="P26:Q26"/>
    <mergeCell ref="P27:Q27"/>
    <mergeCell ref="R26:R27"/>
    <mergeCell ref="D35:I35"/>
    <mergeCell ref="L35:Q35"/>
    <mergeCell ref="H27:I27"/>
    <mergeCell ref="J26:J27"/>
    <mergeCell ref="K26:K27"/>
    <mergeCell ref="L26:M26"/>
    <mergeCell ref="L27:M27"/>
    <mergeCell ref="N26:N27"/>
    <mergeCell ref="K24:K25"/>
    <mergeCell ref="L24:Q25"/>
    <mergeCell ref="R24:R25"/>
    <mergeCell ref="B26:B27"/>
    <mergeCell ref="C26:C27"/>
    <mergeCell ref="D26:E26"/>
    <mergeCell ref="D27:E27"/>
    <mergeCell ref="F26:F27"/>
    <mergeCell ref="G26:G27"/>
    <mergeCell ref="H26:I26"/>
    <mergeCell ref="H5:I5"/>
    <mergeCell ref="H6:I6"/>
    <mergeCell ref="J5:J6"/>
    <mergeCell ref="B24:B25"/>
    <mergeCell ref="C24:C25"/>
    <mergeCell ref="D24:I24"/>
    <mergeCell ref="D25:I25"/>
    <mergeCell ref="J24:J25"/>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9.7109375" customWidth="1"/>
    <col min="8" max="8" width="1.85546875" bestFit="1" customWidth="1"/>
    <col min="9" max="9" width="7.85546875" bestFit="1" customWidth="1"/>
  </cols>
  <sheetData>
    <row r="1" spans="1:10" ht="30"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54" t="s">
        <v>5</v>
      </c>
      <c r="C3" s="54"/>
      <c r="D3" s="54"/>
      <c r="E3" s="54"/>
      <c r="F3" s="54"/>
      <c r="G3" s="54"/>
      <c r="H3" s="54"/>
      <c r="I3" s="54"/>
      <c r="J3" s="54"/>
    </row>
    <row r="4" spans="1:10" ht="15" customHeight="1" x14ac:dyDescent="0.25">
      <c r="A4" s="14"/>
      <c r="B4" s="54" t="s">
        <v>5</v>
      </c>
      <c r="C4" s="54"/>
      <c r="D4" s="54"/>
      <c r="E4" s="54"/>
      <c r="F4" s="54"/>
      <c r="G4" s="54"/>
      <c r="H4" s="54"/>
      <c r="I4" s="54"/>
      <c r="J4" s="54"/>
    </row>
    <row r="5" spans="1:10" x14ac:dyDescent="0.25">
      <c r="A5" s="14"/>
      <c r="B5" s="46"/>
      <c r="C5" s="46"/>
      <c r="D5" s="47" t="s">
        <v>231</v>
      </c>
      <c r="E5" s="47"/>
      <c r="F5" s="47"/>
      <c r="G5" s="47"/>
      <c r="H5" s="47" t="s">
        <v>232</v>
      </c>
      <c r="I5" s="47"/>
      <c r="J5" s="46"/>
    </row>
    <row r="6" spans="1:10" ht="15.75" thickBot="1" x14ac:dyDescent="0.3">
      <c r="A6" s="14"/>
      <c r="B6" s="46"/>
      <c r="C6" s="46"/>
      <c r="D6" s="52">
        <v>2013</v>
      </c>
      <c r="E6" s="52"/>
      <c r="F6" s="47"/>
      <c r="G6" s="47"/>
      <c r="H6" s="52">
        <v>2013</v>
      </c>
      <c r="I6" s="52"/>
      <c r="J6" s="46"/>
    </row>
    <row r="7" spans="1:10" x14ac:dyDescent="0.25">
      <c r="A7" s="14"/>
      <c r="B7" s="20"/>
      <c r="C7" s="20"/>
      <c r="D7" s="20"/>
      <c r="E7" s="20"/>
      <c r="F7" s="20"/>
      <c r="G7" s="20"/>
      <c r="H7" s="20"/>
      <c r="I7" s="20"/>
      <c r="J7" s="20"/>
    </row>
    <row r="8" spans="1:10" x14ac:dyDescent="0.25">
      <c r="A8" s="14"/>
      <c r="B8" s="21" t="s">
        <v>360</v>
      </c>
      <c r="C8" s="23"/>
      <c r="D8" s="23" t="s">
        <v>180</v>
      </c>
      <c r="E8" s="31">
        <v>1978050</v>
      </c>
      <c r="F8" s="27"/>
      <c r="G8" s="22"/>
      <c r="H8" s="22" t="s">
        <v>180</v>
      </c>
      <c r="I8" s="32">
        <v>1573750</v>
      </c>
      <c r="J8" s="26"/>
    </row>
    <row r="9" spans="1:10" x14ac:dyDescent="0.25">
      <c r="A9" s="14"/>
      <c r="B9" s="33" t="s">
        <v>361</v>
      </c>
      <c r="C9" s="35"/>
      <c r="D9" s="35"/>
      <c r="E9" s="79">
        <v>12230</v>
      </c>
      <c r="F9" s="40"/>
      <c r="G9" s="34"/>
      <c r="H9" s="34"/>
      <c r="I9" s="63">
        <v>238629</v>
      </c>
      <c r="J9" s="39"/>
    </row>
    <row r="10" spans="1:10" x14ac:dyDescent="0.25">
      <c r="A10" s="14"/>
      <c r="B10" s="21" t="s">
        <v>362</v>
      </c>
      <c r="C10" s="23"/>
      <c r="D10" s="23"/>
      <c r="E10" s="31">
        <v>2421167</v>
      </c>
      <c r="F10" s="27"/>
      <c r="G10" s="22"/>
      <c r="H10" s="22"/>
      <c r="I10" s="32">
        <v>2815945</v>
      </c>
      <c r="J10" s="26"/>
    </row>
    <row r="11" spans="1:10" x14ac:dyDescent="0.25">
      <c r="A11" s="14"/>
      <c r="B11" s="33" t="s">
        <v>363</v>
      </c>
      <c r="C11" s="35"/>
      <c r="D11" s="35"/>
      <c r="E11" s="79">
        <v>1764414</v>
      </c>
      <c r="F11" s="40"/>
      <c r="G11" s="34"/>
      <c r="H11" s="34"/>
      <c r="I11" s="63">
        <v>230651</v>
      </c>
      <c r="J11" s="39"/>
    </row>
    <row r="12" spans="1:10" ht="15.75" thickBot="1" x14ac:dyDescent="0.3">
      <c r="A12" s="14"/>
      <c r="B12" s="21" t="s">
        <v>364</v>
      </c>
      <c r="C12" s="23"/>
      <c r="D12" s="80"/>
      <c r="E12" s="81">
        <v>202655</v>
      </c>
      <c r="F12" s="27"/>
      <c r="G12" s="22"/>
      <c r="H12" s="68"/>
      <c r="I12" s="69">
        <v>377530</v>
      </c>
      <c r="J12" s="26"/>
    </row>
    <row r="13" spans="1:10" ht="15.75" thickBot="1" x14ac:dyDescent="0.3">
      <c r="A13" s="14"/>
      <c r="B13" s="62" t="s">
        <v>113</v>
      </c>
      <c r="C13" s="35"/>
      <c r="D13" s="84" t="s">
        <v>180</v>
      </c>
      <c r="E13" s="85">
        <v>6378516</v>
      </c>
      <c r="F13" s="40"/>
      <c r="G13" s="34"/>
      <c r="H13" s="71" t="s">
        <v>180</v>
      </c>
      <c r="I13" s="72">
        <v>5236505</v>
      </c>
      <c r="J13" s="39"/>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54" t="s">
        <v>5</v>
      </c>
      <c r="C3" s="54"/>
      <c r="D3" s="54"/>
      <c r="E3" s="54"/>
      <c r="F3" s="54"/>
      <c r="G3" s="54"/>
      <c r="H3" s="54"/>
      <c r="I3" s="54"/>
      <c r="J3" s="54"/>
      <c r="K3" s="54"/>
      <c r="L3" s="54"/>
      <c r="M3" s="54"/>
      <c r="N3" s="54"/>
      <c r="O3" s="54"/>
      <c r="P3" s="54"/>
      <c r="Q3" s="54"/>
      <c r="R3" s="54"/>
    </row>
    <row r="4" spans="1:18" ht="15" customHeight="1" x14ac:dyDescent="0.25">
      <c r="A4" s="14" t="s">
        <v>457</v>
      </c>
      <c r="B4" s="54" t="s">
        <v>5</v>
      </c>
      <c r="C4" s="54"/>
      <c r="D4" s="54"/>
      <c r="E4" s="54"/>
      <c r="F4" s="54"/>
      <c r="G4" s="54"/>
      <c r="H4" s="54"/>
      <c r="I4" s="54"/>
      <c r="J4" s="54"/>
      <c r="K4" s="54"/>
      <c r="L4" s="54"/>
      <c r="M4" s="54"/>
      <c r="N4" s="54"/>
      <c r="O4" s="54"/>
      <c r="P4" s="54"/>
      <c r="Q4" s="54"/>
      <c r="R4" s="54"/>
    </row>
    <row r="5" spans="1:18" ht="15.75" thickBot="1" x14ac:dyDescent="0.3">
      <c r="A5" s="14"/>
      <c r="B5" s="17"/>
      <c r="C5" s="17"/>
      <c r="D5" s="113">
        <v>41547</v>
      </c>
      <c r="E5" s="113"/>
      <c r="F5" s="113"/>
      <c r="G5" s="113"/>
      <c r="H5" s="113"/>
      <c r="I5" s="113"/>
      <c r="J5" s="113"/>
      <c r="K5" s="113"/>
      <c r="L5" s="113"/>
      <c r="M5" s="113"/>
      <c r="N5" s="113"/>
      <c r="O5" s="113"/>
      <c r="P5" s="113"/>
      <c r="Q5" s="113"/>
      <c r="R5" s="17"/>
    </row>
    <row r="6" spans="1:18" ht="15.75" thickBot="1" x14ac:dyDescent="0.3">
      <c r="A6" s="14"/>
      <c r="B6" s="58"/>
      <c r="C6" s="58"/>
      <c r="D6" s="114" t="s">
        <v>374</v>
      </c>
      <c r="E6" s="114"/>
      <c r="F6" s="58"/>
      <c r="G6" s="58"/>
      <c r="H6" s="114" t="s">
        <v>375</v>
      </c>
      <c r="I6" s="114"/>
      <c r="J6" s="58"/>
      <c r="K6" s="58"/>
      <c r="L6" s="114" t="s">
        <v>376</v>
      </c>
      <c r="M6" s="114"/>
      <c r="N6" s="58"/>
      <c r="O6" s="58"/>
      <c r="P6" s="114" t="s">
        <v>113</v>
      </c>
      <c r="Q6" s="114"/>
      <c r="R6" s="58"/>
    </row>
    <row r="7" spans="1:18" x14ac:dyDescent="0.25">
      <c r="A7" s="14"/>
      <c r="B7" s="22" t="s">
        <v>205</v>
      </c>
      <c r="C7" s="22"/>
      <c r="D7" s="22"/>
      <c r="E7" s="22"/>
      <c r="F7" s="22"/>
      <c r="G7" s="22"/>
      <c r="H7" s="22"/>
      <c r="I7" s="22"/>
      <c r="J7" s="22"/>
      <c r="K7" s="22"/>
      <c r="L7" s="22"/>
      <c r="M7" s="22"/>
      <c r="N7" s="22"/>
      <c r="O7" s="22"/>
      <c r="P7" s="22"/>
      <c r="Q7" s="22"/>
      <c r="R7" s="22"/>
    </row>
    <row r="8" spans="1:18" x14ac:dyDescent="0.25">
      <c r="A8" s="14"/>
      <c r="B8" s="62" t="s">
        <v>224</v>
      </c>
      <c r="C8" s="34"/>
      <c r="D8" s="34" t="s">
        <v>180</v>
      </c>
      <c r="E8" s="45">
        <v>0</v>
      </c>
      <c r="F8" s="39"/>
      <c r="G8" s="34"/>
      <c r="H8" s="34" t="s">
        <v>180</v>
      </c>
      <c r="I8" s="63">
        <v>15469052</v>
      </c>
      <c r="J8" s="39"/>
      <c r="K8" s="34"/>
      <c r="L8" s="34" t="s">
        <v>180</v>
      </c>
      <c r="M8" s="45">
        <v>0</v>
      </c>
      <c r="N8" s="39"/>
      <c r="O8" s="34"/>
      <c r="P8" s="34" t="s">
        <v>180</v>
      </c>
      <c r="Q8" s="63">
        <v>15469052</v>
      </c>
      <c r="R8" s="39"/>
    </row>
    <row r="9" spans="1:18" x14ac:dyDescent="0.25">
      <c r="A9" s="14"/>
      <c r="B9" s="61" t="s">
        <v>207</v>
      </c>
      <c r="C9" s="22"/>
      <c r="D9" s="22"/>
      <c r="E9" s="32">
        <v>6426164</v>
      </c>
      <c r="F9" s="26"/>
      <c r="G9" s="22"/>
      <c r="H9" s="22"/>
      <c r="I9" s="43">
        <v>0</v>
      </c>
      <c r="J9" s="26"/>
      <c r="K9" s="22"/>
      <c r="L9" s="22"/>
      <c r="M9" s="43">
        <v>0</v>
      </c>
      <c r="N9" s="26"/>
      <c r="O9" s="22"/>
      <c r="P9" s="22"/>
      <c r="Q9" s="32">
        <v>6426164</v>
      </c>
      <c r="R9" s="26"/>
    </row>
    <row r="10" spans="1:18" x14ac:dyDescent="0.25">
      <c r="A10" s="14"/>
      <c r="B10" s="62" t="s">
        <v>208</v>
      </c>
      <c r="C10" s="34"/>
      <c r="D10" s="34"/>
      <c r="E10" s="63">
        <v>1341841</v>
      </c>
      <c r="F10" s="39"/>
      <c r="G10" s="34"/>
      <c r="H10" s="34"/>
      <c r="I10" s="63">
        <v>19180463</v>
      </c>
      <c r="J10" s="39"/>
      <c r="K10" s="34"/>
      <c r="L10" s="34"/>
      <c r="M10" s="63">
        <v>1858</v>
      </c>
      <c r="N10" s="39"/>
      <c r="O10" s="34"/>
      <c r="P10" s="34"/>
      <c r="Q10" s="63">
        <v>20524162</v>
      </c>
      <c r="R10" s="39"/>
    </row>
    <row r="11" spans="1:18" ht="27" thickBot="1" x14ac:dyDescent="0.3">
      <c r="A11" s="14"/>
      <c r="B11" s="61" t="s">
        <v>209</v>
      </c>
      <c r="C11" s="22"/>
      <c r="D11" s="68"/>
      <c r="E11" s="83">
        <v>0</v>
      </c>
      <c r="F11" s="26"/>
      <c r="G11" s="22"/>
      <c r="H11" s="68"/>
      <c r="I11" s="69">
        <v>11782881</v>
      </c>
      <c r="J11" s="26"/>
      <c r="K11" s="22"/>
      <c r="L11" s="68"/>
      <c r="M11" s="83">
        <v>0</v>
      </c>
      <c r="N11" s="26"/>
      <c r="O11" s="22"/>
      <c r="P11" s="68"/>
      <c r="Q11" s="69">
        <v>11782881</v>
      </c>
      <c r="R11" s="26"/>
    </row>
    <row r="12" spans="1:18" ht="15.75" thickBot="1" x14ac:dyDescent="0.3">
      <c r="A12" s="14"/>
      <c r="B12" s="34"/>
      <c r="C12" s="34"/>
      <c r="D12" s="71" t="s">
        <v>180</v>
      </c>
      <c r="E12" s="72">
        <v>7768005</v>
      </c>
      <c r="F12" s="39"/>
      <c r="G12" s="34"/>
      <c r="H12" s="71" t="s">
        <v>180</v>
      </c>
      <c r="I12" s="72">
        <v>46432396</v>
      </c>
      <c r="J12" s="39"/>
      <c r="K12" s="34"/>
      <c r="L12" s="71" t="s">
        <v>180</v>
      </c>
      <c r="M12" s="72">
        <v>1858</v>
      </c>
      <c r="N12" s="39"/>
      <c r="O12" s="34"/>
      <c r="P12" s="71" t="s">
        <v>180</v>
      </c>
      <c r="Q12" s="72">
        <v>54202259</v>
      </c>
      <c r="R12" s="39"/>
    </row>
    <row r="13" spans="1:18" ht="16.5" thickTop="1" thickBot="1" x14ac:dyDescent="0.3">
      <c r="A13" s="14"/>
      <c r="B13" s="17"/>
      <c r="C13" s="17"/>
      <c r="D13" s="113">
        <v>41364</v>
      </c>
      <c r="E13" s="113"/>
      <c r="F13" s="113"/>
      <c r="G13" s="113"/>
      <c r="H13" s="113"/>
      <c r="I13" s="113"/>
      <c r="J13" s="113"/>
      <c r="K13" s="113"/>
      <c r="L13" s="113"/>
      <c r="M13" s="113"/>
      <c r="N13" s="113"/>
      <c r="O13" s="113"/>
      <c r="P13" s="113"/>
      <c r="Q13" s="113"/>
      <c r="R13" s="17"/>
    </row>
    <row r="14" spans="1:18" ht="15.75" thickBot="1" x14ac:dyDescent="0.3">
      <c r="A14" s="14"/>
      <c r="B14" s="58"/>
      <c r="C14" s="58"/>
      <c r="D14" s="114" t="s">
        <v>374</v>
      </c>
      <c r="E14" s="114"/>
      <c r="F14" s="58"/>
      <c r="G14" s="58"/>
      <c r="H14" s="114" t="s">
        <v>375</v>
      </c>
      <c r="I14" s="114"/>
      <c r="J14" s="58"/>
      <c r="K14" s="58"/>
      <c r="L14" s="114" t="s">
        <v>376</v>
      </c>
      <c r="M14" s="114"/>
      <c r="N14" s="58"/>
      <c r="O14" s="58"/>
      <c r="P14" s="114" t="s">
        <v>113</v>
      </c>
      <c r="Q14" s="114"/>
      <c r="R14" s="58"/>
    </row>
    <row r="15" spans="1:18" x14ac:dyDescent="0.25">
      <c r="A15" s="14"/>
      <c r="B15" s="22" t="s">
        <v>205</v>
      </c>
      <c r="C15" s="22"/>
      <c r="D15" s="22"/>
      <c r="E15" s="22"/>
      <c r="F15" s="22"/>
      <c r="G15" s="22"/>
      <c r="H15" s="22"/>
      <c r="I15" s="22"/>
      <c r="J15" s="22"/>
      <c r="K15" s="22"/>
      <c r="L15" s="22"/>
      <c r="M15" s="22"/>
      <c r="N15" s="22"/>
      <c r="O15" s="22"/>
      <c r="P15" s="22"/>
      <c r="Q15" s="22"/>
      <c r="R15" s="22"/>
    </row>
    <row r="16" spans="1:18" x14ac:dyDescent="0.25">
      <c r="A16" s="14"/>
      <c r="B16" s="62" t="s">
        <v>224</v>
      </c>
      <c r="C16" s="34"/>
      <c r="D16" s="34" t="s">
        <v>180</v>
      </c>
      <c r="E16" s="63">
        <v>1024845</v>
      </c>
      <c r="F16" s="39"/>
      <c r="G16" s="34"/>
      <c r="H16" s="34" t="s">
        <v>180</v>
      </c>
      <c r="I16" s="63">
        <v>14096933</v>
      </c>
      <c r="J16" s="39"/>
      <c r="K16" s="34"/>
      <c r="L16" s="34" t="s">
        <v>180</v>
      </c>
      <c r="M16" s="45">
        <v>0</v>
      </c>
      <c r="N16" s="39"/>
      <c r="O16" s="34"/>
      <c r="P16" s="34" t="s">
        <v>180</v>
      </c>
      <c r="Q16" s="63">
        <v>15121778</v>
      </c>
      <c r="R16" s="39"/>
    </row>
    <row r="17" spans="1:18" x14ac:dyDescent="0.25">
      <c r="A17" s="14"/>
      <c r="B17" s="61" t="s">
        <v>207</v>
      </c>
      <c r="C17" s="22"/>
      <c r="D17" s="22"/>
      <c r="E17" s="32">
        <v>8479275</v>
      </c>
      <c r="F17" s="26"/>
      <c r="G17" s="22"/>
      <c r="H17" s="22"/>
      <c r="I17" s="43">
        <v>0</v>
      </c>
      <c r="J17" s="26"/>
      <c r="K17" s="22"/>
      <c r="L17" s="22"/>
      <c r="M17" s="43">
        <v>0</v>
      </c>
      <c r="N17" s="26"/>
      <c r="O17" s="22"/>
      <c r="P17" s="22"/>
      <c r="Q17" s="32">
        <v>8479275</v>
      </c>
      <c r="R17" s="26"/>
    </row>
    <row r="18" spans="1:18" x14ac:dyDescent="0.25">
      <c r="A18" s="14"/>
      <c r="B18" s="62" t="s">
        <v>208</v>
      </c>
      <c r="C18" s="34"/>
      <c r="D18" s="34"/>
      <c r="E18" s="63">
        <v>1022582</v>
      </c>
      <c r="F18" s="39"/>
      <c r="G18" s="34"/>
      <c r="H18" s="34"/>
      <c r="I18" s="63">
        <v>17503140</v>
      </c>
      <c r="J18" s="39"/>
      <c r="K18" s="34"/>
      <c r="L18" s="34"/>
      <c r="M18" s="63">
        <v>495932</v>
      </c>
      <c r="N18" s="39"/>
      <c r="O18" s="34"/>
      <c r="P18" s="34"/>
      <c r="Q18" s="63">
        <v>19021654</v>
      </c>
      <c r="R18" s="39"/>
    </row>
    <row r="19" spans="1:18" ht="27" thickBot="1" x14ac:dyDescent="0.3">
      <c r="A19" s="14"/>
      <c r="B19" s="61" t="s">
        <v>209</v>
      </c>
      <c r="C19" s="22"/>
      <c r="D19" s="68"/>
      <c r="E19" s="69">
        <v>285887</v>
      </c>
      <c r="F19" s="26"/>
      <c r="G19" s="22"/>
      <c r="H19" s="68"/>
      <c r="I19" s="69">
        <v>12797159</v>
      </c>
      <c r="J19" s="26"/>
      <c r="K19" s="22"/>
      <c r="L19" s="68"/>
      <c r="M19" s="69">
        <v>576422</v>
      </c>
      <c r="N19" s="26"/>
      <c r="O19" s="22"/>
      <c r="P19" s="68"/>
      <c r="Q19" s="69">
        <v>13659468</v>
      </c>
      <c r="R19" s="26"/>
    </row>
    <row r="20" spans="1:18" ht="15.75" thickBot="1" x14ac:dyDescent="0.3">
      <c r="A20" s="14"/>
      <c r="B20" s="34"/>
      <c r="C20" s="34"/>
      <c r="D20" s="71" t="s">
        <v>180</v>
      </c>
      <c r="E20" s="72">
        <v>10812589</v>
      </c>
      <c r="F20" s="39"/>
      <c r="G20" s="34"/>
      <c r="H20" s="71" t="s">
        <v>180</v>
      </c>
      <c r="I20" s="72">
        <v>44397232</v>
      </c>
      <c r="J20" s="39"/>
      <c r="K20" s="34"/>
      <c r="L20" s="71" t="s">
        <v>180</v>
      </c>
      <c r="M20" s="72">
        <v>1072354</v>
      </c>
      <c r="N20" s="39"/>
      <c r="O20" s="34"/>
      <c r="P20" s="71" t="s">
        <v>180</v>
      </c>
      <c r="Q20" s="72">
        <v>56282175</v>
      </c>
      <c r="R20" s="39"/>
    </row>
    <row r="21" spans="1:18" ht="15.75" thickTop="1" x14ac:dyDescent="0.25">
      <c r="A21" s="14" t="s">
        <v>458</v>
      </c>
      <c r="B21" s="54" t="s">
        <v>5</v>
      </c>
      <c r="C21" s="54"/>
      <c r="D21" s="54"/>
      <c r="E21" s="54"/>
      <c r="F21" s="54"/>
      <c r="G21" s="54"/>
      <c r="H21" s="54"/>
      <c r="I21" s="54"/>
      <c r="J21" s="54"/>
      <c r="K21" s="54"/>
      <c r="L21" s="54"/>
      <c r="M21" s="54"/>
      <c r="N21" s="54"/>
      <c r="O21" s="54"/>
      <c r="P21" s="54"/>
      <c r="Q21" s="54"/>
      <c r="R21" s="54"/>
    </row>
    <row r="22" spans="1:18" x14ac:dyDescent="0.25">
      <c r="A22" s="14"/>
      <c r="B22" s="46"/>
      <c r="C22" s="46"/>
      <c r="D22" s="47" t="s">
        <v>231</v>
      </c>
      <c r="E22" s="47"/>
      <c r="F22" s="46"/>
    </row>
    <row r="23" spans="1:18" ht="15.75" thickBot="1" x14ac:dyDescent="0.3">
      <c r="A23" s="14"/>
      <c r="B23" s="46"/>
      <c r="C23" s="46"/>
      <c r="D23" s="52">
        <v>2013</v>
      </c>
      <c r="E23" s="52"/>
      <c r="F23" s="46"/>
    </row>
    <row r="24" spans="1:18" x14ac:dyDescent="0.25">
      <c r="A24" s="14"/>
      <c r="B24" s="20"/>
      <c r="C24" s="20"/>
      <c r="D24" s="20"/>
      <c r="E24" s="20"/>
      <c r="F24" s="20"/>
    </row>
    <row r="25" spans="1:18" x14ac:dyDescent="0.25">
      <c r="A25" s="14"/>
      <c r="B25" s="21" t="s">
        <v>378</v>
      </c>
      <c r="C25" s="23"/>
      <c r="D25" s="23" t="s">
        <v>180</v>
      </c>
      <c r="E25" s="31">
        <v>1072354</v>
      </c>
      <c r="F25" s="27"/>
    </row>
    <row r="26" spans="1:18" x14ac:dyDescent="0.25">
      <c r="A26" s="14"/>
      <c r="B26" s="104" t="s">
        <v>137</v>
      </c>
      <c r="C26" s="35"/>
      <c r="D26" s="35"/>
      <c r="E26" s="44">
        <v>0</v>
      </c>
      <c r="F26" s="40"/>
    </row>
    <row r="27" spans="1:18" x14ac:dyDescent="0.25">
      <c r="A27" s="14"/>
      <c r="B27" s="105" t="s">
        <v>135</v>
      </c>
      <c r="C27" s="23"/>
      <c r="D27" s="23"/>
      <c r="E27" s="42">
        <v>0</v>
      </c>
      <c r="F27" s="27"/>
    </row>
    <row r="28" spans="1:18" x14ac:dyDescent="0.25">
      <c r="A28" s="14"/>
      <c r="B28" s="104" t="s">
        <v>379</v>
      </c>
      <c r="C28" s="35"/>
      <c r="D28" s="35"/>
      <c r="E28" s="44" t="s">
        <v>380</v>
      </c>
      <c r="F28" s="40" t="s">
        <v>247</v>
      </c>
    </row>
    <row r="29" spans="1:18" x14ac:dyDescent="0.25">
      <c r="A29" s="14"/>
      <c r="B29" s="105" t="s">
        <v>381</v>
      </c>
      <c r="C29" s="23"/>
      <c r="D29" s="23"/>
      <c r="E29" s="42" t="s">
        <v>382</v>
      </c>
      <c r="F29" s="27" t="s">
        <v>247</v>
      </c>
    </row>
    <row r="30" spans="1:18" ht="15.75" thickBot="1" x14ac:dyDescent="0.3">
      <c r="A30" s="14"/>
      <c r="B30" s="104" t="s">
        <v>383</v>
      </c>
      <c r="C30" s="35"/>
      <c r="D30" s="37"/>
      <c r="E30" s="115" t="s">
        <v>384</v>
      </c>
      <c r="F30" s="40" t="s">
        <v>247</v>
      </c>
    </row>
    <row r="31" spans="1:18" ht="15.75" thickBot="1" x14ac:dyDescent="0.3">
      <c r="A31" s="14"/>
      <c r="B31" s="21" t="s">
        <v>385</v>
      </c>
      <c r="C31" s="23"/>
      <c r="D31" s="24" t="s">
        <v>180</v>
      </c>
      <c r="E31" s="25">
        <v>1858</v>
      </c>
      <c r="F31" s="27"/>
    </row>
    <row r="32" spans="1:18" ht="15.75" thickTop="1" x14ac:dyDescent="0.25">
      <c r="A32" s="14" t="s">
        <v>459</v>
      </c>
      <c r="B32" s="54" t="s">
        <v>5</v>
      </c>
      <c r="C32" s="54"/>
      <c r="D32" s="54"/>
      <c r="E32" s="54"/>
      <c r="F32" s="54"/>
      <c r="G32" s="54"/>
      <c r="H32" s="54"/>
      <c r="I32" s="54"/>
      <c r="J32" s="54"/>
      <c r="K32" s="54"/>
      <c r="L32" s="54"/>
      <c r="M32" s="54"/>
      <c r="N32" s="54"/>
      <c r="O32" s="54"/>
      <c r="P32" s="54"/>
      <c r="Q32" s="54"/>
      <c r="R32" s="54"/>
    </row>
    <row r="33" spans="1:18" ht="15.75" thickBot="1" x14ac:dyDescent="0.3">
      <c r="A33" s="14"/>
      <c r="B33" s="58"/>
      <c r="C33" s="58"/>
      <c r="D33" s="117">
        <v>41547</v>
      </c>
      <c r="E33" s="117"/>
      <c r="F33" s="117"/>
      <c r="G33" s="117"/>
      <c r="H33" s="117"/>
      <c r="I33" s="117"/>
      <c r="J33" s="58"/>
      <c r="K33" s="58"/>
      <c r="L33" s="117">
        <v>41364</v>
      </c>
      <c r="M33" s="117"/>
      <c r="N33" s="117"/>
      <c r="O33" s="117"/>
      <c r="P33" s="117"/>
      <c r="Q33" s="117"/>
      <c r="R33" s="58"/>
    </row>
    <row r="34" spans="1:18" x14ac:dyDescent="0.25">
      <c r="A34" s="14"/>
      <c r="B34" s="116" t="s">
        <v>389</v>
      </c>
      <c r="C34" s="58"/>
      <c r="D34" s="73" t="s">
        <v>390</v>
      </c>
      <c r="E34" s="73"/>
      <c r="F34" s="58"/>
      <c r="G34" s="58"/>
      <c r="H34" s="73" t="s">
        <v>203</v>
      </c>
      <c r="I34" s="73"/>
      <c r="J34" s="58"/>
      <c r="K34" s="58"/>
      <c r="L34" s="73" t="s">
        <v>390</v>
      </c>
      <c r="M34" s="73"/>
      <c r="N34" s="58"/>
      <c r="O34" s="58"/>
      <c r="P34" s="73" t="s">
        <v>203</v>
      </c>
      <c r="Q34" s="73"/>
      <c r="R34" s="58"/>
    </row>
    <row r="35" spans="1:18" ht="15.75" thickBot="1" x14ac:dyDescent="0.3">
      <c r="A35" s="14"/>
      <c r="B35" s="58"/>
      <c r="C35" s="58"/>
      <c r="D35" s="66" t="s">
        <v>391</v>
      </c>
      <c r="E35" s="66"/>
      <c r="F35" s="59"/>
      <c r="G35" s="59"/>
      <c r="H35" s="66" t="s">
        <v>204</v>
      </c>
      <c r="I35" s="66"/>
      <c r="J35" s="58"/>
      <c r="K35" s="58"/>
      <c r="L35" s="66" t="s">
        <v>391</v>
      </c>
      <c r="M35" s="66"/>
      <c r="N35" s="59"/>
      <c r="O35" s="59"/>
      <c r="P35" s="66" t="s">
        <v>204</v>
      </c>
      <c r="Q35" s="66"/>
      <c r="R35" s="58"/>
    </row>
    <row r="36" spans="1:18" x14ac:dyDescent="0.25">
      <c r="A36" s="14"/>
      <c r="B36" s="34"/>
      <c r="C36" s="34"/>
      <c r="D36" s="34"/>
      <c r="E36" s="34"/>
      <c r="F36" s="34"/>
      <c r="G36" s="34"/>
      <c r="H36" s="34"/>
      <c r="I36" s="34"/>
      <c r="J36" s="34"/>
      <c r="K36" s="34"/>
      <c r="L36" s="34"/>
      <c r="M36" s="34"/>
      <c r="N36" s="34"/>
      <c r="O36" s="34"/>
      <c r="P36" s="34"/>
      <c r="Q36" s="34"/>
      <c r="R36" s="34"/>
    </row>
    <row r="37" spans="1:18" x14ac:dyDescent="0.25">
      <c r="A37" s="14"/>
      <c r="B37" s="23" t="s">
        <v>392</v>
      </c>
      <c r="C37" s="23"/>
      <c r="D37" s="23"/>
      <c r="E37" s="23"/>
      <c r="F37" s="23"/>
      <c r="G37" s="23"/>
      <c r="H37" s="23"/>
      <c r="I37" s="23"/>
      <c r="J37" s="23"/>
      <c r="K37" s="23"/>
      <c r="L37" s="23"/>
      <c r="M37" s="23"/>
      <c r="N37" s="23"/>
      <c r="O37" s="23"/>
      <c r="P37" s="23"/>
      <c r="Q37" s="23"/>
      <c r="R37" s="23"/>
    </row>
    <row r="38" spans="1:18" x14ac:dyDescent="0.25">
      <c r="A38" s="14"/>
      <c r="B38" s="35" t="s">
        <v>393</v>
      </c>
      <c r="C38" s="35"/>
      <c r="D38" s="35"/>
      <c r="E38" s="35"/>
      <c r="F38" s="35"/>
      <c r="G38" s="35"/>
      <c r="H38" s="35"/>
      <c r="I38" s="35"/>
      <c r="J38" s="35"/>
      <c r="K38" s="35"/>
      <c r="L38" s="35"/>
      <c r="M38" s="35"/>
      <c r="N38" s="35"/>
      <c r="O38" s="35"/>
      <c r="P38" s="35"/>
      <c r="Q38" s="35"/>
      <c r="R38" s="35"/>
    </row>
    <row r="39" spans="1:18" x14ac:dyDescent="0.25">
      <c r="A39" s="14"/>
      <c r="B39" s="96" t="s">
        <v>34</v>
      </c>
      <c r="C39" s="22"/>
      <c r="D39" s="22" t="s">
        <v>180</v>
      </c>
      <c r="E39" s="32">
        <v>4031</v>
      </c>
      <c r="F39" s="26"/>
      <c r="G39" s="22"/>
      <c r="H39" s="22" t="s">
        <v>180</v>
      </c>
      <c r="I39" s="32">
        <v>4031</v>
      </c>
      <c r="J39" s="26"/>
      <c r="K39" s="22"/>
      <c r="L39" s="22" t="s">
        <v>180</v>
      </c>
      <c r="M39" s="32">
        <v>4813</v>
      </c>
      <c r="N39" s="26"/>
      <c r="O39" s="22"/>
      <c r="P39" s="22" t="s">
        <v>180</v>
      </c>
      <c r="Q39" s="32">
        <v>4813</v>
      </c>
      <c r="R39" s="26"/>
    </row>
    <row r="40" spans="1:18" x14ac:dyDescent="0.25">
      <c r="A40" s="14"/>
      <c r="B40" s="97" t="s">
        <v>35</v>
      </c>
      <c r="C40" s="34"/>
      <c r="D40" s="34"/>
      <c r="E40" s="45">
        <v>504</v>
      </c>
      <c r="F40" s="39"/>
      <c r="G40" s="34"/>
      <c r="H40" s="34"/>
      <c r="I40" s="45">
        <v>504</v>
      </c>
      <c r="J40" s="39"/>
      <c r="K40" s="34"/>
      <c r="L40" s="34"/>
      <c r="M40" s="45">
        <v>500</v>
      </c>
      <c r="N40" s="39"/>
      <c r="O40" s="34"/>
      <c r="P40" s="34"/>
      <c r="Q40" s="45">
        <v>500</v>
      </c>
      <c r="R40" s="39"/>
    </row>
    <row r="41" spans="1:18" x14ac:dyDescent="0.25">
      <c r="A41" s="14"/>
      <c r="B41" s="96" t="s">
        <v>41</v>
      </c>
      <c r="C41" s="22"/>
      <c r="D41" s="22"/>
      <c r="E41" s="43">
        <v>397</v>
      </c>
      <c r="F41" s="26"/>
      <c r="G41" s="22"/>
      <c r="H41" s="22"/>
      <c r="I41" s="43">
        <v>397</v>
      </c>
      <c r="J41" s="26"/>
      <c r="K41" s="22"/>
      <c r="L41" s="22"/>
      <c r="M41" s="43">
        <v>422</v>
      </c>
      <c r="N41" s="26"/>
      <c r="O41" s="22"/>
      <c r="P41" s="22"/>
      <c r="Q41" s="43">
        <v>422</v>
      </c>
      <c r="R41" s="26"/>
    </row>
    <row r="42" spans="1:18" x14ac:dyDescent="0.25">
      <c r="A42" s="14"/>
      <c r="B42" s="35" t="s">
        <v>394</v>
      </c>
      <c r="C42" s="35"/>
      <c r="D42" s="35"/>
      <c r="E42" s="35"/>
      <c r="F42" s="35"/>
      <c r="G42" s="35"/>
      <c r="H42" s="35"/>
      <c r="I42" s="35"/>
      <c r="J42" s="35"/>
      <c r="K42" s="35"/>
      <c r="L42" s="35"/>
      <c r="M42" s="35"/>
      <c r="N42" s="35"/>
      <c r="O42" s="35"/>
      <c r="P42" s="35"/>
      <c r="Q42" s="35"/>
      <c r="R42" s="35"/>
    </row>
    <row r="43" spans="1:18" x14ac:dyDescent="0.25">
      <c r="A43" s="14"/>
      <c r="B43" s="96" t="s">
        <v>395</v>
      </c>
      <c r="C43" s="22"/>
      <c r="D43" s="22"/>
      <c r="E43" s="43">
        <v>182</v>
      </c>
      <c r="F43" s="26"/>
      <c r="G43" s="22"/>
      <c r="H43" s="22"/>
      <c r="I43" s="43">
        <v>182</v>
      </c>
      <c r="J43" s="26"/>
      <c r="K43" s="22"/>
      <c r="L43" s="22"/>
      <c r="M43" s="43">
        <v>182</v>
      </c>
      <c r="N43" s="26"/>
      <c r="O43" s="22"/>
      <c r="P43" s="22"/>
      <c r="Q43" s="43">
        <v>182</v>
      </c>
      <c r="R43" s="26"/>
    </row>
    <row r="44" spans="1:18" x14ac:dyDescent="0.25">
      <c r="A44" s="14"/>
      <c r="B44" s="97" t="s">
        <v>396</v>
      </c>
      <c r="C44" s="34"/>
      <c r="D44" s="34"/>
      <c r="E44" s="63">
        <v>83551</v>
      </c>
      <c r="F44" s="39"/>
      <c r="G44" s="34"/>
      <c r="H44" s="34"/>
      <c r="I44" s="63">
        <v>87731</v>
      </c>
      <c r="J44" s="39"/>
      <c r="K44" s="34"/>
      <c r="L44" s="34"/>
      <c r="M44" s="63">
        <v>83540</v>
      </c>
      <c r="N44" s="39"/>
      <c r="O44" s="34"/>
      <c r="P44" s="34"/>
      <c r="Q44" s="63">
        <v>96396</v>
      </c>
      <c r="R44" s="39"/>
    </row>
    <row r="45" spans="1:18" x14ac:dyDescent="0.25">
      <c r="A45" s="14"/>
      <c r="B45" s="96" t="s">
        <v>40</v>
      </c>
      <c r="C45" s="22"/>
      <c r="D45" s="22"/>
      <c r="E45" s="43">
        <v>0</v>
      </c>
      <c r="F45" s="26"/>
      <c r="G45" s="22"/>
      <c r="H45" s="22"/>
      <c r="I45" s="43">
        <v>0</v>
      </c>
      <c r="J45" s="26"/>
      <c r="K45" s="22"/>
      <c r="L45" s="22"/>
      <c r="M45" s="43">
        <v>55</v>
      </c>
      <c r="N45" s="26"/>
      <c r="O45" s="22"/>
      <c r="P45" s="22"/>
      <c r="Q45" s="43">
        <v>55</v>
      </c>
      <c r="R45" s="26"/>
    </row>
    <row r="46" spans="1:18" x14ac:dyDescent="0.25">
      <c r="A46" s="14"/>
      <c r="B46" s="35" t="s">
        <v>397</v>
      </c>
      <c r="C46" s="35"/>
      <c r="D46" s="35"/>
      <c r="E46" s="35"/>
      <c r="F46" s="35"/>
      <c r="G46" s="35"/>
      <c r="H46" s="35"/>
      <c r="I46" s="35"/>
      <c r="J46" s="35"/>
      <c r="K46" s="35"/>
      <c r="L46" s="35"/>
      <c r="M46" s="35"/>
      <c r="N46" s="35"/>
      <c r="O46" s="35"/>
      <c r="P46" s="35"/>
      <c r="Q46" s="35"/>
      <c r="R46" s="35"/>
    </row>
    <row r="47" spans="1:18" x14ac:dyDescent="0.25">
      <c r="A47" s="14"/>
      <c r="B47" s="23" t="s">
        <v>393</v>
      </c>
      <c r="C47" s="23"/>
      <c r="D47" s="23"/>
      <c r="E47" s="23"/>
      <c r="F47" s="23"/>
      <c r="G47" s="23"/>
      <c r="H47" s="23"/>
      <c r="I47" s="23"/>
      <c r="J47" s="23"/>
      <c r="K47" s="23"/>
      <c r="L47" s="23"/>
      <c r="M47" s="23"/>
      <c r="N47" s="23"/>
      <c r="O47" s="23"/>
      <c r="P47" s="23"/>
      <c r="Q47" s="23"/>
      <c r="R47" s="23"/>
    </row>
    <row r="48" spans="1:18" x14ac:dyDescent="0.25">
      <c r="A48" s="14"/>
      <c r="B48" s="97" t="s">
        <v>398</v>
      </c>
      <c r="C48" s="34"/>
      <c r="D48" s="34" t="s">
        <v>180</v>
      </c>
      <c r="E48" s="63">
        <v>7060</v>
      </c>
      <c r="F48" s="39"/>
      <c r="G48" s="34"/>
      <c r="H48" s="34" t="s">
        <v>180</v>
      </c>
      <c r="I48" s="63">
        <v>7060</v>
      </c>
      <c r="J48" s="39"/>
      <c r="K48" s="34"/>
      <c r="L48" s="34" t="s">
        <v>180</v>
      </c>
      <c r="M48" s="63">
        <v>5972</v>
      </c>
      <c r="N48" s="39"/>
      <c r="O48" s="34"/>
      <c r="P48" s="34" t="s">
        <v>180</v>
      </c>
      <c r="Q48" s="63">
        <v>5972</v>
      </c>
      <c r="R48" s="39"/>
    </row>
    <row r="49" spans="1:18" ht="26.25" x14ac:dyDescent="0.25">
      <c r="A49" s="14"/>
      <c r="B49" s="96" t="s">
        <v>49</v>
      </c>
      <c r="C49" s="22"/>
      <c r="D49" s="22"/>
      <c r="E49" s="43">
        <v>445</v>
      </c>
      <c r="F49" s="26"/>
      <c r="G49" s="22"/>
      <c r="H49" s="22"/>
      <c r="I49" s="43">
        <v>445</v>
      </c>
      <c r="J49" s="26"/>
      <c r="K49" s="22"/>
      <c r="L49" s="22"/>
      <c r="M49" s="43">
        <v>627</v>
      </c>
      <c r="N49" s="26"/>
      <c r="O49" s="22"/>
      <c r="P49" s="22"/>
      <c r="Q49" s="43">
        <v>627</v>
      </c>
      <c r="R49" s="26"/>
    </row>
    <row r="50" spans="1:18" x14ac:dyDescent="0.25">
      <c r="A50" s="14"/>
      <c r="B50" s="35" t="s">
        <v>394</v>
      </c>
      <c r="C50" s="35"/>
      <c r="D50" s="35"/>
      <c r="E50" s="35"/>
      <c r="F50" s="35"/>
      <c r="G50" s="35"/>
      <c r="H50" s="35"/>
      <c r="I50" s="35"/>
      <c r="J50" s="35"/>
      <c r="K50" s="35"/>
      <c r="L50" s="35"/>
      <c r="M50" s="35"/>
      <c r="N50" s="35"/>
      <c r="O50" s="35"/>
      <c r="P50" s="35"/>
      <c r="Q50" s="35"/>
      <c r="R50" s="35"/>
    </row>
    <row r="51" spans="1:18" x14ac:dyDescent="0.25">
      <c r="A51" s="14"/>
      <c r="B51" s="96" t="s">
        <v>69</v>
      </c>
      <c r="C51" s="22"/>
      <c r="D51" s="22"/>
      <c r="E51" s="32">
        <v>125597</v>
      </c>
      <c r="F51" s="26"/>
      <c r="G51" s="22"/>
      <c r="H51" s="22"/>
      <c r="I51" s="32">
        <v>126550</v>
      </c>
      <c r="J51" s="26"/>
      <c r="K51" s="22"/>
      <c r="L51" s="22"/>
      <c r="M51" s="32">
        <v>128684</v>
      </c>
      <c r="N51" s="26"/>
      <c r="O51" s="22"/>
      <c r="P51" s="22"/>
      <c r="Q51" s="32">
        <v>129625</v>
      </c>
      <c r="R51" s="26"/>
    </row>
  </sheetData>
  <mergeCells count="35">
    <mergeCell ref="A21:A31"/>
    <mergeCell ref="B21:R21"/>
    <mergeCell ref="A32:A51"/>
    <mergeCell ref="B32:R32"/>
    <mergeCell ref="D35:E35"/>
    <mergeCell ref="H35:I35"/>
    <mergeCell ref="L35:M35"/>
    <mergeCell ref="P35:Q35"/>
    <mergeCell ref="A1:A2"/>
    <mergeCell ref="B1:R1"/>
    <mergeCell ref="B2:R2"/>
    <mergeCell ref="B3:R3"/>
    <mergeCell ref="A4:A20"/>
    <mergeCell ref="B4:R4"/>
    <mergeCell ref="D33:I33"/>
    <mergeCell ref="L33:Q33"/>
    <mergeCell ref="D34:E34"/>
    <mergeCell ref="H34:I34"/>
    <mergeCell ref="L34:M34"/>
    <mergeCell ref="P34:Q34"/>
    <mergeCell ref="D14:E14"/>
    <mergeCell ref="H14:I14"/>
    <mergeCell ref="L14:M14"/>
    <mergeCell ref="P14:Q14"/>
    <mergeCell ref="B22:B23"/>
    <mergeCell ref="C22:C23"/>
    <mergeCell ref="D22:E22"/>
    <mergeCell ref="D23:E23"/>
    <mergeCell ref="F22:F23"/>
    <mergeCell ref="D5:Q5"/>
    <mergeCell ref="D6:E6"/>
    <mergeCell ref="H6:I6"/>
    <mergeCell ref="L6:M6"/>
    <mergeCell ref="P6:Q6"/>
    <mergeCell ref="D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2" bestFit="1" customWidth="1"/>
    <col min="5" max="5" width="6.42578125" bestFit="1" customWidth="1"/>
    <col min="9" max="9" width="5" bestFit="1" customWidth="1"/>
    <col min="10" max="10" width="3.140625" bestFit="1" customWidth="1"/>
    <col min="12" max="12" width="2" bestFit="1" customWidth="1"/>
    <col min="13" max="13" width="5.42578125" bestFit="1" customWidth="1"/>
    <col min="17" max="17" width="4.28515625" bestFit="1" customWidth="1"/>
    <col min="18" max="18" width="3.140625" bestFit="1" customWidth="1"/>
    <col min="20" max="20" width="2" bestFit="1" customWidth="1"/>
    <col min="21" max="21" width="5.42578125" bestFit="1" customWidth="1"/>
    <col min="25" max="25" width="3" bestFit="1" customWidth="1"/>
    <col min="26" max="26" width="3.140625" bestFit="1" customWidth="1"/>
  </cols>
  <sheetData>
    <row r="1" spans="1:26" ht="30"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4" t="s">
        <v>46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17"/>
      <c r="C5" s="17"/>
      <c r="D5" s="17"/>
      <c r="E5" s="17"/>
      <c r="F5" s="17"/>
      <c r="G5" s="17"/>
      <c r="H5" s="17"/>
      <c r="I5" s="17"/>
      <c r="J5" s="17"/>
      <c r="K5" s="17"/>
      <c r="L5" s="47" t="s">
        <v>404</v>
      </c>
      <c r="M5" s="47"/>
      <c r="N5" s="47"/>
      <c r="O5" s="47"/>
      <c r="P5" s="47"/>
      <c r="Q5" s="47"/>
      <c r="R5" s="17"/>
      <c r="S5" s="17"/>
      <c r="T5" s="47" t="s">
        <v>405</v>
      </c>
      <c r="U5" s="47"/>
      <c r="V5" s="47"/>
      <c r="W5" s="47"/>
      <c r="X5" s="47"/>
      <c r="Y5" s="47"/>
      <c r="Z5" s="17"/>
    </row>
    <row r="6" spans="1:26" ht="15.75" thickBot="1" x14ac:dyDescent="0.3">
      <c r="A6" s="14"/>
      <c r="B6" s="17"/>
      <c r="C6" s="17"/>
      <c r="D6" s="52" t="s">
        <v>406</v>
      </c>
      <c r="E6" s="52"/>
      <c r="F6" s="52"/>
      <c r="G6" s="52"/>
      <c r="H6" s="52"/>
      <c r="I6" s="52"/>
      <c r="J6" s="17"/>
      <c r="K6" s="17"/>
      <c r="L6" s="52" t="s">
        <v>407</v>
      </c>
      <c r="M6" s="52"/>
      <c r="N6" s="52"/>
      <c r="O6" s="52"/>
      <c r="P6" s="52"/>
      <c r="Q6" s="52"/>
      <c r="R6" s="17"/>
      <c r="S6" s="17"/>
      <c r="T6" s="52" t="s">
        <v>408</v>
      </c>
      <c r="U6" s="52"/>
      <c r="V6" s="52"/>
      <c r="W6" s="52"/>
      <c r="X6" s="52"/>
      <c r="Y6" s="52"/>
      <c r="Z6" s="17"/>
    </row>
    <row r="7" spans="1:26" ht="15.75" thickBot="1" x14ac:dyDescent="0.3">
      <c r="A7" s="14"/>
      <c r="B7" s="116" t="s">
        <v>389</v>
      </c>
      <c r="C7" s="118"/>
      <c r="D7" s="122" t="s">
        <v>409</v>
      </c>
      <c r="E7" s="122"/>
      <c r="F7" s="118"/>
      <c r="G7" s="119"/>
      <c r="H7" s="123" t="s">
        <v>410</v>
      </c>
      <c r="I7" s="123"/>
      <c r="J7" s="119"/>
      <c r="K7" s="118"/>
      <c r="L7" s="122" t="s">
        <v>409</v>
      </c>
      <c r="M7" s="122"/>
      <c r="N7" s="118"/>
      <c r="O7" s="119"/>
      <c r="P7" s="123" t="s">
        <v>410</v>
      </c>
      <c r="Q7" s="123"/>
      <c r="R7" s="119"/>
      <c r="S7" s="118"/>
      <c r="T7" s="122" t="s">
        <v>409</v>
      </c>
      <c r="U7" s="122"/>
      <c r="V7" s="118"/>
      <c r="W7" s="119"/>
      <c r="X7" s="123" t="s">
        <v>410</v>
      </c>
      <c r="Y7" s="123"/>
      <c r="Z7" s="119"/>
    </row>
    <row r="8" spans="1:26" x14ac:dyDescent="0.25">
      <c r="A8" s="14"/>
      <c r="B8" s="34"/>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4"/>
      <c r="B9" s="23" t="s">
        <v>411</v>
      </c>
      <c r="C9" s="23"/>
      <c r="D9" s="23"/>
      <c r="E9" s="23"/>
      <c r="F9" s="23"/>
      <c r="G9" s="23"/>
      <c r="H9" s="23"/>
      <c r="I9" s="23"/>
      <c r="J9" s="23"/>
      <c r="K9" s="23"/>
      <c r="L9" s="23"/>
      <c r="M9" s="23"/>
      <c r="N9" s="23"/>
      <c r="O9" s="23"/>
      <c r="P9" s="23"/>
      <c r="Q9" s="23"/>
      <c r="R9" s="23"/>
      <c r="S9" s="23"/>
      <c r="T9" s="23"/>
      <c r="U9" s="23"/>
      <c r="V9" s="23"/>
      <c r="W9" s="23"/>
      <c r="X9" s="23"/>
      <c r="Y9" s="23"/>
      <c r="Z9" s="23"/>
    </row>
    <row r="10" spans="1:26" ht="26.25" x14ac:dyDescent="0.25">
      <c r="A10" s="14"/>
      <c r="B10" s="120" t="s">
        <v>412</v>
      </c>
      <c r="C10" s="35"/>
      <c r="D10" s="35" t="s">
        <v>180</v>
      </c>
      <c r="E10" s="79">
        <v>13351</v>
      </c>
      <c r="F10" s="40"/>
      <c r="G10" s="35"/>
      <c r="H10" s="35"/>
      <c r="I10" s="44">
        <v>19.399999999999999</v>
      </c>
      <c r="J10" s="40" t="s">
        <v>410</v>
      </c>
      <c r="K10" s="35"/>
      <c r="L10" s="35" t="s">
        <v>180</v>
      </c>
      <c r="M10" s="79">
        <v>5513</v>
      </c>
      <c r="N10" s="40"/>
      <c r="O10" s="35"/>
      <c r="P10" s="35"/>
      <c r="Q10" s="44">
        <v>8</v>
      </c>
      <c r="R10" s="40" t="s">
        <v>410</v>
      </c>
      <c r="S10" s="35"/>
      <c r="T10" s="35" t="s">
        <v>180</v>
      </c>
      <c r="U10" s="79">
        <v>6891</v>
      </c>
      <c r="V10" s="40"/>
      <c r="W10" s="35"/>
      <c r="X10" s="35"/>
      <c r="Y10" s="44">
        <v>10</v>
      </c>
      <c r="Z10" s="40" t="s">
        <v>410</v>
      </c>
    </row>
    <row r="11" spans="1:26" x14ac:dyDescent="0.25">
      <c r="A11" s="14"/>
      <c r="B11" s="96" t="s">
        <v>413</v>
      </c>
      <c r="C11" s="22"/>
      <c r="D11" s="22"/>
      <c r="E11" s="31">
        <v>12504</v>
      </c>
      <c r="F11" s="26"/>
      <c r="G11" s="22"/>
      <c r="H11" s="22"/>
      <c r="I11" s="42">
        <v>18.100000000000001</v>
      </c>
      <c r="J11" s="26"/>
      <c r="K11" s="22"/>
      <c r="L11" s="22"/>
      <c r="M11" s="42" t="s">
        <v>414</v>
      </c>
      <c r="N11" s="26"/>
      <c r="O11" s="22"/>
      <c r="P11" s="22"/>
      <c r="Q11" s="42" t="s">
        <v>414</v>
      </c>
      <c r="R11" s="26"/>
      <c r="S11" s="22"/>
      <c r="T11" s="22"/>
      <c r="U11" s="31">
        <v>4134</v>
      </c>
      <c r="V11" s="26"/>
      <c r="W11" s="22"/>
      <c r="X11" s="22"/>
      <c r="Y11" s="42">
        <v>6</v>
      </c>
      <c r="Z11" s="26"/>
    </row>
    <row r="12" spans="1:26" x14ac:dyDescent="0.25">
      <c r="A12" s="14"/>
      <c r="B12" s="97" t="s">
        <v>415</v>
      </c>
      <c r="C12" s="35"/>
      <c r="D12" s="35"/>
      <c r="E12" s="79">
        <v>12504</v>
      </c>
      <c r="F12" s="40"/>
      <c r="G12" s="35"/>
      <c r="H12" s="35"/>
      <c r="I12" s="44">
        <v>8.5</v>
      </c>
      <c r="J12" s="40"/>
      <c r="K12" s="35"/>
      <c r="L12" s="35"/>
      <c r="M12" s="79">
        <v>5879</v>
      </c>
      <c r="N12" s="40"/>
      <c r="O12" s="35"/>
      <c r="P12" s="35"/>
      <c r="Q12" s="44">
        <v>4</v>
      </c>
      <c r="R12" s="40"/>
      <c r="S12" s="35"/>
      <c r="T12" s="35"/>
      <c r="U12" s="79">
        <v>7349</v>
      </c>
      <c r="V12" s="40"/>
      <c r="W12" s="35"/>
      <c r="X12" s="35"/>
      <c r="Y12" s="44">
        <v>5</v>
      </c>
      <c r="Z12" s="40"/>
    </row>
    <row r="13" spans="1:26" x14ac:dyDescent="0.25">
      <c r="A13" s="14"/>
      <c r="B13" s="70"/>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4"/>
      <c r="B14" s="35" t="s">
        <v>416</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26.25" x14ac:dyDescent="0.25">
      <c r="A15" s="14"/>
      <c r="B15" s="121" t="s">
        <v>412</v>
      </c>
      <c r="C15" s="22"/>
      <c r="D15" s="22" t="s">
        <v>180</v>
      </c>
      <c r="E15" s="32">
        <v>13298</v>
      </c>
      <c r="F15" s="26"/>
      <c r="G15" s="22"/>
      <c r="H15" s="22"/>
      <c r="I15" s="43">
        <v>19.100000000000001</v>
      </c>
      <c r="J15" s="26" t="s">
        <v>410</v>
      </c>
      <c r="K15" s="22"/>
      <c r="L15" s="22" t="s">
        <v>180</v>
      </c>
      <c r="M15" s="32">
        <v>5571</v>
      </c>
      <c r="N15" s="26"/>
      <c r="O15" s="22"/>
      <c r="P15" s="22"/>
      <c r="Q15" s="43">
        <v>8</v>
      </c>
      <c r="R15" s="26" t="s">
        <v>410</v>
      </c>
      <c r="S15" s="22"/>
      <c r="T15" s="22" t="s">
        <v>180</v>
      </c>
      <c r="U15" s="32">
        <v>6963</v>
      </c>
      <c r="V15" s="26"/>
      <c r="W15" s="22"/>
      <c r="X15" s="22"/>
      <c r="Y15" s="43">
        <v>10</v>
      </c>
      <c r="Z15" s="26" t="s">
        <v>410</v>
      </c>
    </row>
    <row r="16" spans="1:26" x14ac:dyDescent="0.25">
      <c r="A16" s="14"/>
      <c r="B16" s="120" t="s">
        <v>413</v>
      </c>
      <c r="C16" s="34"/>
      <c r="D16" s="34"/>
      <c r="E16" s="63">
        <v>12427</v>
      </c>
      <c r="F16" s="39"/>
      <c r="G16" s="34"/>
      <c r="H16" s="34"/>
      <c r="I16" s="45">
        <v>17.8</v>
      </c>
      <c r="J16" s="39"/>
      <c r="K16" s="34"/>
      <c r="L16" s="34"/>
      <c r="M16" s="45" t="s">
        <v>414</v>
      </c>
      <c r="N16" s="39"/>
      <c r="O16" s="34"/>
      <c r="P16" s="34"/>
      <c r="Q16" s="45" t="s">
        <v>414</v>
      </c>
      <c r="R16" s="39"/>
      <c r="S16" s="34"/>
      <c r="T16" s="34"/>
      <c r="U16" s="63">
        <v>4178</v>
      </c>
      <c r="V16" s="39"/>
      <c r="W16" s="34"/>
      <c r="X16" s="34"/>
      <c r="Y16" s="45">
        <v>6</v>
      </c>
      <c r="Z16" s="39"/>
    </row>
    <row r="17" spans="1:26" x14ac:dyDescent="0.25">
      <c r="A17" s="14"/>
      <c r="B17" s="96" t="s">
        <v>415</v>
      </c>
      <c r="C17" s="22"/>
      <c r="D17" s="22"/>
      <c r="E17" s="32">
        <v>12427</v>
      </c>
      <c r="F17" s="26"/>
      <c r="G17" s="22"/>
      <c r="H17" s="22"/>
      <c r="I17" s="43">
        <v>8.3000000000000007</v>
      </c>
      <c r="J17" s="26"/>
      <c r="K17" s="22"/>
      <c r="L17" s="22"/>
      <c r="M17" s="32">
        <v>5986</v>
      </c>
      <c r="N17" s="26"/>
      <c r="O17" s="22"/>
      <c r="P17" s="22"/>
      <c r="Q17" s="43">
        <v>4</v>
      </c>
      <c r="R17" s="26"/>
      <c r="S17" s="22"/>
      <c r="T17" s="22"/>
      <c r="U17" s="32">
        <v>7483</v>
      </c>
      <c r="V17" s="26"/>
      <c r="W17" s="22"/>
      <c r="X17" s="22"/>
      <c r="Y17" s="43">
        <v>5</v>
      </c>
      <c r="Z17" s="26"/>
    </row>
  </sheetData>
  <mergeCells count="17">
    <mergeCell ref="X7:Y7"/>
    <mergeCell ref="A1:A2"/>
    <mergeCell ref="B1:Z1"/>
    <mergeCell ref="B2:Z2"/>
    <mergeCell ref="B3:Z3"/>
    <mergeCell ref="A4:A17"/>
    <mergeCell ref="B4:Z4"/>
    <mergeCell ref="L5:Q5"/>
    <mergeCell ref="T5:Y5"/>
    <mergeCell ref="D6:I6"/>
    <mergeCell ref="L6:Q6"/>
    <mergeCell ref="T6:Y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4" customWidth="1"/>
    <col min="3" max="3" width="11.28515625" customWidth="1"/>
    <col min="6" max="6" width="2.28515625" customWidth="1"/>
    <col min="7" max="7" width="8.140625" customWidth="1"/>
    <col min="11" max="11" width="4.42578125" bestFit="1" customWidth="1"/>
    <col min="14" max="14" width="2.140625" customWidth="1"/>
    <col min="15" max="15" width="7.5703125" customWidth="1"/>
  </cols>
  <sheetData>
    <row r="1" spans="1:16" ht="15" customHeight="1" x14ac:dyDescent="0.25">
      <c r="A1" s="7" t="s">
        <v>4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8</v>
      </c>
      <c r="B3" s="54" t="s">
        <v>5</v>
      </c>
      <c r="C3" s="54"/>
      <c r="D3" s="54"/>
      <c r="E3" s="54"/>
      <c r="F3" s="54"/>
      <c r="G3" s="54"/>
      <c r="H3" s="54"/>
      <c r="I3" s="54"/>
      <c r="J3" s="54"/>
      <c r="K3" s="54"/>
      <c r="L3" s="54"/>
      <c r="M3" s="54"/>
      <c r="N3" s="54"/>
      <c r="O3" s="54"/>
      <c r="P3" s="54"/>
    </row>
    <row r="4" spans="1:16" ht="15" customHeight="1" x14ac:dyDescent="0.25">
      <c r="A4" s="14" t="s">
        <v>463</v>
      </c>
      <c r="B4" s="54" t="s">
        <v>5</v>
      </c>
      <c r="C4" s="54"/>
      <c r="D4" s="54"/>
      <c r="E4" s="54"/>
      <c r="F4" s="54"/>
      <c r="G4" s="54"/>
      <c r="H4" s="54"/>
      <c r="I4" s="54"/>
      <c r="J4" s="54"/>
      <c r="K4" s="54"/>
      <c r="L4" s="54"/>
      <c r="M4" s="54"/>
      <c r="N4" s="54"/>
      <c r="O4" s="54"/>
      <c r="P4" s="54"/>
    </row>
    <row r="5" spans="1:16" x14ac:dyDescent="0.25">
      <c r="A5" s="14"/>
      <c r="B5" s="64" t="s">
        <v>426</v>
      </c>
      <c r="C5" s="64"/>
      <c r="D5" s="64"/>
      <c r="E5" s="64"/>
      <c r="F5" s="64" t="s">
        <v>428</v>
      </c>
      <c r="G5" s="64"/>
      <c r="H5" s="64"/>
      <c r="I5" s="64"/>
      <c r="J5" s="64" t="s">
        <v>309</v>
      </c>
      <c r="K5" s="64"/>
      <c r="L5" s="64"/>
      <c r="M5" s="64"/>
      <c r="N5" s="64" t="s">
        <v>433</v>
      </c>
      <c r="O5" s="64"/>
      <c r="P5" s="64"/>
    </row>
    <row r="6" spans="1:16" x14ac:dyDescent="0.25">
      <c r="A6" s="14"/>
      <c r="B6" s="64" t="s">
        <v>427</v>
      </c>
      <c r="C6" s="64"/>
      <c r="D6" s="64"/>
      <c r="E6" s="64"/>
      <c r="F6" s="64" t="s">
        <v>429</v>
      </c>
      <c r="G6" s="64"/>
      <c r="H6" s="64"/>
      <c r="I6" s="64"/>
      <c r="J6" s="64" t="s">
        <v>430</v>
      </c>
      <c r="K6" s="64"/>
      <c r="L6" s="64"/>
      <c r="M6" s="64"/>
      <c r="N6" s="64" t="s">
        <v>429</v>
      </c>
      <c r="O6" s="64"/>
      <c r="P6" s="64"/>
    </row>
    <row r="7" spans="1:16" x14ac:dyDescent="0.25">
      <c r="A7" s="14"/>
      <c r="B7" s="54"/>
      <c r="C7" s="54"/>
      <c r="D7" s="64"/>
      <c r="E7" s="64"/>
      <c r="F7" s="108"/>
      <c r="G7" s="108"/>
      <c r="H7" s="64"/>
      <c r="I7" s="64"/>
      <c r="J7" s="64" t="s">
        <v>431</v>
      </c>
      <c r="K7" s="64"/>
      <c r="L7" s="64"/>
      <c r="M7" s="64"/>
      <c r="N7" s="108"/>
      <c r="O7" s="108"/>
      <c r="P7" s="64"/>
    </row>
    <row r="8" spans="1:16" ht="15.75" thickBot="1" x14ac:dyDescent="0.3">
      <c r="A8" s="14"/>
      <c r="B8" s="125"/>
      <c r="C8" s="125"/>
      <c r="D8" s="66"/>
      <c r="E8" s="66"/>
      <c r="F8" s="109"/>
      <c r="G8" s="109"/>
      <c r="H8" s="66"/>
      <c r="I8" s="66"/>
      <c r="J8" s="66" t="s">
        <v>432</v>
      </c>
      <c r="K8" s="66"/>
      <c r="L8" s="66"/>
      <c r="M8" s="66"/>
      <c r="N8" s="109"/>
      <c r="O8" s="109"/>
      <c r="P8" s="64"/>
    </row>
    <row r="9" spans="1:16" x14ac:dyDescent="0.25">
      <c r="A9" s="14"/>
      <c r="B9" s="20"/>
      <c r="C9" s="20"/>
      <c r="D9" s="20"/>
      <c r="E9" s="20"/>
      <c r="F9" s="20"/>
      <c r="G9" s="20"/>
      <c r="H9" s="20"/>
      <c r="I9" s="20"/>
      <c r="J9" s="20"/>
      <c r="K9" s="20"/>
      <c r="L9" s="20"/>
      <c r="M9" s="20"/>
      <c r="N9" s="20"/>
      <c r="O9" s="20"/>
      <c r="P9" s="20"/>
    </row>
    <row r="10" spans="1:16" ht="15.75" thickBot="1" x14ac:dyDescent="0.3">
      <c r="A10" s="14"/>
      <c r="B10" s="70" t="s">
        <v>180</v>
      </c>
      <c r="C10" s="43">
        <v>10.94</v>
      </c>
      <c r="D10" s="26"/>
      <c r="E10" s="43"/>
      <c r="F10" s="28"/>
      <c r="G10" s="29">
        <v>43630</v>
      </c>
      <c r="H10" s="26"/>
      <c r="I10" s="43"/>
      <c r="J10" s="22"/>
      <c r="K10" s="124">
        <v>8.93</v>
      </c>
      <c r="L10" s="26"/>
      <c r="M10" s="43"/>
      <c r="N10" s="28"/>
      <c r="O10" s="29">
        <v>16113</v>
      </c>
      <c r="P10" s="26"/>
    </row>
    <row r="11" spans="1:16" ht="15.75" thickTop="1" x14ac:dyDescent="0.25">
      <c r="A11" s="14"/>
      <c r="B11" s="20"/>
      <c r="C11" s="20"/>
      <c r="D11" s="20"/>
      <c r="E11" s="20"/>
      <c r="F11" s="20"/>
      <c r="G11" s="20"/>
      <c r="H11" s="20"/>
      <c r="I11" s="20"/>
      <c r="J11" s="20"/>
      <c r="K11" s="20"/>
      <c r="L11" s="20"/>
      <c r="M11" s="20"/>
      <c r="N11" s="20"/>
      <c r="O11" s="20"/>
      <c r="P11" s="20"/>
    </row>
    <row r="12" spans="1:16" ht="15.75" thickBot="1" x14ac:dyDescent="0.3">
      <c r="A12" s="14"/>
      <c r="B12" s="126" t="s">
        <v>434</v>
      </c>
      <c r="C12" s="126"/>
      <c r="D12" s="43"/>
      <c r="E12" s="43"/>
      <c r="F12" s="28" t="s">
        <v>180</v>
      </c>
      <c r="G12" s="29">
        <v>286049</v>
      </c>
      <c r="H12" s="26"/>
      <c r="I12" s="43"/>
      <c r="J12" s="43"/>
      <c r="K12" s="43"/>
      <c r="L12" s="43"/>
      <c r="M12" s="43"/>
      <c r="N12" s="28" t="s">
        <v>180</v>
      </c>
      <c r="O12" s="29">
        <v>153074</v>
      </c>
      <c r="P12" s="26"/>
    </row>
  </sheetData>
  <mergeCells count="30">
    <mergeCell ref="A1:A2"/>
    <mergeCell ref="B1:P1"/>
    <mergeCell ref="B2:P2"/>
    <mergeCell ref="B3:P3"/>
    <mergeCell ref="A4:A12"/>
    <mergeCell ref="B4:P4"/>
    <mergeCell ref="N5:O5"/>
    <mergeCell ref="N6:O6"/>
    <mergeCell ref="N7:O7"/>
    <mergeCell ref="N8:O8"/>
    <mergeCell ref="P5:P8"/>
    <mergeCell ref="B12:C12"/>
    <mergeCell ref="J5:K5"/>
    <mergeCell ref="J6:K6"/>
    <mergeCell ref="J7:K7"/>
    <mergeCell ref="J8:K8"/>
    <mergeCell ref="L5:L8"/>
    <mergeCell ref="M5:M8"/>
    <mergeCell ref="F5:G5"/>
    <mergeCell ref="F6:G6"/>
    <mergeCell ref="F7:G7"/>
    <mergeCell ref="F8:G8"/>
    <mergeCell ref="H5:H8"/>
    <mergeCell ref="I5:I8"/>
    <mergeCell ref="B5:C5"/>
    <mergeCell ref="B6:C6"/>
    <mergeCell ref="B7:C7"/>
    <mergeCell ref="B8:C8"/>
    <mergeCell ref="D5:D8"/>
    <mergeCell ref="E5: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7" t="s">
        <v>464</v>
      </c>
      <c r="B1" s="1" t="s">
        <v>465</v>
      </c>
      <c r="C1" s="1"/>
      <c r="D1" s="1"/>
    </row>
    <row r="2" spans="1:4" x14ac:dyDescent="0.25">
      <c r="A2" s="7"/>
      <c r="B2" s="1" t="s">
        <v>466</v>
      </c>
      <c r="C2" s="1" t="s">
        <v>2</v>
      </c>
      <c r="D2" s="1" t="s">
        <v>30</v>
      </c>
    </row>
    <row r="3" spans="1:4" x14ac:dyDescent="0.25">
      <c r="A3" s="3" t="s">
        <v>155</v>
      </c>
      <c r="B3" s="4" t="s">
        <v>5</v>
      </c>
      <c r="C3" s="4" t="s">
        <v>5</v>
      </c>
      <c r="D3" s="4" t="s">
        <v>5</v>
      </c>
    </row>
    <row r="4" spans="1:4" ht="30" x14ac:dyDescent="0.25">
      <c r="A4" s="2" t="s">
        <v>467</v>
      </c>
      <c r="B4" s="5">
        <v>608116</v>
      </c>
      <c r="C4" s="5">
        <v>608116</v>
      </c>
      <c r="D4" s="5">
        <v>608116</v>
      </c>
    </row>
    <row r="5" spans="1:4" ht="30" x14ac:dyDescent="0.25">
      <c r="A5" s="2" t="s">
        <v>468</v>
      </c>
      <c r="B5" s="8">
        <v>10</v>
      </c>
      <c r="C5" s="4" t="s">
        <v>5</v>
      </c>
      <c r="D5" s="4" t="s">
        <v>5</v>
      </c>
    </row>
    <row r="6" spans="1:4" ht="30" x14ac:dyDescent="0.25">
      <c r="A6" s="2" t="s">
        <v>469</v>
      </c>
      <c r="B6" s="8">
        <v>5340068</v>
      </c>
      <c r="C6" s="4" t="s">
        <v>5</v>
      </c>
      <c r="D6" s="4" t="s">
        <v>5</v>
      </c>
    </row>
    <row r="7" spans="1:4" ht="30" x14ac:dyDescent="0.25">
      <c r="A7" s="2" t="s">
        <v>470</v>
      </c>
      <c r="B7" s="8">
        <v>741092</v>
      </c>
      <c r="C7" s="4" t="s">
        <v>5</v>
      </c>
      <c r="D7" s="4" t="s">
        <v>5</v>
      </c>
    </row>
    <row r="8" spans="1:4" x14ac:dyDescent="0.25">
      <c r="A8" s="2" t="s">
        <v>471</v>
      </c>
      <c r="B8" s="130">
        <v>7.0000000000000007E-2</v>
      </c>
      <c r="C8" s="4" t="s">
        <v>5</v>
      </c>
      <c r="D8" s="4" t="s">
        <v>5</v>
      </c>
    </row>
    <row r="9" spans="1:4" ht="30" x14ac:dyDescent="0.25">
      <c r="A9" s="2" t="s">
        <v>472</v>
      </c>
      <c r="B9" s="5">
        <v>42568</v>
      </c>
      <c r="C9" s="4" t="s">
        <v>5</v>
      </c>
      <c r="D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3</v>
      </c>
      <c r="B1" s="7" t="s">
        <v>65</v>
      </c>
      <c r="C1" s="7"/>
      <c r="D1" s="7" t="s">
        <v>1</v>
      </c>
      <c r="E1" s="7"/>
    </row>
    <row r="2" spans="1:5" x14ac:dyDescent="0.25">
      <c r="A2" s="7"/>
      <c r="B2" s="1" t="s">
        <v>2</v>
      </c>
      <c r="C2" s="1" t="s">
        <v>66</v>
      </c>
      <c r="D2" s="1" t="s">
        <v>2</v>
      </c>
      <c r="E2" s="1" t="s">
        <v>66</v>
      </c>
    </row>
    <row r="3" spans="1:5" ht="30" x14ac:dyDescent="0.25">
      <c r="A3" s="3" t="s">
        <v>474</v>
      </c>
      <c r="B3" s="4" t="s">
        <v>5</v>
      </c>
      <c r="C3" s="4" t="s">
        <v>5</v>
      </c>
      <c r="D3" s="4" t="s">
        <v>5</v>
      </c>
      <c r="E3" s="4" t="s">
        <v>5</v>
      </c>
    </row>
    <row r="4" spans="1:5" x14ac:dyDescent="0.25">
      <c r="A4" s="2" t="s">
        <v>475</v>
      </c>
      <c r="B4" s="8">
        <v>9244</v>
      </c>
      <c r="C4" s="8">
        <v>63880</v>
      </c>
      <c r="D4" s="8">
        <v>23830</v>
      </c>
      <c r="E4" s="8">
        <v>134224</v>
      </c>
    </row>
    <row r="5" spans="1:5" x14ac:dyDescent="0.25">
      <c r="A5" s="2" t="s">
        <v>181</v>
      </c>
      <c r="B5" s="5">
        <v>574724</v>
      </c>
      <c r="C5" s="5">
        <v>571886</v>
      </c>
      <c r="D5" s="5">
        <v>574724</v>
      </c>
      <c r="E5" s="5">
        <v>571886</v>
      </c>
    </row>
    <row r="6" spans="1:5" x14ac:dyDescent="0.25">
      <c r="A6" s="2" t="s">
        <v>182</v>
      </c>
      <c r="B6" s="5">
        <v>12641</v>
      </c>
      <c r="C6" s="5">
        <v>1157</v>
      </c>
      <c r="D6" s="5">
        <v>9635</v>
      </c>
      <c r="E6" s="5">
        <v>1993</v>
      </c>
    </row>
    <row r="7" spans="1:5" ht="30" x14ac:dyDescent="0.25">
      <c r="A7" s="2" t="s">
        <v>183</v>
      </c>
      <c r="B7" s="5">
        <v>587365</v>
      </c>
      <c r="C7" s="5">
        <v>573043</v>
      </c>
      <c r="D7" s="5">
        <v>584359</v>
      </c>
      <c r="E7" s="5">
        <v>573879</v>
      </c>
    </row>
    <row r="8" spans="1:5" ht="30" x14ac:dyDescent="0.25">
      <c r="A8" s="2" t="s">
        <v>476</v>
      </c>
      <c r="B8" s="9">
        <v>0.02</v>
      </c>
      <c r="C8" s="9">
        <v>0.11</v>
      </c>
      <c r="D8" s="9">
        <v>0.04</v>
      </c>
      <c r="E8" s="9">
        <v>0.23</v>
      </c>
    </row>
    <row r="9" spans="1:5" ht="30" x14ac:dyDescent="0.25">
      <c r="A9" s="2" t="s">
        <v>477</v>
      </c>
      <c r="B9" s="9">
        <v>0.02</v>
      </c>
      <c r="C9" s="9">
        <v>0.11</v>
      </c>
      <c r="D9" s="9">
        <v>0.04</v>
      </c>
      <c r="E9" s="9">
        <v>0.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8</v>
      </c>
      <c r="B1" s="1" t="s">
        <v>2</v>
      </c>
      <c r="C1" s="1" t="s">
        <v>30</v>
      </c>
    </row>
    <row r="2" spans="1:3" x14ac:dyDescent="0.25">
      <c r="A2" s="3" t="s">
        <v>187</v>
      </c>
      <c r="B2" s="4" t="s">
        <v>5</v>
      </c>
      <c r="C2" s="4" t="s">
        <v>5</v>
      </c>
    </row>
    <row r="3" spans="1:3" x14ac:dyDescent="0.25">
      <c r="A3" s="2" t="s">
        <v>479</v>
      </c>
      <c r="B3" s="8">
        <v>173712</v>
      </c>
      <c r="C3" s="8">
        <v>173535</v>
      </c>
    </row>
    <row r="4" spans="1:3" x14ac:dyDescent="0.25">
      <c r="A4" s="2" t="s">
        <v>480</v>
      </c>
      <c r="B4" s="8">
        <v>540235</v>
      </c>
      <c r="C4" s="8">
        <v>1686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30</v>
      </c>
    </row>
    <row r="2" spans="1:3" ht="30" x14ac:dyDescent="0.25">
      <c r="A2" s="2" t="s">
        <v>61</v>
      </c>
      <c r="B2" s="9">
        <v>0.01</v>
      </c>
      <c r="C2" s="9">
        <v>0.01</v>
      </c>
    </row>
    <row r="3" spans="1:3" x14ac:dyDescent="0.25">
      <c r="A3" s="2" t="s">
        <v>62</v>
      </c>
      <c r="B3" s="5">
        <v>10000000</v>
      </c>
      <c r="C3" s="5">
        <v>10000000</v>
      </c>
    </row>
    <row r="4" spans="1:3" x14ac:dyDescent="0.25">
      <c r="A4" s="2" t="s">
        <v>63</v>
      </c>
      <c r="B4" s="5">
        <v>608116</v>
      </c>
      <c r="C4" s="5">
        <v>6081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1</v>
      </c>
      <c r="B1" s="7" t="s">
        <v>1</v>
      </c>
      <c r="C1" s="7"/>
    </row>
    <row r="2" spans="1:3" x14ac:dyDescent="0.25">
      <c r="A2" s="7"/>
      <c r="B2" s="1" t="s">
        <v>2</v>
      </c>
      <c r="C2" s="1" t="s">
        <v>66</v>
      </c>
    </row>
    <row r="3" spans="1:3" ht="45" x14ac:dyDescent="0.25">
      <c r="A3" s="3" t="s">
        <v>193</v>
      </c>
      <c r="B3" s="4" t="s">
        <v>5</v>
      </c>
      <c r="C3" s="4" t="s">
        <v>5</v>
      </c>
    </row>
    <row r="4" spans="1:3" ht="30" x14ac:dyDescent="0.25">
      <c r="A4" s="2" t="s">
        <v>482</v>
      </c>
      <c r="B4" s="8">
        <v>1005840</v>
      </c>
      <c r="C4" s="8">
        <v>7347715</v>
      </c>
    </row>
    <row r="5" spans="1:3" ht="30" x14ac:dyDescent="0.25">
      <c r="A5" s="2" t="s">
        <v>483</v>
      </c>
      <c r="B5" s="5">
        <v>10345</v>
      </c>
      <c r="C5" s="5">
        <v>159846</v>
      </c>
    </row>
    <row r="6" spans="1:3" ht="30" x14ac:dyDescent="0.25">
      <c r="A6" s="2" t="s">
        <v>484</v>
      </c>
      <c r="B6" s="8">
        <v>4795</v>
      </c>
      <c r="C6"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85</v>
      </c>
      <c r="B1" s="1" t="s">
        <v>1</v>
      </c>
      <c r="C1" s="1" t="s">
        <v>486</v>
      </c>
    </row>
    <row r="2" spans="1:3" x14ac:dyDescent="0.25">
      <c r="A2" s="7"/>
      <c r="B2" s="1" t="s">
        <v>2</v>
      </c>
      <c r="C2" s="1" t="s">
        <v>30</v>
      </c>
    </row>
    <row r="3" spans="1:3" ht="30" x14ac:dyDescent="0.25">
      <c r="A3" s="3" t="s">
        <v>205</v>
      </c>
      <c r="B3" s="4" t="s">
        <v>5</v>
      </c>
      <c r="C3" s="4" t="s">
        <v>5</v>
      </c>
    </row>
    <row r="4" spans="1:3" x14ac:dyDescent="0.25">
      <c r="A4" s="2" t="s">
        <v>487</v>
      </c>
      <c r="B4" s="8">
        <v>55222332</v>
      </c>
      <c r="C4" s="8">
        <v>55982897</v>
      </c>
    </row>
    <row r="5" spans="1:3" x14ac:dyDescent="0.25">
      <c r="A5" s="2" t="s">
        <v>488</v>
      </c>
      <c r="B5" s="5">
        <v>181821</v>
      </c>
      <c r="C5" s="5">
        <v>388012</v>
      </c>
    </row>
    <row r="6" spans="1:3" x14ac:dyDescent="0.25">
      <c r="A6" s="2" t="s">
        <v>489</v>
      </c>
      <c r="B6" s="5">
        <v>1201894</v>
      </c>
      <c r="C6" s="5">
        <v>88734</v>
      </c>
    </row>
    <row r="7" spans="1:3" x14ac:dyDescent="0.25">
      <c r="A7" s="2" t="s">
        <v>490</v>
      </c>
      <c r="B7" s="5">
        <v>54202259</v>
      </c>
      <c r="C7" s="5">
        <v>56282175</v>
      </c>
    </row>
    <row r="8" spans="1:3" ht="30" x14ac:dyDescent="0.25">
      <c r="A8" s="2" t="s">
        <v>491</v>
      </c>
      <c r="B8" s="4" t="s">
        <v>5</v>
      </c>
      <c r="C8" s="4" t="s">
        <v>5</v>
      </c>
    </row>
    <row r="9" spans="1:3" ht="30" x14ac:dyDescent="0.25">
      <c r="A9" s="3" t="s">
        <v>205</v>
      </c>
      <c r="B9" s="4" t="s">
        <v>5</v>
      </c>
      <c r="C9" s="4" t="s">
        <v>5</v>
      </c>
    </row>
    <row r="10" spans="1:3" x14ac:dyDescent="0.25">
      <c r="A10" s="2" t="s">
        <v>487</v>
      </c>
      <c r="B10" s="5">
        <v>16136824</v>
      </c>
      <c r="C10" s="5">
        <v>15137211</v>
      </c>
    </row>
    <row r="11" spans="1:3" x14ac:dyDescent="0.25">
      <c r="A11" s="2" t="s">
        <v>488</v>
      </c>
      <c r="B11" s="5">
        <v>1314</v>
      </c>
      <c r="C11" s="5">
        <v>18332</v>
      </c>
    </row>
    <row r="12" spans="1:3" x14ac:dyDescent="0.25">
      <c r="A12" s="2" t="s">
        <v>489</v>
      </c>
      <c r="B12" s="5">
        <v>669086</v>
      </c>
      <c r="C12" s="5">
        <v>33765</v>
      </c>
    </row>
    <row r="13" spans="1:3" x14ac:dyDescent="0.25">
      <c r="A13" s="2" t="s">
        <v>490</v>
      </c>
      <c r="B13" s="5">
        <v>15469052</v>
      </c>
      <c r="C13" s="5">
        <v>15121778</v>
      </c>
    </row>
    <row r="14" spans="1:3" ht="30" x14ac:dyDescent="0.25">
      <c r="A14" s="2" t="s">
        <v>492</v>
      </c>
      <c r="B14" s="4" t="s">
        <v>5</v>
      </c>
      <c r="C14" s="4" t="s">
        <v>5</v>
      </c>
    </row>
    <row r="15" spans="1:3" ht="30" x14ac:dyDescent="0.25">
      <c r="A15" s="3" t="s">
        <v>205</v>
      </c>
      <c r="B15" s="4" t="s">
        <v>5</v>
      </c>
      <c r="C15" s="4" t="s">
        <v>5</v>
      </c>
    </row>
    <row r="16" spans="1:3" x14ac:dyDescent="0.25">
      <c r="A16" s="2" t="s">
        <v>487</v>
      </c>
      <c r="B16" s="5">
        <v>6409000</v>
      </c>
      <c r="C16" s="5">
        <v>8444000</v>
      </c>
    </row>
    <row r="17" spans="1:3" x14ac:dyDescent="0.25">
      <c r="A17" s="2" t="s">
        <v>488</v>
      </c>
      <c r="B17" s="5">
        <v>20515</v>
      </c>
      <c r="C17" s="5">
        <v>36394</v>
      </c>
    </row>
    <row r="18" spans="1:3" x14ac:dyDescent="0.25">
      <c r="A18" s="2" t="s">
        <v>489</v>
      </c>
      <c r="B18" s="5">
        <v>3351</v>
      </c>
      <c r="C18" s="5">
        <v>1119</v>
      </c>
    </row>
    <row r="19" spans="1:3" x14ac:dyDescent="0.25">
      <c r="A19" s="2" t="s">
        <v>490</v>
      </c>
      <c r="B19" s="5">
        <v>6426164</v>
      </c>
      <c r="C19" s="5">
        <v>8479275</v>
      </c>
    </row>
    <row r="20" spans="1:3" ht="30" x14ac:dyDescent="0.25">
      <c r="A20" s="2" t="s">
        <v>493</v>
      </c>
      <c r="B20" s="4" t="s">
        <v>5</v>
      </c>
      <c r="C20" s="4" t="s">
        <v>5</v>
      </c>
    </row>
    <row r="21" spans="1:3" ht="30" x14ac:dyDescent="0.25">
      <c r="A21" s="3" t="s">
        <v>205</v>
      </c>
      <c r="B21" s="4" t="s">
        <v>5</v>
      </c>
      <c r="C21" s="4" t="s">
        <v>5</v>
      </c>
    </row>
    <row r="22" spans="1:3" x14ac:dyDescent="0.25">
      <c r="A22" s="2" t="s">
        <v>487</v>
      </c>
      <c r="B22" s="5">
        <v>20821194</v>
      </c>
      <c r="C22" s="5">
        <v>18802845</v>
      </c>
    </row>
    <row r="23" spans="1:3" x14ac:dyDescent="0.25">
      <c r="A23" s="2" t="s">
        <v>488</v>
      </c>
      <c r="B23" s="5">
        <v>127254</v>
      </c>
      <c r="C23" s="5">
        <v>256680</v>
      </c>
    </row>
    <row r="24" spans="1:3" x14ac:dyDescent="0.25">
      <c r="A24" s="2" t="s">
        <v>489</v>
      </c>
      <c r="B24" s="5">
        <v>424286</v>
      </c>
      <c r="C24" s="5">
        <v>37871</v>
      </c>
    </row>
    <row r="25" spans="1:3" x14ac:dyDescent="0.25">
      <c r="A25" s="2" t="s">
        <v>490</v>
      </c>
      <c r="B25" s="5">
        <v>20524162</v>
      </c>
      <c r="C25" s="5">
        <v>19021654</v>
      </c>
    </row>
    <row r="26" spans="1:3" ht="30" x14ac:dyDescent="0.25">
      <c r="A26" s="2" t="s">
        <v>494</v>
      </c>
      <c r="B26" s="4" t="s">
        <v>5</v>
      </c>
      <c r="C26" s="4" t="s">
        <v>5</v>
      </c>
    </row>
    <row r="27" spans="1:3" ht="30" x14ac:dyDescent="0.25">
      <c r="A27" s="3" t="s">
        <v>205</v>
      </c>
      <c r="B27" s="4" t="s">
        <v>5</v>
      </c>
      <c r="C27" s="4" t="s">
        <v>5</v>
      </c>
    </row>
    <row r="28" spans="1:3" x14ac:dyDescent="0.25">
      <c r="A28" s="2" t="s">
        <v>487</v>
      </c>
      <c r="B28" s="5">
        <v>11855314</v>
      </c>
      <c r="C28" s="5">
        <v>13598841</v>
      </c>
    </row>
    <row r="29" spans="1:3" x14ac:dyDescent="0.25">
      <c r="A29" s="2" t="s">
        <v>488</v>
      </c>
      <c r="B29" s="5">
        <v>32738</v>
      </c>
      <c r="C29" s="5">
        <v>76606</v>
      </c>
    </row>
    <row r="30" spans="1:3" x14ac:dyDescent="0.25">
      <c r="A30" s="2" t="s">
        <v>489</v>
      </c>
      <c r="B30" s="5">
        <v>105171</v>
      </c>
      <c r="C30" s="5">
        <v>15979</v>
      </c>
    </row>
    <row r="31" spans="1:3" x14ac:dyDescent="0.25">
      <c r="A31" s="2" t="s">
        <v>490</v>
      </c>
      <c r="B31" s="8">
        <v>11782881</v>
      </c>
      <c r="C31" s="8">
        <v>136594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5</v>
      </c>
      <c r="B1" s="1" t="s">
        <v>2</v>
      </c>
    </row>
    <row r="2" spans="1:2" x14ac:dyDescent="0.25">
      <c r="A2" s="3" t="s">
        <v>215</v>
      </c>
      <c r="B2" s="4" t="s">
        <v>5</v>
      </c>
    </row>
    <row r="3" spans="1:2" x14ac:dyDescent="0.25">
      <c r="A3" s="2" t="s">
        <v>216</v>
      </c>
      <c r="B3" s="8">
        <v>2875000</v>
      </c>
    </row>
    <row r="4" spans="1:2" x14ac:dyDescent="0.25">
      <c r="A4" s="2" t="s">
        <v>216</v>
      </c>
      <c r="B4" s="5">
        <v>2878841</v>
      </c>
    </row>
    <row r="5" spans="1:2" x14ac:dyDescent="0.25">
      <c r="A5" s="2" t="s">
        <v>217</v>
      </c>
      <c r="B5" s="5">
        <v>8106610</v>
      </c>
    </row>
    <row r="6" spans="1:2" x14ac:dyDescent="0.25">
      <c r="A6" s="2" t="s">
        <v>217</v>
      </c>
      <c r="B6" s="5">
        <v>8082550</v>
      </c>
    </row>
    <row r="7" spans="1:2" x14ac:dyDescent="0.25">
      <c r="A7" s="2" t="s">
        <v>218</v>
      </c>
      <c r="B7" s="5">
        <v>9665950</v>
      </c>
    </row>
    <row r="8" spans="1:2" x14ac:dyDescent="0.25">
      <c r="A8" s="2" t="s">
        <v>218</v>
      </c>
      <c r="B8" s="5">
        <v>9149584</v>
      </c>
    </row>
    <row r="9" spans="1:2" x14ac:dyDescent="0.25">
      <c r="A9" s="2" t="s">
        <v>219</v>
      </c>
      <c r="B9" s="5">
        <v>1898264</v>
      </c>
    </row>
    <row r="10" spans="1:2" x14ac:dyDescent="0.25">
      <c r="A10" s="2" t="s">
        <v>219</v>
      </c>
      <c r="B10" s="5">
        <v>1784241</v>
      </c>
    </row>
    <row r="11" spans="1:2" x14ac:dyDescent="0.25">
      <c r="A11" s="2"/>
      <c r="B11" s="5">
        <v>22545824</v>
      </c>
    </row>
    <row r="12" spans="1:2" x14ac:dyDescent="0.25">
      <c r="A12" s="2"/>
      <c r="B12" s="5">
        <v>21895216</v>
      </c>
    </row>
    <row r="13" spans="1:2" x14ac:dyDescent="0.25">
      <c r="A13" s="2"/>
      <c r="B13" s="5">
        <v>55222332</v>
      </c>
    </row>
    <row r="14" spans="1:2" x14ac:dyDescent="0.25">
      <c r="A14" s="2"/>
      <c r="B14" s="5">
        <v>54202259</v>
      </c>
    </row>
    <row r="15" spans="1:2" ht="30" x14ac:dyDescent="0.25">
      <c r="A15" s="2" t="s">
        <v>493</v>
      </c>
      <c r="B15" s="4" t="s">
        <v>5</v>
      </c>
    </row>
    <row r="16" spans="1:2" x14ac:dyDescent="0.25">
      <c r="A16" s="3" t="s">
        <v>215</v>
      </c>
      <c r="B16" s="4" t="s">
        <v>5</v>
      </c>
    </row>
    <row r="17" spans="1:2" x14ac:dyDescent="0.25">
      <c r="A17" s="2" t="s">
        <v>487</v>
      </c>
      <c r="B17" s="5">
        <v>20821194</v>
      </c>
    </row>
    <row r="18" spans="1:2" x14ac:dyDescent="0.25">
      <c r="A18" s="2" t="s">
        <v>490</v>
      </c>
      <c r="B18" s="5">
        <v>20524162</v>
      </c>
    </row>
    <row r="19" spans="1:2" ht="30" x14ac:dyDescent="0.25">
      <c r="A19" s="2" t="s">
        <v>494</v>
      </c>
      <c r="B19" s="4" t="s">
        <v>5</v>
      </c>
    </row>
    <row r="20" spans="1:2" x14ac:dyDescent="0.25">
      <c r="A20" s="3" t="s">
        <v>215</v>
      </c>
      <c r="B20" s="4" t="s">
        <v>5</v>
      </c>
    </row>
    <row r="21" spans="1:2" x14ac:dyDescent="0.25">
      <c r="A21" s="2" t="s">
        <v>487</v>
      </c>
      <c r="B21" s="5">
        <v>11855314</v>
      </c>
    </row>
    <row r="22" spans="1:2" x14ac:dyDescent="0.25">
      <c r="A22" s="2" t="s">
        <v>490</v>
      </c>
      <c r="B22" s="8">
        <v>117828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6</v>
      </c>
      <c r="B1" s="1" t="s">
        <v>1</v>
      </c>
    </row>
    <row r="2" spans="1:2" x14ac:dyDescent="0.25">
      <c r="A2" s="7"/>
      <c r="B2" s="1" t="s">
        <v>2</v>
      </c>
    </row>
    <row r="3" spans="1:2" ht="30" x14ac:dyDescent="0.25">
      <c r="A3" s="3" t="s">
        <v>205</v>
      </c>
      <c r="B3" s="4" t="s">
        <v>5</v>
      </c>
    </row>
    <row r="4" spans="1:2" ht="45" x14ac:dyDescent="0.25">
      <c r="A4" s="2" t="s">
        <v>497</v>
      </c>
      <c r="B4" s="8">
        <v>29670426</v>
      </c>
    </row>
    <row r="5" spans="1:2" ht="45" x14ac:dyDescent="0.25">
      <c r="A5" s="2" t="s">
        <v>498</v>
      </c>
      <c r="B5" s="5">
        <v>1193451</v>
      </c>
    </row>
    <row r="6" spans="1:2" ht="45" x14ac:dyDescent="0.25">
      <c r="A6" s="2" t="s">
        <v>499</v>
      </c>
      <c r="B6" s="5">
        <v>2337852</v>
      </c>
    </row>
    <row r="7" spans="1:2" ht="45" x14ac:dyDescent="0.25">
      <c r="A7" s="2" t="s">
        <v>500</v>
      </c>
      <c r="B7" s="5">
        <v>8443</v>
      </c>
    </row>
    <row r="8" spans="1:2" ht="30" x14ac:dyDescent="0.25">
      <c r="A8" s="2" t="s">
        <v>501</v>
      </c>
      <c r="B8" s="5">
        <v>32008278</v>
      </c>
    </row>
    <row r="9" spans="1:2" ht="45" x14ac:dyDescent="0.25">
      <c r="A9" s="2" t="s">
        <v>502</v>
      </c>
      <c r="B9" s="5">
        <v>1201894</v>
      </c>
    </row>
    <row r="10" spans="1:2" ht="30" x14ac:dyDescent="0.25">
      <c r="A10" s="2" t="s">
        <v>491</v>
      </c>
      <c r="B10" s="4" t="s">
        <v>5</v>
      </c>
    </row>
    <row r="11" spans="1:2" ht="30" x14ac:dyDescent="0.25">
      <c r="A11" s="3" t="s">
        <v>205</v>
      </c>
      <c r="B11" s="4" t="s">
        <v>5</v>
      </c>
    </row>
    <row r="12" spans="1:2" ht="45" x14ac:dyDescent="0.25">
      <c r="A12" s="2" t="s">
        <v>497</v>
      </c>
      <c r="B12" s="5">
        <v>15217739</v>
      </c>
    </row>
    <row r="13" spans="1:2" ht="45" x14ac:dyDescent="0.25">
      <c r="A13" s="2" t="s">
        <v>498</v>
      </c>
      <c r="B13" s="5">
        <v>669086</v>
      </c>
    </row>
    <row r="14" spans="1:2" ht="45" x14ac:dyDescent="0.25">
      <c r="A14" s="2" t="s">
        <v>499</v>
      </c>
      <c r="B14" s="4">
        <v>0</v>
      </c>
    </row>
    <row r="15" spans="1:2" ht="45" x14ac:dyDescent="0.25">
      <c r="A15" s="2" t="s">
        <v>500</v>
      </c>
      <c r="B15" s="4">
        <v>0</v>
      </c>
    </row>
    <row r="16" spans="1:2" ht="30" x14ac:dyDescent="0.25">
      <c r="A16" s="2" t="s">
        <v>501</v>
      </c>
      <c r="B16" s="5">
        <v>15217739</v>
      </c>
    </row>
    <row r="17" spans="1:2" ht="45" x14ac:dyDescent="0.25">
      <c r="A17" s="2" t="s">
        <v>502</v>
      </c>
      <c r="B17" s="5">
        <v>669086</v>
      </c>
    </row>
    <row r="18" spans="1:2" ht="30" x14ac:dyDescent="0.25">
      <c r="A18" s="2" t="s">
        <v>492</v>
      </c>
      <c r="B18" s="4" t="s">
        <v>5</v>
      </c>
    </row>
    <row r="19" spans="1:2" ht="30" x14ac:dyDescent="0.25">
      <c r="A19" s="3" t="s">
        <v>205</v>
      </c>
      <c r="B19" s="4" t="s">
        <v>5</v>
      </c>
    </row>
    <row r="20" spans="1:2" ht="45" x14ac:dyDescent="0.25">
      <c r="A20" s="2" t="s">
        <v>497</v>
      </c>
      <c r="B20" s="5">
        <v>1146649</v>
      </c>
    </row>
    <row r="21" spans="1:2" ht="45" x14ac:dyDescent="0.25">
      <c r="A21" s="2" t="s">
        <v>498</v>
      </c>
      <c r="B21" s="5">
        <v>3351</v>
      </c>
    </row>
    <row r="22" spans="1:2" ht="45" x14ac:dyDescent="0.25">
      <c r="A22" s="2" t="s">
        <v>499</v>
      </c>
      <c r="B22" s="4">
        <v>0</v>
      </c>
    </row>
    <row r="23" spans="1:2" ht="45" x14ac:dyDescent="0.25">
      <c r="A23" s="2" t="s">
        <v>500</v>
      </c>
      <c r="B23" s="4">
        <v>0</v>
      </c>
    </row>
    <row r="24" spans="1:2" ht="30" x14ac:dyDescent="0.25">
      <c r="A24" s="2" t="s">
        <v>501</v>
      </c>
      <c r="B24" s="5">
        <v>1146649</v>
      </c>
    </row>
    <row r="25" spans="1:2" ht="45" x14ac:dyDescent="0.25">
      <c r="A25" s="2" t="s">
        <v>502</v>
      </c>
      <c r="B25" s="5">
        <v>3351</v>
      </c>
    </row>
    <row r="26" spans="1:2" ht="30" x14ac:dyDescent="0.25">
      <c r="A26" s="2" t="s">
        <v>493</v>
      </c>
      <c r="B26" s="4" t="s">
        <v>5</v>
      </c>
    </row>
    <row r="27" spans="1:2" ht="30" x14ac:dyDescent="0.25">
      <c r="A27" s="3" t="s">
        <v>205</v>
      </c>
      <c r="B27" s="4" t="s">
        <v>5</v>
      </c>
    </row>
    <row r="28" spans="1:2" ht="45" x14ac:dyDescent="0.25">
      <c r="A28" s="2" t="s">
        <v>497</v>
      </c>
      <c r="B28" s="5">
        <v>10656877</v>
      </c>
    </row>
    <row r="29" spans="1:2" ht="45" x14ac:dyDescent="0.25">
      <c r="A29" s="2" t="s">
        <v>498</v>
      </c>
      <c r="B29" s="5">
        <v>424286</v>
      </c>
    </row>
    <row r="30" spans="1:2" ht="45" x14ac:dyDescent="0.25">
      <c r="A30" s="2" t="s">
        <v>499</v>
      </c>
      <c r="B30" s="4">
        <v>0</v>
      </c>
    </row>
    <row r="31" spans="1:2" ht="45" x14ac:dyDescent="0.25">
      <c r="A31" s="2" t="s">
        <v>500</v>
      </c>
      <c r="B31" s="4">
        <v>0</v>
      </c>
    </row>
    <row r="32" spans="1:2" ht="30" x14ac:dyDescent="0.25">
      <c r="A32" s="2" t="s">
        <v>501</v>
      </c>
      <c r="B32" s="5">
        <v>10656877</v>
      </c>
    </row>
    <row r="33" spans="1:2" ht="45" x14ac:dyDescent="0.25">
      <c r="A33" s="2" t="s">
        <v>502</v>
      </c>
      <c r="B33" s="5">
        <v>424286</v>
      </c>
    </row>
    <row r="34" spans="1:2" ht="30" x14ac:dyDescent="0.25">
      <c r="A34" s="2" t="s">
        <v>494</v>
      </c>
      <c r="B34" s="4" t="s">
        <v>5</v>
      </c>
    </row>
    <row r="35" spans="1:2" ht="30" x14ac:dyDescent="0.25">
      <c r="A35" s="3" t="s">
        <v>205</v>
      </c>
      <c r="B35" s="4" t="s">
        <v>5</v>
      </c>
    </row>
    <row r="36" spans="1:2" ht="45" x14ac:dyDescent="0.25">
      <c r="A36" s="2" t="s">
        <v>497</v>
      </c>
      <c r="B36" s="5">
        <v>2649161</v>
      </c>
    </row>
    <row r="37" spans="1:2" ht="45" x14ac:dyDescent="0.25">
      <c r="A37" s="2" t="s">
        <v>498</v>
      </c>
      <c r="B37" s="5">
        <v>96728</v>
      </c>
    </row>
    <row r="38" spans="1:2" ht="45" x14ac:dyDescent="0.25">
      <c r="A38" s="2" t="s">
        <v>499</v>
      </c>
      <c r="B38" s="5">
        <v>2337852</v>
      </c>
    </row>
    <row r="39" spans="1:2" ht="45" x14ac:dyDescent="0.25">
      <c r="A39" s="2" t="s">
        <v>500</v>
      </c>
      <c r="B39" s="5">
        <v>8443</v>
      </c>
    </row>
    <row r="40" spans="1:2" ht="30" x14ac:dyDescent="0.25">
      <c r="A40" s="2" t="s">
        <v>501</v>
      </c>
      <c r="B40" s="5">
        <v>4987013</v>
      </c>
    </row>
    <row r="41" spans="1:2" ht="45" x14ac:dyDescent="0.25">
      <c r="A41" s="2" t="s">
        <v>502</v>
      </c>
      <c r="B41" s="8">
        <v>1051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3</v>
      </c>
      <c r="B1" s="1" t="s">
        <v>2</v>
      </c>
    </row>
    <row r="2" spans="1:2" ht="45" x14ac:dyDescent="0.25">
      <c r="A2" s="3" t="s">
        <v>504</v>
      </c>
      <c r="B2" s="4" t="s">
        <v>5</v>
      </c>
    </row>
    <row r="3" spans="1:2" ht="30" x14ac:dyDescent="0.25">
      <c r="A3" s="2" t="s">
        <v>505</v>
      </c>
      <c r="B3" s="8">
        <v>1152000</v>
      </c>
    </row>
    <row r="4" spans="1:2" ht="30" x14ac:dyDescent="0.25">
      <c r="A4" s="2" t="s">
        <v>506</v>
      </c>
      <c r="B4" s="4" t="s">
        <v>5</v>
      </c>
    </row>
    <row r="5" spans="1:2" ht="45" x14ac:dyDescent="0.25">
      <c r="A5" s="3" t="s">
        <v>504</v>
      </c>
      <c r="B5" s="4" t="s">
        <v>5</v>
      </c>
    </row>
    <row r="6" spans="1:2" ht="30" x14ac:dyDescent="0.25">
      <c r="A6" s="2" t="s">
        <v>507</v>
      </c>
      <c r="B6" s="5">
        <v>7000</v>
      </c>
    </row>
    <row r="7" spans="1:2" ht="30" x14ac:dyDescent="0.25">
      <c r="A7" s="2" t="s">
        <v>508</v>
      </c>
      <c r="B7" s="4" t="s">
        <v>5</v>
      </c>
    </row>
    <row r="8" spans="1:2" ht="45" x14ac:dyDescent="0.25">
      <c r="A8" s="3" t="s">
        <v>504</v>
      </c>
      <c r="B8" s="4" t="s">
        <v>5</v>
      </c>
    </row>
    <row r="9" spans="1:2" ht="30" x14ac:dyDescent="0.25">
      <c r="A9" s="2" t="s">
        <v>505</v>
      </c>
      <c r="B9" s="5">
        <v>913000</v>
      </c>
    </row>
    <row r="10" spans="1:2" ht="30" x14ac:dyDescent="0.25">
      <c r="A10" s="2" t="s">
        <v>509</v>
      </c>
      <c r="B10" s="4" t="s">
        <v>5</v>
      </c>
    </row>
    <row r="11" spans="1:2" ht="45" x14ac:dyDescent="0.25">
      <c r="A11" s="3" t="s">
        <v>504</v>
      </c>
      <c r="B11" s="4" t="s">
        <v>5</v>
      </c>
    </row>
    <row r="12" spans="1:2" ht="30" x14ac:dyDescent="0.25">
      <c r="A12" s="2" t="s">
        <v>505</v>
      </c>
      <c r="B12" s="5">
        <v>239000</v>
      </c>
    </row>
    <row r="13" spans="1:2" ht="30" x14ac:dyDescent="0.25">
      <c r="A13" s="2" t="s">
        <v>510</v>
      </c>
      <c r="B13" s="4" t="s">
        <v>5</v>
      </c>
    </row>
    <row r="14" spans="1:2" ht="45" x14ac:dyDescent="0.25">
      <c r="A14" s="3" t="s">
        <v>504</v>
      </c>
      <c r="B14" s="4" t="s">
        <v>5</v>
      </c>
    </row>
    <row r="15" spans="1:2" ht="30" x14ac:dyDescent="0.25">
      <c r="A15" s="2" t="s">
        <v>507</v>
      </c>
      <c r="B15" s="5">
        <v>375000</v>
      </c>
    </row>
    <row r="16" spans="1:2" x14ac:dyDescent="0.25">
      <c r="A16" s="2" t="s">
        <v>511</v>
      </c>
      <c r="B16" s="4" t="s">
        <v>5</v>
      </c>
    </row>
    <row r="17" spans="1:2" ht="45" x14ac:dyDescent="0.25">
      <c r="A17" s="3" t="s">
        <v>504</v>
      </c>
      <c r="B17" s="4" t="s">
        <v>5</v>
      </c>
    </row>
    <row r="18" spans="1:2" ht="30" x14ac:dyDescent="0.25">
      <c r="A18" s="2" t="s">
        <v>507</v>
      </c>
      <c r="B18" s="8">
        <v>36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2</v>
      </c>
      <c r="B1" s="1" t="s">
        <v>2</v>
      </c>
      <c r="C1" s="1" t="s">
        <v>30</v>
      </c>
    </row>
    <row r="2" spans="1:3" x14ac:dyDescent="0.25">
      <c r="A2" s="3" t="s">
        <v>234</v>
      </c>
      <c r="B2" s="4" t="s">
        <v>5</v>
      </c>
      <c r="C2" s="4" t="s">
        <v>5</v>
      </c>
    </row>
    <row r="3" spans="1:3" x14ac:dyDescent="0.25">
      <c r="A3" s="2" t="s">
        <v>513</v>
      </c>
      <c r="B3" s="8">
        <v>84205137</v>
      </c>
      <c r="C3" s="8">
        <v>84270072</v>
      </c>
    </row>
    <row r="4" spans="1:3" x14ac:dyDescent="0.25">
      <c r="A4" s="2" t="s">
        <v>244</v>
      </c>
      <c r="B4" s="5">
        <v>192581</v>
      </c>
      <c r="C4" s="5">
        <v>179768</v>
      </c>
    </row>
    <row r="5" spans="1:3" x14ac:dyDescent="0.25">
      <c r="A5" s="2" t="s">
        <v>245</v>
      </c>
      <c r="B5" s="5">
        <v>-846799</v>
      </c>
      <c r="C5" s="5">
        <v>-909488</v>
      </c>
    </row>
    <row r="6" spans="1:3" x14ac:dyDescent="0.25">
      <c r="A6" s="2" t="s">
        <v>38</v>
      </c>
      <c r="B6" s="5">
        <v>83550919</v>
      </c>
      <c r="C6" s="5">
        <v>83540352</v>
      </c>
    </row>
    <row r="7" spans="1:3" x14ac:dyDescent="0.25">
      <c r="A7" s="2" t="s">
        <v>514</v>
      </c>
      <c r="B7" s="4" t="s">
        <v>5</v>
      </c>
      <c r="C7" s="4" t="s">
        <v>5</v>
      </c>
    </row>
    <row r="8" spans="1:3" x14ac:dyDescent="0.25">
      <c r="A8" s="3" t="s">
        <v>234</v>
      </c>
      <c r="B8" s="4" t="s">
        <v>5</v>
      </c>
      <c r="C8" s="4" t="s">
        <v>5</v>
      </c>
    </row>
    <row r="9" spans="1:3" x14ac:dyDescent="0.25">
      <c r="A9" s="2" t="s">
        <v>513</v>
      </c>
      <c r="B9" s="5">
        <v>55124356</v>
      </c>
      <c r="C9" s="5">
        <v>54604184</v>
      </c>
    </row>
    <row r="10" spans="1:3" x14ac:dyDescent="0.25">
      <c r="A10" s="2" t="s">
        <v>515</v>
      </c>
      <c r="B10" s="4" t="s">
        <v>5</v>
      </c>
      <c r="C10" s="4" t="s">
        <v>5</v>
      </c>
    </row>
    <row r="11" spans="1:3" x14ac:dyDescent="0.25">
      <c r="A11" s="3" t="s">
        <v>234</v>
      </c>
      <c r="B11" s="4" t="s">
        <v>5</v>
      </c>
      <c r="C11" s="4" t="s">
        <v>5</v>
      </c>
    </row>
    <row r="12" spans="1:3" x14ac:dyDescent="0.25">
      <c r="A12" s="2" t="s">
        <v>513</v>
      </c>
      <c r="B12" s="5">
        <v>1471160</v>
      </c>
      <c r="C12" s="5">
        <v>1513209</v>
      </c>
    </row>
    <row r="13" spans="1:3" x14ac:dyDescent="0.25">
      <c r="A13" s="2" t="s">
        <v>516</v>
      </c>
      <c r="B13" s="4" t="s">
        <v>5</v>
      </c>
      <c r="C13" s="4" t="s">
        <v>5</v>
      </c>
    </row>
    <row r="14" spans="1:3" x14ac:dyDescent="0.25">
      <c r="A14" s="3" t="s">
        <v>234</v>
      </c>
      <c r="B14" s="4" t="s">
        <v>5</v>
      </c>
      <c r="C14" s="4" t="s">
        <v>5</v>
      </c>
    </row>
    <row r="15" spans="1:3" x14ac:dyDescent="0.25">
      <c r="A15" s="2" t="s">
        <v>513</v>
      </c>
      <c r="B15" s="5">
        <v>2907981</v>
      </c>
      <c r="C15" s="5">
        <v>2658271</v>
      </c>
    </row>
    <row r="16" spans="1:3" x14ac:dyDescent="0.25">
      <c r="A16" s="2" t="s">
        <v>517</v>
      </c>
      <c r="B16" s="4" t="s">
        <v>5</v>
      </c>
      <c r="C16" s="4" t="s">
        <v>5</v>
      </c>
    </row>
    <row r="17" spans="1:3" x14ac:dyDescent="0.25">
      <c r="A17" s="3" t="s">
        <v>234</v>
      </c>
      <c r="B17" s="4" t="s">
        <v>5</v>
      </c>
      <c r="C17" s="4" t="s">
        <v>5</v>
      </c>
    </row>
    <row r="18" spans="1:3" x14ac:dyDescent="0.25">
      <c r="A18" s="2" t="s">
        <v>513</v>
      </c>
      <c r="B18" s="5">
        <v>14351807</v>
      </c>
      <c r="C18" s="5">
        <v>14553616</v>
      </c>
    </row>
    <row r="19" spans="1:3" x14ac:dyDescent="0.25">
      <c r="A19" s="2" t="s">
        <v>518</v>
      </c>
      <c r="B19" s="4" t="s">
        <v>5</v>
      </c>
      <c r="C19" s="4" t="s">
        <v>5</v>
      </c>
    </row>
    <row r="20" spans="1:3" x14ac:dyDescent="0.25">
      <c r="A20" s="3" t="s">
        <v>234</v>
      </c>
      <c r="B20" s="4" t="s">
        <v>5</v>
      </c>
      <c r="C20" s="4" t="s">
        <v>5</v>
      </c>
    </row>
    <row r="21" spans="1:3" x14ac:dyDescent="0.25">
      <c r="A21" s="2" t="s">
        <v>513</v>
      </c>
      <c r="B21" s="5">
        <v>3173139</v>
      </c>
      <c r="C21" s="5">
        <v>4191616</v>
      </c>
    </row>
    <row r="22" spans="1:3" ht="30" x14ac:dyDescent="0.25">
      <c r="A22" s="2" t="s">
        <v>519</v>
      </c>
      <c r="B22" s="4" t="s">
        <v>5</v>
      </c>
      <c r="C22" s="4" t="s">
        <v>5</v>
      </c>
    </row>
    <row r="23" spans="1:3" x14ac:dyDescent="0.25">
      <c r="A23" s="3" t="s">
        <v>234</v>
      </c>
      <c r="B23" s="4" t="s">
        <v>5</v>
      </c>
      <c r="C23" s="4" t="s">
        <v>5</v>
      </c>
    </row>
    <row r="24" spans="1:3" x14ac:dyDescent="0.25">
      <c r="A24" s="2" t="s">
        <v>513</v>
      </c>
      <c r="B24" s="5">
        <v>1273304</v>
      </c>
      <c r="C24" s="5">
        <v>888544</v>
      </c>
    </row>
    <row r="25" spans="1:3" x14ac:dyDescent="0.25">
      <c r="A25" s="2" t="s">
        <v>520</v>
      </c>
      <c r="B25" s="4" t="s">
        <v>5</v>
      </c>
      <c r="C25" s="4" t="s">
        <v>5</v>
      </c>
    </row>
    <row r="26" spans="1:3" x14ac:dyDescent="0.25">
      <c r="A26" s="3" t="s">
        <v>234</v>
      </c>
      <c r="B26" s="4" t="s">
        <v>5</v>
      </c>
      <c r="C26" s="4" t="s">
        <v>5</v>
      </c>
    </row>
    <row r="27" spans="1:3" x14ac:dyDescent="0.25">
      <c r="A27" s="2" t="s">
        <v>513</v>
      </c>
      <c r="B27" s="5">
        <v>1257427</v>
      </c>
      <c r="C27" s="5">
        <v>1367134</v>
      </c>
    </row>
    <row r="28" spans="1:3" x14ac:dyDescent="0.25">
      <c r="A28" s="2" t="s">
        <v>521</v>
      </c>
      <c r="B28" s="4" t="s">
        <v>5</v>
      </c>
      <c r="C28" s="4" t="s">
        <v>5</v>
      </c>
    </row>
    <row r="29" spans="1:3" x14ac:dyDescent="0.25">
      <c r="A29" s="3" t="s">
        <v>234</v>
      </c>
      <c r="B29" s="4" t="s">
        <v>5</v>
      </c>
      <c r="C29" s="4" t="s">
        <v>5</v>
      </c>
    </row>
    <row r="30" spans="1:3" x14ac:dyDescent="0.25">
      <c r="A30" s="2" t="s">
        <v>513</v>
      </c>
      <c r="B30" s="5">
        <v>79559174</v>
      </c>
      <c r="C30" s="5">
        <v>79776574</v>
      </c>
    </row>
    <row r="31" spans="1:3" x14ac:dyDescent="0.25">
      <c r="A31" s="2" t="s">
        <v>522</v>
      </c>
      <c r="B31" s="4" t="s">
        <v>5</v>
      </c>
      <c r="C31" s="4" t="s">
        <v>5</v>
      </c>
    </row>
    <row r="32" spans="1:3" x14ac:dyDescent="0.25">
      <c r="A32" s="3" t="s">
        <v>234</v>
      </c>
      <c r="B32" s="4" t="s">
        <v>5</v>
      </c>
      <c r="C32" s="4" t="s">
        <v>5</v>
      </c>
    </row>
    <row r="33" spans="1:3" x14ac:dyDescent="0.25">
      <c r="A33" s="2" t="s">
        <v>513</v>
      </c>
      <c r="B33" s="5">
        <v>478898</v>
      </c>
      <c r="C33" s="5">
        <v>403330</v>
      </c>
    </row>
    <row r="34" spans="1:3" x14ac:dyDescent="0.25">
      <c r="A34" s="2" t="s">
        <v>523</v>
      </c>
      <c r="B34" s="4" t="s">
        <v>5</v>
      </c>
      <c r="C34" s="4" t="s">
        <v>5</v>
      </c>
    </row>
    <row r="35" spans="1:3" x14ac:dyDescent="0.25">
      <c r="A35" s="3" t="s">
        <v>234</v>
      </c>
      <c r="B35" s="4" t="s">
        <v>5</v>
      </c>
      <c r="C35" s="4" t="s">
        <v>5</v>
      </c>
    </row>
    <row r="36" spans="1:3" x14ac:dyDescent="0.25">
      <c r="A36" s="2" t="s">
        <v>513</v>
      </c>
      <c r="B36" s="8">
        <v>4167065</v>
      </c>
      <c r="C36" s="8">
        <v>40901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4" customWidth="1"/>
    <col min="3" max="3" width="7.5703125" customWidth="1"/>
    <col min="4" max="4" width="34" customWidth="1"/>
    <col min="5" max="5" width="7.5703125" customWidth="1"/>
  </cols>
  <sheetData>
    <row r="1" spans="1:5" ht="15" customHeight="1" x14ac:dyDescent="0.25">
      <c r="A1" s="1" t="s">
        <v>524</v>
      </c>
      <c r="B1" s="7" t="s">
        <v>2</v>
      </c>
      <c r="C1" s="7"/>
      <c r="D1" s="7" t="s">
        <v>30</v>
      </c>
      <c r="E1" s="7"/>
    </row>
    <row r="2" spans="1:5" x14ac:dyDescent="0.25">
      <c r="A2" s="3" t="s">
        <v>278</v>
      </c>
      <c r="B2" s="4" t="s">
        <v>5</v>
      </c>
      <c r="C2" s="4"/>
      <c r="D2" s="4" t="s">
        <v>5</v>
      </c>
      <c r="E2" s="4"/>
    </row>
    <row r="3" spans="1:5" x14ac:dyDescent="0.25">
      <c r="A3" s="2" t="s">
        <v>513</v>
      </c>
      <c r="B3" s="8">
        <v>84205137</v>
      </c>
      <c r="C3" s="4"/>
      <c r="D3" s="8">
        <v>84270072</v>
      </c>
      <c r="E3" s="4"/>
    </row>
    <row r="4" spans="1:5" ht="30" x14ac:dyDescent="0.25">
      <c r="A4" s="2" t="s">
        <v>525</v>
      </c>
      <c r="B4" s="4" t="s">
        <v>5</v>
      </c>
      <c r="C4" s="4"/>
      <c r="D4" s="4" t="s">
        <v>5</v>
      </c>
      <c r="E4" s="4"/>
    </row>
    <row r="5" spans="1:5" x14ac:dyDescent="0.25">
      <c r="A5" s="3" t="s">
        <v>278</v>
      </c>
      <c r="B5" s="4" t="s">
        <v>5</v>
      </c>
      <c r="C5" s="4"/>
      <c r="D5" s="4" t="s">
        <v>5</v>
      </c>
      <c r="E5" s="4"/>
    </row>
    <row r="6" spans="1:5" x14ac:dyDescent="0.25">
      <c r="A6" s="2" t="s">
        <v>513</v>
      </c>
      <c r="B6" s="5">
        <v>4164200</v>
      </c>
      <c r="C6" s="4"/>
      <c r="D6" s="5">
        <v>3702067</v>
      </c>
      <c r="E6" s="4"/>
    </row>
    <row r="7" spans="1:5" ht="30" x14ac:dyDescent="0.25">
      <c r="A7" s="2" t="s">
        <v>526</v>
      </c>
      <c r="B7" s="4" t="s">
        <v>5</v>
      </c>
      <c r="C7" s="4"/>
      <c r="D7" s="4" t="s">
        <v>5</v>
      </c>
      <c r="E7" s="4"/>
    </row>
    <row r="8" spans="1:5" x14ac:dyDescent="0.25">
      <c r="A8" s="3" t="s">
        <v>278</v>
      </c>
      <c r="B8" s="4" t="s">
        <v>5</v>
      </c>
      <c r="C8" s="4"/>
      <c r="D8" s="4" t="s">
        <v>5</v>
      </c>
      <c r="E8" s="4"/>
    </row>
    <row r="9" spans="1:5" x14ac:dyDescent="0.25">
      <c r="A9" s="2" t="s">
        <v>513</v>
      </c>
      <c r="B9" s="4">
        <v>0</v>
      </c>
      <c r="C9" s="4"/>
      <c r="D9" s="5">
        <v>372524</v>
      </c>
      <c r="E9" s="4"/>
    </row>
    <row r="10" spans="1:5" ht="30" x14ac:dyDescent="0.25">
      <c r="A10" s="2" t="s">
        <v>527</v>
      </c>
      <c r="B10" s="4" t="s">
        <v>5</v>
      </c>
      <c r="C10" s="4"/>
      <c r="D10" s="4" t="s">
        <v>5</v>
      </c>
      <c r="E10" s="4"/>
    </row>
    <row r="11" spans="1:5" x14ac:dyDescent="0.25">
      <c r="A11" s="3" t="s">
        <v>278</v>
      </c>
      <c r="B11" s="4" t="s">
        <v>5</v>
      </c>
      <c r="C11" s="4"/>
      <c r="D11" s="4" t="s">
        <v>5</v>
      </c>
      <c r="E11" s="4"/>
    </row>
    <row r="12" spans="1:5" x14ac:dyDescent="0.25">
      <c r="A12" s="2" t="s">
        <v>513</v>
      </c>
      <c r="B12" s="5">
        <v>2865</v>
      </c>
      <c r="C12" s="4"/>
      <c r="D12" s="5">
        <v>15577</v>
      </c>
      <c r="E12" s="4"/>
    </row>
    <row r="13" spans="1:5" ht="30" x14ac:dyDescent="0.25">
      <c r="A13" s="2" t="s">
        <v>528</v>
      </c>
      <c r="B13" s="4" t="s">
        <v>5</v>
      </c>
      <c r="C13" s="4"/>
      <c r="D13" s="4" t="s">
        <v>5</v>
      </c>
      <c r="E13" s="4"/>
    </row>
    <row r="14" spans="1:5" x14ac:dyDescent="0.25">
      <c r="A14" s="3" t="s">
        <v>278</v>
      </c>
      <c r="B14" s="4" t="s">
        <v>5</v>
      </c>
      <c r="C14" s="4"/>
      <c r="D14" s="4" t="s">
        <v>5</v>
      </c>
      <c r="E14" s="4"/>
    </row>
    <row r="15" spans="1:5" x14ac:dyDescent="0.25">
      <c r="A15" s="2" t="s">
        <v>513</v>
      </c>
      <c r="B15" s="4">
        <v>0</v>
      </c>
      <c r="C15" s="4"/>
      <c r="D15" s="4">
        <v>0</v>
      </c>
      <c r="E15" s="4"/>
    </row>
    <row r="16" spans="1:5" ht="30" x14ac:dyDescent="0.25">
      <c r="A16" s="2" t="s">
        <v>529</v>
      </c>
      <c r="B16" s="4" t="s">
        <v>5</v>
      </c>
      <c r="C16" s="4"/>
      <c r="D16" s="4" t="s">
        <v>5</v>
      </c>
      <c r="E16" s="4"/>
    </row>
    <row r="17" spans="1:5" x14ac:dyDescent="0.25">
      <c r="A17" s="3" t="s">
        <v>278</v>
      </c>
      <c r="B17" s="4" t="s">
        <v>5</v>
      </c>
      <c r="C17" s="4"/>
      <c r="D17" s="4" t="s">
        <v>5</v>
      </c>
      <c r="E17" s="4"/>
    </row>
    <row r="18" spans="1:5" x14ac:dyDescent="0.25">
      <c r="A18" s="2" t="s">
        <v>513</v>
      </c>
      <c r="B18" s="4">
        <v>0</v>
      </c>
      <c r="C18" s="4"/>
      <c r="D18" s="4">
        <v>0</v>
      </c>
      <c r="E18" s="4"/>
    </row>
    <row r="19" spans="1:5" ht="30" x14ac:dyDescent="0.25">
      <c r="A19" s="2" t="s">
        <v>530</v>
      </c>
      <c r="B19" s="4" t="s">
        <v>5</v>
      </c>
      <c r="C19" s="4"/>
      <c r="D19" s="4" t="s">
        <v>5</v>
      </c>
      <c r="E19" s="4"/>
    </row>
    <row r="20" spans="1:5" x14ac:dyDescent="0.25">
      <c r="A20" s="3" t="s">
        <v>278</v>
      </c>
      <c r="B20" s="4" t="s">
        <v>5</v>
      </c>
      <c r="C20" s="4"/>
      <c r="D20" s="4" t="s">
        <v>5</v>
      </c>
      <c r="E20" s="4"/>
    </row>
    <row r="21" spans="1:5" x14ac:dyDescent="0.25">
      <c r="A21" s="2" t="s">
        <v>513</v>
      </c>
      <c r="B21" s="5">
        <v>4167065</v>
      </c>
      <c r="C21" s="4"/>
      <c r="D21" s="5">
        <v>4090168</v>
      </c>
      <c r="E21" s="4"/>
    </row>
    <row r="22" spans="1:5" ht="30" x14ac:dyDescent="0.25">
      <c r="A22" s="2" t="s">
        <v>531</v>
      </c>
      <c r="B22" s="4" t="s">
        <v>5</v>
      </c>
      <c r="C22" s="4"/>
      <c r="D22" s="4" t="s">
        <v>5</v>
      </c>
      <c r="E22" s="4"/>
    </row>
    <row r="23" spans="1:5" x14ac:dyDescent="0.25">
      <c r="A23" s="3" t="s">
        <v>278</v>
      </c>
      <c r="B23" s="4" t="s">
        <v>5</v>
      </c>
      <c r="C23" s="4"/>
      <c r="D23" s="4" t="s">
        <v>5</v>
      </c>
      <c r="E23" s="4"/>
    </row>
    <row r="24" spans="1:5" ht="17.25" x14ac:dyDescent="0.25">
      <c r="A24" s="2" t="s">
        <v>513</v>
      </c>
      <c r="B24" s="5">
        <v>11887898</v>
      </c>
      <c r="C24" s="131" t="s">
        <v>532</v>
      </c>
      <c r="D24" s="5">
        <v>11634602</v>
      </c>
      <c r="E24" s="131" t="s">
        <v>532</v>
      </c>
    </row>
    <row r="25" spans="1:5" ht="30" x14ac:dyDescent="0.25">
      <c r="A25" s="2" t="s">
        <v>533</v>
      </c>
      <c r="B25" s="4" t="s">
        <v>5</v>
      </c>
      <c r="C25" s="4"/>
      <c r="D25" s="4" t="s">
        <v>5</v>
      </c>
      <c r="E25" s="4"/>
    </row>
    <row r="26" spans="1:5" x14ac:dyDescent="0.25">
      <c r="A26" s="3" t="s">
        <v>278</v>
      </c>
      <c r="B26" s="4" t="s">
        <v>5</v>
      </c>
      <c r="C26" s="4"/>
      <c r="D26" s="4" t="s">
        <v>5</v>
      </c>
      <c r="E26" s="4"/>
    </row>
    <row r="27" spans="1:5" ht="17.25" x14ac:dyDescent="0.25">
      <c r="A27" s="2" t="s">
        <v>513</v>
      </c>
      <c r="B27" s="5">
        <v>3369854</v>
      </c>
      <c r="C27" s="131" t="s">
        <v>532</v>
      </c>
      <c r="D27" s="5">
        <v>3430979</v>
      </c>
      <c r="E27" s="131" t="s">
        <v>532</v>
      </c>
    </row>
    <row r="28" spans="1:5" ht="30" x14ac:dyDescent="0.25">
      <c r="A28" s="2" t="s">
        <v>534</v>
      </c>
      <c r="B28" s="4" t="s">
        <v>5</v>
      </c>
      <c r="C28" s="4"/>
      <c r="D28" s="4" t="s">
        <v>5</v>
      </c>
      <c r="E28" s="4"/>
    </row>
    <row r="29" spans="1:5" x14ac:dyDescent="0.25">
      <c r="A29" s="3" t="s">
        <v>278</v>
      </c>
      <c r="B29" s="4" t="s">
        <v>5</v>
      </c>
      <c r="C29" s="4"/>
      <c r="D29" s="4" t="s">
        <v>5</v>
      </c>
      <c r="E29" s="4"/>
    </row>
    <row r="30" spans="1:5" ht="17.25" x14ac:dyDescent="0.25">
      <c r="A30" s="2" t="s">
        <v>513</v>
      </c>
      <c r="B30" s="5">
        <v>367359</v>
      </c>
      <c r="C30" s="131" t="s">
        <v>532</v>
      </c>
      <c r="D30" s="5">
        <v>376579</v>
      </c>
      <c r="E30" s="131" t="s">
        <v>532</v>
      </c>
    </row>
    <row r="31" spans="1:5" ht="30" x14ac:dyDescent="0.25">
      <c r="A31" s="2" t="s">
        <v>535</v>
      </c>
      <c r="B31" s="4" t="s">
        <v>5</v>
      </c>
      <c r="C31" s="4"/>
      <c r="D31" s="4" t="s">
        <v>5</v>
      </c>
      <c r="E31" s="4"/>
    </row>
    <row r="32" spans="1:5" x14ac:dyDescent="0.25">
      <c r="A32" s="3" t="s">
        <v>278</v>
      </c>
      <c r="B32" s="4" t="s">
        <v>5</v>
      </c>
      <c r="C32" s="4"/>
      <c r="D32" s="4" t="s">
        <v>5</v>
      </c>
      <c r="E32" s="4"/>
    </row>
    <row r="33" spans="1:5" ht="17.25" x14ac:dyDescent="0.25">
      <c r="A33" s="2" t="s">
        <v>513</v>
      </c>
      <c r="B33" s="4">
        <v>0</v>
      </c>
      <c r="C33" s="131" t="s">
        <v>532</v>
      </c>
      <c r="D33" s="4">
        <v>0</v>
      </c>
      <c r="E33" s="131" t="s">
        <v>532</v>
      </c>
    </row>
    <row r="34" spans="1:5" ht="30" x14ac:dyDescent="0.25">
      <c r="A34" s="2" t="s">
        <v>536</v>
      </c>
      <c r="B34" s="4" t="s">
        <v>5</v>
      </c>
      <c r="C34" s="4"/>
      <c r="D34" s="4" t="s">
        <v>5</v>
      </c>
      <c r="E34" s="4"/>
    </row>
    <row r="35" spans="1:5" x14ac:dyDescent="0.25">
      <c r="A35" s="3" t="s">
        <v>278</v>
      </c>
      <c r="B35" s="4" t="s">
        <v>5</v>
      </c>
      <c r="C35" s="4"/>
      <c r="D35" s="4" t="s">
        <v>5</v>
      </c>
      <c r="E35" s="4"/>
    </row>
    <row r="36" spans="1:5" ht="17.25" x14ac:dyDescent="0.25">
      <c r="A36" s="2" t="s">
        <v>513</v>
      </c>
      <c r="B36" s="4">
        <v>0</v>
      </c>
      <c r="C36" s="131" t="s">
        <v>532</v>
      </c>
      <c r="D36" s="4">
        <v>0</v>
      </c>
      <c r="E36" s="131" t="s">
        <v>532</v>
      </c>
    </row>
    <row r="37" spans="1:5" ht="30" x14ac:dyDescent="0.25">
      <c r="A37" s="2" t="s">
        <v>537</v>
      </c>
      <c r="B37" s="4" t="s">
        <v>5</v>
      </c>
      <c r="C37" s="4"/>
      <c r="D37" s="4" t="s">
        <v>5</v>
      </c>
      <c r="E37" s="4"/>
    </row>
    <row r="38" spans="1:5" x14ac:dyDescent="0.25">
      <c r="A38" s="3" t="s">
        <v>278</v>
      </c>
      <c r="B38" s="4" t="s">
        <v>5</v>
      </c>
      <c r="C38" s="4"/>
      <c r="D38" s="4" t="s">
        <v>5</v>
      </c>
      <c r="E38" s="4"/>
    </row>
    <row r="39" spans="1:5" ht="17.25" x14ac:dyDescent="0.25">
      <c r="A39" s="2" t="s">
        <v>513</v>
      </c>
      <c r="B39" s="5">
        <v>15625111</v>
      </c>
      <c r="C39" s="131" t="s">
        <v>532</v>
      </c>
      <c r="D39" s="5">
        <v>15442160</v>
      </c>
      <c r="E39" s="131" t="s">
        <v>532</v>
      </c>
    </row>
    <row r="40" spans="1:5" ht="30" x14ac:dyDescent="0.25">
      <c r="A40" s="2" t="s">
        <v>538</v>
      </c>
      <c r="B40" s="4" t="s">
        <v>5</v>
      </c>
      <c r="C40" s="4"/>
      <c r="D40" s="4" t="s">
        <v>5</v>
      </c>
      <c r="E40" s="4"/>
    </row>
    <row r="41" spans="1:5" x14ac:dyDescent="0.25">
      <c r="A41" s="3" t="s">
        <v>278</v>
      </c>
      <c r="B41" s="4" t="s">
        <v>5</v>
      </c>
      <c r="C41" s="4"/>
      <c r="D41" s="4" t="s">
        <v>5</v>
      </c>
      <c r="E41" s="4"/>
    </row>
    <row r="42" spans="1:5" x14ac:dyDescent="0.25">
      <c r="A42" s="2" t="s">
        <v>513</v>
      </c>
      <c r="B42" s="5">
        <v>3024707</v>
      </c>
      <c r="C42" s="4"/>
      <c r="D42" s="5">
        <v>2021668</v>
      </c>
      <c r="E42" s="4"/>
    </row>
    <row r="43" spans="1:5" ht="45" x14ac:dyDescent="0.25">
      <c r="A43" s="2" t="s">
        <v>539</v>
      </c>
      <c r="B43" s="4" t="s">
        <v>5</v>
      </c>
      <c r="C43" s="4"/>
      <c r="D43" s="4" t="s">
        <v>5</v>
      </c>
      <c r="E43" s="4"/>
    </row>
    <row r="44" spans="1:5" x14ac:dyDescent="0.25">
      <c r="A44" s="3" t="s">
        <v>278</v>
      </c>
      <c r="B44" s="4" t="s">
        <v>5</v>
      </c>
      <c r="C44" s="4"/>
      <c r="D44" s="4" t="s">
        <v>5</v>
      </c>
      <c r="E44" s="4"/>
    </row>
    <row r="45" spans="1:5" x14ac:dyDescent="0.25">
      <c r="A45" s="2" t="s">
        <v>513</v>
      </c>
      <c r="B45" s="5">
        <v>1281457</v>
      </c>
      <c r="C45" s="4"/>
      <c r="D45" s="5">
        <v>3396480</v>
      </c>
      <c r="E45" s="4"/>
    </row>
    <row r="46" spans="1:5" ht="45" x14ac:dyDescent="0.25">
      <c r="A46" s="2" t="s">
        <v>540</v>
      </c>
      <c r="B46" s="4" t="s">
        <v>5</v>
      </c>
      <c r="C46" s="4"/>
      <c r="D46" s="4" t="s">
        <v>5</v>
      </c>
      <c r="E46" s="4"/>
    </row>
    <row r="47" spans="1:5" x14ac:dyDescent="0.25">
      <c r="A47" s="3" t="s">
        <v>278</v>
      </c>
      <c r="B47" s="4" t="s">
        <v>5</v>
      </c>
      <c r="C47" s="4"/>
      <c r="D47" s="4" t="s">
        <v>5</v>
      </c>
      <c r="E47" s="4"/>
    </row>
    <row r="48" spans="1:5" x14ac:dyDescent="0.25">
      <c r="A48" s="2" t="s">
        <v>513</v>
      </c>
      <c r="B48" s="5">
        <v>124402</v>
      </c>
      <c r="C48" s="4"/>
      <c r="D48" s="5">
        <v>140602</v>
      </c>
      <c r="E48" s="4"/>
    </row>
    <row r="49" spans="1:5" ht="45" x14ac:dyDescent="0.25">
      <c r="A49" s="2" t="s">
        <v>541</v>
      </c>
      <c r="B49" s="4" t="s">
        <v>5</v>
      </c>
      <c r="C49" s="4"/>
      <c r="D49" s="4" t="s">
        <v>5</v>
      </c>
      <c r="E49" s="4"/>
    </row>
    <row r="50" spans="1:5" x14ac:dyDescent="0.25">
      <c r="A50" s="3" t="s">
        <v>278</v>
      </c>
      <c r="B50" s="4" t="s">
        <v>5</v>
      </c>
      <c r="C50" s="4"/>
      <c r="D50" s="4" t="s">
        <v>5</v>
      </c>
      <c r="E50" s="4"/>
    </row>
    <row r="51" spans="1:5" x14ac:dyDescent="0.25">
      <c r="A51" s="2" t="s">
        <v>513</v>
      </c>
      <c r="B51" s="4">
        <v>0</v>
      </c>
      <c r="C51" s="4"/>
      <c r="D51" s="4">
        <v>0</v>
      </c>
      <c r="E51" s="4"/>
    </row>
    <row r="52" spans="1:5" ht="30" x14ac:dyDescent="0.25">
      <c r="A52" s="2" t="s">
        <v>542</v>
      </c>
      <c r="B52" s="4" t="s">
        <v>5</v>
      </c>
      <c r="C52" s="4"/>
      <c r="D52" s="4" t="s">
        <v>5</v>
      </c>
      <c r="E52" s="4"/>
    </row>
    <row r="53" spans="1:5" x14ac:dyDescent="0.25">
      <c r="A53" s="3" t="s">
        <v>278</v>
      </c>
      <c r="B53" s="4" t="s">
        <v>5</v>
      </c>
      <c r="C53" s="4"/>
      <c r="D53" s="4" t="s">
        <v>5</v>
      </c>
      <c r="E53" s="4"/>
    </row>
    <row r="54" spans="1:5" x14ac:dyDescent="0.25">
      <c r="A54" s="2" t="s">
        <v>513</v>
      </c>
      <c r="B54" s="4">
        <v>0</v>
      </c>
      <c r="C54" s="4"/>
      <c r="D54" s="4">
        <v>0</v>
      </c>
      <c r="E54" s="4"/>
    </row>
    <row r="55" spans="1:5" ht="30" x14ac:dyDescent="0.25">
      <c r="A55" s="2" t="s">
        <v>543</v>
      </c>
      <c r="B55" s="4" t="s">
        <v>5</v>
      </c>
      <c r="C55" s="4"/>
      <c r="D55" s="4" t="s">
        <v>5</v>
      </c>
      <c r="E55" s="4"/>
    </row>
    <row r="56" spans="1:5" x14ac:dyDescent="0.25">
      <c r="A56" s="3" t="s">
        <v>278</v>
      </c>
      <c r="B56" s="4" t="s">
        <v>5</v>
      </c>
      <c r="C56" s="4"/>
      <c r="D56" s="4" t="s">
        <v>5</v>
      </c>
      <c r="E56" s="4"/>
    </row>
    <row r="57" spans="1:5" x14ac:dyDescent="0.25">
      <c r="A57" s="2" t="s">
        <v>513</v>
      </c>
      <c r="B57" s="5">
        <v>4430566</v>
      </c>
      <c r="C57" s="4"/>
      <c r="D57" s="5">
        <v>5558750</v>
      </c>
      <c r="E57" s="4"/>
    </row>
    <row r="58" spans="1:5" ht="30" x14ac:dyDescent="0.25">
      <c r="A58" s="2" t="s">
        <v>544</v>
      </c>
      <c r="B58" s="4" t="s">
        <v>5</v>
      </c>
      <c r="C58" s="4"/>
      <c r="D58" s="4" t="s">
        <v>5</v>
      </c>
      <c r="E58" s="4"/>
    </row>
    <row r="59" spans="1:5" x14ac:dyDescent="0.25">
      <c r="A59" s="3" t="s">
        <v>278</v>
      </c>
      <c r="B59" s="4" t="s">
        <v>5</v>
      </c>
      <c r="C59" s="4"/>
      <c r="D59" s="4" t="s">
        <v>5</v>
      </c>
      <c r="E59" s="4"/>
    </row>
    <row r="60" spans="1:5" ht="17.25" x14ac:dyDescent="0.25">
      <c r="A60" s="2" t="s">
        <v>513</v>
      </c>
      <c r="B60" s="5">
        <v>57915442</v>
      </c>
      <c r="C60" s="131" t="s">
        <v>545</v>
      </c>
      <c r="D60" s="5">
        <v>57944859</v>
      </c>
      <c r="E60" s="131" t="s">
        <v>545</v>
      </c>
    </row>
    <row r="61" spans="1:5" ht="30" x14ac:dyDescent="0.25">
      <c r="A61" s="2" t="s">
        <v>546</v>
      </c>
      <c r="B61" s="4" t="s">
        <v>5</v>
      </c>
      <c r="C61" s="4"/>
      <c r="D61" s="4" t="s">
        <v>5</v>
      </c>
      <c r="E61" s="4"/>
    </row>
    <row r="62" spans="1:5" x14ac:dyDescent="0.25">
      <c r="A62" s="3" t="s">
        <v>278</v>
      </c>
      <c r="B62" s="4" t="s">
        <v>5</v>
      </c>
      <c r="C62" s="4"/>
      <c r="D62" s="4" t="s">
        <v>5</v>
      </c>
      <c r="E62" s="4"/>
    </row>
    <row r="63" spans="1:5" ht="17.25" x14ac:dyDescent="0.25">
      <c r="A63" s="2" t="s">
        <v>513</v>
      </c>
      <c r="B63" s="5">
        <v>1090778</v>
      </c>
      <c r="C63" s="131" t="s">
        <v>545</v>
      </c>
      <c r="D63" s="5">
        <v>509874</v>
      </c>
      <c r="E63" s="131" t="s">
        <v>545</v>
      </c>
    </row>
    <row r="64" spans="1:5" ht="30" x14ac:dyDescent="0.25">
      <c r="A64" s="2" t="s">
        <v>547</v>
      </c>
      <c r="B64" s="4" t="s">
        <v>5</v>
      </c>
      <c r="C64" s="4"/>
      <c r="D64" s="4" t="s">
        <v>5</v>
      </c>
      <c r="E64" s="4"/>
    </row>
    <row r="65" spans="1:5" x14ac:dyDescent="0.25">
      <c r="A65" s="3" t="s">
        <v>278</v>
      </c>
      <c r="B65" s="4" t="s">
        <v>5</v>
      </c>
      <c r="C65" s="4"/>
      <c r="D65" s="4" t="s">
        <v>5</v>
      </c>
      <c r="E65" s="4"/>
    </row>
    <row r="66" spans="1:5" ht="17.25" x14ac:dyDescent="0.25">
      <c r="A66" s="2" t="s">
        <v>513</v>
      </c>
      <c r="B66" s="5">
        <v>497277</v>
      </c>
      <c r="C66" s="131" t="s">
        <v>545</v>
      </c>
      <c r="D66" s="5">
        <v>320931</v>
      </c>
      <c r="E66" s="131" t="s">
        <v>545</v>
      </c>
    </row>
    <row r="67" spans="1:5" ht="30" x14ac:dyDescent="0.25">
      <c r="A67" s="2" t="s">
        <v>548</v>
      </c>
      <c r="B67" s="4" t="s">
        <v>5</v>
      </c>
      <c r="C67" s="4"/>
      <c r="D67" s="4" t="s">
        <v>5</v>
      </c>
      <c r="E67" s="4"/>
    </row>
    <row r="68" spans="1:5" x14ac:dyDescent="0.25">
      <c r="A68" s="3" t="s">
        <v>278</v>
      </c>
      <c r="B68" s="4" t="s">
        <v>5</v>
      </c>
      <c r="C68" s="4"/>
      <c r="D68" s="4" t="s">
        <v>5</v>
      </c>
      <c r="E68" s="4"/>
    </row>
    <row r="69" spans="1:5" ht="17.25" x14ac:dyDescent="0.25">
      <c r="A69" s="2" t="s">
        <v>513</v>
      </c>
      <c r="B69" s="4">
        <v>0</v>
      </c>
      <c r="C69" s="131" t="s">
        <v>545</v>
      </c>
      <c r="D69" s="4">
        <v>0</v>
      </c>
      <c r="E69" s="131" t="s">
        <v>545</v>
      </c>
    </row>
    <row r="70" spans="1:5" ht="30" x14ac:dyDescent="0.25">
      <c r="A70" s="2" t="s">
        <v>549</v>
      </c>
      <c r="B70" s="4" t="s">
        <v>5</v>
      </c>
      <c r="C70" s="4"/>
      <c r="D70" s="4" t="s">
        <v>5</v>
      </c>
      <c r="E70" s="4"/>
    </row>
    <row r="71" spans="1:5" x14ac:dyDescent="0.25">
      <c r="A71" s="3" t="s">
        <v>278</v>
      </c>
      <c r="B71" s="4" t="s">
        <v>5</v>
      </c>
      <c r="C71" s="4"/>
      <c r="D71" s="4" t="s">
        <v>5</v>
      </c>
      <c r="E71" s="4"/>
    </row>
    <row r="72" spans="1:5" ht="17.25" x14ac:dyDescent="0.25">
      <c r="A72" s="2" t="s">
        <v>513</v>
      </c>
      <c r="B72" s="4">
        <v>0</v>
      </c>
      <c r="C72" s="131" t="s">
        <v>545</v>
      </c>
      <c r="D72" s="4">
        <v>0</v>
      </c>
      <c r="E72" s="131" t="s">
        <v>545</v>
      </c>
    </row>
    <row r="73" spans="1:5" ht="30" x14ac:dyDescent="0.25">
      <c r="A73" s="2" t="s">
        <v>550</v>
      </c>
      <c r="B73" s="4" t="s">
        <v>5</v>
      </c>
      <c r="C73" s="4"/>
      <c r="D73" s="4" t="s">
        <v>5</v>
      </c>
      <c r="E73" s="4"/>
    </row>
    <row r="74" spans="1:5" x14ac:dyDescent="0.25">
      <c r="A74" s="3" t="s">
        <v>278</v>
      </c>
      <c r="B74" s="4" t="s">
        <v>5</v>
      </c>
      <c r="C74" s="4"/>
      <c r="D74" s="4" t="s">
        <v>5</v>
      </c>
      <c r="E74" s="4"/>
    </row>
    <row r="75" spans="1:5" ht="17.25" x14ac:dyDescent="0.25">
      <c r="A75" s="2" t="s">
        <v>513</v>
      </c>
      <c r="B75" s="5">
        <v>59503497</v>
      </c>
      <c r="C75" s="131" t="s">
        <v>545</v>
      </c>
      <c r="D75" s="5">
        <v>58775664</v>
      </c>
      <c r="E75" s="131" t="s">
        <v>545</v>
      </c>
    </row>
    <row r="76" spans="1:5" ht="30" x14ac:dyDescent="0.25">
      <c r="A76" s="2" t="s">
        <v>551</v>
      </c>
      <c r="B76" s="4" t="s">
        <v>5</v>
      </c>
      <c r="C76" s="4"/>
      <c r="D76" s="4" t="s">
        <v>5</v>
      </c>
      <c r="E76" s="4"/>
    </row>
    <row r="77" spans="1:5" x14ac:dyDescent="0.25">
      <c r="A77" s="3" t="s">
        <v>278</v>
      </c>
      <c r="B77" s="4" t="s">
        <v>5</v>
      </c>
      <c r="C77" s="4"/>
      <c r="D77" s="4" t="s">
        <v>5</v>
      </c>
      <c r="E77" s="4"/>
    </row>
    <row r="78" spans="1:5" x14ac:dyDescent="0.25">
      <c r="A78" s="2" t="s">
        <v>513</v>
      </c>
      <c r="B78" s="5">
        <v>478898</v>
      </c>
      <c r="C78" s="4"/>
      <c r="D78" s="5">
        <v>401803</v>
      </c>
      <c r="E78" s="4"/>
    </row>
    <row r="79" spans="1:5" ht="30" x14ac:dyDescent="0.25">
      <c r="A79" s="2" t="s">
        <v>552</v>
      </c>
      <c r="B79" s="4" t="s">
        <v>5</v>
      </c>
      <c r="C79" s="4"/>
      <c r="D79" s="4" t="s">
        <v>5</v>
      </c>
      <c r="E79" s="4"/>
    </row>
    <row r="80" spans="1:5" x14ac:dyDescent="0.25">
      <c r="A80" s="3" t="s">
        <v>278</v>
      </c>
      <c r="B80" s="4" t="s">
        <v>5</v>
      </c>
      <c r="C80" s="4"/>
      <c r="D80" s="4" t="s">
        <v>5</v>
      </c>
      <c r="E80" s="4"/>
    </row>
    <row r="81" spans="1:5" x14ac:dyDescent="0.25">
      <c r="A81" s="2" t="s">
        <v>513</v>
      </c>
      <c r="B81" s="4">
        <v>0</v>
      </c>
      <c r="C81" s="4"/>
      <c r="D81" s="4">
        <v>0</v>
      </c>
      <c r="E81" s="4"/>
    </row>
    <row r="82" spans="1:5" ht="30" x14ac:dyDescent="0.25">
      <c r="A82" s="2" t="s">
        <v>553</v>
      </c>
      <c r="B82" s="4" t="s">
        <v>5</v>
      </c>
      <c r="C82" s="4"/>
      <c r="D82" s="4" t="s">
        <v>5</v>
      </c>
      <c r="E82" s="4"/>
    </row>
    <row r="83" spans="1:5" x14ac:dyDescent="0.25">
      <c r="A83" s="3" t="s">
        <v>278</v>
      </c>
      <c r="B83" s="4" t="s">
        <v>5</v>
      </c>
      <c r="C83" s="4"/>
      <c r="D83" s="4" t="s">
        <v>5</v>
      </c>
      <c r="E83" s="4"/>
    </row>
    <row r="84" spans="1:5" x14ac:dyDescent="0.25">
      <c r="A84" s="2" t="s">
        <v>513</v>
      </c>
      <c r="B84" s="4">
        <v>0</v>
      </c>
      <c r="C84" s="4"/>
      <c r="D84" s="5">
        <v>1527</v>
      </c>
      <c r="E84" s="4"/>
    </row>
    <row r="85" spans="1:5" ht="30" x14ac:dyDescent="0.25">
      <c r="A85" s="2" t="s">
        <v>554</v>
      </c>
      <c r="B85" s="4" t="s">
        <v>5</v>
      </c>
      <c r="C85" s="4"/>
      <c r="D85" s="4" t="s">
        <v>5</v>
      </c>
      <c r="E85" s="4"/>
    </row>
    <row r="86" spans="1:5" x14ac:dyDescent="0.25">
      <c r="A86" s="3" t="s">
        <v>278</v>
      </c>
      <c r="B86" s="4" t="s">
        <v>5</v>
      </c>
      <c r="C86" s="4"/>
      <c r="D86" s="4" t="s">
        <v>5</v>
      </c>
      <c r="E86" s="4"/>
    </row>
    <row r="87" spans="1:5" x14ac:dyDescent="0.25">
      <c r="A87" s="2" t="s">
        <v>513</v>
      </c>
      <c r="B87" s="4">
        <v>0</v>
      </c>
      <c r="C87" s="4"/>
      <c r="D87" s="4">
        <v>0</v>
      </c>
      <c r="E87" s="4"/>
    </row>
    <row r="88" spans="1:5" ht="30" x14ac:dyDescent="0.25">
      <c r="A88" s="2" t="s">
        <v>555</v>
      </c>
      <c r="B88" s="4" t="s">
        <v>5</v>
      </c>
      <c r="C88" s="4"/>
      <c r="D88" s="4" t="s">
        <v>5</v>
      </c>
      <c r="E88" s="4"/>
    </row>
    <row r="89" spans="1:5" x14ac:dyDescent="0.25">
      <c r="A89" s="3" t="s">
        <v>278</v>
      </c>
      <c r="B89" s="4" t="s">
        <v>5</v>
      </c>
      <c r="C89" s="4"/>
      <c r="D89" s="4" t="s">
        <v>5</v>
      </c>
      <c r="E89" s="4"/>
    </row>
    <row r="90" spans="1:5" x14ac:dyDescent="0.25">
      <c r="A90" s="2" t="s">
        <v>513</v>
      </c>
      <c r="B90" s="4">
        <v>0</v>
      </c>
      <c r="C90" s="4"/>
      <c r="D90" s="4">
        <v>0</v>
      </c>
      <c r="E90" s="4"/>
    </row>
    <row r="91" spans="1:5" x14ac:dyDescent="0.25">
      <c r="A91" s="2" t="s">
        <v>522</v>
      </c>
      <c r="B91" s="4" t="s">
        <v>5</v>
      </c>
      <c r="C91" s="4"/>
      <c r="D91" s="4" t="s">
        <v>5</v>
      </c>
      <c r="E91" s="4"/>
    </row>
    <row r="92" spans="1:5" x14ac:dyDescent="0.25">
      <c r="A92" s="3" t="s">
        <v>278</v>
      </c>
      <c r="B92" s="4" t="s">
        <v>5</v>
      </c>
      <c r="C92" s="4"/>
      <c r="D92" s="4" t="s">
        <v>5</v>
      </c>
      <c r="E92" s="4"/>
    </row>
    <row r="93" spans="1:5" x14ac:dyDescent="0.25">
      <c r="A93" s="2" t="s">
        <v>513</v>
      </c>
      <c r="B93" s="8">
        <v>478898</v>
      </c>
      <c r="C93" s="4"/>
      <c r="D93" s="8">
        <v>403330</v>
      </c>
      <c r="E93" s="4"/>
    </row>
    <row r="94" spans="1:5" x14ac:dyDescent="0.25">
      <c r="A94" s="54"/>
      <c r="B94" s="54"/>
      <c r="C94" s="54"/>
      <c r="D94" s="54"/>
      <c r="E94" s="54"/>
    </row>
    <row r="95" spans="1:5" ht="15" customHeight="1" x14ac:dyDescent="0.25">
      <c r="A95" s="2" t="s">
        <v>532</v>
      </c>
      <c r="B95" s="14" t="s">
        <v>556</v>
      </c>
      <c r="C95" s="14"/>
      <c r="D95" s="14"/>
      <c r="E95" s="14"/>
    </row>
    <row r="96" spans="1:5" ht="30" customHeight="1" x14ac:dyDescent="0.25">
      <c r="A96" s="2" t="s">
        <v>545</v>
      </c>
      <c r="B96" s="14" t="s">
        <v>557</v>
      </c>
      <c r="C96" s="14"/>
      <c r="D96" s="14"/>
      <c r="E96" s="14"/>
    </row>
  </sheetData>
  <mergeCells count="5">
    <mergeCell ref="B1:C1"/>
    <mergeCell ref="D1:E1"/>
    <mergeCell ref="A94:E94"/>
    <mergeCell ref="B95:E95"/>
    <mergeCell ref="B96:E9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58</v>
      </c>
      <c r="B1" s="1" t="s">
        <v>2</v>
      </c>
      <c r="C1" s="1" t="s">
        <v>30</v>
      </c>
    </row>
    <row r="2" spans="1:3" x14ac:dyDescent="0.25">
      <c r="A2" s="3" t="s">
        <v>234</v>
      </c>
      <c r="B2" s="4" t="s">
        <v>5</v>
      </c>
      <c r="C2" s="4" t="s">
        <v>5</v>
      </c>
    </row>
    <row r="3" spans="1:3" x14ac:dyDescent="0.25">
      <c r="A3" s="2" t="s">
        <v>559</v>
      </c>
      <c r="B3" s="8">
        <v>672094</v>
      </c>
      <c r="C3" s="8">
        <v>1005220</v>
      </c>
    </row>
    <row r="4" spans="1:3" x14ac:dyDescent="0.25">
      <c r="A4" s="2" t="s">
        <v>560</v>
      </c>
      <c r="B4" s="5">
        <v>977945</v>
      </c>
      <c r="C4" s="5">
        <v>74160</v>
      </c>
    </row>
    <row r="5" spans="1:3" x14ac:dyDescent="0.25">
      <c r="A5" s="2" t="s">
        <v>561</v>
      </c>
      <c r="B5" s="4">
        <v>0</v>
      </c>
      <c r="C5" s="5">
        <v>376579</v>
      </c>
    </row>
    <row r="6" spans="1:3" x14ac:dyDescent="0.25">
      <c r="A6" s="2" t="s">
        <v>562</v>
      </c>
      <c r="B6" s="5">
        <v>185870</v>
      </c>
      <c r="C6" s="5">
        <v>330684</v>
      </c>
    </row>
    <row r="7" spans="1:3" x14ac:dyDescent="0.25">
      <c r="A7" s="2" t="s">
        <v>563</v>
      </c>
      <c r="B7" s="5">
        <v>1835909</v>
      </c>
      <c r="C7" s="5">
        <v>1786643</v>
      </c>
    </row>
    <row r="8" spans="1:3" x14ac:dyDescent="0.25">
      <c r="A8" s="2" t="s">
        <v>299</v>
      </c>
      <c r="B8" s="5">
        <v>82369228</v>
      </c>
      <c r="C8" s="5">
        <v>82483429</v>
      </c>
    </row>
    <row r="9" spans="1:3" x14ac:dyDescent="0.25">
      <c r="A9" s="2" t="s">
        <v>564</v>
      </c>
      <c r="B9" s="5">
        <v>373713</v>
      </c>
      <c r="C9" s="5">
        <v>330684</v>
      </c>
    </row>
    <row r="10" spans="1:3" x14ac:dyDescent="0.25">
      <c r="A10" s="2" t="s">
        <v>565</v>
      </c>
      <c r="B10" s="5">
        <v>15724</v>
      </c>
      <c r="C10" s="5">
        <v>27063</v>
      </c>
    </row>
    <row r="11" spans="1:3" x14ac:dyDescent="0.25">
      <c r="A11" s="2" t="s">
        <v>514</v>
      </c>
      <c r="B11" s="4" t="s">
        <v>5</v>
      </c>
      <c r="C11" s="4" t="s">
        <v>5</v>
      </c>
    </row>
    <row r="12" spans="1:3" x14ac:dyDescent="0.25">
      <c r="A12" s="3" t="s">
        <v>234</v>
      </c>
      <c r="B12" s="4" t="s">
        <v>5</v>
      </c>
      <c r="C12" s="4" t="s">
        <v>5</v>
      </c>
    </row>
    <row r="13" spans="1:3" x14ac:dyDescent="0.25">
      <c r="A13" s="2" t="s">
        <v>559</v>
      </c>
      <c r="B13" s="4">
        <v>0</v>
      </c>
      <c r="C13" s="5">
        <v>576788</v>
      </c>
    </row>
    <row r="14" spans="1:3" x14ac:dyDescent="0.25">
      <c r="A14" s="2" t="s">
        <v>560</v>
      </c>
      <c r="B14" s="5">
        <v>610586</v>
      </c>
      <c r="C14" s="5">
        <v>74160</v>
      </c>
    </row>
    <row r="15" spans="1:3" x14ac:dyDescent="0.25">
      <c r="A15" s="2" t="s">
        <v>561</v>
      </c>
      <c r="B15" s="4">
        <v>0</v>
      </c>
      <c r="C15" s="4">
        <v>0</v>
      </c>
    </row>
    <row r="16" spans="1:3" x14ac:dyDescent="0.25">
      <c r="A16" s="2" t="s">
        <v>562</v>
      </c>
      <c r="B16" s="5">
        <v>185870</v>
      </c>
      <c r="C16" s="5">
        <v>313580</v>
      </c>
    </row>
    <row r="17" spans="1:3" x14ac:dyDescent="0.25">
      <c r="A17" s="2" t="s">
        <v>563</v>
      </c>
      <c r="B17" s="5">
        <v>796456</v>
      </c>
      <c r="C17" s="5">
        <v>964528</v>
      </c>
    </row>
    <row r="18" spans="1:3" x14ac:dyDescent="0.25">
      <c r="A18" s="2" t="s">
        <v>299</v>
      </c>
      <c r="B18" s="5">
        <v>54327900</v>
      </c>
      <c r="C18" s="5">
        <v>53639656</v>
      </c>
    </row>
    <row r="19" spans="1:3" x14ac:dyDescent="0.25">
      <c r="A19" s="2" t="s">
        <v>564</v>
      </c>
      <c r="B19" s="5">
        <v>373713</v>
      </c>
      <c r="C19" s="5">
        <v>313580</v>
      </c>
    </row>
    <row r="20" spans="1:3" x14ac:dyDescent="0.25">
      <c r="A20" s="2" t="s">
        <v>565</v>
      </c>
      <c r="B20" s="5">
        <v>15724</v>
      </c>
      <c r="C20" s="5">
        <v>26954</v>
      </c>
    </row>
    <row r="21" spans="1:3" x14ac:dyDescent="0.25">
      <c r="A21" s="2" t="s">
        <v>515</v>
      </c>
      <c r="B21" s="4" t="s">
        <v>5</v>
      </c>
      <c r="C21" s="4" t="s">
        <v>5</v>
      </c>
    </row>
    <row r="22" spans="1:3" x14ac:dyDescent="0.25">
      <c r="A22" s="3" t="s">
        <v>234</v>
      </c>
      <c r="B22" s="4" t="s">
        <v>5</v>
      </c>
      <c r="C22" s="4" t="s">
        <v>5</v>
      </c>
    </row>
    <row r="23" spans="1:3" x14ac:dyDescent="0.25">
      <c r="A23" s="2" t="s">
        <v>559</v>
      </c>
      <c r="B23" s="4">
        <v>0</v>
      </c>
      <c r="C23" s="4">
        <v>0</v>
      </c>
    </row>
    <row r="24" spans="1:3" x14ac:dyDescent="0.25">
      <c r="A24" s="2" t="s">
        <v>560</v>
      </c>
      <c r="B24" s="4">
        <v>0</v>
      </c>
      <c r="C24" s="4">
        <v>0</v>
      </c>
    </row>
    <row r="25" spans="1:3" x14ac:dyDescent="0.25">
      <c r="A25" s="2" t="s">
        <v>561</v>
      </c>
      <c r="B25" s="4">
        <v>0</v>
      </c>
      <c r="C25" s="4">
        <v>0</v>
      </c>
    </row>
    <row r="26" spans="1:3" x14ac:dyDescent="0.25">
      <c r="A26" s="2" t="s">
        <v>562</v>
      </c>
      <c r="B26" s="4">
        <v>0</v>
      </c>
      <c r="C26" s="4">
        <v>0</v>
      </c>
    </row>
    <row r="27" spans="1:3" x14ac:dyDescent="0.25">
      <c r="A27" s="2" t="s">
        <v>563</v>
      </c>
      <c r="B27" s="4">
        <v>0</v>
      </c>
      <c r="C27" s="4">
        <v>0</v>
      </c>
    </row>
    <row r="28" spans="1:3" x14ac:dyDescent="0.25">
      <c r="A28" s="2" t="s">
        <v>299</v>
      </c>
      <c r="B28" s="5">
        <v>1471160</v>
      </c>
      <c r="C28" s="5">
        <v>1513209</v>
      </c>
    </row>
    <row r="29" spans="1:3" x14ac:dyDescent="0.25">
      <c r="A29" s="2" t="s">
        <v>564</v>
      </c>
      <c r="B29" s="4">
        <v>0</v>
      </c>
      <c r="C29" s="4">
        <v>0</v>
      </c>
    </row>
    <row r="30" spans="1:3" x14ac:dyDescent="0.25">
      <c r="A30" s="2" t="s">
        <v>565</v>
      </c>
      <c r="B30" s="4">
        <v>0</v>
      </c>
      <c r="C30" s="4">
        <v>0</v>
      </c>
    </row>
    <row r="31" spans="1:3" x14ac:dyDescent="0.25">
      <c r="A31" s="2" t="s">
        <v>516</v>
      </c>
      <c r="B31" s="4" t="s">
        <v>5</v>
      </c>
      <c r="C31" s="4" t="s">
        <v>5</v>
      </c>
    </row>
    <row r="32" spans="1:3" x14ac:dyDescent="0.25">
      <c r="A32" s="3" t="s">
        <v>234</v>
      </c>
      <c r="B32" s="4" t="s">
        <v>5</v>
      </c>
      <c r="C32" s="4" t="s">
        <v>5</v>
      </c>
    </row>
    <row r="33" spans="1:3" x14ac:dyDescent="0.25">
      <c r="A33" s="2" t="s">
        <v>559</v>
      </c>
      <c r="B33" s="4">
        <v>0</v>
      </c>
      <c r="C33" s="4">
        <v>0</v>
      </c>
    </row>
    <row r="34" spans="1:3" x14ac:dyDescent="0.25">
      <c r="A34" s="2" t="s">
        <v>560</v>
      </c>
      <c r="B34" s="4">
        <v>0</v>
      </c>
      <c r="C34" s="4">
        <v>0</v>
      </c>
    </row>
    <row r="35" spans="1:3" x14ac:dyDescent="0.25">
      <c r="A35" s="2" t="s">
        <v>561</v>
      </c>
      <c r="B35" s="4">
        <v>0</v>
      </c>
      <c r="C35" s="4">
        <v>0</v>
      </c>
    </row>
    <row r="36" spans="1:3" x14ac:dyDescent="0.25">
      <c r="A36" s="2" t="s">
        <v>562</v>
      </c>
      <c r="B36" s="4">
        <v>0</v>
      </c>
      <c r="C36" s="4">
        <v>0</v>
      </c>
    </row>
    <row r="37" spans="1:3" x14ac:dyDescent="0.25">
      <c r="A37" s="2" t="s">
        <v>563</v>
      </c>
      <c r="B37" s="4">
        <v>0</v>
      </c>
      <c r="C37" s="4">
        <v>0</v>
      </c>
    </row>
    <row r="38" spans="1:3" x14ac:dyDescent="0.25">
      <c r="A38" s="2" t="s">
        <v>299</v>
      </c>
      <c r="B38" s="5">
        <v>2907981</v>
      </c>
      <c r="C38" s="5">
        <v>2658271</v>
      </c>
    </row>
    <row r="39" spans="1:3" x14ac:dyDescent="0.25">
      <c r="A39" s="2" t="s">
        <v>564</v>
      </c>
      <c r="B39" s="4">
        <v>0</v>
      </c>
      <c r="C39" s="4">
        <v>0</v>
      </c>
    </row>
    <row r="40" spans="1:3" x14ac:dyDescent="0.25">
      <c r="A40" s="2" t="s">
        <v>565</v>
      </c>
      <c r="B40" s="4">
        <v>0</v>
      </c>
      <c r="C40" s="4">
        <v>0</v>
      </c>
    </row>
    <row r="41" spans="1:3" x14ac:dyDescent="0.25">
      <c r="A41" s="2" t="s">
        <v>517</v>
      </c>
      <c r="B41" s="4" t="s">
        <v>5</v>
      </c>
      <c r="C41" s="4" t="s">
        <v>5</v>
      </c>
    </row>
    <row r="42" spans="1:3" x14ac:dyDescent="0.25">
      <c r="A42" s="3" t="s">
        <v>234</v>
      </c>
      <c r="B42" s="4" t="s">
        <v>5</v>
      </c>
      <c r="C42" s="4" t="s">
        <v>5</v>
      </c>
    </row>
    <row r="43" spans="1:3" x14ac:dyDescent="0.25">
      <c r="A43" s="2" t="s">
        <v>559</v>
      </c>
      <c r="B43" s="5">
        <v>668244</v>
      </c>
      <c r="C43" s="4">
        <v>0</v>
      </c>
    </row>
    <row r="44" spans="1:3" x14ac:dyDescent="0.25">
      <c r="A44" s="2" t="s">
        <v>560</v>
      </c>
      <c r="B44" s="5">
        <v>367359</v>
      </c>
      <c r="C44" s="4">
        <v>0</v>
      </c>
    </row>
    <row r="45" spans="1:3" x14ac:dyDescent="0.25">
      <c r="A45" s="2" t="s">
        <v>561</v>
      </c>
      <c r="B45" s="4">
        <v>0</v>
      </c>
      <c r="C45" s="5">
        <v>376579</v>
      </c>
    </row>
    <row r="46" spans="1:3" x14ac:dyDescent="0.25">
      <c r="A46" s="2" t="s">
        <v>562</v>
      </c>
      <c r="B46" s="4">
        <v>0</v>
      </c>
      <c r="C46" s="4">
        <v>0</v>
      </c>
    </row>
    <row r="47" spans="1:3" x14ac:dyDescent="0.25">
      <c r="A47" s="2" t="s">
        <v>563</v>
      </c>
      <c r="B47" s="5">
        <v>1035603</v>
      </c>
      <c r="C47" s="5">
        <v>376579</v>
      </c>
    </row>
    <row r="48" spans="1:3" x14ac:dyDescent="0.25">
      <c r="A48" s="2" t="s">
        <v>299</v>
      </c>
      <c r="B48" s="5">
        <v>13316204</v>
      </c>
      <c r="C48" s="5">
        <v>14177037</v>
      </c>
    </row>
    <row r="49" spans="1:3" x14ac:dyDescent="0.25">
      <c r="A49" s="2" t="s">
        <v>564</v>
      </c>
      <c r="B49" s="4">
        <v>0</v>
      </c>
      <c r="C49" s="4">
        <v>0</v>
      </c>
    </row>
    <row r="50" spans="1:3" x14ac:dyDescent="0.25">
      <c r="A50" s="2" t="s">
        <v>565</v>
      </c>
      <c r="B50" s="4">
        <v>0</v>
      </c>
      <c r="C50" s="4">
        <v>0</v>
      </c>
    </row>
    <row r="51" spans="1:3" x14ac:dyDescent="0.25">
      <c r="A51" s="2" t="s">
        <v>518</v>
      </c>
      <c r="B51" s="4" t="s">
        <v>5</v>
      </c>
      <c r="C51" s="4" t="s">
        <v>5</v>
      </c>
    </row>
    <row r="52" spans="1:3" x14ac:dyDescent="0.25">
      <c r="A52" s="3" t="s">
        <v>234</v>
      </c>
      <c r="B52" s="4" t="s">
        <v>5</v>
      </c>
      <c r="C52" s="4" t="s">
        <v>5</v>
      </c>
    </row>
    <row r="53" spans="1:3" x14ac:dyDescent="0.25">
      <c r="A53" s="2" t="s">
        <v>559</v>
      </c>
      <c r="B53" s="4">
        <v>0</v>
      </c>
      <c r="C53" s="4">
        <v>0</v>
      </c>
    </row>
    <row r="54" spans="1:3" x14ac:dyDescent="0.25">
      <c r="A54" s="2" t="s">
        <v>560</v>
      </c>
      <c r="B54" s="4">
        <v>0</v>
      </c>
      <c r="C54" s="4">
        <v>0</v>
      </c>
    </row>
    <row r="55" spans="1:3" x14ac:dyDescent="0.25">
      <c r="A55" s="2" t="s">
        <v>561</v>
      </c>
      <c r="B55" s="4">
        <v>0</v>
      </c>
      <c r="C55" s="4">
        <v>0</v>
      </c>
    </row>
    <row r="56" spans="1:3" x14ac:dyDescent="0.25">
      <c r="A56" s="2" t="s">
        <v>562</v>
      </c>
      <c r="B56" s="4">
        <v>0</v>
      </c>
      <c r="C56" s="4">
        <v>0</v>
      </c>
    </row>
    <row r="57" spans="1:3" x14ac:dyDescent="0.25">
      <c r="A57" s="2" t="s">
        <v>563</v>
      </c>
      <c r="B57" s="4">
        <v>0</v>
      </c>
      <c r="C57" s="4">
        <v>0</v>
      </c>
    </row>
    <row r="58" spans="1:3" x14ac:dyDescent="0.25">
      <c r="A58" s="2" t="s">
        <v>299</v>
      </c>
      <c r="B58" s="5">
        <v>3173139</v>
      </c>
      <c r="C58" s="5">
        <v>4191616</v>
      </c>
    </row>
    <row r="59" spans="1:3" x14ac:dyDescent="0.25">
      <c r="A59" s="2" t="s">
        <v>564</v>
      </c>
      <c r="B59" s="4">
        <v>0</v>
      </c>
      <c r="C59" s="4">
        <v>0</v>
      </c>
    </row>
    <row r="60" spans="1:3" x14ac:dyDescent="0.25">
      <c r="A60" s="2" t="s">
        <v>565</v>
      </c>
      <c r="B60" s="4">
        <v>0</v>
      </c>
      <c r="C60" s="4">
        <v>0</v>
      </c>
    </row>
    <row r="61" spans="1:3" ht="30" x14ac:dyDescent="0.25">
      <c r="A61" s="2" t="s">
        <v>519</v>
      </c>
      <c r="B61" s="4" t="s">
        <v>5</v>
      </c>
      <c r="C61" s="4" t="s">
        <v>5</v>
      </c>
    </row>
    <row r="62" spans="1:3" x14ac:dyDescent="0.25">
      <c r="A62" s="3" t="s">
        <v>234</v>
      </c>
      <c r="B62" s="4" t="s">
        <v>5</v>
      </c>
      <c r="C62" s="4" t="s">
        <v>5</v>
      </c>
    </row>
    <row r="63" spans="1:3" x14ac:dyDescent="0.25">
      <c r="A63" s="2" t="s">
        <v>559</v>
      </c>
      <c r="B63" s="4">
        <v>0</v>
      </c>
      <c r="C63" s="4">
        <v>0</v>
      </c>
    </row>
    <row r="64" spans="1:3" x14ac:dyDescent="0.25">
      <c r="A64" s="2" t="s">
        <v>560</v>
      </c>
      <c r="B64" s="4">
        <v>0</v>
      </c>
      <c r="C64" s="4">
        <v>0</v>
      </c>
    </row>
    <row r="65" spans="1:3" x14ac:dyDescent="0.25">
      <c r="A65" s="2" t="s">
        <v>561</v>
      </c>
      <c r="B65" s="4">
        <v>0</v>
      </c>
      <c r="C65" s="4">
        <v>0</v>
      </c>
    </row>
    <row r="66" spans="1:3" x14ac:dyDescent="0.25">
      <c r="A66" s="2" t="s">
        <v>562</v>
      </c>
      <c r="B66" s="4">
        <v>0</v>
      </c>
      <c r="C66" s="4">
        <v>0</v>
      </c>
    </row>
    <row r="67" spans="1:3" x14ac:dyDescent="0.25">
      <c r="A67" s="2" t="s">
        <v>563</v>
      </c>
      <c r="B67" s="4">
        <v>0</v>
      </c>
      <c r="C67" s="4">
        <v>0</v>
      </c>
    </row>
    <row r="68" spans="1:3" x14ac:dyDescent="0.25">
      <c r="A68" s="2" t="s">
        <v>299</v>
      </c>
      <c r="B68" s="5">
        <v>1273304</v>
      </c>
      <c r="C68" s="5">
        <v>888544</v>
      </c>
    </row>
    <row r="69" spans="1:3" x14ac:dyDescent="0.25">
      <c r="A69" s="2" t="s">
        <v>564</v>
      </c>
      <c r="B69" s="4">
        <v>0</v>
      </c>
      <c r="C69" s="4">
        <v>0</v>
      </c>
    </row>
    <row r="70" spans="1:3" x14ac:dyDescent="0.25">
      <c r="A70" s="2" t="s">
        <v>565</v>
      </c>
      <c r="B70" s="4">
        <v>0</v>
      </c>
      <c r="C70" s="4">
        <v>0</v>
      </c>
    </row>
    <row r="71" spans="1:3" x14ac:dyDescent="0.25">
      <c r="A71" s="2" t="s">
        <v>520</v>
      </c>
      <c r="B71" s="4" t="s">
        <v>5</v>
      </c>
      <c r="C71" s="4" t="s">
        <v>5</v>
      </c>
    </row>
    <row r="72" spans="1:3" x14ac:dyDescent="0.25">
      <c r="A72" s="3" t="s">
        <v>234</v>
      </c>
      <c r="B72" s="4" t="s">
        <v>5</v>
      </c>
      <c r="C72" s="4" t="s">
        <v>5</v>
      </c>
    </row>
    <row r="73" spans="1:3" x14ac:dyDescent="0.25">
      <c r="A73" s="2" t="s">
        <v>559</v>
      </c>
      <c r="B73" s="4">
        <v>0</v>
      </c>
      <c r="C73" s="5">
        <v>424938</v>
      </c>
    </row>
    <row r="74" spans="1:3" x14ac:dyDescent="0.25">
      <c r="A74" s="2" t="s">
        <v>560</v>
      </c>
      <c r="B74" s="4">
        <v>0</v>
      </c>
      <c r="C74" s="4">
        <v>0</v>
      </c>
    </row>
    <row r="75" spans="1:3" x14ac:dyDescent="0.25">
      <c r="A75" s="2" t="s">
        <v>561</v>
      </c>
      <c r="B75" s="4">
        <v>0</v>
      </c>
      <c r="C75" s="4">
        <v>0</v>
      </c>
    </row>
    <row r="76" spans="1:3" x14ac:dyDescent="0.25">
      <c r="A76" s="2" t="s">
        <v>562</v>
      </c>
      <c r="B76" s="4">
        <v>0</v>
      </c>
      <c r="C76" s="4">
        <v>0</v>
      </c>
    </row>
    <row r="77" spans="1:3" x14ac:dyDescent="0.25">
      <c r="A77" s="2" t="s">
        <v>563</v>
      </c>
      <c r="B77" s="4">
        <v>0</v>
      </c>
      <c r="C77" s="5">
        <v>424938</v>
      </c>
    </row>
    <row r="78" spans="1:3" x14ac:dyDescent="0.25">
      <c r="A78" s="2" t="s">
        <v>299</v>
      </c>
      <c r="B78" s="5">
        <v>1257427</v>
      </c>
      <c r="C78" s="5">
        <v>942196</v>
      </c>
    </row>
    <row r="79" spans="1:3" x14ac:dyDescent="0.25">
      <c r="A79" s="2" t="s">
        <v>564</v>
      </c>
      <c r="B79" s="4">
        <v>0</v>
      </c>
      <c r="C79" s="4">
        <v>0</v>
      </c>
    </row>
    <row r="80" spans="1:3" x14ac:dyDescent="0.25">
      <c r="A80" s="2" t="s">
        <v>565</v>
      </c>
      <c r="B80" s="4">
        <v>0</v>
      </c>
      <c r="C80" s="4">
        <v>0</v>
      </c>
    </row>
    <row r="81" spans="1:3" x14ac:dyDescent="0.25">
      <c r="A81" s="2" t="s">
        <v>521</v>
      </c>
      <c r="B81" s="4" t="s">
        <v>5</v>
      </c>
      <c r="C81" s="4" t="s">
        <v>5</v>
      </c>
    </row>
    <row r="82" spans="1:3" x14ac:dyDescent="0.25">
      <c r="A82" s="3" t="s">
        <v>234</v>
      </c>
      <c r="B82" s="4" t="s">
        <v>5</v>
      </c>
      <c r="C82" s="4" t="s">
        <v>5</v>
      </c>
    </row>
    <row r="83" spans="1:3" x14ac:dyDescent="0.25">
      <c r="A83" s="2" t="s">
        <v>559</v>
      </c>
      <c r="B83" s="5">
        <v>668244</v>
      </c>
      <c r="C83" s="5">
        <v>1001726</v>
      </c>
    </row>
    <row r="84" spans="1:3" x14ac:dyDescent="0.25">
      <c r="A84" s="2" t="s">
        <v>560</v>
      </c>
      <c r="B84" s="5">
        <v>977945</v>
      </c>
      <c r="C84" s="5">
        <v>74160</v>
      </c>
    </row>
    <row r="85" spans="1:3" x14ac:dyDescent="0.25">
      <c r="A85" s="2" t="s">
        <v>561</v>
      </c>
      <c r="B85" s="4">
        <v>0</v>
      </c>
      <c r="C85" s="5">
        <v>376579</v>
      </c>
    </row>
    <row r="86" spans="1:3" x14ac:dyDescent="0.25">
      <c r="A86" s="2" t="s">
        <v>562</v>
      </c>
      <c r="B86" s="5">
        <v>185870</v>
      </c>
      <c r="C86" s="5">
        <v>313580</v>
      </c>
    </row>
    <row r="87" spans="1:3" x14ac:dyDescent="0.25">
      <c r="A87" s="2" t="s">
        <v>563</v>
      </c>
      <c r="B87" s="5">
        <v>1832059</v>
      </c>
      <c r="C87" s="5">
        <v>1766045</v>
      </c>
    </row>
    <row r="88" spans="1:3" x14ac:dyDescent="0.25">
      <c r="A88" s="2" t="s">
        <v>299</v>
      </c>
      <c r="B88" s="5">
        <v>77727115</v>
      </c>
      <c r="C88" s="5">
        <v>78010529</v>
      </c>
    </row>
    <row r="89" spans="1:3" x14ac:dyDescent="0.25">
      <c r="A89" s="2" t="s">
        <v>564</v>
      </c>
      <c r="B89" s="5">
        <v>373713</v>
      </c>
      <c r="C89" s="5">
        <v>313580</v>
      </c>
    </row>
    <row r="90" spans="1:3" x14ac:dyDescent="0.25">
      <c r="A90" s="2" t="s">
        <v>565</v>
      </c>
      <c r="B90" s="5">
        <v>15724</v>
      </c>
      <c r="C90" s="5">
        <v>26954</v>
      </c>
    </row>
    <row r="91" spans="1:3" x14ac:dyDescent="0.25">
      <c r="A91" s="2" t="s">
        <v>522</v>
      </c>
      <c r="B91" s="4" t="s">
        <v>5</v>
      </c>
      <c r="C91" s="4" t="s">
        <v>5</v>
      </c>
    </row>
    <row r="92" spans="1:3" x14ac:dyDescent="0.25">
      <c r="A92" s="3" t="s">
        <v>234</v>
      </c>
      <c r="B92" s="4" t="s">
        <v>5</v>
      </c>
      <c r="C92" s="4" t="s">
        <v>5</v>
      </c>
    </row>
    <row r="93" spans="1:3" x14ac:dyDescent="0.25">
      <c r="A93" s="2" t="s">
        <v>559</v>
      </c>
      <c r="B93" s="4">
        <v>985</v>
      </c>
      <c r="C93" s="5">
        <v>3494</v>
      </c>
    </row>
    <row r="94" spans="1:3" x14ac:dyDescent="0.25">
      <c r="A94" s="2" t="s">
        <v>560</v>
      </c>
      <c r="B94" s="4">
        <v>0</v>
      </c>
      <c r="C94" s="4">
        <v>0</v>
      </c>
    </row>
    <row r="95" spans="1:3" x14ac:dyDescent="0.25">
      <c r="A95" s="2" t="s">
        <v>561</v>
      </c>
      <c r="B95" s="4">
        <v>0</v>
      </c>
      <c r="C95" s="4">
        <v>0</v>
      </c>
    </row>
    <row r="96" spans="1:3" x14ac:dyDescent="0.25">
      <c r="A96" s="2" t="s">
        <v>562</v>
      </c>
      <c r="B96" s="4">
        <v>0</v>
      </c>
      <c r="C96" s="5">
        <v>1527</v>
      </c>
    </row>
    <row r="97" spans="1:3" x14ac:dyDescent="0.25">
      <c r="A97" s="2" t="s">
        <v>563</v>
      </c>
      <c r="B97" s="4">
        <v>985</v>
      </c>
      <c r="C97" s="5">
        <v>5021</v>
      </c>
    </row>
    <row r="98" spans="1:3" x14ac:dyDescent="0.25">
      <c r="A98" s="2" t="s">
        <v>299</v>
      </c>
      <c r="B98" s="5">
        <v>477913</v>
      </c>
      <c r="C98" s="5">
        <v>398309</v>
      </c>
    </row>
    <row r="99" spans="1:3" x14ac:dyDescent="0.25">
      <c r="A99" s="2" t="s">
        <v>564</v>
      </c>
      <c r="B99" s="4">
        <v>0</v>
      </c>
      <c r="C99" s="5">
        <v>1527</v>
      </c>
    </row>
    <row r="100" spans="1:3" x14ac:dyDescent="0.25">
      <c r="A100" s="2" t="s">
        <v>565</v>
      </c>
      <c r="B100" s="4">
        <v>0</v>
      </c>
      <c r="C100" s="4">
        <v>0</v>
      </c>
    </row>
    <row r="101" spans="1:3" x14ac:dyDescent="0.25">
      <c r="A101" s="2" t="s">
        <v>523</v>
      </c>
      <c r="B101" s="4" t="s">
        <v>5</v>
      </c>
      <c r="C101" s="4" t="s">
        <v>5</v>
      </c>
    </row>
    <row r="102" spans="1:3" x14ac:dyDescent="0.25">
      <c r="A102" s="3" t="s">
        <v>234</v>
      </c>
      <c r="B102" s="4" t="s">
        <v>5</v>
      </c>
      <c r="C102" s="4" t="s">
        <v>5</v>
      </c>
    </row>
    <row r="103" spans="1:3" x14ac:dyDescent="0.25">
      <c r="A103" s="2" t="s">
        <v>559</v>
      </c>
      <c r="B103" s="5">
        <v>2865</v>
      </c>
      <c r="C103" s="4">
        <v>0</v>
      </c>
    </row>
    <row r="104" spans="1:3" x14ac:dyDescent="0.25">
      <c r="A104" s="2" t="s">
        <v>560</v>
      </c>
      <c r="B104" s="4">
        <v>0</v>
      </c>
      <c r="C104" s="4">
        <v>0</v>
      </c>
    </row>
    <row r="105" spans="1:3" x14ac:dyDescent="0.25">
      <c r="A105" s="2" t="s">
        <v>561</v>
      </c>
      <c r="B105" s="4">
        <v>0</v>
      </c>
      <c r="C105" s="4">
        <v>0</v>
      </c>
    </row>
    <row r="106" spans="1:3" x14ac:dyDescent="0.25">
      <c r="A106" s="2" t="s">
        <v>562</v>
      </c>
      <c r="B106" s="4">
        <v>0</v>
      </c>
      <c r="C106" s="5">
        <v>15577</v>
      </c>
    </row>
    <row r="107" spans="1:3" x14ac:dyDescent="0.25">
      <c r="A107" s="2" t="s">
        <v>563</v>
      </c>
      <c r="B107" s="5">
        <v>2865</v>
      </c>
      <c r="C107" s="5">
        <v>15577</v>
      </c>
    </row>
    <row r="108" spans="1:3" x14ac:dyDescent="0.25">
      <c r="A108" s="2" t="s">
        <v>299</v>
      </c>
      <c r="B108" s="5">
        <v>4164200</v>
      </c>
      <c r="C108" s="5">
        <v>4074591</v>
      </c>
    </row>
    <row r="109" spans="1:3" x14ac:dyDescent="0.25">
      <c r="A109" s="2" t="s">
        <v>564</v>
      </c>
      <c r="B109" s="4">
        <v>0</v>
      </c>
      <c r="C109" s="5">
        <v>15577</v>
      </c>
    </row>
    <row r="110" spans="1:3" x14ac:dyDescent="0.25">
      <c r="A110" s="2" t="s">
        <v>565</v>
      </c>
      <c r="B110" s="8">
        <v>0</v>
      </c>
      <c r="C110" s="8">
        <v>1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6</v>
      </c>
      <c r="B1" s="1" t="s">
        <v>1</v>
      </c>
      <c r="C1" s="1" t="s">
        <v>486</v>
      </c>
    </row>
    <row r="2" spans="1:3" x14ac:dyDescent="0.25">
      <c r="A2" s="7"/>
      <c r="B2" s="1" t="s">
        <v>2</v>
      </c>
      <c r="C2" s="1" t="s">
        <v>30</v>
      </c>
    </row>
    <row r="3" spans="1:3" ht="30" x14ac:dyDescent="0.25">
      <c r="A3" s="3" t="s">
        <v>567</v>
      </c>
      <c r="B3" s="4" t="s">
        <v>5</v>
      </c>
      <c r="C3" s="4" t="s">
        <v>5</v>
      </c>
    </row>
    <row r="4" spans="1:3" x14ac:dyDescent="0.25">
      <c r="A4" s="2" t="s">
        <v>568</v>
      </c>
      <c r="B4" s="8">
        <v>1672691</v>
      </c>
      <c r="C4" s="8">
        <v>1436296</v>
      </c>
    </row>
    <row r="5" spans="1:3" ht="30" x14ac:dyDescent="0.25">
      <c r="A5" s="2" t="s">
        <v>569</v>
      </c>
      <c r="B5" s="5">
        <v>984605</v>
      </c>
      <c r="C5" s="5">
        <v>847865</v>
      </c>
    </row>
    <row r="6" spans="1:3" x14ac:dyDescent="0.25">
      <c r="A6" s="2" t="s">
        <v>570</v>
      </c>
      <c r="B6" s="5">
        <v>375283</v>
      </c>
      <c r="C6" s="5">
        <v>379930</v>
      </c>
    </row>
    <row r="7" spans="1:3" x14ac:dyDescent="0.25">
      <c r="A7" s="2" t="s">
        <v>571</v>
      </c>
      <c r="B7" s="5">
        <v>1359888</v>
      </c>
      <c r="C7" s="5">
        <v>1227795</v>
      </c>
    </row>
    <row r="8" spans="1:3" x14ac:dyDescent="0.25">
      <c r="A8" s="2" t="s">
        <v>572</v>
      </c>
      <c r="B8" s="5">
        <v>58600</v>
      </c>
      <c r="C8" s="5">
        <v>60200</v>
      </c>
    </row>
    <row r="9" spans="1:3" x14ac:dyDescent="0.25">
      <c r="A9" s="2" t="s">
        <v>573</v>
      </c>
      <c r="B9" s="5">
        <v>1365813</v>
      </c>
      <c r="C9" s="5">
        <v>1400733</v>
      </c>
    </row>
    <row r="10" spans="1:3" x14ac:dyDescent="0.25">
      <c r="A10" s="2" t="s">
        <v>574</v>
      </c>
      <c r="B10" s="5">
        <v>36179</v>
      </c>
      <c r="C10" s="5">
        <v>54354</v>
      </c>
    </row>
    <row r="11" spans="1:3" x14ac:dyDescent="0.25">
      <c r="A11" s="2" t="s">
        <v>514</v>
      </c>
      <c r="B11" s="4" t="s">
        <v>5</v>
      </c>
      <c r="C11" s="4" t="s">
        <v>5</v>
      </c>
    </row>
    <row r="12" spans="1:3" ht="30" x14ac:dyDescent="0.25">
      <c r="A12" s="3" t="s">
        <v>567</v>
      </c>
      <c r="B12" s="4" t="s">
        <v>5</v>
      </c>
      <c r="C12" s="4" t="s">
        <v>5</v>
      </c>
    </row>
    <row r="13" spans="1:3" x14ac:dyDescent="0.25">
      <c r="A13" s="2" t="s">
        <v>568</v>
      </c>
      <c r="B13" s="5">
        <v>1073565</v>
      </c>
      <c r="C13" s="5">
        <v>812251</v>
      </c>
    </row>
    <row r="14" spans="1:3" ht="30" x14ac:dyDescent="0.25">
      <c r="A14" s="2" t="s">
        <v>569</v>
      </c>
      <c r="B14" s="5">
        <v>489979</v>
      </c>
      <c r="C14" s="5">
        <v>313580</v>
      </c>
    </row>
    <row r="15" spans="1:3" x14ac:dyDescent="0.25">
      <c r="A15" s="2" t="s">
        <v>570</v>
      </c>
      <c r="B15" s="5">
        <v>375283</v>
      </c>
      <c r="C15" s="5">
        <v>379930</v>
      </c>
    </row>
    <row r="16" spans="1:3" x14ac:dyDescent="0.25">
      <c r="A16" s="2" t="s">
        <v>571</v>
      </c>
      <c r="B16" s="5">
        <v>865262</v>
      </c>
      <c r="C16" s="5">
        <v>693510</v>
      </c>
    </row>
    <row r="17" spans="1:3" x14ac:dyDescent="0.25">
      <c r="A17" s="2" t="s">
        <v>572</v>
      </c>
      <c r="B17" s="5">
        <v>58600</v>
      </c>
      <c r="C17" s="5">
        <v>60200</v>
      </c>
    </row>
    <row r="18" spans="1:3" x14ac:dyDescent="0.25">
      <c r="A18" s="2" t="s">
        <v>573</v>
      </c>
      <c r="B18" s="5">
        <v>862038</v>
      </c>
      <c r="C18" s="5">
        <v>777370</v>
      </c>
    </row>
    <row r="19" spans="1:3" x14ac:dyDescent="0.25">
      <c r="A19" s="2" t="s">
        <v>574</v>
      </c>
      <c r="B19" s="5">
        <v>16961</v>
      </c>
      <c r="C19" s="5">
        <v>10346</v>
      </c>
    </row>
    <row r="20" spans="1:3" x14ac:dyDescent="0.25">
      <c r="A20" s="2" t="s">
        <v>515</v>
      </c>
      <c r="B20" s="4" t="s">
        <v>5</v>
      </c>
      <c r="C20" s="4" t="s">
        <v>5</v>
      </c>
    </row>
    <row r="21" spans="1:3" ht="30" x14ac:dyDescent="0.25">
      <c r="A21" s="3" t="s">
        <v>567</v>
      </c>
      <c r="B21" s="4" t="s">
        <v>5</v>
      </c>
      <c r="C21" s="4" t="s">
        <v>5</v>
      </c>
    </row>
    <row r="22" spans="1:3" x14ac:dyDescent="0.25">
      <c r="A22" s="2" t="s">
        <v>568</v>
      </c>
      <c r="B22" s="4">
        <v>0</v>
      </c>
      <c r="C22" s="4">
        <v>0</v>
      </c>
    </row>
    <row r="23" spans="1:3" ht="30" x14ac:dyDescent="0.25">
      <c r="A23" s="2" t="s">
        <v>569</v>
      </c>
      <c r="B23" s="4">
        <v>0</v>
      </c>
      <c r="C23" s="4">
        <v>0</v>
      </c>
    </row>
    <row r="24" spans="1:3" x14ac:dyDescent="0.25">
      <c r="A24" s="2" t="s">
        <v>570</v>
      </c>
      <c r="B24" s="4">
        <v>0</v>
      </c>
      <c r="C24" s="4">
        <v>0</v>
      </c>
    </row>
    <row r="25" spans="1:3" x14ac:dyDescent="0.25">
      <c r="A25" s="2" t="s">
        <v>571</v>
      </c>
      <c r="B25" s="4">
        <v>0</v>
      </c>
      <c r="C25" s="4">
        <v>0</v>
      </c>
    </row>
    <row r="26" spans="1:3" x14ac:dyDescent="0.25">
      <c r="A26" s="2" t="s">
        <v>572</v>
      </c>
      <c r="B26" s="4">
        <v>0</v>
      </c>
      <c r="C26" s="4">
        <v>0</v>
      </c>
    </row>
    <row r="27" spans="1:3" x14ac:dyDescent="0.25">
      <c r="A27" s="2" t="s">
        <v>573</v>
      </c>
      <c r="B27" s="4">
        <v>0</v>
      </c>
      <c r="C27" s="4">
        <v>0</v>
      </c>
    </row>
    <row r="28" spans="1:3" x14ac:dyDescent="0.25">
      <c r="A28" s="2" t="s">
        <v>574</v>
      </c>
      <c r="B28" s="4">
        <v>0</v>
      </c>
      <c r="C28" s="4">
        <v>0</v>
      </c>
    </row>
    <row r="29" spans="1:3" x14ac:dyDescent="0.25">
      <c r="A29" s="2" t="s">
        <v>516</v>
      </c>
      <c r="B29" s="4" t="s">
        <v>5</v>
      </c>
      <c r="C29" s="4" t="s">
        <v>5</v>
      </c>
    </row>
    <row r="30" spans="1:3" ht="30" x14ac:dyDescent="0.25">
      <c r="A30" s="3" t="s">
        <v>567</v>
      </c>
      <c r="B30" s="4" t="s">
        <v>5</v>
      </c>
      <c r="C30" s="4" t="s">
        <v>5</v>
      </c>
    </row>
    <row r="31" spans="1:3" x14ac:dyDescent="0.25">
      <c r="A31" s="2" t="s">
        <v>568</v>
      </c>
      <c r="B31" s="4">
        <v>0</v>
      </c>
      <c r="C31" s="4">
        <v>0</v>
      </c>
    </row>
    <row r="32" spans="1:3" ht="30" x14ac:dyDescent="0.25">
      <c r="A32" s="2" t="s">
        <v>569</v>
      </c>
      <c r="B32" s="4">
        <v>0</v>
      </c>
      <c r="C32" s="4">
        <v>0</v>
      </c>
    </row>
    <row r="33" spans="1:3" x14ac:dyDescent="0.25">
      <c r="A33" s="2" t="s">
        <v>570</v>
      </c>
      <c r="B33" s="4">
        <v>0</v>
      </c>
      <c r="C33" s="4">
        <v>0</v>
      </c>
    </row>
    <row r="34" spans="1:3" x14ac:dyDescent="0.25">
      <c r="A34" s="2" t="s">
        <v>571</v>
      </c>
      <c r="B34" s="4">
        <v>0</v>
      </c>
      <c r="C34" s="4">
        <v>0</v>
      </c>
    </row>
    <row r="35" spans="1:3" x14ac:dyDescent="0.25">
      <c r="A35" s="2" t="s">
        <v>572</v>
      </c>
      <c r="B35" s="4">
        <v>0</v>
      </c>
      <c r="C35" s="4">
        <v>0</v>
      </c>
    </row>
    <row r="36" spans="1:3" x14ac:dyDescent="0.25">
      <c r="A36" s="2" t="s">
        <v>573</v>
      </c>
      <c r="B36" s="4">
        <v>0</v>
      </c>
      <c r="C36" s="4">
        <v>0</v>
      </c>
    </row>
    <row r="37" spans="1:3" x14ac:dyDescent="0.25">
      <c r="A37" s="2" t="s">
        <v>574</v>
      </c>
      <c r="B37" s="4">
        <v>0</v>
      </c>
      <c r="C37" s="4">
        <v>0</v>
      </c>
    </row>
    <row r="38" spans="1:3" x14ac:dyDescent="0.25">
      <c r="A38" s="2" t="s">
        <v>517</v>
      </c>
      <c r="B38" s="4" t="s">
        <v>5</v>
      </c>
      <c r="C38" s="4" t="s">
        <v>5</v>
      </c>
    </row>
    <row r="39" spans="1:3" ht="30" x14ac:dyDescent="0.25">
      <c r="A39" s="3" t="s">
        <v>567</v>
      </c>
      <c r="B39" s="4" t="s">
        <v>5</v>
      </c>
      <c r="C39" s="4" t="s">
        <v>5</v>
      </c>
    </row>
    <row r="40" spans="1:3" x14ac:dyDescent="0.25">
      <c r="A40" s="2" t="s">
        <v>568</v>
      </c>
      <c r="B40" s="5">
        <v>367359</v>
      </c>
      <c r="C40" s="5">
        <v>376579</v>
      </c>
    </row>
    <row r="41" spans="1:3" ht="30" x14ac:dyDescent="0.25">
      <c r="A41" s="2" t="s">
        <v>569</v>
      </c>
      <c r="B41" s="5">
        <v>367359</v>
      </c>
      <c r="C41" s="5">
        <v>376579</v>
      </c>
    </row>
    <row r="42" spans="1:3" x14ac:dyDescent="0.25">
      <c r="A42" s="2" t="s">
        <v>570</v>
      </c>
      <c r="B42" s="4">
        <v>0</v>
      </c>
      <c r="C42" s="4">
        <v>0</v>
      </c>
    </row>
    <row r="43" spans="1:3" x14ac:dyDescent="0.25">
      <c r="A43" s="2" t="s">
        <v>571</v>
      </c>
      <c r="B43" s="5">
        <v>367359</v>
      </c>
      <c r="C43" s="5">
        <v>376579</v>
      </c>
    </row>
    <row r="44" spans="1:3" x14ac:dyDescent="0.25">
      <c r="A44" s="2" t="s">
        <v>572</v>
      </c>
      <c r="B44" s="4">
        <v>0</v>
      </c>
      <c r="C44" s="4">
        <v>0</v>
      </c>
    </row>
    <row r="45" spans="1:3" x14ac:dyDescent="0.25">
      <c r="A45" s="2" t="s">
        <v>573</v>
      </c>
      <c r="B45" s="5">
        <v>370431</v>
      </c>
      <c r="C45" s="5">
        <v>381180</v>
      </c>
    </row>
    <row r="46" spans="1:3" x14ac:dyDescent="0.25">
      <c r="A46" s="2" t="s">
        <v>574</v>
      </c>
      <c r="B46" s="5">
        <v>13776</v>
      </c>
      <c r="C46" s="5">
        <v>33686</v>
      </c>
    </row>
    <row r="47" spans="1:3" x14ac:dyDescent="0.25">
      <c r="A47" s="2" t="s">
        <v>518</v>
      </c>
      <c r="B47" s="4" t="s">
        <v>5</v>
      </c>
      <c r="C47" s="4" t="s">
        <v>5</v>
      </c>
    </row>
    <row r="48" spans="1:3" ht="30" x14ac:dyDescent="0.25">
      <c r="A48" s="3" t="s">
        <v>567</v>
      </c>
      <c r="B48" s="4" t="s">
        <v>5</v>
      </c>
      <c r="C48" s="4" t="s">
        <v>5</v>
      </c>
    </row>
    <row r="49" spans="1:3" x14ac:dyDescent="0.25">
      <c r="A49" s="2" t="s">
        <v>568</v>
      </c>
      <c r="B49" s="5">
        <v>228902</v>
      </c>
      <c r="C49" s="5">
        <v>230102</v>
      </c>
    </row>
    <row r="50" spans="1:3" ht="30" x14ac:dyDescent="0.25">
      <c r="A50" s="2" t="s">
        <v>569</v>
      </c>
      <c r="B50" s="5">
        <v>124402</v>
      </c>
      <c r="C50" s="5">
        <v>140602</v>
      </c>
    </row>
    <row r="51" spans="1:3" x14ac:dyDescent="0.25">
      <c r="A51" s="2" t="s">
        <v>570</v>
      </c>
      <c r="B51" s="4">
        <v>0</v>
      </c>
      <c r="C51" s="4">
        <v>0</v>
      </c>
    </row>
    <row r="52" spans="1:3" x14ac:dyDescent="0.25">
      <c r="A52" s="2" t="s">
        <v>571</v>
      </c>
      <c r="B52" s="5">
        <v>124402</v>
      </c>
      <c r="C52" s="5">
        <v>140602</v>
      </c>
    </row>
    <row r="53" spans="1:3" x14ac:dyDescent="0.25">
      <c r="A53" s="2" t="s">
        <v>572</v>
      </c>
      <c r="B53" s="4">
        <v>0</v>
      </c>
      <c r="C53" s="4">
        <v>0</v>
      </c>
    </row>
    <row r="54" spans="1:3" x14ac:dyDescent="0.25">
      <c r="A54" s="2" t="s">
        <v>573</v>
      </c>
      <c r="B54" s="5">
        <v>124902</v>
      </c>
      <c r="C54" s="5">
        <v>223763</v>
      </c>
    </row>
    <row r="55" spans="1:3" x14ac:dyDescent="0.25">
      <c r="A55" s="2" t="s">
        <v>574</v>
      </c>
      <c r="B55" s="5">
        <v>5043</v>
      </c>
      <c r="C55" s="5">
        <v>9945</v>
      </c>
    </row>
    <row r="56" spans="1:3" ht="30" x14ac:dyDescent="0.25">
      <c r="A56" s="2" t="s">
        <v>519</v>
      </c>
      <c r="B56" s="4" t="s">
        <v>5</v>
      </c>
      <c r="C56" s="4" t="s">
        <v>5</v>
      </c>
    </row>
    <row r="57" spans="1:3" ht="30" x14ac:dyDescent="0.25">
      <c r="A57" s="3" t="s">
        <v>567</v>
      </c>
      <c r="B57" s="4" t="s">
        <v>5</v>
      </c>
      <c r="C57" s="4" t="s">
        <v>5</v>
      </c>
    </row>
    <row r="58" spans="1:3" x14ac:dyDescent="0.25">
      <c r="A58" s="2" t="s">
        <v>568</v>
      </c>
      <c r="B58" s="4">
        <v>0</v>
      </c>
      <c r="C58" s="4">
        <v>0</v>
      </c>
    </row>
    <row r="59" spans="1:3" ht="30" x14ac:dyDescent="0.25">
      <c r="A59" s="2" t="s">
        <v>569</v>
      </c>
      <c r="B59" s="4">
        <v>0</v>
      </c>
      <c r="C59" s="4">
        <v>0</v>
      </c>
    </row>
    <row r="60" spans="1:3" x14ac:dyDescent="0.25">
      <c r="A60" s="2" t="s">
        <v>570</v>
      </c>
      <c r="B60" s="4">
        <v>0</v>
      </c>
      <c r="C60" s="4">
        <v>0</v>
      </c>
    </row>
    <row r="61" spans="1:3" x14ac:dyDescent="0.25">
      <c r="A61" s="2" t="s">
        <v>571</v>
      </c>
      <c r="B61" s="4">
        <v>0</v>
      </c>
      <c r="C61" s="4">
        <v>0</v>
      </c>
    </row>
    <row r="62" spans="1:3" x14ac:dyDescent="0.25">
      <c r="A62" s="2" t="s">
        <v>572</v>
      </c>
      <c r="B62" s="4">
        <v>0</v>
      </c>
      <c r="C62" s="4">
        <v>0</v>
      </c>
    </row>
    <row r="63" spans="1:3" x14ac:dyDescent="0.25">
      <c r="A63" s="2" t="s">
        <v>573</v>
      </c>
      <c r="B63" s="4">
        <v>0</v>
      </c>
      <c r="C63" s="4">
        <v>0</v>
      </c>
    </row>
    <row r="64" spans="1:3" x14ac:dyDescent="0.25">
      <c r="A64" s="2" t="s">
        <v>574</v>
      </c>
      <c r="B64" s="4">
        <v>0</v>
      </c>
      <c r="C64" s="4">
        <v>0</v>
      </c>
    </row>
    <row r="65" spans="1:3" x14ac:dyDescent="0.25">
      <c r="A65" s="2" t="s">
        <v>520</v>
      </c>
      <c r="B65" s="4" t="s">
        <v>5</v>
      </c>
      <c r="C65" s="4" t="s">
        <v>5</v>
      </c>
    </row>
    <row r="66" spans="1:3" ht="30" x14ac:dyDescent="0.25">
      <c r="A66" s="3" t="s">
        <v>567</v>
      </c>
      <c r="B66" s="4" t="s">
        <v>5</v>
      </c>
      <c r="C66" s="4" t="s">
        <v>5</v>
      </c>
    </row>
    <row r="67" spans="1:3" x14ac:dyDescent="0.25">
      <c r="A67" s="2" t="s">
        <v>568</v>
      </c>
      <c r="B67" s="4">
        <v>0</v>
      </c>
      <c r="C67" s="4">
        <v>0</v>
      </c>
    </row>
    <row r="68" spans="1:3" ht="30" x14ac:dyDescent="0.25">
      <c r="A68" s="2" t="s">
        <v>569</v>
      </c>
      <c r="B68" s="4">
        <v>0</v>
      </c>
      <c r="C68" s="4">
        <v>0</v>
      </c>
    </row>
    <row r="69" spans="1:3" x14ac:dyDescent="0.25">
      <c r="A69" s="2" t="s">
        <v>570</v>
      </c>
      <c r="B69" s="4">
        <v>0</v>
      </c>
      <c r="C69" s="4">
        <v>0</v>
      </c>
    </row>
    <row r="70" spans="1:3" x14ac:dyDescent="0.25">
      <c r="A70" s="2" t="s">
        <v>571</v>
      </c>
      <c r="B70" s="4">
        <v>0</v>
      </c>
      <c r="C70" s="4">
        <v>0</v>
      </c>
    </row>
    <row r="71" spans="1:3" x14ac:dyDescent="0.25">
      <c r="A71" s="2" t="s">
        <v>572</v>
      </c>
      <c r="B71" s="4">
        <v>0</v>
      </c>
      <c r="C71" s="4">
        <v>0</v>
      </c>
    </row>
    <row r="72" spans="1:3" x14ac:dyDescent="0.25">
      <c r="A72" s="2" t="s">
        <v>573</v>
      </c>
      <c r="B72" s="4">
        <v>0</v>
      </c>
      <c r="C72" s="4">
        <v>0</v>
      </c>
    </row>
    <row r="73" spans="1:3" x14ac:dyDescent="0.25">
      <c r="A73" s="2" t="s">
        <v>574</v>
      </c>
      <c r="B73" s="4">
        <v>0</v>
      </c>
      <c r="C73" s="4">
        <v>0</v>
      </c>
    </row>
    <row r="74" spans="1:3" x14ac:dyDescent="0.25">
      <c r="A74" s="2" t="s">
        <v>521</v>
      </c>
      <c r="B74" s="4" t="s">
        <v>5</v>
      </c>
      <c r="C74" s="4" t="s">
        <v>5</v>
      </c>
    </row>
    <row r="75" spans="1:3" ht="30" x14ac:dyDescent="0.25">
      <c r="A75" s="3" t="s">
        <v>567</v>
      </c>
      <c r="B75" s="4" t="s">
        <v>5</v>
      </c>
      <c r="C75" s="4" t="s">
        <v>5</v>
      </c>
    </row>
    <row r="76" spans="1:3" x14ac:dyDescent="0.25">
      <c r="A76" s="2" t="s">
        <v>568</v>
      </c>
      <c r="B76" s="5">
        <v>1669826</v>
      </c>
      <c r="C76" s="5">
        <v>1418932</v>
      </c>
    </row>
    <row r="77" spans="1:3" ht="30" x14ac:dyDescent="0.25">
      <c r="A77" s="2" t="s">
        <v>569</v>
      </c>
      <c r="B77" s="5">
        <v>981740</v>
      </c>
      <c r="C77" s="5">
        <v>830761</v>
      </c>
    </row>
    <row r="78" spans="1:3" x14ac:dyDescent="0.25">
      <c r="A78" s="2" t="s">
        <v>570</v>
      </c>
      <c r="B78" s="5">
        <v>375283</v>
      </c>
      <c r="C78" s="5">
        <v>379930</v>
      </c>
    </row>
    <row r="79" spans="1:3" x14ac:dyDescent="0.25">
      <c r="A79" s="2" t="s">
        <v>571</v>
      </c>
      <c r="B79" s="5">
        <v>1357023</v>
      </c>
      <c r="C79" s="5">
        <v>1210691</v>
      </c>
    </row>
    <row r="80" spans="1:3" x14ac:dyDescent="0.25">
      <c r="A80" s="2" t="s">
        <v>572</v>
      </c>
      <c r="B80" s="5">
        <v>58600</v>
      </c>
      <c r="C80" s="5">
        <v>60200</v>
      </c>
    </row>
    <row r="81" spans="1:3" x14ac:dyDescent="0.25">
      <c r="A81" s="2" t="s">
        <v>573</v>
      </c>
      <c r="B81" s="5">
        <v>1357371</v>
      </c>
      <c r="C81" s="5">
        <v>1382313</v>
      </c>
    </row>
    <row r="82" spans="1:3" x14ac:dyDescent="0.25">
      <c r="A82" s="2" t="s">
        <v>574</v>
      </c>
      <c r="B82" s="5">
        <v>35780</v>
      </c>
      <c r="C82" s="5">
        <v>53977</v>
      </c>
    </row>
    <row r="83" spans="1:3" x14ac:dyDescent="0.25">
      <c r="A83" s="2" t="s">
        <v>522</v>
      </c>
      <c r="B83" s="4" t="s">
        <v>5</v>
      </c>
      <c r="C83" s="4" t="s">
        <v>5</v>
      </c>
    </row>
    <row r="84" spans="1:3" ht="30" x14ac:dyDescent="0.25">
      <c r="A84" s="3" t="s">
        <v>567</v>
      </c>
      <c r="B84" s="4" t="s">
        <v>5</v>
      </c>
      <c r="C84" s="4" t="s">
        <v>5</v>
      </c>
    </row>
    <row r="85" spans="1:3" x14ac:dyDescent="0.25">
      <c r="A85" s="2" t="s">
        <v>568</v>
      </c>
      <c r="B85" s="4">
        <v>0</v>
      </c>
      <c r="C85" s="5">
        <v>1527</v>
      </c>
    </row>
    <row r="86" spans="1:3" ht="30" x14ac:dyDescent="0.25">
      <c r="A86" s="2" t="s">
        <v>569</v>
      </c>
      <c r="B86" s="4">
        <v>0</v>
      </c>
      <c r="C86" s="5">
        <v>1527</v>
      </c>
    </row>
    <row r="87" spans="1:3" x14ac:dyDescent="0.25">
      <c r="A87" s="2" t="s">
        <v>570</v>
      </c>
      <c r="B87" s="4">
        <v>0</v>
      </c>
      <c r="C87" s="4">
        <v>0</v>
      </c>
    </row>
    <row r="88" spans="1:3" x14ac:dyDescent="0.25">
      <c r="A88" s="2" t="s">
        <v>571</v>
      </c>
      <c r="B88" s="4">
        <v>0</v>
      </c>
      <c r="C88" s="5">
        <v>1527</v>
      </c>
    </row>
    <row r="89" spans="1:3" x14ac:dyDescent="0.25">
      <c r="A89" s="2" t="s">
        <v>572</v>
      </c>
      <c r="B89" s="4">
        <v>0</v>
      </c>
      <c r="C89" s="4">
        <v>0</v>
      </c>
    </row>
    <row r="90" spans="1:3" x14ac:dyDescent="0.25">
      <c r="A90" s="2" t="s">
        <v>573</v>
      </c>
      <c r="B90" s="4">
        <v>0</v>
      </c>
      <c r="C90" s="5">
        <v>1588</v>
      </c>
    </row>
    <row r="91" spans="1:3" x14ac:dyDescent="0.25">
      <c r="A91" s="2" t="s">
        <v>574</v>
      </c>
      <c r="B91" s="4">
        <v>0</v>
      </c>
      <c r="C91" s="4">
        <v>34</v>
      </c>
    </row>
    <row r="92" spans="1:3" x14ac:dyDescent="0.25">
      <c r="A92" s="2" t="s">
        <v>523</v>
      </c>
      <c r="B92" s="4" t="s">
        <v>5</v>
      </c>
      <c r="C92" s="4" t="s">
        <v>5</v>
      </c>
    </row>
    <row r="93" spans="1:3" ht="30" x14ac:dyDescent="0.25">
      <c r="A93" s="3" t="s">
        <v>567</v>
      </c>
      <c r="B93" s="4" t="s">
        <v>5</v>
      </c>
      <c r="C93" s="4" t="s">
        <v>5</v>
      </c>
    </row>
    <row r="94" spans="1:3" x14ac:dyDescent="0.25">
      <c r="A94" s="2" t="s">
        <v>568</v>
      </c>
      <c r="B94" s="5">
        <v>2865</v>
      </c>
      <c r="C94" s="5">
        <v>15837</v>
      </c>
    </row>
    <row r="95" spans="1:3" ht="30" x14ac:dyDescent="0.25">
      <c r="A95" s="2" t="s">
        <v>569</v>
      </c>
      <c r="B95" s="5">
        <v>2865</v>
      </c>
      <c r="C95" s="5">
        <v>15577</v>
      </c>
    </row>
    <row r="96" spans="1:3" x14ac:dyDescent="0.25">
      <c r="A96" s="2" t="s">
        <v>570</v>
      </c>
      <c r="B96" s="4">
        <v>0</v>
      </c>
      <c r="C96" s="4">
        <v>0</v>
      </c>
    </row>
    <row r="97" spans="1:3" x14ac:dyDescent="0.25">
      <c r="A97" s="2" t="s">
        <v>571</v>
      </c>
      <c r="B97" s="5">
        <v>2865</v>
      </c>
      <c r="C97" s="5">
        <v>15577</v>
      </c>
    </row>
    <row r="98" spans="1:3" x14ac:dyDescent="0.25">
      <c r="A98" s="2" t="s">
        <v>572</v>
      </c>
      <c r="B98" s="4">
        <v>0</v>
      </c>
      <c r="C98" s="4">
        <v>0</v>
      </c>
    </row>
    <row r="99" spans="1:3" x14ac:dyDescent="0.25">
      <c r="A99" s="2" t="s">
        <v>573</v>
      </c>
      <c r="B99" s="5">
        <v>8442</v>
      </c>
      <c r="C99" s="5">
        <v>16832</v>
      </c>
    </row>
    <row r="100" spans="1:3" x14ac:dyDescent="0.25">
      <c r="A100" s="2" t="s">
        <v>574</v>
      </c>
      <c r="B100" s="8">
        <v>399</v>
      </c>
      <c r="C100" s="8">
        <v>3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575</v>
      </c>
      <c r="B1" s="7" t="s">
        <v>65</v>
      </c>
      <c r="C1" s="7"/>
      <c r="D1" s="7" t="s">
        <v>1</v>
      </c>
      <c r="E1" s="7"/>
      <c r="F1" s="1" t="s">
        <v>486</v>
      </c>
    </row>
    <row r="2" spans="1:6" x14ac:dyDescent="0.25">
      <c r="A2" s="7"/>
      <c r="B2" s="1" t="s">
        <v>2</v>
      </c>
      <c r="C2" s="1" t="s">
        <v>66</v>
      </c>
      <c r="D2" s="1" t="s">
        <v>2</v>
      </c>
      <c r="E2" s="1" t="s">
        <v>66</v>
      </c>
      <c r="F2" s="1" t="s">
        <v>30</v>
      </c>
    </row>
    <row r="3" spans="1:6" ht="45" x14ac:dyDescent="0.25">
      <c r="A3" s="3" t="s">
        <v>576</v>
      </c>
      <c r="B3" s="4" t="s">
        <v>5</v>
      </c>
      <c r="C3" s="4" t="s">
        <v>5</v>
      </c>
      <c r="D3" s="4" t="s">
        <v>5</v>
      </c>
      <c r="E3" s="4" t="s">
        <v>5</v>
      </c>
      <c r="F3" s="4" t="s">
        <v>5</v>
      </c>
    </row>
    <row r="4" spans="1:6" x14ac:dyDescent="0.25">
      <c r="A4" s="2" t="s">
        <v>577</v>
      </c>
      <c r="B4" s="4" t="s">
        <v>5</v>
      </c>
      <c r="C4" s="4" t="s">
        <v>5</v>
      </c>
      <c r="D4" s="8">
        <v>909488</v>
      </c>
      <c r="E4" s="8">
        <v>837063</v>
      </c>
      <c r="F4" s="8">
        <v>837063</v>
      </c>
    </row>
    <row r="5" spans="1:6" x14ac:dyDescent="0.25">
      <c r="A5" s="2" t="s">
        <v>578</v>
      </c>
      <c r="B5" s="4" t="s">
        <v>5</v>
      </c>
      <c r="C5" s="4" t="s">
        <v>5</v>
      </c>
      <c r="D5" s="5">
        <v>96500</v>
      </c>
      <c r="E5" s="5">
        <v>153671</v>
      </c>
      <c r="F5" s="5">
        <v>165212</v>
      </c>
    </row>
    <row r="6" spans="1:6" x14ac:dyDescent="0.25">
      <c r="A6" s="2" t="s">
        <v>326</v>
      </c>
      <c r="B6" s="4" t="s">
        <v>5</v>
      </c>
      <c r="C6" s="4" t="s">
        <v>5</v>
      </c>
      <c r="D6" s="4">
        <v>811</v>
      </c>
      <c r="E6" s="4">
        <v>235</v>
      </c>
      <c r="F6" s="5">
        <v>7637</v>
      </c>
    </row>
    <row r="7" spans="1:6" x14ac:dyDescent="0.25">
      <c r="A7" s="2" t="s">
        <v>327</v>
      </c>
      <c r="B7" s="5">
        <v>13000</v>
      </c>
      <c r="C7" s="5">
        <v>65000</v>
      </c>
      <c r="D7" s="5">
        <v>33000</v>
      </c>
      <c r="E7" s="5">
        <v>169000</v>
      </c>
      <c r="F7" s="5">
        <v>230000</v>
      </c>
    </row>
    <row r="8" spans="1:6" x14ac:dyDescent="0.25">
      <c r="A8" s="2" t="s">
        <v>579</v>
      </c>
      <c r="B8" s="5">
        <v>846799</v>
      </c>
      <c r="C8" s="5">
        <v>852627</v>
      </c>
      <c r="D8" s="5">
        <v>846799</v>
      </c>
      <c r="E8" s="5">
        <v>852627</v>
      </c>
      <c r="F8" s="5">
        <v>909488</v>
      </c>
    </row>
    <row r="9" spans="1:6" x14ac:dyDescent="0.25">
      <c r="A9" s="2" t="s">
        <v>514</v>
      </c>
      <c r="B9" s="4" t="s">
        <v>5</v>
      </c>
      <c r="C9" s="4" t="s">
        <v>5</v>
      </c>
      <c r="D9" s="4" t="s">
        <v>5</v>
      </c>
      <c r="E9" s="4" t="s">
        <v>5</v>
      </c>
      <c r="F9" s="4" t="s">
        <v>5</v>
      </c>
    </row>
    <row r="10" spans="1:6" ht="45" x14ac:dyDescent="0.25">
      <c r="A10" s="3" t="s">
        <v>576</v>
      </c>
      <c r="B10" s="4" t="s">
        <v>5</v>
      </c>
      <c r="C10" s="4" t="s">
        <v>5</v>
      </c>
      <c r="D10" s="4" t="s">
        <v>5</v>
      </c>
      <c r="E10" s="4" t="s">
        <v>5</v>
      </c>
      <c r="F10" s="4" t="s">
        <v>5</v>
      </c>
    </row>
    <row r="11" spans="1:6" x14ac:dyDescent="0.25">
      <c r="A11" s="2" t="s">
        <v>577</v>
      </c>
      <c r="B11" s="4" t="s">
        <v>5</v>
      </c>
      <c r="C11" s="4" t="s">
        <v>5</v>
      </c>
      <c r="D11" s="5">
        <v>343110</v>
      </c>
      <c r="E11" s="5">
        <v>372404</v>
      </c>
      <c r="F11" s="5">
        <v>372404</v>
      </c>
    </row>
    <row r="12" spans="1:6" x14ac:dyDescent="0.25">
      <c r="A12" s="2" t="s">
        <v>578</v>
      </c>
      <c r="B12" s="4" t="s">
        <v>5</v>
      </c>
      <c r="C12" s="4" t="s">
        <v>5</v>
      </c>
      <c r="D12" s="5">
        <v>81500</v>
      </c>
      <c r="E12" s="5">
        <v>64171</v>
      </c>
      <c r="F12" s="5">
        <v>75712</v>
      </c>
    </row>
    <row r="13" spans="1:6" x14ac:dyDescent="0.25">
      <c r="A13" s="2" t="s">
        <v>326</v>
      </c>
      <c r="B13" s="4" t="s">
        <v>5</v>
      </c>
      <c r="C13" s="4" t="s">
        <v>5</v>
      </c>
      <c r="D13" s="4">
        <v>811</v>
      </c>
      <c r="E13" s="4">
        <v>0</v>
      </c>
      <c r="F13" s="5">
        <v>7401</v>
      </c>
    </row>
    <row r="14" spans="1:6" x14ac:dyDescent="0.25">
      <c r="A14" s="2" t="s">
        <v>327</v>
      </c>
      <c r="B14" s="4" t="s">
        <v>5</v>
      </c>
      <c r="C14" s="4" t="s">
        <v>5</v>
      </c>
      <c r="D14" s="5">
        <v>74190</v>
      </c>
      <c r="E14" s="5">
        <v>31027</v>
      </c>
      <c r="F14" s="5">
        <v>39017</v>
      </c>
    </row>
    <row r="15" spans="1:6" x14ac:dyDescent="0.25">
      <c r="A15" s="2" t="s">
        <v>579</v>
      </c>
      <c r="B15" s="5">
        <v>336612</v>
      </c>
      <c r="C15" s="5">
        <v>339260</v>
      </c>
      <c r="D15" s="5">
        <v>336612</v>
      </c>
      <c r="E15" s="5">
        <v>339260</v>
      </c>
      <c r="F15" s="5">
        <v>343110</v>
      </c>
    </row>
    <row r="16" spans="1:6" x14ac:dyDescent="0.25">
      <c r="A16" s="2" t="s">
        <v>515</v>
      </c>
      <c r="B16" s="4" t="s">
        <v>5</v>
      </c>
      <c r="C16" s="4" t="s">
        <v>5</v>
      </c>
      <c r="D16" s="4" t="s">
        <v>5</v>
      </c>
      <c r="E16" s="4" t="s">
        <v>5</v>
      </c>
      <c r="F16" s="4" t="s">
        <v>5</v>
      </c>
    </row>
    <row r="17" spans="1:6" ht="45" x14ac:dyDescent="0.25">
      <c r="A17" s="3" t="s">
        <v>576</v>
      </c>
      <c r="B17" s="4" t="s">
        <v>5</v>
      </c>
      <c r="C17" s="4" t="s">
        <v>5</v>
      </c>
      <c r="D17" s="4" t="s">
        <v>5</v>
      </c>
      <c r="E17" s="4" t="s">
        <v>5</v>
      </c>
      <c r="F17" s="4" t="s">
        <v>5</v>
      </c>
    </row>
    <row r="18" spans="1:6" x14ac:dyDescent="0.25">
      <c r="A18" s="2" t="s">
        <v>577</v>
      </c>
      <c r="B18" s="4" t="s">
        <v>5</v>
      </c>
      <c r="C18" s="4" t="s">
        <v>5</v>
      </c>
      <c r="D18" s="5">
        <v>19218</v>
      </c>
      <c r="E18" s="5">
        <v>18705</v>
      </c>
      <c r="F18" s="5">
        <v>18705</v>
      </c>
    </row>
    <row r="19" spans="1:6" x14ac:dyDescent="0.25">
      <c r="A19" s="2" t="s">
        <v>578</v>
      </c>
      <c r="B19" s="4" t="s">
        <v>5</v>
      </c>
      <c r="C19" s="4" t="s">
        <v>5</v>
      </c>
      <c r="D19" s="4">
        <v>0</v>
      </c>
      <c r="E19" s="4">
        <v>0</v>
      </c>
      <c r="F19" s="4">
        <v>0</v>
      </c>
    </row>
    <row r="20" spans="1:6" x14ac:dyDescent="0.25">
      <c r="A20" s="2" t="s">
        <v>326</v>
      </c>
      <c r="B20" s="4" t="s">
        <v>5</v>
      </c>
      <c r="C20" s="4" t="s">
        <v>5</v>
      </c>
      <c r="D20" s="4">
        <v>0</v>
      </c>
      <c r="E20" s="4">
        <v>0</v>
      </c>
      <c r="F20" s="4">
        <v>0</v>
      </c>
    </row>
    <row r="21" spans="1:6" x14ac:dyDescent="0.25">
      <c r="A21" s="2" t="s">
        <v>327</v>
      </c>
      <c r="B21" s="4" t="s">
        <v>5</v>
      </c>
      <c r="C21" s="4" t="s">
        <v>5</v>
      </c>
      <c r="D21" s="4">
        <v>-975</v>
      </c>
      <c r="E21" s="4">
        <v>-368</v>
      </c>
      <c r="F21" s="4">
        <v>513</v>
      </c>
    </row>
    <row r="22" spans="1:6" x14ac:dyDescent="0.25">
      <c r="A22" s="2" t="s">
        <v>579</v>
      </c>
      <c r="B22" s="5">
        <v>18242</v>
      </c>
      <c r="C22" s="5">
        <v>18337</v>
      </c>
      <c r="D22" s="5">
        <v>18242</v>
      </c>
      <c r="E22" s="5">
        <v>18337</v>
      </c>
      <c r="F22" s="5">
        <v>19218</v>
      </c>
    </row>
    <row r="23" spans="1:6" x14ac:dyDescent="0.25">
      <c r="A23" s="2" t="s">
        <v>516</v>
      </c>
      <c r="B23" s="4" t="s">
        <v>5</v>
      </c>
      <c r="C23" s="4" t="s">
        <v>5</v>
      </c>
      <c r="D23" s="4" t="s">
        <v>5</v>
      </c>
      <c r="E23" s="4" t="s">
        <v>5</v>
      </c>
      <c r="F23" s="4" t="s">
        <v>5</v>
      </c>
    </row>
    <row r="24" spans="1:6" ht="45" x14ac:dyDescent="0.25">
      <c r="A24" s="3" t="s">
        <v>576</v>
      </c>
      <c r="B24" s="4" t="s">
        <v>5</v>
      </c>
      <c r="C24" s="4" t="s">
        <v>5</v>
      </c>
      <c r="D24" s="4" t="s">
        <v>5</v>
      </c>
      <c r="E24" s="4" t="s">
        <v>5</v>
      </c>
      <c r="F24" s="4" t="s">
        <v>5</v>
      </c>
    </row>
    <row r="25" spans="1:6" x14ac:dyDescent="0.25">
      <c r="A25" s="2" t="s">
        <v>577</v>
      </c>
      <c r="B25" s="4" t="s">
        <v>5</v>
      </c>
      <c r="C25" s="4" t="s">
        <v>5</v>
      </c>
      <c r="D25" s="5">
        <v>15950</v>
      </c>
      <c r="E25" s="5">
        <v>13817</v>
      </c>
      <c r="F25" s="5">
        <v>13817</v>
      </c>
    </row>
    <row r="26" spans="1:6" x14ac:dyDescent="0.25">
      <c r="A26" s="2" t="s">
        <v>578</v>
      </c>
      <c r="B26" s="4" t="s">
        <v>5</v>
      </c>
      <c r="C26" s="4" t="s">
        <v>5</v>
      </c>
      <c r="D26" s="4">
        <v>0</v>
      </c>
      <c r="E26" s="4">
        <v>0</v>
      </c>
      <c r="F26" s="4">
        <v>0</v>
      </c>
    </row>
    <row r="27" spans="1:6" x14ac:dyDescent="0.25">
      <c r="A27" s="2" t="s">
        <v>326</v>
      </c>
      <c r="B27" s="4" t="s">
        <v>5</v>
      </c>
      <c r="C27" s="4" t="s">
        <v>5</v>
      </c>
      <c r="D27" s="4">
        <v>0</v>
      </c>
      <c r="E27" s="4">
        <v>0</v>
      </c>
      <c r="F27" s="4">
        <v>0</v>
      </c>
    </row>
    <row r="28" spans="1:6" x14ac:dyDescent="0.25">
      <c r="A28" s="2" t="s">
        <v>327</v>
      </c>
      <c r="B28" s="4" t="s">
        <v>5</v>
      </c>
      <c r="C28" s="4" t="s">
        <v>5</v>
      </c>
      <c r="D28" s="5">
        <v>5166</v>
      </c>
      <c r="E28" s="5">
        <v>-1400</v>
      </c>
      <c r="F28" s="5">
        <v>2133</v>
      </c>
    </row>
    <row r="29" spans="1:6" x14ac:dyDescent="0.25">
      <c r="A29" s="2" t="s">
        <v>579</v>
      </c>
      <c r="B29" s="5">
        <v>21116</v>
      </c>
      <c r="C29" s="5">
        <v>12417</v>
      </c>
      <c r="D29" s="5">
        <v>21116</v>
      </c>
      <c r="E29" s="5">
        <v>12417</v>
      </c>
      <c r="F29" s="5">
        <v>15950</v>
      </c>
    </row>
    <row r="30" spans="1:6" x14ac:dyDescent="0.25">
      <c r="A30" s="2" t="s">
        <v>517</v>
      </c>
      <c r="B30" s="4" t="s">
        <v>5</v>
      </c>
      <c r="C30" s="4" t="s">
        <v>5</v>
      </c>
      <c r="D30" s="4" t="s">
        <v>5</v>
      </c>
      <c r="E30" s="4" t="s">
        <v>5</v>
      </c>
      <c r="F30" s="4" t="s">
        <v>5</v>
      </c>
    </row>
    <row r="31" spans="1:6" ht="45" x14ac:dyDescent="0.25">
      <c r="A31" s="3" t="s">
        <v>576</v>
      </c>
      <c r="B31" s="4" t="s">
        <v>5</v>
      </c>
      <c r="C31" s="4" t="s">
        <v>5</v>
      </c>
      <c r="D31" s="4" t="s">
        <v>5</v>
      </c>
      <c r="E31" s="4" t="s">
        <v>5</v>
      </c>
      <c r="F31" s="4" t="s">
        <v>5</v>
      </c>
    </row>
    <row r="32" spans="1:6" x14ac:dyDescent="0.25">
      <c r="A32" s="2" t="s">
        <v>577</v>
      </c>
      <c r="B32" s="4" t="s">
        <v>5</v>
      </c>
      <c r="C32" s="4" t="s">
        <v>5</v>
      </c>
      <c r="D32" s="5">
        <v>258443</v>
      </c>
      <c r="E32" s="5">
        <v>188199</v>
      </c>
      <c r="F32" s="5">
        <v>188199</v>
      </c>
    </row>
    <row r="33" spans="1:6" x14ac:dyDescent="0.25">
      <c r="A33" s="2" t="s">
        <v>578</v>
      </c>
      <c r="B33" s="4" t="s">
        <v>5</v>
      </c>
      <c r="C33" s="4" t="s">
        <v>5</v>
      </c>
      <c r="D33" s="4">
        <v>0</v>
      </c>
      <c r="E33" s="4">
        <v>0</v>
      </c>
      <c r="F33" s="4">
        <v>0</v>
      </c>
    </row>
    <row r="34" spans="1:6" x14ac:dyDescent="0.25">
      <c r="A34" s="2" t="s">
        <v>326</v>
      </c>
      <c r="B34" s="4" t="s">
        <v>5</v>
      </c>
      <c r="C34" s="4" t="s">
        <v>5</v>
      </c>
      <c r="D34" s="4">
        <v>0</v>
      </c>
      <c r="E34" s="4">
        <v>0</v>
      </c>
      <c r="F34" s="4">
        <v>0</v>
      </c>
    </row>
    <row r="35" spans="1:6" x14ac:dyDescent="0.25">
      <c r="A35" s="2" t="s">
        <v>327</v>
      </c>
      <c r="B35" s="4" t="s">
        <v>5</v>
      </c>
      <c r="C35" s="4" t="s">
        <v>5</v>
      </c>
      <c r="D35" s="5">
        <v>-12822</v>
      </c>
      <c r="E35" s="5">
        <v>38939</v>
      </c>
      <c r="F35" s="5">
        <v>70244</v>
      </c>
    </row>
    <row r="36" spans="1:6" x14ac:dyDescent="0.25">
      <c r="A36" s="2" t="s">
        <v>579</v>
      </c>
      <c r="B36" s="5">
        <v>245621</v>
      </c>
      <c r="C36" s="5">
        <v>227138</v>
      </c>
      <c r="D36" s="5">
        <v>245621</v>
      </c>
      <c r="E36" s="5">
        <v>227138</v>
      </c>
      <c r="F36" s="5">
        <v>258443</v>
      </c>
    </row>
    <row r="37" spans="1:6" x14ac:dyDescent="0.25">
      <c r="A37" s="2" t="s">
        <v>518</v>
      </c>
      <c r="B37" s="4" t="s">
        <v>5</v>
      </c>
      <c r="C37" s="4" t="s">
        <v>5</v>
      </c>
      <c r="D37" s="4" t="s">
        <v>5</v>
      </c>
      <c r="E37" s="4" t="s">
        <v>5</v>
      </c>
      <c r="F37" s="4" t="s">
        <v>5</v>
      </c>
    </row>
    <row r="38" spans="1:6" ht="45" x14ac:dyDescent="0.25">
      <c r="A38" s="3" t="s">
        <v>576</v>
      </c>
      <c r="B38" s="4" t="s">
        <v>5</v>
      </c>
      <c r="C38" s="4" t="s">
        <v>5</v>
      </c>
      <c r="D38" s="4" t="s">
        <v>5</v>
      </c>
      <c r="E38" s="4" t="s">
        <v>5</v>
      </c>
      <c r="F38" s="4" t="s">
        <v>5</v>
      </c>
    </row>
    <row r="39" spans="1:6" x14ac:dyDescent="0.25">
      <c r="A39" s="2" t="s">
        <v>577</v>
      </c>
      <c r="B39" s="4" t="s">
        <v>5</v>
      </c>
      <c r="C39" s="4" t="s">
        <v>5</v>
      </c>
      <c r="D39" s="5">
        <v>95200</v>
      </c>
      <c r="E39" s="5">
        <v>152621</v>
      </c>
      <c r="F39" s="5">
        <v>152621</v>
      </c>
    </row>
    <row r="40" spans="1:6" x14ac:dyDescent="0.25">
      <c r="A40" s="2" t="s">
        <v>578</v>
      </c>
      <c r="B40" s="4" t="s">
        <v>5</v>
      </c>
      <c r="C40" s="4" t="s">
        <v>5</v>
      </c>
      <c r="D40" s="5">
        <v>15000</v>
      </c>
      <c r="E40" s="5">
        <v>89500</v>
      </c>
      <c r="F40" s="5">
        <v>89500</v>
      </c>
    </row>
    <row r="41" spans="1:6" x14ac:dyDescent="0.25">
      <c r="A41" s="2" t="s">
        <v>326</v>
      </c>
      <c r="B41" s="4" t="s">
        <v>5</v>
      </c>
      <c r="C41" s="4" t="s">
        <v>5</v>
      </c>
      <c r="D41" s="4">
        <v>0</v>
      </c>
      <c r="E41" s="4">
        <v>0</v>
      </c>
      <c r="F41" s="4">
        <v>0</v>
      </c>
    </row>
    <row r="42" spans="1:6" x14ac:dyDescent="0.25">
      <c r="A42" s="2" t="s">
        <v>327</v>
      </c>
      <c r="B42" s="4" t="s">
        <v>5</v>
      </c>
      <c r="C42" s="4" t="s">
        <v>5</v>
      </c>
      <c r="D42" s="5">
        <v>-25729</v>
      </c>
      <c r="E42" s="5">
        <v>38878</v>
      </c>
      <c r="F42" s="5">
        <v>32079</v>
      </c>
    </row>
    <row r="43" spans="1:6" x14ac:dyDescent="0.25">
      <c r="A43" s="2" t="s">
        <v>579</v>
      </c>
      <c r="B43" s="5">
        <v>54471</v>
      </c>
      <c r="C43" s="5">
        <v>101999</v>
      </c>
      <c r="D43" s="5">
        <v>54471</v>
      </c>
      <c r="E43" s="5">
        <v>101999</v>
      </c>
      <c r="F43" s="5">
        <v>95200</v>
      </c>
    </row>
    <row r="44" spans="1:6" ht="30" x14ac:dyDescent="0.25">
      <c r="A44" s="2" t="s">
        <v>519</v>
      </c>
      <c r="B44" s="4" t="s">
        <v>5</v>
      </c>
      <c r="C44" s="4" t="s">
        <v>5</v>
      </c>
      <c r="D44" s="4" t="s">
        <v>5</v>
      </c>
      <c r="E44" s="4" t="s">
        <v>5</v>
      </c>
      <c r="F44" s="4" t="s">
        <v>5</v>
      </c>
    </row>
    <row r="45" spans="1:6" ht="45" x14ac:dyDescent="0.25">
      <c r="A45" s="3" t="s">
        <v>576</v>
      </c>
      <c r="B45" s="4" t="s">
        <v>5</v>
      </c>
      <c r="C45" s="4" t="s">
        <v>5</v>
      </c>
      <c r="D45" s="4" t="s">
        <v>5</v>
      </c>
      <c r="E45" s="4" t="s">
        <v>5</v>
      </c>
      <c r="F45" s="4" t="s">
        <v>5</v>
      </c>
    </row>
    <row r="46" spans="1:6" x14ac:dyDescent="0.25">
      <c r="A46" s="2" t="s">
        <v>577</v>
      </c>
      <c r="B46" s="4" t="s">
        <v>5</v>
      </c>
      <c r="C46" s="4" t="s">
        <v>5</v>
      </c>
      <c r="D46" s="4">
        <v>0</v>
      </c>
      <c r="E46" s="4">
        <v>0</v>
      </c>
      <c r="F46" s="4">
        <v>0</v>
      </c>
    </row>
    <row r="47" spans="1:6" x14ac:dyDescent="0.25">
      <c r="A47" s="2" t="s">
        <v>578</v>
      </c>
      <c r="B47" s="4" t="s">
        <v>5</v>
      </c>
      <c r="C47" s="4" t="s">
        <v>5</v>
      </c>
      <c r="D47" s="4">
        <v>0</v>
      </c>
      <c r="E47" s="4">
        <v>0</v>
      </c>
      <c r="F47" s="4">
        <v>0</v>
      </c>
    </row>
    <row r="48" spans="1:6" x14ac:dyDescent="0.25">
      <c r="A48" s="2" t="s">
        <v>326</v>
      </c>
      <c r="B48" s="4" t="s">
        <v>5</v>
      </c>
      <c r="C48" s="4" t="s">
        <v>5</v>
      </c>
      <c r="D48" s="4">
        <v>0</v>
      </c>
      <c r="E48" s="4">
        <v>0</v>
      </c>
      <c r="F48" s="4">
        <v>0</v>
      </c>
    </row>
    <row r="49" spans="1:6" x14ac:dyDescent="0.25">
      <c r="A49" s="2" t="s">
        <v>327</v>
      </c>
      <c r="B49" s="4" t="s">
        <v>5</v>
      </c>
      <c r="C49" s="4" t="s">
        <v>5</v>
      </c>
      <c r="D49" s="4">
        <v>0</v>
      </c>
      <c r="E49" s="4">
        <v>0</v>
      </c>
      <c r="F49" s="4">
        <v>0</v>
      </c>
    </row>
    <row r="50" spans="1:6" x14ac:dyDescent="0.25">
      <c r="A50" s="2" t="s">
        <v>579</v>
      </c>
      <c r="B50" s="4">
        <v>0</v>
      </c>
      <c r="C50" s="4">
        <v>0</v>
      </c>
      <c r="D50" s="4">
        <v>0</v>
      </c>
      <c r="E50" s="4">
        <v>0</v>
      </c>
      <c r="F50" s="4">
        <v>0</v>
      </c>
    </row>
    <row r="51" spans="1:6" x14ac:dyDescent="0.25">
      <c r="A51" s="2" t="s">
        <v>520</v>
      </c>
      <c r="B51" s="4" t="s">
        <v>5</v>
      </c>
      <c r="C51" s="4" t="s">
        <v>5</v>
      </c>
      <c r="D51" s="4" t="s">
        <v>5</v>
      </c>
      <c r="E51" s="4" t="s">
        <v>5</v>
      </c>
      <c r="F51" s="4" t="s">
        <v>5</v>
      </c>
    </row>
    <row r="52" spans="1:6" ht="45" x14ac:dyDescent="0.25">
      <c r="A52" s="3" t="s">
        <v>576</v>
      </c>
      <c r="B52" s="4" t="s">
        <v>5</v>
      </c>
      <c r="C52" s="4" t="s">
        <v>5</v>
      </c>
      <c r="D52" s="4" t="s">
        <v>5</v>
      </c>
      <c r="E52" s="4" t="s">
        <v>5</v>
      </c>
      <c r="F52" s="4" t="s">
        <v>5</v>
      </c>
    </row>
    <row r="53" spans="1:6" x14ac:dyDescent="0.25">
      <c r="A53" s="2" t="s">
        <v>577</v>
      </c>
      <c r="B53" s="4" t="s">
        <v>5</v>
      </c>
      <c r="C53" s="4" t="s">
        <v>5</v>
      </c>
      <c r="D53" s="5">
        <v>36459</v>
      </c>
      <c r="E53" s="5">
        <v>16417</v>
      </c>
      <c r="F53" s="5">
        <v>16417</v>
      </c>
    </row>
    <row r="54" spans="1:6" x14ac:dyDescent="0.25">
      <c r="A54" s="2" t="s">
        <v>578</v>
      </c>
      <c r="B54" s="4" t="s">
        <v>5</v>
      </c>
      <c r="C54" s="4" t="s">
        <v>5</v>
      </c>
      <c r="D54" s="4">
        <v>0</v>
      </c>
      <c r="E54" s="4">
        <v>0</v>
      </c>
      <c r="F54" s="4">
        <v>0</v>
      </c>
    </row>
    <row r="55" spans="1:6" x14ac:dyDescent="0.25">
      <c r="A55" s="2" t="s">
        <v>326</v>
      </c>
      <c r="B55" s="4" t="s">
        <v>5</v>
      </c>
      <c r="C55" s="4" t="s">
        <v>5</v>
      </c>
      <c r="D55" s="4">
        <v>0</v>
      </c>
      <c r="E55" s="4">
        <v>0</v>
      </c>
      <c r="F55" s="4">
        <v>0</v>
      </c>
    </row>
    <row r="56" spans="1:6" x14ac:dyDescent="0.25">
      <c r="A56" s="2" t="s">
        <v>327</v>
      </c>
      <c r="B56" s="4" t="s">
        <v>5</v>
      </c>
      <c r="C56" s="4" t="s">
        <v>5</v>
      </c>
      <c r="D56" s="5">
        <v>-7362</v>
      </c>
      <c r="E56" s="5">
        <v>9020</v>
      </c>
      <c r="F56" s="5">
        <v>20042</v>
      </c>
    </row>
    <row r="57" spans="1:6" x14ac:dyDescent="0.25">
      <c r="A57" s="2" t="s">
        <v>579</v>
      </c>
      <c r="B57" s="5">
        <v>29097</v>
      </c>
      <c r="C57" s="5">
        <v>25437</v>
      </c>
      <c r="D57" s="5">
        <v>29097</v>
      </c>
      <c r="E57" s="5">
        <v>25437</v>
      </c>
      <c r="F57" s="5">
        <v>36459</v>
      </c>
    </row>
    <row r="58" spans="1:6" x14ac:dyDescent="0.25">
      <c r="A58" s="2" t="s">
        <v>521</v>
      </c>
      <c r="B58" s="4" t="s">
        <v>5</v>
      </c>
      <c r="C58" s="4" t="s">
        <v>5</v>
      </c>
      <c r="D58" s="4" t="s">
        <v>5</v>
      </c>
      <c r="E58" s="4" t="s">
        <v>5</v>
      </c>
      <c r="F58" s="4" t="s">
        <v>5</v>
      </c>
    </row>
    <row r="59" spans="1:6" ht="45" x14ac:dyDescent="0.25">
      <c r="A59" s="3" t="s">
        <v>576</v>
      </c>
      <c r="B59" s="4" t="s">
        <v>5</v>
      </c>
      <c r="C59" s="4" t="s">
        <v>5</v>
      </c>
      <c r="D59" s="4" t="s">
        <v>5</v>
      </c>
      <c r="E59" s="4" t="s">
        <v>5</v>
      </c>
      <c r="F59" s="4" t="s">
        <v>5</v>
      </c>
    </row>
    <row r="60" spans="1:6" x14ac:dyDescent="0.25">
      <c r="A60" s="2" t="s">
        <v>577</v>
      </c>
      <c r="B60" s="4" t="s">
        <v>5</v>
      </c>
      <c r="C60" s="4" t="s">
        <v>5</v>
      </c>
      <c r="D60" s="5">
        <v>768380</v>
      </c>
      <c r="E60" s="5">
        <v>762163</v>
      </c>
      <c r="F60" s="5">
        <v>762163</v>
      </c>
    </row>
    <row r="61" spans="1:6" x14ac:dyDescent="0.25">
      <c r="A61" s="2" t="s">
        <v>578</v>
      </c>
      <c r="B61" s="4" t="s">
        <v>5</v>
      </c>
      <c r="C61" s="4" t="s">
        <v>5</v>
      </c>
      <c r="D61" s="5">
        <v>96500</v>
      </c>
      <c r="E61" s="5">
        <v>153671</v>
      </c>
      <c r="F61" s="5">
        <v>165212</v>
      </c>
    </row>
    <row r="62" spans="1:6" x14ac:dyDescent="0.25">
      <c r="A62" s="2" t="s">
        <v>326</v>
      </c>
      <c r="B62" s="4" t="s">
        <v>5</v>
      </c>
      <c r="C62" s="4" t="s">
        <v>5</v>
      </c>
      <c r="D62" s="4">
        <v>811</v>
      </c>
      <c r="E62" s="4">
        <v>0</v>
      </c>
      <c r="F62" s="5">
        <v>7401</v>
      </c>
    </row>
    <row r="63" spans="1:6" x14ac:dyDescent="0.25">
      <c r="A63" s="2" t="s">
        <v>327</v>
      </c>
      <c r="B63" s="4" t="s">
        <v>5</v>
      </c>
      <c r="C63" s="4" t="s">
        <v>5</v>
      </c>
      <c r="D63" s="5">
        <v>32468</v>
      </c>
      <c r="E63" s="5">
        <v>116096</v>
      </c>
      <c r="F63" s="5">
        <v>164028</v>
      </c>
    </row>
    <row r="64" spans="1:6" x14ac:dyDescent="0.25">
      <c r="A64" s="2" t="s">
        <v>579</v>
      </c>
      <c r="B64" s="5">
        <v>705159</v>
      </c>
      <c r="C64" s="5">
        <v>724588</v>
      </c>
      <c r="D64" s="5">
        <v>705159</v>
      </c>
      <c r="E64" s="5">
        <v>724588</v>
      </c>
      <c r="F64" s="5">
        <v>768380</v>
      </c>
    </row>
    <row r="65" spans="1:6" x14ac:dyDescent="0.25">
      <c r="A65" s="2" t="s">
        <v>522</v>
      </c>
      <c r="B65" s="4" t="s">
        <v>5</v>
      </c>
      <c r="C65" s="4" t="s">
        <v>5</v>
      </c>
      <c r="D65" s="4" t="s">
        <v>5</v>
      </c>
      <c r="E65" s="4" t="s">
        <v>5</v>
      </c>
      <c r="F65" s="4" t="s">
        <v>5</v>
      </c>
    </row>
    <row r="66" spans="1:6" ht="45" x14ac:dyDescent="0.25">
      <c r="A66" s="3" t="s">
        <v>576</v>
      </c>
      <c r="B66" s="4" t="s">
        <v>5</v>
      </c>
      <c r="C66" s="4" t="s">
        <v>5</v>
      </c>
      <c r="D66" s="4" t="s">
        <v>5</v>
      </c>
      <c r="E66" s="4" t="s">
        <v>5</v>
      </c>
      <c r="F66" s="4" t="s">
        <v>5</v>
      </c>
    </row>
    <row r="67" spans="1:6" x14ac:dyDescent="0.25">
      <c r="A67" s="2" t="s">
        <v>577</v>
      </c>
      <c r="B67" s="4" t="s">
        <v>5</v>
      </c>
      <c r="C67" s="4" t="s">
        <v>5</v>
      </c>
      <c r="D67" s="5">
        <v>2802</v>
      </c>
      <c r="E67" s="5">
        <v>3103</v>
      </c>
      <c r="F67" s="5">
        <v>3103</v>
      </c>
    </row>
    <row r="68" spans="1:6" x14ac:dyDescent="0.25">
      <c r="A68" s="2" t="s">
        <v>578</v>
      </c>
      <c r="B68" s="4" t="s">
        <v>5</v>
      </c>
      <c r="C68" s="4" t="s">
        <v>5</v>
      </c>
      <c r="D68" s="4">
        <v>0</v>
      </c>
      <c r="E68" s="4">
        <v>0</v>
      </c>
      <c r="F68" s="4">
        <v>0</v>
      </c>
    </row>
    <row r="69" spans="1:6" x14ac:dyDescent="0.25">
      <c r="A69" s="2" t="s">
        <v>326</v>
      </c>
      <c r="B69" s="4" t="s">
        <v>5</v>
      </c>
      <c r="C69" s="4" t="s">
        <v>5</v>
      </c>
      <c r="D69" s="4">
        <v>0</v>
      </c>
      <c r="E69" s="4">
        <v>0</v>
      </c>
      <c r="F69" s="4">
        <v>0</v>
      </c>
    </row>
    <row r="70" spans="1:6" x14ac:dyDescent="0.25">
      <c r="A70" s="2" t="s">
        <v>327</v>
      </c>
      <c r="B70" s="4" t="s">
        <v>5</v>
      </c>
      <c r="C70" s="4" t="s">
        <v>5</v>
      </c>
      <c r="D70" s="4">
        <v>383</v>
      </c>
      <c r="E70" s="4">
        <v>725</v>
      </c>
      <c r="F70" s="4">
        <v>-301</v>
      </c>
    </row>
    <row r="71" spans="1:6" x14ac:dyDescent="0.25">
      <c r="A71" s="2" t="s">
        <v>579</v>
      </c>
      <c r="B71" s="5">
        <v>3185</v>
      </c>
      <c r="C71" s="5">
        <v>3828</v>
      </c>
      <c r="D71" s="5">
        <v>3185</v>
      </c>
      <c r="E71" s="5">
        <v>3828</v>
      </c>
      <c r="F71" s="5">
        <v>2802</v>
      </c>
    </row>
    <row r="72" spans="1:6" x14ac:dyDescent="0.25">
      <c r="A72" s="2" t="s">
        <v>523</v>
      </c>
      <c r="B72" s="4" t="s">
        <v>5</v>
      </c>
      <c r="C72" s="4" t="s">
        <v>5</v>
      </c>
      <c r="D72" s="4" t="s">
        <v>5</v>
      </c>
      <c r="E72" s="4" t="s">
        <v>5</v>
      </c>
      <c r="F72" s="4" t="s">
        <v>5</v>
      </c>
    </row>
    <row r="73" spans="1:6" ht="45" x14ac:dyDescent="0.25">
      <c r="A73" s="3" t="s">
        <v>576</v>
      </c>
      <c r="B73" s="4" t="s">
        <v>5</v>
      </c>
      <c r="C73" s="4" t="s">
        <v>5</v>
      </c>
      <c r="D73" s="4" t="s">
        <v>5</v>
      </c>
      <c r="E73" s="4" t="s">
        <v>5</v>
      </c>
      <c r="F73" s="4" t="s">
        <v>5</v>
      </c>
    </row>
    <row r="74" spans="1:6" x14ac:dyDescent="0.25">
      <c r="A74" s="2" t="s">
        <v>577</v>
      </c>
      <c r="B74" s="4" t="s">
        <v>5</v>
      </c>
      <c r="C74" s="4" t="s">
        <v>5</v>
      </c>
      <c r="D74" s="5">
        <v>60147</v>
      </c>
      <c r="E74" s="5">
        <v>71149</v>
      </c>
      <c r="F74" s="5">
        <v>71149</v>
      </c>
    </row>
    <row r="75" spans="1:6" x14ac:dyDescent="0.25">
      <c r="A75" s="2" t="s">
        <v>578</v>
      </c>
      <c r="B75" s="4" t="s">
        <v>5</v>
      </c>
      <c r="C75" s="4" t="s">
        <v>5</v>
      </c>
      <c r="D75" s="4">
        <v>0</v>
      </c>
      <c r="E75" s="4">
        <v>0</v>
      </c>
      <c r="F75" s="4">
        <v>0</v>
      </c>
    </row>
    <row r="76" spans="1:6" x14ac:dyDescent="0.25">
      <c r="A76" s="2" t="s">
        <v>326</v>
      </c>
      <c r="B76" s="4" t="s">
        <v>5</v>
      </c>
      <c r="C76" s="4" t="s">
        <v>5</v>
      </c>
      <c r="D76" s="4">
        <v>0</v>
      </c>
      <c r="E76" s="4">
        <v>235</v>
      </c>
      <c r="F76" s="4">
        <v>236</v>
      </c>
    </row>
    <row r="77" spans="1:6" x14ac:dyDescent="0.25">
      <c r="A77" s="2" t="s">
        <v>327</v>
      </c>
      <c r="B77" s="4" t="s">
        <v>5</v>
      </c>
      <c r="C77" s="4" t="s">
        <v>5</v>
      </c>
      <c r="D77" s="5">
        <v>-3270</v>
      </c>
      <c r="E77" s="5">
        <v>-10937</v>
      </c>
      <c r="F77" s="5">
        <v>-11238</v>
      </c>
    </row>
    <row r="78" spans="1:6" x14ac:dyDescent="0.25">
      <c r="A78" s="2" t="s">
        <v>579</v>
      </c>
      <c r="B78" s="5">
        <v>56877</v>
      </c>
      <c r="C78" s="5">
        <v>60447</v>
      </c>
      <c r="D78" s="5">
        <v>56877</v>
      </c>
      <c r="E78" s="5">
        <v>60447</v>
      </c>
      <c r="F78" s="5">
        <v>60147</v>
      </c>
    </row>
    <row r="79" spans="1:6" x14ac:dyDescent="0.25">
      <c r="A79" s="2" t="s">
        <v>580</v>
      </c>
      <c r="B79" s="4" t="s">
        <v>5</v>
      </c>
      <c r="C79" s="4" t="s">
        <v>5</v>
      </c>
      <c r="D79" s="4" t="s">
        <v>5</v>
      </c>
      <c r="E79" s="4" t="s">
        <v>5</v>
      </c>
      <c r="F79" s="4" t="s">
        <v>5</v>
      </c>
    </row>
    <row r="80" spans="1:6" ht="45" x14ac:dyDescent="0.25">
      <c r="A80" s="3" t="s">
        <v>576</v>
      </c>
      <c r="B80" s="4" t="s">
        <v>5</v>
      </c>
      <c r="C80" s="4" t="s">
        <v>5</v>
      </c>
      <c r="D80" s="4" t="s">
        <v>5</v>
      </c>
      <c r="E80" s="4" t="s">
        <v>5</v>
      </c>
      <c r="F80" s="4" t="s">
        <v>5</v>
      </c>
    </row>
    <row r="81" spans="1:6" x14ac:dyDescent="0.25">
      <c r="A81" s="2" t="s">
        <v>577</v>
      </c>
      <c r="B81" s="4" t="s">
        <v>5</v>
      </c>
      <c r="C81" s="4" t="s">
        <v>5</v>
      </c>
      <c r="D81" s="5">
        <v>78159</v>
      </c>
      <c r="E81" s="4">
        <v>648</v>
      </c>
      <c r="F81" s="4">
        <v>648</v>
      </c>
    </row>
    <row r="82" spans="1:6" x14ac:dyDescent="0.25">
      <c r="A82" s="2" t="s">
        <v>578</v>
      </c>
      <c r="B82" s="4" t="s">
        <v>5</v>
      </c>
      <c r="C82" s="4" t="s">
        <v>5</v>
      </c>
      <c r="D82" s="4">
        <v>0</v>
      </c>
      <c r="E82" s="4">
        <v>0</v>
      </c>
      <c r="F82" s="4">
        <v>0</v>
      </c>
    </row>
    <row r="83" spans="1:6" x14ac:dyDescent="0.25">
      <c r="A83" s="2" t="s">
        <v>326</v>
      </c>
      <c r="B83" s="4" t="s">
        <v>5</v>
      </c>
      <c r="C83" s="4" t="s">
        <v>5</v>
      </c>
      <c r="D83" s="4">
        <v>0</v>
      </c>
      <c r="E83" s="4">
        <v>0</v>
      </c>
      <c r="F83" s="4">
        <v>0</v>
      </c>
    </row>
    <row r="84" spans="1:6" x14ac:dyDescent="0.25">
      <c r="A84" s="2" t="s">
        <v>327</v>
      </c>
      <c r="B84" s="4" t="s">
        <v>5</v>
      </c>
      <c r="C84" s="4" t="s">
        <v>5</v>
      </c>
      <c r="D84" s="5">
        <v>3419</v>
      </c>
      <c r="E84" s="5">
        <v>63116</v>
      </c>
      <c r="F84" s="5">
        <v>77511</v>
      </c>
    </row>
    <row r="85" spans="1:6" x14ac:dyDescent="0.25">
      <c r="A85" s="2" t="s">
        <v>579</v>
      </c>
      <c r="B85" s="8">
        <v>81578</v>
      </c>
      <c r="C85" s="8">
        <v>63764</v>
      </c>
      <c r="D85" s="8">
        <v>81578</v>
      </c>
      <c r="E85" s="8">
        <v>63764</v>
      </c>
      <c r="F85" s="8">
        <v>78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990702</v>
      </c>
      <c r="C4" s="8">
        <v>1096271</v>
      </c>
      <c r="D4" s="8">
        <v>1997708</v>
      </c>
      <c r="E4" s="8">
        <v>2238475</v>
      </c>
    </row>
    <row r="5" spans="1:5" ht="30" x14ac:dyDescent="0.25">
      <c r="A5" s="2" t="s">
        <v>36</v>
      </c>
      <c r="B5" s="5">
        <v>188637</v>
      </c>
      <c r="C5" s="5">
        <v>194952</v>
      </c>
      <c r="D5" s="5">
        <v>368260</v>
      </c>
      <c r="E5" s="5">
        <v>424697</v>
      </c>
    </row>
    <row r="6" spans="1:5" x14ac:dyDescent="0.25">
      <c r="A6" s="2" t="s">
        <v>69</v>
      </c>
      <c r="B6" s="5">
        <v>3857</v>
      </c>
      <c r="C6" s="5">
        <v>5140</v>
      </c>
      <c r="D6" s="5">
        <v>8103</v>
      </c>
      <c r="E6" s="5">
        <v>12113</v>
      </c>
    </row>
    <row r="7" spans="1:5" x14ac:dyDescent="0.25">
      <c r="A7" s="2" t="s">
        <v>70</v>
      </c>
      <c r="B7" s="5">
        <v>1147</v>
      </c>
      <c r="C7" s="4">
        <v>847</v>
      </c>
      <c r="D7" s="5">
        <v>2407</v>
      </c>
      <c r="E7" s="5">
        <v>3839</v>
      </c>
    </row>
    <row r="8" spans="1:5" x14ac:dyDescent="0.25">
      <c r="A8" s="2" t="s">
        <v>71</v>
      </c>
      <c r="B8" s="5">
        <v>1184343</v>
      </c>
      <c r="C8" s="5">
        <v>1297210</v>
      </c>
      <c r="D8" s="5">
        <v>2376478</v>
      </c>
      <c r="E8" s="5">
        <v>2679124</v>
      </c>
    </row>
    <row r="9" spans="1:5" x14ac:dyDescent="0.25">
      <c r="A9" s="3" t="s">
        <v>72</v>
      </c>
      <c r="B9" s="4" t="s">
        <v>5</v>
      </c>
      <c r="C9" s="4" t="s">
        <v>5</v>
      </c>
      <c r="D9" s="4" t="s">
        <v>5</v>
      </c>
      <c r="E9" s="4" t="s">
        <v>5</v>
      </c>
    </row>
    <row r="10" spans="1:5" x14ac:dyDescent="0.25">
      <c r="A10" s="2" t="s">
        <v>73</v>
      </c>
      <c r="B10" s="5">
        <v>282533</v>
      </c>
      <c r="C10" s="5">
        <v>400755</v>
      </c>
      <c r="D10" s="5">
        <v>585029</v>
      </c>
      <c r="E10" s="5">
        <v>824738</v>
      </c>
    </row>
    <row r="11" spans="1:5" x14ac:dyDescent="0.25">
      <c r="A11" s="2" t="s">
        <v>74</v>
      </c>
      <c r="B11" s="5">
        <v>6108</v>
      </c>
      <c r="C11" s="5">
        <v>9215</v>
      </c>
      <c r="D11" s="5">
        <v>12225</v>
      </c>
      <c r="E11" s="5">
        <v>18056</v>
      </c>
    </row>
    <row r="12" spans="1:5" x14ac:dyDescent="0.25">
      <c r="A12" s="2" t="s">
        <v>75</v>
      </c>
      <c r="B12" s="5">
        <v>4313</v>
      </c>
      <c r="C12" s="5">
        <v>5453</v>
      </c>
      <c r="D12" s="5">
        <v>8770</v>
      </c>
      <c r="E12" s="5">
        <v>11591</v>
      </c>
    </row>
    <row r="13" spans="1:5" x14ac:dyDescent="0.25">
      <c r="A13" s="2" t="s">
        <v>76</v>
      </c>
      <c r="B13" s="4">
        <v>0</v>
      </c>
      <c r="C13" s="4">
        <v>15</v>
      </c>
      <c r="D13" s="4">
        <v>0</v>
      </c>
      <c r="E13" s="4">
        <v>15</v>
      </c>
    </row>
    <row r="14" spans="1:5" x14ac:dyDescent="0.25">
      <c r="A14" s="2" t="s">
        <v>77</v>
      </c>
      <c r="B14" s="5">
        <v>292954</v>
      </c>
      <c r="C14" s="5">
        <v>415438</v>
      </c>
      <c r="D14" s="5">
        <v>606024</v>
      </c>
      <c r="E14" s="5">
        <v>854400</v>
      </c>
    </row>
    <row r="15" spans="1:5" x14ac:dyDescent="0.25">
      <c r="A15" s="2" t="s">
        <v>78</v>
      </c>
      <c r="B15" s="5">
        <v>891389</v>
      </c>
      <c r="C15" s="5">
        <v>881772</v>
      </c>
      <c r="D15" s="5">
        <v>1770454</v>
      </c>
      <c r="E15" s="5">
        <v>1824724</v>
      </c>
    </row>
    <row r="16" spans="1:5" x14ac:dyDescent="0.25">
      <c r="A16" s="2" t="s">
        <v>79</v>
      </c>
      <c r="B16" s="5">
        <v>13000</v>
      </c>
      <c r="C16" s="5">
        <v>65000</v>
      </c>
      <c r="D16" s="5">
        <v>33000</v>
      </c>
      <c r="E16" s="5">
        <v>169000</v>
      </c>
    </row>
    <row r="17" spans="1:5" ht="30" x14ac:dyDescent="0.25">
      <c r="A17" s="2" t="s">
        <v>80</v>
      </c>
      <c r="B17" s="5">
        <v>878389</v>
      </c>
      <c r="C17" s="5">
        <v>816772</v>
      </c>
      <c r="D17" s="5">
        <v>1737454</v>
      </c>
      <c r="E17" s="5">
        <v>1655724</v>
      </c>
    </row>
    <row r="18" spans="1:5" x14ac:dyDescent="0.25">
      <c r="A18" s="3" t="s">
        <v>81</v>
      </c>
      <c r="B18" s="4" t="s">
        <v>5</v>
      </c>
      <c r="C18" s="4" t="s">
        <v>5</v>
      </c>
      <c r="D18" s="4" t="s">
        <v>5</v>
      </c>
      <c r="E18" s="4" t="s">
        <v>5</v>
      </c>
    </row>
    <row r="19" spans="1:5" x14ac:dyDescent="0.25">
      <c r="A19" s="2" t="s">
        <v>82</v>
      </c>
      <c r="B19" s="5">
        <v>1881</v>
      </c>
      <c r="C19" s="5">
        <v>60487</v>
      </c>
      <c r="D19" s="5">
        <v>5550</v>
      </c>
      <c r="E19" s="5">
        <v>159846</v>
      </c>
    </row>
    <row r="20" spans="1:5" x14ac:dyDescent="0.25">
      <c r="A20" s="2" t="s">
        <v>83</v>
      </c>
      <c r="B20" s="4">
        <v>0</v>
      </c>
      <c r="C20" s="5">
        <v>71144</v>
      </c>
      <c r="D20" s="4">
        <v>0</v>
      </c>
      <c r="E20" s="5">
        <v>71144</v>
      </c>
    </row>
    <row r="21" spans="1:5" x14ac:dyDescent="0.25">
      <c r="A21" s="2" t="s">
        <v>70</v>
      </c>
      <c r="B21" s="5">
        <v>39887</v>
      </c>
      <c r="C21" s="5">
        <v>45102</v>
      </c>
      <c r="D21" s="5">
        <v>77630</v>
      </c>
      <c r="E21" s="5">
        <v>93430</v>
      </c>
    </row>
    <row r="22" spans="1:5" x14ac:dyDescent="0.25">
      <c r="A22" s="2" t="s">
        <v>84</v>
      </c>
      <c r="B22" s="5">
        <v>41768</v>
      </c>
      <c r="C22" s="5">
        <v>176733</v>
      </c>
      <c r="D22" s="5">
        <v>83180</v>
      </c>
      <c r="E22" s="5">
        <v>324420</v>
      </c>
    </row>
    <row r="23" spans="1:5" x14ac:dyDescent="0.25">
      <c r="A23" s="3" t="s">
        <v>85</v>
      </c>
      <c r="B23" s="4" t="s">
        <v>5</v>
      </c>
      <c r="C23" s="4" t="s">
        <v>5</v>
      </c>
      <c r="D23" s="4" t="s">
        <v>5</v>
      </c>
      <c r="E23" s="4" t="s">
        <v>5</v>
      </c>
    </row>
    <row r="24" spans="1:5" x14ac:dyDescent="0.25">
      <c r="A24" s="2" t="s">
        <v>86</v>
      </c>
      <c r="B24" s="5">
        <v>496618</v>
      </c>
      <c r="C24" s="5">
        <v>501006</v>
      </c>
      <c r="D24" s="5">
        <v>978601</v>
      </c>
      <c r="E24" s="5">
        <v>1000836</v>
      </c>
    </row>
    <row r="25" spans="1:5" x14ac:dyDescent="0.25">
      <c r="A25" s="2" t="s">
        <v>87</v>
      </c>
      <c r="B25" s="5">
        <v>208619</v>
      </c>
      <c r="C25" s="5">
        <v>208555</v>
      </c>
      <c r="D25" s="5">
        <v>409582</v>
      </c>
      <c r="E25" s="5">
        <v>415436</v>
      </c>
    </row>
    <row r="26" spans="1:5" x14ac:dyDescent="0.25">
      <c r="A26" s="2" t="s">
        <v>88</v>
      </c>
      <c r="B26" s="5">
        <v>4114</v>
      </c>
      <c r="C26" s="5">
        <v>2127</v>
      </c>
      <c r="D26" s="5">
        <v>8339</v>
      </c>
      <c r="E26" s="5">
        <v>3656</v>
      </c>
    </row>
    <row r="27" spans="1:5" x14ac:dyDescent="0.25">
      <c r="A27" s="2" t="s">
        <v>89</v>
      </c>
      <c r="B27" s="5">
        <v>55091</v>
      </c>
      <c r="C27" s="5">
        <v>57507</v>
      </c>
      <c r="D27" s="5">
        <v>92031</v>
      </c>
      <c r="E27" s="5">
        <v>92913</v>
      </c>
    </row>
    <row r="28" spans="1:5" ht="30" x14ac:dyDescent="0.25">
      <c r="A28" s="2" t="s">
        <v>90</v>
      </c>
      <c r="B28" s="5">
        <v>42675</v>
      </c>
      <c r="C28" s="5">
        <v>45000</v>
      </c>
      <c r="D28" s="5">
        <v>87550</v>
      </c>
      <c r="E28" s="5">
        <v>90000</v>
      </c>
    </row>
    <row r="29" spans="1:5" x14ac:dyDescent="0.25">
      <c r="A29" s="2" t="s">
        <v>91</v>
      </c>
      <c r="B29" s="5">
        <v>55104</v>
      </c>
      <c r="C29" s="5">
        <v>49660</v>
      </c>
      <c r="D29" s="5">
        <v>105305</v>
      </c>
      <c r="E29" s="5">
        <v>106021</v>
      </c>
    </row>
    <row r="30" spans="1:5" x14ac:dyDescent="0.25">
      <c r="A30" s="2" t="s">
        <v>92</v>
      </c>
      <c r="B30" s="5">
        <v>18385</v>
      </c>
      <c r="C30" s="5">
        <v>19029</v>
      </c>
      <c r="D30" s="5">
        <v>35656</v>
      </c>
      <c r="E30" s="5">
        <v>34260</v>
      </c>
    </row>
    <row r="31" spans="1:5" x14ac:dyDescent="0.25">
      <c r="A31" s="2" t="s">
        <v>93</v>
      </c>
      <c r="B31" s="5">
        <v>30307</v>
      </c>
      <c r="C31" s="5">
        <v>46741</v>
      </c>
      <c r="D31" s="5">
        <v>79740</v>
      </c>
      <c r="E31" s="5">
        <v>102798</v>
      </c>
    </row>
    <row r="32" spans="1:5" x14ac:dyDescent="0.25">
      <c r="A32" s="2" t="s">
        <v>94</v>
      </c>
      <c r="B32" s="5">
        <v>910913</v>
      </c>
      <c r="C32" s="5">
        <v>929625</v>
      </c>
      <c r="D32" s="5">
        <v>1796804</v>
      </c>
      <c r="E32" s="5">
        <v>1845920</v>
      </c>
    </row>
    <row r="33" spans="1:5" x14ac:dyDescent="0.25">
      <c r="A33" s="2" t="s">
        <v>95</v>
      </c>
      <c r="B33" s="5">
        <v>9244</v>
      </c>
      <c r="C33" s="5">
        <v>63880</v>
      </c>
      <c r="D33" s="5">
        <v>23830</v>
      </c>
      <c r="E33" s="5">
        <v>134224</v>
      </c>
    </row>
    <row r="34" spans="1:5" x14ac:dyDescent="0.25">
      <c r="A34" s="2" t="s">
        <v>96</v>
      </c>
      <c r="B34" s="4">
        <v>0</v>
      </c>
      <c r="C34" s="4">
        <v>0</v>
      </c>
      <c r="D34" s="4">
        <v>0</v>
      </c>
      <c r="E34" s="4">
        <v>0</v>
      </c>
    </row>
    <row r="35" spans="1:5" x14ac:dyDescent="0.25">
      <c r="A35" s="2" t="s">
        <v>97</v>
      </c>
      <c r="B35" s="8">
        <v>9244</v>
      </c>
      <c r="C35" s="8">
        <v>63880</v>
      </c>
      <c r="D35" s="8">
        <v>23830</v>
      </c>
      <c r="E35" s="8">
        <v>134224</v>
      </c>
    </row>
    <row r="36" spans="1:5" ht="30" x14ac:dyDescent="0.25">
      <c r="A36" s="2" t="s">
        <v>98</v>
      </c>
      <c r="B36" s="9">
        <v>0.02</v>
      </c>
      <c r="C36" s="9">
        <v>0.11</v>
      </c>
      <c r="D36" s="9">
        <v>0.04</v>
      </c>
      <c r="E36" s="9">
        <v>0.23</v>
      </c>
    </row>
    <row r="37" spans="1:5" ht="30" x14ac:dyDescent="0.25">
      <c r="A37" s="2" t="s">
        <v>99</v>
      </c>
      <c r="B37" s="9">
        <v>0.02</v>
      </c>
      <c r="C37" s="9">
        <v>0.11</v>
      </c>
      <c r="D37" s="9">
        <v>0.04</v>
      </c>
      <c r="E37" s="9">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581</v>
      </c>
      <c r="B1" s="1" t="s">
        <v>2</v>
      </c>
      <c r="C1" s="1" t="s">
        <v>30</v>
      </c>
      <c r="D1" s="1" t="s">
        <v>66</v>
      </c>
    </row>
    <row r="2" spans="1:4" x14ac:dyDescent="0.25">
      <c r="A2" s="3" t="s">
        <v>234</v>
      </c>
      <c r="B2" s="4" t="s">
        <v>5</v>
      </c>
      <c r="C2" s="4" t="s">
        <v>5</v>
      </c>
      <c r="D2" s="4" t="s">
        <v>5</v>
      </c>
    </row>
    <row r="3" spans="1:4" ht="30" x14ac:dyDescent="0.25">
      <c r="A3" s="2" t="s">
        <v>582</v>
      </c>
      <c r="B3" s="8">
        <v>58600</v>
      </c>
      <c r="C3" s="8">
        <v>60200</v>
      </c>
      <c r="D3" s="8">
        <v>0</v>
      </c>
    </row>
    <row r="4" spans="1:4" ht="30" x14ac:dyDescent="0.25">
      <c r="A4" s="2" t="s">
        <v>583</v>
      </c>
      <c r="B4" s="5">
        <v>788199</v>
      </c>
      <c r="C4" s="5">
        <v>849288</v>
      </c>
      <c r="D4" s="5">
        <v>852627</v>
      </c>
    </row>
    <row r="5" spans="1:4" ht="30" x14ac:dyDescent="0.25">
      <c r="A5" s="2" t="s">
        <v>584</v>
      </c>
      <c r="B5" s="5">
        <v>1359888</v>
      </c>
      <c r="C5" s="5">
        <v>1227795</v>
      </c>
      <c r="D5" s="5">
        <v>838858</v>
      </c>
    </row>
    <row r="6" spans="1:4" ht="30" x14ac:dyDescent="0.25">
      <c r="A6" s="2" t="s">
        <v>585</v>
      </c>
      <c r="B6" s="5">
        <v>82845249</v>
      </c>
      <c r="C6" s="5">
        <v>83042277</v>
      </c>
      <c r="D6" s="5">
        <v>82966734</v>
      </c>
    </row>
    <row r="7" spans="1:4" x14ac:dyDescent="0.25">
      <c r="A7" s="2" t="s">
        <v>586</v>
      </c>
      <c r="B7" s="5">
        <v>84205137</v>
      </c>
      <c r="C7" s="5">
        <v>84270072</v>
      </c>
      <c r="D7" s="5">
        <v>83805592</v>
      </c>
    </row>
    <row r="8" spans="1:4" x14ac:dyDescent="0.25">
      <c r="A8" s="2" t="s">
        <v>514</v>
      </c>
      <c r="B8" s="4" t="s">
        <v>5</v>
      </c>
      <c r="C8" s="4" t="s">
        <v>5</v>
      </c>
      <c r="D8" s="4" t="s">
        <v>5</v>
      </c>
    </row>
    <row r="9" spans="1:4" x14ac:dyDescent="0.25">
      <c r="A9" s="3" t="s">
        <v>234</v>
      </c>
      <c r="B9" s="4" t="s">
        <v>5</v>
      </c>
      <c r="C9" s="4" t="s">
        <v>5</v>
      </c>
      <c r="D9" s="4" t="s">
        <v>5</v>
      </c>
    </row>
    <row r="10" spans="1:4" ht="30" x14ac:dyDescent="0.25">
      <c r="A10" s="2" t="s">
        <v>582</v>
      </c>
      <c r="B10" s="5">
        <v>58600</v>
      </c>
      <c r="C10" s="5">
        <v>60200</v>
      </c>
      <c r="D10" s="4">
        <v>0</v>
      </c>
    </row>
    <row r="11" spans="1:4" ht="30" x14ac:dyDescent="0.25">
      <c r="A11" s="2" t="s">
        <v>583</v>
      </c>
      <c r="B11" s="5">
        <v>278012</v>
      </c>
      <c r="C11" s="5">
        <v>282910</v>
      </c>
      <c r="D11" s="5">
        <v>339260</v>
      </c>
    </row>
    <row r="12" spans="1:4" ht="30" x14ac:dyDescent="0.25">
      <c r="A12" s="2" t="s">
        <v>584</v>
      </c>
      <c r="B12" s="5">
        <v>865262</v>
      </c>
      <c r="C12" s="5">
        <v>693510</v>
      </c>
      <c r="D12" s="5">
        <v>317502</v>
      </c>
    </row>
    <row r="13" spans="1:4" ht="30" x14ac:dyDescent="0.25">
      <c r="A13" s="2" t="s">
        <v>585</v>
      </c>
      <c r="B13" s="5">
        <v>54259094</v>
      </c>
      <c r="C13" s="5">
        <v>53910674</v>
      </c>
      <c r="D13" s="5">
        <v>52349245</v>
      </c>
    </row>
    <row r="14" spans="1:4" x14ac:dyDescent="0.25">
      <c r="A14" s="2" t="s">
        <v>586</v>
      </c>
      <c r="B14" s="5">
        <v>55124356</v>
      </c>
      <c r="C14" s="5">
        <v>54604184</v>
      </c>
      <c r="D14" s="5">
        <v>52666747</v>
      </c>
    </row>
    <row r="15" spans="1:4" x14ac:dyDescent="0.25">
      <c r="A15" s="2" t="s">
        <v>515</v>
      </c>
      <c r="B15" s="4" t="s">
        <v>5</v>
      </c>
      <c r="C15" s="4" t="s">
        <v>5</v>
      </c>
      <c r="D15" s="4" t="s">
        <v>5</v>
      </c>
    </row>
    <row r="16" spans="1:4" x14ac:dyDescent="0.25">
      <c r="A16" s="3" t="s">
        <v>234</v>
      </c>
      <c r="B16" s="4" t="s">
        <v>5</v>
      </c>
      <c r="C16" s="4" t="s">
        <v>5</v>
      </c>
      <c r="D16" s="4" t="s">
        <v>5</v>
      </c>
    </row>
    <row r="17" spans="1:4" ht="30" x14ac:dyDescent="0.25">
      <c r="A17" s="2" t="s">
        <v>582</v>
      </c>
      <c r="B17" s="4">
        <v>0</v>
      </c>
      <c r="C17" s="4">
        <v>0</v>
      </c>
      <c r="D17" s="4">
        <v>0</v>
      </c>
    </row>
    <row r="18" spans="1:4" ht="30" x14ac:dyDescent="0.25">
      <c r="A18" s="2" t="s">
        <v>583</v>
      </c>
      <c r="B18" s="5">
        <v>18242</v>
      </c>
      <c r="C18" s="5">
        <v>19218</v>
      </c>
      <c r="D18" s="5">
        <v>18337</v>
      </c>
    </row>
    <row r="19" spans="1:4" ht="30" x14ac:dyDescent="0.25">
      <c r="A19" s="2" t="s">
        <v>584</v>
      </c>
      <c r="B19" s="4">
        <v>0</v>
      </c>
      <c r="C19" s="4">
        <v>0</v>
      </c>
      <c r="D19" s="4">
        <v>0</v>
      </c>
    </row>
    <row r="20" spans="1:4" ht="30" x14ac:dyDescent="0.25">
      <c r="A20" s="2" t="s">
        <v>585</v>
      </c>
      <c r="B20" s="5">
        <v>1471160</v>
      </c>
      <c r="C20" s="5">
        <v>1513209</v>
      </c>
      <c r="D20" s="5">
        <v>1553941</v>
      </c>
    </row>
    <row r="21" spans="1:4" x14ac:dyDescent="0.25">
      <c r="A21" s="2" t="s">
        <v>586</v>
      </c>
      <c r="B21" s="5">
        <v>1471160</v>
      </c>
      <c r="C21" s="5">
        <v>1513209</v>
      </c>
      <c r="D21" s="5">
        <v>1553941</v>
      </c>
    </row>
    <row r="22" spans="1:4" x14ac:dyDescent="0.25">
      <c r="A22" s="2" t="s">
        <v>516</v>
      </c>
      <c r="B22" s="4" t="s">
        <v>5</v>
      </c>
      <c r="C22" s="4" t="s">
        <v>5</v>
      </c>
      <c r="D22" s="4" t="s">
        <v>5</v>
      </c>
    </row>
    <row r="23" spans="1:4" x14ac:dyDescent="0.25">
      <c r="A23" s="3" t="s">
        <v>234</v>
      </c>
      <c r="B23" s="4" t="s">
        <v>5</v>
      </c>
      <c r="C23" s="4" t="s">
        <v>5</v>
      </c>
      <c r="D23" s="4" t="s">
        <v>5</v>
      </c>
    </row>
    <row r="24" spans="1:4" ht="30" x14ac:dyDescent="0.25">
      <c r="A24" s="2" t="s">
        <v>582</v>
      </c>
      <c r="B24" s="4">
        <v>0</v>
      </c>
      <c r="C24" s="4">
        <v>0</v>
      </c>
      <c r="D24" s="4">
        <v>0</v>
      </c>
    </row>
    <row r="25" spans="1:4" ht="30" x14ac:dyDescent="0.25">
      <c r="A25" s="2" t="s">
        <v>583</v>
      </c>
      <c r="B25" s="5">
        <v>21116</v>
      </c>
      <c r="C25" s="5">
        <v>15950</v>
      </c>
      <c r="D25" s="5">
        <v>12417</v>
      </c>
    </row>
    <row r="26" spans="1:4" ht="30" x14ac:dyDescent="0.25">
      <c r="A26" s="2" t="s">
        <v>584</v>
      </c>
      <c r="B26" s="4">
        <v>0</v>
      </c>
      <c r="C26" s="4">
        <v>0</v>
      </c>
      <c r="D26" s="4">
        <v>0</v>
      </c>
    </row>
    <row r="27" spans="1:4" ht="30" x14ac:dyDescent="0.25">
      <c r="A27" s="2" t="s">
        <v>585</v>
      </c>
      <c r="B27" s="5">
        <v>2907981</v>
      </c>
      <c r="C27" s="5">
        <v>2658271</v>
      </c>
      <c r="D27" s="5">
        <v>2434761</v>
      </c>
    </row>
    <row r="28" spans="1:4" x14ac:dyDescent="0.25">
      <c r="A28" s="2" t="s">
        <v>586</v>
      </c>
      <c r="B28" s="5">
        <v>2907981</v>
      </c>
      <c r="C28" s="5">
        <v>2658271</v>
      </c>
      <c r="D28" s="5">
        <v>2434761</v>
      </c>
    </row>
    <row r="29" spans="1:4" x14ac:dyDescent="0.25">
      <c r="A29" s="2" t="s">
        <v>517</v>
      </c>
      <c r="B29" s="4" t="s">
        <v>5</v>
      </c>
      <c r="C29" s="4" t="s">
        <v>5</v>
      </c>
      <c r="D29" s="4" t="s">
        <v>5</v>
      </c>
    </row>
    <row r="30" spans="1:4" x14ac:dyDescent="0.25">
      <c r="A30" s="3" t="s">
        <v>234</v>
      </c>
      <c r="B30" s="4" t="s">
        <v>5</v>
      </c>
      <c r="C30" s="4" t="s">
        <v>5</v>
      </c>
      <c r="D30" s="4" t="s">
        <v>5</v>
      </c>
    </row>
    <row r="31" spans="1:4" ht="30" x14ac:dyDescent="0.25">
      <c r="A31" s="2" t="s">
        <v>582</v>
      </c>
      <c r="B31" s="4">
        <v>0</v>
      </c>
      <c r="C31" s="4">
        <v>0</v>
      </c>
      <c r="D31" s="4">
        <v>0</v>
      </c>
    </row>
    <row r="32" spans="1:4" ht="30" x14ac:dyDescent="0.25">
      <c r="A32" s="2" t="s">
        <v>583</v>
      </c>
      <c r="B32" s="5">
        <v>245621</v>
      </c>
      <c r="C32" s="5">
        <v>258443</v>
      </c>
      <c r="D32" s="5">
        <v>227138</v>
      </c>
    </row>
    <row r="33" spans="1:4" ht="30" x14ac:dyDescent="0.25">
      <c r="A33" s="2" t="s">
        <v>584</v>
      </c>
      <c r="B33" s="5">
        <v>367359</v>
      </c>
      <c r="C33" s="5">
        <v>376579</v>
      </c>
      <c r="D33" s="5">
        <v>379554</v>
      </c>
    </row>
    <row r="34" spans="1:4" ht="30" x14ac:dyDescent="0.25">
      <c r="A34" s="2" t="s">
        <v>585</v>
      </c>
      <c r="B34" s="5">
        <v>13984448</v>
      </c>
      <c r="C34" s="5">
        <v>14177037</v>
      </c>
      <c r="D34" s="5">
        <v>14227042</v>
      </c>
    </row>
    <row r="35" spans="1:4" x14ac:dyDescent="0.25">
      <c r="A35" s="2" t="s">
        <v>586</v>
      </c>
      <c r="B35" s="5">
        <v>14351807</v>
      </c>
      <c r="C35" s="5">
        <v>14553616</v>
      </c>
      <c r="D35" s="5">
        <v>14606596</v>
      </c>
    </row>
    <row r="36" spans="1:4" x14ac:dyDescent="0.25">
      <c r="A36" s="2" t="s">
        <v>518</v>
      </c>
      <c r="B36" s="4" t="s">
        <v>5</v>
      </c>
      <c r="C36" s="4" t="s">
        <v>5</v>
      </c>
      <c r="D36" s="4" t="s">
        <v>5</v>
      </c>
    </row>
    <row r="37" spans="1:4" x14ac:dyDescent="0.25">
      <c r="A37" s="3" t="s">
        <v>234</v>
      </c>
      <c r="B37" s="4" t="s">
        <v>5</v>
      </c>
      <c r="C37" s="4" t="s">
        <v>5</v>
      </c>
      <c r="D37" s="4" t="s">
        <v>5</v>
      </c>
    </row>
    <row r="38" spans="1:4" ht="30" x14ac:dyDescent="0.25">
      <c r="A38" s="2" t="s">
        <v>582</v>
      </c>
      <c r="B38" s="4">
        <v>0</v>
      </c>
      <c r="C38" s="4">
        <v>0</v>
      </c>
      <c r="D38" s="4">
        <v>0</v>
      </c>
    </row>
    <row r="39" spans="1:4" ht="30" x14ac:dyDescent="0.25">
      <c r="A39" s="2" t="s">
        <v>583</v>
      </c>
      <c r="B39" s="5">
        <v>54471</v>
      </c>
      <c r="C39" s="5">
        <v>95200</v>
      </c>
      <c r="D39" s="5">
        <v>101999</v>
      </c>
    </row>
    <row r="40" spans="1:4" ht="30" x14ac:dyDescent="0.25">
      <c r="A40" s="2" t="s">
        <v>584</v>
      </c>
      <c r="B40" s="5">
        <v>124402</v>
      </c>
      <c r="C40" s="5">
        <v>140602</v>
      </c>
      <c r="D40" s="5">
        <v>141802</v>
      </c>
    </row>
    <row r="41" spans="1:4" ht="30" x14ac:dyDescent="0.25">
      <c r="A41" s="2" t="s">
        <v>585</v>
      </c>
      <c r="B41" s="5">
        <v>3048737</v>
      </c>
      <c r="C41" s="5">
        <v>4051014</v>
      </c>
      <c r="D41" s="5">
        <v>5509606</v>
      </c>
    </row>
    <row r="42" spans="1:4" x14ac:dyDescent="0.25">
      <c r="A42" s="2" t="s">
        <v>586</v>
      </c>
      <c r="B42" s="5">
        <v>3173139</v>
      </c>
      <c r="C42" s="5">
        <v>4191616</v>
      </c>
      <c r="D42" s="5">
        <v>5651408</v>
      </c>
    </row>
    <row r="43" spans="1:4" ht="30" x14ac:dyDescent="0.25">
      <c r="A43" s="2" t="s">
        <v>519</v>
      </c>
      <c r="B43" s="4" t="s">
        <v>5</v>
      </c>
      <c r="C43" s="4" t="s">
        <v>5</v>
      </c>
      <c r="D43" s="4" t="s">
        <v>5</v>
      </c>
    </row>
    <row r="44" spans="1:4" x14ac:dyDescent="0.25">
      <c r="A44" s="3" t="s">
        <v>234</v>
      </c>
      <c r="B44" s="4" t="s">
        <v>5</v>
      </c>
      <c r="C44" s="4" t="s">
        <v>5</v>
      </c>
      <c r="D44" s="4" t="s">
        <v>5</v>
      </c>
    </row>
    <row r="45" spans="1:4" ht="30" x14ac:dyDescent="0.25">
      <c r="A45" s="2" t="s">
        <v>582</v>
      </c>
      <c r="B45" s="4">
        <v>0</v>
      </c>
      <c r="C45" s="4">
        <v>0</v>
      </c>
      <c r="D45" s="4">
        <v>0</v>
      </c>
    </row>
    <row r="46" spans="1:4" ht="30" x14ac:dyDescent="0.25">
      <c r="A46" s="2" t="s">
        <v>583</v>
      </c>
      <c r="B46" s="4">
        <v>0</v>
      </c>
      <c r="C46" s="4">
        <v>0</v>
      </c>
      <c r="D46" s="4">
        <v>0</v>
      </c>
    </row>
    <row r="47" spans="1:4" ht="30" x14ac:dyDescent="0.25">
      <c r="A47" s="2" t="s">
        <v>584</v>
      </c>
      <c r="B47" s="4">
        <v>0</v>
      </c>
      <c r="C47" s="4">
        <v>0</v>
      </c>
      <c r="D47" s="4">
        <v>0</v>
      </c>
    </row>
    <row r="48" spans="1:4" ht="30" x14ac:dyDescent="0.25">
      <c r="A48" s="2" t="s">
        <v>585</v>
      </c>
      <c r="B48" s="5">
        <v>1273304</v>
      </c>
      <c r="C48" s="5">
        <v>888544</v>
      </c>
      <c r="D48" s="4">
        <v>0</v>
      </c>
    </row>
    <row r="49" spans="1:4" x14ac:dyDescent="0.25">
      <c r="A49" s="2" t="s">
        <v>586</v>
      </c>
      <c r="B49" s="5">
        <v>1273304</v>
      </c>
      <c r="C49" s="5">
        <v>888544</v>
      </c>
      <c r="D49" s="4">
        <v>0</v>
      </c>
    </row>
    <row r="50" spans="1:4" x14ac:dyDescent="0.25">
      <c r="A50" s="2" t="s">
        <v>520</v>
      </c>
      <c r="B50" s="4" t="s">
        <v>5</v>
      </c>
      <c r="C50" s="4" t="s">
        <v>5</v>
      </c>
      <c r="D50" s="4" t="s">
        <v>5</v>
      </c>
    </row>
    <row r="51" spans="1:4" x14ac:dyDescent="0.25">
      <c r="A51" s="3" t="s">
        <v>234</v>
      </c>
      <c r="B51" s="4" t="s">
        <v>5</v>
      </c>
      <c r="C51" s="4" t="s">
        <v>5</v>
      </c>
      <c r="D51" s="4" t="s">
        <v>5</v>
      </c>
    </row>
    <row r="52" spans="1:4" ht="30" x14ac:dyDescent="0.25">
      <c r="A52" s="2" t="s">
        <v>582</v>
      </c>
      <c r="B52" s="4">
        <v>0</v>
      </c>
      <c r="C52" s="4">
        <v>0</v>
      </c>
      <c r="D52" s="4">
        <v>0</v>
      </c>
    </row>
    <row r="53" spans="1:4" ht="30" x14ac:dyDescent="0.25">
      <c r="A53" s="2" t="s">
        <v>583</v>
      </c>
      <c r="B53" s="5">
        <v>29097</v>
      </c>
      <c r="C53" s="5">
        <v>36459</v>
      </c>
      <c r="D53" s="5">
        <v>25437</v>
      </c>
    </row>
    <row r="54" spans="1:4" ht="30" x14ac:dyDescent="0.25">
      <c r="A54" s="2" t="s">
        <v>584</v>
      </c>
      <c r="B54" s="4">
        <v>0</v>
      </c>
      <c r="C54" s="4">
        <v>0</v>
      </c>
      <c r="D54" s="4">
        <v>0</v>
      </c>
    </row>
    <row r="55" spans="1:4" ht="30" x14ac:dyDescent="0.25">
      <c r="A55" s="2" t="s">
        <v>585</v>
      </c>
      <c r="B55" s="5">
        <v>1257427</v>
      </c>
      <c r="C55" s="5">
        <v>1367134</v>
      </c>
      <c r="D55" s="5">
        <v>1685180</v>
      </c>
    </row>
    <row r="56" spans="1:4" x14ac:dyDescent="0.25">
      <c r="A56" s="2" t="s">
        <v>586</v>
      </c>
      <c r="B56" s="5">
        <v>1257427</v>
      </c>
      <c r="C56" s="5">
        <v>1367134</v>
      </c>
      <c r="D56" s="5">
        <v>1685180</v>
      </c>
    </row>
    <row r="57" spans="1:4" x14ac:dyDescent="0.25">
      <c r="A57" s="2" t="s">
        <v>521</v>
      </c>
      <c r="B57" s="4" t="s">
        <v>5</v>
      </c>
      <c r="C57" s="4" t="s">
        <v>5</v>
      </c>
      <c r="D57" s="4" t="s">
        <v>5</v>
      </c>
    </row>
    <row r="58" spans="1:4" x14ac:dyDescent="0.25">
      <c r="A58" s="3" t="s">
        <v>234</v>
      </c>
      <c r="B58" s="4" t="s">
        <v>5</v>
      </c>
      <c r="C58" s="4" t="s">
        <v>5</v>
      </c>
      <c r="D58" s="4" t="s">
        <v>5</v>
      </c>
    </row>
    <row r="59" spans="1:4" ht="30" x14ac:dyDescent="0.25">
      <c r="A59" s="2" t="s">
        <v>582</v>
      </c>
      <c r="B59" s="5">
        <v>58600</v>
      </c>
      <c r="C59" s="5">
        <v>60200</v>
      </c>
      <c r="D59" s="4">
        <v>0</v>
      </c>
    </row>
    <row r="60" spans="1:4" ht="30" x14ac:dyDescent="0.25">
      <c r="A60" s="2" t="s">
        <v>583</v>
      </c>
      <c r="B60" s="5">
        <v>646559</v>
      </c>
      <c r="C60" s="5">
        <v>708180</v>
      </c>
      <c r="D60" s="5">
        <v>724588</v>
      </c>
    </row>
    <row r="61" spans="1:4" ht="30" x14ac:dyDescent="0.25">
      <c r="A61" s="2" t="s">
        <v>584</v>
      </c>
      <c r="B61" s="5">
        <v>1357023</v>
      </c>
      <c r="C61" s="5">
        <v>1210691</v>
      </c>
      <c r="D61" s="5">
        <v>838858</v>
      </c>
    </row>
    <row r="62" spans="1:4" ht="30" x14ac:dyDescent="0.25">
      <c r="A62" s="2" t="s">
        <v>585</v>
      </c>
      <c r="B62" s="5">
        <v>78202151</v>
      </c>
      <c r="C62" s="5">
        <v>78565883</v>
      </c>
      <c r="D62" s="5">
        <v>77759775</v>
      </c>
    </row>
    <row r="63" spans="1:4" x14ac:dyDescent="0.25">
      <c r="A63" s="2" t="s">
        <v>586</v>
      </c>
      <c r="B63" s="5">
        <v>79559174</v>
      </c>
      <c r="C63" s="5">
        <v>79776574</v>
      </c>
      <c r="D63" s="5">
        <v>78598633</v>
      </c>
    </row>
    <row r="64" spans="1:4" x14ac:dyDescent="0.25">
      <c r="A64" s="2" t="s">
        <v>522</v>
      </c>
      <c r="B64" s="4" t="s">
        <v>5</v>
      </c>
      <c r="C64" s="4" t="s">
        <v>5</v>
      </c>
      <c r="D64" s="4" t="s">
        <v>5</v>
      </c>
    </row>
    <row r="65" spans="1:4" x14ac:dyDescent="0.25">
      <c r="A65" s="3" t="s">
        <v>234</v>
      </c>
      <c r="B65" s="4" t="s">
        <v>5</v>
      </c>
      <c r="C65" s="4" t="s">
        <v>5</v>
      </c>
      <c r="D65" s="4" t="s">
        <v>5</v>
      </c>
    </row>
    <row r="66" spans="1:4" ht="30" x14ac:dyDescent="0.25">
      <c r="A66" s="2" t="s">
        <v>582</v>
      </c>
      <c r="B66" s="4">
        <v>0</v>
      </c>
      <c r="C66" s="4">
        <v>0</v>
      </c>
      <c r="D66" s="4">
        <v>0</v>
      </c>
    </row>
    <row r="67" spans="1:4" ht="30" x14ac:dyDescent="0.25">
      <c r="A67" s="2" t="s">
        <v>583</v>
      </c>
      <c r="B67" s="5">
        <v>3185</v>
      </c>
      <c r="C67" s="5">
        <v>2802</v>
      </c>
      <c r="D67" s="5">
        <v>3828</v>
      </c>
    </row>
    <row r="68" spans="1:4" ht="30" x14ac:dyDescent="0.25">
      <c r="A68" s="2" t="s">
        <v>584</v>
      </c>
      <c r="B68" s="4">
        <v>0</v>
      </c>
      <c r="C68" s="5">
        <v>1527</v>
      </c>
      <c r="D68" s="4">
        <v>0</v>
      </c>
    </row>
    <row r="69" spans="1:4" ht="30" x14ac:dyDescent="0.25">
      <c r="A69" s="2" t="s">
        <v>585</v>
      </c>
      <c r="B69" s="5">
        <v>478898</v>
      </c>
      <c r="C69" s="5">
        <v>401803</v>
      </c>
      <c r="D69" s="5">
        <v>575562</v>
      </c>
    </row>
    <row r="70" spans="1:4" x14ac:dyDescent="0.25">
      <c r="A70" s="2" t="s">
        <v>586</v>
      </c>
      <c r="B70" s="5">
        <v>478898</v>
      </c>
      <c r="C70" s="5">
        <v>403330</v>
      </c>
      <c r="D70" s="5">
        <v>575562</v>
      </c>
    </row>
    <row r="71" spans="1:4" x14ac:dyDescent="0.25">
      <c r="A71" s="2" t="s">
        <v>523</v>
      </c>
      <c r="B71" s="4" t="s">
        <v>5</v>
      </c>
      <c r="C71" s="4" t="s">
        <v>5</v>
      </c>
      <c r="D71" s="4" t="s">
        <v>5</v>
      </c>
    </row>
    <row r="72" spans="1:4" x14ac:dyDescent="0.25">
      <c r="A72" s="3" t="s">
        <v>234</v>
      </c>
      <c r="B72" s="4" t="s">
        <v>5</v>
      </c>
      <c r="C72" s="4" t="s">
        <v>5</v>
      </c>
      <c r="D72" s="4" t="s">
        <v>5</v>
      </c>
    </row>
    <row r="73" spans="1:4" ht="30" x14ac:dyDescent="0.25">
      <c r="A73" s="2" t="s">
        <v>582</v>
      </c>
      <c r="B73" s="4">
        <v>0</v>
      </c>
      <c r="C73" s="4">
        <v>0</v>
      </c>
      <c r="D73" s="4">
        <v>0</v>
      </c>
    </row>
    <row r="74" spans="1:4" ht="30" x14ac:dyDescent="0.25">
      <c r="A74" s="2" t="s">
        <v>583</v>
      </c>
      <c r="B74" s="5">
        <v>56877</v>
      </c>
      <c r="C74" s="5">
        <v>60147</v>
      </c>
      <c r="D74" s="5">
        <v>60447</v>
      </c>
    </row>
    <row r="75" spans="1:4" ht="30" x14ac:dyDescent="0.25">
      <c r="A75" s="2" t="s">
        <v>584</v>
      </c>
      <c r="B75" s="5">
        <v>2865</v>
      </c>
      <c r="C75" s="5">
        <v>15577</v>
      </c>
      <c r="D75" s="4">
        <v>0</v>
      </c>
    </row>
    <row r="76" spans="1:4" ht="30" x14ac:dyDescent="0.25">
      <c r="A76" s="2" t="s">
        <v>585</v>
      </c>
      <c r="B76" s="5">
        <v>4164200</v>
      </c>
      <c r="C76" s="5">
        <v>4074591</v>
      </c>
      <c r="D76" s="5">
        <v>4631397</v>
      </c>
    </row>
    <row r="77" spans="1:4" x14ac:dyDescent="0.25">
      <c r="A77" s="2" t="s">
        <v>586</v>
      </c>
      <c r="B77" s="5">
        <v>41670655</v>
      </c>
      <c r="C77" s="5">
        <v>4090168</v>
      </c>
      <c r="D77" s="5">
        <v>46313977</v>
      </c>
    </row>
    <row r="78" spans="1:4" x14ac:dyDescent="0.25">
      <c r="A78" s="2" t="s">
        <v>580</v>
      </c>
      <c r="B78" s="4" t="s">
        <v>5</v>
      </c>
      <c r="C78" s="4" t="s">
        <v>5</v>
      </c>
      <c r="D78" s="4" t="s">
        <v>5</v>
      </c>
    </row>
    <row r="79" spans="1:4" x14ac:dyDescent="0.25">
      <c r="A79" s="3" t="s">
        <v>234</v>
      </c>
      <c r="B79" s="4" t="s">
        <v>5</v>
      </c>
      <c r="C79" s="4" t="s">
        <v>5</v>
      </c>
      <c r="D79" s="4" t="s">
        <v>5</v>
      </c>
    </row>
    <row r="80" spans="1:4" ht="30" x14ac:dyDescent="0.25">
      <c r="A80" s="2" t="s">
        <v>582</v>
      </c>
      <c r="B80" s="4">
        <v>0</v>
      </c>
      <c r="C80" s="4">
        <v>0</v>
      </c>
      <c r="D80" s="4">
        <v>0</v>
      </c>
    </row>
    <row r="81" spans="1:4" ht="30" x14ac:dyDescent="0.25">
      <c r="A81" s="2" t="s">
        <v>583</v>
      </c>
      <c r="B81" s="5">
        <v>81578</v>
      </c>
      <c r="C81" s="5">
        <v>78159</v>
      </c>
      <c r="D81" s="5">
        <v>63764</v>
      </c>
    </row>
    <row r="82" spans="1:4" ht="30" x14ac:dyDescent="0.25">
      <c r="A82" s="2" t="s">
        <v>584</v>
      </c>
      <c r="B82" s="4">
        <v>0</v>
      </c>
      <c r="C82" s="4">
        <v>0</v>
      </c>
      <c r="D82" s="4">
        <v>0</v>
      </c>
    </row>
    <row r="83" spans="1:4" ht="30" x14ac:dyDescent="0.25">
      <c r="A83" s="2" t="s">
        <v>585</v>
      </c>
      <c r="B83" s="4">
        <v>0</v>
      </c>
      <c r="C83" s="4">
        <v>0</v>
      </c>
      <c r="D83" s="4">
        <v>0</v>
      </c>
    </row>
    <row r="84" spans="1:4" x14ac:dyDescent="0.25">
      <c r="A84" s="2" t="s">
        <v>586</v>
      </c>
      <c r="B84" s="8">
        <v>0</v>
      </c>
      <c r="C84" s="8">
        <v>0</v>
      </c>
      <c r="D8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7</v>
      </c>
      <c r="B1" s="1" t="s">
        <v>2</v>
      </c>
    </row>
    <row r="2" spans="1:2" ht="30" x14ac:dyDescent="0.25">
      <c r="A2" s="3" t="s">
        <v>588</v>
      </c>
      <c r="B2" s="4" t="s">
        <v>5</v>
      </c>
    </row>
    <row r="3" spans="1:2" ht="30" x14ac:dyDescent="0.25">
      <c r="A3" s="2" t="s">
        <v>589</v>
      </c>
      <c r="B3" s="8">
        <v>30000000</v>
      </c>
    </row>
    <row r="4" spans="1:2" x14ac:dyDescent="0.25">
      <c r="A4" s="2" t="s">
        <v>590</v>
      </c>
      <c r="B4" s="4">
        <v>0</v>
      </c>
    </row>
    <row r="5" spans="1:2" ht="30" x14ac:dyDescent="0.25">
      <c r="A5" s="2" t="s">
        <v>591</v>
      </c>
      <c r="B5" s="4" t="s">
        <v>5</v>
      </c>
    </row>
    <row r="6" spans="1:2" ht="30" x14ac:dyDescent="0.25">
      <c r="A6" s="3" t="s">
        <v>588</v>
      </c>
      <c r="B6" s="4" t="s">
        <v>5</v>
      </c>
    </row>
    <row r="7" spans="1:2" ht="30" x14ac:dyDescent="0.25">
      <c r="A7" s="2" t="s">
        <v>592</v>
      </c>
      <c r="B7" s="8">
        <v>6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93</v>
      </c>
      <c r="B1" s="1" t="s">
        <v>2</v>
      </c>
      <c r="C1" s="1" t="s">
        <v>30</v>
      </c>
    </row>
    <row r="2" spans="1:3" ht="75" x14ac:dyDescent="0.25">
      <c r="A2" s="3" t="s">
        <v>594</v>
      </c>
      <c r="B2" s="4" t="s">
        <v>5</v>
      </c>
      <c r="C2" s="4" t="s">
        <v>5</v>
      </c>
    </row>
    <row r="3" spans="1:3" x14ac:dyDescent="0.25">
      <c r="A3" s="2" t="s">
        <v>595</v>
      </c>
      <c r="B3" s="8">
        <v>6378516</v>
      </c>
      <c r="C3" s="8">
        <v>5236505</v>
      </c>
    </row>
    <row r="4" spans="1:3" ht="30" x14ac:dyDescent="0.25">
      <c r="A4" s="2" t="s">
        <v>596</v>
      </c>
      <c r="B4" s="4" t="s">
        <v>5</v>
      </c>
      <c r="C4" s="4" t="s">
        <v>5</v>
      </c>
    </row>
    <row r="5" spans="1:3" ht="75" x14ac:dyDescent="0.25">
      <c r="A5" s="3" t="s">
        <v>594</v>
      </c>
      <c r="B5" s="4" t="s">
        <v>5</v>
      </c>
      <c r="C5" s="4" t="s">
        <v>5</v>
      </c>
    </row>
    <row r="6" spans="1:3" x14ac:dyDescent="0.25">
      <c r="A6" s="2" t="s">
        <v>595</v>
      </c>
      <c r="B6" s="5">
        <v>1978050</v>
      </c>
      <c r="C6" s="5">
        <v>1573750</v>
      </c>
    </row>
    <row r="7" spans="1:3" ht="30" x14ac:dyDescent="0.25">
      <c r="A7" s="2" t="s">
        <v>597</v>
      </c>
      <c r="B7" s="4" t="s">
        <v>5</v>
      </c>
      <c r="C7" s="4" t="s">
        <v>5</v>
      </c>
    </row>
    <row r="8" spans="1:3" ht="75" x14ac:dyDescent="0.25">
      <c r="A8" s="3" t="s">
        <v>594</v>
      </c>
      <c r="B8" s="4" t="s">
        <v>5</v>
      </c>
      <c r="C8" s="4" t="s">
        <v>5</v>
      </c>
    </row>
    <row r="9" spans="1:3" x14ac:dyDescent="0.25">
      <c r="A9" s="2" t="s">
        <v>595</v>
      </c>
      <c r="B9" s="5">
        <v>12230</v>
      </c>
      <c r="C9" s="5">
        <v>238629</v>
      </c>
    </row>
    <row r="10" spans="1:3" ht="30" x14ac:dyDescent="0.25">
      <c r="A10" s="2" t="s">
        <v>598</v>
      </c>
      <c r="B10" s="4" t="s">
        <v>5</v>
      </c>
      <c r="C10" s="4" t="s">
        <v>5</v>
      </c>
    </row>
    <row r="11" spans="1:3" ht="75" x14ac:dyDescent="0.25">
      <c r="A11" s="3" t="s">
        <v>594</v>
      </c>
      <c r="B11" s="4" t="s">
        <v>5</v>
      </c>
      <c r="C11" s="4" t="s">
        <v>5</v>
      </c>
    </row>
    <row r="12" spans="1:3" x14ac:dyDescent="0.25">
      <c r="A12" s="2" t="s">
        <v>595</v>
      </c>
      <c r="B12" s="5">
        <v>2421167</v>
      </c>
      <c r="C12" s="5">
        <v>2815945</v>
      </c>
    </row>
    <row r="13" spans="1:3" ht="30" x14ac:dyDescent="0.25">
      <c r="A13" s="2" t="s">
        <v>599</v>
      </c>
      <c r="B13" s="4" t="s">
        <v>5</v>
      </c>
      <c r="C13" s="4" t="s">
        <v>5</v>
      </c>
    </row>
    <row r="14" spans="1:3" ht="75" x14ac:dyDescent="0.25">
      <c r="A14" s="3" t="s">
        <v>594</v>
      </c>
      <c r="B14" s="4" t="s">
        <v>5</v>
      </c>
      <c r="C14" s="4" t="s">
        <v>5</v>
      </c>
    </row>
    <row r="15" spans="1:3" x14ac:dyDescent="0.25">
      <c r="A15" s="2" t="s">
        <v>595</v>
      </c>
      <c r="B15" s="5">
        <v>1764414</v>
      </c>
      <c r="C15" s="5">
        <v>230651</v>
      </c>
    </row>
    <row r="16" spans="1:3" x14ac:dyDescent="0.25">
      <c r="A16" s="2" t="s">
        <v>600</v>
      </c>
      <c r="B16" s="4" t="s">
        <v>5</v>
      </c>
      <c r="C16" s="4" t="s">
        <v>5</v>
      </c>
    </row>
    <row r="17" spans="1:3" ht="75" x14ac:dyDescent="0.25">
      <c r="A17" s="3" t="s">
        <v>594</v>
      </c>
      <c r="B17" s="4" t="s">
        <v>5</v>
      </c>
      <c r="C17" s="4" t="s">
        <v>5</v>
      </c>
    </row>
    <row r="18" spans="1:3" x14ac:dyDescent="0.25">
      <c r="A18" s="2" t="s">
        <v>595</v>
      </c>
      <c r="B18" s="8">
        <v>202655</v>
      </c>
      <c r="C18" s="8">
        <v>3775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601</v>
      </c>
      <c r="B1" s="7" t="s">
        <v>1</v>
      </c>
      <c r="C1" s="7"/>
      <c r="D1" s="1"/>
    </row>
    <row r="2" spans="1:4" x14ac:dyDescent="0.25">
      <c r="A2" s="7"/>
      <c r="B2" s="1" t="s">
        <v>2</v>
      </c>
      <c r="C2" s="1" t="s">
        <v>66</v>
      </c>
      <c r="D2" s="1" t="s">
        <v>30</v>
      </c>
    </row>
    <row r="3" spans="1:4" x14ac:dyDescent="0.25">
      <c r="A3" s="3" t="s">
        <v>366</v>
      </c>
      <c r="B3" s="4" t="s">
        <v>5</v>
      </c>
      <c r="C3" s="4" t="s">
        <v>5</v>
      </c>
      <c r="D3" s="4" t="s">
        <v>5</v>
      </c>
    </row>
    <row r="4" spans="1:4" ht="30" x14ac:dyDescent="0.25">
      <c r="A4" s="2" t="s">
        <v>602</v>
      </c>
      <c r="B4" s="8">
        <v>1359888</v>
      </c>
      <c r="C4" s="4" t="s">
        <v>5</v>
      </c>
      <c r="D4" s="8">
        <v>1227795</v>
      </c>
    </row>
    <row r="5" spans="1:4" ht="30" x14ac:dyDescent="0.25">
      <c r="A5" s="2" t="s">
        <v>603</v>
      </c>
      <c r="B5" s="5">
        <v>58600</v>
      </c>
      <c r="C5" s="4" t="s">
        <v>5</v>
      </c>
      <c r="D5" s="5">
        <v>60200</v>
      </c>
    </row>
    <row r="6" spans="1:4" ht="30" x14ac:dyDescent="0.25">
      <c r="A6" s="2" t="s">
        <v>604</v>
      </c>
      <c r="B6" s="4">
        <v>0</v>
      </c>
      <c r="C6" s="4" t="s">
        <v>5</v>
      </c>
      <c r="D6" s="5">
        <v>55000</v>
      </c>
    </row>
    <row r="7" spans="1:4" ht="30" x14ac:dyDescent="0.25">
      <c r="A7" s="2" t="s">
        <v>605</v>
      </c>
      <c r="B7" s="8">
        <v>55110</v>
      </c>
      <c r="C7" s="8">
        <v>0</v>
      </c>
      <c r="D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06</v>
      </c>
      <c r="B1" s="1" t="s">
        <v>2</v>
      </c>
      <c r="C1" s="1" t="s">
        <v>30</v>
      </c>
    </row>
    <row r="2" spans="1:3" ht="30" x14ac:dyDescent="0.25">
      <c r="A2" s="3" t="s">
        <v>205</v>
      </c>
      <c r="B2" s="4" t="s">
        <v>5</v>
      </c>
      <c r="C2" s="4" t="s">
        <v>5</v>
      </c>
    </row>
    <row r="3" spans="1:3" x14ac:dyDescent="0.25">
      <c r="A3" s="2" t="s">
        <v>607</v>
      </c>
      <c r="B3" s="8">
        <v>54202259</v>
      </c>
      <c r="C3" s="8">
        <v>56282175</v>
      </c>
    </row>
    <row r="4" spans="1:3" ht="45" x14ac:dyDescent="0.25">
      <c r="A4" s="2" t="s">
        <v>608</v>
      </c>
      <c r="B4" s="4" t="s">
        <v>5</v>
      </c>
      <c r="C4" s="4" t="s">
        <v>5</v>
      </c>
    </row>
    <row r="5" spans="1:3" ht="30" x14ac:dyDescent="0.25">
      <c r="A5" s="3" t="s">
        <v>205</v>
      </c>
      <c r="B5" s="4" t="s">
        <v>5</v>
      </c>
      <c r="C5" s="4" t="s">
        <v>5</v>
      </c>
    </row>
    <row r="6" spans="1:3" x14ac:dyDescent="0.25">
      <c r="A6" s="2" t="s">
        <v>607</v>
      </c>
      <c r="B6" s="4">
        <v>0</v>
      </c>
      <c r="C6" s="5">
        <v>1024845</v>
      </c>
    </row>
    <row r="7" spans="1:3" ht="45" x14ac:dyDescent="0.25">
      <c r="A7" s="2" t="s">
        <v>609</v>
      </c>
      <c r="B7" s="4" t="s">
        <v>5</v>
      </c>
      <c r="C7" s="4" t="s">
        <v>5</v>
      </c>
    </row>
    <row r="8" spans="1:3" ht="30" x14ac:dyDescent="0.25">
      <c r="A8" s="3" t="s">
        <v>205</v>
      </c>
      <c r="B8" s="4" t="s">
        <v>5</v>
      </c>
      <c r="C8" s="4" t="s">
        <v>5</v>
      </c>
    </row>
    <row r="9" spans="1:3" x14ac:dyDescent="0.25">
      <c r="A9" s="2" t="s">
        <v>607</v>
      </c>
      <c r="B9" s="5">
        <v>15469052</v>
      </c>
      <c r="C9" s="5">
        <v>14096933</v>
      </c>
    </row>
    <row r="10" spans="1:3" ht="45" x14ac:dyDescent="0.25">
      <c r="A10" s="2" t="s">
        <v>610</v>
      </c>
      <c r="B10" s="4" t="s">
        <v>5</v>
      </c>
      <c r="C10" s="4" t="s">
        <v>5</v>
      </c>
    </row>
    <row r="11" spans="1:3" ht="30" x14ac:dyDescent="0.25">
      <c r="A11" s="3" t="s">
        <v>205</v>
      </c>
      <c r="B11" s="4" t="s">
        <v>5</v>
      </c>
      <c r="C11" s="4" t="s">
        <v>5</v>
      </c>
    </row>
    <row r="12" spans="1:3" x14ac:dyDescent="0.25">
      <c r="A12" s="2" t="s">
        <v>607</v>
      </c>
      <c r="B12" s="4">
        <v>0</v>
      </c>
      <c r="C12" s="4">
        <v>0</v>
      </c>
    </row>
    <row r="13" spans="1:3" ht="30" x14ac:dyDescent="0.25">
      <c r="A13" s="2" t="s">
        <v>491</v>
      </c>
      <c r="B13" s="4" t="s">
        <v>5</v>
      </c>
      <c r="C13" s="4" t="s">
        <v>5</v>
      </c>
    </row>
    <row r="14" spans="1:3" ht="30" x14ac:dyDescent="0.25">
      <c r="A14" s="3" t="s">
        <v>205</v>
      </c>
      <c r="B14" s="4" t="s">
        <v>5</v>
      </c>
      <c r="C14" s="4" t="s">
        <v>5</v>
      </c>
    </row>
    <row r="15" spans="1:3" x14ac:dyDescent="0.25">
      <c r="A15" s="2" t="s">
        <v>607</v>
      </c>
      <c r="B15" s="5">
        <v>15469052</v>
      </c>
      <c r="C15" s="5">
        <v>15121778</v>
      </c>
    </row>
    <row r="16" spans="1:3" ht="45" x14ac:dyDescent="0.25">
      <c r="A16" s="2" t="s">
        <v>611</v>
      </c>
      <c r="B16" s="4" t="s">
        <v>5</v>
      </c>
      <c r="C16" s="4" t="s">
        <v>5</v>
      </c>
    </row>
    <row r="17" spans="1:3" ht="30" x14ac:dyDescent="0.25">
      <c r="A17" s="3" t="s">
        <v>205</v>
      </c>
      <c r="B17" s="4" t="s">
        <v>5</v>
      </c>
      <c r="C17" s="4" t="s">
        <v>5</v>
      </c>
    </row>
    <row r="18" spans="1:3" x14ac:dyDescent="0.25">
      <c r="A18" s="2" t="s">
        <v>607</v>
      </c>
      <c r="B18" s="5">
        <v>6426164</v>
      </c>
      <c r="C18" s="5">
        <v>8479275</v>
      </c>
    </row>
    <row r="19" spans="1:3" ht="45" x14ac:dyDescent="0.25">
      <c r="A19" s="2" t="s">
        <v>612</v>
      </c>
      <c r="B19" s="4" t="s">
        <v>5</v>
      </c>
      <c r="C19" s="4" t="s">
        <v>5</v>
      </c>
    </row>
    <row r="20" spans="1:3" ht="30" x14ac:dyDescent="0.25">
      <c r="A20" s="3" t="s">
        <v>205</v>
      </c>
      <c r="B20" s="4" t="s">
        <v>5</v>
      </c>
      <c r="C20" s="4" t="s">
        <v>5</v>
      </c>
    </row>
    <row r="21" spans="1:3" x14ac:dyDescent="0.25">
      <c r="A21" s="2" t="s">
        <v>607</v>
      </c>
      <c r="B21" s="4">
        <v>0</v>
      </c>
      <c r="C21" s="4">
        <v>0</v>
      </c>
    </row>
    <row r="22" spans="1:3" ht="45" x14ac:dyDescent="0.25">
      <c r="A22" s="2" t="s">
        <v>613</v>
      </c>
      <c r="B22" s="4" t="s">
        <v>5</v>
      </c>
      <c r="C22" s="4" t="s">
        <v>5</v>
      </c>
    </row>
    <row r="23" spans="1:3" ht="30" x14ac:dyDescent="0.25">
      <c r="A23" s="3" t="s">
        <v>205</v>
      </c>
      <c r="B23" s="4" t="s">
        <v>5</v>
      </c>
      <c r="C23" s="4" t="s">
        <v>5</v>
      </c>
    </row>
    <row r="24" spans="1:3" x14ac:dyDescent="0.25">
      <c r="A24" s="2" t="s">
        <v>607</v>
      </c>
      <c r="B24" s="4">
        <v>0</v>
      </c>
      <c r="C24" s="4">
        <v>0</v>
      </c>
    </row>
    <row r="25" spans="1:3" ht="30" x14ac:dyDescent="0.25">
      <c r="A25" s="2" t="s">
        <v>492</v>
      </c>
      <c r="B25" s="4" t="s">
        <v>5</v>
      </c>
      <c r="C25" s="4" t="s">
        <v>5</v>
      </c>
    </row>
    <row r="26" spans="1:3" ht="30" x14ac:dyDescent="0.25">
      <c r="A26" s="3" t="s">
        <v>205</v>
      </c>
      <c r="B26" s="4" t="s">
        <v>5</v>
      </c>
      <c r="C26" s="4" t="s">
        <v>5</v>
      </c>
    </row>
    <row r="27" spans="1:3" x14ac:dyDescent="0.25">
      <c r="A27" s="2" t="s">
        <v>607</v>
      </c>
      <c r="B27" s="5">
        <v>6426164</v>
      </c>
      <c r="C27" s="5">
        <v>8479275</v>
      </c>
    </row>
    <row r="28" spans="1:3" ht="45" x14ac:dyDescent="0.25">
      <c r="A28" s="2" t="s">
        <v>614</v>
      </c>
      <c r="B28" s="4" t="s">
        <v>5</v>
      </c>
      <c r="C28" s="4" t="s">
        <v>5</v>
      </c>
    </row>
    <row r="29" spans="1:3" ht="30" x14ac:dyDescent="0.25">
      <c r="A29" s="3" t="s">
        <v>205</v>
      </c>
      <c r="B29" s="4" t="s">
        <v>5</v>
      </c>
      <c r="C29" s="4" t="s">
        <v>5</v>
      </c>
    </row>
    <row r="30" spans="1:3" x14ac:dyDescent="0.25">
      <c r="A30" s="2" t="s">
        <v>607</v>
      </c>
      <c r="B30" s="5">
        <v>1341841</v>
      </c>
      <c r="C30" s="5">
        <v>1022582</v>
      </c>
    </row>
    <row r="31" spans="1:3" ht="45" x14ac:dyDescent="0.25">
      <c r="A31" s="2" t="s">
        <v>615</v>
      </c>
      <c r="B31" s="4" t="s">
        <v>5</v>
      </c>
      <c r="C31" s="4" t="s">
        <v>5</v>
      </c>
    </row>
    <row r="32" spans="1:3" ht="30" x14ac:dyDescent="0.25">
      <c r="A32" s="3" t="s">
        <v>205</v>
      </c>
      <c r="B32" s="4" t="s">
        <v>5</v>
      </c>
      <c r="C32" s="4" t="s">
        <v>5</v>
      </c>
    </row>
    <row r="33" spans="1:3" x14ac:dyDescent="0.25">
      <c r="A33" s="2" t="s">
        <v>607</v>
      </c>
      <c r="B33" s="5">
        <v>19180463</v>
      </c>
      <c r="C33" s="5">
        <v>17503140</v>
      </c>
    </row>
    <row r="34" spans="1:3" ht="45" x14ac:dyDescent="0.25">
      <c r="A34" s="2" t="s">
        <v>616</v>
      </c>
      <c r="B34" s="4" t="s">
        <v>5</v>
      </c>
      <c r="C34" s="4" t="s">
        <v>5</v>
      </c>
    </row>
    <row r="35" spans="1:3" ht="30" x14ac:dyDescent="0.25">
      <c r="A35" s="3" t="s">
        <v>205</v>
      </c>
      <c r="B35" s="4" t="s">
        <v>5</v>
      </c>
      <c r="C35" s="4" t="s">
        <v>5</v>
      </c>
    </row>
    <row r="36" spans="1:3" x14ac:dyDescent="0.25">
      <c r="A36" s="2" t="s">
        <v>607</v>
      </c>
      <c r="B36" s="5">
        <v>1858</v>
      </c>
      <c r="C36" s="5">
        <v>495932</v>
      </c>
    </row>
    <row r="37" spans="1:3" ht="30" x14ac:dyDescent="0.25">
      <c r="A37" s="2" t="s">
        <v>493</v>
      </c>
      <c r="B37" s="4" t="s">
        <v>5</v>
      </c>
      <c r="C37" s="4" t="s">
        <v>5</v>
      </c>
    </row>
    <row r="38" spans="1:3" ht="30" x14ac:dyDescent="0.25">
      <c r="A38" s="3" t="s">
        <v>205</v>
      </c>
      <c r="B38" s="4" t="s">
        <v>5</v>
      </c>
      <c r="C38" s="4" t="s">
        <v>5</v>
      </c>
    </row>
    <row r="39" spans="1:3" x14ac:dyDescent="0.25">
      <c r="A39" s="2" t="s">
        <v>607</v>
      </c>
      <c r="B39" s="5">
        <v>20524162</v>
      </c>
      <c r="C39" s="5">
        <v>19021654</v>
      </c>
    </row>
    <row r="40" spans="1:3" ht="45" x14ac:dyDescent="0.25">
      <c r="A40" s="2" t="s">
        <v>617</v>
      </c>
      <c r="B40" s="4" t="s">
        <v>5</v>
      </c>
      <c r="C40" s="4" t="s">
        <v>5</v>
      </c>
    </row>
    <row r="41" spans="1:3" ht="30" x14ac:dyDescent="0.25">
      <c r="A41" s="3" t="s">
        <v>205</v>
      </c>
      <c r="B41" s="4" t="s">
        <v>5</v>
      </c>
      <c r="C41" s="4" t="s">
        <v>5</v>
      </c>
    </row>
    <row r="42" spans="1:3" x14ac:dyDescent="0.25">
      <c r="A42" s="2" t="s">
        <v>607</v>
      </c>
      <c r="B42" s="4">
        <v>0</v>
      </c>
      <c r="C42" s="5">
        <v>285887</v>
      </c>
    </row>
    <row r="43" spans="1:3" ht="45" x14ac:dyDescent="0.25">
      <c r="A43" s="2" t="s">
        <v>618</v>
      </c>
      <c r="B43" s="4" t="s">
        <v>5</v>
      </c>
      <c r="C43" s="4" t="s">
        <v>5</v>
      </c>
    </row>
    <row r="44" spans="1:3" ht="30" x14ac:dyDescent="0.25">
      <c r="A44" s="3" t="s">
        <v>205</v>
      </c>
      <c r="B44" s="4" t="s">
        <v>5</v>
      </c>
      <c r="C44" s="4" t="s">
        <v>5</v>
      </c>
    </row>
    <row r="45" spans="1:3" x14ac:dyDescent="0.25">
      <c r="A45" s="2" t="s">
        <v>607</v>
      </c>
      <c r="B45" s="5">
        <v>11782881</v>
      </c>
      <c r="C45" s="5">
        <v>12797159</v>
      </c>
    </row>
    <row r="46" spans="1:3" ht="45" x14ac:dyDescent="0.25">
      <c r="A46" s="2" t="s">
        <v>619</v>
      </c>
      <c r="B46" s="4" t="s">
        <v>5</v>
      </c>
      <c r="C46" s="4" t="s">
        <v>5</v>
      </c>
    </row>
    <row r="47" spans="1:3" ht="30" x14ac:dyDescent="0.25">
      <c r="A47" s="3" t="s">
        <v>205</v>
      </c>
      <c r="B47" s="4" t="s">
        <v>5</v>
      </c>
      <c r="C47" s="4" t="s">
        <v>5</v>
      </c>
    </row>
    <row r="48" spans="1:3" x14ac:dyDescent="0.25">
      <c r="A48" s="2" t="s">
        <v>607</v>
      </c>
      <c r="B48" s="4">
        <v>0</v>
      </c>
      <c r="C48" s="5">
        <v>576422</v>
      </c>
    </row>
    <row r="49" spans="1:3" ht="30" x14ac:dyDescent="0.25">
      <c r="A49" s="2" t="s">
        <v>494</v>
      </c>
      <c r="B49" s="4" t="s">
        <v>5</v>
      </c>
      <c r="C49" s="4" t="s">
        <v>5</v>
      </c>
    </row>
    <row r="50" spans="1:3" ht="30" x14ac:dyDescent="0.25">
      <c r="A50" s="3" t="s">
        <v>205</v>
      </c>
      <c r="B50" s="4" t="s">
        <v>5</v>
      </c>
      <c r="C50" s="4" t="s">
        <v>5</v>
      </c>
    </row>
    <row r="51" spans="1:3" x14ac:dyDescent="0.25">
      <c r="A51" s="2" t="s">
        <v>607</v>
      </c>
      <c r="B51" s="5">
        <v>11782881</v>
      </c>
      <c r="C51" s="5">
        <v>13659468</v>
      </c>
    </row>
    <row r="52" spans="1:3" x14ac:dyDescent="0.25">
      <c r="A52" s="2" t="s">
        <v>620</v>
      </c>
      <c r="B52" s="4" t="s">
        <v>5</v>
      </c>
      <c r="C52" s="4" t="s">
        <v>5</v>
      </c>
    </row>
    <row r="53" spans="1:3" ht="30" x14ac:dyDescent="0.25">
      <c r="A53" s="3" t="s">
        <v>205</v>
      </c>
      <c r="B53" s="4" t="s">
        <v>5</v>
      </c>
      <c r="C53" s="4" t="s">
        <v>5</v>
      </c>
    </row>
    <row r="54" spans="1:3" x14ac:dyDescent="0.25">
      <c r="A54" s="2" t="s">
        <v>607</v>
      </c>
      <c r="B54" s="5">
        <v>7768005</v>
      </c>
      <c r="C54" s="5">
        <v>10812589</v>
      </c>
    </row>
    <row r="55" spans="1:3" x14ac:dyDescent="0.25">
      <c r="A55" s="2" t="s">
        <v>621</v>
      </c>
      <c r="B55" s="4" t="s">
        <v>5</v>
      </c>
      <c r="C55" s="4" t="s">
        <v>5</v>
      </c>
    </row>
    <row r="56" spans="1:3" ht="30" x14ac:dyDescent="0.25">
      <c r="A56" s="3" t="s">
        <v>205</v>
      </c>
      <c r="B56" s="4" t="s">
        <v>5</v>
      </c>
      <c r="C56" s="4" t="s">
        <v>5</v>
      </c>
    </row>
    <row r="57" spans="1:3" x14ac:dyDescent="0.25">
      <c r="A57" s="2" t="s">
        <v>607</v>
      </c>
      <c r="B57" s="5">
        <v>46432396</v>
      </c>
      <c r="C57" s="5">
        <v>44397232</v>
      </c>
    </row>
    <row r="58" spans="1:3" x14ac:dyDescent="0.25">
      <c r="A58" s="2" t="s">
        <v>622</v>
      </c>
      <c r="B58" s="4" t="s">
        <v>5</v>
      </c>
      <c r="C58" s="4" t="s">
        <v>5</v>
      </c>
    </row>
    <row r="59" spans="1:3" ht="30" x14ac:dyDescent="0.25">
      <c r="A59" s="3" t="s">
        <v>205</v>
      </c>
      <c r="B59" s="4" t="s">
        <v>5</v>
      </c>
      <c r="C59" s="4" t="s">
        <v>5</v>
      </c>
    </row>
    <row r="60" spans="1:3" x14ac:dyDescent="0.25">
      <c r="A60" s="2" t="s">
        <v>607</v>
      </c>
      <c r="B60" s="8">
        <v>1858</v>
      </c>
      <c r="C60" s="8">
        <v>10723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23</v>
      </c>
      <c r="B1" s="1" t="s">
        <v>1</v>
      </c>
    </row>
    <row r="2" spans="1:2" x14ac:dyDescent="0.25">
      <c r="A2" s="7"/>
      <c r="B2" s="1" t="s">
        <v>2</v>
      </c>
    </row>
    <row r="3" spans="1:2" x14ac:dyDescent="0.25">
      <c r="A3" s="2" t="s">
        <v>622</v>
      </c>
      <c r="B3" s="4" t="s">
        <v>5</v>
      </c>
    </row>
    <row r="4" spans="1:2" ht="45" x14ac:dyDescent="0.25">
      <c r="A4" s="3" t="s">
        <v>624</v>
      </c>
      <c r="B4" s="4" t="s">
        <v>5</v>
      </c>
    </row>
    <row r="5" spans="1:2" x14ac:dyDescent="0.25">
      <c r="A5" s="2" t="s">
        <v>378</v>
      </c>
      <c r="B5" s="8">
        <v>1072354</v>
      </c>
    </row>
    <row r="6" spans="1:2" x14ac:dyDescent="0.25">
      <c r="A6" s="2" t="s">
        <v>385</v>
      </c>
      <c r="B6" s="5">
        <v>1858</v>
      </c>
    </row>
    <row r="7" spans="1:2" x14ac:dyDescent="0.25">
      <c r="A7" s="2" t="s">
        <v>137</v>
      </c>
      <c r="B7" s="4">
        <v>0</v>
      </c>
    </row>
    <row r="8" spans="1:2" x14ac:dyDescent="0.25">
      <c r="A8" s="2" t="s">
        <v>135</v>
      </c>
      <c r="B8" s="4">
        <v>0</v>
      </c>
    </row>
    <row r="9" spans="1:2" x14ac:dyDescent="0.25">
      <c r="A9" s="2" t="s">
        <v>379</v>
      </c>
      <c r="B9" s="5">
        <v>-52873</v>
      </c>
    </row>
    <row r="10" spans="1:2" x14ac:dyDescent="0.25">
      <c r="A10" s="2" t="s">
        <v>381</v>
      </c>
      <c r="B10" s="5">
        <v>-958822</v>
      </c>
    </row>
    <row r="11" spans="1:2" x14ac:dyDescent="0.25">
      <c r="A11" s="2" t="s">
        <v>383</v>
      </c>
      <c r="B11" s="8">
        <v>-588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45" x14ac:dyDescent="0.25">
      <c r="A1" s="1" t="s">
        <v>625</v>
      </c>
      <c r="B1" s="1" t="s">
        <v>2</v>
      </c>
      <c r="C1" s="1" t="s">
        <v>30</v>
      </c>
      <c r="D1" s="1" t="s">
        <v>66</v>
      </c>
      <c r="E1" s="1" t="s">
        <v>626</v>
      </c>
    </row>
    <row r="2" spans="1:5" ht="45" x14ac:dyDescent="0.25">
      <c r="A2" s="3" t="s">
        <v>627</v>
      </c>
      <c r="B2" s="4" t="s">
        <v>5</v>
      </c>
      <c r="C2" s="4" t="s">
        <v>5</v>
      </c>
      <c r="D2" s="4" t="s">
        <v>5</v>
      </c>
      <c r="E2" s="4" t="s">
        <v>5</v>
      </c>
    </row>
    <row r="3" spans="1:5" x14ac:dyDescent="0.25">
      <c r="A3" s="2" t="s">
        <v>34</v>
      </c>
      <c r="B3" s="8">
        <v>4031432</v>
      </c>
      <c r="C3" s="8">
        <v>4813136</v>
      </c>
      <c r="D3" s="8">
        <v>7297347</v>
      </c>
      <c r="E3" s="8">
        <v>10735213</v>
      </c>
    </row>
    <row r="4" spans="1:5" x14ac:dyDescent="0.25">
      <c r="A4" s="2" t="s">
        <v>35</v>
      </c>
      <c r="B4" s="5">
        <v>504009</v>
      </c>
      <c r="C4" s="5">
        <v>499862</v>
      </c>
      <c r="D4" s="4" t="s">
        <v>5</v>
      </c>
      <c r="E4" s="4" t="s">
        <v>5</v>
      </c>
    </row>
    <row r="5" spans="1:5" x14ac:dyDescent="0.25">
      <c r="A5" s="2" t="s">
        <v>41</v>
      </c>
      <c r="B5" s="5">
        <v>396670</v>
      </c>
      <c r="C5" s="5">
        <v>421538</v>
      </c>
      <c r="D5" s="4" t="s">
        <v>5</v>
      </c>
      <c r="E5" s="4" t="s">
        <v>5</v>
      </c>
    </row>
    <row r="6" spans="1:5" x14ac:dyDescent="0.25">
      <c r="A6" s="2" t="s">
        <v>395</v>
      </c>
      <c r="B6" s="5">
        <v>181900</v>
      </c>
      <c r="C6" s="5">
        <v>181800</v>
      </c>
      <c r="D6" s="4" t="s">
        <v>5</v>
      </c>
      <c r="E6" s="4" t="s">
        <v>5</v>
      </c>
    </row>
    <row r="7" spans="1:5" x14ac:dyDescent="0.25">
      <c r="A7" s="2" t="s">
        <v>396</v>
      </c>
      <c r="B7" s="5">
        <v>83550919</v>
      </c>
      <c r="C7" s="5">
        <v>83540352</v>
      </c>
      <c r="D7" s="4" t="s">
        <v>5</v>
      </c>
      <c r="E7" s="4" t="s">
        <v>5</v>
      </c>
    </row>
    <row r="8" spans="1:5" x14ac:dyDescent="0.25">
      <c r="A8" s="2" t="s">
        <v>40</v>
      </c>
      <c r="B8" s="4">
        <v>0</v>
      </c>
      <c r="C8" s="5">
        <v>55000</v>
      </c>
      <c r="D8" s="4" t="s">
        <v>5</v>
      </c>
      <c r="E8" s="4" t="s">
        <v>5</v>
      </c>
    </row>
    <row r="9" spans="1:5" x14ac:dyDescent="0.25">
      <c r="A9" s="2" t="s">
        <v>398</v>
      </c>
      <c r="B9" s="5">
        <v>7060238</v>
      </c>
      <c r="C9" s="5">
        <v>5971726</v>
      </c>
      <c r="D9" s="4" t="s">
        <v>5</v>
      </c>
      <c r="E9" s="4" t="s">
        <v>5</v>
      </c>
    </row>
    <row r="10" spans="1:5" ht="30" x14ac:dyDescent="0.25">
      <c r="A10" s="2" t="s">
        <v>49</v>
      </c>
      <c r="B10" s="5">
        <v>444774</v>
      </c>
      <c r="C10" s="5">
        <v>627482</v>
      </c>
      <c r="D10" s="4" t="s">
        <v>5</v>
      </c>
      <c r="E10" s="4" t="s">
        <v>5</v>
      </c>
    </row>
    <row r="11" spans="1:5" x14ac:dyDescent="0.25">
      <c r="A11" s="2" t="s">
        <v>69</v>
      </c>
      <c r="B11" s="5">
        <v>125596512</v>
      </c>
      <c r="C11" s="5">
        <v>128684072</v>
      </c>
      <c r="D11" s="4" t="s">
        <v>5</v>
      </c>
      <c r="E11" s="4" t="s">
        <v>5</v>
      </c>
    </row>
    <row r="12" spans="1:5" x14ac:dyDescent="0.25">
      <c r="A12" s="2" t="s">
        <v>621</v>
      </c>
      <c r="B12" s="4" t="s">
        <v>5</v>
      </c>
      <c r="C12" s="4" t="s">
        <v>5</v>
      </c>
      <c r="D12" s="4" t="s">
        <v>5</v>
      </c>
      <c r="E12" s="4" t="s">
        <v>5</v>
      </c>
    </row>
    <row r="13" spans="1:5" ht="45" x14ac:dyDescent="0.25">
      <c r="A13" s="3" t="s">
        <v>627</v>
      </c>
      <c r="B13" s="4" t="s">
        <v>5</v>
      </c>
      <c r="C13" s="4" t="s">
        <v>5</v>
      </c>
      <c r="D13" s="4" t="s">
        <v>5</v>
      </c>
      <c r="E13" s="4" t="s">
        <v>5</v>
      </c>
    </row>
    <row r="14" spans="1:5" x14ac:dyDescent="0.25">
      <c r="A14" s="2" t="s">
        <v>34</v>
      </c>
      <c r="B14" s="5">
        <v>4031000</v>
      </c>
      <c r="C14" s="5">
        <v>4813000</v>
      </c>
      <c r="D14" s="4" t="s">
        <v>5</v>
      </c>
      <c r="E14" s="4" t="s">
        <v>5</v>
      </c>
    </row>
    <row r="15" spans="1:5" x14ac:dyDescent="0.25">
      <c r="A15" s="2" t="s">
        <v>34</v>
      </c>
      <c r="B15" s="5">
        <v>4031000</v>
      </c>
      <c r="C15" s="5">
        <v>4813000</v>
      </c>
      <c r="D15" s="4" t="s">
        <v>5</v>
      </c>
      <c r="E15" s="4" t="s">
        <v>5</v>
      </c>
    </row>
    <row r="16" spans="1:5" x14ac:dyDescent="0.25">
      <c r="A16" s="2" t="s">
        <v>35</v>
      </c>
      <c r="B16" s="5">
        <v>504000</v>
      </c>
      <c r="C16" s="5">
        <v>500000</v>
      </c>
      <c r="D16" s="4" t="s">
        <v>5</v>
      </c>
      <c r="E16" s="4" t="s">
        <v>5</v>
      </c>
    </row>
    <row r="17" spans="1:5" x14ac:dyDescent="0.25">
      <c r="A17" s="2" t="s">
        <v>35</v>
      </c>
      <c r="B17" s="5">
        <v>504000</v>
      </c>
      <c r="C17" s="5">
        <v>500000</v>
      </c>
      <c r="D17" s="4" t="s">
        <v>5</v>
      </c>
      <c r="E17" s="4" t="s">
        <v>5</v>
      </c>
    </row>
    <row r="18" spans="1:5" x14ac:dyDescent="0.25">
      <c r="A18" s="2" t="s">
        <v>41</v>
      </c>
      <c r="B18" s="5">
        <v>397000</v>
      </c>
      <c r="C18" s="5">
        <v>422000</v>
      </c>
      <c r="D18" s="4" t="s">
        <v>5</v>
      </c>
      <c r="E18" s="4" t="s">
        <v>5</v>
      </c>
    </row>
    <row r="19" spans="1:5" x14ac:dyDescent="0.25">
      <c r="A19" s="2" t="s">
        <v>41</v>
      </c>
      <c r="B19" s="5">
        <v>397000</v>
      </c>
      <c r="C19" s="5">
        <v>422000</v>
      </c>
      <c r="D19" s="4" t="s">
        <v>5</v>
      </c>
      <c r="E19" s="4" t="s">
        <v>5</v>
      </c>
    </row>
    <row r="20" spans="1:5" x14ac:dyDescent="0.25">
      <c r="A20" s="2" t="s">
        <v>398</v>
      </c>
      <c r="B20" s="5">
        <v>7060000</v>
      </c>
      <c r="C20" s="5">
        <v>5972000</v>
      </c>
      <c r="D20" s="4" t="s">
        <v>5</v>
      </c>
      <c r="E20" s="4" t="s">
        <v>5</v>
      </c>
    </row>
    <row r="21" spans="1:5" x14ac:dyDescent="0.25">
      <c r="A21" s="2" t="s">
        <v>398</v>
      </c>
      <c r="B21" s="5">
        <v>7060000</v>
      </c>
      <c r="C21" s="5">
        <v>5972000</v>
      </c>
      <c r="D21" s="4" t="s">
        <v>5</v>
      </c>
      <c r="E21" s="4" t="s">
        <v>5</v>
      </c>
    </row>
    <row r="22" spans="1:5" ht="30" x14ac:dyDescent="0.25">
      <c r="A22" s="2" t="s">
        <v>49</v>
      </c>
      <c r="B22" s="5">
        <v>445000</v>
      </c>
      <c r="C22" s="5">
        <v>627000</v>
      </c>
      <c r="D22" s="4" t="s">
        <v>5</v>
      </c>
      <c r="E22" s="4" t="s">
        <v>5</v>
      </c>
    </row>
    <row r="23" spans="1:5" ht="30" x14ac:dyDescent="0.25">
      <c r="A23" s="2" t="s">
        <v>49</v>
      </c>
      <c r="B23" s="5">
        <v>445000</v>
      </c>
      <c r="C23" s="5">
        <v>627000</v>
      </c>
      <c r="D23" s="4" t="s">
        <v>5</v>
      </c>
      <c r="E23" s="4" t="s">
        <v>5</v>
      </c>
    </row>
    <row r="24" spans="1:5" x14ac:dyDescent="0.25">
      <c r="A24" s="2" t="s">
        <v>622</v>
      </c>
      <c r="B24" s="4" t="s">
        <v>5</v>
      </c>
      <c r="C24" s="4" t="s">
        <v>5</v>
      </c>
      <c r="D24" s="4" t="s">
        <v>5</v>
      </c>
      <c r="E24" s="4" t="s">
        <v>5</v>
      </c>
    </row>
    <row r="25" spans="1:5" ht="45" x14ac:dyDescent="0.25">
      <c r="A25" s="3" t="s">
        <v>627</v>
      </c>
      <c r="B25" s="4" t="s">
        <v>5</v>
      </c>
      <c r="C25" s="4" t="s">
        <v>5</v>
      </c>
      <c r="D25" s="4" t="s">
        <v>5</v>
      </c>
      <c r="E25" s="4" t="s">
        <v>5</v>
      </c>
    </row>
    <row r="26" spans="1:5" x14ac:dyDescent="0.25">
      <c r="A26" s="2" t="s">
        <v>395</v>
      </c>
      <c r="B26" s="5">
        <v>182000</v>
      </c>
      <c r="C26" s="5">
        <v>182000</v>
      </c>
      <c r="D26" s="4" t="s">
        <v>5</v>
      </c>
      <c r="E26" s="4" t="s">
        <v>5</v>
      </c>
    </row>
    <row r="27" spans="1:5" x14ac:dyDescent="0.25">
      <c r="A27" s="2" t="s">
        <v>395</v>
      </c>
      <c r="B27" s="5">
        <v>182000</v>
      </c>
      <c r="C27" s="5">
        <v>182000</v>
      </c>
      <c r="D27" s="4" t="s">
        <v>5</v>
      </c>
      <c r="E27" s="4" t="s">
        <v>5</v>
      </c>
    </row>
    <row r="28" spans="1:5" x14ac:dyDescent="0.25">
      <c r="A28" s="2" t="s">
        <v>396</v>
      </c>
      <c r="B28" s="5">
        <v>83551000</v>
      </c>
      <c r="C28" s="5">
        <v>83540000</v>
      </c>
      <c r="D28" s="4" t="s">
        <v>5</v>
      </c>
      <c r="E28" s="4" t="s">
        <v>5</v>
      </c>
    </row>
    <row r="29" spans="1:5" x14ac:dyDescent="0.25">
      <c r="A29" s="2" t="s">
        <v>396</v>
      </c>
      <c r="B29" s="5">
        <v>87731000</v>
      </c>
      <c r="C29" s="5">
        <v>96396000</v>
      </c>
      <c r="D29" s="4" t="s">
        <v>5</v>
      </c>
      <c r="E29" s="4" t="s">
        <v>5</v>
      </c>
    </row>
    <row r="30" spans="1:5" x14ac:dyDescent="0.25">
      <c r="A30" s="2" t="s">
        <v>40</v>
      </c>
      <c r="B30" s="4">
        <v>0</v>
      </c>
      <c r="C30" s="5">
        <v>55000</v>
      </c>
      <c r="D30" s="4" t="s">
        <v>5</v>
      </c>
      <c r="E30" s="4" t="s">
        <v>5</v>
      </c>
    </row>
    <row r="31" spans="1:5" x14ac:dyDescent="0.25">
      <c r="A31" s="2" t="s">
        <v>40</v>
      </c>
      <c r="B31" s="4">
        <v>0</v>
      </c>
      <c r="C31" s="5">
        <v>55000</v>
      </c>
      <c r="D31" s="4" t="s">
        <v>5</v>
      </c>
      <c r="E31" s="4" t="s">
        <v>5</v>
      </c>
    </row>
    <row r="32" spans="1:5" x14ac:dyDescent="0.25">
      <c r="A32" s="2" t="s">
        <v>69</v>
      </c>
      <c r="B32" s="5">
        <v>125597000</v>
      </c>
      <c r="C32" s="5">
        <v>128684000</v>
      </c>
      <c r="D32" s="4" t="s">
        <v>5</v>
      </c>
      <c r="E32" s="4" t="s">
        <v>5</v>
      </c>
    </row>
    <row r="33" spans="1:5" x14ac:dyDescent="0.25">
      <c r="A33" s="2" t="s">
        <v>69</v>
      </c>
      <c r="B33" s="8">
        <v>126550000</v>
      </c>
      <c r="C33" s="8">
        <v>129625000</v>
      </c>
      <c r="D33" s="4" t="s">
        <v>5</v>
      </c>
      <c r="E3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628</v>
      </c>
      <c r="B1" s="1" t="s">
        <v>2</v>
      </c>
      <c r="C1" s="1" t="s">
        <v>30</v>
      </c>
    </row>
    <row r="2" spans="1:3" ht="30" x14ac:dyDescent="0.25">
      <c r="A2" s="3" t="s">
        <v>629</v>
      </c>
      <c r="B2" s="4" t="s">
        <v>5</v>
      </c>
      <c r="C2" s="4" t="s">
        <v>5</v>
      </c>
    </row>
    <row r="3" spans="1:3" ht="30" x14ac:dyDescent="0.25">
      <c r="A3" s="2" t="s">
        <v>630</v>
      </c>
      <c r="B3" s="8">
        <v>13351000</v>
      </c>
      <c r="C3" s="8">
        <v>13298000</v>
      </c>
    </row>
    <row r="4" spans="1:3" ht="30" x14ac:dyDescent="0.25">
      <c r="A4" s="2" t="s">
        <v>631</v>
      </c>
      <c r="B4" s="130">
        <v>0.19400000000000001</v>
      </c>
      <c r="C4" s="130">
        <v>0.191</v>
      </c>
    </row>
    <row r="5" spans="1:3" ht="30" x14ac:dyDescent="0.25">
      <c r="A5" s="2" t="s">
        <v>632</v>
      </c>
      <c r="B5" s="4">
        <v>0.08</v>
      </c>
      <c r="C5" s="4">
        <v>0.08</v>
      </c>
    </row>
    <row r="6" spans="1:3" ht="45" x14ac:dyDescent="0.25">
      <c r="A6" s="2" t="s">
        <v>633</v>
      </c>
      <c r="B6" s="130">
        <v>0.1</v>
      </c>
      <c r="C6" s="130">
        <v>0.1</v>
      </c>
    </row>
    <row r="7" spans="1:3" x14ac:dyDescent="0.25">
      <c r="A7" s="2" t="s">
        <v>634</v>
      </c>
      <c r="B7" s="5">
        <v>12504000</v>
      </c>
      <c r="C7" s="5">
        <v>12427000</v>
      </c>
    </row>
    <row r="8" spans="1:3" ht="30" x14ac:dyDescent="0.25">
      <c r="A8" s="2" t="s">
        <v>635</v>
      </c>
      <c r="B8" s="130">
        <v>0.18099999999999999</v>
      </c>
      <c r="C8" s="130">
        <v>0.17799999999999999</v>
      </c>
    </row>
    <row r="9" spans="1:3" ht="30" x14ac:dyDescent="0.25">
      <c r="A9" s="2" t="s">
        <v>636</v>
      </c>
      <c r="B9" s="130">
        <v>0.06</v>
      </c>
      <c r="C9" s="130">
        <v>0.06</v>
      </c>
    </row>
    <row r="10" spans="1:3" x14ac:dyDescent="0.25">
      <c r="A10" s="2" t="s">
        <v>634</v>
      </c>
      <c r="B10" s="5">
        <v>12504000</v>
      </c>
      <c r="C10" s="5">
        <v>12427000</v>
      </c>
    </row>
    <row r="11" spans="1:3" ht="30" x14ac:dyDescent="0.25">
      <c r="A11" s="2" t="s">
        <v>637</v>
      </c>
      <c r="B11" s="130">
        <v>8.5000000000000006E-2</v>
      </c>
      <c r="C11" s="130">
        <v>8.3000000000000004E-2</v>
      </c>
    </row>
    <row r="12" spans="1:3" ht="30" x14ac:dyDescent="0.25">
      <c r="A12" s="2" t="s">
        <v>638</v>
      </c>
      <c r="B12" s="8">
        <v>4000</v>
      </c>
      <c r="C12" s="8">
        <v>4000</v>
      </c>
    </row>
    <row r="13" spans="1:3" ht="30" x14ac:dyDescent="0.25">
      <c r="A13" s="2" t="s">
        <v>639</v>
      </c>
      <c r="B13" s="130">
        <v>0.05</v>
      </c>
      <c r="C13" s="130">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0</v>
      </c>
      <c r="B1" s="7" t="s">
        <v>1</v>
      </c>
      <c r="C1" s="7"/>
      <c r="D1" s="1" t="s">
        <v>486</v>
      </c>
    </row>
    <row r="2" spans="1:4" x14ac:dyDescent="0.25">
      <c r="A2" s="7"/>
      <c r="B2" s="1" t="s">
        <v>2</v>
      </c>
      <c r="C2" s="1" t="s">
        <v>66</v>
      </c>
      <c r="D2" s="1" t="s">
        <v>626</v>
      </c>
    </row>
    <row r="3" spans="1:4" ht="30" x14ac:dyDescent="0.25">
      <c r="A3" s="3" t="s">
        <v>641</v>
      </c>
      <c r="B3" s="4" t="s">
        <v>5</v>
      </c>
      <c r="C3" s="4" t="s">
        <v>5</v>
      </c>
      <c r="D3" s="4" t="s">
        <v>5</v>
      </c>
    </row>
    <row r="4" spans="1:4" ht="60" x14ac:dyDescent="0.25">
      <c r="A4" s="2" t="s">
        <v>642</v>
      </c>
      <c r="B4" s="5">
        <v>19460</v>
      </c>
      <c r="C4" s="4" t="s">
        <v>5</v>
      </c>
      <c r="D4" s="5">
        <v>24170</v>
      </c>
    </row>
    <row r="5" spans="1:4" ht="75" x14ac:dyDescent="0.25">
      <c r="A5" s="2" t="s">
        <v>643</v>
      </c>
      <c r="B5" s="9">
        <v>14.6</v>
      </c>
      <c r="C5" s="4" t="s">
        <v>5</v>
      </c>
      <c r="D5" s="8">
        <v>8</v>
      </c>
    </row>
    <row r="6" spans="1:4" ht="60" x14ac:dyDescent="0.25">
      <c r="A6" s="2" t="s">
        <v>644</v>
      </c>
      <c r="B6" s="4" t="s">
        <v>645</v>
      </c>
      <c r="C6" s="4" t="s">
        <v>5</v>
      </c>
      <c r="D6" s="4" t="s">
        <v>645</v>
      </c>
    </row>
    <row r="7" spans="1:4" ht="45" x14ac:dyDescent="0.25">
      <c r="A7" s="2" t="s">
        <v>646</v>
      </c>
      <c r="B7" s="4" t="s">
        <v>647</v>
      </c>
      <c r="C7" s="4" t="s">
        <v>5</v>
      </c>
      <c r="D7" s="4" t="s">
        <v>648</v>
      </c>
    </row>
    <row r="8" spans="1:4" x14ac:dyDescent="0.25">
      <c r="A8" s="2" t="s">
        <v>649</v>
      </c>
      <c r="B8" s="8">
        <v>17010</v>
      </c>
      <c r="C8" s="8">
        <v>7130</v>
      </c>
      <c r="D8" s="4" t="s">
        <v>5</v>
      </c>
    </row>
    <row r="9" spans="1:4" ht="60" x14ac:dyDescent="0.25">
      <c r="A9" s="2" t="s">
        <v>650</v>
      </c>
      <c r="B9" s="5">
        <v>49791</v>
      </c>
      <c r="C9" s="4" t="s">
        <v>5</v>
      </c>
      <c r="D9" s="4" t="s">
        <v>5</v>
      </c>
    </row>
    <row r="10" spans="1:4" ht="75" x14ac:dyDescent="0.25">
      <c r="A10" s="2" t="s">
        <v>651</v>
      </c>
      <c r="B10" s="9">
        <v>2.76</v>
      </c>
      <c r="C10" s="4" t="s">
        <v>5</v>
      </c>
      <c r="D10" s="9">
        <v>1.77</v>
      </c>
    </row>
    <row r="11" spans="1:4" ht="60" x14ac:dyDescent="0.25">
      <c r="A11" s="2" t="s">
        <v>652</v>
      </c>
      <c r="B11" s="5">
        <v>17181</v>
      </c>
      <c r="C11" s="4" t="s">
        <v>5</v>
      </c>
      <c r="D11" s="4" t="s">
        <v>5</v>
      </c>
    </row>
    <row r="12" spans="1:4" ht="45" x14ac:dyDescent="0.25">
      <c r="A12" s="2" t="s">
        <v>653</v>
      </c>
      <c r="B12" s="4" t="s">
        <v>5</v>
      </c>
      <c r="C12" s="4" t="s">
        <v>5</v>
      </c>
      <c r="D12" s="4" t="s">
        <v>5</v>
      </c>
    </row>
    <row r="13" spans="1:4" ht="30" x14ac:dyDescent="0.25">
      <c r="A13" s="3" t="s">
        <v>641</v>
      </c>
      <c r="B13" s="4" t="s">
        <v>5</v>
      </c>
      <c r="C13" s="4" t="s">
        <v>5</v>
      </c>
      <c r="D13" s="4" t="s">
        <v>5</v>
      </c>
    </row>
    <row r="14" spans="1:4" ht="45" x14ac:dyDescent="0.25">
      <c r="A14" s="2" t="s">
        <v>654</v>
      </c>
      <c r="B14" s="5">
        <v>60811</v>
      </c>
      <c r="C14" s="4" t="s">
        <v>5</v>
      </c>
      <c r="D14" s="4" t="s">
        <v>5</v>
      </c>
    </row>
    <row r="15" spans="1:4" x14ac:dyDescent="0.25">
      <c r="A15" s="2" t="s">
        <v>655</v>
      </c>
      <c r="B15" s="4" t="s">
        <v>5</v>
      </c>
      <c r="C15" s="4" t="s">
        <v>5</v>
      </c>
      <c r="D15" s="4" t="s">
        <v>5</v>
      </c>
    </row>
    <row r="16" spans="1:4" ht="30" x14ac:dyDescent="0.25">
      <c r="A16" s="3" t="s">
        <v>641</v>
      </c>
      <c r="B16" s="4" t="s">
        <v>5</v>
      </c>
      <c r="C16" s="4" t="s">
        <v>5</v>
      </c>
      <c r="D16" s="4" t="s">
        <v>5</v>
      </c>
    </row>
    <row r="17" spans="1:4" x14ac:dyDescent="0.25">
      <c r="A17" s="2" t="s">
        <v>649</v>
      </c>
      <c r="B17" s="8">
        <v>16018</v>
      </c>
      <c r="C17" s="8">
        <v>7130</v>
      </c>
      <c r="D17" s="4" t="s">
        <v>5</v>
      </c>
    </row>
    <row r="18" spans="1:4" ht="45" x14ac:dyDescent="0.25">
      <c r="A18" s="2" t="s">
        <v>656</v>
      </c>
      <c r="B18" s="4" t="s">
        <v>5</v>
      </c>
      <c r="C18" s="4" t="s">
        <v>5</v>
      </c>
      <c r="D18" s="4" t="s">
        <v>5</v>
      </c>
    </row>
    <row r="19" spans="1:4" ht="30" x14ac:dyDescent="0.25">
      <c r="A19" s="3" t="s">
        <v>641</v>
      </c>
      <c r="B19" s="4" t="s">
        <v>5</v>
      </c>
      <c r="C19" s="4" t="s">
        <v>5</v>
      </c>
      <c r="D19" s="4" t="s">
        <v>5</v>
      </c>
    </row>
    <row r="20" spans="1:4" ht="45" x14ac:dyDescent="0.25">
      <c r="A20" s="2" t="s">
        <v>654</v>
      </c>
      <c r="B20" s="5">
        <v>18243</v>
      </c>
      <c r="C20" s="4" t="s">
        <v>5</v>
      </c>
      <c r="D20" s="4" t="s">
        <v>5</v>
      </c>
    </row>
    <row r="21" spans="1:4" ht="30" x14ac:dyDescent="0.25">
      <c r="A21" s="2" t="s">
        <v>657</v>
      </c>
      <c r="B21" s="4" t="s">
        <v>5</v>
      </c>
      <c r="C21" s="4" t="s">
        <v>5</v>
      </c>
      <c r="D21" s="4" t="s">
        <v>5</v>
      </c>
    </row>
    <row r="22" spans="1:4" ht="30" x14ac:dyDescent="0.25">
      <c r="A22" s="3" t="s">
        <v>641</v>
      </c>
      <c r="B22" s="4" t="s">
        <v>5</v>
      </c>
      <c r="C22" s="4" t="s">
        <v>5</v>
      </c>
      <c r="D22" s="4" t="s">
        <v>5</v>
      </c>
    </row>
    <row r="23" spans="1:4" ht="45" x14ac:dyDescent="0.25">
      <c r="A23" s="2" t="s">
        <v>654</v>
      </c>
      <c r="B23" s="5">
        <v>79054</v>
      </c>
      <c r="C23" s="4" t="s">
        <v>5</v>
      </c>
      <c r="D2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658</v>
      </c>
      <c r="B1" s="1" t="s">
        <v>1</v>
      </c>
    </row>
    <row r="2" spans="1:2" x14ac:dyDescent="0.25">
      <c r="A2" s="7"/>
      <c r="B2" s="1" t="s">
        <v>2</v>
      </c>
    </row>
    <row r="3" spans="1:2" x14ac:dyDescent="0.25">
      <c r="A3" s="3" t="s">
        <v>659</v>
      </c>
      <c r="B3" s="4" t="s">
        <v>5</v>
      </c>
    </row>
    <row r="4" spans="1:2" x14ac:dyDescent="0.25">
      <c r="A4" s="2" t="s">
        <v>660</v>
      </c>
      <c r="B4" s="9">
        <v>10.94</v>
      </c>
    </row>
    <row r="5" spans="1:2" x14ac:dyDescent="0.25">
      <c r="A5" s="2" t="s">
        <v>180</v>
      </c>
      <c r="B5" s="5">
        <v>43630</v>
      </c>
    </row>
    <row r="6" spans="1:2" x14ac:dyDescent="0.25">
      <c r="A6" s="2" t="s">
        <v>180</v>
      </c>
      <c r="B6" s="4" t="s">
        <v>661</v>
      </c>
    </row>
    <row r="7" spans="1:2" x14ac:dyDescent="0.25">
      <c r="A7" s="2" t="s">
        <v>180</v>
      </c>
      <c r="B7" s="5">
        <v>16113</v>
      </c>
    </row>
    <row r="8" spans="1:2" x14ac:dyDescent="0.25">
      <c r="A8" s="2" t="s">
        <v>662</v>
      </c>
      <c r="B8" s="8">
        <v>286049</v>
      </c>
    </row>
    <row r="9" spans="1:2" x14ac:dyDescent="0.25">
      <c r="A9" s="2" t="s">
        <v>662</v>
      </c>
      <c r="B9" s="8">
        <v>1530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v>
      </c>
      <c r="B1" s="7" t="s">
        <v>65</v>
      </c>
      <c r="C1" s="7"/>
      <c r="D1" s="7" t="s">
        <v>1</v>
      </c>
      <c r="E1" s="7"/>
    </row>
    <row r="2" spans="1:5" x14ac:dyDescent="0.25">
      <c r="A2" s="7"/>
      <c r="B2" s="1" t="s">
        <v>2</v>
      </c>
      <c r="C2" s="1" t="s">
        <v>66</v>
      </c>
      <c r="D2" s="1" t="s">
        <v>2</v>
      </c>
      <c r="E2" s="1" t="s">
        <v>66</v>
      </c>
    </row>
    <row r="3" spans="1:5" x14ac:dyDescent="0.25">
      <c r="A3" s="2" t="s">
        <v>101</v>
      </c>
      <c r="B3" s="8">
        <v>9244</v>
      </c>
      <c r="C3" s="8">
        <v>63880</v>
      </c>
      <c r="D3" s="8">
        <v>23830</v>
      </c>
      <c r="E3" s="8">
        <v>134224</v>
      </c>
    </row>
    <row r="4" spans="1:5" x14ac:dyDescent="0.25">
      <c r="A4" s="3" t="s">
        <v>102</v>
      </c>
      <c r="B4" s="4" t="s">
        <v>5</v>
      </c>
      <c r="C4" s="4" t="s">
        <v>5</v>
      </c>
      <c r="D4" s="4" t="s">
        <v>5</v>
      </c>
      <c r="E4" s="4" t="s">
        <v>5</v>
      </c>
    </row>
    <row r="5" spans="1:5" ht="30" x14ac:dyDescent="0.25">
      <c r="A5" s="2" t="s">
        <v>103</v>
      </c>
      <c r="B5" s="5">
        <v>-118305</v>
      </c>
      <c r="C5" s="5">
        <v>233633</v>
      </c>
      <c r="D5" s="5">
        <v>-1313801</v>
      </c>
      <c r="E5" s="5">
        <v>510864</v>
      </c>
    </row>
    <row r="6" spans="1:5" ht="30" x14ac:dyDescent="0.25">
      <c r="A6" s="2" t="s">
        <v>104</v>
      </c>
      <c r="B6" s="5">
        <v>-1881</v>
      </c>
      <c r="C6" s="5">
        <v>-60487</v>
      </c>
      <c r="D6" s="5">
        <v>-5550</v>
      </c>
      <c r="E6" s="5">
        <v>-159846</v>
      </c>
    </row>
    <row r="7" spans="1:5" x14ac:dyDescent="0.25">
      <c r="A7" s="2"/>
      <c r="B7" s="5">
        <v>-120186</v>
      </c>
      <c r="C7" s="5">
        <v>173146</v>
      </c>
      <c r="D7" s="5">
        <v>-1319351</v>
      </c>
      <c r="E7" s="5">
        <v>351018</v>
      </c>
    </row>
    <row r="8" spans="1:5" x14ac:dyDescent="0.25">
      <c r="A8" s="3" t="s">
        <v>102</v>
      </c>
      <c r="B8" s="4" t="s">
        <v>5</v>
      </c>
      <c r="C8" s="4" t="s">
        <v>5</v>
      </c>
      <c r="D8" s="4" t="s">
        <v>5</v>
      </c>
      <c r="E8" s="4" t="s">
        <v>5</v>
      </c>
    </row>
    <row r="9" spans="1:5" ht="30" x14ac:dyDescent="0.25">
      <c r="A9" s="2" t="s">
        <v>103</v>
      </c>
      <c r="B9" s="5">
        <v>-46665</v>
      </c>
      <c r="C9" s="5">
        <v>92156</v>
      </c>
      <c r="D9" s="5">
        <v>-518228</v>
      </c>
      <c r="E9" s="5">
        <v>201511</v>
      </c>
    </row>
    <row r="10" spans="1:5" ht="30" x14ac:dyDescent="0.25">
      <c r="A10" s="2" t="s">
        <v>104</v>
      </c>
      <c r="B10" s="4">
        <v>-742</v>
      </c>
      <c r="C10" s="5">
        <v>-23859</v>
      </c>
      <c r="D10" s="5">
        <v>-2189</v>
      </c>
      <c r="E10" s="5">
        <v>-63052</v>
      </c>
    </row>
    <row r="11" spans="1:5" x14ac:dyDescent="0.25">
      <c r="A11" s="2"/>
      <c r="B11" s="5">
        <v>-47407</v>
      </c>
      <c r="C11" s="5">
        <v>68297</v>
      </c>
      <c r="D11" s="5">
        <v>-520417</v>
      </c>
      <c r="E11" s="5">
        <v>138459</v>
      </c>
    </row>
    <row r="12" spans="1:5" ht="30" x14ac:dyDescent="0.25">
      <c r="A12" s="2" t="s">
        <v>105</v>
      </c>
      <c r="B12" s="5">
        <v>-72779</v>
      </c>
      <c r="C12" s="5">
        <v>104849</v>
      </c>
      <c r="D12" s="5">
        <v>-798934</v>
      </c>
      <c r="E12" s="5">
        <v>212559</v>
      </c>
    </row>
    <row r="13" spans="1:5" x14ac:dyDescent="0.25">
      <c r="A13" s="2" t="s">
        <v>106</v>
      </c>
      <c r="B13" s="8">
        <v>-63535</v>
      </c>
      <c r="C13" s="8">
        <v>168729</v>
      </c>
      <c r="D13" s="8">
        <v>-775104</v>
      </c>
      <c r="E13" s="8">
        <v>3467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1.42578125" bestFit="1" customWidth="1"/>
    <col min="6" max="6" width="36.5703125" bestFit="1" customWidth="1"/>
    <col min="7" max="7" width="11.5703125" bestFit="1" customWidth="1"/>
  </cols>
  <sheetData>
    <row r="1" spans="1:7" ht="45" x14ac:dyDescent="0.25">
      <c r="A1" s="1" t="s">
        <v>107</v>
      </c>
      <c r="B1" s="1" t="s">
        <v>108</v>
      </c>
      <c r="C1" s="1" t="s">
        <v>109</v>
      </c>
      <c r="D1" s="1" t="s">
        <v>110</v>
      </c>
      <c r="E1" s="1" t="s">
        <v>111</v>
      </c>
      <c r="F1" s="1" t="s">
        <v>112</v>
      </c>
      <c r="G1" s="1" t="s">
        <v>113</v>
      </c>
    </row>
    <row r="2" spans="1:7" x14ac:dyDescent="0.25">
      <c r="A2" s="2" t="s">
        <v>114</v>
      </c>
      <c r="B2" s="4" t="s">
        <v>5</v>
      </c>
      <c r="C2" s="4" t="s">
        <v>5</v>
      </c>
      <c r="D2" s="4" t="s">
        <v>5</v>
      </c>
      <c r="E2" s="4" t="s">
        <v>5</v>
      </c>
      <c r="F2" s="4" t="s">
        <v>5</v>
      </c>
      <c r="G2" s="4" t="s">
        <v>5</v>
      </c>
    </row>
    <row r="3" spans="1:7" x14ac:dyDescent="0.25">
      <c r="A3" s="2" t="s">
        <v>101</v>
      </c>
      <c r="B3" s="4" t="s">
        <v>5</v>
      </c>
      <c r="C3" s="4" t="s">
        <v>5</v>
      </c>
      <c r="D3" s="8">
        <v>134224</v>
      </c>
      <c r="E3" s="4" t="s">
        <v>5</v>
      </c>
      <c r="F3" s="4" t="s">
        <v>5</v>
      </c>
      <c r="G3" s="8">
        <v>134224</v>
      </c>
    </row>
    <row r="4" spans="1:7" x14ac:dyDescent="0.25">
      <c r="A4" s="2" t="s">
        <v>115</v>
      </c>
      <c r="B4" s="4" t="s">
        <v>5</v>
      </c>
      <c r="C4" s="4" t="s">
        <v>5</v>
      </c>
      <c r="D4" s="4" t="s">
        <v>5</v>
      </c>
      <c r="E4" s="4" t="s">
        <v>5</v>
      </c>
      <c r="F4" s="5">
        <v>212559</v>
      </c>
      <c r="G4" s="5">
        <v>212559</v>
      </c>
    </row>
    <row r="5" spans="1:7" x14ac:dyDescent="0.25">
      <c r="A5" s="2" t="s">
        <v>116</v>
      </c>
      <c r="B5" s="4" t="s">
        <v>5</v>
      </c>
      <c r="C5" s="5">
        <v>7130</v>
      </c>
      <c r="D5" s="4" t="s">
        <v>5</v>
      </c>
      <c r="E5" s="4" t="s">
        <v>5</v>
      </c>
      <c r="F5" s="4" t="s">
        <v>5</v>
      </c>
      <c r="G5" s="5">
        <v>7130</v>
      </c>
    </row>
    <row r="6" spans="1:7" x14ac:dyDescent="0.25">
      <c r="A6" s="2" t="s">
        <v>117</v>
      </c>
      <c r="B6" s="5">
        <v>6081</v>
      </c>
      <c r="C6" s="5">
        <v>5352381</v>
      </c>
      <c r="D6" s="5">
        <v>8970208</v>
      </c>
      <c r="E6" s="5">
        <v>-362300</v>
      </c>
      <c r="F6" s="5">
        <v>542261</v>
      </c>
      <c r="G6" s="5">
        <v>14508631</v>
      </c>
    </row>
    <row r="7" spans="1:7" x14ac:dyDescent="0.25">
      <c r="A7" s="2" t="s">
        <v>118</v>
      </c>
      <c r="B7" s="5">
        <v>6081</v>
      </c>
      <c r="C7" s="5">
        <v>5361954</v>
      </c>
      <c r="D7" s="5">
        <v>9049637</v>
      </c>
      <c r="E7" s="5">
        <v>-338813</v>
      </c>
      <c r="F7" s="5">
        <v>181229</v>
      </c>
      <c r="G7" s="5">
        <v>14260088</v>
      </c>
    </row>
    <row r="8" spans="1:7" x14ac:dyDescent="0.25">
      <c r="A8" s="2" t="s">
        <v>101</v>
      </c>
      <c r="B8" s="4" t="s">
        <v>5</v>
      </c>
      <c r="C8" s="4" t="s">
        <v>5</v>
      </c>
      <c r="D8" s="5">
        <v>23830</v>
      </c>
      <c r="E8" s="4" t="s">
        <v>5</v>
      </c>
      <c r="F8" s="4" t="s">
        <v>5</v>
      </c>
      <c r="G8" s="5">
        <v>23830</v>
      </c>
    </row>
    <row r="9" spans="1:7" x14ac:dyDescent="0.25">
      <c r="A9" s="2" t="s">
        <v>115</v>
      </c>
      <c r="B9" s="4" t="s">
        <v>5</v>
      </c>
      <c r="C9" s="4" t="s">
        <v>5</v>
      </c>
      <c r="D9" s="4" t="s">
        <v>5</v>
      </c>
      <c r="E9" s="4" t="s">
        <v>5</v>
      </c>
      <c r="F9" s="5">
        <v>-798934</v>
      </c>
      <c r="G9" s="5">
        <v>-798934</v>
      </c>
    </row>
    <row r="10" spans="1:7" x14ac:dyDescent="0.25">
      <c r="A10" s="2" t="s">
        <v>116</v>
      </c>
      <c r="B10" s="4" t="s">
        <v>5</v>
      </c>
      <c r="C10" s="5">
        <v>16018</v>
      </c>
      <c r="D10" s="4" t="s">
        <v>5</v>
      </c>
      <c r="E10" s="4">
        <v>992</v>
      </c>
      <c r="F10" s="4" t="s">
        <v>5</v>
      </c>
      <c r="G10" s="5">
        <v>17010</v>
      </c>
    </row>
    <row r="11" spans="1:7" x14ac:dyDescent="0.25">
      <c r="A11" s="2" t="s">
        <v>119</v>
      </c>
      <c r="B11" s="8">
        <v>6081</v>
      </c>
      <c r="C11" s="8">
        <v>5377972</v>
      </c>
      <c r="D11" s="8">
        <v>9073467</v>
      </c>
      <c r="E11" s="8">
        <v>-337821</v>
      </c>
      <c r="F11" s="8">
        <v>-617705</v>
      </c>
      <c r="G11" s="8">
        <v>135019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v>
      </c>
      <c r="B1" s="7" t="s">
        <v>1</v>
      </c>
      <c r="C1" s="7"/>
    </row>
    <row r="2" spans="1:3" x14ac:dyDescent="0.25">
      <c r="A2" s="7"/>
      <c r="B2" s="1" t="s">
        <v>2</v>
      </c>
      <c r="C2" s="1" t="s">
        <v>66</v>
      </c>
    </row>
    <row r="3" spans="1:3" ht="30" x14ac:dyDescent="0.25">
      <c r="A3" s="2" t="s">
        <v>121</v>
      </c>
      <c r="B3" s="8">
        <v>-520417</v>
      </c>
      <c r="C3" s="8">
        <v>138459</v>
      </c>
    </row>
    <row r="4" spans="1:3" ht="30" x14ac:dyDescent="0.25">
      <c r="A4" s="2" t="s">
        <v>112</v>
      </c>
      <c r="B4" s="4" t="s">
        <v>5</v>
      </c>
      <c r="C4" s="4" t="s">
        <v>5</v>
      </c>
    </row>
    <row r="5" spans="1:3" ht="30" x14ac:dyDescent="0.25">
      <c r="A5" s="2" t="s">
        <v>121</v>
      </c>
      <c r="B5" s="8">
        <v>-520417</v>
      </c>
      <c r="C5" s="8">
        <v>138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66</v>
      </c>
    </row>
    <row r="3" spans="1:3" x14ac:dyDescent="0.25">
      <c r="A3" s="2" t="s">
        <v>101</v>
      </c>
      <c r="B3" s="8">
        <v>23830</v>
      </c>
      <c r="C3" s="8">
        <v>134224</v>
      </c>
    </row>
    <row r="4" spans="1:3" ht="45" x14ac:dyDescent="0.25">
      <c r="A4" s="3" t="s">
        <v>123</v>
      </c>
      <c r="B4" s="4" t="s">
        <v>5</v>
      </c>
      <c r="C4" s="4" t="s">
        <v>5</v>
      </c>
    </row>
    <row r="5" spans="1:3" ht="30" x14ac:dyDescent="0.25">
      <c r="A5" s="2" t="s">
        <v>124</v>
      </c>
      <c r="B5" s="5">
        <v>88140</v>
      </c>
      <c r="C5" s="5">
        <v>162421</v>
      </c>
    </row>
    <row r="6" spans="1:3" x14ac:dyDescent="0.25">
      <c r="A6" s="2" t="s">
        <v>125</v>
      </c>
      <c r="B6" s="5">
        <v>-12813</v>
      </c>
      <c r="C6" s="5">
        <v>-24523</v>
      </c>
    </row>
    <row r="7" spans="1:3" x14ac:dyDescent="0.25">
      <c r="A7" s="2" t="s">
        <v>126</v>
      </c>
      <c r="B7" s="5">
        <v>33000</v>
      </c>
      <c r="C7" s="5">
        <v>169000</v>
      </c>
    </row>
    <row r="8" spans="1:3" x14ac:dyDescent="0.25">
      <c r="A8" s="2" t="s">
        <v>82</v>
      </c>
      <c r="B8" s="5">
        <v>-5550</v>
      </c>
      <c r="C8" s="5">
        <v>-159846</v>
      </c>
    </row>
    <row r="9" spans="1:3" x14ac:dyDescent="0.25">
      <c r="A9" s="2" t="s">
        <v>83</v>
      </c>
      <c r="B9" s="4">
        <v>0</v>
      </c>
      <c r="C9" s="5">
        <v>-71144</v>
      </c>
    </row>
    <row r="10" spans="1:3" ht="30" x14ac:dyDescent="0.25">
      <c r="A10" s="2" t="s">
        <v>127</v>
      </c>
      <c r="B10" s="4">
        <v>-110</v>
      </c>
      <c r="C10" s="4">
        <v>0</v>
      </c>
    </row>
    <row r="11" spans="1:3" x14ac:dyDescent="0.25">
      <c r="A11" s="2" t="s">
        <v>128</v>
      </c>
      <c r="B11" s="5">
        <v>110453</v>
      </c>
      <c r="C11" s="5">
        <v>105461</v>
      </c>
    </row>
    <row r="12" spans="1:3" x14ac:dyDescent="0.25">
      <c r="A12" s="2" t="s">
        <v>116</v>
      </c>
      <c r="B12" s="5">
        <v>17010</v>
      </c>
      <c r="C12" s="5">
        <v>7130</v>
      </c>
    </row>
    <row r="13" spans="1:3" ht="30" x14ac:dyDescent="0.25">
      <c r="A13" s="3" t="s">
        <v>129</v>
      </c>
      <c r="B13" s="4" t="s">
        <v>5</v>
      </c>
      <c r="C13" s="4" t="s">
        <v>5</v>
      </c>
    </row>
    <row r="14" spans="1:3" x14ac:dyDescent="0.25">
      <c r="A14" s="2" t="s">
        <v>41</v>
      </c>
      <c r="B14" s="5">
        <v>24868</v>
      </c>
      <c r="C14" s="5">
        <v>14587</v>
      </c>
    </row>
    <row r="15" spans="1:3" x14ac:dyDescent="0.25">
      <c r="A15" s="2" t="s">
        <v>43</v>
      </c>
      <c r="B15" s="5">
        <v>228467</v>
      </c>
      <c r="C15" s="5">
        <v>60045</v>
      </c>
    </row>
    <row r="16" spans="1:3" x14ac:dyDescent="0.25">
      <c r="A16" s="2" t="s">
        <v>50</v>
      </c>
      <c r="B16" s="5">
        <v>270096</v>
      </c>
      <c r="C16" s="5">
        <v>53000</v>
      </c>
    </row>
    <row r="17" spans="1:3" ht="30" x14ac:dyDescent="0.25">
      <c r="A17" s="2" t="s">
        <v>130</v>
      </c>
      <c r="B17" s="5">
        <v>777391</v>
      </c>
      <c r="C17" s="5">
        <v>450355</v>
      </c>
    </row>
    <row r="18" spans="1:3" x14ac:dyDescent="0.25">
      <c r="A18" s="3" t="s">
        <v>131</v>
      </c>
      <c r="B18" s="4" t="s">
        <v>5</v>
      </c>
      <c r="C18" s="4" t="s">
        <v>5</v>
      </c>
    </row>
    <row r="19" spans="1:3" ht="30" x14ac:dyDescent="0.25">
      <c r="A19" s="2" t="s">
        <v>132</v>
      </c>
      <c r="B19" s="5">
        <v>-30754</v>
      </c>
      <c r="C19" s="5">
        <v>1721491</v>
      </c>
    </row>
    <row r="20" spans="1:3" ht="30" x14ac:dyDescent="0.25">
      <c r="A20" s="2" t="s">
        <v>133</v>
      </c>
      <c r="B20" s="5">
        <v>-4147</v>
      </c>
      <c r="C20" s="5">
        <v>242158</v>
      </c>
    </row>
    <row r="21" spans="1:3" x14ac:dyDescent="0.25">
      <c r="A21" s="3" t="s">
        <v>134</v>
      </c>
      <c r="B21" s="4" t="s">
        <v>5</v>
      </c>
      <c r="C21" s="4" t="s">
        <v>5</v>
      </c>
    </row>
    <row r="22" spans="1:3" x14ac:dyDescent="0.25">
      <c r="A22" s="2" t="s">
        <v>135</v>
      </c>
      <c r="B22" s="5">
        <v>1005840</v>
      </c>
      <c r="C22" s="5">
        <v>7347715</v>
      </c>
    </row>
    <row r="23" spans="1:3" x14ac:dyDescent="0.25">
      <c r="A23" s="2" t="s">
        <v>136</v>
      </c>
      <c r="B23" s="5">
        <v>6340771</v>
      </c>
      <c r="C23" s="5">
        <v>10170311</v>
      </c>
    </row>
    <row r="24" spans="1:3" x14ac:dyDescent="0.25">
      <c r="A24" s="2" t="s">
        <v>137</v>
      </c>
      <c r="B24" s="5">
        <v>-6668637</v>
      </c>
      <c r="C24" s="5">
        <v>-22915239</v>
      </c>
    </row>
    <row r="25" spans="1:3" x14ac:dyDescent="0.25">
      <c r="A25" s="2" t="s">
        <v>138</v>
      </c>
      <c r="B25" s="5">
        <v>-75422</v>
      </c>
      <c r="C25" s="5">
        <v>-8341</v>
      </c>
    </row>
    <row r="26" spans="1:3" ht="30" x14ac:dyDescent="0.25">
      <c r="A26" s="2" t="s">
        <v>139</v>
      </c>
      <c r="B26" s="4">
        <v>0</v>
      </c>
      <c r="C26" s="5">
        <v>99852</v>
      </c>
    </row>
    <row r="27" spans="1:3" x14ac:dyDescent="0.25">
      <c r="A27" s="2" t="s">
        <v>140</v>
      </c>
      <c r="B27" s="4">
        <v>-100</v>
      </c>
      <c r="C27" s="5">
        <v>6100</v>
      </c>
    </row>
    <row r="28" spans="1:3" ht="30" x14ac:dyDescent="0.25">
      <c r="A28" s="2" t="s">
        <v>141</v>
      </c>
      <c r="B28" s="5">
        <v>55110</v>
      </c>
      <c r="C28" s="4">
        <v>0</v>
      </c>
    </row>
    <row r="29" spans="1:3" x14ac:dyDescent="0.25">
      <c r="A29" s="2" t="s">
        <v>142</v>
      </c>
      <c r="B29" s="4">
        <v>0</v>
      </c>
      <c r="C29" s="5">
        <v>290000</v>
      </c>
    </row>
    <row r="30" spans="1:3" ht="30" x14ac:dyDescent="0.25">
      <c r="A30" s="2" t="s">
        <v>143</v>
      </c>
      <c r="B30" s="5">
        <v>622661</v>
      </c>
      <c r="C30" s="5">
        <v>-3045953</v>
      </c>
    </row>
    <row r="31" spans="1:3" x14ac:dyDescent="0.25">
      <c r="A31" s="3" t="s">
        <v>144</v>
      </c>
      <c r="B31" s="4" t="s">
        <v>5</v>
      </c>
      <c r="C31" s="4" t="s">
        <v>5</v>
      </c>
    </row>
    <row r="32" spans="1:3" x14ac:dyDescent="0.25">
      <c r="A32" s="2" t="s">
        <v>145</v>
      </c>
      <c r="B32" s="5">
        <v>-1999048</v>
      </c>
      <c r="C32" s="5">
        <v>-659904</v>
      </c>
    </row>
    <row r="33" spans="1:3" ht="30" x14ac:dyDescent="0.25">
      <c r="A33" s="2" t="s">
        <v>146</v>
      </c>
      <c r="B33" s="5">
        <v>-182708</v>
      </c>
      <c r="C33" s="5">
        <v>-182364</v>
      </c>
    </row>
    <row r="34" spans="1:3" x14ac:dyDescent="0.25">
      <c r="A34" s="2" t="s">
        <v>147</v>
      </c>
      <c r="B34" s="5">
        <v>-2181756</v>
      </c>
      <c r="C34" s="5">
        <v>-842268</v>
      </c>
    </row>
    <row r="35" spans="1:3" ht="30" x14ac:dyDescent="0.25">
      <c r="A35" s="2" t="s">
        <v>148</v>
      </c>
      <c r="B35" s="5">
        <v>-781704</v>
      </c>
      <c r="C35" s="5">
        <v>-3437866</v>
      </c>
    </row>
    <row r="36" spans="1:3" ht="30" x14ac:dyDescent="0.25">
      <c r="A36" s="2" t="s">
        <v>149</v>
      </c>
      <c r="B36" s="5">
        <v>4813136</v>
      </c>
      <c r="C36" s="5">
        <v>10735213</v>
      </c>
    </row>
    <row r="37" spans="1:3" ht="30" x14ac:dyDescent="0.25">
      <c r="A37" s="2" t="s">
        <v>150</v>
      </c>
      <c r="B37" s="5">
        <v>4031432</v>
      </c>
      <c r="C37" s="5">
        <v>7297347</v>
      </c>
    </row>
    <row r="38" spans="1:3" x14ac:dyDescent="0.25">
      <c r="A38" s="3" t="s">
        <v>151</v>
      </c>
      <c r="B38" s="4" t="s">
        <v>5</v>
      </c>
      <c r="C38" s="4" t="s">
        <v>5</v>
      </c>
    </row>
    <row r="39" spans="1:3" x14ac:dyDescent="0.25">
      <c r="A39" s="2" t="s">
        <v>152</v>
      </c>
      <c r="B39" s="5">
        <v>613273</v>
      </c>
      <c r="C39" s="5">
        <v>863352</v>
      </c>
    </row>
    <row r="40" spans="1:3" ht="30" x14ac:dyDescent="0.25">
      <c r="A40" s="2" t="s">
        <v>153</v>
      </c>
      <c r="B40" s="8">
        <v>0</v>
      </c>
      <c r="C40" s="8">
        <v>5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4" t="s">
        <v>156</v>
      </c>
      <c r="B4" s="4" t="s">
        <v>5</v>
      </c>
    </row>
    <row r="5" spans="1:2" ht="26.25" x14ac:dyDescent="0.25">
      <c r="A5" s="14"/>
      <c r="B5" s="10" t="s">
        <v>157</v>
      </c>
    </row>
    <row r="6" spans="1:2" x14ac:dyDescent="0.25">
      <c r="A6" s="14"/>
      <c r="B6" s="4"/>
    </row>
    <row r="7" spans="1:2" ht="294" x14ac:dyDescent="0.25">
      <c r="A7" s="14"/>
      <c r="B7" s="11" t="s">
        <v>158</v>
      </c>
    </row>
    <row r="8" spans="1:2" x14ac:dyDescent="0.25">
      <c r="A8" s="14"/>
      <c r="B8" s="4"/>
    </row>
    <row r="9" spans="1:2" ht="294" x14ac:dyDescent="0.25">
      <c r="A9" s="14"/>
      <c r="B9" s="11" t="s">
        <v>159</v>
      </c>
    </row>
    <row r="10" spans="1:2" x14ac:dyDescent="0.25">
      <c r="A10" s="14"/>
      <c r="B10" s="4"/>
    </row>
    <row r="11" spans="1:2" ht="77.25" x14ac:dyDescent="0.25">
      <c r="A11" s="14"/>
      <c r="B11" s="11" t="s">
        <v>160</v>
      </c>
    </row>
    <row r="12" spans="1:2" x14ac:dyDescent="0.25">
      <c r="A12" s="14"/>
      <c r="B12" s="4"/>
    </row>
    <row r="13" spans="1:2" x14ac:dyDescent="0.25">
      <c r="A13" s="14"/>
      <c r="B13" s="10" t="s">
        <v>161</v>
      </c>
    </row>
    <row r="14" spans="1:2" x14ac:dyDescent="0.25">
      <c r="A14" s="14"/>
      <c r="B14" s="4"/>
    </row>
    <row r="15" spans="1:2" ht="204.75" x14ac:dyDescent="0.25">
      <c r="A15" s="14"/>
      <c r="B15" s="11" t="s">
        <v>162</v>
      </c>
    </row>
    <row r="16" spans="1:2" x14ac:dyDescent="0.25">
      <c r="A16" s="14"/>
      <c r="B16" s="4"/>
    </row>
    <row r="17" spans="1:2" ht="90" x14ac:dyDescent="0.25">
      <c r="A17" s="14"/>
      <c r="B17" s="11" t="s">
        <v>163</v>
      </c>
    </row>
    <row r="18" spans="1:2" x14ac:dyDescent="0.25">
      <c r="A18" s="14"/>
      <c r="B18" s="4"/>
    </row>
    <row r="19" spans="1:2" ht="154.5" x14ac:dyDescent="0.25">
      <c r="A19" s="14"/>
      <c r="B19" s="12" t="s">
        <v>164</v>
      </c>
    </row>
    <row r="20" spans="1:2" x14ac:dyDescent="0.25">
      <c r="A20" s="14"/>
      <c r="B20" s="4"/>
    </row>
    <row r="21" spans="1:2" ht="90.75" x14ac:dyDescent="0.25">
      <c r="A21" s="14"/>
      <c r="B21" s="12" t="s">
        <v>165</v>
      </c>
    </row>
    <row r="22" spans="1:2" x14ac:dyDescent="0.25">
      <c r="A22" s="14"/>
      <c r="B22" s="4"/>
    </row>
    <row r="23" spans="1:2" ht="192.75" x14ac:dyDescent="0.25">
      <c r="A23" s="14"/>
      <c r="B23" s="12" t="s">
        <v>166</v>
      </c>
    </row>
    <row r="24" spans="1:2" x14ac:dyDescent="0.25">
      <c r="A24" s="14"/>
      <c r="B24" s="4"/>
    </row>
    <row r="25" spans="1:2" ht="90.75" x14ac:dyDescent="0.25">
      <c r="A25" s="14"/>
      <c r="B25" s="12" t="s">
        <v>167</v>
      </c>
    </row>
    <row r="26" spans="1:2" x14ac:dyDescent="0.25">
      <c r="A26" s="14"/>
      <c r="B26" s="4"/>
    </row>
    <row r="27" spans="1:2" x14ac:dyDescent="0.25">
      <c r="A27" s="14"/>
      <c r="B27" s="12" t="s">
        <v>168</v>
      </c>
    </row>
    <row r="28" spans="1:2" x14ac:dyDescent="0.25">
      <c r="A28" s="14"/>
      <c r="B28" s="4"/>
    </row>
    <row r="29" spans="1:2" ht="217.5" x14ac:dyDescent="0.25">
      <c r="A29" s="14"/>
      <c r="B29" s="13" t="s">
        <v>169</v>
      </c>
    </row>
    <row r="30" spans="1:2" x14ac:dyDescent="0.25">
      <c r="A30" s="14"/>
      <c r="B30" s="4"/>
    </row>
    <row r="31" spans="1:2" ht="345" x14ac:dyDescent="0.25">
      <c r="A31" s="14"/>
      <c r="B31" s="13" t="s">
        <v>170</v>
      </c>
    </row>
    <row r="32" spans="1:2" x14ac:dyDescent="0.25">
      <c r="A32" s="14"/>
      <c r="B32" s="4"/>
    </row>
    <row r="33" spans="1:2" ht="409.6" x14ac:dyDescent="0.25">
      <c r="A33" s="14"/>
      <c r="B33" s="13" t="s">
        <v>171</v>
      </c>
    </row>
    <row r="34" spans="1:2" x14ac:dyDescent="0.25">
      <c r="A34" s="14"/>
      <c r="B34" s="4"/>
    </row>
    <row r="35" spans="1:2" ht="153.75" x14ac:dyDescent="0.25">
      <c r="A35" s="14"/>
      <c r="B35" s="13" t="s">
        <v>172</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Note_1_Activities_and_Summary_</vt:lpstr>
      <vt:lpstr>Note_2_Earnings_per_Share</vt:lpstr>
      <vt:lpstr>Note_3_Cash_and_Cash_Equivalen</vt:lpstr>
      <vt:lpstr>Note_4_Investment_Securities</vt:lpstr>
      <vt:lpstr>Note_5_Loans_Receivable_and_Al</vt:lpstr>
      <vt:lpstr>Note_6_Borrowings</vt:lpstr>
      <vt:lpstr>Note_7_Commitments_and_Financi</vt:lpstr>
      <vt:lpstr>Note_8_Fair_Value_Measurements</vt:lpstr>
      <vt:lpstr>Note_9_Regulatory_Capital_Rati</vt:lpstr>
      <vt:lpstr>Note_10_Stock_Option_Plans</vt:lpstr>
      <vt:lpstr>Accounting_Policies_by_Policy_</vt:lpstr>
      <vt:lpstr>Note_2_Earnings_per_Share_Tabl</vt:lpstr>
      <vt:lpstr>Note_4_Investment_Securities_T</vt:lpstr>
      <vt:lpstr>Note_5_Loans_Receivable_and_Al1</vt:lpstr>
      <vt:lpstr>Note_7_Commitments_and_Financi1</vt:lpstr>
      <vt:lpstr>Note_8_Fair_Value_Measurements1</vt:lpstr>
      <vt:lpstr>Note_9_Regulatory_Capital_Rati1</vt:lpstr>
      <vt:lpstr>Note_10_Stock_Option_Plans_Tab</vt:lpstr>
      <vt:lpstr>Note_1_Activities_and_Summary_1</vt:lpstr>
      <vt:lpstr>Note_2_Earnings_per_Share_Deta</vt:lpstr>
      <vt:lpstr>Note_3_Cash_and_Cash_Equivalen1</vt:lpstr>
      <vt:lpstr>Note_4_Investment_Securities_D</vt:lpstr>
      <vt:lpstr>Note_4_Investment_Securities_D1</vt:lpstr>
      <vt:lpstr>Note_4_Investment_Securities_D2</vt:lpstr>
      <vt:lpstr>Note_4_Investment_Securities_D3</vt:lpstr>
      <vt:lpstr>Note_5_Loans_Receivable_and_Al2</vt:lpstr>
      <vt:lpstr>Note_5_Loans_Receivable_and_Al3</vt:lpstr>
      <vt:lpstr>Note_5_Loans_Receivable_and_Al4</vt:lpstr>
      <vt:lpstr>Note_5_Loans_Receivable_and_Al5</vt:lpstr>
      <vt:lpstr>Note_5_Loans_Receivable_and_Al6</vt:lpstr>
      <vt:lpstr>Note_5_Loans_Receivable_and_Al7</vt:lpstr>
      <vt:lpstr>Note_5_Loans_Receivable_and_Al8</vt:lpstr>
      <vt:lpstr>Note_6_Borrowings_Details</vt:lpstr>
      <vt:lpstr>Note_7_Commitments_and_Financi2</vt:lpstr>
      <vt:lpstr>Note_8_Fair_Value_Measurements2</vt:lpstr>
      <vt:lpstr>Note_8_Fair_Value_Measurements3</vt:lpstr>
      <vt:lpstr>Note_8_Fair_Value_Measurements4</vt:lpstr>
      <vt:lpstr>Note_8_Fair_Value_Measurements5</vt:lpstr>
      <vt:lpstr>Note_9_Regulatory_Capital_Rati2</vt:lpstr>
      <vt:lpstr>Note_10_Stock_Option_Plans_Det</vt:lpstr>
      <vt:lpstr>Note_10_Stock_Option_Pla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8:05Z</dcterms:created>
  <dcterms:modified xsi:type="dcterms:W3CDTF">2013-11-12T17:08:05Z</dcterms:modified>
</cp:coreProperties>
</file>